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The Company and its operations" sheetId="9" state="visible" r:id="rId9"/>
    <sheet xmlns:r="http://schemas.openxmlformats.org/officeDocument/2006/relationships" name="Basis of preparation" sheetId="10" state="visible" r:id="rId10"/>
    <sheet xmlns:r="http://schemas.openxmlformats.org/officeDocument/2006/relationships" name="Material accounting policies" sheetId="11" state="visible" r:id="rId11"/>
    <sheet xmlns:r="http://schemas.openxmlformats.org/officeDocument/2006/relationships" name="Judgments and sources of estima" sheetId="12" state="visible" r:id="rId12"/>
    <sheet xmlns:r="http://schemas.openxmlformats.org/officeDocument/2006/relationships" name="Climate Change" sheetId="13" state="visible" r:id="rId13"/>
    <sheet xmlns:r="http://schemas.openxmlformats.org/officeDocument/2006/relationships" name="New standards and interpretatio" sheetId="14" state="visible" r:id="rId14"/>
    <sheet xmlns:r="http://schemas.openxmlformats.org/officeDocument/2006/relationships" name="Capital Management" sheetId="15" state="visible" r:id="rId15"/>
    <sheet xmlns:r="http://schemas.openxmlformats.org/officeDocument/2006/relationships" name="Cash and cash equivalents and m" sheetId="16" state="visible" r:id="rId16"/>
    <sheet xmlns:r="http://schemas.openxmlformats.org/officeDocument/2006/relationships" name="Sales revenues" sheetId="17" state="visible" r:id="rId17"/>
    <sheet xmlns:r="http://schemas.openxmlformats.org/officeDocument/2006/relationships" name="Costs and expenses by nature" sheetId="18" state="visible" r:id="rId18"/>
    <sheet xmlns:r="http://schemas.openxmlformats.org/officeDocument/2006/relationships" name="Other income and expenses, net" sheetId="19" state="visible" r:id="rId19"/>
    <sheet xmlns:r="http://schemas.openxmlformats.org/officeDocument/2006/relationships" name="Net finance income (expense)" sheetId="20" state="visible" r:id="rId20"/>
    <sheet xmlns:r="http://schemas.openxmlformats.org/officeDocument/2006/relationships" name="Information by operating segmen" sheetId="21" state="visible" r:id="rId21"/>
    <sheet xmlns:r="http://schemas.openxmlformats.org/officeDocument/2006/relationships" name="Trade and other receivables" sheetId="22" state="visible" r:id="rId22"/>
    <sheet xmlns:r="http://schemas.openxmlformats.org/officeDocument/2006/relationships" name="Inventories" sheetId="23" state="visible" r:id="rId23"/>
    <sheet xmlns:r="http://schemas.openxmlformats.org/officeDocument/2006/relationships" name="Trade payables" sheetId="24" state="visible" r:id="rId24"/>
    <sheet xmlns:r="http://schemas.openxmlformats.org/officeDocument/2006/relationships" name="Taxes" sheetId="25" state="visible" r:id="rId25"/>
    <sheet xmlns:r="http://schemas.openxmlformats.org/officeDocument/2006/relationships" name="Employee benefits" sheetId="26" state="visible" r:id="rId26"/>
    <sheet xmlns:r="http://schemas.openxmlformats.org/officeDocument/2006/relationships" name="Provisions for legal proceeding" sheetId="27" state="visible" r:id="rId27"/>
    <sheet xmlns:r="http://schemas.openxmlformats.org/officeDocument/2006/relationships" name="Provision for decommissioning c" sheetId="28" state="visible" r:id="rId28"/>
    <sheet xmlns:r="http://schemas.openxmlformats.org/officeDocument/2006/relationships" name="Other assets and liabilities" sheetId="29" state="visible" r:id="rId29"/>
    <sheet xmlns:r="http://schemas.openxmlformats.org/officeDocument/2006/relationships" name="The _Lava Jato (Car Wash) Opera" sheetId="30" state="visible" r:id="rId30"/>
    <sheet xmlns:r="http://schemas.openxmlformats.org/officeDocument/2006/relationships" name="Property, plant and equipment" sheetId="31" state="visible" r:id="rId31"/>
    <sheet xmlns:r="http://schemas.openxmlformats.org/officeDocument/2006/relationships" name="Intangible assets" sheetId="32" state="visible" r:id="rId32"/>
    <sheet xmlns:r="http://schemas.openxmlformats.org/officeDocument/2006/relationships" name="Impairment" sheetId="33" state="visible" r:id="rId33"/>
    <sheet xmlns:r="http://schemas.openxmlformats.org/officeDocument/2006/relationships" name="Exploration and evaluation of o" sheetId="34" state="visible" r:id="rId34"/>
    <sheet xmlns:r="http://schemas.openxmlformats.org/officeDocument/2006/relationships" name="Consortia (partnerships) in E&amp;P" sheetId="35" state="visible" r:id="rId35"/>
    <sheet xmlns:r="http://schemas.openxmlformats.org/officeDocument/2006/relationships" name="Investments" sheetId="36" state="visible" r:id="rId36"/>
    <sheet xmlns:r="http://schemas.openxmlformats.org/officeDocument/2006/relationships" name="Disposal of assets and other tr" sheetId="37" state="visible" r:id="rId37"/>
    <sheet xmlns:r="http://schemas.openxmlformats.org/officeDocument/2006/relationships" name="Finance debt" sheetId="38" state="visible" r:id="rId38"/>
    <sheet xmlns:r="http://schemas.openxmlformats.org/officeDocument/2006/relationships" name="Lease liability" sheetId="39" state="visible" r:id="rId39"/>
    <sheet xmlns:r="http://schemas.openxmlformats.org/officeDocument/2006/relationships" name="Equity" sheetId="40" state="visible" r:id="rId40"/>
    <sheet xmlns:r="http://schemas.openxmlformats.org/officeDocument/2006/relationships" name="Financial risk management" sheetId="41" state="visible" r:id="rId41"/>
    <sheet xmlns:r="http://schemas.openxmlformats.org/officeDocument/2006/relationships" name="Related-party transactions" sheetId="42" state="visible" r:id="rId42"/>
    <sheet xmlns:r="http://schemas.openxmlformats.org/officeDocument/2006/relationships" name="Supplemental information on sta" sheetId="43" state="visible" r:id="rId43"/>
    <sheet xmlns:r="http://schemas.openxmlformats.org/officeDocument/2006/relationships" name="Subsequent events" sheetId="44" state="visible" r:id="rId44"/>
    <sheet xmlns:r="http://schemas.openxmlformats.org/officeDocument/2006/relationships" name="Supplementary information on Oi" sheetId="45" state="visible" r:id="rId45"/>
    <sheet xmlns:r="http://schemas.openxmlformats.org/officeDocument/2006/relationships" name="Cash and cash equivalents and_2" sheetId="46" state="visible" r:id="rId46"/>
    <sheet xmlns:r="http://schemas.openxmlformats.org/officeDocument/2006/relationships" name="Sales revenues (Policies)" sheetId="47" state="visible" r:id="rId47"/>
    <sheet xmlns:r="http://schemas.openxmlformats.org/officeDocument/2006/relationships" name="Information by operating segm_2" sheetId="48" state="visible" r:id="rId48"/>
    <sheet xmlns:r="http://schemas.openxmlformats.org/officeDocument/2006/relationships" name="Trade and other receivables (Po" sheetId="49" state="visible" r:id="rId49"/>
    <sheet xmlns:r="http://schemas.openxmlformats.org/officeDocument/2006/relationships" name="Inventories (Policies)" sheetId="50" state="visible" r:id="rId50"/>
    <sheet xmlns:r="http://schemas.openxmlformats.org/officeDocument/2006/relationships" name="Taxes (Policies)" sheetId="51" state="visible" r:id="rId51"/>
    <sheet xmlns:r="http://schemas.openxmlformats.org/officeDocument/2006/relationships" name="Employee benefits (Policies)" sheetId="52" state="visible" r:id="rId52"/>
    <sheet xmlns:r="http://schemas.openxmlformats.org/officeDocument/2006/relationships" name="Provisions for legal proceedi_2" sheetId="53" state="visible" r:id="rId53"/>
    <sheet xmlns:r="http://schemas.openxmlformats.org/officeDocument/2006/relationships" name="Provision for decommissioning_2" sheetId="54" state="visible" r:id="rId54"/>
    <sheet xmlns:r="http://schemas.openxmlformats.org/officeDocument/2006/relationships" name="Other assets and liabilities (P" sheetId="55" state="visible" r:id="rId55"/>
    <sheet xmlns:r="http://schemas.openxmlformats.org/officeDocument/2006/relationships" name="Property, plant and equipment (" sheetId="56" state="visible" r:id="rId56"/>
    <sheet xmlns:r="http://schemas.openxmlformats.org/officeDocument/2006/relationships" name="Intangible assets (Policies)" sheetId="57" state="visible" r:id="rId57"/>
    <sheet xmlns:r="http://schemas.openxmlformats.org/officeDocument/2006/relationships" name="Impairment (Policies)" sheetId="58" state="visible" r:id="rId58"/>
    <sheet xmlns:r="http://schemas.openxmlformats.org/officeDocument/2006/relationships" name="Exploration and evaluation of_2" sheetId="59" state="visible" r:id="rId59"/>
    <sheet xmlns:r="http://schemas.openxmlformats.org/officeDocument/2006/relationships" name="Consortia (partnerships) in E_2" sheetId="60" state="visible" r:id="rId60"/>
    <sheet xmlns:r="http://schemas.openxmlformats.org/officeDocument/2006/relationships" name="Investments (Policies)" sheetId="61" state="visible" r:id="rId61"/>
    <sheet xmlns:r="http://schemas.openxmlformats.org/officeDocument/2006/relationships" name="Disposal of assets and other _2" sheetId="62" state="visible" r:id="rId62"/>
    <sheet xmlns:r="http://schemas.openxmlformats.org/officeDocument/2006/relationships" name="Finance debt (Policies)" sheetId="63" state="visible" r:id="rId63"/>
    <sheet xmlns:r="http://schemas.openxmlformats.org/officeDocument/2006/relationships" name="Lease liability (Policies)" sheetId="64" state="visible" r:id="rId64"/>
    <sheet xmlns:r="http://schemas.openxmlformats.org/officeDocument/2006/relationships" name="Equity (Policies)" sheetId="65" state="visible" r:id="rId65"/>
    <sheet xmlns:r="http://schemas.openxmlformats.org/officeDocument/2006/relationships" name="Financial risk management (Poli" sheetId="66" state="visible" r:id="rId66"/>
    <sheet xmlns:r="http://schemas.openxmlformats.org/officeDocument/2006/relationships" name="Basis of preparation (Tables)" sheetId="67" state="visible" r:id="rId67"/>
    <sheet xmlns:r="http://schemas.openxmlformats.org/officeDocument/2006/relationships" name="Climate Change (Tables)" sheetId="68" state="visible" r:id="rId68"/>
    <sheet xmlns:r="http://schemas.openxmlformats.org/officeDocument/2006/relationships" name="New standards and interpretat_2" sheetId="69" state="visible" r:id="rId69"/>
    <sheet xmlns:r="http://schemas.openxmlformats.org/officeDocument/2006/relationships" name="Cash and cash equivalents and_3" sheetId="70" state="visible" r:id="rId70"/>
    <sheet xmlns:r="http://schemas.openxmlformats.org/officeDocument/2006/relationships" name="Sales revenues (Tables)" sheetId="71" state="visible" r:id="rId71"/>
    <sheet xmlns:r="http://schemas.openxmlformats.org/officeDocument/2006/relationships" name="Costs and expenses by nature (T" sheetId="72" state="visible" r:id="rId72"/>
    <sheet xmlns:r="http://schemas.openxmlformats.org/officeDocument/2006/relationships" name="Other income and expenses, net " sheetId="73" state="visible" r:id="rId73"/>
    <sheet xmlns:r="http://schemas.openxmlformats.org/officeDocument/2006/relationships" name="Net finance income (expense) (T" sheetId="74" state="visible" r:id="rId74"/>
    <sheet xmlns:r="http://schemas.openxmlformats.org/officeDocument/2006/relationships" name="Information by operating segm_3" sheetId="75" state="visible" r:id="rId75"/>
    <sheet xmlns:r="http://schemas.openxmlformats.org/officeDocument/2006/relationships" name="Trade and other receivables (Ta" sheetId="76" state="visible" r:id="rId76"/>
    <sheet xmlns:r="http://schemas.openxmlformats.org/officeDocument/2006/relationships" name="Inventories (Tables)" sheetId="77" state="visible" r:id="rId77"/>
    <sheet xmlns:r="http://schemas.openxmlformats.org/officeDocument/2006/relationships" name="Trade payables (Tables)" sheetId="78" state="visible" r:id="rId78"/>
    <sheet xmlns:r="http://schemas.openxmlformats.org/officeDocument/2006/relationships" name="Taxes (Tables)" sheetId="79" state="visible" r:id="rId79"/>
    <sheet xmlns:r="http://schemas.openxmlformats.org/officeDocument/2006/relationships" name="Employee benefits (Tables)" sheetId="80" state="visible" r:id="rId80"/>
    <sheet xmlns:r="http://schemas.openxmlformats.org/officeDocument/2006/relationships" name="Provisions for legal proceedi_3" sheetId="81" state="visible" r:id="rId81"/>
    <sheet xmlns:r="http://schemas.openxmlformats.org/officeDocument/2006/relationships" name="Provision for decommissioning_3" sheetId="82" state="visible" r:id="rId82"/>
    <sheet xmlns:r="http://schemas.openxmlformats.org/officeDocument/2006/relationships" name="Other assets and liabilities (T" sheetId="83" state="visible" r:id="rId83"/>
    <sheet xmlns:r="http://schemas.openxmlformats.org/officeDocument/2006/relationships" name="Property, plant and equipment_2" sheetId="84" state="visible" r:id="rId84"/>
    <sheet xmlns:r="http://schemas.openxmlformats.org/officeDocument/2006/relationships" name="Intangible assets (Tables)" sheetId="85" state="visible" r:id="rId85"/>
    <sheet xmlns:r="http://schemas.openxmlformats.org/officeDocument/2006/relationships" name="Impairment (Tables)" sheetId="86" state="visible" r:id="rId86"/>
    <sheet xmlns:r="http://schemas.openxmlformats.org/officeDocument/2006/relationships" name="Exploration and evaluation of_3" sheetId="87" state="visible" r:id="rId87"/>
    <sheet xmlns:r="http://schemas.openxmlformats.org/officeDocument/2006/relationships" name="Consortia (partnerships) in E_3" sheetId="88" state="visible" r:id="rId88"/>
    <sheet xmlns:r="http://schemas.openxmlformats.org/officeDocument/2006/relationships" name="Investments (Tables)" sheetId="89" state="visible" r:id="rId89"/>
    <sheet xmlns:r="http://schemas.openxmlformats.org/officeDocument/2006/relationships" name="Disposal of assets and other _3" sheetId="90" state="visible" r:id="rId90"/>
    <sheet xmlns:r="http://schemas.openxmlformats.org/officeDocument/2006/relationships" name="Finance debt (Tables)" sheetId="91" state="visible" r:id="rId91"/>
    <sheet xmlns:r="http://schemas.openxmlformats.org/officeDocument/2006/relationships" name="Lease liability (Tables)" sheetId="92" state="visible" r:id="rId92"/>
    <sheet xmlns:r="http://schemas.openxmlformats.org/officeDocument/2006/relationships" name="Equity (Tables)" sheetId="93" state="visible" r:id="rId93"/>
    <sheet xmlns:r="http://schemas.openxmlformats.org/officeDocument/2006/relationships" name="Financial risk management (Tabl" sheetId="94" state="visible" r:id="rId94"/>
    <sheet xmlns:r="http://schemas.openxmlformats.org/officeDocument/2006/relationships" name="Related-party transactions (Tab" sheetId="95" state="visible" r:id="rId95"/>
    <sheet xmlns:r="http://schemas.openxmlformats.org/officeDocument/2006/relationships" name="Supplemental information on s_2" sheetId="96" state="visible" r:id="rId96"/>
    <sheet xmlns:r="http://schemas.openxmlformats.org/officeDocument/2006/relationships" name="Supplementary information on _2" sheetId="97" state="visible" r:id="rId97"/>
    <sheet xmlns:r="http://schemas.openxmlformats.org/officeDocument/2006/relationships" name="Basis of preparation (Details)" sheetId="98" state="visible" r:id="rId98"/>
    <sheet xmlns:r="http://schemas.openxmlformats.org/officeDocument/2006/relationships" name="Climate Change (Details)" sheetId="99" state="visible" r:id="rId99"/>
    <sheet xmlns:r="http://schemas.openxmlformats.org/officeDocument/2006/relationships" name="Climate Change (Details Narrati" sheetId="100" state="visible" r:id="rId100"/>
    <sheet xmlns:r="http://schemas.openxmlformats.org/officeDocument/2006/relationships" name="New standards and interpretat_3" sheetId="101" state="visible" r:id="rId101"/>
    <sheet xmlns:r="http://schemas.openxmlformats.org/officeDocument/2006/relationships" name="Capital Management (Details Nar" sheetId="102" state="visible" r:id="rId102"/>
    <sheet xmlns:r="http://schemas.openxmlformats.org/officeDocument/2006/relationships" name="Cash and cash equivalents and_4" sheetId="103" state="visible" r:id="rId103"/>
    <sheet xmlns:r="http://schemas.openxmlformats.org/officeDocument/2006/relationships" name="Cash and cash equivalents and_5" sheetId="104" state="visible" r:id="rId104"/>
    <sheet xmlns:r="http://schemas.openxmlformats.org/officeDocument/2006/relationships" name="Cash and cash equivalents and_6" sheetId="105" state="visible" r:id="rId105"/>
    <sheet xmlns:r="http://schemas.openxmlformats.org/officeDocument/2006/relationships" name="Sales revenues (Details)" sheetId="106" state="visible" r:id="rId106"/>
    <sheet xmlns:r="http://schemas.openxmlformats.org/officeDocument/2006/relationships" name="Sales revenues (Details 1)" sheetId="107" state="visible" r:id="rId107"/>
    <sheet xmlns:r="http://schemas.openxmlformats.org/officeDocument/2006/relationships" name="Sales revenues (Details 2)" sheetId="108" state="visible" r:id="rId108"/>
    <sheet xmlns:r="http://schemas.openxmlformats.org/officeDocument/2006/relationships" name="Sales revenues (Details Narrati" sheetId="109" state="visible" r:id="rId109"/>
    <sheet xmlns:r="http://schemas.openxmlformats.org/officeDocument/2006/relationships" name="Costs and expenses by nature (D" sheetId="110" state="visible" r:id="rId110"/>
    <sheet xmlns:r="http://schemas.openxmlformats.org/officeDocument/2006/relationships" name="Costs and expenses by nature _2" sheetId="111" state="visible" r:id="rId111"/>
    <sheet xmlns:r="http://schemas.openxmlformats.org/officeDocument/2006/relationships" name="Costs and expenses by nature _3" sheetId="112" state="visible" r:id="rId112"/>
    <sheet xmlns:r="http://schemas.openxmlformats.org/officeDocument/2006/relationships" name="Other income and expenses, ne_2" sheetId="113" state="visible" r:id="rId113"/>
    <sheet xmlns:r="http://schemas.openxmlformats.org/officeDocument/2006/relationships" name="Net finance income (expense) (D" sheetId="114" state="visible" r:id="rId114"/>
    <sheet xmlns:r="http://schemas.openxmlformats.org/officeDocument/2006/relationships" name="Information by operating segm_4" sheetId="115" state="visible" r:id="rId115"/>
    <sheet xmlns:r="http://schemas.openxmlformats.org/officeDocument/2006/relationships" name="Information by operating segm_5" sheetId="116" state="visible" r:id="rId116"/>
    <sheet xmlns:r="http://schemas.openxmlformats.org/officeDocument/2006/relationships" name="Information by operating segm_6" sheetId="117" state="visible" r:id="rId117"/>
    <sheet xmlns:r="http://schemas.openxmlformats.org/officeDocument/2006/relationships" name="Information by operating segm_7" sheetId="118" state="visible" r:id="rId118"/>
    <sheet xmlns:r="http://schemas.openxmlformats.org/officeDocument/2006/relationships" name="Trade and other receivables (De" sheetId="119" state="visible" r:id="rId119"/>
    <sheet xmlns:r="http://schemas.openxmlformats.org/officeDocument/2006/relationships" name="Trade and other receivables (_2" sheetId="120" state="visible" r:id="rId120"/>
    <sheet xmlns:r="http://schemas.openxmlformats.org/officeDocument/2006/relationships" name="Trade and other receivables (_3" sheetId="121" state="visible" r:id="rId121"/>
    <sheet xmlns:r="http://schemas.openxmlformats.org/officeDocument/2006/relationships" name="Trade and other receivables (_4" sheetId="122" state="visible" r:id="rId122"/>
    <sheet xmlns:r="http://schemas.openxmlformats.org/officeDocument/2006/relationships" name="Inventories (Details)" sheetId="123" state="visible" r:id="rId123"/>
    <sheet xmlns:r="http://schemas.openxmlformats.org/officeDocument/2006/relationships" name="Inventories (Details Narrative)" sheetId="124" state="visible" r:id="rId124"/>
    <sheet xmlns:r="http://schemas.openxmlformats.org/officeDocument/2006/relationships" name="Trade payables (Details)" sheetId="125" state="visible" r:id="rId125"/>
    <sheet xmlns:r="http://schemas.openxmlformats.org/officeDocument/2006/relationships" name="Trade payables (Details Narrati" sheetId="126" state="visible" r:id="rId126"/>
    <sheet xmlns:r="http://schemas.openxmlformats.org/officeDocument/2006/relationships" name="Taxes (Details)" sheetId="127" state="visible" r:id="rId127"/>
    <sheet xmlns:r="http://schemas.openxmlformats.org/officeDocument/2006/relationships" name="Taxes (Details 1)" sheetId="128" state="visible" r:id="rId128"/>
    <sheet xmlns:r="http://schemas.openxmlformats.org/officeDocument/2006/relationships" name="Taxes (Details 2)" sheetId="129" state="visible" r:id="rId129"/>
    <sheet xmlns:r="http://schemas.openxmlformats.org/officeDocument/2006/relationships" name="Taxes (Details 3)" sheetId="130" state="visible" r:id="rId130"/>
    <sheet xmlns:r="http://schemas.openxmlformats.org/officeDocument/2006/relationships" name="Taxes (Details 4)" sheetId="131" state="visible" r:id="rId131"/>
    <sheet xmlns:r="http://schemas.openxmlformats.org/officeDocument/2006/relationships" name="Taxes (Details 5)" sheetId="132" state="visible" r:id="rId132"/>
    <sheet xmlns:r="http://schemas.openxmlformats.org/officeDocument/2006/relationships" name="Taxes (Details 6)" sheetId="133" state="visible" r:id="rId133"/>
    <sheet xmlns:r="http://schemas.openxmlformats.org/officeDocument/2006/relationships" name="Taxes (Details 7)" sheetId="134" state="visible" r:id="rId134"/>
    <sheet xmlns:r="http://schemas.openxmlformats.org/officeDocument/2006/relationships" name="Taxes (Details 8)" sheetId="135" state="visible" r:id="rId135"/>
    <sheet xmlns:r="http://schemas.openxmlformats.org/officeDocument/2006/relationships" name="Taxes (Details 9)" sheetId="136" state="visible" r:id="rId136"/>
    <sheet xmlns:r="http://schemas.openxmlformats.org/officeDocument/2006/relationships" name="Taxes (Details Narrative)" sheetId="137" state="visible" r:id="rId137"/>
    <sheet xmlns:r="http://schemas.openxmlformats.org/officeDocument/2006/relationships" name="Employee benefits (Details)" sheetId="138" state="visible" r:id="rId138"/>
    <sheet xmlns:r="http://schemas.openxmlformats.org/officeDocument/2006/relationships" name="Employee benefits (Details 1)" sheetId="139" state="visible" r:id="rId139"/>
    <sheet xmlns:r="http://schemas.openxmlformats.org/officeDocument/2006/relationships" name="Employee benefits (Details 2)" sheetId="140" state="visible" r:id="rId140"/>
    <sheet xmlns:r="http://schemas.openxmlformats.org/officeDocument/2006/relationships" name="Employee benefits (Details 3)" sheetId="141" state="visible" r:id="rId141"/>
    <sheet xmlns:r="http://schemas.openxmlformats.org/officeDocument/2006/relationships" name="Employee benefits (Details 4)" sheetId="142" state="visible" r:id="rId142"/>
    <sheet xmlns:r="http://schemas.openxmlformats.org/officeDocument/2006/relationships" name="Employee benefits (Details 5)" sheetId="143" state="visible" r:id="rId143"/>
    <sheet xmlns:r="http://schemas.openxmlformats.org/officeDocument/2006/relationships" name="Employee benefits (Details 6)" sheetId="144" state="visible" r:id="rId144"/>
    <sheet xmlns:r="http://schemas.openxmlformats.org/officeDocument/2006/relationships" name="Employee benefits (Details 7)" sheetId="145" state="visible" r:id="rId145"/>
    <sheet xmlns:r="http://schemas.openxmlformats.org/officeDocument/2006/relationships" name="Employee benefits (Details 8)" sheetId="146" state="visible" r:id="rId146"/>
    <sheet xmlns:r="http://schemas.openxmlformats.org/officeDocument/2006/relationships" name="Employee benefits (Details 9)" sheetId="147" state="visible" r:id="rId147"/>
    <sheet xmlns:r="http://schemas.openxmlformats.org/officeDocument/2006/relationships" name="Employee benefits (Details 10)" sheetId="148" state="visible" r:id="rId148"/>
    <sheet xmlns:r="http://schemas.openxmlformats.org/officeDocument/2006/relationships" name="Employee benefits (Details 11)" sheetId="149" state="visible" r:id="rId149"/>
    <sheet xmlns:r="http://schemas.openxmlformats.org/officeDocument/2006/relationships" name="Employee benefits (Details 12)" sheetId="150" state="visible" r:id="rId150"/>
    <sheet xmlns:r="http://schemas.openxmlformats.org/officeDocument/2006/relationships" name="Employee benefits (Details 13)" sheetId="151" state="visible" r:id="rId151"/>
    <sheet xmlns:r="http://schemas.openxmlformats.org/officeDocument/2006/relationships" name="Employee benefits (Details Narr" sheetId="152" state="visible" r:id="rId152"/>
    <sheet xmlns:r="http://schemas.openxmlformats.org/officeDocument/2006/relationships" name="Provisions for legal proceedi_4" sheetId="153" state="visible" r:id="rId153"/>
    <sheet xmlns:r="http://schemas.openxmlformats.org/officeDocument/2006/relationships" name="Provisions for legal proceedi_5" sheetId="154" state="visible" r:id="rId154"/>
    <sheet xmlns:r="http://schemas.openxmlformats.org/officeDocument/2006/relationships" name="Provisions for legal proceedi_6" sheetId="155" state="visible" r:id="rId155"/>
    <sheet xmlns:r="http://schemas.openxmlformats.org/officeDocument/2006/relationships" name="Provisions for legal proceedi_7" sheetId="156" state="visible" r:id="rId156"/>
    <sheet xmlns:r="http://schemas.openxmlformats.org/officeDocument/2006/relationships" name="Provisions for legal proceedi_8" sheetId="157" state="visible" r:id="rId157"/>
    <sheet xmlns:r="http://schemas.openxmlformats.org/officeDocument/2006/relationships" name="Provisions for legal proceedi_9" sheetId="158" state="visible" r:id="rId158"/>
    <sheet xmlns:r="http://schemas.openxmlformats.org/officeDocument/2006/relationships" name="Provisions for legal proceed_10" sheetId="159" state="visible" r:id="rId159"/>
    <sheet xmlns:r="http://schemas.openxmlformats.org/officeDocument/2006/relationships" name="Provision for decommissioning_4" sheetId="160" state="visible" r:id="rId160"/>
    <sheet xmlns:r="http://schemas.openxmlformats.org/officeDocument/2006/relationships" name="Provision for decommissioning_5" sheetId="161" state="visible" r:id="rId161"/>
    <sheet xmlns:r="http://schemas.openxmlformats.org/officeDocument/2006/relationships" name="Provision for decommissioning_6" sheetId="162" state="visible" r:id="rId162"/>
    <sheet xmlns:r="http://schemas.openxmlformats.org/officeDocument/2006/relationships" name="Provision for decommissioning_7" sheetId="163" state="visible" r:id="rId163"/>
    <sheet xmlns:r="http://schemas.openxmlformats.org/officeDocument/2006/relationships" name="Provision for decommissioning_8" sheetId="164" state="visible" r:id="rId164"/>
    <sheet xmlns:r="http://schemas.openxmlformats.org/officeDocument/2006/relationships" name="Other assets and liabilities (D" sheetId="165" state="visible" r:id="rId165"/>
    <sheet xmlns:r="http://schemas.openxmlformats.org/officeDocument/2006/relationships" name="The _Lava Jato (Car Wash) Ope_2" sheetId="166" state="visible" r:id="rId166"/>
    <sheet xmlns:r="http://schemas.openxmlformats.org/officeDocument/2006/relationships" name="Property, plant and equipment_3" sheetId="167" state="visible" r:id="rId167"/>
    <sheet xmlns:r="http://schemas.openxmlformats.org/officeDocument/2006/relationships" name="Property, plant and equipment_4" sheetId="168" state="visible" r:id="rId168"/>
    <sheet xmlns:r="http://schemas.openxmlformats.org/officeDocument/2006/relationships" name="Property, plant and equipment_5" sheetId="169" state="visible" r:id="rId169"/>
    <sheet xmlns:r="http://schemas.openxmlformats.org/officeDocument/2006/relationships" name="Property, plant and equipment_6" sheetId="170" state="visible" r:id="rId170"/>
    <sheet xmlns:r="http://schemas.openxmlformats.org/officeDocument/2006/relationships" name="Intangible assets (Details)" sheetId="171" state="visible" r:id="rId171"/>
    <sheet xmlns:r="http://schemas.openxmlformats.org/officeDocument/2006/relationships" name="Property, plant and equipment_7" sheetId="172" state="visible" r:id="rId172"/>
    <sheet xmlns:r="http://schemas.openxmlformats.org/officeDocument/2006/relationships" name="Impairment (Details)" sheetId="173" state="visible" r:id="rId173"/>
    <sheet xmlns:r="http://schemas.openxmlformats.org/officeDocument/2006/relationships" name="Impairment (Details 1)" sheetId="174" state="visible" r:id="rId174"/>
    <sheet xmlns:r="http://schemas.openxmlformats.org/officeDocument/2006/relationships" name="Impairment (Details 2)" sheetId="175" state="visible" r:id="rId175"/>
    <sheet xmlns:r="http://schemas.openxmlformats.org/officeDocument/2006/relationships" name="Impairment (Details 3)" sheetId="176" state="visible" r:id="rId176"/>
    <sheet xmlns:r="http://schemas.openxmlformats.org/officeDocument/2006/relationships" name="Impairment (Details 4)" sheetId="177" state="visible" r:id="rId177"/>
    <sheet xmlns:r="http://schemas.openxmlformats.org/officeDocument/2006/relationships" name="Impairment (Details 5)" sheetId="178" state="visible" r:id="rId178"/>
    <sheet xmlns:r="http://schemas.openxmlformats.org/officeDocument/2006/relationships" name="Impairment (Details 6)" sheetId="179" state="visible" r:id="rId179"/>
    <sheet xmlns:r="http://schemas.openxmlformats.org/officeDocument/2006/relationships" name="Exploration and evaluation of_4" sheetId="180" state="visible" r:id="rId180"/>
    <sheet xmlns:r="http://schemas.openxmlformats.org/officeDocument/2006/relationships" name="Intangible assets (Details Narr" sheetId="181" state="visible" r:id="rId181"/>
    <sheet xmlns:r="http://schemas.openxmlformats.org/officeDocument/2006/relationships" name="Exploration and evaluation of_5" sheetId="182" state="visible" r:id="rId182"/>
    <sheet xmlns:r="http://schemas.openxmlformats.org/officeDocument/2006/relationships" name="Exploration and evaluation of_6" sheetId="183" state="visible" r:id="rId183"/>
    <sheet xmlns:r="http://schemas.openxmlformats.org/officeDocument/2006/relationships" name="Exploration and evaluation of_7" sheetId="184" state="visible" r:id="rId184"/>
    <sheet xmlns:r="http://schemas.openxmlformats.org/officeDocument/2006/relationships" name="Exploration and evaluation of_8" sheetId="185" state="visible" r:id="rId185"/>
    <sheet xmlns:r="http://schemas.openxmlformats.org/officeDocument/2006/relationships" name="Consortia (partnerships) in E_4" sheetId="186" state="visible" r:id="rId186"/>
    <sheet xmlns:r="http://schemas.openxmlformats.org/officeDocument/2006/relationships" name="Consortia (partnerships) in E_5" sheetId="187" state="visible" r:id="rId187"/>
    <sheet xmlns:r="http://schemas.openxmlformats.org/officeDocument/2006/relationships" name="Consortia (partnerships) in E_6" sheetId="188" state="visible" r:id="rId188"/>
    <sheet xmlns:r="http://schemas.openxmlformats.org/officeDocument/2006/relationships" name="Investments (Details)" sheetId="189" state="visible" r:id="rId189"/>
    <sheet xmlns:r="http://schemas.openxmlformats.org/officeDocument/2006/relationships" name="Investments (Details 1)" sheetId="190" state="visible" r:id="rId190"/>
    <sheet xmlns:r="http://schemas.openxmlformats.org/officeDocument/2006/relationships" name="Investments (Details 2)" sheetId="191" state="visible" r:id="rId191"/>
    <sheet xmlns:r="http://schemas.openxmlformats.org/officeDocument/2006/relationships" name="Investments (Details 3)" sheetId="192" state="visible" r:id="rId192"/>
    <sheet xmlns:r="http://schemas.openxmlformats.org/officeDocument/2006/relationships" name="Investments (Details 4)" sheetId="193" state="visible" r:id="rId193"/>
    <sheet xmlns:r="http://schemas.openxmlformats.org/officeDocument/2006/relationships" name="Investments (Details Narrative)" sheetId="194" state="visible" r:id="rId194"/>
    <sheet xmlns:r="http://schemas.openxmlformats.org/officeDocument/2006/relationships" name="Disposal of assets and other _4" sheetId="195" state="visible" r:id="rId195"/>
    <sheet xmlns:r="http://schemas.openxmlformats.org/officeDocument/2006/relationships" name="Disposal of assets and other _5" sheetId="196" state="visible" r:id="rId196"/>
    <sheet xmlns:r="http://schemas.openxmlformats.org/officeDocument/2006/relationships" name="Disposal of assets and other _6" sheetId="197" state="visible" r:id="rId197"/>
    <sheet xmlns:r="http://schemas.openxmlformats.org/officeDocument/2006/relationships" name="Finance debt (Details)" sheetId="198" state="visible" r:id="rId198"/>
    <sheet xmlns:r="http://schemas.openxmlformats.org/officeDocument/2006/relationships" name="Finance debt (Details 1)" sheetId="199" state="visible" r:id="rId199"/>
    <sheet xmlns:r="http://schemas.openxmlformats.org/officeDocument/2006/relationships" name="Finance debt (Details 2)" sheetId="200" state="visible" r:id="rId200"/>
    <sheet xmlns:r="http://schemas.openxmlformats.org/officeDocument/2006/relationships" name="Finance debt (Details 3)" sheetId="201" state="visible" r:id="rId201"/>
    <sheet xmlns:r="http://schemas.openxmlformats.org/officeDocument/2006/relationships" name="Finance debt (Details 4)" sheetId="202" state="visible" r:id="rId202"/>
    <sheet xmlns:r="http://schemas.openxmlformats.org/officeDocument/2006/relationships" name="Finance debt (Details 5)" sheetId="203" state="visible" r:id="rId203"/>
    <sheet xmlns:r="http://schemas.openxmlformats.org/officeDocument/2006/relationships" name="Finance debt (Details 6)" sheetId="204" state="visible" r:id="rId204"/>
    <sheet xmlns:r="http://schemas.openxmlformats.org/officeDocument/2006/relationships" name="Finance debt (Details Narrative" sheetId="205" state="visible" r:id="rId205"/>
    <sheet xmlns:r="http://schemas.openxmlformats.org/officeDocument/2006/relationships" name="Lease liability (Details)" sheetId="206" state="visible" r:id="rId206"/>
    <sheet xmlns:r="http://schemas.openxmlformats.org/officeDocument/2006/relationships" name="Lease liability (Details 1)" sheetId="207" state="visible" r:id="rId207"/>
    <sheet xmlns:r="http://schemas.openxmlformats.org/officeDocument/2006/relationships" name="Lease liability (Details 2)" sheetId="208" state="visible" r:id="rId208"/>
    <sheet xmlns:r="http://schemas.openxmlformats.org/officeDocument/2006/relationships" name="Lease liability (Details 3)" sheetId="209" state="visible" r:id="rId209"/>
    <sheet xmlns:r="http://schemas.openxmlformats.org/officeDocument/2006/relationships" name="Lease liability (Details Narrat" sheetId="210" state="visible" r:id="rId210"/>
    <sheet xmlns:r="http://schemas.openxmlformats.org/officeDocument/2006/relationships" name="Equity (Details)" sheetId="211" state="visible" r:id="rId211"/>
    <sheet xmlns:r="http://schemas.openxmlformats.org/officeDocument/2006/relationships" name="Equity (Details 1)" sheetId="212" state="visible" r:id="rId212"/>
    <sheet xmlns:r="http://schemas.openxmlformats.org/officeDocument/2006/relationships" name="Equity (Details 2)" sheetId="213" state="visible" r:id="rId213"/>
    <sheet xmlns:r="http://schemas.openxmlformats.org/officeDocument/2006/relationships" name="Equity (Details 3)" sheetId="214" state="visible" r:id="rId214"/>
    <sheet xmlns:r="http://schemas.openxmlformats.org/officeDocument/2006/relationships" name="Equity (Details 4)" sheetId="215" state="visible" r:id="rId215"/>
    <sheet xmlns:r="http://schemas.openxmlformats.org/officeDocument/2006/relationships" name="Equity (Details 5)" sheetId="216" state="visible" r:id="rId216"/>
    <sheet xmlns:r="http://schemas.openxmlformats.org/officeDocument/2006/relationships" name="Equity (Details 6)" sheetId="217" state="visible" r:id="rId217"/>
    <sheet xmlns:r="http://schemas.openxmlformats.org/officeDocument/2006/relationships" name="Equity (Details Narrative)" sheetId="218" state="visible" r:id="rId218"/>
    <sheet xmlns:r="http://schemas.openxmlformats.org/officeDocument/2006/relationships" name="Financial risk management (Deta" sheetId="219" state="visible" r:id="rId219"/>
    <sheet xmlns:r="http://schemas.openxmlformats.org/officeDocument/2006/relationships" name="Financial risk management (De_2" sheetId="220" state="visible" r:id="rId220"/>
    <sheet xmlns:r="http://schemas.openxmlformats.org/officeDocument/2006/relationships" name="Financial risk management (De_3" sheetId="221" state="visible" r:id="rId221"/>
    <sheet xmlns:r="http://schemas.openxmlformats.org/officeDocument/2006/relationships" name="Financial risk management (De_4" sheetId="222" state="visible" r:id="rId222"/>
    <sheet xmlns:r="http://schemas.openxmlformats.org/officeDocument/2006/relationships" name="Financial risk management (De_5" sheetId="223" state="visible" r:id="rId223"/>
    <sheet xmlns:r="http://schemas.openxmlformats.org/officeDocument/2006/relationships" name="Financial risk management (De_6" sheetId="224" state="visible" r:id="rId224"/>
    <sheet xmlns:r="http://schemas.openxmlformats.org/officeDocument/2006/relationships" name="Financial risk management (De_7" sheetId="225" state="visible" r:id="rId225"/>
    <sheet xmlns:r="http://schemas.openxmlformats.org/officeDocument/2006/relationships" name="Financial risk management (De_8" sheetId="226" state="visible" r:id="rId226"/>
    <sheet xmlns:r="http://schemas.openxmlformats.org/officeDocument/2006/relationships" name="Financial risk management (De_9" sheetId="227" state="visible" r:id="rId227"/>
    <sheet xmlns:r="http://schemas.openxmlformats.org/officeDocument/2006/relationships" name="Financial risk management (D_10" sheetId="228" state="visible" r:id="rId228"/>
    <sheet xmlns:r="http://schemas.openxmlformats.org/officeDocument/2006/relationships" name="Financial risk management (D_11" sheetId="229" state="visible" r:id="rId229"/>
    <sheet xmlns:r="http://schemas.openxmlformats.org/officeDocument/2006/relationships" name="Financial risk management (D_12" sheetId="230" state="visible" r:id="rId230"/>
    <sheet xmlns:r="http://schemas.openxmlformats.org/officeDocument/2006/relationships" name="Financial risk management (D_13" sheetId="231" state="visible" r:id="rId231"/>
    <sheet xmlns:r="http://schemas.openxmlformats.org/officeDocument/2006/relationships" name="Financial risk management (D_14" sheetId="232" state="visible" r:id="rId232"/>
    <sheet xmlns:r="http://schemas.openxmlformats.org/officeDocument/2006/relationships" name="Financial risk management (D_15" sheetId="233" state="visible" r:id="rId233"/>
    <sheet xmlns:r="http://schemas.openxmlformats.org/officeDocument/2006/relationships" name="Related-party transactions (Det" sheetId="234" state="visible" r:id="rId234"/>
    <sheet xmlns:r="http://schemas.openxmlformats.org/officeDocument/2006/relationships" name="Related-party transactions (D_2" sheetId="235" state="visible" r:id="rId235"/>
    <sheet xmlns:r="http://schemas.openxmlformats.org/officeDocument/2006/relationships" name="Related-party transactions (D_3" sheetId="236" state="visible" r:id="rId236"/>
    <sheet xmlns:r="http://schemas.openxmlformats.org/officeDocument/2006/relationships" name="Related-party transactions (D_4" sheetId="237" state="visible" r:id="rId237"/>
    <sheet xmlns:r="http://schemas.openxmlformats.org/officeDocument/2006/relationships" name="Supplemental information on s_3" sheetId="238" state="visible" r:id="rId238"/>
    <sheet xmlns:r="http://schemas.openxmlformats.org/officeDocument/2006/relationships" name="Supplemental information on s_4" sheetId="239" state="visible" r:id="rId239"/>
    <sheet xmlns:r="http://schemas.openxmlformats.org/officeDocument/2006/relationships" name="Subsequent events (Details Narr" sheetId="240" state="visible" r:id="rId240"/>
    <sheet xmlns:r="http://schemas.openxmlformats.org/officeDocument/2006/relationships" name="Supplementary information on _3" sheetId="241" state="visible" r:id="rId241"/>
    <sheet xmlns:r="http://schemas.openxmlformats.org/officeDocument/2006/relationships" name="Supplementary information on _4" sheetId="242" state="visible" r:id="rId242"/>
    <sheet xmlns:r="http://schemas.openxmlformats.org/officeDocument/2006/relationships" name="Supplementary information on _5" sheetId="243" state="visible" r:id="rId243"/>
    <sheet xmlns:r="http://schemas.openxmlformats.org/officeDocument/2006/relationships" name="Supplementary information on _6" sheetId="244" state="visible" r:id="rId244"/>
    <sheet xmlns:r="http://schemas.openxmlformats.org/officeDocument/2006/relationships" name="Supplementary information on _7" sheetId="245" state="visible" r:id="rId245"/>
    <sheet xmlns:r="http://schemas.openxmlformats.org/officeDocument/2006/relationships" name="Supplementary information on _8" sheetId="246" state="visible" r:id="rId246"/>
    <sheet xmlns:r="http://schemas.openxmlformats.org/officeDocument/2006/relationships" name="Supplementary information on _9" sheetId="247" state="visible" r:id="rId247"/>
    <sheet xmlns:r="http://schemas.openxmlformats.org/officeDocument/2006/relationships" name="Supplementary information on_10" sheetId="248" state="visible" r:id="rId248"/>
    <sheet xmlns:r="http://schemas.openxmlformats.org/officeDocument/2006/relationships" name="Supplementary information on_11" sheetId="249" state="visible" r:id="rId24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_(&quot;$ &quot;#,##0.0000_);_(&quot;$ &quot;(#,##0.000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styles" Target="styles.xml" Id="rId250"/><Relationship Type="http://schemas.openxmlformats.org/officeDocument/2006/relationships/theme" Target="theme/theme1.xml" Id="rId2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15106</t>
        </is>
      </c>
    </row>
    <row r="15">
      <c r="A15" s="4" t="inlineStr">
        <is>
          <t>Entity Registrant Name</t>
        </is>
      </c>
      <c r="B15" s="4" t="inlineStr">
        <is>
          <t>PETROBRAS - PETROLEO BRASILEIRO SA</t>
        </is>
      </c>
    </row>
    <row r="16">
      <c r="A16" s="4" t="inlineStr">
        <is>
          <t>Entity Central Index Key</t>
        </is>
      </c>
      <c r="B16" s="4" t="inlineStr">
        <is>
          <t>0001119639</t>
        </is>
      </c>
    </row>
    <row r="17">
      <c r="A17" s="4" t="inlineStr">
        <is>
          <t>Entity Incorporation, State or Country Code</t>
        </is>
      </c>
      <c r="B17" s="4" t="inlineStr">
        <is>
          <t>D5</t>
        </is>
      </c>
    </row>
    <row r="18">
      <c r="A18" s="4" t="inlineStr">
        <is>
          <t>Entity Address, Address Line One</t>
        </is>
      </c>
      <c r="B18" s="4" t="inlineStr">
        <is>
          <t>Avenida Henrique Valadares, 28</t>
        </is>
      </c>
    </row>
    <row r="19">
      <c r="A19" s="4" t="inlineStr">
        <is>
          <t>Entity Address, City or Town</t>
        </is>
      </c>
      <c r="B19" s="4" t="inlineStr">
        <is>
          <t>Rio de Janeiro</t>
        </is>
      </c>
    </row>
    <row r="20">
      <c r="A20" s="4" t="inlineStr">
        <is>
          <t>Entity Address, Country</t>
        </is>
      </c>
      <c r="B20" s="4" t="inlineStr">
        <is>
          <t>BR</t>
        </is>
      </c>
    </row>
    <row r="21">
      <c r="A21" s="4" t="inlineStr">
        <is>
          <t>Entity Address, Postal Zip Code</t>
        </is>
      </c>
      <c r="B21" s="4" t="inlineStr">
        <is>
          <t>20231-030</t>
        </is>
      </c>
    </row>
    <row r="22">
      <c r="A22" s="4" t="inlineStr">
        <is>
          <t>Title of 12(b) Security</t>
        </is>
      </c>
      <c r="B22" s="4" t="inlineStr">
        <is>
          <t>Petrobras American Depositary Shares, or ADSs</t>
        </is>
      </c>
    </row>
    <row r="23">
      <c r="A23" s="4" t="inlineStr">
        <is>
          <t>Trading Symbol</t>
        </is>
      </c>
      <c r="B23" s="4" t="inlineStr">
        <is>
          <t>PBR</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7442231382</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124</t>
        </is>
      </c>
    </row>
    <row r="37">
      <c r="A37" s="4" t="inlineStr">
        <is>
          <t>Auditor Name</t>
        </is>
      </c>
      <c r="B37" s="4" t="inlineStr">
        <is>
          <t>KPMG Auditores Independentes Ltda.</t>
        </is>
      </c>
    </row>
    <row r="38">
      <c r="A38" s="4" t="inlineStr">
        <is>
          <t>Auditor Location</t>
        </is>
      </c>
      <c r="B38" s="4" t="inlineStr">
        <is>
          <t>Rio de Janeiro</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Avenida Henrique Valadares, 28</t>
        </is>
      </c>
    </row>
    <row r="42">
      <c r="A42" s="4" t="inlineStr">
        <is>
          <t>Entity Address, City or Town</t>
        </is>
      </c>
      <c r="B42" s="4" t="inlineStr">
        <is>
          <t>Rio de Janeiro</t>
        </is>
      </c>
    </row>
    <row r="43">
      <c r="A43" s="4" t="inlineStr">
        <is>
          <t>Entity Address, Country</t>
        </is>
      </c>
      <c r="B43" s="4" t="inlineStr">
        <is>
          <t>BR</t>
        </is>
      </c>
    </row>
    <row r="44">
      <c r="A44" s="4" t="inlineStr">
        <is>
          <t>Entity Address, Postal Zip Code</t>
        </is>
      </c>
      <c r="B44" s="4" t="inlineStr">
        <is>
          <t>20231-030</t>
        </is>
      </c>
    </row>
    <row r="45">
      <c r="A45" s="4" t="inlineStr">
        <is>
          <t>City Area Code</t>
        </is>
      </c>
      <c r="B45" s="4" t="inlineStr">
        <is>
          <t>21</t>
        </is>
      </c>
    </row>
    <row r="46">
      <c r="A46" s="4" t="inlineStr">
        <is>
          <t>Local Phone Number</t>
        </is>
      </c>
      <c r="B46" s="4" t="inlineStr">
        <is>
          <t>3224-2401</t>
        </is>
      </c>
    </row>
    <row r="47">
      <c r="A47" s="4" t="inlineStr">
        <is>
          <t>Contact Personnel Name</t>
        </is>
      </c>
      <c r="B47" s="4" t="inlineStr">
        <is>
          <t>Fernando Sabbi Melgarejo</t>
        </is>
      </c>
    </row>
    <row r="48">
      <c r="A48" s="4" t="inlineStr">
        <is>
          <t>Contact Personnel Email Address</t>
        </is>
      </c>
      <c r="B48" s="4" t="inlineStr">
        <is>
          <t>dfinri@petrobras.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t>
        </is>
      </c>
      <c r="B4" s="4" t="inlineStr">
        <is>
          <t xml:space="preserve">2. Basis of preparation
2.1. Statement of compliance and authorization
of consolidated financial statements These consolidated financial statements have been
prepared and are being presented in accordance with the IFRS accounting standards as issued by the International Accounting Standards
Board (IASB). The consolidated financial statements have been
prepared under the historical cost convention, except when otherwise indicated. The significant accounting policies used in the preparation
of these financial statements are set out in their respective explanatory notes. The preparation of the financial statements requires
the use of estimates based on assumptions and judgements, which may affect the application of accounting policies and reported amounts
of assets, liabilities, revenues and expenses. Actual results may differ from these estimates. Relevant estimates and judgments with a
higher level of complexity are disclosed in explanatory note 4. These consolidated financial statements were approved
and authorized for issue by the Company’s Board of Directors in a meeting held on April 3, 2025.
2.2. Functional and presentation currency The functional currency of Petrobras and all of
its Brazilian subsidiaries is the Brazilian Real. The functional currency of the Petrobras direct subsidiaries that operate outside Brazil
is the U.S. dollar. Petrobras has selected the U.S. dollar as its presentation
currency to facilitate a more direct comparison to other oil and gas companies. The financial statements have been translated from the
functional currency (Brazilian real) into the presentation currency (U.S. dollar). All assets and liabilities are translated into U.S.
dollars at the closing exchange rate at the date of the financial statements; income and expenses, as well as cash flows are translated
into U.S. dollars using the average exchange rates prevailing during the period. All exchange differences arising from the translation
of the consolidated financial statements from the functional currency into the presentation currency are recognized as cumulative translation
adjustments (CTA) within accumulated other comprehensive income in the consolidated statements of changes in shareholders’ equity.
Schedule of effect of change in foreign exchange rate
U.S. Dollar / Brazilian Real Dec/24 Sep/24 Jun/24 Mar/24 Dec/23 Sep/23 Jun/23 Mar/23 Dec/22 Sep/22 Jun/22 Mar/22
Quarterly average exchange rate 5.84 5.55 5.21 4.95 4.96 4.88 4.95 5.20 5.26 5.25 4.93 5.23
Period-end exchange rate 6.19 5.45 5.56 5.00 4.84 5.01 4.82 5.08 5.22 5.41 5.24 4.7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9" customWidth="1" min="1" max="1"/>
    <col width="22" customWidth="1" min="2" max="2"/>
  </cols>
  <sheetData>
    <row r="1">
      <c r="A1" s="1" t="inlineStr">
        <is>
          <t>Climate Change (Details Narrative) $ in Millions</t>
        </is>
      </c>
      <c r="B1" s="2" t="inlineStr">
        <is>
          <t>12 Months Ended</t>
        </is>
      </c>
    </row>
    <row r="2">
      <c r="B2" s="2" t="inlineStr">
        <is>
          <t>Dec. 31, 2024 USD ($)</t>
        </is>
      </c>
    </row>
    <row r="3">
      <c r="A3" s="3" t="inlineStr">
        <is>
          <t>IfrsStatementLineItems [Line Items]</t>
        </is>
      </c>
      <c r="B3" s="4" t="inlineStr">
        <is>
          <t xml:space="preserve"> </t>
        </is>
      </c>
    </row>
    <row r="4">
      <c r="A4" s="4" t="inlineStr">
        <is>
          <t>Interest rate</t>
        </is>
      </c>
      <c r="B4" s="9" t="n">
        <v>0.8</v>
      </c>
    </row>
    <row r="5">
      <c r="A5" s="4" t="inlineStr">
        <is>
          <t>Percentage shares of oil</t>
        </is>
      </c>
      <c r="B5" s="9" t="n">
        <v>0.3</v>
      </c>
    </row>
    <row r="6">
      <c r="A6" s="4" t="inlineStr">
        <is>
          <t>Percentage shares of oil decrease</t>
        </is>
      </c>
      <c r="B6" s="9" t="n">
        <v>0.2</v>
      </c>
    </row>
    <row r="7">
      <c r="A7" s="4" t="inlineStr">
        <is>
          <t>Brent price</t>
        </is>
      </c>
      <c r="B7" s="6" t="n">
        <v>80</v>
      </c>
    </row>
    <row r="8">
      <c r="A8" s="4" t="inlineStr">
        <is>
          <t>Recognition of cost</t>
        </is>
      </c>
      <c r="B8" s="5" t="n">
        <v>26203</v>
      </c>
    </row>
    <row r="9">
      <c r="A9" s="4" t="inlineStr">
        <is>
          <t>Nominal amount</t>
        </is>
      </c>
      <c r="B9" s="6" t="n">
        <v>51953</v>
      </c>
    </row>
    <row r="10">
      <c r="A10" s="4" t="inlineStr">
        <is>
          <t>Weighted average carrying years</t>
        </is>
      </c>
      <c r="B10" s="4" t="inlineStr">
        <is>
          <t>14 years</t>
        </is>
      </c>
    </row>
    <row r="11">
      <c r="A11" s="4" t="inlineStr">
        <is>
          <t>Carrying amount of assets</t>
        </is>
      </c>
      <c r="B11" s="6" t="n">
        <v>90452</v>
      </c>
    </row>
    <row r="12">
      <c r="A12" s="4" t="inlineStr">
        <is>
          <t>Total assets percentage</t>
        </is>
      </c>
      <c r="B12" s="9" t="n">
        <v>0.92</v>
      </c>
    </row>
    <row r="13">
      <c r="A13" s="4" t="inlineStr">
        <is>
          <t>Oil and gas assets [member]</t>
        </is>
      </c>
      <c r="B13" s="4" t="inlineStr">
        <is>
          <t xml:space="preserve"> </t>
        </is>
      </c>
    </row>
    <row r="14">
      <c r="A14" s="3" t="inlineStr">
        <is>
          <t>IfrsStatementLineItems [Line Items]</t>
        </is>
      </c>
      <c r="B14" s="4" t="inlineStr">
        <is>
          <t xml:space="preserve"> </t>
        </is>
      </c>
    </row>
    <row r="15">
      <c r="A15" s="4" t="inlineStr">
        <is>
          <t>Carrying amount of assets</t>
        </is>
      </c>
      <c r="B15" s="6" t="n">
        <v>3457</v>
      </c>
    </row>
    <row r="16">
      <c r="A16" s="4" t="inlineStr">
        <is>
          <t>Country Of Brazil [Member]</t>
        </is>
      </c>
      <c r="B16" s="4" t="inlineStr">
        <is>
          <t xml:space="preserve"> </t>
        </is>
      </c>
    </row>
    <row r="17">
      <c r="A17" s="3" t="inlineStr">
        <is>
          <t>IfrsStatementLineItems [Line Items]</t>
        </is>
      </c>
      <c r="B17" s="4" t="inlineStr">
        <is>
          <t xml:space="preserve"> </t>
        </is>
      </c>
    </row>
    <row r="18">
      <c r="A18" s="4" t="inlineStr">
        <is>
          <t>Carrying amount of assets</t>
        </is>
      </c>
      <c r="B18" s="5" t="n">
        <v>9220</v>
      </c>
    </row>
    <row r="19">
      <c r="A19" s="4" t="inlineStr">
        <is>
          <t>APS [Member]</t>
        </is>
      </c>
      <c r="B19" s="4" t="inlineStr">
        <is>
          <t xml:space="preserve"> </t>
        </is>
      </c>
    </row>
    <row r="20">
      <c r="A20" s="3" t="inlineStr">
        <is>
          <t>IfrsStatementLineItems [Line Items]</t>
        </is>
      </c>
      <c r="B20" s="4" t="inlineStr">
        <is>
          <t xml:space="preserve"> </t>
        </is>
      </c>
    </row>
    <row r="21">
      <c r="A21" s="4" t="inlineStr">
        <is>
          <t>Additional impairment</t>
        </is>
      </c>
      <c r="B21" s="5" t="n">
        <v>438</v>
      </c>
    </row>
    <row r="22">
      <c r="A22" s="4" t="inlineStr">
        <is>
          <t>Foreign exchange losses</t>
        </is>
      </c>
      <c r="B22" s="5" t="n">
        <v>10</v>
      </c>
    </row>
    <row r="23">
      <c r="A23" s="4" t="inlineStr">
        <is>
          <t>NZE [Member]</t>
        </is>
      </c>
      <c r="B23" s="4" t="inlineStr">
        <is>
          <t xml:space="preserve"> </t>
        </is>
      </c>
    </row>
    <row r="24">
      <c r="A24" s="3" t="inlineStr">
        <is>
          <t>IfrsStatementLineItems [Line Items]</t>
        </is>
      </c>
      <c r="B24" s="4" t="inlineStr">
        <is>
          <t xml:space="preserve"> </t>
        </is>
      </c>
    </row>
    <row r="25">
      <c r="A25" s="4" t="inlineStr">
        <is>
          <t>Additional impairment</t>
        </is>
      </c>
      <c r="B25" s="5" t="n">
        <v>11224</v>
      </c>
    </row>
    <row r="26">
      <c r="A26" s="4" t="inlineStr">
        <is>
          <t>Foreign exchange losses</t>
        </is>
      </c>
      <c r="B26" s="6" t="n">
        <v>61</v>
      </c>
    </row>
    <row r="27">
      <c r="A27" s="4" t="inlineStr">
        <is>
          <t>Paln 2050 [Member]</t>
        </is>
      </c>
      <c r="B27" s="4" t="inlineStr">
        <is>
          <t xml:space="preserve"> </t>
        </is>
      </c>
    </row>
    <row r="28">
      <c r="A28" s="3" t="inlineStr">
        <is>
          <t>IfrsStatementLineItems [Line Items]</t>
        </is>
      </c>
      <c r="B28" s="4" t="inlineStr">
        <is>
          <t xml:space="preserve"> </t>
        </is>
      </c>
    </row>
    <row r="29">
      <c r="A29" s="4" t="inlineStr">
        <is>
          <t>Interest rate</t>
        </is>
      </c>
      <c r="B29" s="9" t="n">
        <v>0.48</v>
      </c>
    </row>
    <row r="30">
      <c r="A30" s="4" t="inlineStr">
        <is>
          <t>Brent price</t>
        </is>
      </c>
      <c r="B30" s="6" t="n">
        <v>65</v>
      </c>
    </row>
    <row r="31">
      <c r="A31" s="4" t="inlineStr">
        <is>
          <t>One Year [Member]</t>
        </is>
      </c>
      <c r="B31" s="4" t="inlineStr">
        <is>
          <t xml:space="preserve"> </t>
        </is>
      </c>
    </row>
    <row r="32">
      <c r="A32" s="3" t="inlineStr">
        <is>
          <t>IfrsStatementLineItems [Line Items]</t>
        </is>
      </c>
      <c r="B32" s="4" t="inlineStr">
        <is>
          <t xml:space="preserve"> </t>
        </is>
      </c>
    </row>
    <row r="33">
      <c r="A33" s="4" t="inlineStr">
        <is>
          <t>Provision cost</t>
        </is>
      </c>
      <c r="B33" s="5" t="n">
        <v>1096</v>
      </c>
    </row>
    <row r="34">
      <c r="A34" s="4" t="inlineStr">
        <is>
          <t>Three Year [Member]</t>
        </is>
      </c>
      <c r="B34" s="4" t="inlineStr">
        <is>
          <t xml:space="preserve"> </t>
        </is>
      </c>
    </row>
    <row r="35">
      <c r="A35" s="3" t="inlineStr">
        <is>
          <t>IfrsStatementLineItems [Line Items]</t>
        </is>
      </c>
      <c r="B35" s="4" t="inlineStr">
        <is>
          <t xml:space="preserve"> </t>
        </is>
      </c>
    </row>
    <row r="36">
      <c r="A36" s="4" t="inlineStr">
        <is>
          <t>Provision cost</t>
        </is>
      </c>
      <c r="B36" s="5" t="n">
        <v>3553</v>
      </c>
    </row>
    <row r="37">
      <c r="A37" s="4" t="inlineStr">
        <is>
          <t>Five Year [Member]</t>
        </is>
      </c>
      <c r="B37" s="4" t="inlineStr">
        <is>
          <t xml:space="preserve"> </t>
        </is>
      </c>
    </row>
    <row r="38">
      <c r="A38" s="3" t="inlineStr">
        <is>
          <t>IfrsStatementLineItems [Line Items]</t>
        </is>
      </c>
      <c r="B38" s="4" t="inlineStr">
        <is>
          <t xml:space="preserve"> </t>
        </is>
      </c>
    </row>
    <row r="39">
      <c r="A39" s="4" t="inlineStr">
        <is>
          <t>Provision cost</t>
        </is>
      </c>
      <c r="B39" s="6" t="n">
        <v>591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New standards and interpretations (Details)</t>
        </is>
      </c>
      <c r="B1" s="2" t="inlineStr">
        <is>
          <t>12 Months Ended</t>
        </is>
      </c>
    </row>
    <row r="2">
      <c r="B2" s="2" t="inlineStr">
        <is>
          <t>Dec. 31, 2024</t>
        </is>
      </c>
    </row>
    <row r="3">
      <c r="A3" s="4" t="inlineStr">
        <is>
          <t>Amendments To IAS 21 [Member]</t>
        </is>
      </c>
      <c r="B3" s="4" t="inlineStr">
        <is>
          <t xml:space="preserve"> </t>
        </is>
      </c>
    </row>
    <row r="4">
      <c r="A4" s="3" t="inlineStr">
        <is>
          <t>IfrsStatementLineItems [Line Items]</t>
        </is>
      </c>
      <c r="B4" s="4" t="inlineStr">
        <is>
          <t xml:space="preserve"> </t>
        </is>
      </c>
    </row>
    <row r="5">
      <c r="A5" s="4" t="inlineStr">
        <is>
          <t>Standard</t>
        </is>
      </c>
      <c r="B5" s="4" t="inlineStr">
        <is>
          <t>Lack of Exchangeability - Amendments to IAS 21</t>
        </is>
      </c>
    </row>
    <row r="6">
      <c r="A6" s="4" t="inlineStr">
        <is>
          <t>Description</t>
        </is>
      </c>
      <c r="B6" s="4" t="inlineStr">
        <is>
          <t>The amendments establish that when one currency is not
    exchangeable for another on the measurement date, the spot exchange rate must be estimated. In addition, they provide guidance on how
    to assess exchangeability between currencies and how to determine the spot exchange rate when exchangeability is absent. When the spot exchange rate is estimated because a currency
    is not exchangeable for another currency, information must be disclosed to allow the understanding of how the currency not exchangeable
    for another currency affects, or is expected to affect, the statements of income, the statement of financial position and the statement
    of cash flows.</t>
        </is>
      </c>
    </row>
    <row r="7">
      <c r="A7" s="4" t="inlineStr">
        <is>
          <t>Effective on</t>
        </is>
      </c>
      <c r="B7" s="4" t="inlineStr">
        <is>
          <t>Jan.  01,  2025</t>
        </is>
      </c>
    </row>
    <row r="8">
      <c r="A8" s="4" t="inlineStr">
        <is>
          <t>Annual Improvements Volume 11 [Member]</t>
        </is>
      </c>
      <c r="B8" s="4" t="inlineStr">
        <is>
          <t xml:space="preserve"> </t>
        </is>
      </c>
    </row>
    <row r="9">
      <c r="A9" s="3" t="inlineStr">
        <is>
          <t>IfrsStatementLineItems [Line Items]</t>
        </is>
      </c>
      <c r="B9" s="4" t="inlineStr">
        <is>
          <t xml:space="preserve"> </t>
        </is>
      </c>
    </row>
    <row r="10">
      <c r="A10" s="4" t="inlineStr">
        <is>
          <t>Standard</t>
        </is>
      </c>
      <c r="B10" s="4" t="inlineStr">
        <is>
          <t>Annual Improvements – Volume 11</t>
        </is>
      </c>
    </row>
    <row r="11">
      <c r="A11" s="4" t="inlineStr">
        <is>
          <t>Description</t>
        </is>
      </c>
      <c r="B11" s="4" t="inlineStr">
        <is>
          <t>The
    amendments alter certain requirements related to: transaction price and derecognition of lease liabilities (IFRS 9 - Financial Instruments);
    cost method (IAS 7 - Statement of Cash Flows); disclosure of gain or loss on derecognition of assets; and credit risk disclosures
    (IFRS 7 - Financial Instruments: Disclosures); determination of a ‘de facto agent’ (IFRS 10 - Consolidated Financial
    Statements); and hedge accounting by a first-time adopter (IFRS 1 - First-time Adoption of International Financial Reporting Standards).</t>
        </is>
      </c>
    </row>
    <row r="12">
      <c r="A12" s="4" t="inlineStr">
        <is>
          <t>Effective on</t>
        </is>
      </c>
      <c r="B12" s="4" t="inlineStr">
        <is>
          <t>Jan.  01,  2026</t>
        </is>
      </c>
    </row>
    <row r="13">
      <c r="A13" s="4" t="inlineStr">
        <is>
          <t>Amendments To IFRS 9 And IFRS 7 [Member]</t>
        </is>
      </c>
      <c r="B13" s="4" t="inlineStr">
        <is>
          <t xml:space="preserve"> </t>
        </is>
      </c>
    </row>
    <row r="14">
      <c r="A14" s="3" t="inlineStr">
        <is>
          <t>IfrsStatementLineItems [Line Items]</t>
        </is>
      </c>
      <c r="B14" s="4" t="inlineStr">
        <is>
          <t xml:space="preserve"> </t>
        </is>
      </c>
    </row>
    <row r="15">
      <c r="A15" s="4" t="inlineStr">
        <is>
          <t>Standard</t>
        </is>
      </c>
      <c r="B15" s="4" t="inlineStr">
        <is>
          <t>Amendments to the Classification and Measurement of Financial Instruments - Amendments to IFRS 9 and IFRS 7</t>
        </is>
      </c>
    </row>
    <row r="16">
      <c r="A16" s="4" t="inlineStr">
        <is>
          <t>Description</t>
        </is>
      </c>
      <c r="B16" s="4" t="inlineStr">
        <is>
          <t>The amendments to IFRS 9 provide clarifications on: assessment
    of contractual cash flows for asset classification; financial assets with non-recourse features, and contractually linked instruments. 
    They also provide clarifications on the date of initial
    recognition or derecognition of financial assets and financial liabilities, and the possibility of derecognizing financial liabilities
    that will be settled in cash through an electronic payment system before the settlement date, provided that certain criteria are met. The amendments to IFRS 7 introduce new disclosure requirements.</t>
        </is>
      </c>
    </row>
    <row r="17">
      <c r="A17" s="4" t="inlineStr">
        <is>
          <t>Effective on</t>
        </is>
      </c>
      <c r="B17" s="4" t="inlineStr">
        <is>
          <t>Jan.  01,  2026</t>
        </is>
      </c>
    </row>
    <row r="18">
      <c r="A18" s="4" t="inlineStr">
        <is>
          <t>Amendments To IFRS 9 And IFRS 7 One [Member]</t>
        </is>
      </c>
      <c r="B18" s="4" t="inlineStr">
        <is>
          <t xml:space="preserve"> </t>
        </is>
      </c>
    </row>
    <row r="19">
      <c r="A19" s="3" t="inlineStr">
        <is>
          <t>IfrsStatementLineItems [Line Items]</t>
        </is>
      </c>
      <c r="B19" s="4" t="inlineStr">
        <is>
          <t xml:space="preserve"> </t>
        </is>
      </c>
    </row>
    <row r="20">
      <c r="A20" s="4" t="inlineStr">
        <is>
          <t>Standard</t>
        </is>
      </c>
      <c r="B20" s="4" t="inlineStr">
        <is>
          <t>Nature-dependent Electricity Contracts - Amendments to IFRS 9 and IFRS 7</t>
        </is>
      </c>
    </row>
    <row r="21">
      <c r="A21" s="4" t="inlineStr">
        <is>
          <t>Description</t>
        </is>
      </c>
      <c r="B21" s="4" t="inlineStr">
        <is>
          <t>The amendments introduce changes to IFRS 9 and IFRS 7 to help companies better report nature-dependent electricity contracts. These amendments comprise: clarifying the application of the ‘own-use’ requirements; permission of hedge accounting if these contracts are used as hedging instruments; and additional disclosure requirements.</t>
        </is>
      </c>
    </row>
    <row r="22">
      <c r="A22" s="4" t="inlineStr">
        <is>
          <t>Effective on</t>
        </is>
      </c>
      <c r="B22" s="4" t="inlineStr">
        <is>
          <t>Jan.  01,  2026</t>
        </is>
      </c>
    </row>
    <row r="23">
      <c r="A23" s="4" t="inlineStr">
        <is>
          <t>Amendments To IFRS 18 [Member]</t>
        </is>
      </c>
      <c r="B23" s="4" t="inlineStr">
        <is>
          <t xml:space="preserve"> </t>
        </is>
      </c>
    </row>
    <row r="24">
      <c r="A24" s="3" t="inlineStr">
        <is>
          <t>IfrsStatementLineItems [Line Items]</t>
        </is>
      </c>
      <c r="B24" s="4" t="inlineStr">
        <is>
          <t xml:space="preserve"> </t>
        </is>
      </c>
    </row>
    <row r="25">
      <c r="A25" s="4" t="inlineStr">
        <is>
          <t>Standard</t>
        </is>
      </c>
      <c r="B25" s="4" t="inlineStr">
        <is>
          <t>IFRS 18 - Presentation and Disclosure in Financial Statements</t>
        </is>
      </c>
    </row>
    <row r="26">
      <c r="A26" s="4" t="inlineStr">
        <is>
          <t>Description</t>
        </is>
      </c>
      <c r="B26" s="4" t="inlineStr">
        <is>
          <t>IFRS 18 establishes new requirements for the presentation
    and disclosure of financial statements, replacing IAS 1 - Presentation of Financial Statements. Among others, new requirements were included
    on:</t>
        </is>
      </c>
    </row>
    <row r="27">
      <c r="A27" s="4" t="inlineStr">
        <is>
          <t>Effective on</t>
        </is>
      </c>
      <c r="B27" s="4" t="inlineStr">
        <is>
          <t>Jan.  01,  2027</t>
        </is>
      </c>
    </row>
    <row r="28">
      <c r="A28" s="4" t="inlineStr">
        <is>
          <t>Amendments To IFRS 19 [Member]</t>
        </is>
      </c>
      <c r="B28" s="4" t="inlineStr">
        <is>
          <t xml:space="preserve"> </t>
        </is>
      </c>
    </row>
    <row r="29">
      <c r="A29" s="3" t="inlineStr">
        <is>
          <t>IfrsStatementLineItems [Line Items]</t>
        </is>
      </c>
      <c r="B29" s="4" t="inlineStr">
        <is>
          <t xml:space="preserve"> </t>
        </is>
      </c>
    </row>
    <row r="30">
      <c r="A30" s="4" t="inlineStr">
        <is>
          <t>Standard</t>
        </is>
      </c>
      <c r="B30" s="4" t="inlineStr">
        <is>
          <t>IFRS 19 - Subsidiaries without Public Accountability: Disclosures</t>
        </is>
      </c>
    </row>
    <row r="31">
      <c r="A31" s="4" t="inlineStr">
        <is>
          <t>Description</t>
        </is>
      </c>
      <c r="B31" s="4" t="inlineStr">
        <is>
          <t>IFRS 19 is a voluntary standard that enables eligible entities
    to provide reduced disclosures when applying IFRS accounting standards in their financial statements.
    To be eligible, at the end of the reporting period, an
    entity must be a subsidiary as defined in IFRS 10, must not have a public accountability and must have a parent company (ultimate or intermediate)
    that prepares consolidated financial statements, available for public use and complying with IFRS accounting standards.</t>
        </is>
      </c>
    </row>
    <row r="32">
      <c r="A32" s="4" t="inlineStr">
        <is>
          <t>Effective on</t>
        </is>
      </c>
      <c r="B32" s="4" t="inlineStr">
        <is>
          <t>Jan.  01,  2027</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apital Management (Details Narrative) - USD ($) $ in Millions</t>
        </is>
      </c>
      <c r="B1" s="2" t="inlineStr">
        <is>
          <t>12 Months Ended</t>
        </is>
      </c>
    </row>
    <row r="2">
      <c r="B2" s="2" t="inlineStr">
        <is>
          <t>Dec. 31, 2024</t>
        </is>
      </c>
      <c r="C2" s="2" t="inlineStr">
        <is>
          <t>Dec. 31, 2023</t>
        </is>
      </c>
    </row>
    <row r="3">
      <c r="A3" s="3" t="inlineStr">
        <is>
          <t>Capital Management</t>
        </is>
      </c>
      <c r="B3" s="4" t="inlineStr">
        <is>
          <t xml:space="preserve"> </t>
        </is>
      </c>
      <c r="C3" s="4" t="inlineStr">
        <is>
          <t xml:space="preserve"> </t>
        </is>
      </c>
    </row>
    <row r="4">
      <c r="A4" s="4" t="inlineStr">
        <is>
          <t>Brent oil price</t>
        </is>
      </c>
      <c r="B4" s="6" t="n">
        <v>45</v>
      </c>
      <c r="C4" s="4" t="inlineStr">
        <is>
          <t xml:space="preserve"> </t>
        </is>
      </c>
    </row>
    <row r="5">
      <c r="A5" s="4" t="inlineStr">
        <is>
          <t>Gross debt increased</t>
        </is>
      </c>
      <c r="B5" s="5" t="n">
        <v>75000</v>
      </c>
      <c r="C5" s="4" t="inlineStr">
        <is>
          <t xml:space="preserve"> </t>
        </is>
      </c>
    </row>
    <row r="6">
      <c r="A6" s="4" t="inlineStr">
        <is>
          <t>Converging of lease liability</t>
        </is>
      </c>
      <c r="B6" s="5" t="n">
        <v>65000</v>
      </c>
      <c r="C6" s="4" t="inlineStr">
        <is>
          <t xml:space="preserve"> </t>
        </is>
      </c>
    </row>
    <row r="7">
      <c r="A7" s="4" t="inlineStr">
        <is>
          <t>Gross debt decreased</t>
        </is>
      </c>
      <c r="B7" s="6" t="n">
        <v>60311</v>
      </c>
      <c r="C7" s="6" t="n">
        <v>6260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Details)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sh at bank and in hand</t>
        </is>
      </c>
      <c r="B3" s="6" t="n">
        <v>136</v>
      </c>
      <c r="C3" s="6" t="n">
        <v>103</v>
      </c>
    </row>
    <row r="4">
      <c r="A4" s="4" t="inlineStr">
        <is>
          <t>Total short-term financial investments</t>
        </is>
      </c>
      <c r="B4" s="5" t="n">
        <v>3135</v>
      </c>
      <c r="C4" s="5" t="n">
        <v>12624</v>
      </c>
    </row>
    <row r="5">
      <c r="A5" s="4" t="inlineStr">
        <is>
          <t>Total cash and cash equivalents</t>
        </is>
      </c>
      <c r="B5" s="5" t="n">
        <v>3271</v>
      </c>
      <c r="C5" s="5" t="n">
        <v>12727</v>
      </c>
    </row>
    <row r="6">
      <c r="A6" s="4" t="inlineStr">
        <is>
          <t>Country Of Brazi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hort-term financial investments</t>
        </is>
      </c>
      <c r="B8" s="5" t="n">
        <v>1639</v>
      </c>
      <c r="C8" s="5" t="n">
        <v>2021</v>
      </c>
    </row>
    <row r="9">
      <c r="A9" s="4" t="inlineStr">
        <is>
          <t>Foreign Countr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hort-term financial investments</t>
        </is>
      </c>
      <c r="B11" s="5" t="n">
        <v>1496</v>
      </c>
      <c r="C11" s="5" t="n">
        <v>10603</v>
      </c>
    </row>
    <row r="12">
      <c r="A12" s="4" t="inlineStr">
        <is>
          <t>Brazilian Interbank Deposit Rateiinvestment Funds And Other Short Term Deposits [Member] | Country Of Brazi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hort-term financial investments</t>
        </is>
      </c>
      <c r="B14" s="5" t="n">
        <v>1453</v>
      </c>
      <c r="C14" s="5" t="n">
        <v>1742</v>
      </c>
    </row>
    <row r="15">
      <c r="A15" s="4" t="inlineStr">
        <is>
          <t>Other Investment Funds [Member] | Country Of Brazil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hort-term financial investments</t>
        </is>
      </c>
      <c r="B17" s="5" t="n">
        <v>186</v>
      </c>
      <c r="C17" s="5" t="n">
        <v>279</v>
      </c>
    </row>
    <row r="18">
      <c r="A18" s="4" t="inlineStr">
        <is>
          <t>Time Deposits [Member] | Foreign Countr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Short-term financial investments</t>
        </is>
      </c>
      <c r="B20" s="5" t="n">
        <v>728</v>
      </c>
      <c r="C20" s="5" t="n">
        <v>7737</v>
      </c>
    </row>
    <row r="21">
      <c r="A21" s="4" t="inlineStr">
        <is>
          <t>Automatic Investing Accounts And Interest Checking Accounts [Member] | Foreign Countr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Short-term financial investments</t>
        </is>
      </c>
      <c r="B23" s="5" t="n">
        <v>726</v>
      </c>
      <c r="C23" s="5" t="n">
        <v>2852</v>
      </c>
    </row>
    <row r="24">
      <c r="A24" s="4" t="inlineStr">
        <is>
          <t>Other Financial Investments [Member] | Foreign Countr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Short-term financial investments</t>
        </is>
      </c>
      <c r="B26" s="6" t="n">
        <v>42</v>
      </c>
      <c r="C26" s="6" t="n">
        <v>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Details 1)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air value through profit or loss</t>
        </is>
      </c>
      <c r="B3" s="6" t="n">
        <v>531</v>
      </c>
      <c r="C3" s="6" t="n">
        <v>926</v>
      </c>
    </row>
    <row r="4">
      <c r="A4" s="4" t="inlineStr">
        <is>
          <t>Amortized cost - Bank Deposit Certificates and time deposits</t>
        </is>
      </c>
      <c r="B4" s="5" t="n">
        <v>4269</v>
      </c>
      <c r="C4" s="5" t="n">
        <v>4249</v>
      </c>
    </row>
    <row r="5">
      <c r="A5" s="4" t="inlineStr">
        <is>
          <t>Amortized cost - Others</t>
        </is>
      </c>
      <c r="B5" s="5" t="n">
        <v>45</v>
      </c>
      <c r="C5" s="5" t="n">
        <v>53</v>
      </c>
    </row>
    <row r="6">
      <c r="A6" s="4" t="inlineStr">
        <is>
          <t>Total</t>
        </is>
      </c>
      <c r="B6" s="5" t="n">
        <v>4845</v>
      </c>
      <c r="C6" s="5" t="n">
        <v>5228</v>
      </c>
    </row>
    <row r="7">
      <c r="A7" s="4" t="inlineStr">
        <is>
          <t>Current</t>
        </is>
      </c>
      <c r="B7" s="5" t="n">
        <v>4263</v>
      </c>
      <c r="C7" s="5" t="n">
        <v>2819</v>
      </c>
    </row>
    <row r="8">
      <c r="A8" s="4" t="inlineStr">
        <is>
          <t>Non-current</t>
        </is>
      </c>
      <c r="B8" s="5" t="n">
        <v>582</v>
      </c>
      <c r="C8" s="5" t="n">
        <v>2409</v>
      </c>
    </row>
    <row r="9">
      <c r="A9" s="4" t="inlineStr">
        <is>
          <t>Country Of Brazi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Fair value through profit or loss</t>
        </is>
      </c>
      <c r="B11" s="5" t="n">
        <v>531</v>
      </c>
      <c r="C11" s="5" t="n">
        <v>926</v>
      </c>
    </row>
    <row r="12">
      <c r="A12" s="4" t="inlineStr">
        <is>
          <t>Amortized cost - Bank Deposit Certificates and time deposits</t>
        </is>
      </c>
      <c r="B12" s="5" t="n">
        <v>2263</v>
      </c>
      <c r="C12" s="5" t="n">
        <v>4249</v>
      </c>
    </row>
    <row r="13">
      <c r="A13" s="4" t="inlineStr">
        <is>
          <t>Amortized cost - Others</t>
        </is>
      </c>
      <c r="B13" s="5" t="n">
        <v>45</v>
      </c>
      <c r="C13" s="5" t="n">
        <v>53</v>
      </c>
    </row>
    <row r="14">
      <c r="A14" s="4" t="inlineStr">
        <is>
          <t>Total</t>
        </is>
      </c>
      <c r="B14" s="5" t="n">
        <v>2839</v>
      </c>
      <c r="C14" s="5" t="n">
        <v>5228</v>
      </c>
    </row>
    <row r="15">
      <c r="A15" s="4" t="inlineStr">
        <is>
          <t>Current</t>
        </is>
      </c>
      <c r="B15" s="5" t="n">
        <v>2257</v>
      </c>
      <c r="C15" s="5" t="n">
        <v>2819</v>
      </c>
    </row>
    <row r="16">
      <c r="A16" s="4" t="inlineStr">
        <is>
          <t>Non-current</t>
        </is>
      </c>
      <c r="B16" s="5" t="n">
        <v>582</v>
      </c>
      <c r="C16" s="5" t="n">
        <v>2409</v>
      </c>
    </row>
    <row r="17">
      <c r="A17" s="4" t="inlineStr">
        <is>
          <t>Foreign Countr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air value through profit or loss</t>
        </is>
      </c>
      <c r="B19" s="4" t="inlineStr">
        <is>
          <t xml:space="preserve"> </t>
        </is>
      </c>
      <c r="C19" s="4" t="inlineStr">
        <is>
          <t xml:space="preserve"> </t>
        </is>
      </c>
    </row>
    <row r="20">
      <c r="A20" s="4" t="inlineStr">
        <is>
          <t>Amortized cost - Bank Deposit Certificates and time deposits</t>
        </is>
      </c>
      <c r="B20" s="5" t="n">
        <v>2006</v>
      </c>
      <c r="C20" s="4" t="inlineStr">
        <is>
          <t xml:space="preserve"> </t>
        </is>
      </c>
    </row>
    <row r="21">
      <c r="A21" s="4" t="inlineStr">
        <is>
          <t>Amortized cost - Others</t>
        </is>
      </c>
      <c r="B21" s="4" t="inlineStr">
        <is>
          <t xml:space="preserve"> </t>
        </is>
      </c>
      <c r="C21" s="4" t="inlineStr">
        <is>
          <t xml:space="preserve"> </t>
        </is>
      </c>
    </row>
    <row r="22">
      <c r="A22" s="4" t="inlineStr">
        <is>
          <t>Total</t>
        </is>
      </c>
      <c r="B22" s="5" t="n">
        <v>2006</v>
      </c>
      <c r="C22" s="4" t="inlineStr">
        <is>
          <t xml:space="preserve"> </t>
        </is>
      </c>
    </row>
    <row r="23">
      <c r="A23" s="4" t="inlineStr">
        <is>
          <t>Current</t>
        </is>
      </c>
      <c r="B23" s="5" t="n">
        <v>2006</v>
      </c>
      <c r="C23" s="4" t="inlineStr">
        <is>
          <t xml:space="preserve"> </t>
        </is>
      </c>
    </row>
    <row r="24">
      <c r="A24" s="4" t="inlineStr">
        <is>
          <t>Non-current</t>
        </is>
      </c>
      <c r="B24" s="4" t="inlineStr">
        <is>
          <t xml:space="preserve"> </t>
        </is>
      </c>
      <c r="C2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marketable securities (Details Narrative) - USD ($) $ in Millions</t>
        </is>
      </c>
      <c r="B1" s="2" t="inlineStr">
        <is>
          <t>12 Months Ended</t>
        </is>
      </c>
    </row>
    <row r="2">
      <c r="B2" s="2" t="inlineStr">
        <is>
          <t>Dec. 31, 2024</t>
        </is>
      </c>
      <c r="C2" s="2" t="inlineStr">
        <is>
          <t>Dec. 31, 2023</t>
        </is>
      </c>
    </row>
    <row r="3">
      <c r="A3" s="3" t="inlineStr">
        <is>
          <t>Cash And Cash Equivalents And Marketable Securities</t>
        </is>
      </c>
      <c r="B3" s="4" t="inlineStr">
        <is>
          <t xml:space="preserve"> </t>
        </is>
      </c>
      <c r="C3" s="4" t="inlineStr">
        <is>
          <t xml:space="preserve"> </t>
        </is>
      </c>
    </row>
    <row r="4">
      <c r="A4" s="4" t="inlineStr">
        <is>
          <t>Dividend payable</t>
        </is>
      </c>
      <c r="B4" s="6" t="n">
        <v>18784</v>
      </c>
      <c r="C4" s="4" t="inlineStr">
        <is>
          <t xml:space="preserve"> </t>
        </is>
      </c>
    </row>
    <row r="5">
      <c r="A5" s="4" t="inlineStr">
        <is>
          <t>Debt repayment of lease liability</t>
        </is>
      </c>
      <c r="B5" s="5" t="n">
        <v>16349</v>
      </c>
      <c r="C5" s="4" t="inlineStr">
        <is>
          <t xml:space="preserve"> </t>
        </is>
      </c>
    </row>
    <row r="6">
      <c r="A6" s="4" t="inlineStr">
        <is>
          <t>Intangible assets</t>
        </is>
      </c>
      <c r="B6" s="5" t="n">
        <v>14644</v>
      </c>
      <c r="C6" s="4" t="inlineStr">
        <is>
          <t xml:space="preserve"> </t>
        </is>
      </c>
    </row>
    <row r="7">
      <c r="A7" s="4" t="inlineStr">
        <is>
          <t>Operating activities</t>
        </is>
      </c>
      <c r="B7" s="5" t="n">
        <v>37984</v>
      </c>
      <c r="C7" s="4" t="inlineStr">
        <is>
          <t xml:space="preserve"> </t>
        </is>
      </c>
    </row>
    <row r="8">
      <c r="A8" s="4" t="inlineStr">
        <is>
          <t>Proceeds from finance debt</t>
        </is>
      </c>
      <c r="B8" s="5" t="n">
        <v>2129</v>
      </c>
      <c r="C8" s="6" t="n">
        <v>2210</v>
      </c>
    </row>
    <row r="9">
      <c r="A9" s="4" t="inlineStr">
        <is>
          <t>Proceeds from disposal of assets</t>
        </is>
      </c>
      <c r="B9" s="5" t="n">
        <v>863</v>
      </c>
      <c r="C9" s="4" t="inlineStr">
        <is>
          <t xml:space="preserve"> </t>
        </is>
      </c>
    </row>
    <row r="10">
      <c r="A10" s="4" t="inlineStr">
        <is>
          <t>Financial compensation</t>
        </is>
      </c>
      <c r="B10" s="6" t="n">
        <v>397</v>
      </c>
      <c r="C10"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ales revenues (Details)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ales revenues</t>
        </is>
      </c>
      <c r="B4" s="6" t="n">
        <v>91416</v>
      </c>
      <c r="C4" s="6" t="n">
        <v>102409</v>
      </c>
      <c r="D4" s="6" t="n">
        <v>124474</v>
      </c>
    </row>
    <row r="5">
      <c r="A5" s="4" t="inlineStr">
        <is>
          <t>Subtotal Oil Produc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ales revenues</t>
        </is>
      </c>
      <c r="B7" s="5" t="n">
        <v>55016</v>
      </c>
      <c r="C7" s="5" t="n">
        <v>62513</v>
      </c>
      <c r="D7" s="5" t="n">
        <v>76211</v>
      </c>
    </row>
    <row r="8">
      <c r="A8" s="4" t="inlineStr">
        <is>
          <t>Domestic Marke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ales revenues</t>
        </is>
      </c>
      <c r="B10" s="5" t="n">
        <v>66275</v>
      </c>
      <c r="C10" s="5" t="n">
        <v>76290</v>
      </c>
      <c r="D10" s="5" t="n">
        <v>94292</v>
      </c>
    </row>
    <row r="11">
      <c r="A11" s="4" t="inlineStr">
        <is>
          <t>Foreign Marke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ales revenues</t>
        </is>
      </c>
      <c r="B13" s="5" t="n">
        <v>25141</v>
      </c>
      <c r="C13" s="5" t="n">
        <v>26119</v>
      </c>
      <c r="D13" s="5" t="n">
        <v>30182</v>
      </c>
    </row>
    <row r="14">
      <c r="A14" s="4" t="inlineStr">
        <is>
          <t>Diesel [Member] | Subtotal Oil Produc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Sales revenues</t>
        </is>
      </c>
      <c r="B16" s="5" t="n">
        <v>27522</v>
      </c>
      <c r="C16" s="5" t="n">
        <v>32260</v>
      </c>
      <c r="D16" s="5" t="n">
        <v>40149</v>
      </c>
    </row>
    <row r="17">
      <c r="A17" s="4" t="inlineStr">
        <is>
          <t>Gasoline [Member] | Subtotal Oil Produc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ales revenues</t>
        </is>
      </c>
      <c r="B19" s="5" t="n">
        <v>12692</v>
      </c>
      <c r="C19" s="5" t="n">
        <v>14309</v>
      </c>
      <c r="D19" s="5" t="n">
        <v>16175</v>
      </c>
    </row>
    <row r="20">
      <c r="A20" s="4" t="inlineStr">
        <is>
          <t>Liquefied Petroleum Gas [Member] | Subtotal Oil Produc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Sales revenues</t>
        </is>
      </c>
      <c r="B22" s="5" t="n">
        <v>3166</v>
      </c>
      <c r="C22" s="5" t="n">
        <v>3506</v>
      </c>
      <c r="D22" s="5" t="n">
        <v>5121</v>
      </c>
    </row>
    <row r="23">
      <c r="A23" s="4" t="inlineStr">
        <is>
          <t>Jet Fuel [Member] | Subtotal Oil Product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ales revenues</t>
        </is>
      </c>
      <c r="B25" s="5" t="n">
        <v>4518</v>
      </c>
      <c r="C25" s="5" t="n">
        <v>5015</v>
      </c>
      <c r="D25" s="5" t="n">
        <v>5423</v>
      </c>
    </row>
    <row r="26">
      <c r="A26" s="4" t="inlineStr">
        <is>
          <t>Naphtha [Member] | Subtotal Oil Product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Sales revenues</t>
        </is>
      </c>
      <c r="B28" s="5" t="n">
        <v>1869</v>
      </c>
      <c r="C28" s="5" t="n">
        <v>1837</v>
      </c>
      <c r="D28" s="5" t="n">
        <v>2396</v>
      </c>
    </row>
    <row r="29">
      <c r="A29" s="4" t="inlineStr">
        <is>
          <t>Fuel Oi Iincluding Bunker Fuel [Member] | Subtotal Oil Product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Sales revenues</t>
        </is>
      </c>
      <c r="B31" s="5" t="n">
        <v>976</v>
      </c>
      <c r="C31" s="5" t="n">
        <v>1158</v>
      </c>
      <c r="D31" s="5" t="n">
        <v>1411</v>
      </c>
    </row>
    <row r="32">
      <c r="A32" s="4" t="inlineStr">
        <is>
          <t>Fuel Oi Iincluding Bunker Fuel [Member] | Foreign Market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Sales revenues</t>
        </is>
      </c>
      <c r="B34" s="5" t="n">
        <v>4775</v>
      </c>
      <c r="C34" s="5" t="n">
        <v>5114</v>
      </c>
      <c r="D34" s="5" t="n">
        <v>7399</v>
      </c>
    </row>
    <row r="35">
      <c r="A35" s="4" t="inlineStr">
        <is>
          <t>Other Oil Products [Member] | Subtotal Oil Product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Sales revenues</t>
        </is>
      </c>
      <c r="B37" s="5" t="n">
        <v>4273</v>
      </c>
      <c r="C37" s="5" t="n">
        <v>4428</v>
      </c>
      <c r="D37" s="5" t="n">
        <v>5536</v>
      </c>
    </row>
    <row r="38">
      <c r="A38" s="4" t="inlineStr">
        <is>
          <t>Other Oil Products [Member] | Foreign Market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Sales revenues</t>
        </is>
      </c>
      <c r="B40" s="5" t="n">
        <v>1186</v>
      </c>
      <c r="C40" s="5" t="n">
        <v>1451</v>
      </c>
      <c r="D40" s="5" t="n">
        <v>766</v>
      </c>
    </row>
    <row r="41">
      <c r="A41" s="4" t="inlineStr">
        <is>
          <t>Natural Gas [Member] | Domestic Market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Sales revenues</t>
        </is>
      </c>
      <c r="B43" s="5" t="n">
        <v>4707</v>
      </c>
      <c r="C43" s="5" t="n">
        <v>5632</v>
      </c>
      <c r="D43" s="5" t="n">
        <v>7673</v>
      </c>
    </row>
    <row r="44">
      <c r="A44" s="4" t="inlineStr">
        <is>
          <t>Crude Oil [Member] | Domestic Market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Sales revenues</t>
        </is>
      </c>
      <c r="B46" s="5" t="n">
        <v>4334</v>
      </c>
      <c r="C46" s="5" t="n">
        <v>5475</v>
      </c>
      <c r="D46" s="5" t="n">
        <v>7719</v>
      </c>
    </row>
    <row r="47">
      <c r="A47" s="4" t="inlineStr">
        <is>
          <t>Crude Oil [Member] | Foreign Market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Sales revenues</t>
        </is>
      </c>
      <c r="B49" s="5" t="n">
        <v>18290</v>
      </c>
      <c r="C49" s="5" t="n">
        <v>18447</v>
      </c>
      <c r="D49" s="5" t="n">
        <v>19332</v>
      </c>
    </row>
    <row r="50">
      <c r="A50" s="4" t="inlineStr">
        <is>
          <t>Renewables And Nitrogen Products [Member] | Domestic Market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Sales revenues</t>
        </is>
      </c>
      <c r="B52" s="5" t="n">
        <v>223</v>
      </c>
      <c r="C52" s="5" t="n">
        <v>94</v>
      </c>
      <c r="D52" s="5" t="n">
        <v>283</v>
      </c>
    </row>
    <row r="53">
      <c r="A53" s="4" t="inlineStr">
        <is>
          <t>Breakage [Member] | Domestic Market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Sales revenues</t>
        </is>
      </c>
      <c r="B55" s="5" t="n">
        <v>439</v>
      </c>
      <c r="C55" s="5" t="n">
        <v>860</v>
      </c>
      <c r="D55" s="5" t="n">
        <v>669</v>
      </c>
    </row>
    <row r="56">
      <c r="A56" s="4" t="inlineStr">
        <is>
          <t>Electricities [Member] | Domestic Market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Sales revenues</t>
        </is>
      </c>
      <c r="B58" s="5" t="n">
        <v>744</v>
      </c>
      <c r="C58" s="5" t="n">
        <v>657</v>
      </c>
      <c r="D58" s="5" t="n">
        <v>694</v>
      </c>
    </row>
    <row r="59">
      <c r="A59" s="4" t="inlineStr">
        <is>
          <t>Services Agency And Others [Member] | Domestic Market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Sales revenues</t>
        </is>
      </c>
      <c r="B61" s="5" t="n">
        <v>812</v>
      </c>
      <c r="C61" s="5" t="n">
        <v>1059</v>
      </c>
      <c r="D61" s="5" t="n">
        <v>1043</v>
      </c>
    </row>
    <row r="62">
      <c r="A62" s="4" t="inlineStr">
        <is>
          <t>Exports [Member] | Foreign Market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Sales revenues</t>
        </is>
      </c>
      <c r="B64" s="5" t="n">
        <v>24251</v>
      </c>
      <c r="C64" s="5" t="n">
        <v>25012</v>
      </c>
      <c r="D64" s="5" t="n">
        <v>27497</v>
      </c>
    </row>
    <row r="65">
      <c r="A65" s="4" t="inlineStr">
        <is>
          <t>Sales Abroad [Member] | Foreign Market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Sales revenues</t>
        </is>
      </c>
      <c r="B67" s="6" t="n">
        <v>890</v>
      </c>
      <c r="C67" s="6" t="n">
        <v>1107</v>
      </c>
      <c r="D67" s="6" t="n">
        <v>2685</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ales revenues (Details 1)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ales revenues</t>
        </is>
      </c>
      <c r="B4" s="6" t="n">
        <v>91416</v>
      </c>
      <c r="C4" s="6" t="n">
        <v>102409</v>
      </c>
      <c r="D4" s="6" t="n">
        <v>124474</v>
      </c>
    </row>
    <row r="5">
      <c r="A5" s="4" t="inlineStr">
        <is>
          <t>Domestic Marke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ales revenues</t>
        </is>
      </c>
      <c r="B7" s="5" t="n">
        <v>66275</v>
      </c>
      <c r="C7" s="5" t="n">
        <v>76290</v>
      </c>
      <c r="D7" s="5" t="n">
        <v>94292</v>
      </c>
    </row>
    <row r="8">
      <c r="A8" s="4" t="inlineStr">
        <is>
          <t>Country China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ales revenues</t>
        </is>
      </c>
      <c r="B10" s="5" t="n">
        <v>7701</v>
      </c>
      <c r="C10" s="5" t="n">
        <v>7232</v>
      </c>
      <c r="D10" s="5" t="n">
        <v>6389</v>
      </c>
    </row>
    <row r="11">
      <c r="A11" s="4" t="inlineStr">
        <is>
          <t>Country America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ales revenues</t>
        </is>
      </c>
      <c r="B13" s="5" t="n">
        <v>3610</v>
      </c>
      <c r="C13" s="5" t="n">
        <v>4846</v>
      </c>
      <c r="D13" s="5" t="n">
        <v>7166</v>
      </c>
    </row>
    <row r="14">
      <c r="A14" s="4" t="inlineStr">
        <is>
          <t>Country Europ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Sales revenues</t>
        </is>
      </c>
      <c r="B16" s="5" t="n">
        <v>5440</v>
      </c>
      <c r="C16" s="5" t="n">
        <v>5534</v>
      </c>
      <c r="D16" s="5" t="n">
        <v>5932</v>
      </c>
    </row>
    <row r="17">
      <c r="A17" s="4" t="inlineStr">
        <is>
          <t>Country Asia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ales revenues</t>
        </is>
      </c>
      <c r="B19" s="5" t="n">
        <v>1989</v>
      </c>
      <c r="C19" s="5" t="n">
        <v>1447</v>
      </c>
      <c r="D19" s="5" t="n">
        <v>1505</v>
      </c>
    </row>
    <row r="20">
      <c r="A20" s="4" t="inlineStr">
        <is>
          <t>Country United Stat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Sales revenues</t>
        </is>
      </c>
      <c r="B22" s="5" t="n">
        <v>3471</v>
      </c>
      <c r="C22" s="5" t="n">
        <v>3924</v>
      </c>
      <c r="D22" s="5" t="n">
        <v>4914</v>
      </c>
    </row>
    <row r="23">
      <c r="A23" s="4" t="inlineStr">
        <is>
          <t>Country Singapor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ales revenues</t>
        </is>
      </c>
      <c r="B25" s="5" t="n">
        <v>2883</v>
      </c>
      <c r="C25" s="5" t="n">
        <v>3063</v>
      </c>
      <c r="D25" s="5" t="n">
        <v>4271</v>
      </c>
    </row>
    <row r="26">
      <c r="A26" s="4" t="inlineStr">
        <is>
          <t>Others Countri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Sales revenues</t>
        </is>
      </c>
      <c r="B28" s="5" t="n">
        <v>47</v>
      </c>
      <c r="C28" s="5" t="n">
        <v>73</v>
      </c>
      <c r="D28" s="5" t="n">
        <v>5</v>
      </c>
    </row>
    <row r="29">
      <c r="A29" s="4" t="inlineStr">
        <is>
          <t>Foreign Marke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Sales revenues</t>
        </is>
      </c>
      <c r="B31" s="6" t="n">
        <v>25141</v>
      </c>
      <c r="C31" s="6" t="n">
        <v>26119</v>
      </c>
      <c r="D31" s="6" t="n">
        <v>30182</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2" customWidth="1" min="2" max="2"/>
  </cols>
  <sheetData>
    <row r="1">
      <c r="A1" s="1" t="inlineStr">
        <is>
          <t>Sales revenues (Details 2) $ in Millions</t>
        </is>
      </c>
      <c r="B1" s="2" t="inlineStr">
        <is>
          <t>Dec. 31, 2024 USD ($)</t>
        </is>
      </c>
    </row>
    <row r="2">
      <c r="A2" s="3" t="inlineStr">
        <is>
          <t>IfrsStatementLineItems [Line Items]</t>
        </is>
      </c>
      <c r="B2" s="4" t="inlineStr">
        <is>
          <t xml:space="preserve"> </t>
        </is>
      </c>
    </row>
    <row r="3">
      <c r="A3" s="4" t="inlineStr">
        <is>
          <t>Transaction price allocated to remaining performance obligations</t>
        </is>
      </c>
      <c r="B3" s="6" t="n">
        <v>87670</v>
      </c>
    </row>
    <row r="4">
      <c r="A4" s="4" t="inlineStr">
        <is>
          <t>Not later than one year [member]</t>
        </is>
      </c>
      <c r="B4" s="4" t="inlineStr">
        <is>
          <t xml:space="preserve"> </t>
        </is>
      </c>
    </row>
    <row r="5">
      <c r="A5" s="3" t="inlineStr">
        <is>
          <t>IfrsStatementLineItems [Line Items]</t>
        </is>
      </c>
      <c r="B5" s="4" t="inlineStr">
        <is>
          <t xml:space="preserve"> </t>
        </is>
      </c>
    </row>
    <row r="6">
      <c r="A6" s="4" t="inlineStr">
        <is>
          <t>Transaction price allocated to remaining performance obligations</t>
        </is>
      </c>
      <c r="B6" s="5" t="n">
        <v>51230</v>
      </c>
    </row>
    <row r="7">
      <c r="A7" s="4" t="inlineStr">
        <is>
          <t>Later than one year [member] | Oil Products [Member]</t>
        </is>
      </c>
      <c r="B7" s="4" t="inlineStr">
        <is>
          <t xml:space="preserve"> </t>
        </is>
      </c>
    </row>
    <row r="8">
      <c r="A8" s="3" t="inlineStr">
        <is>
          <t>IfrsStatementLineItems [Line Items]</t>
        </is>
      </c>
      <c r="B8" s="4" t="inlineStr">
        <is>
          <t xml:space="preserve"> </t>
        </is>
      </c>
    </row>
    <row r="9">
      <c r="A9" s="4" t="inlineStr">
        <is>
          <t>Transaction price allocated to remaining performance obligations</t>
        </is>
      </c>
      <c r="B9" s="5" t="n">
        <v>36440</v>
      </c>
    </row>
    <row r="10">
      <c r="A10" s="4" t="inlineStr">
        <is>
          <t>Gasoline [Member] | Domestic Market [Member]</t>
        </is>
      </c>
      <c r="B10" s="4" t="inlineStr">
        <is>
          <t xml:space="preserve"> </t>
        </is>
      </c>
    </row>
    <row r="11">
      <c r="A11" s="3" t="inlineStr">
        <is>
          <t>IfrsStatementLineItems [Line Items]</t>
        </is>
      </c>
      <c r="B11" s="4" t="inlineStr">
        <is>
          <t xml:space="preserve"> </t>
        </is>
      </c>
    </row>
    <row r="12">
      <c r="A12" s="4" t="inlineStr">
        <is>
          <t>Transaction price allocated to remaining performance obligations</t>
        </is>
      </c>
      <c r="B12" s="5" t="n">
        <v>10554</v>
      </c>
    </row>
    <row r="13">
      <c r="A13" s="4" t="inlineStr">
        <is>
          <t>Gasoline [Member] | Domestic Market [Member] | Not later than one year [member]</t>
        </is>
      </c>
      <c r="B13" s="4" t="inlineStr">
        <is>
          <t xml:space="preserve"> </t>
        </is>
      </c>
    </row>
    <row r="14">
      <c r="A14" s="3" t="inlineStr">
        <is>
          <t>IfrsStatementLineItems [Line Items]</t>
        </is>
      </c>
      <c r="B14" s="4" t="inlineStr">
        <is>
          <t xml:space="preserve"> </t>
        </is>
      </c>
    </row>
    <row r="15">
      <c r="A15" s="4" t="inlineStr">
        <is>
          <t>Transaction price allocated to remaining performance obligations</t>
        </is>
      </c>
      <c r="B15" s="5" t="n">
        <v>10466</v>
      </c>
    </row>
    <row r="16">
      <c r="A16" s="4" t="inlineStr">
        <is>
          <t>Gasoline [Member] | Domestic Market [Member] | Later than one year [member]</t>
        </is>
      </c>
      <c r="B16" s="4" t="inlineStr">
        <is>
          <t xml:space="preserve"> </t>
        </is>
      </c>
    </row>
    <row r="17">
      <c r="A17" s="3" t="inlineStr">
        <is>
          <t>IfrsStatementLineItems [Line Items]</t>
        </is>
      </c>
      <c r="B17" s="4" t="inlineStr">
        <is>
          <t xml:space="preserve"> </t>
        </is>
      </c>
    </row>
    <row r="18">
      <c r="A18" s="4" t="inlineStr">
        <is>
          <t>Transaction price allocated to remaining performance obligations</t>
        </is>
      </c>
      <c r="B18" s="5" t="n">
        <v>88</v>
      </c>
    </row>
    <row r="19">
      <c r="A19" s="4" t="inlineStr">
        <is>
          <t>Diesel [Member] | Domestic Market [Member]</t>
        </is>
      </c>
      <c r="B19" s="4" t="inlineStr">
        <is>
          <t xml:space="preserve"> </t>
        </is>
      </c>
    </row>
    <row r="20">
      <c r="A20" s="3" t="inlineStr">
        <is>
          <t>IfrsStatementLineItems [Line Items]</t>
        </is>
      </c>
      <c r="B20" s="4" t="inlineStr">
        <is>
          <t xml:space="preserve"> </t>
        </is>
      </c>
    </row>
    <row r="21">
      <c r="A21" s="4" t="inlineStr">
        <is>
          <t>Transaction price allocated to remaining performance obligations</t>
        </is>
      </c>
      <c r="B21" s="5" t="n">
        <v>22885</v>
      </c>
    </row>
    <row r="22">
      <c r="A22" s="4" t="inlineStr">
        <is>
          <t>Diesel [Member] | Domestic Market [Member] | Not later than one year [member]</t>
        </is>
      </c>
      <c r="B22" s="4" t="inlineStr">
        <is>
          <t xml:space="preserve"> </t>
        </is>
      </c>
    </row>
    <row r="23">
      <c r="A23" s="3" t="inlineStr">
        <is>
          <t>IfrsStatementLineItems [Line Items]</t>
        </is>
      </c>
      <c r="B23" s="4" t="inlineStr">
        <is>
          <t xml:space="preserve"> </t>
        </is>
      </c>
    </row>
    <row r="24">
      <c r="A24" s="4" t="inlineStr">
        <is>
          <t>Transaction price allocated to remaining performance obligations</t>
        </is>
      </c>
      <c r="B24" s="5" t="n">
        <v>22885</v>
      </c>
    </row>
    <row r="25">
      <c r="A25" s="4" t="inlineStr">
        <is>
          <t>Natural Gas [Member] | Domestic Market [Member]</t>
        </is>
      </c>
      <c r="B25" s="4" t="inlineStr">
        <is>
          <t xml:space="preserve"> </t>
        </is>
      </c>
    </row>
    <row r="26">
      <c r="A26" s="3" t="inlineStr">
        <is>
          <t>IfrsStatementLineItems [Line Items]</t>
        </is>
      </c>
      <c r="B26" s="4" t="inlineStr">
        <is>
          <t xml:space="preserve"> </t>
        </is>
      </c>
    </row>
    <row r="27">
      <c r="A27" s="4" t="inlineStr">
        <is>
          <t>Transaction price allocated to remaining performance obligations</t>
        </is>
      </c>
      <c r="B27" s="5" t="n">
        <v>33348</v>
      </c>
    </row>
    <row r="28">
      <c r="A28" s="4" t="inlineStr">
        <is>
          <t>Natural Gas [Member] | Domestic Market [Member] | Not later than one year [member]</t>
        </is>
      </c>
      <c r="B28" s="4" t="inlineStr">
        <is>
          <t xml:space="preserve"> </t>
        </is>
      </c>
    </row>
    <row r="29">
      <c r="A29" s="3" t="inlineStr">
        <is>
          <t>IfrsStatementLineItems [Line Items]</t>
        </is>
      </c>
      <c r="B29" s="4" t="inlineStr">
        <is>
          <t xml:space="preserve"> </t>
        </is>
      </c>
    </row>
    <row r="30">
      <c r="A30" s="4" t="inlineStr">
        <is>
          <t>Transaction price allocated to remaining performance obligations</t>
        </is>
      </c>
      <c r="B30" s="5" t="n">
        <v>6584</v>
      </c>
    </row>
    <row r="31">
      <c r="A31" s="4" t="inlineStr">
        <is>
          <t>Natural Gas [Member] | Domestic Market [Member] | Later than one year [member]</t>
        </is>
      </c>
      <c r="B31" s="4" t="inlineStr">
        <is>
          <t xml:space="preserve"> </t>
        </is>
      </c>
    </row>
    <row r="32">
      <c r="A32" s="3" t="inlineStr">
        <is>
          <t>IfrsStatementLineItems [Line Items]</t>
        </is>
      </c>
      <c r="B32" s="4" t="inlineStr">
        <is>
          <t xml:space="preserve"> </t>
        </is>
      </c>
    </row>
    <row r="33">
      <c r="A33" s="4" t="inlineStr">
        <is>
          <t>Transaction price allocated to remaining performance obligations</t>
        </is>
      </c>
      <c r="B33" s="5" t="n">
        <v>26764</v>
      </c>
    </row>
    <row r="34">
      <c r="A34" s="4" t="inlineStr">
        <is>
          <t>Liquefied Petroleum Gas [Member] | Domestic Market [Member]</t>
        </is>
      </c>
      <c r="B34" s="4" t="inlineStr">
        <is>
          <t xml:space="preserve"> </t>
        </is>
      </c>
    </row>
    <row r="35">
      <c r="A35" s="3" t="inlineStr">
        <is>
          <t>IfrsStatementLineItems [Line Items]</t>
        </is>
      </c>
      <c r="B35" s="4" t="inlineStr">
        <is>
          <t xml:space="preserve"> </t>
        </is>
      </c>
    </row>
    <row r="36">
      <c r="A36" s="4" t="inlineStr">
        <is>
          <t>Transaction price allocated to remaining performance obligations</t>
        </is>
      </c>
      <c r="B36" s="5" t="n">
        <v>2929</v>
      </c>
    </row>
    <row r="37">
      <c r="A37" s="4" t="inlineStr">
        <is>
          <t>Liquefied Petroleum Gas [Member] | Domestic Market [Member] | Not later than one year [member]</t>
        </is>
      </c>
      <c r="B37" s="4" t="inlineStr">
        <is>
          <t xml:space="preserve"> </t>
        </is>
      </c>
    </row>
    <row r="38">
      <c r="A38" s="3" t="inlineStr">
        <is>
          <t>IfrsStatementLineItems [Line Items]</t>
        </is>
      </c>
      <c r="B38" s="4" t="inlineStr">
        <is>
          <t xml:space="preserve"> </t>
        </is>
      </c>
    </row>
    <row r="39">
      <c r="A39" s="4" t="inlineStr">
        <is>
          <t>Transaction price allocated to remaining performance obligations</t>
        </is>
      </c>
      <c r="B39" s="5" t="n">
        <v>2929</v>
      </c>
    </row>
    <row r="40">
      <c r="A40" s="4" t="inlineStr">
        <is>
          <t>Services And Others [Member] | Domestic Market [Member]</t>
        </is>
      </c>
      <c r="B40" s="4" t="inlineStr">
        <is>
          <t xml:space="preserve"> </t>
        </is>
      </c>
    </row>
    <row r="41">
      <c r="A41" s="3" t="inlineStr">
        <is>
          <t>IfrsStatementLineItems [Line Items]</t>
        </is>
      </c>
      <c r="B41" s="4" t="inlineStr">
        <is>
          <t xml:space="preserve"> </t>
        </is>
      </c>
    </row>
    <row r="42">
      <c r="A42" s="4" t="inlineStr">
        <is>
          <t>Transaction price allocated to remaining performance obligations</t>
        </is>
      </c>
      <c r="B42" s="5" t="n">
        <v>2333</v>
      </c>
    </row>
    <row r="43">
      <c r="A43" s="4" t="inlineStr">
        <is>
          <t>Services And Others [Member] | Domestic Market [Member] | Not later than one year [member]</t>
        </is>
      </c>
      <c r="B43" s="4" t="inlineStr">
        <is>
          <t xml:space="preserve"> </t>
        </is>
      </c>
    </row>
    <row r="44">
      <c r="A44" s="3" t="inlineStr">
        <is>
          <t>IfrsStatementLineItems [Line Items]</t>
        </is>
      </c>
      <c r="B44" s="4" t="inlineStr">
        <is>
          <t xml:space="preserve"> </t>
        </is>
      </c>
    </row>
    <row r="45">
      <c r="A45" s="4" t="inlineStr">
        <is>
          <t>Transaction price allocated to remaining performance obligations</t>
        </is>
      </c>
      <c r="B45" s="5" t="n">
        <v>1416</v>
      </c>
    </row>
    <row r="46">
      <c r="A46" s="4" t="inlineStr">
        <is>
          <t>Services And Others [Member] | Domestic Market [Member] | Later than one year [member]</t>
        </is>
      </c>
      <c r="B46" s="4" t="inlineStr">
        <is>
          <t xml:space="preserve"> </t>
        </is>
      </c>
    </row>
    <row r="47">
      <c r="A47" s="3" t="inlineStr">
        <is>
          <t>IfrsStatementLineItems [Line Items]</t>
        </is>
      </c>
      <c r="B47" s="4" t="inlineStr">
        <is>
          <t xml:space="preserve"> </t>
        </is>
      </c>
    </row>
    <row r="48">
      <c r="A48" s="4" t="inlineStr">
        <is>
          <t>Transaction price allocated to remaining performance obligations</t>
        </is>
      </c>
      <c r="B48" s="5" t="n">
        <v>917</v>
      </c>
    </row>
    <row r="49">
      <c r="A49" s="4" t="inlineStr">
        <is>
          <t>Ethanol Nitrogen Products And Renewables [Member] | Domestic Market [Member]</t>
        </is>
      </c>
      <c r="B49" s="4" t="inlineStr">
        <is>
          <t xml:space="preserve"> </t>
        </is>
      </c>
    </row>
    <row r="50">
      <c r="A50" s="3" t="inlineStr">
        <is>
          <t>IfrsStatementLineItems [Line Items]</t>
        </is>
      </c>
      <c r="B50" s="4" t="inlineStr">
        <is>
          <t xml:space="preserve"> </t>
        </is>
      </c>
    </row>
    <row r="51">
      <c r="A51" s="4" t="inlineStr">
        <is>
          <t>Transaction price allocated to remaining performance obligations</t>
        </is>
      </c>
      <c r="B51" s="5" t="n">
        <v>47</v>
      </c>
    </row>
    <row r="52">
      <c r="A52" s="4" t="inlineStr">
        <is>
          <t>Ethanol Nitrogen Products And Renewables [Member] | Domestic Market [Member] | Not later than one year [member]</t>
        </is>
      </c>
      <c r="B52" s="4" t="inlineStr">
        <is>
          <t xml:space="preserve"> </t>
        </is>
      </c>
    </row>
    <row r="53">
      <c r="A53" s="3" t="inlineStr">
        <is>
          <t>IfrsStatementLineItems [Line Items]</t>
        </is>
      </c>
      <c r="B53" s="4" t="inlineStr">
        <is>
          <t xml:space="preserve"> </t>
        </is>
      </c>
    </row>
    <row r="54">
      <c r="A54" s="4" t="inlineStr">
        <is>
          <t>Transaction price allocated to remaining performance obligations</t>
        </is>
      </c>
      <c r="B54" s="5" t="n">
        <v>47</v>
      </c>
    </row>
    <row r="55">
      <c r="A55" s="4" t="inlineStr">
        <is>
          <t>Naphtha [Member] | Domestic Market [Member]</t>
        </is>
      </c>
      <c r="B55" s="4" t="inlineStr">
        <is>
          <t xml:space="preserve"> </t>
        </is>
      </c>
    </row>
    <row r="56">
      <c r="A56" s="3" t="inlineStr">
        <is>
          <t>IfrsStatementLineItems [Line Items]</t>
        </is>
      </c>
      <c r="B56" s="4" t="inlineStr">
        <is>
          <t xml:space="preserve"> </t>
        </is>
      </c>
    </row>
    <row r="57">
      <c r="A57" s="4" t="inlineStr">
        <is>
          <t>Transaction price allocated to remaining performance obligations</t>
        </is>
      </c>
      <c r="B57" s="5" t="n">
        <v>1379</v>
      </c>
    </row>
    <row r="58">
      <c r="A58" s="4" t="inlineStr">
        <is>
          <t>Naphtha [Member] | Domestic Market [Member] | Not later than one year [member]</t>
        </is>
      </c>
      <c r="B58" s="4" t="inlineStr">
        <is>
          <t xml:space="preserve"> </t>
        </is>
      </c>
    </row>
    <row r="59">
      <c r="A59" s="3" t="inlineStr">
        <is>
          <t>IfrsStatementLineItems [Line Items]</t>
        </is>
      </c>
      <c r="B59" s="4" t="inlineStr">
        <is>
          <t xml:space="preserve"> </t>
        </is>
      </c>
    </row>
    <row r="60">
      <c r="A60" s="4" t="inlineStr">
        <is>
          <t>Transaction price allocated to remaining performance obligations</t>
        </is>
      </c>
      <c r="B60" s="5" t="n">
        <v>1379</v>
      </c>
    </row>
    <row r="61">
      <c r="A61" s="4" t="inlineStr">
        <is>
          <t>Electricity 1 [Member] | Domestic Market [Member]</t>
        </is>
      </c>
      <c r="B61" s="4" t="inlineStr">
        <is>
          <t xml:space="preserve"> </t>
        </is>
      </c>
    </row>
    <row r="62">
      <c r="A62" s="3" t="inlineStr">
        <is>
          <t>IfrsStatementLineItems [Line Items]</t>
        </is>
      </c>
      <c r="B62" s="4" t="inlineStr">
        <is>
          <t xml:space="preserve"> </t>
        </is>
      </c>
    </row>
    <row r="63">
      <c r="A63" s="4" t="inlineStr">
        <is>
          <t>Transaction price allocated to remaining performance obligations</t>
        </is>
      </c>
      <c r="B63" s="5" t="n">
        <v>4006</v>
      </c>
    </row>
    <row r="64">
      <c r="A64" s="4" t="inlineStr">
        <is>
          <t>Electricity 1 [Member] | Domestic Market [Member] | Not later than one year [member]</t>
        </is>
      </c>
      <c r="B64" s="4" t="inlineStr">
        <is>
          <t xml:space="preserve"> </t>
        </is>
      </c>
    </row>
    <row r="65">
      <c r="A65" s="3" t="inlineStr">
        <is>
          <t>IfrsStatementLineItems [Line Items]</t>
        </is>
      </c>
      <c r="B65" s="4" t="inlineStr">
        <is>
          <t xml:space="preserve"> </t>
        </is>
      </c>
    </row>
    <row r="66">
      <c r="A66" s="4" t="inlineStr">
        <is>
          <t>Transaction price allocated to remaining performance obligations</t>
        </is>
      </c>
      <c r="B66" s="5" t="n">
        <v>270</v>
      </c>
    </row>
    <row r="67">
      <c r="A67" s="4" t="inlineStr">
        <is>
          <t>Electricity 1 [Member] | Domestic Market [Member] | Later than one year [member]</t>
        </is>
      </c>
      <c r="B67" s="4" t="inlineStr">
        <is>
          <t xml:space="preserve"> </t>
        </is>
      </c>
    </row>
    <row r="68">
      <c r="A68" s="3" t="inlineStr">
        <is>
          <t>IfrsStatementLineItems [Line Items]</t>
        </is>
      </c>
      <c r="B68" s="4" t="inlineStr">
        <is>
          <t xml:space="preserve"> </t>
        </is>
      </c>
    </row>
    <row r="69">
      <c r="A69" s="4" t="inlineStr">
        <is>
          <t>Transaction price allocated to remaining performance obligations</t>
        </is>
      </c>
      <c r="B69" s="5" t="n">
        <v>3736</v>
      </c>
    </row>
    <row r="70">
      <c r="A70" s="4" t="inlineStr">
        <is>
          <t>Other Oil Products [Member] | Domestic Market [Member]</t>
        </is>
      </c>
      <c r="B70" s="4" t="inlineStr">
        <is>
          <t xml:space="preserve"> </t>
        </is>
      </c>
    </row>
    <row r="71">
      <c r="A71" s="3" t="inlineStr">
        <is>
          <t>IfrsStatementLineItems [Line Items]</t>
        </is>
      </c>
      <c r="B71" s="4" t="inlineStr">
        <is>
          <t xml:space="preserve"> </t>
        </is>
      </c>
    </row>
    <row r="72">
      <c r="A72" s="4" t="inlineStr">
        <is>
          <t>Transaction price allocated to remaining performance obligations</t>
        </is>
      </c>
      <c r="B72" s="5" t="n">
        <v>3698</v>
      </c>
    </row>
    <row r="73">
      <c r="A73" s="4" t="inlineStr">
        <is>
          <t>Other Oil Products [Member] | Domestic Market [Member] | Not later than one year [member]</t>
        </is>
      </c>
      <c r="B73" s="4" t="inlineStr">
        <is>
          <t xml:space="preserve"> </t>
        </is>
      </c>
    </row>
    <row r="74">
      <c r="A74" s="3" t="inlineStr">
        <is>
          <t>IfrsStatementLineItems [Line Items]</t>
        </is>
      </c>
      <c r="B74" s="4" t="inlineStr">
        <is>
          <t xml:space="preserve"> </t>
        </is>
      </c>
    </row>
    <row r="75">
      <c r="A75" s="4" t="inlineStr">
        <is>
          <t>Transaction price allocated to remaining performance obligations</t>
        </is>
      </c>
      <c r="B75" s="5" t="n">
        <v>1448</v>
      </c>
    </row>
    <row r="76">
      <c r="A76" s="4" t="inlineStr">
        <is>
          <t>Other Oil Products [Member] | Domestic Market [Member] | Later than one year [member]</t>
        </is>
      </c>
      <c r="B76" s="4" t="inlineStr">
        <is>
          <t xml:space="preserve"> </t>
        </is>
      </c>
    </row>
    <row r="77">
      <c r="A77" s="3" t="inlineStr">
        <is>
          <t>IfrsStatementLineItems [Line Items]</t>
        </is>
      </c>
      <c r="B77" s="4" t="inlineStr">
        <is>
          <t xml:space="preserve"> </t>
        </is>
      </c>
    </row>
    <row r="78">
      <c r="A78" s="4" t="inlineStr">
        <is>
          <t>Transaction price allocated to remaining performance obligations</t>
        </is>
      </c>
      <c r="B78" s="5" t="n">
        <v>2250</v>
      </c>
    </row>
    <row r="79">
      <c r="A79" s="4" t="inlineStr">
        <is>
          <t>Jet Fuel [Member] | Domestic Market [Member]</t>
        </is>
      </c>
      <c r="B79" s="4" t="inlineStr">
        <is>
          <t xml:space="preserve"> </t>
        </is>
      </c>
    </row>
    <row r="80">
      <c r="A80" s="3" t="inlineStr">
        <is>
          <t>IfrsStatementLineItems [Line Items]</t>
        </is>
      </c>
      <c r="B80" s="4" t="inlineStr">
        <is>
          <t xml:space="preserve"> </t>
        </is>
      </c>
    </row>
    <row r="81">
      <c r="A81" s="4" t="inlineStr">
        <is>
          <t>Transaction price allocated to remaining performance obligations</t>
        </is>
      </c>
      <c r="B81" s="5" t="n">
        <v>991</v>
      </c>
    </row>
    <row r="82">
      <c r="A82" s="4" t="inlineStr">
        <is>
          <t>Jet Fuel [Member] | Domestic Market [Member] | Not later than one year [member]</t>
        </is>
      </c>
      <c r="B82" s="4" t="inlineStr">
        <is>
          <t xml:space="preserve"> </t>
        </is>
      </c>
    </row>
    <row r="83">
      <c r="A83" s="3" t="inlineStr">
        <is>
          <t>IfrsStatementLineItems [Line Items]</t>
        </is>
      </c>
      <c r="B83" s="4" t="inlineStr">
        <is>
          <t xml:space="preserve"> </t>
        </is>
      </c>
    </row>
    <row r="84">
      <c r="A84" s="4" t="inlineStr">
        <is>
          <t>Transaction price allocated to remaining performance obligations</t>
        </is>
      </c>
      <c r="B84" s="5" t="n">
        <v>991</v>
      </c>
    </row>
    <row r="85">
      <c r="A85" s="4" t="inlineStr">
        <is>
          <t>Exports [Member] | Foreign Market [Member]</t>
        </is>
      </c>
      <c r="B85" s="4" t="inlineStr">
        <is>
          <t xml:space="preserve"> </t>
        </is>
      </c>
    </row>
    <row r="86">
      <c r="A86" s="3" t="inlineStr">
        <is>
          <t>IfrsStatementLineItems [Line Items]</t>
        </is>
      </c>
      <c r="B86" s="4" t="inlineStr">
        <is>
          <t xml:space="preserve"> </t>
        </is>
      </c>
    </row>
    <row r="87">
      <c r="A87" s="4" t="inlineStr">
        <is>
          <t>Transaction price allocated to remaining performance obligations</t>
        </is>
      </c>
      <c r="B87" s="5" t="n">
        <v>5500</v>
      </c>
    </row>
    <row r="88">
      <c r="A88" s="4" t="inlineStr">
        <is>
          <t>Exports [Member] | Foreign Market [Member] | Not later than one year [member]</t>
        </is>
      </c>
      <c r="B88" s="4" t="inlineStr">
        <is>
          <t xml:space="preserve"> </t>
        </is>
      </c>
    </row>
    <row r="89">
      <c r="A89" s="3" t="inlineStr">
        <is>
          <t>IfrsStatementLineItems [Line Items]</t>
        </is>
      </c>
      <c r="B89" s="4" t="inlineStr">
        <is>
          <t xml:space="preserve"> </t>
        </is>
      </c>
    </row>
    <row r="90">
      <c r="A90" s="4" t="inlineStr">
        <is>
          <t>Transaction price allocated to remaining performance obligations</t>
        </is>
      </c>
      <c r="B90" s="5" t="n">
        <v>2815</v>
      </c>
    </row>
    <row r="91">
      <c r="A91" s="4" t="inlineStr">
        <is>
          <t>Exports [Member] | Foreign Market [Member] | Later than one year [member]</t>
        </is>
      </c>
      <c r="B91" s="4" t="inlineStr">
        <is>
          <t xml:space="preserve"> </t>
        </is>
      </c>
    </row>
    <row r="92">
      <c r="A92" s="3" t="inlineStr">
        <is>
          <t>IfrsStatementLineItems [Line Items]</t>
        </is>
      </c>
      <c r="B92" s="4" t="inlineStr">
        <is>
          <t xml:space="preserve"> </t>
        </is>
      </c>
    </row>
    <row r="93">
      <c r="A93" s="4" t="inlineStr">
        <is>
          <t>Transaction price allocated to remaining performance obligations</t>
        </is>
      </c>
      <c r="B93" s="6" t="n">
        <v>268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ales revenues (Details Narrative)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ntract liabilities</t>
        </is>
      </c>
      <c r="B4" s="6" t="n">
        <v>64</v>
      </c>
      <c r="C4" s="6" t="n">
        <v>115</v>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ntract remaining performance obligation expected term</t>
        </is>
      </c>
      <c r="B7" s="4" t="inlineStr">
        <is>
          <t>1 year</t>
        </is>
      </c>
      <c r="C7" s="4" t="inlineStr">
        <is>
          <t xml:space="preserve"> </t>
        </is>
      </c>
      <c r="D7" s="4" t="inlineStr">
        <is>
          <t xml:space="preserve"> </t>
        </is>
      </c>
    </row>
    <row r="8">
      <c r="A8" s="4" t="inlineStr">
        <is>
          <t>Client On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ales revenue</t>
        </is>
      </c>
      <c r="B10" s="9" t="n">
        <v>0.15</v>
      </c>
      <c r="C10" s="9" t="n">
        <v>0.16</v>
      </c>
      <c r="D10" s="9" t="n">
        <v>0.15</v>
      </c>
    </row>
    <row r="11">
      <c r="A11" s="4" t="inlineStr">
        <is>
          <t>Client Two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ales revenue</t>
        </is>
      </c>
      <c r="B13" s="9" t="n">
        <v>0.1</v>
      </c>
      <c r="C13" s="9" t="n">
        <v>0.11</v>
      </c>
      <c r="D13" s="9" t="n">
        <v>0.1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3. Material accounting policies To aid cohesion and comprehension, the significant
accounting policies are set out at the end of each explanatory note to which they rel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 Cost Of Sale [Member]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aw material, products for resale, materials and third-party services (1)</t>
        </is>
      </c>
      <c r="B4" s="6" t="n">
        <v>-22368</v>
      </c>
      <c r="C4" s="6" t="n">
        <v>-21912</v>
      </c>
      <c r="D4" s="6" t="n">
        <v>-33196</v>
      </c>
    </row>
    <row r="5">
      <c r="A5" s="4" t="inlineStr">
        <is>
          <t xml:space="preserve">  Acquisitions</t>
        </is>
      </c>
      <c r="B5" s="5" t="n">
        <v>-16278</v>
      </c>
      <c r="C5" s="5" t="n">
        <v>-16198</v>
      </c>
      <c r="D5" s="5" t="n">
        <v>-26609</v>
      </c>
    </row>
    <row r="6">
      <c r="A6" s="4" t="inlineStr">
        <is>
          <t xml:space="preserve">    Crude oil imports</t>
        </is>
      </c>
      <c r="B6" s="5" t="n">
        <v>-9458</v>
      </c>
      <c r="C6" s="5" t="n">
        <v>-9358</v>
      </c>
      <c r="D6" s="5" t="n">
        <v>-11212</v>
      </c>
    </row>
    <row r="7">
      <c r="A7" s="4" t="inlineStr">
        <is>
          <t xml:space="preserve">    Oil products imports</t>
        </is>
      </c>
      <c r="B7" s="5" t="n">
        <v>-5080</v>
      </c>
      <c r="C7" s="5" t="n">
        <v>-4649</v>
      </c>
      <c r="D7" s="5" t="n">
        <v>-8869</v>
      </c>
    </row>
    <row r="8">
      <c r="A8" s="4" t="inlineStr">
        <is>
          <t xml:space="preserve">    Natural gas imports</t>
        </is>
      </c>
      <c r="B8" s="5" t="n">
        <v>-1740</v>
      </c>
      <c r="C8" s="5" t="n">
        <v>-2191</v>
      </c>
      <c r="D8" s="5" t="n">
        <v>-6528</v>
      </c>
    </row>
    <row r="9">
      <c r="A9" s="4" t="inlineStr">
        <is>
          <t xml:space="preserve">  Third-party services and others</t>
        </is>
      </c>
      <c r="B9" s="5" t="n">
        <v>-6090</v>
      </c>
      <c r="C9" s="5" t="n">
        <v>-5714</v>
      </c>
      <c r="D9" s="5" t="n">
        <v>-6587</v>
      </c>
    </row>
    <row r="10">
      <c r="A10" s="4" t="inlineStr">
        <is>
          <t>Depreciation, depletion and amortization</t>
        </is>
      </c>
      <c r="B10" s="5" t="n">
        <v>-9777</v>
      </c>
      <c r="C10" s="5" t="n">
        <v>-10779</v>
      </c>
      <c r="D10" s="5" t="n">
        <v>-10514</v>
      </c>
    </row>
    <row r="11">
      <c r="A11" s="4" t="inlineStr">
        <is>
          <t>Production taxes</t>
        </is>
      </c>
      <c r="B11" s="5" t="n">
        <v>-11392</v>
      </c>
      <c r="C11" s="5" t="n">
        <v>-12108</v>
      </c>
      <c r="D11" s="5" t="n">
        <v>-14953</v>
      </c>
    </row>
    <row r="12">
      <c r="A12" s="4" t="inlineStr">
        <is>
          <t>Employee compensation</t>
        </is>
      </c>
      <c r="B12" s="5" t="n">
        <v>-1888</v>
      </c>
      <c r="C12" s="5" t="n">
        <v>-1690</v>
      </c>
      <c r="D12" s="5" t="n">
        <v>-1665</v>
      </c>
    </row>
    <row r="13">
      <c r="A13" s="4" t="inlineStr">
        <is>
          <t>Inventory turnover</t>
        </is>
      </c>
      <c r="B13" s="5" t="n">
        <v>-19</v>
      </c>
      <c r="C13" s="5" t="n">
        <v>-1946</v>
      </c>
      <c r="D13" s="5" t="n">
        <v>842</v>
      </c>
    </row>
    <row r="14">
      <c r="A14" s="4" t="inlineStr">
        <is>
          <t>Total</t>
        </is>
      </c>
      <c r="B14" s="6" t="n">
        <v>-45444</v>
      </c>
      <c r="C14" s="6" t="n">
        <v>-48435</v>
      </c>
      <c r="D14" s="6" t="n">
        <v>-59486</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1) - Selling Expenses [Member]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Materials, third-party services, freight, rent and other related costs</t>
        </is>
      </c>
      <c r="B4" s="6" t="n">
        <v>-4080</v>
      </c>
      <c r="C4" s="6" t="n">
        <v>-4296</v>
      </c>
      <c r="D4" s="6" t="n">
        <v>-3987</v>
      </c>
    </row>
    <row r="5">
      <c r="A5" s="4" t="inlineStr">
        <is>
          <t>Depreciation, depletion and amortization</t>
        </is>
      </c>
      <c r="B5" s="5" t="n">
        <v>-670</v>
      </c>
      <c r="C5" s="5" t="n">
        <v>-609</v>
      </c>
      <c r="D5" s="5" t="n">
        <v>-789</v>
      </c>
    </row>
    <row r="6">
      <c r="A6" s="4" t="inlineStr">
        <is>
          <t>Reversal (allowance) for expected credit losses</t>
        </is>
      </c>
      <c r="B6" s="5" t="n">
        <v>2</v>
      </c>
      <c r="C6" s="5" t="n">
        <v>-22</v>
      </c>
      <c r="D6" s="5" t="n">
        <v>-58</v>
      </c>
    </row>
    <row r="7">
      <c r="A7" s="4" t="inlineStr">
        <is>
          <t>Employee compensation</t>
        </is>
      </c>
      <c r="B7" s="5" t="n">
        <v>-126</v>
      </c>
      <c r="C7" s="5" t="n">
        <v>-111</v>
      </c>
      <c r="D7" s="5" t="n">
        <v>-97</v>
      </c>
    </row>
    <row r="8">
      <c r="A8" s="4" t="inlineStr">
        <is>
          <t>Total</t>
        </is>
      </c>
      <c r="B8" s="6" t="n">
        <v>-4874</v>
      </c>
      <c r="C8" s="6" t="n">
        <v>-5038</v>
      </c>
      <c r="D8" s="6" t="n">
        <v>-4931</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2) - General And Administrative Expenses [Member]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Employee compensation</t>
        </is>
      </c>
      <c r="B4" s="6" t="n">
        <v>-1204</v>
      </c>
      <c r="C4" s="6" t="n">
        <v>-1036</v>
      </c>
      <c r="D4" s="6" t="n">
        <v>-865</v>
      </c>
    </row>
    <row r="5">
      <c r="A5" s="4" t="inlineStr">
        <is>
          <t>Materials, third-party services, rent and other related costs</t>
        </is>
      </c>
      <c r="B5" s="5" t="n">
        <v>-495</v>
      </c>
      <c r="C5" s="5" t="n">
        <v>-435</v>
      </c>
      <c r="D5" s="5" t="n">
        <v>-362</v>
      </c>
    </row>
    <row r="6">
      <c r="A6" s="4" t="inlineStr">
        <is>
          <t>Depreciation, depletion and amortization</t>
        </is>
      </c>
      <c r="B6" s="5" t="n">
        <v>-146</v>
      </c>
      <c r="C6" s="5" t="n">
        <v>-123</v>
      </c>
      <c r="D6" s="5" t="n">
        <v>-105</v>
      </c>
    </row>
    <row r="7">
      <c r="A7" s="4" t="inlineStr">
        <is>
          <t>Total</t>
        </is>
      </c>
      <c r="B7" s="6" t="n">
        <v>-1845</v>
      </c>
      <c r="C7" s="6" t="n">
        <v>-1594</v>
      </c>
      <c r="D7" s="6" t="n">
        <v>-1332</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come and expenses, net (Details) - USD ($) $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toppages for asset maintenance and pre-operating expenses</t>
        </is>
      </c>
      <c r="B4" s="6" t="n">
        <v>-2617</v>
      </c>
      <c r="C4" s="6" t="n">
        <v>-2205</v>
      </c>
      <c r="D4" s="6" t="n">
        <v>-1834</v>
      </c>
    </row>
    <row r="5">
      <c r="A5" s="4" t="inlineStr">
        <is>
          <t>Losses on decommissioning of returned/abandoned areas</t>
        </is>
      </c>
      <c r="B5" s="5" t="n">
        <v>-2584</v>
      </c>
      <c r="C5" s="5" t="n">
        <v>-1195</v>
      </c>
      <c r="D5" s="5" t="n">
        <v>-225</v>
      </c>
    </row>
    <row r="6">
      <c r="A6" s="4" t="inlineStr">
        <is>
          <t>Pension and medical benefits - retirees</t>
        </is>
      </c>
      <c r="B6" s="5" t="n">
        <v>-2196</v>
      </c>
      <c r="C6" s="5" t="n">
        <v>-1172</v>
      </c>
      <c r="D6" s="5" t="n">
        <v>-1015</v>
      </c>
    </row>
    <row r="7">
      <c r="A7" s="4" t="inlineStr">
        <is>
          <t>Losses with legal, administrative and arbitration proceedings</t>
        </is>
      </c>
      <c r="B7" s="5" t="n">
        <v>-996</v>
      </c>
      <c r="C7" s="5" t="n">
        <v>-797</v>
      </c>
      <c r="D7" s="5" t="n">
        <v>-1362</v>
      </c>
    </row>
    <row r="8">
      <c r="A8" s="4" t="inlineStr">
        <is>
          <t>Variable compensation programs (1)</t>
        </is>
      </c>
      <c r="B8" s="5" t="n">
        <v>-932</v>
      </c>
      <c r="C8" s="5" t="n">
        <v>-1011</v>
      </c>
      <c r="D8" s="5" t="n">
        <v>-678</v>
      </c>
    </row>
    <row r="9">
      <c r="A9" s="4" t="inlineStr">
        <is>
          <t>Allowance (reversals) for credit loss on trade and other receivables, net</t>
        </is>
      </c>
      <c r="B9" s="5" t="n">
        <v>-260</v>
      </c>
      <c r="C9" s="5" t="n">
        <v>-18</v>
      </c>
      <c r="D9" s="5" t="n">
        <v>3</v>
      </c>
    </row>
    <row r="10">
      <c r="A10" s="4" t="inlineStr">
        <is>
          <t>Institutional relations and cultural projects</t>
        </is>
      </c>
      <c r="B10" s="5" t="n">
        <v>-224</v>
      </c>
      <c r="C10" s="5" t="n">
        <v>-156</v>
      </c>
      <c r="D10" s="5" t="n">
        <v>-103</v>
      </c>
    </row>
    <row r="11">
      <c r="A11" s="4" t="inlineStr">
        <is>
          <t>Operating expenses with thermoelectric power plants</t>
        </is>
      </c>
      <c r="B11" s="5" t="n">
        <v>-221</v>
      </c>
      <c r="C11" s="5" t="n">
        <v>-189</v>
      </c>
      <c r="D11" s="5" t="n">
        <v>-150</v>
      </c>
    </row>
    <row r="12">
      <c r="A12" s="4" t="inlineStr">
        <is>
          <t>Expenses with contractual fines received</t>
        </is>
      </c>
      <c r="B12" s="5" t="n">
        <v>-136</v>
      </c>
      <c r="C12" s="5" t="n">
        <v>-199</v>
      </c>
      <c r="D12" s="5" t="n">
        <v>-91</v>
      </c>
    </row>
    <row r="13">
      <c r="A13" s="4" t="inlineStr">
        <is>
          <t>Compensation for the termination of vessel charter agreements</t>
        </is>
      </c>
      <c r="B13" s="5" t="n">
        <v>-19</v>
      </c>
      <c r="C13" s="5" t="n">
        <v>-331</v>
      </c>
      <c r="D13" s="5" t="n">
        <v>-13</v>
      </c>
    </row>
    <row r="14">
      <c r="A14" s="4" t="inlineStr">
        <is>
          <t>Collective bargaining agreement</t>
        </is>
      </c>
      <c r="B14" s="5" t="n">
        <v>-8</v>
      </c>
      <c r="C14" s="5" t="n">
        <v>-217</v>
      </c>
      <c r="D14" s="4" t="inlineStr">
        <is>
          <t xml:space="preserve"> </t>
        </is>
      </c>
    </row>
    <row r="15">
      <c r="A15" s="4" t="inlineStr">
        <is>
          <t>Gains (losses) with commodities derivatives</t>
        </is>
      </c>
      <c r="B15" s="5" t="n">
        <v>42</v>
      </c>
      <c r="C15" s="5" t="n">
        <v>11</v>
      </c>
      <c r="D15" s="5" t="n">
        <v>-256</v>
      </c>
    </row>
    <row r="16">
      <c r="A16" s="4" t="inlineStr">
        <is>
          <t>Amounts recovered from Lava Jato investigation</t>
        </is>
      </c>
      <c r="B16" s="5" t="n">
        <v>60</v>
      </c>
      <c r="C16" s="5" t="n">
        <v>109</v>
      </c>
      <c r="D16" s="5" t="n">
        <v>96</v>
      </c>
    </row>
    <row r="17">
      <c r="A17" s="4" t="inlineStr">
        <is>
          <t>Government grants</t>
        </is>
      </c>
      <c r="B17" s="5" t="n">
        <v>161</v>
      </c>
      <c r="C17" s="5" t="n">
        <v>315</v>
      </c>
      <c r="D17" s="5" t="n">
        <v>471</v>
      </c>
    </row>
    <row r="18">
      <c r="A18" s="4" t="inlineStr">
        <is>
          <t>Ship/take or pay agreements</t>
        </is>
      </c>
      <c r="B18" s="5" t="n">
        <v>219</v>
      </c>
      <c r="C18" s="5" t="n">
        <v>238</v>
      </c>
      <c r="D18" s="5" t="n">
        <v>105</v>
      </c>
    </row>
    <row r="19">
      <c r="A19" s="4" t="inlineStr">
        <is>
          <t>Results on disposal/write-offs of assets</t>
        </is>
      </c>
      <c r="B19" s="5" t="n">
        <v>228</v>
      </c>
      <c r="C19" s="5" t="n">
        <v>1295</v>
      </c>
      <c r="D19" s="5" t="n">
        <v>1144</v>
      </c>
    </row>
    <row r="20">
      <c r="A20" s="4" t="inlineStr">
        <is>
          <t>Fines imposed on suppliers</t>
        </is>
      </c>
      <c r="B20" s="5" t="n">
        <v>249</v>
      </c>
      <c r="C20" s="5" t="n">
        <v>239</v>
      </c>
      <c r="D20" s="5" t="n">
        <v>228</v>
      </c>
    </row>
    <row r="21">
      <c r="A21" s="4" t="inlineStr">
        <is>
          <t>Results from co-participation agreements in bid areas</t>
        </is>
      </c>
      <c r="B21" s="5" t="n">
        <v>259</v>
      </c>
      <c r="C21" s="5" t="n">
        <v>284</v>
      </c>
      <c r="D21" s="5" t="n">
        <v>4286</v>
      </c>
    </row>
    <row r="22">
      <c r="A22" s="4" t="inlineStr">
        <is>
          <t>Results of non-core activities</t>
        </is>
      </c>
      <c r="B22" s="5" t="n">
        <v>261</v>
      </c>
      <c r="C22" s="5" t="n">
        <v>170</v>
      </c>
      <c r="D22" s="5" t="n">
        <v>168</v>
      </c>
    </row>
    <row r="23">
      <c r="A23" s="4" t="inlineStr">
        <is>
          <t>Early termination and changes to cash flow estimates of leases</t>
        </is>
      </c>
      <c r="B23" s="5" t="n">
        <v>349</v>
      </c>
      <c r="C23" s="5" t="n">
        <v>415</v>
      </c>
      <c r="D23" s="5" t="n">
        <v>629</v>
      </c>
    </row>
    <row r="24">
      <c r="A24" s="4" t="inlineStr">
        <is>
          <t>Reimbursements from E&amp;P partnership operations</t>
        </is>
      </c>
      <c r="B24" s="5" t="n">
        <v>493</v>
      </c>
      <c r="C24" s="5" t="n">
        <v>571</v>
      </c>
      <c r="D24" s="5" t="n">
        <v>683</v>
      </c>
    </row>
    <row r="25">
      <c r="A25" s="4" t="inlineStr">
        <is>
          <t>Others</t>
        </is>
      </c>
      <c r="B25" s="5" t="n">
        <v>-21</v>
      </c>
      <c r="C25" s="5" t="n">
        <v>-188</v>
      </c>
      <c r="D25" s="5" t="n">
        <v>-264</v>
      </c>
    </row>
    <row r="26">
      <c r="A26" s="4" t="inlineStr">
        <is>
          <t>Total</t>
        </is>
      </c>
      <c r="B26" s="6" t="n">
        <v>-7893</v>
      </c>
      <c r="C26" s="6" t="n">
        <v>-4031</v>
      </c>
      <c r="D26" s="6" t="n">
        <v>1822</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income (expense) (Details) - USD ($) $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Finance income</t>
        </is>
      </c>
      <c r="B4" s="6" t="n">
        <v>1954</v>
      </c>
      <c r="C4" s="6" t="n">
        <v>2169</v>
      </c>
      <c r="D4" s="6" t="n">
        <v>1832</v>
      </c>
    </row>
    <row r="5">
      <c r="A5" s="4" t="inlineStr">
        <is>
          <t>Income from investments and marketable securities (Government Bonds)</t>
        </is>
      </c>
      <c r="B5" s="5" t="n">
        <v>1507</v>
      </c>
      <c r="C5" s="5" t="n">
        <v>1657</v>
      </c>
      <c r="D5" s="5" t="n">
        <v>1159</v>
      </c>
    </row>
    <row r="6">
      <c r="A6" s="4" t="inlineStr">
        <is>
          <t>Other finance income</t>
        </is>
      </c>
      <c r="B6" s="5" t="n">
        <v>447</v>
      </c>
      <c r="C6" s="5" t="n">
        <v>512</v>
      </c>
      <c r="D6" s="5" t="n">
        <v>673</v>
      </c>
    </row>
    <row r="7">
      <c r="A7" s="4" t="inlineStr">
        <is>
          <t>Finance expenses</t>
        </is>
      </c>
      <c r="B7" s="5" t="n">
        <v>-5957</v>
      </c>
      <c r="C7" s="5" t="n">
        <v>-3922</v>
      </c>
      <c r="D7" s="5" t="n">
        <v>-3500</v>
      </c>
    </row>
    <row r="8">
      <c r="A8" s="4" t="inlineStr">
        <is>
          <t>Interest on finance debt</t>
        </is>
      </c>
      <c r="B8" s="5" t="n">
        <v>-2146</v>
      </c>
      <c r="C8" s="5" t="n">
        <v>-2264</v>
      </c>
      <c r="D8" s="5" t="n">
        <v>-2363</v>
      </c>
    </row>
    <row r="9">
      <c r="A9" s="4" t="inlineStr">
        <is>
          <t>Unwinding of discount on lease liability</t>
        </is>
      </c>
      <c r="B9" s="5" t="n">
        <v>-2265</v>
      </c>
      <c r="C9" s="5" t="n">
        <v>-1785</v>
      </c>
      <c r="D9" s="5" t="n">
        <v>-1340</v>
      </c>
    </row>
    <row r="10">
      <c r="A10" s="4" t="inlineStr">
        <is>
          <t>Capitalized borrowing costs</t>
        </is>
      </c>
      <c r="B10" s="5" t="n">
        <v>1570</v>
      </c>
      <c r="C10" s="5" t="n">
        <v>1290</v>
      </c>
      <c r="D10" s="5" t="n">
        <v>1032</v>
      </c>
    </row>
    <row r="11">
      <c r="A11" s="4" t="inlineStr">
        <is>
          <t>Unwinding of discount on the provision for decommissioning costs</t>
        </is>
      </c>
      <c r="B11" s="5" t="n">
        <v>-1000</v>
      </c>
      <c r="C11" s="5" t="n">
        <v>-857</v>
      </c>
      <c r="D11" s="5" t="n">
        <v>-519</v>
      </c>
    </row>
    <row r="12">
      <c r="A12" s="4" t="inlineStr">
        <is>
          <t>Tax settlement programs - federal taxes (1)</t>
        </is>
      </c>
      <c r="B12" s="5" t="n">
        <v>-1785</v>
      </c>
      <c r="C12" s="4" t="inlineStr">
        <is>
          <t xml:space="preserve"> </t>
        </is>
      </c>
      <c r="D12" s="4" t="inlineStr">
        <is>
          <t xml:space="preserve"> </t>
        </is>
      </c>
    </row>
    <row r="13">
      <c r="A13" s="4" t="inlineStr">
        <is>
          <t>Other finance expenses</t>
        </is>
      </c>
      <c r="B13" s="5" t="n">
        <v>-331</v>
      </c>
      <c r="C13" s="5" t="n">
        <v>-306</v>
      </c>
      <c r="D13" s="5" t="n">
        <v>-310</v>
      </c>
    </row>
    <row r="14">
      <c r="A14" s="4" t="inlineStr">
        <is>
          <t>Foreign exchange gains (losses) and indexation charges</t>
        </is>
      </c>
      <c r="B14" s="5" t="n">
        <v>-11104</v>
      </c>
      <c r="C14" s="5" t="n">
        <v>-580</v>
      </c>
      <c r="D14" s="5" t="n">
        <v>-2172</v>
      </c>
    </row>
    <row r="15">
      <c r="A15" s="4" t="inlineStr">
        <is>
          <t>Foreign exchange gains (losses) (2)</t>
        </is>
      </c>
      <c r="B15" s="5" t="n">
        <v>-8459</v>
      </c>
      <c r="C15" s="5" t="n">
        <v>2268</v>
      </c>
      <c r="D15" s="5" t="n">
        <v>1022</v>
      </c>
    </row>
    <row r="16">
      <c r="A16" s="4" t="inlineStr">
        <is>
          <t xml:space="preserve">     Real x U.S. dollar</t>
        </is>
      </c>
      <c r="B16" s="5" t="n">
        <v>-8503</v>
      </c>
      <c r="C16" s="5" t="n">
        <v>2396</v>
      </c>
      <c r="D16" s="5" t="n">
        <v>1089</v>
      </c>
    </row>
    <row r="17">
      <c r="A17" s="4" t="inlineStr">
        <is>
          <t xml:space="preserve">     Other currencies</t>
        </is>
      </c>
      <c r="B17" s="5" t="n">
        <v>44</v>
      </c>
      <c r="C17" s="5" t="n">
        <v>-128</v>
      </c>
      <c r="D17" s="5" t="n">
        <v>-67</v>
      </c>
    </row>
    <row r="18">
      <c r="A18" s="4" t="inlineStr">
        <is>
          <t>Reclassification of hedge accounting to the Statement of Income (2)</t>
        </is>
      </c>
      <c r="B18" s="5" t="n">
        <v>-2992</v>
      </c>
      <c r="C18" s="5" t="n">
        <v>-3763</v>
      </c>
      <c r="D18" s="5" t="n">
        <v>-4871</v>
      </c>
    </row>
    <row r="19">
      <c r="A19" s="4" t="inlineStr">
        <is>
          <t>Tax settlement programs - federal taxes (1)</t>
        </is>
      </c>
      <c r="B19" s="5" t="n">
        <v>-267</v>
      </c>
      <c r="C19" s="4" t="inlineStr">
        <is>
          <t xml:space="preserve"> </t>
        </is>
      </c>
      <c r="D19" s="4" t="inlineStr">
        <is>
          <t xml:space="preserve"> </t>
        </is>
      </c>
    </row>
    <row r="20">
      <c r="A20" s="4" t="inlineStr">
        <is>
          <t>Indexation to the Selic interest rate of anticipated dividends and dividends payable</t>
        </is>
      </c>
      <c r="B20" s="5" t="n">
        <v>-282</v>
      </c>
      <c r="C20" s="5" t="n">
        <v>-299</v>
      </c>
      <c r="D20" s="5" t="n">
        <v>994</v>
      </c>
    </row>
    <row r="21">
      <c r="A21" s="4" t="inlineStr">
        <is>
          <t>Legal agreement with Eletrobras - compulsory loans</t>
        </is>
      </c>
      <c r="B21" s="4" t="inlineStr">
        <is>
          <t xml:space="preserve"> </t>
        </is>
      </c>
      <c r="C21" s="5" t="n">
        <v>236</v>
      </c>
      <c r="D21" s="4" t="inlineStr">
        <is>
          <t xml:space="preserve"> </t>
        </is>
      </c>
    </row>
    <row r="22">
      <c r="A22" s="4" t="inlineStr">
        <is>
          <t>Recoverable taxes inflation indexation income</t>
        </is>
      </c>
      <c r="B22" s="5" t="n">
        <v>92</v>
      </c>
      <c r="C22" s="5" t="n">
        <v>204</v>
      </c>
      <c r="D22" s="5" t="n">
        <v>86</v>
      </c>
    </row>
    <row r="23">
      <c r="A23" s="4" t="inlineStr">
        <is>
          <t>Other foreign exchange gains and indexation charges, net</t>
        </is>
      </c>
      <c r="B23" s="5" t="n">
        <v>804</v>
      </c>
      <c r="C23" s="5" t="n">
        <v>774</v>
      </c>
      <c r="D23" s="5" t="n">
        <v>597</v>
      </c>
    </row>
    <row r="24">
      <c r="A24" s="4" t="inlineStr">
        <is>
          <t>Total</t>
        </is>
      </c>
      <c r="B24" s="6" t="n">
        <v>-15107</v>
      </c>
      <c r="C24" s="6" t="n">
        <v>-2333</v>
      </c>
      <c r="D24" s="6" t="n">
        <v>-3840</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operating segment (Details)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ales revenues</t>
        </is>
      </c>
      <c r="B4" s="6" t="n">
        <v>91416</v>
      </c>
      <c r="C4" s="6" t="n">
        <v>102409</v>
      </c>
      <c r="D4" s="6" t="n">
        <v>124474</v>
      </c>
    </row>
    <row r="5">
      <c r="A5" s="4" t="inlineStr">
        <is>
          <t>Cost of sales</t>
        </is>
      </c>
      <c r="B5" s="5" t="n">
        <v>-45444</v>
      </c>
      <c r="C5" s="5" t="n">
        <v>-48435</v>
      </c>
      <c r="D5" s="5" t="n">
        <v>-59486</v>
      </c>
    </row>
    <row r="6">
      <c r="A6" s="4" t="inlineStr">
        <is>
          <t>Gross profit (loss)</t>
        </is>
      </c>
      <c r="B6" s="5" t="n">
        <v>45972</v>
      </c>
      <c r="C6" s="5" t="n">
        <v>53974</v>
      </c>
      <c r="D6" s="5" t="n">
        <v>64988</v>
      </c>
    </row>
    <row r="7">
      <c r="A7" s="4" t="inlineStr">
        <is>
          <t>Selling expenses</t>
        </is>
      </c>
      <c r="B7" s="5" t="n">
        <v>-4874</v>
      </c>
      <c r="C7" s="5" t="n">
        <v>-5038</v>
      </c>
      <c r="D7" s="5" t="n">
        <v>-4931</v>
      </c>
    </row>
    <row r="8">
      <c r="A8" s="4" t="inlineStr">
        <is>
          <t>General and administrative expenses</t>
        </is>
      </c>
      <c r="B8" s="5" t="n">
        <v>-1845</v>
      </c>
      <c r="C8" s="5" t="n">
        <v>-1594</v>
      </c>
      <c r="D8" s="5" t="n">
        <v>-1332</v>
      </c>
    </row>
    <row r="9">
      <c r="A9" s="4" t="inlineStr">
        <is>
          <t>Exploration costs</t>
        </is>
      </c>
      <c r="B9" s="5" t="n">
        <v>-913</v>
      </c>
      <c r="C9" s="5" t="n">
        <v>-982</v>
      </c>
      <c r="D9" s="5" t="n">
        <v>-887</v>
      </c>
    </row>
    <row r="10">
      <c r="A10" s="4" t="inlineStr">
        <is>
          <t>Research and development expenses</t>
        </is>
      </c>
      <c r="B10" s="5" t="n">
        <v>-789</v>
      </c>
      <c r="C10" s="5" t="n">
        <v>-726</v>
      </c>
      <c r="D10" s="5" t="n">
        <v>-792</v>
      </c>
    </row>
    <row r="11">
      <c r="A11" s="4" t="inlineStr">
        <is>
          <t>Other taxes</t>
        </is>
      </c>
      <c r="B11" s="5" t="n">
        <v>-1251</v>
      </c>
      <c r="C11" s="5" t="n">
        <v>-890</v>
      </c>
      <c r="D11" s="5" t="n">
        <v>-439</v>
      </c>
    </row>
    <row r="12">
      <c r="A12" s="4" t="inlineStr">
        <is>
          <t>Impairment (losses) reversals, net</t>
        </is>
      </c>
      <c r="B12" s="5" t="n">
        <v>-1531</v>
      </c>
      <c r="C12" s="5" t="n">
        <v>-2680</v>
      </c>
      <c r="D12" s="5" t="n">
        <v>-1315</v>
      </c>
    </row>
    <row r="13">
      <c r="A13" s="4" t="inlineStr">
        <is>
          <t>Income (loss) before net finance expense, results of equity-accounted investments and income taxes</t>
        </is>
      </c>
      <c r="B13" s="5" t="n">
        <v>26876</v>
      </c>
      <c r="C13" s="5" t="n">
        <v>38033</v>
      </c>
      <c r="D13" s="5" t="n">
        <v>57114</v>
      </c>
    </row>
    <row r="14">
      <c r="A14" s="4" t="inlineStr">
        <is>
          <t>Net finance expense</t>
        </is>
      </c>
      <c r="B14" s="5" t="n">
        <v>-15107</v>
      </c>
      <c r="C14" s="5" t="n">
        <v>-2333</v>
      </c>
      <c r="D14" s="5" t="n">
        <v>-3840</v>
      </c>
    </row>
    <row r="15">
      <c r="A15" s="4" t="inlineStr">
        <is>
          <t>Results of equity-accounted investments</t>
        </is>
      </c>
      <c r="B15" s="5" t="n">
        <v>-627</v>
      </c>
      <c r="C15" s="5" t="n">
        <v>-304</v>
      </c>
      <c r="D15" s="4" t="inlineStr">
        <is>
          <t xml:space="preserve"> </t>
        </is>
      </c>
    </row>
    <row r="16">
      <c r="A16" s="4" t="inlineStr">
        <is>
          <t>Net income / (loss) before income taxes</t>
        </is>
      </c>
      <c r="B16" s="5" t="n">
        <v>11142</v>
      </c>
      <c r="C16" s="5" t="n">
        <v>35396</v>
      </c>
      <c r="D16" s="5" t="n">
        <v>53525</v>
      </c>
    </row>
    <row r="17">
      <c r="A17" s="4" t="inlineStr">
        <is>
          <t>Income taxes</t>
        </is>
      </c>
      <c r="B17" s="5" t="n">
        <v>-3537</v>
      </c>
      <c r="C17" s="5" t="n">
        <v>-10401</v>
      </c>
      <c r="D17" s="5" t="n">
        <v>-16770</v>
      </c>
    </row>
    <row r="18">
      <c r="A18" s="4" t="inlineStr">
        <is>
          <t>Net income (loss) for the year</t>
        </is>
      </c>
      <c r="B18" s="5" t="n">
        <v>7605</v>
      </c>
      <c r="C18" s="5" t="n">
        <v>24995</v>
      </c>
      <c r="D18" s="5" t="n">
        <v>36755</v>
      </c>
    </row>
    <row r="19">
      <c r="A19" s="3" t="inlineStr">
        <is>
          <t>Attributable to:</t>
        </is>
      </c>
      <c r="B19" s="4" t="inlineStr">
        <is>
          <t xml:space="preserve"> </t>
        </is>
      </c>
      <c r="C19" s="4" t="inlineStr">
        <is>
          <t xml:space="preserve"> </t>
        </is>
      </c>
      <c r="D19" s="4" t="inlineStr">
        <is>
          <t xml:space="preserve"> </t>
        </is>
      </c>
    </row>
    <row r="20">
      <c r="A20" s="4" t="inlineStr">
        <is>
          <t>Shareholders of Petrobras</t>
        </is>
      </c>
      <c r="B20" s="5" t="n">
        <v>7528</v>
      </c>
      <c r="C20" s="5" t="n">
        <v>24884</v>
      </c>
      <c r="D20" s="5" t="n">
        <v>36623</v>
      </c>
    </row>
    <row r="21">
      <c r="A21" s="4" t="inlineStr">
        <is>
          <t>Non-controlling interests</t>
        </is>
      </c>
      <c r="B21" s="5" t="n">
        <v>77</v>
      </c>
      <c r="C21" s="5" t="n">
        <v>111</v>
      </c>
      <c r="D21" s="5" t="n">
        <v>132</v>
      </c>
    </row>
    <row r="22">
      <c r="A22" s="4" t="inlineStr">
        <is>
          <t>Exploration And Production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Sales revenues</t>
        </is>
      </c>
      <c r="B24" s="5" t="n">
        <v>60516</v>
      </c>
      <c r="C24" s="5" t="n">
        <v>66880</v>
      </c>
      <c r="D24" s="5" t="n">
        <v>77890</v>
      </c>
    </row>
    <row r="25">
      <c r="A25" s="4" t="inlineStr">
        <is>
          <t>Intersegments</t>
        </is>
      </c>
      <c r="B25" s="5" t="n">
        <v>60208</v>
      </c>
      <c r="C25" s="5" t="n">
        <v>66113</v>
      </c>
      <c r="D25" s="5" t="n">
        <v>76579</v>
      </c>
    </row>
    <row r="26">
      <c r="A26" s="4" t="inlineStr">
        <is>
          <t>Third parties</t>
        </is>
      </c>
      <c r="B26" s="5" t="n">
        <v>308</v>
      </c>
      <c r="C26" s="5" t="n">
        <v>767</v>
      </c>
      <c r="D26" s="5" t="n">
        <v>1311</v>
      </c>
    </row>
    <row r="27">
      <c r="A27" s="4" t="inlineStr">
        <is>
          <t>Cost of sales</t>
        </is>
      </c>
      <c r="B27" s="5" t="n">
        <v>-24823</v>
      </c>
      <c r="C27" s="5" t="n">
        <v>-27239</v>
      </c>
      <c r="D27" s="5" t="n">
        <v>-30465</v>
      </c>
    </row>
    <row r="28">
      <c r="A28" s="4" t="inlineStr">
        <is>
          <t>Gross profit (loss)</t>
        </is>
      </c>
      <c r="B28" s="5" t="n">
        <v>35693</v>
      </c>
      <c r="C28" s="5" t="n">
        <v>39641</v>
      </c>
      <c r="D28" s="5" t="n">
        <v>47425</v>
      </c>
    </row>
    <row r="29">
      <c r="A29" s="4" t="inlineStr">
        <is>
          <t>Income (expenses)</t>
        </is>
      </c>
      <c r="B29" s="5" t="n">
        <v>-7639</v>
      </c>
      <c r="C29" s="5" t="n">
        <v>-5615</v>
      </c>
      <c r="D29" s="5" t="n">
        <v>907</v>
      </c>
    </row>
    <row r="30">
      <c r="A30" s="4" t="inlineStr">
        <is>
          <t>Selling expenses</t>
        </is>
      </c>
      <c r="B30" s="5" t="n">
        <v>-1</v>
      </c>
      <c r="C30" s="5" t="n">
        <v>-12</v>
      </c>
      <c r="D30" s="5" t="n">
        <v>-22</v>
      </c>
    </row>
    <row r="31">
      <c r="A31" s="4" t="inlineStr">
        <is>
          <t>General and administrative expenses</t>
        </is>
      </c>
      <c r="B31" s="5" t="n">
        <v>-64</v>
      </c>
      <c r="C31" s="5" t="n">
        <v>-74</v>
      </c>
      <c r="D31" s="5" t="n">
        <v>-46</v>
      </c>
    </row>
    <row r="32">
      <c r="A32" s="4" t="inlineStr">
        <is>
          <t>Exploration costs</t>
        </is>
      </c>
      <c r="B32" s="5" t="n">
        <v>-913</v>
      </c>
      <c r="C32" s="5" t="n">
        <v>-982</v>
      </c>
      <c r="D32" s="5" t="n">
        <v>-887</v>
      </c>
    </row>
    <row r="33">
      <c r="A33" s="4" t="inlineStr">
        <is>
          <t>Research and development expenses</t>
        </is>
      </c>
      <c r="B33" s="5" t="n">
        <v>-629</v>
      </c>
      <c r="C33" s="5" t="n">
        <v>-569</v>
      </c>
      <c r="D33" s="5" t="n">
        <v>-678</v>
      </c>
    </row>
    <row r="34">
      <c r="A34" s="4" t="inlineStr">
        <is>
          <t>Other taxes</t>
        </is>
      </c>
      <c r="B34" s="5" t="n">
        <v>-692</v>
      </c>
      <c r="C34" s="5" t="n">
        <v>-454</v>
      </c>
      <c r="D34" s="5" t="n">
        <v>-79</v>
      </c>
    </row>
    <row r="35">
      <c r="A35" s="4" t="inlineStr">
        <is>
          <t>Impairment (losses) reversals, net</t>
        </is>
      </c>
      <c r="B35" s="5" t="n">
        <v>-1244</v>
      </c>
      <c r="C35" s="5" t="n">
        <v>-2105</v>
      </c>
      <c r="D35" s="5" t="n">
        <v>-1218</v>
      </c>
    </row>
    <row r="36">
      <c r="A36" s="4" t="inlineStr">
        <is>
          <t>Other income and expenses, net</t>
        </is>
      </c>
      <c r="B36" s="5" t="n">
        <v>-4096</v>
      </c>
      <c r="C36" s="5" t="n">
        <v>-1419</v>
      </c>
      <c r="D36" s="5" t="n">
        <v>3837</v>
      </c>
    </row>
    <row r="37">
      <c r="A37" s="4" t="inlineStr">
        <is>
          <t>Income (loss) before net finance expense, results of equity-accounted investments and income taxes</t>
        </is>
      </c>
      <c r="B37" s="5" t="n">
        <v>28054</v>
      </c>
      <c r="C37" s="5" t="n">
        <v>34026</v>
      </c>
      <c r="D37" s="5" t="n">
        <v>48332</v>
      </c>
    </row>
    <row r="38">
      <c r="A38" s="4" t="inlineStr">
        <is>
          <t>Net finance expense</t>
        </is>
      </c>
      <c r="B38" s="4" t="inlineStr">
        <is>
          <t xml:space="preserve"> </t>
        </is>
      </c>
      <c r="C38" s="4" t="inlineStr">
        <is>
          <t xml:space="preserve"> </t>
        </is>
      </c>
      <c r="D38" s="4" t="inlineStr">
        <is>
          <t xml:space="preserve"> </t>
        </is>
      </c>
    </row>
    <row r="39">
      <c r="A39" s="4" t="inlineStr">
        <is>
          <t>Results of equity-accounted investments</t>
        </is>
      </c>
      <c r="B39" s="5" t="n">
        <v>76</v>
      </c>
      <c r="C39" s="5" t="n">
        <v>-7</v>
      </c>
      <c r="D39" s="5" t="n">
        <v>170</v>
      </c>
    </row>
    <row r="40">
      <c r="A40" s="4" t="inlineStr">
        <is>
          <t>Net income / (loss) before income taxes</t>
        </is>
      </c>
      <c r="B40" s="5" t="n">
        <v>28130</v>
      </c>
      <c r="C40" s="5" t="n">
        <v>34019</v>
      </c>
      <c r="D40" s="5" t="n">
        <v>48502</v>
      </c>
    </row>
    <row r="41">
      <c r="A41" s="4" t="inlineStr">
        <is>
          <t>Income taxes</t>
        </is>
      </c>
      <c r="B41" s="5" t="n">
        <v>-9540</v>
      </c>
      <c r="C41" s="5" t="n">
        <v>-11571</v>
      </c>
      <c r="D41" s="5" t="n">
        <v>-16433</v>
      </c>
    </row>
    <row r="42">
      <c r="A42" s="4" t="inlineStr">
        <is>
          <t>Net income (loss) for the year</t>
        </is>
      </c>
      <c r="B42" s="5" t="n">
        <v>18590</v>
      </c>
      <c r="C42" s="5" t="n">
        <v>22448</v>
      </c>
      <c r="D42" s="5" t="n">
        <v>32069</v>
      </c>
    </row>
    <row r="43">
      <c r="A43" s="3" t="inlineStr">
        <is>
          <t>Attributable to:</t>
        </is>
      </c>
      <c r="B43" s="4" t="inlineStr">
        <is>
          <t xml:space="preserve"> </t>
        </is>
      </c>
      <c r="C43" s="4" t="inlineStr">
        <is>
          <t xml:space="preserve"> </t>
        </is>
      </c>
      <c r="D43" s="4" t="inlineStr">
        <is>
          <t xml:space="preserve"> </t>
        </is>
      </c>
    </row>
    <row r="44">
      <c r="A44" s="4" t="inlineStr">
        <is>
          <t>Shareholders of Petrobras</t>
        </is>
      </c>
      <c r="B44" s="5" t="n">
        <v>18593</v>
      </c>
      <c r="C44" s="5" t="n">
        <v>22453</v>
      </c>
      <c r="D44" s="5" t="n">
        <v>32073</v>
      </c>
    </row>
    <row r="45">
      <c r="A45" s="4" t="inlineStr">
        <is>
          <t>Non-controlling interests</t>
        </is>
      </c>
      <c r="B45" s="5" t="n">
        <v>-3</v>
      </c>
      <c r="C45" s="5" t="n">
        <v>-5</v>
      </c>
      <c r="D45" s="5" t="n">
        <v>-4</v>
      </c>
    </row>
    <row r="46">
      <c r="A46" s="4" t="inlineStr">
        <is>
          <t>Refining Transportation And Marketing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Sales revenues</t>
        </is>
      </c>
      <c r="B48" s="5" t="n">
        <v>85281</v>
      </c>
      <c r="C48" s="5" t="n">
        <v>94868</v>
      </c>
      <c r="D48" s="5" t="n">
        <v>113531</v>
      </c>
    </row>
    <row r="49">
      <c r="A49" s="4" t="inlineStr">
        <is>
          <t>Intersegments</t>
        </is>
      </c>
      <c r="B49" s="5" t="n">
        <v>1035</v>
      </c>
      <c r="C49" s="5" t="n">
        <v>1404</v>
      </c>
      <c r="D49" s="5" t="n">
        <v>1950</v>
      </c>
    </row>
    <row r="50">
      <c r="A50" s="4" t="inlineStr">
        <is>
          <t>Third parties</t>
        </is>
      </c>
      <c r="B50" s="5" t="n">
        <v>84246</v>
      </c>
      <c r="C50" s="5" t="n">
        <v>93464</v>
      </c>
      <c r="D50" s="5" t="n">
        <v>111581</v>
      </c>
    </row>
    <row r="51">
      <c r="A51" s="4" t="inlineStr">
        <is>
          <t>Cost of sales</t>
        </is>
      </c>
      <c r="B51" s="5" t="n">
        <v>-78836</v>
      </c>
      <c r="C51" s="5" t="n">
        <v>-85699</v>
      </c>
      <c r="D51" s="5" t="n">
        <v>-99154</v>
      </c>
    </row>
    <row r="52">
      <c r="A52" s="4" t="inlineStr">
        <is>
          <t>Gross profit (loss)</t>
        </is>
      </c>
      <c r="B52" s="5" t="n">
        <v>6445</v>
      </c>
      <c r="C52" s="5" t="n">
        <v>9169</v>
      </c>
      <c r="D52" s="5" t="n">
        <v>14377</v>
      </c>
    </row>
    <row r="53">
      <c r="A53" s="4" t="inlineStr">
        <is>
          <t>Income (expenses)</t>
        </is>
      </c>
      <c r="B53" s="5" t="n">
        <v>-3257</v>
      </c>
      <c r="C53" s="5" t="n">
        <v>-4086</v>
      </c>
      <c r="D53" s="5" t="n">
        <v>-3132</v>
      </c>
    </row>
    <row r="54">
      <c r="A54" s="4" t="inlineStr">
        <is>
          <t>Selling expenses</t>
        </is>
      </c>
      <c r="B54" s="5" t="n">
        <v>-1928</v>
      </c>
      <c r="C54" s="5" t="n">
        <v>-2156</v>
      </c>
      <c r="D54" s="5" t="n">
        <v>-1841</v>
      </c>
    </row>
    <row r="55">
      <c r="A55" s="4" t="inlineStr">
        <is>
          <t>General and administrative expenses</t>
        </is>
      </c>
      <c r="B55" s="5" t="n">
        <v>-356</v>
      </c>
      <c r="C55" s="5" t="n">
        <v>-327</v>
      </c>
      <c r="D55" s="5" t="n">
        <v>-275</v>
      </c>
    </row>
    <row r="56">
      <c r="A56" s="4" t="inlineStr">
        <is>
          <t>Exploration costs</t>
        </is>
      </c>
      <c r="B56" s="4" t="inlineStr">
        <is>
          <t xml:space="preserve"> </t>
        </is>
      </c>
      <c r="C56" s="4" t="inlineStr">
        <is>
          <t xml:space="preserve"> </t>
        </is>
      </c>
      <c r="D56" s="4" t="inlineStr">
        <is>
          <t xml:space="preserve"> </t>
        </is>
      </c>
    </row>
    <row r="57">
      <c r="A57" s="4" t="inlineStr">
        <is>
          <t>Research and development expenses</t>
        </is>
      </c>
      <c r="B57" s="5" t="n">
        <v>-6</v>
      </c>
      <c r="C57" s="5" t="n">
        <v>-16</v>
      </c>
      <c r="D57" s="5" t="n">
        <v>-6</v>
      </c>
    </row>
    <row r="58">
      <c r="A58" s="4" t="inlineStr">
        <is>
          <t>Other taxes</t>
        </is>
      </c>
      <c r="B58" s="5" t="n">
        <v>-47</v>
      </c>
      <c r="C58" s="5" t="n">
        <v>-27</v>
      </c>
      <c r="D58" s="5" t="n">
        <v>-31</v>
      </c>
    </row>
    <row r="59">
      <c r="A59" s="4" t="inlineStr">
        <is>
          <t>Impairment (losses) reversals, net</t>
        </is>
      </c>
      <c r="B59" s="5" t="n">
        <v>-300</v>
      </c>
      <c r="C59" s="5" t="n">
        <v>-524</v>
      </c>
      <c r="D59" s="5" t="n">
        <v>-97</v>
      </c>
    </row>
    <row r="60">
      <c r="A60" s="4" t="inlineStr">
        <is>
          <t>Other income and expenses, net</t>
        </is>
      </c>
      <c r="B60" s="5" t="n">
        <v>-620</v>
      </c>
      <c r="C60" s="5" t="n">
        <v>-1036</v>
      </c>
      <c r="D60" s="5" t="n">
        <v>-882</v>
      </c>
    </row>
    <row r="61">
      <c r="A61" s="4" t="inlineStr">
        <is>
          <t>Income (loss) before net finance expense, results of equity-accounted investments and income taxes</t>
        </is>
      </c>
      <c r="B61" s="5" t="n">
        <v>3188</v>
      </c>
      <c r="C61" s="5" t="n">
        <v>5083</v>
      </c>
      <c r="D61" s="5" t="n">
        <v>11245</v>
      </c>
    </row>
    <row r="62">
      <c r="A62" s="4" t="inlineStr">
        <is>
          <t>Net finance expense</t>
        </is>
      </c>
      <c r="B62" s="4" t="inlineStr">
        <is>
          <t xml:space="preserve"> </t>
        </is>
      </c>
      <c r="C62" s="4" t="inlineStr">
        <is>
          <t xml:space="preserve"> </t>
        </is>
      </c>
      <c r="D62" s="4" t="inlineStr">
        <is>
          <t xml:space="preserve"> </t>
        </is>
      </c>
    </row>
    <row r="63">
      <c r="A63" s="4" t="inlineStr">
        <is>
          <t>Results of equity-accounted investments</t>
        </is>
      </c>
      <c r="B63" s="5" t="n">
        <v>-780</v>
      </c>
      <c r="C63" s="5" t="n">
        <v>-318</v>
      </c>
      <c r="D63" s="5" t="n">
        <v>3</v>
      </c>
    </row>
    <row r="64">
      <c r="A64" s="4" t="inlineStr">
        <is>
          <t>Net income / (loss) before income taxes</t>
        </is>
      </c>
      <c r="B64" s="5" t="n">
        <v>2408</v>
      </c>
      <c r="C64" s="5" t="n">
        <v>4765</v>
      </c>
      <c r="D64" s="5" t="n">
        <v>11248</v>
      </c>
    </row>
    <row r="65">
      <c r="A65" s="4" t="inlineStr">
        <is>
          <t>Income taxes</t>
        </is>
      </c>
      <c r="B65" s="5" t="n">
        <v>-1084</v>
      </c>
      <c r="C65" s="5" t="n">
        <v>-1729</v>
      </c>
      <c r="D65" s="5" t="n">
        <v>-3822</v>
      </c>
    </row>
    <row r="66">
      <c r="A66" s="4" t="inlineStr">
        <is>
          <t>Net income (loss) for the year</t>
        </is>
      </c>
      <c r="B66" s="5" t="n">
        <v>1324</v>
      </c>
      <c r="C66" s="5" t="n">
        <v>3036</v>
      </c>
      <c r="D66" s="5" t="n">
        <v>7426</v>
      </c>
    </row>
    <row r="67">
      <c r="A67" s="3" t="inlineStr">
        <is>
          <t>Attributable to:</t>
        </is>
      </c>
      <c r="B67" s="4" t="inlineStr">
        <is>
          <t xml:space="preserve"> </t>
        </is>
      </c>
      <c r="C67" s="4" t="inlineStr">
        <is>
          <t xml:space="preserve"> </t>
        </is>
      </c>
      <c r="D67" s="4" t="inlineStr">
        <is>
          <t xml:space="preserve"> </t>
        </is>
      </c>
    </row>
    <row r="68">
      <c r="A68" s="4" t="inlineStr">
        <is>
          <t>Shareholders of Petrobras</t>
        </is>
      </c>
      <c r="B68" s="5" t="n">
        <v>1324</v>
      </c>
      <c r="C68" s="5" t="n">
        <v>3036</v>
      </c>
      <c r="D68" s="5" t="n">
        <v>7426</v>
      </c>
    </row>
    <row r="69">
      <c r="A69" s="4" t="inlineStr">
        <is>
          <t>Non-controlling interests</t>
        </is>
      </c>
      <c r="B69" s="4" t="inlineStr">
        <is>
          <t xml:space="preserve"> </t>
        </is>
      </c>
      <c r="C69" s="4" t="inlineStr">
        <is>
          <t xml:space="preserve"> </t>
        </is>
      </c>
      <c r="D69" s="4" t="inlineStr">
        <is>
          <t xml:space="preserve"> </t>
        </is>
      </c>
    </row>
    <row r="70">
      <c r="A70" s="4" t="inlineStr">
        <is>
          <t>Gas And Power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Sales revenues</t>
        </is>
      </c>
      <c r="B72" s="5" t="n">
        <v>9518</v>
      </c>
      <c r="C72" s="5" t="n">
        <v>11109</v>
      </c>
      <c r="D72" s="5" t="n">
        <v>15068</v>
      </c>
    </row>
    <row r="73">
      <c r="A73" s="4" t="inlineStr">
        <is>
          <t>Intersegments</t>
        </is>
      </c>
      <c r="B73" s="5" t="n">
        <v>2969</v>
      </c>
      <c r="C73" s="5" t="n">
        <v>3285</v>
      </c>
      <c r="D73" s="5" t="n">
        <v>3991</v>
      </c>
    </row>
    <row r="74">
      <c r="A74" s="4" t="inlineStr">
        <is>
          <t>Third parties</t>
        </is>
      </c>
      <c r="B74" s="5" t="n">
        <v>6549</v>
      </c>
      <c r="C74" s="5" t="n">
        <v>7824</v>
      </c>
      <c r="D74" s="5" t="n">
        <v>11077</v>
      </c>
    </row>
    <row r="75">
      <c r="A75" s="4" t="inlineStr">
        <is>
          <t>Cost of sales</t>
        </is>
      </c>
      <c r="B75" s="5" t="n">
        <v>-5031</v>
      </c>
      <c r="C75" s="5" t="n">
        <v>-5685</v>
      </c>
      <c r="D75" s="5" t="n">
        <v>-10518</v>
      </c>
    </row>
    <row r="76">
      <c r="A76" s="4" t="inlineStr">
        <is>
          <t>Gross profit (loss)</t>
        </is>
      </c>
      <c r="B76" s="5" t="n">
        <v>4487</v>
      </c>
      <c r="C76" s="5" t="n">
        <v>5424</v>
      </c>
      <c r="D76" s="5" t="n">
        <v>4550</v>
      </c>
    </row>
    <row r="77">
      <c r="A77" s="4" t="inlineStr">
        <is>
          <t>Income (expenses)</t>
        </is>
      </c>
      <c r="B77" s="5" t="n">
        <v>-3497</v>
      </c>
      <c r="C77" s="5" t="n">
        <v>-3384</v>
      </c>
      <c r="D77" s="5" t="n">
        <v>-2965</v>
      </c>
    </row>
    <row r="78">
      <c r="A78" s="4" t="inlineStr">
        <is>
          <t>Selling expenses</t>
        </is>
      </c>
      <c r="B78" s="5" t="n">
        <v>-2936</v>
      </c>
      <c r="C78" s="5" t="n">
        <v>-2838</v>
      </c>
      <c r="D78" s="5" t="n">
        <v>-2979</v>
      </c>
    </row>
    <row r="79">
      <c r="A79" s="4" t="inlineStr">
        <is>
          <t>General and administrative expenses</t>
        </is>
      </c>
      <c r="B79" s="5" t="n">
        <v>-115</v>
      </c>
      <c r="C79" s="5" t="n">
        <v>-80</v>
      </c>
      <c r="D79" s="5" t="n">
        <v>-62</v>
      </c>
    </row>
    <row r="80">
      <c r="A80" s="4" t="inlineStr">
        <is>
          <t>Exploration costs</t>
        </is>
      </c>
      <c r="B80" s="4" t="inlineStr">
        <is>
          <t xml:space="preserve"> </t>
        </is>
      </c>
      <c r="C80" s="4" t="inlineStr">
        <is>
          <t xml:space="preserve"> </t>
        </is>
      </c>
      <c r="D80" s="4" t="inlineStr">
        <is>
          <t xml:space="preserve"> </t>
        </is>
      </c>
    </row>
    <row r="81">
      <c r="A81" s="4" t="inlineStr">
        <is>
          <t>Research and development expenses</t>
        </is>
      </c>
      <c r="B81" s="5" t="n">
        <v>-4</v>
      </c>
      <c r="C81" s="5" t="n">
        <v>-3</v>
      </c>
      <c r="D81" s="5" t="n">
        <v>-5</v>
      </c>
    </row>
    <row r="82">
      <c r="A82" s="4" t="inlineStr">
        <is>
          <t>Other taxes</t>
        </is>
      </c>
      <c r="B82" s="5" t="n">
        <v>-18</v>
      </c>
      <c r="C82" s="5" t="n">
        <v>-49</v>
      </c>
      <c r="D82" s="5" t="n">
        <v>-44</v>
      </c>
    </row>
    <row r="83">
      <c r="A83" s="4" t="inlineStr">
        <is>
          <t>Impairment (losses) reversals, net</t>
        </is>
      </c>
      <c r="B83" s="4" t="inlineStr">
        <is>
          <t xml:space="preserve"> </t>
        </is>
      </c>
      <c r="C83" s="5" t="n">
        <v>-81</v>
      </c>
      <c r="D83" s="5" t="n">
        <v>1</v>
      </c>
    </row>
    <row r="84">
      <c r="A84" s="4" t="inlineStr">
        <is>
          <t>Other income and expenses, net</t>
        </is>
      </c>
      <c r="B84" s="5" t="n">
        <v>-424</v>
      </c>
      <c r="C84" s="5" t="n">
        <v>-333</v>
      </c>
      <c r="D84" s="5" t="n">
        <v>124</v>
      </c>
    </row>
    <row r="85">
      <c r="A85" s="4" t="inlineStr">
        <is>
          <t>Income (loss) before net finance expense, results of equity-accounted investments and income taxes</t>
        </is>
      </c>
      <c r="B85" s="5" t="n">
        <v>990</v>
      </c>
      <c r="C85" s="5" t="n">
        <v>2040</v>
      </c>
      <c r="D85" s="5" t="n">
        <v>1585</v>
      </c>
    </row>
    <row r="86">
      <c r="A86" s="4" t="inlineStr">
        <is>
          <t>Net finance expense</t>
        </is>
      </c>
      <c r="B86" s="4" t="inlineStr">
        <is>
          <t xml:space="preserve"> </t>
        </is>
      </c>
      <c r="C86" s="4" t="inlineStr">
        <is>
          <t xml:space="preserve"> </t>
        </is>
      </c>
      <c r="D86" s="4" t="inlineStr">
        <is>
          <t xml:space="preserve"> </t>
        </is>
      </c>
    </row>
    <row r="87">
      <c r="A87" s="4" t="inlineStr">
        <is>
          <t>Results of equity-accounted investments</t>
        </is>
      </c>
      <c r="B87" s="5" t="n">
        <v>80</v>
      </c>
      <c r="C87" s="5" t="n">
        <v>10</v>
      </c>
      <c r="D87" s="5" t="n">
        <v>83</v>
      </c>
    </row>
    <row r="88">
      <c r="A88" s="4" t="inlineStr">
        <is>
          <t>Net income / (loss) before income taxes</t>
        </is>
      </c>
      <c r="B88" s="5" t="n">
        <v>1070</v>
      </c>
      <c r="C88" s="5" t="n">
        <v>2050</v>
      </c>
      <c r="D88" s="5" t="n">
        <v>1668</v>
      </c>
    </row>
    <row r="89">
      <c r="A89" s="4" t="inlineStr">
        <is>
          <t>Income taxes</t>
        </is>
      </c>
      <c r="B89" s="5" t="n">
        <v>-335</v>
      </c>
      <c r="C89" s="5" t="n">
        <v>-693</v>
      </c>
      <c r="D89" s="5" t="n">
        <v>-540</v>
      </c>
    </row>
    <row r="90">
      <c r="A90" s="4" t="inlineStr">
        <is>
          <t>Net income (loss) for the year</t>
        </is>
      </c>
      <c r="B90" s="5" t="n">
        <v>735</v>
      </c>
      <c r="C90" s="5" t="n">
        <v>1357</v>
      </c>
      <c r="D90" s="5" t="n">
        <v>1128</v>
      </c>
    </row>
    <row r="91">
      <c r="A91" s="3" t="inlineStr">
        <is>
          <t>Attributable to:</t>
        </is>
      </c>
      <c r="B91" s="4" t="inlineStr">
        <is>
          <t xml:space="preserve"> </t>
        </is>
      </c>
      <c r="C91" s="4" t="inlineStr">
        <is>
          <t xml:space="preserve"> </t>
        </is>
      </c>
      <c r="D91" s="4" t="inlineStr">
        <is>
          <t xml:space="preserve"> </t>
        </is>
      </c>
    </row>
    <row r="92">
      <c r="A92" s="4" t="inlineStr">
        <is>
          <t>Shareholders of Petrobras</t>
        </is>
      </c>
      <c r="B92" s="5" t="n">
        <v>682</v>
      </c>
      <c r="C92" s="5" t="n">
        <v>1286</v>
      </c>
      <c r="D92" s="5" t="n">
        <v>1038</v>
      </c>
    </row>
    <row r="93">
      <c r="A93" s="4" t="inlineStr">
        <is>
          <t>Non-controlling interests</t>
        </is>
      </c>
      <c r="B93" s="5" t="n">
        <v>53</v>
      </c>
      <c r="C93" s="5" t="n">
        <v>71</v>
      </c>
      <c r="D93" s="5" t="n">
        <v>90</v>
      </c>
    </row>
    <row r="94">
      <c r="A94" s="4" t="inlineStr">
        <is>
          <t>Corporate And Other Business [Member]</t>
        </is>
      </c>
      <c r="B94" s="4" t="inlineStr">
        <is>
          <t xml:space="preserve"> </t>
        </is>
      </c>
      <c r="C94" s="4" t="inlineStr">
        <is>
          <t xml:space="preserve"> </t>
        </is>
      </c>
      <c r="D94" s="4" t="inlineStr">
        <is>
          <t xml:space="preserve"> </t>
        </is>
      </c>
    </row>
    <row r="95">
      <c r="A95" s="3" t="inlineStr">
        <is>
          <t>IfrsStatementLineItems [Line Items]</t>
        </is>
      </c>
      <c r="B95" s="4" t="inlineStr">
        <is>
          <t xml:space="preserve"> </t>
        </is>
      </c>
      <c r="C95" s="4" t="inlineStr">
        <is>
          <t xml:space="preserve"> </t>
        </is>
      </c>
      <c r="D95" s="4" t="inlineStr">
        <is>
          <t xml:space="preserve"> </t>
        </is>
      </c>
    </row>
    <row r="96">
      <c r="A96" s="4" t="inlineStr">
        <is>
          <t>Sales revenues</t>
        </is>
      </c>
      <c r="B96" s="5" t="n">
        <v>319</v>
      </c>
      <c r="C96" s="5" t="n">
        <v>365</v>
      </c>
      <c r="D96" s="5" t="n">
        <v>511</v>
      </c>
    </row>
    <row r="97">
      <c r="A97" s="4" t="inlineStr">
        <is>
          <t>Intersegments</t>
        </is>
      </c>
      <c r="B97" s="5" t="n">
        <v>6</v>
      </c>
      <c r="C97" s="5" t="n">
        <v>11</v>
      </c>
      <c r="D97" s="5" t="n">
        <v>6</v>
      </c>
    </row>
    <row r="98">
      <c r="A98" s="4" t="inlineStr">
        <is>
          <t>Third parties</t>
        </is>
      </c>
      <c r="B98" s="5" t="n">
        <v>313</v>
      </c>
      <c r="C98" s="5" t="n">
        <v>354</v>
      </c>
      <c r="D98" s="5" t="n">
        <v>505</v>
      </c>
    </row>
    <row r="99">
      <c r="A99" s="4" t="inlineStr">
        <is>
          <t>Cost of sales</t>
        </is>
      </c>
      <c r="B99" s="5" t="n">
        <v>-294</v>
      </c>
      <c r="C99" s="5" t="n">
        <v>-370</v>
      </c>
      <c r="D99" s="5" t="n">
        <v>-522</v>
      </c>
    </row>
    <row r="100">
      <c r="A100" s="4" t="inlineStr">
        <is>
          <t>Gross profit (loss)</t>
        </is>
      </c>
      <c r="B100" s="5" t="n">
        <v>25</v>
      </c>
      <c r="C100" s="5" t="n">
        <v>-5</v>
      </c>
      <c r="D100" s="5" t="n">
        <v>-11</v>
      </c>
    </row>
    <row r="101">
      <c r="A101" s="4" t="inlineStr">
        <is>
          <t>Income (expenses)</t>
        </is>
      </c>
      <c r="B101" s="5" t="n">
        <v>-4703</v>
      </c>
      <c r="C101" s="5" t="n">
        <v>-2857</v>
      </c>
      <c r="D101" s="5" t="n">
        <v>-2671</v>
      </c>
    </row>
    <row r="102">
      <c r="A102" s="4" t="inlineStr">
        <is>
          <t>Selling expenses</t>
        </is>
      </c>
      <c r="B102" s="5" t="n">
        <v>-9</v>
      </c>
      <c r="C102" s="5" t="n">
        <v>-33</v>
      </c>
      <c r="D102" s="5" t="n">
        <v>-76</v>
      </c>
    </row>
    <row r="103">
      <c r="A103" s="4" t="inlineStr">
        <is>
          <t>General and administrative expenses</t>
        </is>
      </c>
      <c r="B103" s="5" t="n">
        <v>-1310</v>
      </c>
      <c r="C103" s="5" t="n">
        <v>-1113</v>
      </c>
      <c r="D103" s="5" t="n">
        <v>-949</v>
      </c>
    </row>
    <row r="104">
      <c r="A104" s="4" t="inlineStr">
        <is>
          <t>Exploration costs</t>
        </is>
      </c>
      <c r="B104" s="4" t="inlineStr">
        <is>
          <t xml:space="preserve"> </t>
        </is>
      </c>
      <c r="C104" s="4" t="inlineStr">
        <is>
          <t xml:space="preserve"> </t>
        </is>
      </c>
      <c r="D104" s="4" t="inlineStr">
        <is>
          <t xml:space="preserve"> </t>
        </is>
      </c>
    </row>
    <row r="105">
      <c r="A105" s="4" t="inlineStr">
        <is>
          <t>Research and development expenses</t>
        </is>
      </c>
      <c r="B105" s="5" t="n">
        <v>-150</v>
      </c>
      <c r="C105" s="5" t="n">
        <v>-138</v>
      </c>
      <c r="D105" s="5" t="n">
        <v>-103</v>
      </c>
    </row>
    <row r="106">
      <c r="A106" s="4" t="inlineStr">
        <is>
          <t>Other taxes</t>
        </is>
      </c>
      <c r="B106" s="5" t="n">
        <v>-494</v>
      </c>
      <c r="C106" s="5" t="n">
        <v>-360</v>
      </c>
      <c r="D106" s="5" t="n">
        <v>-285</v>
      </c>
    </row>
    <row r="107">
      <c r="A107" s="4" t="inlineStr">
        <is>
          <t>Impairment (losses) reversals, net</t>
        </is>
      </c>
      <c r="B107" s="5" t="n">
        <v>13</v>
      </c>
      <c r="C107" s="5" t="n">
        <v>30</v>
      </c>
      <c r="D107" s="5" t="n">
        <v>-1</v>
      </c>
    </row>
    <row r="108">
      <c r="A108" s="4" t="inlineStr">
        <is>
          <t>Other income and expenses, net</t>
        </is>
      </c>
      <c r="B108" s="5" t="n">
        <v>-2753</v>
      </c>
      <c r="C108" s="5" t="n">
        <v>-1243</v>
      </c>
      <c r="D108" s="5" t="n">
        <v>-1257</v>
      </c>
    </row>
    <row r="109">
      <c r="A109" s="4" t="inlineStr">
        <is>
          <t>Income (loss) before net finance expense, results of equity-accounted investments and income taxes</t>
        </is>
      </c>
      <c r="B109" s="5" t="n">
        <v>-4678</v>
      </c>
      <c r="C109" s="5" t="n">
        <v>-2862</v>
      </c>
      <c r="D109" s="5" t="n">
        <v>-2682</v>
      </c>
    </row>
    <row r="110">
      <c r="A110" s="4" t="inlineStr">
        <is>
          <t>Net finance expense</t>
        </is>
      </c>
      <c r="B110" s="5" t="n">
        <v>-15107</v>
      </c>
      <c r="C110" s="5" t="n">
        <v>-2333</v>
      </c>
      <c r="D110" s="5" t="n">
        <v>-3840</v>
      </c>
    </row>
    <row r="111">
      <c r="A111" s="4" t="inlineStr">
        <is>
          <t>Results of equity-accounted investments</t>
        </is>
      </c>
      <c r="B111" s="5" t="n">
        <v>-3</v>
      </c>
      <c r="C111" s="5" t="n">
        <v>11</v>
      </c>
      <c r="D111" s="5" t="n">
        <v>-5</v>
      </c>
    </row>
    <row r="112">
      <c r="A112" s="4" t="inlineStr">
        <is>
          <t>Net income / (loss) before income taxes</t>
        </is>
      </c>
      <c r="B112" s="5" t="n">
        <v>-19788</v>
      </c>
      <c r="C112" s="5" t="n">
        <v>-5184</v>
      </c>
      <c r="D112" s="5" t="n">
        <v>-6527</v>
      </c>
    </row>
    <row r="113">
      <c r="A113" s="4" t="inlineStr">
        <is>
          <t>Income taxes</t>
        </is>
      </c>
      <c r="B113" s="5" t="n">
        <v>7190</v>
      </c>
      <c r="C113" s="5" t="n">
        <v>3506</v>
      </c>
      <c r="D113" s="5" t="n">
        <v>3559</v>
      </c>
    </row>
    <row r="114">
      <c r="A114" s="4" t="inlineStr">
        <is>
          <t>Net income (loss) for the year</t>
        </is>
      </c>
      <c r="B114" s="5" t="n">
        <v>-12598</v>
      </c>
      <c r="C114" s="5" t="n">
        <v>-1678</v>
      </c>
      <c r="D114" s="5" t="n">
        <v>-2968</v>
      </c>
    </row>
    <row r="115">
      <c r="A115" s="3" t="inlineStr">
        <is>
          <t>Attributable to:</t>
        </is>
      </c>
      <c r="B115" s="4" t="inlineStr">
        <is>
          <t xml:space="preserve"> </t>
        </is>
      </c>
      <c r="C115" s="4" t="inlineStr">
        <is>
          <t xml:space="preserve"> </t>
        </is>
      </c>
      <c r="D115" s="4" t="inlineStr">
        <is>
          <t xml:space="preserve"> </t>
        </is>
      </c>
    </row>
    <row r="116">
      <c r="A116" s="4" t="inlineStr">
        <is>
          <t>Shareholders of Petrobras</t>
        </is>
      </c>
      <c r="B116" s="5" t="n">
        <v>-12625</v>
      </c>
      <c r="C116" s="5" t="n">
        <v>-1723</v>
      </c>
      <c r="D116" s="5" t="n">
        <v>-3014</v>
      </c>
    </row>
    <row r="117">
      <c r="A117" s="4" t="inlineStr">
        <is>
          <t>Non-controlling interests</t>
        </is>
      </c>
      <c r="B117" s="5" t="n">
        <v>27</v>
      </c>
      <c r="C117" s="5" t="n">
        <v>45</v>
      </c>
      <c r="D117" s="5" t="n">
        <v>46</v>
      </c>
    </row>
    <row r="118">
      <c r="A118" s="4" t="inlineStr">
        <is>
          <t>Eliminations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Sales revenues</t>
        </is>
      </c>
      <c r="B120" s="5" t="n">
        <v>-64218</v>
      </c>
      <c r="C120" s="5" t="n">
        <v>-70813</v>
      </c>
      <c r="D120" s="5" t="n">
        <v>-82526</v>
      </c>
    </row>
    <row r="121">
      <c r="A121" s="4" t="inlineStr">
        <is>
          <t>Intersegments</t>
        </is>
      </c>
      <c r="B121" s="5" t="n">
        <v>-64218</v>
      </c>
      <c r="C121" s="5" t="n">
        <v>-70813</v>
      </c>
      <c r="D121" s="5" t="n">
        <v>-82526</v>
      </c>
    </row>
    <row r="122">
      <c r="A122" s="4" t="inlineStr">
        <is>
          <t>Third parties</t>
        </is>
      </c>
      <c r="B122" s="4" t="inlineStr">
        <is>
          <t xml:space="preserve"> </t>
        </is>
      </c>
      <c r="C122" s="4" t="inlineStr">
        <is>
          <t xml:space="preserve"> </t>
        </is>
      </c>
      <c r="D122" s="4" t="inlineStr">
        <is>
          <t xml:space="preserve"> </t>
        </is>
      </c>
    </row>
    <row r="123">
      <c r="A123" s="4" t="inlineStr">
        <is>
          <t>Cost of sales</t>
        </is>
      </c>
      <c r="B123" s="5" t="n">
        <v>63540</v>
      </c>
      <c r="C123" s="5" t="n">
        <v>70558</v>
      </c>
      <c r="D123" s="5" t="n">
        <v>81173</v>
      </c>
    </row>
    <row r="124">
      <c r="A124" s="4" t="inlineStr">
        <is>
          <t>Gross profit (loss)</t>
        </is>
      </c>
      <c r="B124" s="5" t="n">
        <v>-678</v>
      </c>
      <c r="C124" s="5" t="n">
        <v>-255</v>
      </c>
      <c r="D124" s="5" t="n">
        <v>-1353</v>
      </c>
    </row>
    <row r="125">
      <c r="A125" s="4" t="inlineStr">
        <is>
          <t>Income (expenses)</t>
        </is>
      </c>
      <c r="B125" s="4" t="inlineStr">
        <is>
          <t xml:space="preserve"> </t>
        </is>
      </c>
      <c r="C125" s="5" t="n">
        <v>1</v>
      </c>
      <c r="D125" s="5" t="n">
        <v>-13</v>
      </c>
    </row>
    <row r="126">
      <c r="A126" s="4" t="inlineStr">
        <is>
          <t>Selling expenses</t>
        </is>
      </c>
      <c r="B126" s="4" t="inlineStr">
        <is>
          <t xml:space="preserve"> </t>
        </is>
      </c>
      <c r="C126" s="5" t="n">
        <v>1</v>
      </c>
      <c r="D126" s="5" t="n">
        <v>-13</v>
      </c>
    </row>
    <row r="127">
      <c r="A127" s="4" t="inlineStr">
        <is>
          <t>General and administrative expenses</t>
        </is>
      </c>
      <c r="B127" s="4" t="inlineStr">
        <is>
          <t xml:space="preserve"> </t>
        </is>
      </c>
      <c r="C127" s="4" t="inlineStr">
        <is>
          <t xml:space="preserve"> </t>
        </is>
      </c>
      <c r="D127" s="4" t="inlineStr">
        <is>
          <t xml:space="preserve"> </t>
        </is>
      </c>
    </row>
    <row r="128">
      <c r="A128" s="4" t="inlineStr">
        <is>
          <t>Exploration costs</t>
        </is>
      </c>
      <c r="B128" s="4" t="inlineStr">
        <is>
          <t xml:space="preserve"> </t>
        </is>
      </c>
      <c r="C128" s="4" t="inlineStr">
        <is>
          <t xml:space="preserve"> </t>
        </is>
      </c>
      <c r="D128" s="4" t="inlineStr">
        <is>
          <t xml:space="preserve"> </t>
        </is>
      </c>
    </row>
    <row r="129">
      <c r="A129" s="4" t="inlineStr">
        <is>
          <t>Research and development expenses</t>
        </is>
      </c>
      <c r="B129" s="4" t="inlineStr">
        <is>
          <t xml:space="preserve"> </t>
        </is>
      </c>
      <c r="C129" s="4" t="inlineStr">
        <is>
          <t xml:space="preserve"> </t>
        </is>
      </c>
      <c r="D129" s="4" t="inlineStr">
        <is>
          <t xml:space="preserve"> </t>
        </is>
      </c>
    </row>
    <row r="130">
      <c r="A130" s="4" t="inlineStr">
        <is>
          <t>Other taxes</t>
        </is>
      </c>
      <c r="B130" s="4" t="inlineStr">
        <is>
          <t xml:space="preserve"> </t>
        </is>
      </c>
      <c r="C130" s="4" t="inlineStr">
        <is>
          <t xml:space="preserve"> </t>
        </is>
      </c>
      <c r="D130" s="4" t="inlineStr">
        <is>
          <t xml:space="preserve"> </t>
        </is>
      </c>
    </row>
    <row r="131">
      <c r="A131" s="4" t="inlineStr">
        <is>
          <t>Impairment (losses) reversals, net</t>
        </is>
      </c>
      <c r="B131" s="4" t="inlineStr">
        <is>
          <t xml:space="preserve"> </t>
        </is>
      </c>
      <c r="C131" s="4" t="inlineStr">
        <is>
          <t xml:space="preserve"> </t>
        </is>
      </c>
      <c r="D131" s="4" t="inlineStr">
        <is>
          <t xml:space="preserve"> </t>
        </is>
      </c>
    </row>
    <row r="132">
      <c r="A132" s="4" t="inlineStr">
        <is>
          <t>Other income and expenses, net</t>
        </is>
      </c>
      <c r="B132" s="4" t="inlineStr">
        <is>
          <t xml:space="preserve"> </t>
        </is>
      </c>
      <c r="C132" s="4" t="inlineStr">
        <is>
          <t xml:space="preserve"> </t>
        </is>
      </c>
      <c r="D132" s="4" t="inlineStr">
        <is>
          <t xml:space="preserve"> </t>
        </is>
      </c>
    </row>
    <row r="133">
      <c r="A133" s="4" t="inlineStr">
        <is>
          <t>Income (loss) before net finance expense, results of equity-accounted investments and income taxes</t>
        </is>
      </c>
      <c r="B133" s="5" t="n">
        <v>-678</v>
      </c>
      <c r="C133" s="5" t="n">
        <v>-254</v>
      </c>
      <c r="D133" s="5" t="n">
        <v>-1366</v>
      </c>
    </row>
    <row r="134">
      <c r="A134" s="4" t="inlineStr">
        <is>
          <t>Net finance expense</t>
        </is>
      </c>
      <c r="B134" s="4" t="inlineStr">
        <is>
          <t xml:space="preserve"> </t>
        </is>
      </c>
      <c r="C134" s="4" t="inlineStr">
        <is>
          <t xml:space="preserve"> </t>
        </is>
      </c>
      <c r="D134" s="4" t="inlineStr">
        <is>
          <t xml:space="preserve"> </t>
        </is>
      </c>
    </row>
    <row r="135">
      <c r="A135" s="4" t="inlineStr">
        <is>
          <t>Results of equity-accounted investments</t>
        </is>
      </c>
      <c r="B135" s="4" t="inlineStr">
        <is>
          <t xml:space="preserve"> </t>
        </is>
      </c>
      <c r="C135" s="4" t="inlineStr">
        <is>
          <t xml:space="preserve"> </t>
        </is>
      </c>
      <c r="D135" s="4" t="inlineStr">
        <is>
          <t xml:space="preserve"> </t>
        </is>
      </c>
    </row>
    <row r="136">
      <c r="A136" s="4" t="inlineStr">
        <is>
          <t>Net income / (loss) before income taxes</t>
        </is>
      </c>
      <c r="B136" s="5" t="n">
        <v>-678</v>
      </c>
      <c r="C136" s="5" t="n">
        <v>-254</v>
      </c>
      <c r="D136" s="5" t="n">
        <v>-1366</v>
      </c>
    </row>
    <row r="137">
      <c r="A137" s="4" t="inlineStr">
        <is>
          <t>Income taxes</t>
        </is>
      </c>
      <c r="B137" s="5" t="n">
        <v>232</v>
      </c>
      <c r="C137" s="5" t="n">
        <v>86</v>
      </c>
      <c r="D137" s="5" t="n">
        <v>466</v>
      </c>
    </row>
    <row r="138">
      <c r="A138" s="4" t="inlineStr">
        <is>
          <t>Net income (loss) for the year</t>
        </is>
      </c>
      <c r="B138" s="5" t="n">
        <v>-446</v>
      </c>
      <c r="C138" s="5" t="n">
        <v>-168</v>
      </c>
      <c r="D138" s="5" t="n">
        <v>-900</v>
      </c>
    </row>
    <row r="139">
      <c r="A139" s="3" t="inlineStr">
        <is>
          <t>Attributable to:</t>
        </is>
      </c>
      <c r="B139" s="4" t="inlineStr">
        <is>
          <t xml:space="preserve"> </t>
        </is>
      </c>
      <c r="C139" s="4" t="inlineStr">
        <is>
          <t xml:space="preserve"> </t>
        </is>
      </c>
      <c r="D139" s="4" t="inlineStr">
        <is>
          <t xml:space="preserve"> </t>
        </is>
      </c>
    </row>
    <row r="140">
      <c r="A140" s="4" t="inlineStr">
        <is>
          <t>Shareholders of Petrobras</t>
        </is>
      </c>
      <c r="B140" s="5" t="n">
        <v>-446</v>
      </c>
      <c r="C140" s="5" t="n">
        <v>-168</v>
      </c>
      <c r="D140" s="5" t="n">
        <v>-900</v>
      </c>
    </row>
    <row r="141">
      <c r="A141" s="4" t="inlineStr">
        <is>
          <t>Non-controlling interests</t>
        </is>
      </c>
      <c r="B141" s="4" t="inlineStr">
        <is>
          <t xml:space="preserve"> </t>
        </is>
      </c>
      <c r="C141" s="4" t="inlineStr">
        <is>
          <t xml:space="preserve"> </t>
        </is>
      </c>
      <c r="D141" s="4" t="inlineStr">
        <is>
          <t xml:space="preserve"> </t>
        </is>
      </c>
    </row>
    <row r="142">
      <c r="A142" s="4" t="inlineStr">
        <is>
          <t>Operating Segment [Member]</t>
        </is>
      </c>
      <c r="B142" s="4" t="inlineStr">
        <is>
          <t xml:space="preserve"> </t>
        </is>
      </c>
      <c r="C142" s="4" t="inlineStr">
        <is>
          <t xml:space="preserve"> </t>
        </is>
      </c>
      <c r="D142" s="4" t="inlineStr">
        <is>
          <t xml:space="preserve"> </t>
        </is>
      </c>
    </row>
    <row r="143">
      <c r="A143" s="3" t="inlineStr">
        <is>
          <t>IfrsStatementLineItems [Line Items]</t>
        </is>
      </c>
      <c r="B143" s="4" t="inlineStr">
        <is>
          <t xml:space="preserve"> </t>
        </is>
      </c>
      <c r="C143" s="4" t="inlineStr">
        <is>
          <t xml:space="preserve"> </t>
        </is>
      </c>
      <c r="D143" s="4" t="inlineStr">
        <is>
          <t xml:space="preserve"> </t>
        </is>
      </c>
    </row>
    <row r="144">
      <c r="A144" s="4" t="inlineStr">
        <is>
          <t>Sales revenues</t>
        </is>
      </c>
      <c r="B144" s="5" t="n">
        <v>91416</v>
      </c>
      <c r="C144" s="5" t="n">
        <v>102409</v>
      </c>
      <c r="D144" s="5" t="n">
        <v>124474</v>
      </c>
    </row>
    <row r="145">
      <c r="A145" s="4" t="inlineStr">
        <is>
          <t>Intersegments</t>
        </is>
      </c>
      <c r="B145" s="4" t="inlineStr">
        <is>
          <t xml:space="preserve"> </t>
        </is>
      </c>
      <c r="C145" s="4" t="inlineStr">
        <is>
          <t xml:space="preserve"> </t>
        </is>
      </c>
      <c r="D145" s="4" t="inlineStr">
        <is>
          <t xml:space="preserve"> </t>
        </is>
      </c>
    </row>
    <row r="146">
      <c r="A146" s="4" t="inlineStr">
        <is>
          <t>Third parties</t>
        </is>
      </c>
      <c r="B146" s="5" t="n">
        <v>91416</v>
      </c>
      <c r="C146" s="5" t="n">
        <v>102409</v>
      </c>
      <c r="D146" s="5" t="n">
        <v>124474</v>
      </c>
    </row>
    <row r="147">
      <c r="A147" s="4" t="inlineStr">
        <is>
          <t>Cost of sales</t>
        </is>
      </c>
      <c r="B147" s="5" t="n">
        <v>-45444</v>
      </c>
      <c r="C147" s="5" t="n">
        <v>-48435</v>
      </c>
      <c r="D147" s="5" t="n">
        <v>-59486</v>
      </c>
    </row>
    <row r="148">
      <c r="A148" s="4" t="inlineStr">
        <is>
          <t>Gross profit (loss)</t>
        </is>
      </c>
      <c r="B148" s="5" t="n">
        <v>45972</v>
      </c>
      <c r="C148" s="5" t="n">
        <v>53974</v>
      </c>
      <c r="D148" s="5" t="n">
        <v>64988</v>
      </c>
    </row>
    <row r="149">
      <c r="A149" s="4" t="inlineStr">
        <is>
          <t>Income (expenses)</t>
        </is>
      </c>
      <c r="B149" s="5" t="n">
        <v>-19096</v>
      </c>
      <c r="C149" s="5" t="n">
        <v>-15941</v>
      </c>
      <c r="D149" s="5" t="n">
        <v>-7874</v>
      </c>
    </row>
    <row r="150">
      <c r="A150" s="4" t="inlineStr">
        <is>
          <t>Selling expenses</t>
        </is>
      </c>
      <c r="B150" s="5" t="n">
        <v>-4874</v>
      </c>
      <c r="C150" s="5" t="n">
        <v>-5038</v>
      </c>
      <c r="D150" s="5" t="n">
        <v>-4931</v>
      </c>
    </row>
    <row r="151">
      <c r="A151" s="4" t="inlineStr">
        <is>
          <t>General and administrative expenses</t>
        </is>
      </c>
      <c r="B151" s="5" t="n">
        <v>-1845</v>
      </c>
      <c r="C151" s="5" t="n">
        <v>-1594</v>
      </c>
      <c r="D151" s="5" t="n">
        <v>-1332</v>
      </c>
    </row>
    <row r="152">
      <c r="A152" s="4" t="inlineStr">
        <is>
          <t>Exploration costs</t>
        </is>
      </c>
      <c r="B152" s="5" t="n">
        <v>-913</v>
      </c>
      <c r="C152" s="5" t="n">
        <v>-982</v>
      </c>
      <c r="D152" s="5" t="n">
        <v>-887</v>
      </c>
    </row>
    <row r="153">
      <c r="A153" s="4" t="inlineStr">
        <is>
          <t>Research and development expenses</t>
        </is>
      </c>
      <c r="B153" s="5" t="n">
        <v>-789</v>
      </c>
      <c r="C153" s="5" t="n">
        <v>-726</v>
      </c>
      <c r="D153" s="5" t="n">
        <v>-792</v>
      </c>
    </row>
    <row r="154">
      <c r="A154" s="4" t="inlineStr">
        <is>
          <t>Other taxes</t>
        </is>
      </c>
      <c r="B154" s="5" t="n">
        <v>-1251</v>
      </c>
      <c r="C154" s="5" t="n">
        <v>-890</v>
      </c>
      <c r="D154" s="5" t="n">
        <v>-439</v>
      </c>
    </row>
    <row r="155">
      <c r="A155" s="4" t="inlineStr">
        <is>
          <t>Impairment (losses) reversals, net</t>
        </is>
      </c>
      <c r="B155" s="5" t="n">
        <v>-1531</v>
      </c>
      <c r="C155" s="5" t="n">
        <v>-2680</v>
      </c>
      <c r="D155" s="5" t="n">
        <v>-1315</v>
      </c>
    </row>
    <row r="156">
      <c r="A156" s="4" t="inlineStr">
        <is>
          <t>Other income and expenses, net</t>
        </is>
      </c>
      <c r="B156" s="5" t="n">
        <v>-7893</v>
      </c>
      <c r="C156" s="5" t="n">
        <v>-4031</v>
      </c>
      <c r="D156" s="5" t="n">
        <v>1822</v>
      </c>
    </row>
    <row r="157">
      <c r="A157" s="4" t="inlineStr">
        <is>
          <t>Income (loss) before net finance expense, results of equity-accounted investments and income taxes</t>
        </is>
      </c>
      <c r="B157" s="5" t="n">
        <v>26876</v>
      </c>
      <c r="C157" s="5" t="n">
        <v>38033</v>
      </c>
      <c r="D157" s="5" t="n">
        <v>57114</v>
      </c>
    </row>
    <row r="158">
      <c r="A158" s="4" t="inlineStr">
        <is>
          <t>Net finance expense</t>
        </is>
      </c>
      <c r="B158" s="5" t="n">
        <v>-15107</v>
      </c>
      <c r="C158" s="5" t="n">
        <v>-2333</v>
      </c>
      <c r="D158" s="5" t="n">
        <v>-3840</v>
      </c>
    </row>
    <row r="159">
      <c r="A159" s="4" t="inlineStr">
        <is>
          <t>Results of equity-accounted investments</t>
        </is>
      </c>
      <c r="B159" s="5" t="n">
        <v>-627</v>
      </c>
      <c r="C159" s="5" t="n">
        <v>-304</v>
      </c>
      <c r="D159" s="5" t="n">
        <v>251</v>
      </c>
    </row>
    <row r="160">
      <c r="A160" s="4" t="inlineStr">
        <is>
          <t>Net income / (loss) before income taxes</t>
        </is>
      </c>
      <c r="B160" s="5" t="n">
        <v>11142</v>
      </c>
      <c r="C160" s="5" t="n">
        <v>35396</v>
      </c>
      <c r="D160" s="5" t="n">
        <v>53525</v>
      </c>
    </row>
    <row r="161">
      <c r="A161" s="4" t="inlineStr">
        <is>
          <t>Income taxes</t>
        </is>
      </c>
      <c r="B161" s="5" t="n">
        <v>-3537</v>
      </c>
      <c r="C161" s="5" t="n">
        <v>-10401</v>
      </c>
      <c r="D161" s="5" t="n">
        <v>-16770</v>
      </c>
    </row>
    <row r="162">
      <c r="A162" s="4" t="inlineStr">
        <is>
          <t>Net income (loss) for the year</t>
        </is>
      </c>
      <c r="B162" s="5" t="n">
        <v>7605</v>
      </c>
      <c r="C162" s="5" t="n">
        <v>24995</v>
      </c>
      <c r="D162" s="5" t="n">
        <v>36755</v>
      </c>
    </row>
    <row r="163">
      <c r="A163" s="3" t="inlineStr">
        <is>
          <t>Attributable to:</t>
        </is>
      </c>
      <c r="B163" s="4" t="inlineStr">
        <is>
          <t xml:space="preserve"> </t>
        </is>
      </c>
      <c r="C163" s="4" t="inlineStr">
        <is>
          <t xml:space="preserve"> </t>
        </is>
      </c>
      <c r="D163" s="4" t="inlineStr">
        <is>
          <t xml:space="preserve"> </t>
        </is>
      </c>
    </row>
    <row r="164">
      <c r="A164" s="4" t="inlineStr">
        <is>
          <t>Shareholders of Petrobras</t>
        </is>
      </c>
      <c r="B164" s="5" t="n">
        <v>7528</v>
      </c>
      <c r="C164" s="5" t="n">
        <v>24884</v>
      </c>
      <c r="D164" s="5" t="n">
        <v>36623</v>
      </c>
    </row>
    <row r="165">
      <c r="A165" s="4" t="inlineStr">
        <is>
          <t>Non-controlling interests</t>
        </is>
      </c>
      <c r="B165" s="6" t="n">
        <v>77</v>
      </c>
      <c r="C165" s="6" t="n">
        <v>111</v>
      </c>
      <c r="D165" s="6" t="n">
        <v>132</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formation by operating segment (Details 1)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toppages for asset maintenance and pre-operating expenses</t>
        </is>
      </c>
      <c r="B4" s="6" t="n">
        <v>-2617</v>
      </c>
      <c r="C4" s="6" t="n">
        <v>-2205</v>
      </c>
      <c r="D4" s="6" t="n">
        <v>-1834</v>
      </c>
    </row>
    <row r="5">
      <c r="A5" s="4" t="inlineStr">
        <is>
          <t>Losses with legal, administrative and arbitration proceedings</t>
        </is>
      </c>
      <c r="B5" s="5" t="n">
        <v>-2584</v>
      </c>
      <c r="C5" s="5" t="n">
        <v>-1195</v>
      </c>
      <c r="D5" s="5" t="n">
        <v>-225</v>
      </c>
    </row>
    <row r="6">
      <c r="A6" s="4" t="inlineStr">
        <is>
          <t>Pension and medical benefits - retirees</t>
        </is>
      </c>
      <c r="B6" s="5" t="n">
        <v>-2196</v>
      </c>
      <c r="C6" s="5" t="n">
        <v>-1172</v>
      </c>
      <c r="D6" s="5" t="n">
        <v>-1015</v>
      </c>
    </row>
    <row r="7">
      <c r="A7" s="4" t="inlineStr">
        <is>
          <t>Losses on decommissioning of returned/abandoned areas</t>
        </is>
      </c>
      <c r="B7" s="5" t="n">
        <v>-996</v>
      </c>
      <c r="C7" s="5" t="n">
        <v>-797</v>
      </c>
      <c r="D7" s="5" t="n">
        <v>-1362</v>
      </c>
    </row>
    <row r="8">
      <c r="A8" s="4" t="inlineStr">
        <is>
          <t>Variable compensation programs</t>
        </is>
      </c>
      <c r="B8" s="5" t="n">
        <v>-932</v>
      </c>
      <c r="C8" s="5" t="n">
        <v>-1011</v>
      </c>
      <c r="D8" s="5" t="n">
        <v>-678</v>
      </c>
    </row>
    <row r="9">
      <c r="A9" s="4" t="inlineStr">
        <is>
          <t>Operating expenses with thermoelectric power plants</t>
        </is>
      </c>
      <c r="B9" s="5" t="n">
        <v>-221</v>
      </c>
      <c r="C9" s="5" t="n">
        <v>-189</v>
      </c>
      <c r="D9" s="5" t="n">
        <v>-150</v>
      </c>
    </row>
    <row r="10">
      <c r="A10" s="4" t="inlineStr">
        <is>
          <t>Ship/take or pay agreements</t>
        </is>
      </c>
      <c r="B10" s="5" t="n">
        <v>219</v>
      </c>
      <c r="C10" s="5" t="n">
        <v>238</v>
      </c>
      <c r="D10" s="5" t="n">
        <v>105</v>
      </c>
    </row>
    <row r="11">
      <c r="A11" s="4" t="inlineStr">
        <is>
          <t>Results on disposal/write-offs of assets</t>
        </is>
      </c>
      <c r="B11" s="5" t="n">
        <v>228</v>
      </c>
      <c r="C11" s="5" t="n">
        <v>1295</v>
      </c>
      <c r="D11" s="5" t="n">
        <v>1144</v>
      </c>
    </row>
    <row r="12">
      <c r="A12" s="4" t="inlineStr">
        <is>
          <t>Results from co-participation agreements in bid areas</t>
        </is>
      </c>
      <c r="B12" s="5" t="n">
        <v>259</v>
      </c>
      <c r="C12" s="5" t="n">
        <v>284</v>
      </c>
      <c r="D12" s="5" t="n">
        <v>4286</v>
      </c>
    </row>
    <row r="13">
      <c r="A13" s="4" t="inlineStr">
        <is>
          <t>Others</t>
        </is>
      </c>
      <c r="B13" s="5" t="n">
        <v>-21</v>
      </c>
      <c r="C13" s="5" t="n">
        <v>-188</v>
      </c>
      <c r="D13" s="5" t="n">
        <v>-264</v>
      </c>
    </row>
    <row r="14">
      <c r="A14" s="4" t="inlineStr">
        <is>
          <t>Total</t>
        </is>
      </c>
      <c r="B14" s="5" t="n">
        <v>-7893</v>
      </c>
      <c r="C14" s="5" t="n">
        <v>-4031</v>
      </c>
      <c r="D14" s="5" t="n">
        <v>1822</v>
      </c>
    </row>
    <row r="15">
      <c r="A15" s="4" t="inlineStr">
        <is>
          <t>Exploration And Production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Stoppages for asset maintenance and pre-operating expenses</t>
        </is>
      </c>
      <c r="B17" s="5" t="n">
        <v>-2419</v>
      </c>
      <c r="C17" s="5" t="n">
        <v>-2105</v>
      </c>
      <c r="D17" s="5" t="n">
        <v>-1743</v>
      </c>
    </row>
    <row r="18">
      <c r="A18" s="4" t="inlineStr">
        <is>
          <t>Losses with legal, administrative and arbitration proceedings</t>
        </is>
      </c>
      <c r="B18" s="5" t="n">
        <v>-2584</v>
      </c>
      <c r="C18" s="5" t="n">
        <v>-1195</v>
      </c>
      <c r="D18" s="5" t="n">
        <v>-461</v>
      </c>
    </row>
    <row r="19">
      <c r="A19" s="4" t="inlineStr">
        <is>
          <t>Pension and medical benefits - retirees</t>
        </is>
      </c>
      <c r="B19" s="4" t="inlineStr">
        <is>
          <t xml:space="preserve"> </t>
        </is>
      </c>
      <c r="C19" s="4" t="inlineStr">
        <is>
          <t xml:space="preserve"> </t>
        </is>
      </c>
      <c r="D19" s="4" t="inlineStr">
        <is>
          <t xml:space="preserve"> </t>
        </is>
      </c>
    </row>
    <row r="20">
      <c r="A20" s="4" t="inlineStr">
        <is>
          <t>Losses on decommissioning of returned/abandoned areas</t>
        </is>
      </c>
      <c r="B20" s="5" t="n">
        <v>-386</v>
      </c>
      <c r="C20" s="5" t="n">
        <v>-300</v>
      </c>
      <c r="D20" s="5" t="n">
        <v>-225</v>
      </c>
    </row>
    <row r="21">
      <c r="A21" s="4" t="inlineStr">
        <is>
          <t>Variable compensation programs</t>
        </is>
      </c>
      <c r="B21" s="5" t="n">
        <v>-407</v>
      </c>
      <c r="C21" s="5" t="n">
        <v>-416</v>
      </c>
      <c r="D21" s="5" t="n">
        <v>-279</v>
      </c>
    </row>
    <row r="22">
      <c r="A22" s="4" t="inlineStr">
        <is>
          <t>Operating expenses with thermoelectric power plants</t>
        </is>
      </c>
      <c r="B22" s="4" t="inlineStr">
        <is>
          <t xml:space="preserve"> </t>
        </is>
      </c>
      <c r="C22" s="4" t="inlineStr">
        <is>
          <t xml:space="preserve"> </t>
        </is>
      </c>
      <c r="D22" s="4" t="inlineStr">
        <is>
          <t xml:space="preserve"> </t>
        </is>
      </c>
    </row>
    <row r="23">
      <c r="A23" s="4" t="inlineStr">
        <is>
          <t>Ship/take or pay agreements</t>
        </is>
      </c>
      <c r="B23" s="5" t="n">
        <v>5</v>
      </c>
      <c r="C23" s="5" t="n">
        <v>4</v>
      </c>
      <c r="D23" s="5" t="n">
        <v>2</v>
      </c>
    </row>
    <row r="24">
      <c r="A24" s="4" t="inlineStr">
        <is>
          <t>Results on disposal/write-offs of assets</t>
        </is>
      </c>
      <c r="B24" s="5" t="n">
        <v>234</v>
      </c>
      <c r="C24" s="5" t="n">
        <v>1370</v>
      </c>
      <c r="D24" s="5" t="n">
        <v>868</v>
      </c>
    </row>
    <row r="25">
      <c r="A25" s="4" t="inlineStr">
        <is>
          <t>Results from co-participation agreements in bid areas</t>
        </is>
      </c>
      <c r="B25" s="5" t="n">
        <v>259</v>
      </c>
      <c r="C25" s="5" t="n">
        <v>284</v>
      </c>
      <c r="D25" s="5" t="n">
        <v>4286</v>
      </c>
    </row>
    <row r="26">
      <c r="A26" s="4" t="inlineStr">
        <is>
          <t>Others</t>
        </is>
      </c>
      <c r="B26" s="5" t="n">
        <v>1202</v>
      </c>
      <c r="C26" s="5" t="n">
        <v>939</v>
      </c>
      <c r="D26" s="5" t="n">
        <v>1389</v>
      </c>
    </row>
    <row r="27">
      <c r="A27" s="4" t="inlineStr">
        <is>
          <t>Total</t>
        </is>
      </c>
      <c r="B27" s="5" t="n">
        <v>-4096</v>
      </c>
      <c r="C27" s="5" t="n">
        <v>-1419</v>
      </c>
      <c r="D27" s="5" t="n">
        <v>3837</v>
      </c>
    </row>
    <row r="28">
      <c r="A28" s="4" t="inlineStr">
        <is>
          <t>Refining Transportation And Marketing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Stoppages for asset maintenance and pre-operating expenses</t>
        </is>
      </c>
      <c r="B30" s="5" t="n">
        <v>-80</v>
      </c>
      <c r="C30" s="5" t="n">
        <v>-21</v>
      </c>
      <c r="D30" s="5" t="n">
        <v>-23</v>
      </c>
    </row>
    <row r="31">
      <c r="A31" s="4" t="inlineStr">
        <is>
          <t>Losses with legal, administrative and arbitration proceedings</t>
        </is>
      </c>
      <c r="B31" s="4" t="inlineStr">
        <is>
          <t xml:space="preserve"> </t>
        </is>
      </c>
      <c r="C31" s="4" t="inlineStr">
        <is>
          <t xml:space="preserve"> </t>
        </is>
      </c>
      <c r="D31" s="5" t="n">
        <v>-428</v>
      </c>
    </row>
    <row r="32">
      <c r="A32" s="4" t="inlineStr">
        <is>
          <t>Pension and medical benefits - retirees</t>
        </is>
      </c>
      <c r="B32" s="4" t="inlineStr">
        <is>
          <t xml:space="preserve"> </t>
        </is>
      </c>
      <c r="C32" s="4" t="inlineStr">
        <is>
          <t xml:space="preserve"> </t>
        </is>
      </c>
      <c r="D32" s="4" t="inlineStr">
        <is>
          <t xml:space="preserve"> </t>
        </is>
      </c>
    </row>
    <row r="33">
      <c r="A33" s="4" t="inlineStr">
        <is>
          <t>Losses on decommissioning of returned/abandoned areas</t>
        </is>
      </c>
      <c r="B33" s="5" t="n">
        <v>-411</v>
      </c>
      <c r="C33" s="5" t="n">
        <v>-391</v>
      </c>
      <c r="D33" s="4" t="inlineStr">
        <is>
          <t xml:space="preserve"> </t>
        </is>
      </c>
    </row>
    <row r="34">
      <c r="A34" s="4" t="inlineStr">
        <is>
          <t>Variable compensation programs</t>
        </is>
      </c>
      <c r="B34" s="5" t="n">
        <v>-227</v>
      </c>
      <c r="C34" s="5" t="n">
        <v>-268</v>
      </c>
      <c r="D34" s="5" t="n">
        <v>-144</v>
      </c>
    </row>
    <row r="35">
      <c r="A35" s="4" t="inlineStr">
        <is>
          <t>Operating expenses with thermoelectric power plants</t>
        </is>
      </c>
      <c r="B35" s="4" t="inlineStr">
        <is>
          <t xml:space="preserve"> </t>
        </is>
      </c>
      <c r="C35" s="4" t="inlineStr">
        <is>
          <t xml:space="preserve"> </t>
        </is>
      </c>
      <c r="D35" s="4" t="inlineStr">
        <is>
          <t xml:space="preserve"> </t>
        </is>
      </c>
    </row>
    <row r="36">
      <c r="A36" s="4" t="inlineStr">
        <is>
          <t>Ship/take or pay agreements</t>
        </is>
      </c>
      <c r="B36" s="5" t="n">
        <v>79</v>
      </c>
      <c r="C36" s="5" t="n">
        <v>40</v>
      </c>
      <c r="D36" s="5" t="n">
        <v>32</v>
      </c>
    </row>
    <row r="37">
      <c r="A37" s="4" t="inlineStr">
        <is>
          <t>Results on disposal/write-offs of assets</t>
        </is>
      </c>
      <c r="B37" s="5" t="n">
        <v>51</v>
      </c>
      <c r="C37" s="5" t="n">
        <v>-35</v>
      </c>
      <c r="D37" s="5" t="n">
        <v>100</v>
      </c>
    </row>
    <row r="38">
      <c r="A38" s="4" t="inlineStr">
        <is>
          <t>Results from co-participation agreements in bid areas</t>
        </is>
      </c>
      <c r="B38" s="4" t="inlineStr">
        <is>
          <t xml:space="preserve"> </t>
        </is>
      </c>
      <c r="C38" s="4" t="inlineStr">
        <is>
          <t xml:space="preserve"> </t>
        </is>
      </c>
      <c r="D38" s="4" t="inlineStr">
        <is>
          <t xml:space="preserve"> </t>
        </is>
      </c>
    </row>
    <row r="39">
      <c r="A39" s="4" t="inlineStr">
        <is>
          <t>Others</t>
        </is>
      </c>
      <c r="B39" s="5" t="n">
        <v>-32</v>
      </c>
      <c r="C39" s="5" t="n">
        <v>-361</v>
      </c>
      <c r="D39" s="5" t="n">
        <v>-419</v>
      </c>
    </row>
    <row r="40">
      <c r="A40" s="4" t="inlineStr">
        <is>
          <t>Total</t>
        </is>
      </c>
      <c r="B40" s="5" t="n">
        <v>-620</v>
      </c>
      <c r="C40" s="5" t="n">
        <v>-1036</v>
      </c>
      <c r="D40" s="5" t="n">
        <v>-882</v>
      </c>
    </row>
    <row r="41">
      <c r="A41" s="4" t="inlineStr">
        <is>
          <t>Gas And Power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Stoppages for asset maintenance and pre-operating expenses</t>
        </is>
      </c>
      <c r="B43" s="5" t="n">
        <v>-98</v>
      </c>
      <c r="C43" s="5" t="n">
        <v>-52</v>
      </c>
      <c r="D43" s="5" t="n">
        <v>-31</v>
      </c>
    </row>
    <row r="44">
      <c r="A44" s="4" t="inlineStr">
        <is>
          <t>Losses with legal, administrative and arbitration proceedings</t>
        </is>
      </c>
      <c r="B44" s="4" t="inlineStr">
        <is>
          <t xml:space="preserve"> </t>
        </is>
      </c>
      <c r="C44" s="4" t="inlineStr">
        <is>
          <t xml:space="preserve"> </t>
        </is>
      </c>
      <c r="D44" s="5" t="n">
        <v>-72</v>
      </c>
    </row>
    <row r="45">
      <c r="A45" s="4" t="inlineStr">
        <is>
          <t>Pension and medical benefits - retirees</t>
        </is>
      </c>
      <c r="B45" s="4" t="inlineStr">
        <is>
          <t xml:space="preserve"> </t>
        </is>
      </c>
      <c r="C45" s="4" t="inlineStr">
        <is>
          <t xml:space="preserve"> </t>
        </is>
      </c>
      <c r="D45" s="4" t="inlineStr">
        <is>
          <t xml:space="preserve"> </t>
        </is>
      </c>
    </row>
    <row r="46">
      <c r="A46" s="4" t="inlineStr">
        <is>
          <t>Losses on decommissioning of returned/abandoned areas</t>
        </is>
      </c>
      <c r="B46" s="5" t="n">
        <v>-30</v>
      </c>
      <c r="C46" s="5" t="n">
        <v>-9</v>
      </c>
      <c r="D46" s="4" t="inlineStr">
        <is>
          <t xml:space="preserve"> </t>
        </is>
      </c>
    </row>
    <row r="47">
      <c r="A47" s="4" t="inlineStr">
        <is>
          <t>Variable compensation programs</t>
        </is>
      </c>
      <c r="B47" s="5" t="n">
        <v>-47</v>
      </c>
      <c r="C47" s="5" t="n">
        <v>-53</v>
      </c>
      <c r="D47" s="5" t="n">
        <v>-36</v>
      </c>
    </row>
    <row r="48">
      <c r="A48" s="4" t="inlineStr">
        <is>
          <t>Operating expenses with thermoelectric power plants</t>
        </is>
      </c>
      <c r="B48" s="5" t="n">
        <v>-221</v>
      </c>
      <c r="C48" s="5" t="n">
        <v>-189</v>
      </c>
      <c r="D48" s="5" t="n">
        <v>-150</v>
      </c>
    </row>
    <row r="49">
      <c r="A49" s="4" t="inlineStr">
        <is>
          <t>Ship/take or pay agreements</t>
        </is>
      </c>
      <c r="B49" s="5" t="n">
        <v>132</v>
      </c>
      <c r="C49" s="5" t="n">
        <v>192</v>
      </c>
      <c r="D49" s="5" t="n">
        <v>70</v>
      </c>
    </row>
    <row r="50">
      <c r="A50" s="4" t="inlineStr">
        <is>
          <t>Results on disposal/write-offs of assets</t>
        </is>
      </c>
      <c r="B50" s="5" t="n">
        <v>18</v>
      </c>
      <c r="C50" s="5" t="n">
        <v>-48</v>
      </c>
      <c r="D50" s="5" t="n">
        <v>164</v>
      </c>
    </row>
    <row r="51">
      <c r="A51" s="4" t="inlineStr">
        <is>
          <t>Results from co-participation agreements in bid areas</t>
        </is>
      </c>
      <c r="B51" s="4" t="inlineStr">
        <is>
          <t xml:space="preserve"> </t>
        </is>
      </c>
      <c r="C51" s="4" t="inlineStr">
        <is>
          <t xml:space="preserve"> </t>
        </is>
      </c>
      <c r="D51" s="4" t="inlineStr">
        <is>
          <t xml:space="preserve"> </t>
        </is>
      </c>
    </row>
    <row r="52">
      <c r="A52" s="4" t="inlineStr">
        <is>
          <t>Others</t>
        </is>
      </c>
      <c r="B52" s="5" t="n">
        <v>-178</v>
      </c>
      <c r="C52" s="5" t="n">
        <v>-174</v>
      </c>
      <c r="D52" s="5" t="n">
        <v>179</v>
      </c>
    </row>
    <row r="53">
      <c r="A53" s="4" t="inlineStr">
        <is>
          <t>Total</t>
        </is>
      </c>
      <c r="B53" s="5" t="n">
        <v>-424</v>
      </c>
      <c r="C53" s="5" t="n">
        <v>-333</v>
      </c>
      <c r="D53" s="5" t="n">
        <v>124</v>
      </c>
    </row>
    <row r="54">
      <c r="A54" s="4" t="inlineStr">
        <is>
          <t>Corporate And Other Business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Stoppages for asset maintenance and pre-operating expenses</t>
        </is>
      </c>
      <c r="B56" s="5" t="n">
        <v>-20</v>
      </c>
      <c r="C56" s="5" t="n">
        <v>-27</v>
      </c>
      <c r="D56" s="5" t="n">
        <v>-37</v>
      </c>
    </row>
    <row r="57">
      <c r="A57" s="4" t="inlineStr">
        <is>
          <t>Losses with legal, administrative and arbitration proceedings</t>
        </is>
      </c>
      <c r="B57" s="4" t="inlineStr">
        <is>
          <t xml:space="preserve"> </t>
        </is>
      </c>
      <c r="C57" s="4" t="inlineStr">
        <is>
          <t xml:space="preserve"> </t>
        </is>
      </c>
      <c r="D57" s="5" t="n">
        <v>-401</v>
      </c>
    </row>
    <row r="58">
      <c r="A58" s="4" t="inlineStr">
        <is>
          <t>Pension and medical benefits - retirees</t>
        </is>
      </c>
      <c r="B58" s="5" t="n">
        <v>-2196</v>
      </c>
      <c r="C58" s="5" t="n">
        <v>-1172</v>
      </c>
      <c r="D58" s="5" t="n">
        <v>-1015</v>
      </c>
    </row>
    <row r="59">
      <c r="A59" s="4" t="inlineStr">
        <is>
          <t>Losses on decommissioning of returned/abandoned areas</t>
        </is>
      </c>
      <c r="B59" s="5" t="n">
        <v>-169</v>
      </c>
      <c r="C59" s="5" t="n">
        <v>-97</v>
      </c>
      <c r="D59" s="4" t="inlineStr">
        <is>
          <t xml:space="preserve"> </t>
        </is>
      </c>
    </row>
    <row r="60">
      <c r="A60" s="4" t="inlineStr">
        <is>
          <t>Variable compensation programs</t>
        </is>
      </c>
      <c r="B60" s="5" t="n">
        <v>-251</v>
      </c>
      <c r="C60" s="5" t="n">
        <v>-274</v>
      </c>
      <c r="D60" s="5" t="n">
        <v>-219</v>
      </c>
    </row>
    <row r="61">
      <c r="A61" s="4" t="inlineStr">
        <is>
          <t>Operating expenses with thermoelectric power plants</t>
        </is>
      </c>
      <c r="B61" s="4" t="inlineStr">
        <is>
          <t xml:space="preserve"> </t>
        </is>
      </c>
      <c r="C61" s="4" t="inlineStr">
        <is>
          <t xml:space="preserve"> </t>
        </is>
      </c>
      <c r="D61" s="4" t="inlineStr">
        <is>
          <t xml:space="preserve"> </t>
        </is>
      </c>
    </row>
    <row r="62">
      <c r="A62" s="4" t="inlineStr">
        <is>
          <t>Ship/take or pay agreements</t>
        </is>
      </c>
      <c r="B62" s="5" t="n">
        <v>3</v>
      </c>
      <c r="C62" s="5" t="n">
        <v>2</v>
      </c>
      <c r="D62" s="5" t="n">
        <v>1</v>
      </c>
    </row>
    <row r="63">
      <c r="A63" s="4" t="inlineStr">
        <is>
          <t>Results on disposal/write-offs of assets</t>
        </is>
      </c>
      <c r="B63" s="5" t="n">
        <v>-75</v>
      </c>
      <c r="C63" s="5" t="n">
        <v>8</v>
      </c>
      <c r="D63" s="5" t="n">
        <v>12</v>
      </c>
    </row>
    <row r="64">
      <c r="A64" s="4" t="inlineStr">
        <is>
          <t>Results from co-participation agreements in bid areas</t>
        </is>
      </c>
      <c r="B64" s="4" t="inlineStr">
        <is>
          <t xml:space="preserve"> </t>
        </is>
      </c>
      <c r="C64" s="4" t="inlineStr">
        <is>
          <t xml:space="preserve"> </t>
        </is>
      </c>
      <c r="D64" s="4" t="inlineStr">
        <is>
          <t xml:space="preserve"> </t>
        </is>
      </c>
    </row>
    <row r="65">
      <c r="A65" s="4" t="inlineStr">
        <is>
          <t>Others</t>
        </is>
      </c>
      <c r="B65" s="5" t="n">
        <v>-45</v>
      </c>
      <c r="C65" s="5" t="n">
        <v>317</v>
      </c>
      <c r="D65" s="5" t="n">
        <v>402</v>
      </c>
    </row>
    <row r="66">
      <c r="A66" s="4" t="inlineStr">
        <is>
          <t>Total</t>
        </is>
      </c>
      <c r="B66" s="5" t="n">
        <v>-2753</v>
      </c>
      <c r="C66" s="5" t="n">
        <v>-1243</v>
      </c>
      <c r="D66" s="5" t="n">
        <v>-1257</v>
      </c>
    </row>
    <row r="67">
      <c r="A67" s="4" t="inlineStr">
        <is>
          <t>Operating Segment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Stoppages for asset maintenance and pre-operating expenses</t>
        </is>
      </c>
      <c r="B69" s="5" t="n">
        <v>-2617</v>
      </c>
      <c r="C69" s="5" t="n">
        <v>-2205</v>
      </c>
      <c r="D69" s="5" t="n">
        <v>-1834</v>
      </c>
    </row>
    <row r="70">
      <c r="A70" s="4" t="inlineStr">
        <is>
          <t>Losses with legal, administrative and arbitration proceedings</t>
        </is>
      </c>
      <c r="B70" s="5" t="n">
        <v>-2584</v>
      </c>
      <c r="C70" s="5" t="n">
        <v>-1195</v>
      </c>
      <c r="D70" s="5" t="n">
        <v>-1362</v>
      </c>
    </row>
    <row r="71">
      <c r="A71" s="4" t="inlineStr">
        <is>
          <t>Pension and medical benefits - retirees</t>
        </is>
      </c>
      <c r="B71" s="5" t="n">
        <v>-2196</v>
      </c>
      <c r="C71" s="5" t="n">
        <v>-1172</v>
      </c>
      <c r="D71" s="5" t="n">
        <v>-1015</v>
      </c>
    </row>
    <row r="72">
      <c r="A72" s="4" t="inlineStr">
        <is>
          <t>Losses on decommissioning of returned/abandoned areas</t>
        </is>
      </c>
      <c r="B72" s="5" t="n">
        <v>-996</v>
      </c>
      <c r="C72" s="5" t="n">
        <v>-797</v>
      </c>
      <c r="D72" s="5" t="n">
        <v>-225</v>
      </c>
    </row>
    <row r="73">
      <c r="A73" s="4" t="inlineStr">
        <is>
          <t>Variable compensation programs</t>
        </is>
      </c>
      <c r="B73" s="5" t="n">
        <v>-932</v>
      </c>
      <c r="C73" s="5" t="n">
        <v>-1011</v>
      </c>
      <c r="D73" s="5" t="n">
        <v>-678</v>
      </c>
    </row>
    <row r="74">
      <c r="A74" s="4" t="inlineStr">
        <is>
          <t>Operating expenses with thermoelectric power plants</t>
        </is>
      </c>
      <c r="B74" s="5" t="n">
        <v>-221</v>
      </c>
      <c r="C74" s="5" t="n">
        <v>-189</v>
      </c>
      <c r="D74" s="5" t="n">
        <v>-150</v>
      </c>
    </row>
    <row r="75">
      <c r="A75" s="4" t="inlineStr">
        <is>
          <t>Ship/take or pay agreements</t>
        </is>
      </c>
      <c r="B75" s="5" t="n">
        <v>219</v>
      </c>
      <c r="C75" s="5" t="n">
        <v>238</v>
      </c>
      <c r="D75" s="5" t="n">
        <v>105</v>
      </c>
    </row>
    <row r="76">
      <c r="A76" s="4" t="inlineStr">
        <is>
          <t>Results on disposal/write-offs of assets</t>
        </is>
      </c>
      <c r="B76" s="5" t="n">
        <v>228</v>
      </c>
      <c r="C76" s="5" t="n">
        <v>1295</v>
      </c>
      <c r="D76" s="5" t="n">
        <v>1144</v>
      </c>
    </row>
    <row r="77">
      <c r="A77" s="4" t="inlineStr">
        <is>
          <t>Results from co-participation agreements in bid areas</t>
        </is>
      </c>
      <c r="B77" s="5" t="n">
        <v>259</v>
      </c>
      <c r="C77" s="5" t="n">
        <v>284</v>
      </c>
      <c r="D77" s="5" t="n">
        <v>4286</v>
      </c>
    </row>
    <row r="78">
      <c r="A78" s="4" t="inlineStr">
        <is>
          <t>Others</t>
        </is>
      </c>
      <c r="B78" s="5" t="n">
        <v>947</v>
      </c>
      <c r="C78" s="5" t="n">
        <v>721</v>
      </c>
      <c r="D78" s="5" t="n">
        <v>1551</v>
      </c>
    </row>
    <row r="79">
      <c r="A79" s="4" t="inlineStr">
        <is>
          <t>Total</t>
        </is>
      </c>
      <c r="B79" s="6" t="n">
        <v>-7893</v>
      </c>
      <c r="C79" s="6" t="n">
        <v>-4031</v>
      </c>
      <c r="D79" s="6" t="n">
        <v>1822</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formation by operating segment (Details 2)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mount of depreciation, depletion and amortization</t>
        </is>
      </c>
      <c r="B4" s="6" t="n">
        <v>12479</v>
      </c>
      <c r="C4" s="6" t="n">
        <v>13280</v>
      </c>
      <c r="D4" s="6" t="n">
        <v>13218</v>
      </c>
    </row>
    <row r="5">
      <c r="A5" s="4" t="inlineStr">
        <is>
          <t>Operating segments [member] | Exploration And Productio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mount of depreciation, depletion and amortization</t>
        </is>
      </c>
      <c r="B7" s="5" t="n">
        <v>9292</v>
      </c>
      <c r="C7" s="5" t="n">
        <v>10230</v>
      </c>
      <c r="D7" s="5" t="n">
        <v>10415</v>
      </c>
    </row>
    <row r="8">
      <c r="A8" s="4" t="inlineStr">
        <is>
          <t>Operating segments [member] | Refining Transportation And Marketing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mount of depreciation, depletion and amortization</t>
        </is>
      </c>
      <c r="B10" s="5" t="n">
        <v>2495</v>
      </c>
      <c r="C10" s="5" t="n">
        <v>2410</v>
      </c>
      <c r="D10" s="5" t="n">
        <v>2248</v>
      </c>
    </row>
    <row r="11">
      <c r="A11" s="4" t="inlineStr">
        <is>
          <t>Operating segments [member] | Gas And Powe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mount of depreciation, depletion and amortization</t>
        </is>
      </c>
      <c r="B13" s="5" t="n">
        <v>557</v>
      </c>
      <c r="C13" s="5" t="n">
        <v>525</v>
      </c>
      <c r="D13" s="5" t="n">
        <v>448</v>
      </c>
    </row>
    <row r="14">
      <c r="A14" s="4" t="inlineStr">
        <is>
          <t>Operating segments [member] | Corporate And Other Busines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mount of depreciation, depletion and amortization</t>
        </is>
      </c>
      <c r="B16" s="6" t="n">
        <v>135</v>
      </c>
      <c r="C16" s="6" t="n">
        <v>115</v>
      </c>
      <c r="D16" s="6" t="n">
        <v>107</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formation by operating segment (Details 3) - USD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Current assets</t>
        </is>
      </c>
      <c r="B3" s="6" t="n">
        <v>21836</v>
      </c>
      <c r="C3" s="6" t="n">
        <v>32445</v>
      </c>
      <c r="D3" s="4" t="inlineStr">
        <is>
          <t xml:space="preserve"> </t>
        </is>
      </c>
    </row>
    <row r="4">
      <c r="A4" s="4" t="inlineStr">
        <is>
          <t>Non-current assets</t>
        </is>
      </c>
      <c r="B4" s="5" t="n">
        <v>159809</v>
      </c>
      <c r="C4" s="5" t="n">
        <v>184622</v>
      </c>
      <c r="D4" s="4" t="inlineStr">
        <is>
          <t xml:space="preserve"> </t>
        </is>
      </c>
    </row>
    <row r="5">
      <c r="A5" s="4" t="inlineStr">
        <is>
          <t>Investments</t>
        </is>
      </c>
      <c r="B5" s="5" t="n">
        <v>659</v>
      </c>
      <c r="C5" s="5" t="n">
        <v>1358</v>
      </c>
      <c r="D5" s="4" t="inlineStr">
        <is>
          <t xml:space="preserve"> </t>
        </is>
      </c>
    </row>
    <row r="6">
      <c r="A6" s="4" t="inlineStr">
        <is>
          <t>Property, plant and equipment</t>
        </is>
      </c>
      <c r="B6" s="5" t="n">
        <v>136285</v>
      </c>
      <c r="C6" s="5" t="n">
        <v>153424</v>
      </c>
      <c r="D6" s="6" t="n">
        <v>130169</v>
      </c>
    </row>
    <row r="7">
      <c r="A7" s="4" t="inlineStr">
        <is>
          <t>Total Assets</t>
        </is>
      </c>
      <c r="B7" s="5" t="n">
        <v>181645</v>
      </c>
      <c r="C7" s="5" t="n">
        <v>217067</v>
      </c>
      <c r="D7" s="4" t="inlineStr">
        <is>
          <t xml:space="preserve"> </t>
        </is>
      </c>
    </row>
    <row r="8">
      <c r="A8" s="4" t="inlineStr">
        <is>
          <t>Exploration And Development Cos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urrent assets</t>
        </is>
      </c>
      <c r="B10" s="5" t="n">
        <v>2697</v>
      </c>
      <c r="C10" s="5" t="n">
        <v>2804</v>
      </c>
      <c r="D10" s="4" t="inlineStr">
        <is>
          <t xml:space="preserve"> </t>
        </is>
      </c>
    </row>
    <row r="11">
      <c r="A11" s="4" t="inlineStr">
        <is>
          <t>Non-current assets</t>
        </is>
      </c>
      <c r="B11" s="5" t="n">
        <v>122854</v>
      </c>
      <c r="C11" s="5" t="n">
        <v>136064</v>
      </c>
      <c r="D11" s="4" t="inlineStr">
        <is>
          <t xml:space="preserve"> </t>
        </is>
      </c>
    </row>
    <row r="12">
      <c r="A12" s="4" t="inlineStr">
        <is>
          <t>Long-term receivables</t>
        </is>
      </c>
      <c r="B12" s="5" t="n">
        <v>7056</v>
      </c>
      <c r="C12" s="5" t="n">
        <v>9028</v>
      </c>
      <c r="D12" s="4" t="inlineStr">
        <is>
          <t xml:space="preserve"> </t>
        </is>
      </c>
    </row>
    <row r="13">
      <c r="A13" s="4" t="inlineStr">
        <is>
          <t>Investments</t>
        </is>
      </c>
      <c r="B13" s="5" t="n">
        <v>299</v>
      </c>
      <c r="C13" s="5" t="n">
        <v>344</v>
      </c>
      <c r="D13" s="4" t="inlineStr">
        <is>
          <t xml:space="preserve"> </t>
        </is>
      </c>
    </row>
    <row r="14">
      <c r="A14" s="4" t="inlineStr">
        <is>
          <t>Property, plant and equipment</t>
        </is>
      </c>
      <c r="B14" s="5" t="n">
        <v>113761</v>
      </c>
      <c r="C14" s="5" t="n">
        <v>124254</v>
      </c>
      <c r="D14" s="4" t="inlineStr">
        <is>
          <t xml:space="preserve"> </t>
        </is>
      </c>
    </row>
    <row r="15">
      <c r="A15" s="4" t="inlineStr">
        <is>
          <t>Operating assets</t>
        </is>
      </c>
      <c r="B15" s="5" t="n">
        <v>91895</v>
      </c>
      <c r="C15" s="5" t="n">
        <v>108405</v>
      </c>
      <c r="D15" s="4" t="inlineStr">
        <is>
          <t xml:space="preserve"> </t>
        </is>
      </c>
    </row>
    <row r="16">
      <c r="A16" s="4" t="inlineStr">
        <is>
          <t>Under construction</t>
        </is>
      </c>
      <c r="B16" s="5" t="n">
        <v>21866</v>
      </c>
      <c r="C16" s="5" t="n">
        <v>15849</v>
      </c>
      <c r="D16" s="4" t="inlineStr">
        <is>
          <t xml:space="preserve"> </t>
        </is>
      </c>
    </row>
    <row r="17">
      <c r="A17" s="4" t="inlineStr">
        <is>
          <t>Intangible assets</t>
        </is>
      </c>
      <c r="B17" s="5" t="n">
        <v>1738</v>
      </c>
      <c r="C17" s="5" t="n">
        <v>2438</v>
      </c>
      <c r="D17" s="4" t="inlineStr">
        <is>
          <t xml:space="preserve"> </t>
        </is>
      </c>
    </row>
    <row r="18">
      <c r="A18" s="4" t="inlineStr">
        <is>
          <t>Total Assets</t>
        </is>
      </c>
      <c r="B18" s="5" t="n">
        <v>125551</v>
      </c>
      <c r="C18" s="5" t="n">
        <v>138868</v>
      </c>
      <c r="D18" s="4" t="inlineStr">
        <is>
          <t xml:space="preserve"> </t>
        </is>
      </c>
    </row>
    <row r="19">
      <c r="A19" s="4" t="inlineStr">
        <is>
          <t>Refining Transportation And Marketing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Current assets</t>
        </is>
      </c>
      <c r="B21" s="5" t="n">
        <v>9017</v>
      </c>
      <c r="C21" s="5" t="n">
        <v>11002</v>
      </c>
      <c r="D21" s="4" t="inlineStr">
        <is>
          <t xml:space="preserve"> </t>
        </is>
      </c>
    </row>
    <row r="22">
      <c r="A22" s="4" t="inlineStr">
        <is>
          <t>Non-current assets</t>
        </is>
      </c>
      <c r="B22" s="5" t="n">
        <v>18708</v>
      </c>
      <c r="C22" s="5" t="n">
        <v>23800</v>
      </c>
      <c r="D22" s="4" t="inlineStr">
        <is>
          <t xml:space="preserve"> </t>
        </is>
      </c>
    </row>
    <row r="23">
      <c r="A23" s="4" t="inlineStr">
        <is>
          <t>Long-term receivables</t>
        </is>
      </c>
      <c r="B23" s="5" t="n">
        <v>2217</v>
      </c>
      <c r="C23" s="5" t="n">
        <v>2068</v>
      </c>
      <c r="D23" s="4" t="inlineStr">
        <is>
          <t xml:space="preserve"> </t>
        </is>
      </c>
    </row>
    <row r="24">
      <c r="A24" s="4" t="inlineStr">
        <is>
          <t>Investments</t>
        </is>
      </c>
      <c r="B24" s="5" t="n">
        <v>114</v>
      </c>
      <c r="C24" s="5" t="n">
        <v>811</v>
      </c>
      <c r="D24" s="4" t="inlineStr">
        <is>
          <t xml:space="preserve"> </t>
        </is>
      </c>
    </row>
    <row r="25">
      <c r="A25" s="4" t="inlineStr">
        <is>
          <t>Property, plant and equipment</t>
        </is>
      </c>
      <c r="B25" s="5" t="n">
        <v>16257</v>
      </c>
      <c r="C25" s="5" t="n">
        <v>20786</v>
      </c>
      <c r="D25" s="4" t="inlineStr">
        <is>
          <t xml:space="preserve"> </t>
        </is>
      </c>
    </row>
    <row r="26">
      <c r="A26" s="4" t="inlineStr">
        <is>
          <t>Operating assets</t>
        </is>
      </c>
      <c r="B26" s="5" t="n">
        <v>14828</v>
      </c>
      <c r="C26" s="5" t="n">
        <v>18128</v>
      </c>
      <c r="D26" s="4" t="inlineStr">
        <is>
          <t xml:space="preserve"> </t>
        </is>
      </c>
    </row>
    <row r="27">
      <c r="A27" s="4" t="inlineStr">
        <is>
          <t>Under construction</t>
        </is>
      </c>
      <c r="B27" s="5" t="n">
        <v>1429</v>
      </c>
      <c r="C27" s="5" t="n">
        <v>2658</v>
      </c>
      <c r="D27" s="4" t="inlineStr">
        <is>
          <t xml:space="preserve"> </t>
        </is>
      </c>
    </row>
    <row r="28">
      <c r="A28" s="4" t="inlineStr">
        <is>
          <t>Intangible assets</t>
        </is>
      </c>
      <c r="B28" s="5" t="n">
        <v>120</v>
      </c>
      <c r="C28" s="5" t="n">
        <v>135</v>
      </c>
      <c r="D28" s="4" t="inlineStr">
        <is>
          <t xml:space="preserve"> </t>
        </is>
      </c>
    </row>
    <row r="29">
      <c r="A29" s="4" t="inlineStr">
        <is>
          <t>Total Assets</t>
        </is>
      </c>
      <c r="B29" s="5" t="n">
        <v>27725</v>
      </c>
      <c r="C29" s="5" t="n">
        <v>34802</v>
      </c>
      <c r="D29" s="4" t="inlineStr">
        <is>
          <t xml:space="preserve"> </t>
        </is>
      </c>
    </row>
    <row r="30">
      <c r="A30" s="4" t="inlineStr">
        <is>
          <t>Gas And Power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Current assets</t>
        </is>
      </c>
      <c r="B32" s="5" t="n">
        <v>379</v>
      </c>
      <c r="C32" s="5" t="n">
        <v>370</v>
      </c>
      <c r="D32" s="4" t="inlineStr">
        <is>
          <t xml:space="preserve"> </t>
        </is>
      </c>
    </row>
    <row r="33">
      <c r="A33" s="4" t="inlineStr">
        <is>
          <t>Non-current assets</t>
        </is>
      </c>
      <c r="B33" s="5" t="n">
        <v>4881</v>
      </c>
      <c r="C33" s="5" t="n">
        <v>6406</v>
      </c>
      <c r="D33" s="4" t="inlineStr">
        <is>
          <t xml:space="preserve"> </t>
        </is>
      </c>
    </row>
    <row r="34">
      <c r="A34" s="4" t="inlineStr">
        <is>
          <t>Long-term receivables</t>
        </is>
      </c>
      <c r="B34" s="5" t="n">
        <v>91</v>
      </c>
      <c r="C34" s="5" t="n">
        <v>83</v>
      </c>
      <c r="D34" s="4" t="inlineStr">
        <is>
          <t xml:space="preserve"> </t>
        </is>
      </c>
    </row>
    <row r="35">
      <c r="A35" s="4" t="inlineStr">
        <is>
          <t>Investments</t>
        </is>
      </c>
      <c r="B35" s="5" t="n">
        <v>182</v>
      </c>
      <c r="C35" s="5" t="n">
        <v>145</v>
      </c>
      <c r="D35" s="4" t="inlineStr">
        <is>
          <t xml:space="preserve"> </t>
        </is>
      </c>
    </row>
    <row r="36">
      <c r="A36" s="4" t="inlineStr">
        <is>
          <t>Property, plant and equipment</t>
        </is>
      </c>
      <c r="B36" s="5" t="n">
        <v>4541</v>
      </c>
      <c r="C36" s="5" t="n">
        <v>6101</v>
      </c>
      <c r="D36" s="4" t="inlineStr">
        <is>
          <t xml:space="preserve"> </t>
        </is>
      </c>
    </row>
    <row r="37">
      <c r="A37" s="4" t="inlineStr">
        <is>
          <t>Operating assets</t>
        </is>
      </c>
      <c r="B37" s="5" t="n">
        <v>3936</v>
      </c>
      <c r="C37" s="5" t="n">
        <v>3605</v>
      </c>
      <c r="D37" s="4" t="inlineStr">
        <is>
          <t xml:space="preserve"> </t>
        </is>
      </c>
    </row>
    <row r="38">
      <c r="A38" s="4" t="inlineStr">
        <is>
          <t>Under construction</t>
        </is>
      </c>
      <c r="B38" s="5" t="n">
        <v>605</v>
      </c>
      <c r="C38" s="5" t="n">
        <v>2496</v>
      </c>
      <c r="D38" s="4" t="inlineStr">
        <is>
          <t xml:space="preserve"> </t>
        </is>
      </c>
    </row>
    <row r="39">
      <c r="A39" s="4" t="inlineStr">
        <is>
          <t>Intangible assets</t>
        </is>
      </c>
      <c r="B39" s="5" t="n">
        <v>67</v>
      </c>
      <c r="C39" s="5" t="n">
        <v>77</v>
      </c>
      <c r="D39" s="4" t="inlineStr">
        <is>
          <t xml:space="preserve"> </t>
        </is>
      </c>
    </row>
    <row r="40">
      <c r="A40" s="4" t="inlineStr">
        <is>
          <t>Total Assets</t>
        </is>
      </c>
      <c r="B40" s="5" t="n">
        <v>5260</v>
      </c>
      <c r="C40" s="5" t="n">
        <v>6776</v>
      </c>
      <c r="D40" s="4" t="inlineStr">
        <is>
          <t xml:space="preserve"> </t>
        </is>
      </c>
    </row>
    <row r="41">
      <c r="A41" s="4" t="inlineStr">
        <is>
          <t>Corporates And Other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Current assets</t>
        </is>
      </c>
      <c r="B43" s="5" t="n">
        <v>13923</v>
      </c>
      <c r="C43" s="5" t="n">
        <v>23547</v>
      </c>
      <c r="D43" s="4" t="inlineStr">
        <is>
          <t xml:space="preserve"> </t>
        </is>
      </c>
    </row>
    <row r="44">
      <c r="A44" s="4" t="inlineStr">
        <is>
          <t>Non-current assets</t>
        </is>
      </c>
      <c r="B44" s="5" t="n">
        <v>13366</v>
      </c>
      <c r="C44" s="5" t="n">
        <v>18352</v>
      </c>
      <c r="D44" s="4" t="inlineStr">
        <is>
          <t xml:space="preserve"> </t>
        </is>
      </c>
    </row>
    <row r="45">
      <c r="A45" s="4" t="inlineStr">
        <is>
          <t>Long-term receivables</t>
        </is>
      </c>
      <c r="B45" s="5" t="n">
        <v>11246</v>
      </c>
      <c r="C45" s="5" t="n">
        <v>15619</v>
      </c>
      <c r="D45" s="4" t="inlineStr">
        <is>
          <t xml:space="preserve"> </t>
        </is>
      </c>
    </row>
    <row r="46">
      <c r="A46" s="4" t="inlineStr">
        <is>
          <t>Investments</t>
        </is>
      </c>
      <c r="B46" s="5" t="n">
        <v>64</v>
      </c>
      <c r="C46" s="5" t="n">
        <v>58</v>
      </c>
      <c r="D46" s="4" t="inlineStr">
        <is>
          <t xml:space="preserve"> </t>
        </is>
      </c>
    </row>
    <row r="47">
      <c r="A47" s="4" t="inlineStr">
        <is>
          <t>Property, plant and equipment</t>
        </is>
      </c>
      <c r="B47" s="5" t="n">
        <v>1726</v>
      </c>
      <c r="C47" s="5" t="n">
        <v>2283</v>
      </c>
      <c r="D47" s="4" t="inlineStr">
        <is>
          <t xml:space="preserve"> </t>
        </is>
      </c>
    </row>
    <row r="48">
      <c r="A48" s="4" t="inlineStr">
        <is>
          <t>Operating assets</t>
        </is>
      </c>
      <c r="B48" s="5" t="n">
        <v>1242</v>
      </c>
      <c r="C48" s="5" t="n">
        <v>1770</v>
      </c>
      <c r="D48" s="4" t="inlineStr">
        <is>
          <t xml:space="preserve"> </t>
        </is>
      </c>
    </row>
    <row r="49">
      <c r="A49" s="4" t="inlineStr">
        <is>
          <t>Under construction</t>
        </is>
      </c>
      <c r="B49" s="5" t="n">
        <v>484</v>
      </c>
      <c r="C49" s="5" t="n">
        <v>513</v>
      </c>
      <c r="D49" s="4" t="inlineStr">
        <is>
          <t xml:space="preserve"> </t>
        </is>
      </c>
    </row>
    <row r="50">
      <c r="A50" s="4" t="inlineStr">
        <is>
          <t>Intangible assets</t>
        </is>
      </c>
      <c r="B50" s="5" t="n">
        <v>330</v>
      </c>
      <c r="C50" s="5" t="n">
        <v>392</v>
      </c>
      <c r="D50" s="4" t="inlineStr">
        <is>
          <t xml:space="preserve"> </t>
        </is>
      </c>
    </row>
    <row r="51">
      <c r="A51" s="4" t="inlineStr">
        <is>
          <t>Total Assets</t>
        </is>
      </c>
      <c r="B51" s="5" t="n">
        <v>27289</v>
      </c>
      <c r="C51" s="5" t="n">
        <v>41899</v>
      </c>
      <c r="D51" s="4" t="inlineStr">
        <is>
          <t xml:space="preserve"> </t>
        </is>
      </c>
    </row>
    <row r="52">
      <c r="A52" s="4" t="inlineStr">
        <is>
          <t>Elimination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Current assets</t>
        </is>
      </c>
      <c r="B54" s="5" t="n">
        <v>-4180</v>
      </c>
      <c r="C54" s="5" t="n">
        <v>-5278</v>
      </c>
      <c r="D54" s="4" t="inlineStr">
        <is>
          <t xml:space="preserve"> </t>
        </is>
      </c>
    </row>
    <row r="55">
      <c r="A55" s="4" t="inlineStr">
        <is>
          <t>Non-current assets</t>
        </is>
      </c>
      <c r="B55" s="4" t="inlineStr">
        <is>
          <t xml:space="preserve"> </t>
        </is>
      </c>
      <c r="C55" s="4" t="inlineStr">
        <is>
          <t xml:space="preserve"> </t>
        </is>
      </c>
      <c r="D55" s="4" t="inlineStr">
        <is>
          <t xml:space="preserve"> </t>
        </is>
      </c>
    </row>
    <row r="56">
      <c r="A56" s="4" t="inlineStr">
        <is>
          <t>Long-term receivables</t>
        </is>
      </c>
      <c r="B56" s="4" t="inlineStr">
        <is>
          <t xml:space="preserve"> </t>
        </is>
      </c>
      <c r="C56" s="4" t="inlineStr">
        <is>
          <t xml:space="preserve"> </t>
        </is>
      </c>
      <c r="D56" s="4" t="inlineStr">
        <is>
          <t xml:space="preserve"> </t>
        </is>
      </c>
    </row>
    <row r="57">
      <c r="A57" s="4" t="inlineStr">
        <is>
          <t>Investments</t>
        </is>
      </c>
      <c r="B57" s="4" t="inlineStr">
        <is>
          <t xml:space="preserve"> </t>
        </is>
      </c>
      <c r="C57" s="4" t="inlineStr">
        <is>
          <t xml:space="preserve"> </t>
        </is>
      </c>
      <c r="D57" s="4" t="inlineStr">
        <is>
          <t xml:space="preserve"> </t>
        </is>
      </c>
    </row>
    <row r="58">
      <c r="A58" s="4" t="inlineStr">
        <is>
          <t>Property, plant and equipment</t>
        </is>
      </c>
      <c r="B58" s="4" t="inlineStr">
        <is>
          <t xml:space="preserve"> </t>
        </is>
      </c>
      <c r="C58" s="4" t="inlineStr">
        <is>
          <t xml:space="preserve"> </t>
        </is>
      </c>
      <c r="D58" s="4" t="inlineStr">
        <is>
          <t xml:space="preserve"> </t>
        </is>
      </c>
    </row>
    <row r="59">
      <c r="A59" s="4" t="inlineStr">
        <is>
          <t>Operating assets</t>
        </is>
      </c>
      <c r="B59" s="4" t="inlineStr">
        <is>
          <t xml:space="preserve"> </t>
        </is>
      </c>
      <c r="C59" s="4" t="inlineStr">
        <is>
          <t xml:space="preserve"> </t>
        </is>
      </c>
      <c r="D59" s="4" t="inlineStr">
        <is>
          <t xml:space="preserve"> </t>
        </is>
      </c>
    </row>
    <row r="60">
      <c r="A60" s="4" t="inlineStr">
        <is>
          <t>Under construction</t>
        </is>
      </c>
      <c r="B60" s="4" t="inlineStr">
        <is>
          <t xml:space="preserve"> </t>
        </is>
      </c>
      <c r="C60" s="4" t="inlineStr">
        <is>
          <t xml:space="preserve"> </t>
        </is>
      </c>
      <c r="D60" s="4" t="inlineStr">
        <is>
          <t xml:space="preserve"> </t>
        </is>
      </c>
    </row>
    <row r="61">
      <c r="A61" s="4" t="inlineStr">
        <is>
          <t>Intangible assets</t>
        </is>
      </c>
      <c r="B61" s="4" t="inlineStr">
        <is>
          <t xml:space="preserve"> </t>
        </is>
      </c>
      <c r="C61" s="4" t="inlineStr">
        <is>
          <t xml:space="preserve"> </t>
        </is>
      </c>
      <c r="D61" s="4" t="inlineStr">
        <is>
          <t xml:space="preserve"> </t>
        </is>
      </c>
    </row>
    <row r="62">
      <c r="A62" s="4" t="inlineStr">
        <is>
          <t>Total Assets</t>
        </is>
      </c>
      <c r="B62" s="5" t="n">
        <v>-4180</v>
      </c>
      <c r="C62" s="5" t="n">
        <v>-5278</v>
      </c>
      <c r="D62" s="4" t="inlineStr">
        <is>
          <t xml:space="preserve"> </t>
        </is>
      </c>
    </row>
    <row r="63">
      <c r="A63" s="4" t="inlineStr">
        <is>
          <t>Operating Segment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Current assets</t>
        </is>
      </c>
      <c r="B65" s="5" t="n">
        <v>21836</v>
      </c>
      <c r="C65" s="5" t="n">
        <v>32445</v>
      </c>
      <c r="D65" s="4" t="inlineStr">
        <is>
          <t xml:space="preserve"> </t>
        </is>
      </c>
    </row>
    <row r="66">
      <c r="A66" s="4" t="inlineStr">
        <is>
          <t>Non-current assets</t>
        </is>
      </c>
      <c r="B66" s="5" t="n">
        <v>159809</v>
      </c>
      <c r="C66" s="5" t="n">
        <v>184622</v>
      </c>
      <c r="D66" s="4" t="inlineStr">
        <is>
          <t xml:space="preserve"> </t>
        </is>
      </c>
    </row>
    <row r="67">
      <c r="A67" s="4" t="inlineStr">
        <is>
          <t>Long-term receivables</t>
        </is>
      </c>
      <c r="B67" s="5" t="n">
        <v>20610</v>
      </c>
      <c r="C67" s="5" t="n">
        <v>26798</v>
      </c>
      <c r="D67" s="4" t="inlineStr">
        <is>
          <t xml:space="preserve"> </t>
        </is>
      </c>
    </row>
    <row r="68">
      <c r="A68" s="4" t="inlineStr">
        <is>
          <t>Investments</t>
        </is>
      </c>
      <c r="B68" s="5" t="n">
        <v>659</v>
      </c>
      <c r="C68" s="5" t="n">
        <v>1358</v>
      </c>
      <c r="D68" s="4" t="inlineStr">
        <is>
          <t xml:space="preserve"> </t>
        </is>
      </c>
    </row>
    <row r="69">
      <c r="A69" s="4" t="inlineStr">
        <is>
          <t>Property, plant and equipment</t>
        </is>
      </c>
      <c r="B69" s="5" t="n">
        <v>136285</v>
      </c>
      <c r="C69" s="5" t="n">
        <v>153424</v>
      </c>
      <c r="D69" s="4" t="inlineStr">
        <is>
          <t xml:space="preserve"> </t>
        </is>
      </c>
    </row>
    <row r="70">
      <c r="A70" s="4" t="inlineStr">
        <is>
          <t>Operating assets</t>
        </is>
      </c>
      <c r="B70" s="5" t="n">
        <v>111901</v>
      </c>
      <c r="C70" s="5" t="n">
        <v>131908</v>
      </c>
      <c r="D70" s="4" t="inlineStr">
        <is>
          <t xml:space="preserve"> </t>
        </is>
      </c>
    </row>
    <row r="71">
      <c r="A71" s="4" t="inlineStr">
        <is>
          <t>Under construction</t>
        </is>
      </c>
      <c r="B71" s="5" t="n">
        <v>24384</v>
      </c>
      <c r="C71" s="5" t="n">
        <v>21516</v>
      </c>
      <c r="D71" s="4" t="inlineStr">
        <is>
          <t xml:space="preserve"> </t>
        </is>
      </c>
    </row>
    <row r="72">
      <c r="A72" s="4" t="inlineStr">
        <is>
          <t>Intangible assets</t>
        </is>
      </c>
      <c r="B72" s="5" t="n">
        <v>2255</v>
      </c>
      <c r="C72" s="5" t="n">
        <v>3042</v>
      </c>
      <c r="D72" s="4" t="inlineStr">
        <is>
          <t xml:space="preserve"> </t>
        </is>
      </c>
    </row>
    <row r="73">
      <c r="A73" s="4" t="inlineStr">
        <is>
          <t>Total Assets</t>
        </is>
      </c>
      <c r="B73" s="6" t="n">
        <v>181645</v>
      </c>
      <c r="C73" s="6" t="n">
        <v>217067</v>
      </c>
      <c r="D73"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trade receivables, net</t>
        </is>
      </c>
      <c r="B3" s="6" t="n">
        <v>4822</v>
      </c>
      <c r="C3" s="6" t="n">
        <v>7982</v>
      </c>
    </row>
    <row r="4">
      <c r="A4" s="4" t="inlineStr">
        <is>
          <t>Total trade and other receivables, before ECL</t>
        </is>
      </c>
      <c r="B4" s="5" t="n">
        <v>6463</v>
      </c>
      <c r="C4" s="5" t="n">
        <v>9597</v>
      </c>
    </row>
    <row r="5">
      <c r="A5" s="4" t="inlineStr">
        <is>
          <t>Current</t>
        </is>
      </c>
      <c r="B5" s="5" t="n">
        <v>3566</v>
      </c>
      <c r="C5" s="5" t="n">
        <v>6135</v>
      </c>
    </row>
    <row r="6">
      <c r="A6" s="4" t="inlineStr">
        <is>
          <t>Non-current</t>
        </is>
      </c>
      <c r="B6" s="5" t="n">
        <v>1256</v>
      </c>
      <c r="C6" s="5" t="n">
        <v>1847</v>
      </c>
    </row>
    <row r="7">
      <c r="A7" s="4" t="inlineStr">
        <is>
          <t>Gross carrying amou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ceivables from contracts with customers</t>
        </is>
      </c>
      <c r="B9" s="5" t="n">
        <v>3896</v>
      </c>
      <c r="C9" s="5" t="n">
        <v>6178</v>
      </c>
    </row>
    <row r="10">
      <c r="A10" s="4" t="inlineStr">
        <is>
          <t>Total</t>
        </is>
      </c>
      <c r="B10" s="5" t="n">
        <v>2567</v>
      </c>
      <c r="C10" s="5" t="n">
        <v>3419</v>
      </c>
    </row>
    <row r="11">
      <c r="A11" s="4" t="inlineStr">
        <is>
          <t>Third Par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 trade receivables, net</t>
        </is>
      </c>
      <c r="B13" s="5" t="n">
        <v>3779</v>
      </c>
      <c r="C13" s="5" t="n">
        <v>6038</v>
      </c>
    </row>
    <row r="14">
      <c r="A14" s="4" t="inlineStr">
        <is>
          <t>Receivables from contracts with customers</t>
        </is>
      </c>
      <c r="B14" s="5" t="n">
        <v>6346</v>
      </c>
      <c r="C14" s="5" t="n">
        <v>9179</v>
      </c>
    </row>
    <row r="15">
      <c r="A15" s="4" t="inlineStr">
        <is>
          <t>Expected credit losses</t>
        </is>
      </c>
      <c r="B15" s="5" t="n">
        <v>-1639</v>
      </c>
      <c r="C15" s="5" t="n">
        <v>-1613</v>
      </c>
    </row>
    <row r="16">
      <c r="A16" s="4" t="inlineStr">
        <is>
          <t>Third Parties [Member] | Gross carrying amou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eceivables from divestments and transfer of rights agreement</t>
        </is>
      </c>
      <c r="B18" s="5" t="n">
        <v>1677</v>
      </c>
      <c r="C18" s="5" t="n">
        <v>2162</v>
      </c>
    </row>
    <row r="19">
      <c r="A19" s="4" t="inlineStr">
        <is>
          <t>Lease receivables</t>
        </is>
      </c>
      <c r="B19" s="5" t="n">
        <v>298</v>
      </c>
      <c r="C19" s="5" t="n">
        <v>352</v>
      </c>
    </row>
    <row r="20">
      <c r="A20" s="4" t="inlineStr">
        <is>
          <t>Total</t>
        </is>
      </c>
      <c r="B20" s="5" t="n">
        <v>592</v>
      </c>
      <c r="C20" s="5" t="n">
        <v>627</v>
      </c>
    </row>
    <row r="21">
      <c r="A21" s="4" t="inlineStr">
        <is>
          <t>Investees [Member] | Gross carrying amoun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 from contracts with costumers</t>
        </is>
      </c>
      <c r="B23" s="5" t="n">
        <v>117</v>
      </c>
      <c r="C23" s="5" t="n">
        <v>140</v>
      </c>
    </row>
    <row r="24">
      <c r="A24" s="4" t="inlineStr">
        <is>
          <t>Petroleum And Alcohol Accounts From Brazilian Government [Member] | Gross carrying amou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Trade receivables from contracts with costumers</t>
        </is>
      </c>
      <c r="B26" s="4" t="inlineStr">
        <is>
          <t xml:space="preserve"> </t>
        </is>
      </c>
      <c r="C26" s="5" t="n">
        <v>278</v>
      </c>
    </row>
    <row r="27">
      <c r="A27" s="4" t="inlineStr">
        <is>
          <t>Total for all related parti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Expected credit losses</t>
        </is>
      </c>
      <c r="B29" s="6" t="n">
        <v>-2</v>
      </c>
      <c r="C29" s="6" t="n">
        <v>-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udgments and sources of estimation uncertaint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Judgments and sources of estimation uncertainty</t>
        </is>
      </c>
      <c r="B4" s="4" t="inlineStr">
        <is>
          <t>4. Judgments and sources of estimation
uncertainty The preparation of the consolidated financial information
requires the use of estimates and judgments for certain transactions. The following are the key judgments and the main sources of estimation
uncertainty with a significant risk of causing material adjustments to the Company's key accounting estimates over the next fiscal year.
4.1. Recognition of exploration costs
and oil and natural gas reserve estimates After obtaining the legal rights to explore a specific
area, the Company uses the successful efforts method to recognize costs incurred in connection with the exploration and evaluation of
mineral resources, before demonstrating technical and commercial feasibility of extracting those resources. This method requires a direct
relationship between costs incurred and mineral resources for these costs to be characterized as assets. The types of exploration costs
and their respective recognition are presented in note 26. The moment in which the technical and commercial
feasibility of extracting a mineral resource is determined requires management judgments. An internal commission of technical executives
of the Company periodically reviews the conditions of each well, by analysis of geological, geophysical and engineering data, as well
as economic conditions, operating methods and government regulations. The Company considers that the technical and commercial
feasibility of a mineral resource can be demonstrated when the project has all the necessary information to characterize the reservoir
as a proved reserve. Costs associated with non-commercial mineral resources are recognized as expenses in the period when identified. According to the definitions prescribed by the
SEC, proved oil and natural gas reserves are those quantities of oil and gas which, by analysis of geoscience and engineering data, can
be estimated with reasonable certainty to be economically feasible from a given date, from known reservoirs and under existing economic
conditions, operating methods and government regulation. The Company also determines reserves according
to the criteria of the National Agency for Petroleum, Natural Gas and Biofuels / Society of Petroleum Engineers (ANP/SPE). The main differences
between these criteria and the SEC criterion are related to the use of different economic assumptions and the possibility of considering
as reserves, in the ANP/SPE criteria, the volumes expected to be produced beyond the concession contract expiration date in fields in
Brazil, according to the ANP technical reserves regulations.
4.2. Impairment testing
4.2.1. Sources of estimation uncertainty related
to impairment testing Impairment testing involves uncertainties mainly
related to: (a) the average Brent prices and to the Brazilian real/U.S. dollar average exchange rate, whose estimates are relevant to
virtually all of the Company's operating segments; (b) discount rates; and (c) estimated proved and probable reserves (according
to the criteria established by the ANP/SPE, as described in note 4.1). A significant number of interdependent variables used to determine
value in use are derived from these key assumptions, and their application in impairment testing involves a high degree of complexity.
Value in use represents the present value of estimated future cash flows originating from an asset or a cash-generating units (CGU). A sensitivity analysis for assets or CGUs most
sensitive to future impairment losses or reversals in the next year is presented in note 25. Average Brent prices and average
exchange rate The markets for crude oil and natural gas have
a history of significant price volatility and, although prices can drop or increase precipitously, industry prices over the long term
tend to be driven by market supply and demand fundamentals. Brent prices and exchange rate projections are
derived from the Strategic Plan and are consistent with market evidence, such as independent macro-economic forecasts, industry analysts
and experts. Backtesting analysis and feedback processes in order to continually improve forecast techniques are also performed. The Company’s oil price forecast model is
based on a nonlinear relationship between variables reflecting market supply and demand fundamentals. This model also takes into account
other relevant factors, such as the effects of the Organization of the Petroleum Exporting Countries (OPEC) decisions on the oil market,
industry costs, idle capacity, oil and gas production forecasted by specialized firms, and the relationship between the oil price and
the Brazilian Real/U.S. dollar exchange rate. The process of projecting Brazilian real/U.S. dollar
exchange rate is based on econometric models that consider long-term assumptions involving observable inputs, such as commodity prices,
country risk, interest rates in the U.S. and the value of the U.S. dollar relative to a basket of foreign currencies (U.S. dollar Index
– USDX). Changes in the economic environment may result
in changing assumptions and, consequently, the recognition of impairment losses or reversals on certain assets or CGUs. For example, the
Company’s sales revenues and refining margins are directly impacted by Brent price variations, as well as Brazilian Real/U.S. dollar
exchange rate variations, which also impacts our capital and operating expenditures. Note 25 presents Brent prices and exchange rate
estimates of the Company. Discount rates The discount rates used in impairment tests reflect
specific risks associated with the estimated cash flows of the assets or CGUs. For example, changes in the economic and political environment
may result in higher country risk projections, causing increases in the discount rates used in impairment tests, as well as investment
decisions that result in the postponement or interruption of projects considering specific risks related to non-completion or delayed
start of operations. Note 25 presents the main discount rates applied
in impairment tests. Estimated proved and probable
reserves Reserves estimates, according to the criteria established
by the ANP/SPE (as set out in note 4.1) are revised at least annually, based on updated geological and production data of reservoirs,
as well as on changes in prices and costs used in these estimates. Revisions may also result from significant changes in the Company’s
strategy for development projects or in the production capacity. Although the Company is reasonably certain that
proved reserves will be produced, the timing and amount recovered can be affected by a sort of factors including completion of development
projects, reservoir performance, regulatory aspects and significant changes in long-term oil and gas price levels.
4.2.2. Identifying cash-generating units for impairment
testing A cash-generating unit (CGU) represents the smaller
identifiable group of assets that generate cash inflows, which are largely independent of the cash inflows of other assets or groups of
assets. Identifying CGUs requires management assumptions and judgment, based on the Company’s business and management model. The
level of asset disaggregation in CGUs can reach the limit of assets being tested individually. Changes in CGUs resulting from the review of investment,
strategic or operational factors, may result in changes in the interdependencies of assets and, consequently, alter the aggregation or
breakdown of assets that were part of certain CGUs, which may influence their ability to generate cash and cause additional losses or
reversals in the recovery of such assets. If the approval for the sale of a CGU’s component occurs between the reporting date and
the date of the issuance of the consolidated financial statements, the Company reassesses whether the value in use of this component,
estimated with the information existing at the reporting date, reasonably represents its fair value, net of disposal expenses. Such information
must include evidence of the stage at which management was committed to the sale of the CGU’s component. The primary considerations in identifying the CGUs
are set out as follows:
a) Exploration and Production (E&amp;P) CGUs:
i) Crude oil and natural gas producing properties -
individual CGUs: comprise assets related to exploration and production development of a field or a cluster (group of two or more fields)
in Brazil and abroad. At December 31, 2024, there are 30 fields and 15 clusters representing different Exploration and Production CGUs
in Brazil.
ii) Equipment not related to crude oil and natural gas
producing properties: comprise assets that ceased operation, such as platforms, drilling rigs and other assets which are not part of any
CGU and are assessed for impairment separately.
b) Refining, transportation and marketing (RT&amp;M)
CGUs: i) CGU Set of refining and logistics assets:
comprises refineries, terminals and pipelines, as well as logistics assets operated by Transpetro. The combined and centralized
operation of such assets aims at serving the market at the lowest overall costs and preserving the strategic value of the whole set
of assets in the long term. The operational planning is made in a centralized manner and these assets are not managed, measured or
evaluated by their individual results. Refineries do not have autonomy to choose the oil to be processed, the mix of oil products to
produce, the markets in which these products will be traded, which amounts will be exported, which intermediaries will be received
and to decide the sale prices of oil products. Operational decisions are analyzed through an integrated model of operational
planning for market supply, considering all the options for production, imports, exports, logistics and inventories, seeking to
maximize the Company’s global performance. The decision on new investments is not based on the individual assessment of the
asset where the project will be installed, but on the additional result for the CGU as a whole. The model that supports the entire
planning, used in technical and economic feasibility studies of new investments in refining and logistics, seeks to allocate a
certain type of oil, or a mix of oil products, define market supply (area of influence), aiming at achieving the best integrated
results. Pipelines and terminals are a complementary and interdependent portion of the refining assets, required to supply the
market. ii) CGU Boaventura Energy Complex - Utilities:
composed of assets that supports the natural gas processing plant (UPGN) of the route 3 integrated project; iii) CGU Boaventura Energy Complex - Refining:
set of assets that remain in hibernation and are being evaluated for use in other projects. iv) CGU Second Refining Unit of RNEST: comprises
assets of the second refining unit of Abreu e Lima refinery and associated infrastructure; v) CGU Transportation: comprises assets relating
to Transpetro’s fleet of vessels; vi) CGU Hidrovia: comprises the fleet of vessels
under construction of the Hidrovia project (transportation of ethanol along the Tietê River); vii) Nitrogen fertilizer plants: each plant represents
individual CGUs, whether it is hibernated or in operation; and viii) Other RT&amp;M CGUs: operations abroad defined
as the smallest group of assets that generates independent cash flows.
c) Gas and Low Carbon Energies (G&amp;LCE) CGUs: i) CGU Integrated Systems: set of assets formed
by natural gas processing plants in Itaboraí, Cabiúnas and Caraguatatuba, grouped together due to the contractual characteristics
of the Integrated Processing System and the Integrated Transportation System; ii) CGUs of Natural Gas Processing Plants: each
remaining natural gas processing plant represents a separate CGU; iii) CGU Set of thermoelectric power generation
plants (UTEs): the operation and trade of energy of this CGU are carried out and coordinated in an integrated manner. The economic results
of each of these plants in the integrated portfolio are highly dependent on each other, due to operational optimization aimed at maximizing
the overall result; iv) CGU Biodiesel: set of assets comprising the
biodiesel plants, reflecting the production planning and operation process, that takes into consideration domestic market conditions,
the production capacity of each plant, as well as the results of biofuels auctions and raw materials supply; v) CGU Quixadá: comprises the assets of
biofuel plant located in the city of Quixadá, state of Ceará; vi) Other G&amp;LCE CGUs: operations abroad defined
as the smallest group of assets that generates largely independent cash flows. Further information on impairment testing is set
out in note 25.
4.3. Sources of estimation uncertainty
related to depreciation, depletion and amortization As presented in note 23, assets directly related
to the oil and gas production are depleted using the units of production method, calculated by monthly production over the respective
developed proved reserves, except for the signature bonuses, which are calculated over total proved reserves. Proved developed reserves are those for which recovery
can be expected: (i) through existing wells, equipment and operating methods, or in which the cost of the required equipment is relatively
minor compared to the cost of a new well; and (ii) through extraction equipment and operational infrastructure installed at the time of
the reserves estimate, if the extraction is carried out by means that do not involve a well. Estimates of proved reserves volumes used in the
units of production method are prepared by Company’s technicians according to the SEC definitions (as described in note 4.1). Revisions
to the Company’s proved developed and undeveloped reserves impact prospectively the amounts of depreciation, depletion and amortization
recognized in the statement of income and the carrying amounts of oil and gas properties assets. Information on uncertainties related
to reserve volume estimates are presented in note 4.1. Therefore, assuming all other variables remain
constant, a decrease in estimated proved reserves would increase, prospectively, depreciation, depletion and amortization expense, while
an increase in reserves would reduce depreciation, depletion and amortization.
4.4. Sources of estimation uncertainty
related to pension plan and other post-employment benefits The net actuarial liability represents the Company's
actuarial obligations, net of fair value of plan assets (when applicable), at present value, as described in note 18.3.2. The actuarial obligations and net expenses related
to defined benefit pension and health care post-employment plans are computed based on several financial and demographic assumptions,
of which the most significant are: a) Discount rate: comprises the projected future
inflation in addition to an equivalent discounted interest rate that matches the duration of the pension and health care obligations with
the future yield curve of long-term Brazilian Government Bonds; and b) Medical and hospital costs changes rate: comprise
the projected growth rates based on per capita health care benefits paid over the last five years, which are used as a basis for projections,
converged to the general price inflation index within 30 years. These and other actuarial assumptions are revised
at least annually and may differ materially from actual results due to changes in market and economic conditions. The measurement uncertainties associated with the
defined benefit obligation and a sensitivity analysis of discount rates and changes in medical costs are disclosed in notes 18.3.6 and
18.3.7, respectively.
4.5. Sources of estimation uncertainty
related to provisions for legal proceedings and contingencies The Company is part in arbitrations and in legal
and administrative proceedings involving civil, tax, labor and environmental issues arising from the normal course of its business and
makes use of estimates to recognize the amounts and the probability of outflow of resources, based on reports and technical assessments
from legal advisors and on management’s assessment. These estimates are performed individually, or
aggregated if there are cases with similar characteristics, primarily considering factors such as assessment of the plaintiff’s
demands, consistency of the existing evidence, jurisprudence on similar cases and doctrine on the subject. Specifically for lawsuits by
outsourced employees, the Company estimates the expected loss based on a statistical procedure, due to the number of actions with similar
characteristics. Arbitral, legal and administrative decisions against
the Company, new jurisprudence and changes of existing evidence can result in changes on the probability of outflow of resources and on
the estimated amounts, according to the assessment of the legal basis. Note 19 provides further detailed information about
contingencies and legal proceedings.
4.6. Sources of estimation uncertainty
related to decommissioning costs The Company has legal obligations to remove equipment
and restore onshore and offshore areas at the end of operations. Its most significant asset removal obligations relate to offshore areas.
Estimates of costs for future environmental cleanup and remediation activities are based on current information about costs and expected
plans for remediation. The timing of abandonment and dismantling of areas is based on the length of reserves depletion, in accordance
with the ANP/SPE definitions (as described in note 4.1). Therefore, revisions to reserves estimates that result in changes in the timing
of reserves depletion may impact the provision for decommissioning cost. For additional information about revisions to the Company’s
reserves estimates, see note 4.1. These obligations are recognized at present value,
using a risk-free discount rate, adjusted to the Company's credit risk. Changes in the discount rate can cause significant variations
in the recognized amount, due to the long-term nature until abandonment. A sensitivity analysis of discount rates used in the calculation
of the provision for decommissioning costs is presented in note 20. The calculation to determine the amounts to be
provisioned are complex, since: i) the obligations are long-term; ii) the contracts and regulations contain subjective definitions of
the removal and remediation practices and criteria involved when the events occur; and iii) asset removal technologies and costs are constantly
changing, along with regulations, environmental, safety and public relations considerations. Additionally, abandonment costs are mostly
denominated in U.S. dollars, which may result in significant changes in the estimates due to changes in the exchange rates overtime. The Company constantly conducts studies to incorporate
technologies and procedures to optimize the process of abandonment, considering industry best practices. However, the timing and amounts
of future cash flows are subject to significant uncertainty. In the event of a total or partial sale of interest
in E&amp;P contracts, the Company remains jointly liable for decommissioning costs after its production has ceased, if the purchaser fails
to comply with this obligation, as determined by the ANP. Note 20 provides further information about provision
for decommissioning costs.
4.7. Sources of estimation uncertainty
related to leases The Company uses incremental borrowing rates to
determine the present value of the lease payments, when the interest rate implicit in the lease cannot be readily determined. The determination of incremental rates requires
estimates based on corporate funding rates (obtained from the yields on bonds issued by Petrobras), which take into account the risk-free
rate and the Company's credit risk premium, adjusted to reflect the specific conditions and characteristics of the lease, such as the
risk of the country's economic environment, guarantees, currency and duration of the payment flow. The present value of lease liabilities is determined
based on the incremental rates estimated at the start date of each lease. Therefore, even in cases where lease agreements have similar
characteristics, their cash flows may be discounted at significantly different incremental rates depending on the Company's corporate
funding rates on the start date of each lease. Note 31 presents information on lease arrangements
by class of underlying assets.
4.8. Sources of estimation uncertainty
related to cash flow hedge accounting involving the Company’s future exports The Company determines its “highly probable
future exports” based on its current Business Plan and on short-term estimates on a monthly basis. The highly probable future exports
are determined by a percentage of projected export revenues. The estimate of the amount of highly probable future
exports considers future uncertainty regarding the Brent oil prices, oil production and demand for products in a model which optimizes
the Company's operations and investments, in addition to considering the historical profile of exported volume in relation to total oil
production. As described in note 33.4.1, foreign exchange gains
and losses relating to the effective portion of hedging instruments are recognized in other comprehensive income and reclassified to the
statement of income within finance income (expense) in the periods when the hedged item affects the statement of income. However, if future
exports for which foreign exchange gains and losses hedging relationship has been designated is no longer expected to occur, any related
cumulative foreign exchange gains or losses that have been recognized in other comprehensive income from the date the hedging relationship
was designated to the date the Company revoked the designation is immediately recycled from other comprehensive income to the statement
of income. For the long-term, future exports forecasts are
reviewed whenever the Company reviews its Strategic Plan assumptions, while for the short-term future exports are reviewed monthly. The
approach for determining highly probable future exports is reviewed annually, at least. See note 33.4.1 for more detailed information about
cash flow hedge accounting and a sensitivity analysis of the cash flow hedge involving future exports.
4.9. Sources of estimation uncertainty
related to income taxes Income taxes rules and regulations may be interpreted
differently by tax authorities, and situations may arise in which these interpretations differ from the Company's understanding. Uncertainties over income taxes treatments represent
the risks that the tax authority does not accept a certain tax treatment applied by the Company, mainly related to different interpretations
of deductions and additions to the income taxes ( Imposto de Renda sobre Pessoa Jurídica Contribuição
Social sobre Lucro Líquido The Company estimates the probability of acceptance
of an uncertain tax treatment by the tax authority based on technical assessments by its legal advisors, considering precedent jurisprudence
applicable to current tax legislation, which may be impacted mainly by changes in tax rules or court decisions which may affect the analysis
of the fundamentals of uncertainty. The tax risks identified are evaluated, treated and, when applicable, follows a pre-determined tax
risk management methodology. If it is probable that the tax authorities will
accept an uncertain tax treatment, the amounts recorded in the financial statements are consistent with the tax records and, therefore,
no uncertainty is reflected in the measurement of current or deferred income taxes. If it is not probable that the tax authorities will
accept an uncertain tax treatment, the uncertainty is reflected in the measurement of current or deferred income taxes in the financial
statements. The effect of uncertainty for each uncertain tax
treatment is estimated by using the method that provides the best prediction of the resolution of the uncertainty. The most probable amount
method provides as an estimate the single most probable amount in a set of possible outcomes, while the expected amount method represents
the sum of the amounts weighted by the probability in relation to a range of possible outcomes. Additional information on uncertainty over income
taxes treatments is disclosed in Note 17.1.
4.10. Sources of estimation uncertainty
related to expected credit losses Credit losses correspond to the difference between
all contractual cash flows owed to the Company and all cash flows that the entity expects to receive, discounted at the original effective
interest rate. The expected credit loss of a financial asset corresponds to the average of expected credit losses weighted by the respective
default risks. Expected credit losses on financial assets are
based on assumptions relating to risk of default, the determination of whether or not there has been a significant increase in credit
risk, expectation of recovery, among others. The Company uses judgment for such assumptions in addition to information from credit rating
agencies and inputs based on collection delays. Notes 14.2 and 14.3 provide details on the expected
credit losses recognized by the Company.
4.11. Sources of estimation uncertainty
related to the compensation for the surplus volume for the Transfer of Rights Agreement As a result of the Second Bidding Round for the
Surplus Volume of the Transfer of Rights Agreement under the Production Sharing regime, the Company signed amendments and new agreements
in 2022 with partners in the Atapu and Sépia fields. These agreements provide, in addition to the compensation already received
upon signature, possible additional amounts receivable that may be owed to the Company, according to the conditions described in note
29.3. Additionally, over the last few years the Company
has sold assets considered non-strategic and established partnerships in E&amp;P assets aiming, among other objectives, at sharing risks
and developing new technologies. Such transactions were carried out through partnerships (note 27) and divestments, with procedures aligned
with current legislation and regulatory bodies. In some of these transactions, contingent receipts are also provided for, subject to contractual
clauses (note 29.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1) - Third Parties [Member]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receivables</t>
        </is>
      </c>
      <c r="B3" s="6" t="n">
        <v>6346</v>
      </c>
      <c r="C3" s="6" t="n">
        <v>9179</v>
      </c>
    </row>
    <row r="4">
      <c r="A4" s="4" t="inlineStr">
        <is>
          <t>Expected credit losses</t>
        </is>
      </c>
      <c r="B4" s="5" t="n">
        <v>-1639</v>
      </c>
      <c r="C4" s="5" t="n">
        <v>-1613</v>
      </c>
    </row>
    <row r="5">
      <c r="A5" s="4" t="inlineStr">
        <is>
          <t>Curr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rade receivables</t>
        </is>
      </c>
      <c r="B7" s="5" t="n">
        <v>4513</v>
      </c>
      <c r="C7" s="5" t="n">
        <v>6948</v>
      </c>
    </row>
    <row r="8">
      <c r="A8" s="4" t="inlineStr">
        <is>
          <t>Expected credit losses</t>
        </is>
      </c>
      <c r="B8" s="5" t="n">
        <v>-168</v>
      </c>
      <c r="C8" s="5" t="n">
        <v>-34</v>
      </c>
    </row>
    <row r="9">
      <c r="A9" s="4" t="inlineStr">
        <is>
          <t>Not later than three month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receivables</t>
        </is>
      </c>
      <c r="B11" s="5" t="n">
        <v>213</v>
      </c>
      <c r="C11" s="5" t="n">
        <v>472</v>
      </c>
    </row>
    <row r="12">
      <c r="A12" s="4" t="inlineStr">
        <is>
          <t>Expected credit losses</t>
        </is>
      </c>
      <c r="B12" s="5" t="n">
        <v>-75</v>
      </c>
      <c r="C12" s="5" t="n">
        <v>-43</v>
      </c>
    </row>
    <row r="13">
      <c r="A13" s="4" t="inlineStr">
        <is>
          <t>Later than three months and not later than six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receivables</t>
        </is>
      </c>
      <c r="B15" s="5" t="n">
        <v>63</v>
      </c>
      <c r="C15" s="5" t="n">
        <v>19</v>
      </c>
    </row>
    <row r="16">
      <c r="A16" s="4" t="inlineStr">
        <is>
          <t>Expected credit losses</t>
        </is>
      </c>
      <c r="B16" s="5" t="n">
        <v>-23</v>
      </c>
      <c r="C16" s="5" t="n">
        <v>-10</v>
      </c>
    </row>
    <row r="17">
      <c r="A17" s="4" t="inlineStr">
        <is>
          <t>Later than six months and not later than one yea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rade receivables</t>
        </is>
      </c>
      <c r="B19" s="5" t="n">
        <v>30</v>
      </c>
      <c r="C19" s="5" t="n">
        <v>63</v>
      </c>
    </row>
    <row r="20">
      <c r="A20" s="4" t="inlineStr">
        <is>
          <t>Expected credit losses</t>
        </is>
      </c>
      <c r="B20" s="5" t="n">
        <v>-18</v>
      </c>
      <c r="C20" s="5" t="n">
        <v>-57</v>
      </c>
    </row>
    <row r="21">
      <c r="A21" s="4" t="inlineStr">
        <is>
          <t>Later than one yea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t>
        </is>
      </c>
      <c r="B23" s="5" t="n">
        <v>1527</v>
      </c>
      <c r="C23" s="5" t="n">
        <v>1677</v>
      </c>
    </row>
    <row r="24">
      <c r="A24" s="4" t="inlineStr">
        <is>
          <t>Expected credit losses</t>
        </is>
      </c>
      <c r="B24" s="6" t="n">
        <v>-1355</v>
      </c>
      <c r="C24" s="6" t="n">
        <v>-146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rade and other receivables (Details 2) - USD ($) $ in Millions</t>
        </is>
      </c>
      <c r="B1" s="2" t="inlineStr">
        <is>
          <t>12 Months Ended</t>
        </is>
      </c>
    </row>
    <row r="2">
      <c r="B2" s="2" t="inlineStr">
        <is>
          <t>Dec. 31, 2024</t>
        </is>
      </c>
      <c r="C2" s="2" t="inlineStr">
        <is>
          <t>Dec. 31, 2023</t>
        </is>
      </c>
    </row>
    <row r="3">
      <c r="A3" s="3" t="inlineStr">
        <is>
          <t>Trade And Other Receivables</t>
        </is>
      </c>
      <c r="B3" s="4" t="inlineStr">
        <is>
          <t xml:space="preserve"> </t>
        </is>
      </c>
      <c r="C3" s="4" t="inlineStr">
        <is>
          <t xml:space="preserve"> </t>
        </is>
      </c>
    </row>
    <row r="4">
      <c r="A4" s="4" t="inlineStr">
        <is>
          <t>Opening balance</t>
        </is>
      </c>
      <c r="B4" s="6" t="n">
        <v>1615</v>
      </c>
      <c r="C4" s="6" t="n">
        <v>1536</v>
      </c>
    </row>
    <row r="5">
      <c r="A5" s="4" t="inlineStr">
        <is>
          <t>Additions</t>
        </is>
      </c>
      <c r="B5" s="5" t="n">
        <v>328</v>
      </c>
      <c r="C5" s="5" t="n">
        <v>170</v>
      </c>
    </row>
    <row r="6">
      <c r="A6" s="4" t="inlineStr">
        <is>
          <t>Write-offs</t>
        </is>
      </c>
      <c r="B6" s="5" t="n">
        <v>-12</v>
      </c>
      <c r="C6" s="5" t="n">
        <v>-66</v>
      </c>
    </row>
    <row r="7">
      <c r="A7" s="4" t="inlineStr">
        <is>
          <t>Reversals</t>
        </is>
      </c>
      <c r="B7" s="5" t="n">
        <v>-62</v>
      </c>
      <c r="C7" s="5" t="n">
        <v>-94</v>
      </c>
    </row>
    <row r="8">
      <c r="A8" s="4" t="inlineStr">
        <is>
          <t>Translation adjustment</t>
        </is>
      </c>
      <c r="B8" s="5" t="n">
        <v>-228</v>
      </c>
      <c r="C8" s="5" t="n">
        <v>69</v>
      </c>
    </row>
    <row r="9">
      <c r="A9" s="4" t="inlineStr">
        <is>
          <t>Closing balance</t>
        </is>
      </c>
      <c r="B9" s="5" t="n">
        <v>1641</v>
      </c>
      <c r="C9" s="5" t="n">
        <v>1615</v>
      </c>
    </row>
    <row r="10">
      <c r="A10" s="4" t="inlineStr">
        <is>
          <t>Current</t>
        </is>
      </c>
      <c r="B10" s="5" t="n">
        <v>305</v>
      </c>
      <c r="C10" s="5" t="n">
        <v>285</v>
      </c>
    </row>
    <row r="11">
      <c r="A11" s="4" t="inlineStr">
        <is>
          <t>Non-current</t>
        </is>
      </c>
      <c r="B11" s="6" t="n">
        <v>1336</v>
      </c>
      <c r="C11" s="6" t="n">
        <v>1330</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and other receivables (Details Narrative)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eposit amounts</t>
        </is>
      </c>
      <c r="B3" s="6" t="n">
        <v>224</v>
      </c>
      <c r="C3" s="4" t="inlineStr">
        <is>
          <t xml:space="preserve"> </t>
        </is>
      </c>
    </row>
    <row r="4">
      <c r="A4" s="4" t="inlineStr">
        <is>
          <t>Atapu And Sepiafield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eceivables</t>
        </is>
      </c>
      <c r="B6" s="5" t="n">
        <v>508</v>
      </c>
      <c r="C6" s="6" t="n">
        <v>611</v>
      </c>
    </row>
    <row r="7">
      <c r="A7" s="4" t="inlineStr">
        <is>
          <t>Roncador Fiel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ales from trade receivables</t>
        </is>
      </c>
      <c r="B9" s="5" t="n">
        <v>353</v>
      </c>
      <c r="C9" s="5" t="n">
        <v>360</v>
      </c>
    </row>
    <row r="10">
      <c r="A10" s="4" t="inlineStr">
        <is>
          <t>Potiguar Cluste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ales from trade receivables</t>
        </is>
      </c>
      <c r="B12" s="5" t="n">
        <v>217</v>
      </c>
      <c r="C12" s="5" t="n">
        <v>265</v>
      </c>
    </row>
    <row r="13">
      <c r="A13" s="4" t="inlineStr">
        <is>
          <t>Albacora Leste Fiel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ales from trade receivables</t>
        </is>
      </c>
      <c r="B15" s="5" t="n">
        <v>174</v>
      </c>
      <c r="C15" s="5" t="n">
        <v>60</v>
      </c>
    </row>
    <row r="16">
      <c r="A16" s="4" t="inlineStr">
        <is>
          <t>Trade receivabl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Measured at fair value through profit and loss</t>
        </is>
      </c>
      <c r="B18" s="6" t="n">
        <v>416</v>
      </c>
      <c r="C18" s="6" t="n">
        <v>50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Crude oil</t>
        </is>
      </c>
      <c r="B3" s="6" t="n">
        <v>2645</v>
      </c>
      <c r="C3" s="6" t="n">
        <v>3375</v>
      </c>
    </row>
    <row r="4">
      <c r="A4" s="4" t="inlineStr">
        <is>
          <t>Oil products</t>
        </is>
      </c>
      <c r="B4" s="5" t="n">
        <v>2161</v>
      </c>
      <c r="C4" s="5" t="n">
        <v>2196</v>
      </c>
    </row>
    <row r="5">
      <c r="A5" s="4" t="inlineStr">
        <is>
          <t>Intermediate products</t>
        </is>
      </c>
      <c r="B5" s="5" t="n">
        <v>424</v>
      </c>
      <c r="C5" s="5" t="n">
        <v>635</v>
      </c>
    </row>
    <row r="6">
      <c r="A6" s="4" t="inlineStr">
        <is>
          <t>Natural gas and Liquefied Natural Gas (LNG)</t>
        </is>
      </c>
      <c r="B6" s="5" t="n">
        <v>101</v>
      </c>
      <c r="C6" s="5" t="n">
        <v>78</v>
      </c>
    </row>
    <row r="7">
      <c r="A7" s="4" t="inlineStr">
        <is>
          <t>Biofuels</t>
        </is>
      </c>
      <c r="B7" s="5" t="n">
        <v>22</v>
      </c>
      <c r="C7" s="5" t="n">
        <v>13</v>
      </c>
    </row>
    <row r="8">
      <c r="A8" s="4" t="inlineStr">
        <is>
          <t>Fertilizers</t>
        </is>
      </c>
      <c r="B8" s="5" t="n">
        <v>1</v>
      </c>
      <c r="C8" s="5" t="n">
        <v>1</v>
      </c>
    </row>
    <row r="9">
      <c r="A9" s="4" t="inlineStr">
        <is>
          <t>Total products</t>
        </is>
      </c>
      <c r="B9" s="5" t="n">
        <v>5354</v>
      </c>
      <c r="C9" s="5" t="n">
        <v>6298</v>
      </c>
    </row>
    <row r="10">
      <c r="A10" s="4" t="inlineStr">
        <is>
          <t>Materials, supplies and others</t>
        </is>
      </c>
      <c r="B10" s="5" t="n">
        <v>1356</v>
      </c>
      <c r="C10" s="5" t="n">
        <v>1383</v>
      </c>
    </row>
    <row r="11">
      <c r="A11" s="4" t="inlineStr">
        <is>
          <t>Total</t>
        </is>
      </c>
      <c r="B11" s="6" t="n">
        <v>6710</v>
      </c>
      <c r="C11" s="6" t="n">
        <v>768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Details Narrative) - USD ($) $ in Million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Cost of sales to net realizable value</t>
        </is>
      </c>
      <c r="B4" s="6" t="n">
        <v>42</v>
      </c>
      <c r="C4" s="6" t="n">
        <v>7</v>
      </c>
    </row>
    <row r="5">
      <c r="A5" s="4" t="inlineStr">
        <is>
          <t>Estimated amount</t>
        </is>
      </c>
      <c r="B5" s="6" t="n">
        <v>761</v>
      </c>
      <c r="C5" s="6" t="n">
        <v>986</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rade payables (Details)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rade payables</t>
        </is>
      </c>
      <c r="B3" s="6" t="n">
        <v>6082</v>
      </c>
      <c r="C3" s="6" t="n">
        <v>4813</v>
      </c>
    </row>
    <row r="4">
      <c r="A4" s="4" t="inlineStr">
        <is>
          <t>Third Parties In Country Of Braz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payables</t>
        </is>
      </c>
      <c r="B6" s="5" t="n">
        <v>3657</v>
      </c>
      <c r="C6" s="5" t="n">
        <v>3624</v>
      </c>
    </row>
    <row r="7">
      <c r="A7" s="4" t="inlineStr">
        <is>
          <t>Third Parties Abroa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payables</t>
        </is>
      </c>
      <c r="B9" s="5" t="n">
        <v>2409</v>
      </c>
      <c r="C9" s="5" t="n">
        <v>1176</v>
      </c>
    </row>
    <row r="10">
      <c r="A10" s="4" t="inlineStr">
        <is>
          <t>Total for all related part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payables</t>
        </is>
      </c>
      <c r="B12" s="6" t="n">
        <v>16</v>
      </c>
      <c r="C12" s="6" t="n">
        <v>1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Details Narrative) - USD ($) $ in Millions</t>
        </is>
      </c>
      <c r="B1" s="2" t="inlineStr">
        <is>
          <t>Dec. 31, 2024</t>
        </is>
      </c>
      <c r="C1" s="2" t="inlineStr">
        <is>
          <t>Dec. 31, 2023</t>
        </is>
      </c>
    </row>
    <row r="2">
      <c r="A2" s="3" t="inlineStr">
        <is>
          <t>Trade Payables</t>
        </is>
      </c>
      <c r="B2" s="4" t="inlineStr">
        <is>
          <t xml:space="preserve"> </t>
        </is>
      </c>
      <c r="C2" s="4" t="inlineStr">
        <is>
          <t xml:space="preserve"> </t>
        </is>
      </c>
    </row>
    <row r="3">
      <c r="A3" s="4" t="inlineStr">
        <is>
          <t>Due to related party</t>
        </is>
      </c>
      <c r="B3" s="6" t="n">
        <v>134</v>
      </c>
      <c r="C3" s="6" t="n">
        <v>11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Details)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 assets</t>
        </is>
      </c>
      <c r="B3" s="6" t="n">
        <v>411</v>
      </c>
      <c r="C3" s="6" t="n">
        <v>218</v>
      </c>
    </row>
    <row r="4">
      <c r="A4" s="4" t="inlineStr">
        <is>
          <t>Current liabilities</t>
        </is>
      </c>
      <c r="B4" s="5" t="n">
        <v>1400</v>
      </c>
      <c r="C4" s="5" t="n">
        <v>1300</v>
      </c>
    </row>
    <row r="5">
      <c r="A5" s="4" t="inlineStr">
        <is>
          <t>Non-current liabilities</t>
        </is>
      </c>
      <c r="B5" s="5" t="n">
        <v>530</v>
      </c>
      <c r="C5" s="5" t="n">
        <v>299</v>
      </c>
    </row>
    <row r="6">
      <c r="A6" s="4" t="inlineStr">
        <is>
          <t>Country Of Brazi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assets</t>
        </is>
      </c>
      <c r="B8" s="5" t="n">
        <v>405</v>
      </c>
      <c r="C8" s="5" t="n">
        <v>199</v>
      </c>
    </row>
    <row r="9">
      <c r="A9" s="4" t="inlineStr">
        <is>
          <t>Current liabilities</t>
        </is>
      </c>
      <c r="B9" s="5" t="n">
        <v>747</v>
      </c>
      <c r="C9" s="5" t="n">
        <v>1047</v>
      </c>
    </row>
    <row r="10">
      <c r="A10" s="4" t="inlineStr">
        <is>
          <t>Non-current liabilities</t>
        </is>
      </c>
      <c r="B10" s="5" t="n">
        <v>530</v>
      </c>
      <c r="C10" s="5" t="n">
        <v>299</v>
      </c>
    </row>
    <row r="11">
      <c r="A11" s="4" t="inlineStr">
        <is>
          <t>Country Of Brazil [Member] | Income tax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assets</t>
        </is>
      </c>
      <c r="B13" s="5" t="n">
        <v>405</v>
      </c>
      <c r="C13" s="5" t="n">
        <v>199</v>
      </c>
    </row>
    <row r="14">
      <c r="A14" s="4" t="inlineStr">
        <is>
          <t>Current liabilities</t>
        </is>
      </c>
      <c r="B14" s="5" t="n">
        <v>698</v>
      </c>
      <c r="C14" s="5" t="n">
        <v>989</v>
      </c>
    </row>
    <row r="15">
      <c r="A15" s="4" t="inlineStr">
        <is>
          <t>Non-current liabilities</t>
        </is>
      </c>
      <c r="B15" s="5" t="n">
        <v>330</v>
      </c>
      <c r="C15" s="4" t="inlineStr">
        <is>
          <t xml:space="preserve"> </t>
        </is>
      </c>
    </row>
    <row r="16">
      <c r="A16" s="4" t="inlineStr">
        <is>
          <t>Country Of Brazil [Member] | Tax settlement programs p r 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liabilities</t>
        </is>
      </c>
      <c r="B18" s="5" t="n">
        <v>49</v>
      </c>
      <c r="C18" s="5" t="n">
        <v>58</v>
      </c>
    </row>
    <row r="19">
      <c r="A19" s="4" t="inlineStr">
        <is>
          <t>Non-current liabilities</t>
        </is>
      </c>
      <c r="B19" s="5" t="n">
        <v>200</v>
      </c>
      <c r="C19" s="5" t="n">
        <v>299</v>
      </c>
    </row>
    <row r="20">
      <c r="A20" s="4" t="inlineStr">
        <is>
          <t>Foreign Countri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urrent assets</t>
        </is>
      </c>
      <c r="B22" s="5" t="n">
        <v>6</v>
      </c>
      <c r="C22" s="5" t="n">
        <v>19</v>
      </c>
    </row>
    <row r="23">
      <c r="A23" s="4" t="inlineStr">
        <is>
          <t>Current liabilities</t>
        </is>
      </c>
      <c r="B23" s="6" t="n">
        <v>653</v>
      </c>
      <c r="C23" s="6" t="n">
        <v>25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1) - USD ($) $ in Millions</t>
        </is>
      </c>
      <c r="B1" s="2" t="inlineStr">
        <is>
          <t>12 Months Ended</t>
        </is>
      </c>
    </row>
    <row r="2">
      <c r="B2" s="2" t="inlineStr">
        <is>
          <t>Dec. 31, 2024</t>
        </is>
      </c>
      <c r="C2" s="2" t="inlineStr">
        <is>
          <t>Dec. 31, 2023</t>
        </is>
      </c>
      <c r="D2" s="2" t="inlineStr">
        <is>
          <t>Dec. 31, 2022</t>
        </is>
      </c>
    </row>
    <row r="3">
      <c r="A3" s="3" t="inlineStr">
        <is>
          <t>Taxes</t>
        </is>
      </c>
      <c r="B3" s="4" t="inlineStr">
        <is>
          <t xml:space="preserve"> </t>
        </is>
      </c>
      <c r="C3" s="4" t="inlineStr">
        <is>
          <t xml:space="preserve"> </t>
        </is>
      </c>
      <c r="D3" s="4" t="inlineStr">
        <is>
          <t xml:space="preserve"> </t>
        </is>
      </c>
    </row>
    <row r="4">
      <c r="A4" s="4" t="inlineStr">
        <is>
          <t>Net income before income taxes</t>
        </is>
      </c>
      <c r="B4" s="6" t="n">
        <v>11142</v>
      </c>
      <c r="C4" s="6" t="n">
        <v>35396</v>
      </c>
      <c r="D4" s="6" t="n">
        <v>53525</v>
      </c>
    </row>
    <row r="5">
      <c r="A5" s="4" t="inlineStr">
        <is>
          <t>Nominal income taxes computed based on Brazilian statutory corporate tax rates (34%)</t>
        </is>
      </c>
      <c r="B5" s="5" t="n">
        <v>-3787</v>
      </c>
      <c r="C5" s="5" t="n">
        <v>-12036</v>
      </c>
      <c r="D5" s="5" t="n">
        <v>-18197</v>
      </c>
    </row>
    <row r="6">
      <c r="A6" s="3" t="inlineStr">
        <is>
          <t>Adjustments to arrive at the effective tax rate:</t>
        </is>
      </c>
      <c r="B6" s="4" t="inlineStr">
        <is>
          <t xml:space="preserve"> </t>
        </is>
      </c>
      <c r="C6" s="4" t="inlineStr">
        <is>
          <t xml:space="preserve"> </t>
        </is>
      </c>
      <c r="D6" s="4" t="inlineStr">
        <is>
          <t xml:space="preserve"> </t>
        </is>
      </c>
    </row>
    <row r="7">
      <c r="A7" s="4" t="inlineStr">
        <is>
          <t>Tax benefits from the deduction of interest on capital distributions</t>
        </is>
      </c>
      <c r="B7" s="5" t="n">
        <v>1319</v>
      </c>
      <c r="C7" s="5" t="n">
        <v>1329</v>
      </c>
      <c r="D7" s="5" t="n">
        <v>1234</v>
      </c>
    </row>
    <row r="8">
      <c r="A8" s="4" t="inlineStr">
        <is>
          <t>Different jurisdictional tax rates for companies abroad</t>
        </is>
      </c>
      <c r="B8" s="5" t="n">
        <v>969</v>
      </c>
      <c r="C8" s="5" t="n">
        <v>579</v>
      </c>
      <c r="D8" s="5" t="n">
        <v>822</v>
      </c>
    </row>
    <row r="9">
      <c r="A9" s="4" t="inlineStr">
        <is>
          <t>Brazilian income taxes on income of companies incorporated outside Brazil (1)</t>
        </is>
      </c>
      <c r="B9" s="5" t="n">
        <v>-502</v>
      </c>
      <c r="C9" s="5" t="n">
        <v>-530</v>
      </c>
      <c r="D9" s="5" t="n">
        <v>-763</v>
      </c>
    </row>
    <row r="10">
      <c r="A10" s="4" t="inlineStr">
        <is>
          <t>Tax incentives</t>
        </is>
      </c>
      <c r="B10" s="5" t="n">
        <v>101</v>
      </c>
      <c r="C10" s="5" t="n">
        <v>303</v>
      </c>
      <c r="D10" s="5" t="n">
        <v>187</v>
      </c>
    </row>
    <row r="11">
      <c r="A11" s="4" t="inlineStr">
        <is>
          <t>Effects of the global minimum tax</t>
        </is>
      </c>
      <c r="B11" s="5" t="n">
        <v>-91</v>
      </c>
      <c r="C11" s="4" t="inlineStr">
        <is>
          <t xml:space="preserve"> </t>
        </is>
      </c>
      <c r="D11" s="4" t="inlineStr">
        <is>
          <t xml:space="preserve"> </t>
        </is>
      </c>
    </row>
    <row r="12">
      <c r="A12" s="4" t="inlineStr">
        <is>
          <t>Internal transfer prices adjustments for operations between related parties abroad (2)</t>
        </is>
      </c>
      <c r="B12" s="5" t="n">
        <v>-92</v>
      </c>
      <c r="C12" s="4" t="inlineStr">
        <is>
          <t xml:space="preserve"> </t>
        </is>
      </c>
      <c r="D12" s="4" t="inlineStr">
        <is>
          <t xml:space="preserve"> </t>
        </is>
      </c>
    </row>
    <row r="13">
      <c r="A13" s="4" t="inlineStr">
        <is>
          <t>Tax loss carryforwards (unrecognized tax losses) (3)</t>
        </is>
      </c>
      <c r="B13" s="5" t="n">
        <v>93</v>
      </c>
      <c r="C13" s="5" t="n">
        <v>23</v>
      </c>
      <c r="D13" s="5" t="n">
        <v>221</v>
      </c>
    </row>
    <row r="14">
      <c r="A14" s="4" t="inlineStr">
        <is>
          <t>Enrollment in the tax settlement program (4)</t>
        </is>
      </c>
      <c r="B14" s="5" t="n">
        <v>-145</v>
      </c>
      <c r="C14" s="4" t="inlineStr">
        <is>
          <t xml:space="preserve"> </t>
        </is>
      </c>
      <c r="D14" s="4" t="inlineStr">
        <is>
          <t xml:space="preserve"> </t>
        </is>
      </c>
    </row>
    <row r="15">
      <c r="A15" s="4" t="inlineStr">
        <is>
          <t>Post-employment benefits (5)</t>
        </is>
      </c>
      <c r="B15" s="5" t="n">
        <v>-1280</v>
      </c>
      <c r="C15" s="5" t="n">
        <v>-348</v>
      </c>
      <c r="D15" s="5" t="n">
        <v>-394</v>
      </c>
    </row>
    <row r="16">
      <c r="A16" s="4" t="inlineStr">
        <is>
          <t>Results of equity-accounted investments in Brazil and abroad</t>
        </is>
      </c>
      <c r="B16" s="5" t="n">
        <v>-233</v>
      </c>
      <c r="C16" s="5" t="n">
        <v>-88</v>
      </c>
      <c r="D16" s="5" t="n">
        <v>87</v>
      </c>
    </row>
    <row r="17">
      <c r="A17" s="4" t="inlineStr">
        <is>
          <t>Non-incidence of income taxes on indexation (SELIC interest rate) of undue paid taxes</t>
        </is>
      </c>
      <c r="B17" s="5" t="n">
        <v>113</v>
      </c>
      <c r="C17" s="5" t="n">
        <v>54</v>
      </c>
      <c r="D17" s="5" t="n">
        <v>33</v>
      </c>
    </row>
    <row r="18">
      <c r="A18" s="4" t="inlineStr">
        <is>
          <t>Others</t>
        </is>
      </c>
      <c r="B18" s="5" t="n">
        <v>2</v>
      </c>
      <c r="C18" s="5" t="n">
        <v>-313</v>
      </c>
      <c r="D18" s="4" t="inlineStr">
        <is>
          <t xml:space="preserve"> </t>
        </is>
      </c>
    </row>
    <row r="19">
      <c r="A19" s="4" t="inlineStr">
        <is>
          <t>Income taxes</t>
        </is>
      </c>
      <c r="B19" s="5" t="n">
        <v>-3537</v>
      </c>
      <c r="C19" s="5" t="n">
        <v>-10401</v>
      </c>
      <c r="D19" s="5" t="n">
        <v>-16770</v>
      </c>
    </row>
    <row r="20">
      <c r="A20" s="4" t="inlineStr">
        <is>
          <t>Deferred income taxes</t>
        </is>
      </c>
      <c r="B20" s="5" t="n">
        <v>4046</v>
      </c>
      <c r="C20" s="5" t="n">
        <v>-876</v>
      </c>
      <c r="D20" s="5" t="n">
        <v>-906</v>
      </c>
    </row>
    <row r="21">
      <c r="A21" s="4" t="inlineStr">
        <is>
          <t>Current income taxes</t>
        </is>
      </c>
      <c r="B21" s="6" t="n">
        <v>-7583</v>
      </c>
      <c r="C21" s="6" t="n">
        <v>-9525</v>
      </c>
      <c r="D21" s="6" t="n">
        <v>-15864</v>
      </c>
    </row>
    <row r="22">
      <c r="A22" s="4" t="inlineStr">
        <is>
          <t>Effective tax rate of income taxes</t>
        </is>
      </c>
      <c r="B22" s="10" t="n">
        <v>0.317</v>
      </c>
      <c r="C22" s="10" t="n">
        <v>0.294</v>
      </c>
      <c r="D22" s="4" t="inlineStr">
        <is>
          <t>(31.30%)</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axes (Details 2) - USD ($) $ in Millions</t>
        </is>
      </c>
      <c r="B1" s="2" t="inlineStr">
        <is>
          <t>12 Months Ended</t>
        </is>
      </c>
    </row>
    <row r="2">
      <c r="B2" s="2" t="inlineStr">
        <is>
          <t>Dec. 31, 2024</t>
        </is>
      </c>
      <c r="C2" s="2" t="inlineStr">
        <is>
          <t>Dec. 31, 2023</t>
        </is>
      </c>
    </row>
    <row r="3">
      <c r="A3" s="3" t="inlineStr">
        <is>
          <t>Taxes</t>
        </is>
      </c>
      <c r="B3" s="4" t="inlineStr">
        <is>
          <t xml:space="preserve"> </t>
        </is>
      </c>
      <c r="C3" s="4" t="inlineStr">
        <is>
          <t xml:space="preserve"> </t>
        </is>
      </c>
    </row>
    <row r="4">
      <c r="A4" s="4" t="inlineStr">
        <is>
          <t>Opening balance</t>
        </is>
      </c>
      <c r="B4" s="6" t="n">
        <v>-9945</v>
      </c>
      <c r="C4" s="6" t="n">
        <v>-5918</v>
      </c>
    </row>
    <row r="5">
      <c r="A5" s="4" t="inlineStr">
        <is>
          <t>Recognized in the statement of income for the period</t>
        </is>
      </c>
      <c r="B5" s="5" t="n">
        <v>4046</v>
      </c>
      <c r="C5" s="5" t="n">
        <v>-876</v>
      </c>
    </row>
    <row r="6">
      <c r="A6" s="4" t="inlineStr">
        <is>
          <t>Recognized in shareholders’ equity</t>
        </is>
      </c>
      <c r="B6" s="5" t="n">
        <v>3920</v>
      </c>
      <c r="C6" s="5" t="n">
        <v>-2559</v>
      </c>
    </row>
    <row r="7">
      <c r="A7" s="4" t="inlineStr">
        <is>
          <t>Translation adjustment</t>
        </is>
      </c>
      <c r="B7" s="5" t="n">
        <v>1439</v>
      </c>
      <c r="C7" s="5" t="n">
        <v>-602</v>
      </c>
    </row>
    <row r="8">
      <c r="A8" s="4" t="inlineStr">
        <is>
          <t>Use of tax loss carryforwards</t>
        </is>
      </c>
      <c r="B8" s="5" t="n">
        <v>-6</v>
      </c>
      <c r="C8" s="4" t="inlineStr">
        <is>
          <t xml:space="preserve"> </t>
        </is>
      </c>
    </row>
    <row r="9">
      <c r="A9" s="4" t="inlineStr">
        <is>
          <t>Others</t>
        </is>
      </c>
      <c r="B9" s="5" t="n">
        <v>-2</v>
      </c>
      <c r="C9" s="5" t="n">
        <v>10</v>
      </c>
    </row>
    <row r="10">
      <c r="A10" s="4" t="inlineStr">
        <is>
          <t>Closing balance</t>
        </is>
      </c>
      <c r="B10" s="6" t="n">
        <v>-548</v>
      </c>
      <c r="C10" s="6" t="n">
        <v>-9945</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limate Change</t>
        </is>
      </c>
      <c r="B1" s="2" t="inlineStr">
        <is>
          <t>12 Months Ended</t>
        </is>
      </c>
    </row>
    <row r="2">
      <c r="B2" s="2" t="inlineStr">
        <is>
          <t>Dec. 31, 2024</t>
        </is>
      </c>
    </row>
    <row r="3">
      <c r="A3" s="3" t="inlineStr">
        <is>
          <t>Climate Change</t>
        </is>
      </c>
      <c r="B3" s="4" t="inlineStr">
        <is>
          <t xml:space="preserve"> </t>
        </is>
      </c>
    </row>
    <row r="4">
      <c r="A4" s="4" t="inlineStr">
        <is>
          <t>Climate Change</t>
        </is>
      </c>
      <c r="B4" s="4" t="inlineStr">
        <is>
          <t>5. Climate Change Climate change may result in both negative and
positive effects for the Company. Potential negative effects of climate change for the Company are referred to as climate-related risks
(climate risks). Conversely, potential positive effects arising from climate change for the Company are referred to as climate-related
opportunities. Climate risks are categorized as: (i) climate-related
transition risks (transition risks); and (ii) climate-related physical risks (physical risks).
5.1. Potential effects of climate
risks on accounting estimates Accounting estimates are monetary amounts in financial
statements that are subject to measurement uncertainty. The following information used in relevant accounting
estimates of the Company is largely determined based on the assumptions and projections of the Petrobras Business Plan (PN): • value
in use for impairment of assets testing purposes (note 4.2.1); • timing
and costs used in measuring the provision for decommissioning costs (note 4.6); • highly
probable future exports used in cash flow hedge accounting involving the Company’s future exports (note 4.8); and • useful
life of PP&amp;E and intangible assets used in measuring depreciation, depletion and amortization expenses (notes 23 and 24). As
presented in the following topic, the Company considered the effects related to climate risks in its Business Plan approved by the Board
of Directors, which is updated annually, including actions to achieve its climate commitments and its long-term ambition to neutralize
Greenhouse Gas (GHG) emissions in activities under its control (scopes 1 1 and 2 2 )
by 2050. The aforementioned ambition and commitments are
not guarantees of future performance by the Company and are subject to assumptions that may prove incorrect and to risks and uncertainties
that are difficult to predict.
a) Transition risk to low carbon economy Transition risks arise from efforts to the transition
to a low-carbon economy. In this category, the Company has identified the following risks that can reasonably be expected to affect its
cash flows, access to financing or cost of capital:
1 2
Risk Description Time length (2)
Market
Increasing demand for energy and products with lower
carbon intensity leading to a reduction in oil demand, a consequent decline in prices of fossil fuel products. Preference for fossil fuel
products with lower GHG intensity in production processes. In Brazil: the demand for our products may be affected,
for example, by the increase in demand for alternative fuels, also stimulated by public policies such as the Fuel of the Future Law (1) Medium to long-term
Technological Loss of competitiveness due to the non-implementation or implementation of inefficient or non-effective technologies to reduce emissions from our operations and products. Medium to long-term
Regulatory
Stricter regulations for controls over GHG emissions
and other requirements related to climate change, which may cause operational restrictions and financial penalties for our activities. In Brazil, one example is the regulation for the adoption
of a carbon pricing instrument, considering Law No. 15,042 in 2024, which establishes the Brazilian Greenhouse Gas Emissions Trading System
(SBCE), resulting in additional costs for our operations. Medium to long-term
Legal and Reputational Litigation and/or reputational damage due to non-compliance with climate commitments. Medium-term
(1) Legislation that aligns a series of initiatives
to stimulate and guide the production of biofuels and reduce greenhouse gas (GHG) emissions, encompassing the National Program for Sustainable
Aviation Fuel (ProBioQAV), the National Green Diesel Program (PNDV), and the National Decarbonization Program for Natural Gas Producers
and Importers and Incentives for Biomethane. Additionally, it modifies the maximum and minimum limits of the ethanol blend in gasoline
and the biodiesel blend in diesel fuel and provides for the regulation and oversight of carbon dioxide capture and geological storage
activities, as well as the regulation of synthetic fuel production and commercialization. It also promotes the integration of initiatives
and measures adopted under the National Biofuels Policy (RenovaBio), the Green and Innovation Mobility Program (Programa Mover), the Brazilian
Vehicle Labeling Program (PBEV), and the Vehicle Emissions Control Program (Proconve).
(2) Criteria adopted for the time horizon: short term (1 year), medium term (between 1 and 5 years), and long term (more than 5 years). The risks above were considered in the development
of the Company's Business Plan 2025-2029 (PN 25-29). Such consideration was based on the following external environment assumptions that
reflect the dynamics of the energy sector: • Moderate
economic growth compared to the recent past; • Shifts
in consumption habits and behaviors; • Public
policies focusing on mobility, air quality and adaptation of urban infrastructure to climate change; • International
coordination in efforts to reduce GHG emissions; • Reduction
in the GHG emissions; • Regulations
in favor of energy transition and decarbonization, which will drive the reduction of fossil fuel consumption; and • Diffusion
of end-use technologies that reduce the need for fossil fuel consumption. As a result of this, demand and prices, both domestic
and international, of the main products considered in the PN 25-29 are negatively affected. In 2024, the Company adopted three distinct scenarios
that are used for different purposes in its planning activities. These scenarios are called Adaptation, Negotiation, and Commitment. In
all of them, there is a slowdown and subsequent contraction of fossil fuel sources. The Negotiation scenario, which is used as a reference
scenario for quantifying the Company's Business Plan, considers that fossil fuels, which currently represent approximately 80 48 30 20 The Brent price considered in the reference scenario
of the Business Plan decreases from US$ 80 65
Schedule
of scenario of the strategic plan
Brent price US$/Barrel 2030 2050
PN 65 65
APS 72 58
NZE 42 25 According to the IEA, the APS scenario considers
that all climate commitments made by governments around the world, including Nationally Determined Contributions (NDCs), as well as long-term
net-zero targets, will be met in full and on time, with an increase of approximately 1.7 o 2 The Business Plan also includes Company's actions
to achieve the carbon sustainability commitments, such as low-carbon Research and Development (R&amp;D) projects and decarbonization projects
for operations. These actions aim to address transition risks as well as reflect climate opportunities. The Company's accounting estimates did not incorporate
the effect of carbon pricing. Currently, there are uncertainties regarding the structure and dynamics of a future carbon market in Brazil,
and there is no sufficient and reliable information available to assess the effects of carbon price. The Company's accounting estimates did not incorporate
the effect of carbon pricing. Currently, due to uncertainties regarding the implementation and dynamics of the carbon market in Brazil,
the Company considers it necessary to await the regulation of Law No. 15,042 in 2024, which establishes the SBCE. This regulation will
provide the necessary and sufficient details to reliably and reasonably assess the impact on the cash flows of Petrobras's assets and
its CGUs. a.1) Potential effects on the
value in use in impairment tests When measuring the value in use of its assets,
the Company bases its cash flow projections on reasonable and supportable assumptions that represent management's best estimate of the
range of economic conditions. A faster transition to a low-carbon economy than
projected in the Business Plan could result in Brent prices and demand for the Company’s products that are lower than the ones considered
to estimate the value in use of the Company’s assets for impairment testing purposes. The reduction in the value in use of the Company's
assets may result in the recognition of losses due to the non-recoverability of the carrying amounts of these assets. Given that the oil price is a variable that decisively
influences the recoverable amount of assets, the Company carried out a sensitivity analysis of the effect of using the Brent prices considered
in the APS and NZE scenarios, for the impairment test of the Company's E&amp;P assets in Brazil. Using the prices in the APS and NZE scenarios to
perform a sensitivity analysis on projected gross revenues deducted of production taxes, net of income taxes, and keeping unchanged all
other components, variables, assumptions and data for calculating the recoverable amount, the Company's E&amp;P segment, regarding the
impairment loss recognized by the Company, as disclosed in note 25, would have additional impairment reversal of US$ 438 11,224 The Company does not consider this sensitivity
analysis, based on APS and NZE Brent price scenarios, to be the best estimates to determine expected effects on the recoverable amount
of assets, sales revenues or net income. Considering that the Company did not incorporate
in its accounting estimates the carbon price effects, the Company carried out a sensitivity analysis of the effect of GHG emissions pricing
costs on the impairment test of assets in the E&amp;P segment in Brazil, considering a monetary charge per ton of CO 2 In this context, using a base price of US$ 10/CO 2 2 2 2 2 The Company does not consider this sensitivity
analysis of the effect of greenhouse gas emissions pricing costs on the impairment test of assets to be the best estimate to determine
expected effects on the recoverable amount, neither the estimated effects on expenses nor net income. a.2) Potential effects on decommissioning
costs Due to its operations, the Company has legal obligations
to remove equipment and restore onshore and offshore areas. On December 31, 2024, the provision for decommissioning costs recognized by
the Company totaled US$ 26,203 51,953 The estimated timing used by the Company to account
for decommissioning costs are consistent with the useful lives of the related assets. The average decommissioning period of oil and gas
assets weighted by the carrying amounts of such assets is 14 During 2024, there were no issuances of government
regulations related to climate matters that changed or had potential to change the period for decommissioning the Company's assets, as
well as no identification any triggers that would accelerate the expected dates for decommissioning the Company's assets due to the Company’s
climate goals and ambition to neutralize GHG emissions in activities under its control (scopes 1 and 2) by 2050. A transition to a low-carbon economy that is faster
than anticipated by the Company may accelerate the timing to remove equipment and restore onshore or offshore areas. Such acceleration
would increase the present value of the decommissioning obligations recognized by the Company. To illustrate the effect of a possible acceleration
of the transition to a low-carbon economy, the Company estimates that the provision for decommissioning costs would increase by US$ 1,096 3,553 5,913 a.3) Potential effects on “highly
probable future exports” used in cash flow hedge accounting involving the Company's future exports A transition to a low-carbon economy that is faster
than it was anticipated by the Company may negatively effect the Company's future exports. Such effect may result in certain exports,
whose foreign exchange gains or losses were designated for hedge accounting, no longer be considered highly probable, but remain forecasted,
or, depending on the magnitude of the transition and its speed, cease to be considered forecasted. The consequences of such effects are
described in the accounting policy of note 33.4.1 (a) involving the Company's future exports. The calculation of “highly probable future
exports” is based on the projected exports in the Strategic Plan, as set out in note 4.8. The Company considers only a portion of
its projected exports as “highly probable future exports”. When determining future exports as highly probable, and therefore
eligible as a hedged item for application of cash flow hedge accounting, the Company considers the effects related to the transition to
a low-carbon economy. Carbon prices were not incorporated in such estimates. Using the prices in the APS and NZE scenarios we
carried out a sensitivity analysis to simulate the need to reclassify the foreign exchange gains or losses recorded in equity to the statement
of income. Such analysis simulated a new future cash flow from exports, changing only the oil price, keeping all other components, variables,
assumptions and data unchanged. In such an analysis, it would be necessary to reclassify the foreign exchange losses, in the amount of
US$ 10 61 The simulations used to perform such sensitivity
analysis, based on Brent prices of the scenarios APS and NZE, are not considered by the Company as the best estimates to determine expected
effects of the reclassification of foreign exchange variation recorded in equity to the statement of income. a.4) Potential effects on the
useful lives of PP&amp;E A transition to a low-carbon economy that is faster
than the Company anticipates may reduce the useful life of its assets, which could lead to an increase in annual depreciation, depletion
and amortization expenses. Assets directly related to the production of oil
and gas in a contracted area are depleted using the units of production method and depreciated or amortized using the straight-line method.
As of December 31, 2024, the carrying amount of these assets in operation in Brazil is US$ 90,452 As mentioned in item “Transition risk to
low carbon economy”, the reference scenario of the Strategic Plan indicates that there will be persistent global demand for oil
in the coming decades. Additionally, calculations of expected production and oil and gas reserves in this scenario consider the effects
of the transition to a low-carbon economy. The Company's refining plants consist of 10 refineries
in Brazil. Based on the current depreciation rates of the assets in operation applied to the respective carrying amounts at December 31,
2024, which amounts to US$ 9,220 The Company estimates persistent demand for oil
products in the coming decades, although decreasing, which should be progressively supplied by models with lower carbon intensity. Thus,
the depreciation rates used by the Company for the refining plants are in line with the transition to a low-carbon economy. The Gas and Energy assets in Brazil, including
thermoelectric power plants, are depreciated using the linear method. Based on the current depreciation rates of the assets in operation
applied to their respective carrying amounts as of December 31, 2024, totaling US$ 3,457 In this context, based on available information,
the Company does not foresee significant changes in the useful life of its refineries, assets directly related to oil and gas production
and those related to the Gas and Energy arising from the transition to a low-carbon economy. Such assets represent 92
b) Physical Risks Physical risks result from climate change that
can be event-driven (acute physical risk) or from long-term shifts in climate patterns (chronic physical risk). In this category, the
Company does not foresee that changes caused by climate change will have a material effect on accounting estimates, considering the risks
currently identifi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4" customWidth="1" min="1" max="1"/>
    <col width="60" customWidth="1" min="2" max="2"/>
    <col width="14" customWidth="1" min="3" max="3"/>
  </cols>
  <sheetData>
    <row r="1">
      <c r="A1" s="1" t="inlineStr">
        <is>
          <t>Taxes (Details 3)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t>
        </is>
      </c>
      <c r="B4" s="6" t="n">
        <v>-548</v>
      </c>
      <c r="C4" s="6" t="n">
        <v>-9945</v>
      </c>
    </row>
    <row r="5">
      <c r="A5" s="4" t="inlineStr">
        <is>
          <t>Deferred tax assets</t>
        </is>
      </c>
      <c r="B5" s="5" t="n">
        <v>922</v>
      </c>
      <c r="C5" s="5" t="n">
        <v>965</v>
      </c>
    </row>
    <row r="6">
      <c r="A6" s="4" t="inlineStr">
        <is>
          <t>Deferred tax liabilities</t>
        </is>
      </c>
      <c r="B6" s="6" t="n">
        <v>-1470</v>
      </c>
      <c r="C6" s="5" t="n">
        <v>-10910</v>
      </c>
    </row>
    <row r="7">
      <c r="A7" s="4" t="inlineStr">
        <is>
          <t>Depreciation Amortization And Write Offs Of Asse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ature</t>
        </is>
      </c>
      <c r="B9" s="4" t="inlineStr">
        <is>
          <t>PP&amp;E - Exploration and decommissioning costs</t>
        </is>
      </c>
      <c r="C9" s="4" t="inlineStr">
        <is>
          <t xml:space="preserve"> </t>
        </is>
      </c>
    </row>
    <row r="10">
      <c r="A10" s="4" t="inlineStr">
        <is>
          <t>Total</t>
        </is>
      </c>
      <c r="B10" s="6" t="n">
        <v>-6286</v>
      </c>
      <c r="C10" s="5" t="n">
        <v>-6296</v>
      </c>
    </row>
    <row r="11">
      <c r="A11" s="4" t="inlineStr">
        <is>
          <t>Amortization Impairment Reversals Write Offs Asse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ature</t>
        </is>
      </c>
      <c r="B13" s="4" t="inlineStr">
        <is>
          <t>PP&amp;E - Impairment</t>
        </is>
      </c>
      <c r="C13" s="4" t="inlineStr">
        <is>
          <t xml:space="preserve"> </t>
        </is>
      </c>
    </row>
    <row r="14">
      <c r="A14" s="4" t="inlineStr">
        <is>
          <t>Total</t>
        </is>
      </c>
      <c r="B14" s="6" t="n">
        <v>3462</v>
      </c>
      <c r="C14" s="5" t="n">
        <v>4203</v>
      </c>
    </row>
    <row r="15">
      <c r="A15" s="4" t="inlineStr">
        <is>
          <t>Depreciation Amortization And Write Offs Of Assets On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ature</t>
        </is>
      </c>
      <c r="B17" s="4" t="inlineStr">
        <is>
          <t>PP&amp;E - Right-of-use assets</t>
        </is>
      </c>
      <c r="C17" s="4" t="inlineStr">
        <is>
          <t xml:space="preserve"> </t>
        </is>
      </c>
    </row>
    <row r="18">
      <c r="A18" s="4" t="inlineStr">
        <is>
          <t>Total</t>
        </is>
      </c>
      <c r="B18" s="6" t="n">
        <v>-8518</v>
      </c>
      <c r="C18" s="5" t="n">
        <v>-9369</v>
      </c>
    </row>
    <row r="19">
      <c r="A19" s="4" t="inlineStr">
        <is>
          <t>Depreciation Amortization And Write Offs Of Assets Two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ature</t>
        </is>
      </c>
      <c r="B21" s="4" t="inlineStr">
        <is>
          <t>PP&amp;E - depreciation methods and capitalized borrowing costs</t>
        </is>
      </c>
      <c r="C21" s="4" t="inlineStr">
        <is>
          <t xml:space="preserve"> </t>
        </is>
      </c>
    </row>
    <row r="22">
      <c r="A22" s="4" t="inlineStr">
        <is>
          <t>Total</t>
        </is>
      </c>
      <c r="B22" s="6" t="n">
        <v>-16043</v>
      </c>
      <c r="C22" s="5" t="n">
        <v>-18784</v>
      </c>
    </row>
    <row r="23">
      <c r="A23" s="4" t="inlineStr">
        <is>
          <t>Payments Receipts Consideration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ature</t>
        </is>
      </c>
      <c r="B25" s="4" t="inlineStr">
        <is>
          <t>Loans, trade and other receivables / payables and financing</t>
        </is>
      </c>
      <c r="C25" s="4" t="inlineStr">
        <is>
          <t xml:space="preserve"> </t>
        </is>
      </c>
    </row>
    <row r="26">
      <c r="A26" s="4" t="inlineStr">
        <is>
          <t>Total</t>
        </is>
      </c>
      <c r="B26" s="6" t="n">
        <v>2636</v>
      </c>
      <c r="C26" s="5" t="n">
        <v>-2479</v>
      </c>
    </row>
    <row r="27">
      <c r="A27" s="4" t="inlineStr">
        <is>
          <t>Appropriation Of The Consideration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ature</t>
        </is>
      </c>
      <c r="B29" s="4" t="inlineStr">
        <is>
          <t>Leasings</t>
        </is>
      </c>
      <c r="C29" s="4" t="inlineStr">
        <is>
          <t xml:space="preserve"> </t>
        </is>
      </c>
    </row>
    <row r="30">
      <c r="A30" s="4" t="inlineStr">
        <is>
          <t>Total</t>
        </is>
      </c>
      <c r="B30" s="6" t="n">
        <v>10829</v>
      </c>
      <c r="C30" s="5" t="n">
        <v>9240</v>
      </c>
    </row>
    <row r="31">
      <c r="A31" s="4" t="inlineStr">
        <is>
          <t>Payments And Use Of Provision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ature</t>
        </is>
      </c>
      <c r="B33" s="4" t="inlineStr">
        <is>
          <t>Provision for decommissioning costs</t>
        </is>
      </c>
      <c r="C33" s="4" t="inlineStr">
        <is>
          <t xml:space="preserve"> </t>
        </is>
      </c>
    </row>
    <row r="34">
      <c r="A34" s="4" t="inlineStr">
        <is>
          <t>Total</t>
        </is>
      </c>
      <c r="B34" s="6" t="n">
        <v>9118</v>
      </c>
      <c r="C34" s="5" t="n">
        <v>8010</v>
      </c>
    </row>
    <row r="35">
      <c r="A35" s="4" t="inlineStr">
        <is>
          <t>Payments And Use Of Provisions One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ature</t>
        </is>
      </c>
      <c r="B37" s="4" t="inlineStr">
        <is>
          <t>Provision for legal proceedings</t>
        </is>
      </c>
      <c r="C37" s="4" t="inlineStr">
        <is>
          <t xml:space="preserve"> </t>
        </is>
      </c>
    </row>
    <row r="38">
      <c r="A38" s="4" t="inlineStr">
        <is>
          <t>Total</t>
        </is>
      </c>
      <c r="B38" s="6" t="n">
        <v>818</v>
      </c>
      <c r="C38" s="5" t="n">
        <v>954</v>
      </c>
    </row>
    <row r="39">
      <c r="A39" s="4" t="inlineStr">
        <is>
          <t>Taxable Income Compensation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Nature</t>
        </is>
      </c>
      <c r="B41" s="4" t="inlineStr">
        <is>
          <t>Tax loss carryforwards</t>
        </is>
      </c>
      <c r="C41" s="4" t="inlineStr">
        <is>
          <t xml:space="preserve"> </t>
        </is>
      </c>
    </row>
    <row r="42">
      <c r="A42" s="4" t="inlineStr">
        <is>
          <t>Total</t>
        </is>
      </c>
      <c r="B42" s="6" t="n">
        <v>976</v>
      </c>
      <c r="C42" s="5" t="n">
        <v>1140</v>
      </c>
    </row>
    <row r="43">
      <c r="A43" s="4" t="inlineStr">
        <is>
          <t>Sales Writedowns And Loss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ature</t>
        </is>
      </c>
      <c r="B45" s="4" t="inlineStr">
        <is>
          <t>Inventories</t>
        </is>
      </c>
      <c r="C45" s="4" t="inlineStr">
        <is>
          <t xml:space="preserve"> </t>
        </is>
      </c>
    </row>
    <row r="46">
      <c r="A46" s="4" t="inlineStr">
        <is>
          <t>Total</t>
        </is>
      </c>
      <c r="B46" s="6" t="n">
        <v>424</v>
      </c>
      <c r="C46" s="5" t="n">
        <v>411</v>
      </c>
    </row>
    <row r="47">
      <c r="A47" s="4" t="inlineStr">
        <is>
          <t>Payments And Use Provision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Nature</t>
        </is>
      </c>
      <c r="B49" s="4" t="inlineStr">
        <is>
          <t>Employee Benefits</t>
        </is>
      </c>
      <c r="C49" s="4" t="inlineStr">
        <is>
          <t xml:space="preserve"> </t>
        </is>
      </c>
    </row>
    <row r="50">
      <c r="A50" s="4" t="inlineStr">
        <is>
          <t>Total</t>
        </is>
      </c>
      <c r="B50" s="6" t="n">
        <v>1191</v>
      </c>
      <c r="C50" s="5" t="n">
        <v>2036</v>
      </c>
    </row>
    <row r="51">
      <c r="A51" s="4" t="inlineStr">
        <is>
          <t>Other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Nature</t>
        </is>
      </c>
      <c r="B53" s="4" t="inlineStr">
        <is>
          <t>Others</t>
        </is>
      </c>
      <c r="C53" s="4" t="inlineStr">
        <is>
          <t xml:space="preserve"> </t>
        </is>
      </c>
    </row>
    <row r="54">
      <c r="A54" s="4" t="inlineStr">
        <is>
          <t>Total</t>
        </is>
      </c>
      <c r="B54" s="6" t="n">
        <v>845</v>
      </c>
      <c r="C54" s="6" t="n">
        <v>989</v>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Details 4)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Recognized deferred tax assets</t>
        </is>
      </c>
      <c r="B3" s="6" t="n">
        <v>922</v>
      </c>
      <c r="C3" s="6" t="n">
        <v>965</v>
      </c>
    </row>
    <row r="4">
      <c r="A4" s="4" t="inlineStr">
        <is>
          <t>Recognized deferred tax liabilites</t>
        </is>
      </c>
      <c r="B4" s="5" t="n">
        <v>1470</v>
      </c>
      <c r="C4" s="4" t="inlineStr">
        <is>
          <t xml:space="preserve"> </t>
        </is>
      </c>
    </row>
    <row r="5">
      <c r="A5" s="4" t="inlineStr">
        <is>
          <t>Later than one year and not later than two yea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cognized deferred tax assets</t>
        </is>
      </c>
      <c r="B7" s="5" t="n">
        <v>125</v>
      </c>
      <c r="C7" s="4" t="inlineStr">
        <is>
          <t xml:space="preserve"> </t>
        </is>
      </c>
    </row>
    <row r="8">
      <c r="A8" s="4" t="inlineStr">
        <is>
          <t>Recognized deferred tax liabilites</t>
        </is>
      </c>
      <c r="B8" s="5" t="n">
        <v>-635</v>
      </c>
      <c r="C8" s="4" t="inlineStr">
        <is>
          <t xml:space="preserve"> </t>
        </is>
      </c>
    </row>
    <row r="9">
      <c r="A9" s="4" t="inlineStr">
        <is>
          <t>Later than two years and not later than three yea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cognized deferred tax assets</t>
        </is>
      </c>
      <c r="B11" s="5" t="n">
        <v>53</v>
      </c>
      <c r="C11" s="4" t="inlineStr">
        <is>
          <t xml:space="preserve"> </t>
        </is>
      </c>
    </row>
    <row r="12">
      <c r="A12" s="4" t="inlineStr">
        <is>
          <t>Recognized deferred tax liabilites</t>
        </is>
      </c>
      <c r="B12" s="5" t="n">
        <v>-1070</v>
      </c>
      <c r="C12" s="4" t="inlineStr">
        <is>
          <t xml:space="preserve"> </t>
        </is>
      </c>
    </row>
    <row r="13">
      <c r="A13" s="4" t="inlineStr">
        <is>
          <t>Later than three years and not later than four yea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ecognized deferred tax assets</t>
        </is>
      </c>
      <c r="B15" s="5" t="n">
        <v>56</v>
      </c>
      <c r="C15" s="4" t="inlineStr">
        <is>
          <t xml:space="preserve"> </t>
        </is>
      </c>
    </row>
    <row r="16">
      <c r="A16" s="4" t="inlineStr">
        <is>
          <t>Recognized deferred tax liabilites</t>
        </is>
      </c>
      <c r="B16" s="5" t="n">
        <v>-809</v>
      </c>
      <c r="C16" s="4" t="inlineStr">
        <is>
          <t xml:space="preserve"> </t>
        </is>
      </c>
    </row>
    <row r="17">
      <c r="A17" s="4" t="inlineStr">
        <is>
          <t>Later than four years and not later than five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ecognized deferred tax assets</t>
        </is>
      </c>
      <c r="B19" s="5" t="n">
        <v>76</v>
      </c>
      <c r="C19" s="4" t="inlineStr">
        <is>
          <t xml:space="preserve"> </t>
        </is>
      </c>
    </row>
    <row r="20">
      <c r="A20" s="4" t="inlineStr">
        <is>
          <t>Recognized deferred tax liabilites</t>
        </is>
      </c>
      <c r="B20" s="5" t="n">
        <v>685</v>
      </c>
      <c r="C20" s="4" t="inlineStr">
        <is>
          <t xml:space="preserve"> </t>
        </is>
      </c>
    </row>
    <row r="21">
      <c r="A21" s="4" t="inlineStr">
        <is>
          <t>Later Than Five Years And Not Later Than Six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Recognized deferred tax assets</t>
        </is>
      </c>
      <c r="B23" s="5" t="n">
        <v>64</v>
      </c>
      <c r="C23" s="4" t="inlineStr">
        <is>
          <t xml:space="preserve"> </t>
        </is>
      </c>
    </row>
    <row r="24">
      <c r="A24" s="4" t="inlineStr">
        <is>
          <t>Recognized deferred tax liabilites</t>
        </is>
      </c>
      <c r="B24" s="5" t="n">
        <v>705</v>
      </c>
      <c r="C24" s="4" t="inlineStr">
        <is>
          <t xml:space="preserve"> </t>
        </is>
      </c>
    </row>
    <row r="25">
      <c r="A25" s="4" t="inlineStr">
        <is>
          <t>Later Than Six Year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ecognized deferred tax assets</t>
        </is>
      </c>
      <c r="B27" s="5" t="n">
        <v>548</v>
      </c>
      <c r="C27" s="4" t="inlineStr">
        <is>
          <t xml:space="preserve"> </t>
        </is>
      </c>
    </row>
    <row r="28">
      <c r="A28" s="4" t="inlineStr">
        <is>
          <t>Recognized deferred tax liabilites</t>
        </is>
      </c>
      <c r="B28" s="6" t="n">
        <v>2594</v>
      </c>
      <c r="C28"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Details 5)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Unrecognized deferred tax assets</t>
        </is>
      </c>
      <c r="B3" s="6" t="n">
        <v>639</v>
      </c>
      <c r="C3" s="6" t="n">
        <v>1148</v>
      </c>
    </row>
    <row r="4">
      <c r="A4" s="4" t="inlineStr">
        <is>
          <t>Country Of Braz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Unrecognized deferred tax assets</t>
        </is>
      </c>
      <c r="B6" s="5" t="n">
        <v>4</v>
      </c>
      <c r="C6" s="5" t="n">
        <v>368</v>
      </c>
    </row>
    <row r="7">
      <c r="A7" s="4" t="inlineStr">
        <is>
          <t>Foreign Countr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Unrecognized deferred tax assets</t>
        </is>
      </c>
      <c r="B9" s="6" t="n">
        <v>635</v>
      </c>
      <c r="C9" s="6" t="n">
        <v>78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2" customWidth="1" min="2" max="2"/>
  </cols>
  <sheetData>
    <row r="1">
      <c r="A1" s="1" t="inlineStr">
        <is>
          <t>Taxes (Details 6) $ in Millions</t>
        </is>
      </c>
      <c r="B1" s="2" t="inlineStr">
        <is>
          <t>Dec. 31, 2024 USD ($)</t>
        </is>
      </c>
    </row>
    <row r="2">
      <c r="A2" s="3" t="inlineStr">
        <is>
          <t>IfrsStatementLineItems [Line Items]</t>
        </is>
      </c>
      <c r="B2" s="4" t="inlineStr">
        <is>
          <t xml:space="preserve"> </t>
        </is>
      </c>
    </row>
    <row r="3">
      <c r="A3" s="4" t="inlineStr">
        <is>
          <t>Unrecognized deferred tax assets</t>
        </is>
      </c>
      <c r="B3" s="6" t="n">
        <v>635</v>
      </c>
    </row>
    <row r="4">
      <c r="A4" s="4" t="inlineStr">
        <is>
          <t>Later than one year and not later than two years [member]</t>
        </is>
      </c>
      <c r="B4" s="4" t="inlineStr">
        <is>
          <t xml:space="preserve"> </t>
        </is>
      </c>
    </row>
    <row r="5">
      <c r="A5" s="3" t="inlineStr">
        <is>
          <t>IfrsStatementLineItems [Line Items]</t>
        </is>
      </c>
      <c r="B5" s="4" t="inlineStr">
        <is>
          <t xml:space="preserve"> </t>
        </is>
      </c>
    </row>
    <row r="6">
      <c r="A6" s="4" t="inlineStr">
        <is>
          <t>Unrecognized deferred tax assets</t>
        </is>
      </c>
      <c r="B6" s="5" t="n">
        <v>14</v>
      </c>
    </row>
    <row r="7">
      <c r="A7" s="4" t="inlineStr">
        <is>
          <t>Later than one year and not later than three years [member]</t>
        </is>
      </c>
      <c r="B7" s="4" t="inlineStr">
        <is>
          <t xml:space="preserve"> </t>
        </is>
      </c>
    </row>
    <row r="8">
      <c r="A8" s="3" t="inlineStr">
        <is>
          <t>IfrsStatementLineItems [Line Items]</t>
        </is>
      </c>
      <c r="B8" s="4" t="inlineStr">
        <is>
          <t xml:space="preserve"> </t>
        </is>
      </c>
    </row>
    <row r="9">
      <c r="A9" s="4" t="inlineStr">
        <is>
          <t>Unrecognized deferred tax assets</t>
        </is>
      </c>
      <c r="B9" s="5" t="n">
        <v>147</v>
      </c>
    </row>
    <row r="10">
      <c r="A10" s="4" t="inlineStr">
        <is>
          <t>Later Than Four Years And Not Later Than Six Years [Member]</t>
        </is>
      </c>
      <c r="B10" s="4" t="inlineStr">
        <is>
          <t xml:space="preserve"> </t>
        </is>
      </c>
    </row>
    <row r="11">
      <c r="A11" s="3" t="inlineStr">
        <is>
          <t>IfrsStatementLineItems [Line Items]</t>
        </is>
      </c>
      <c r="B11" s="4" t="inlineStr">
        <is>
          <t xml:space="preserve"> </t>
        </is>
      </c>
    </row>
    <row r="12">
      <c r="A12" s="4" t="inlineStr">
        <is>
          <t>Unrecognized deferred tax assets</t>
        </is>
      </c>
      <c r="B12" s="5" t="n">
        <v>292</v>
      </c>
    </row>
    <row r="13">
      <c r="A13" s="4" t="inlineStr">
        <is>
          <t>Later Than Seven Years And Not Later Than Nine Years [Member]</t>
        </is>
      </c>
      <c r="B13" s="4" t="inlineStr">
        <is>
          <t xml:space="preserve"> </t>
        </is>
      </c>
    </row>
    <row r="14">
      <c r="A14" s="3" t="inlineStr">
        <is>
          <t>IfrsStatementLineItems [Line Items]</t>
        </is>
      </c>
      <c r="B14" s="4" t="inlineStr">
        <is>
          <t xml:space="preserve"> </t>
        </is>
      </c>
    </row>
    <row r="15">
      <c r="A15" s="4" t="inlineStr">
        <is>
          <t>Unrecognized deferred tax assets</t>
        </is>
      </c>
      <c r="B15" s="5" t="n">
        <v>130</v>
      </c>
    </row>
    <row r="16">
      <c r="A16" s="4" t="inlineStr">
        <is>
          <t>Undefined Expiration [Member]</t>
        </is>
      </c>
      <c r="B16" s="4" t="inlineStr">
        <is>
          <t xml:space="preserve"> </t>
        </is>
      </c>
    </row>
    <row r="17">
      <c r="A17" s="3" t="inlineStr">
        <is>
          <t>IfrsStatementLineItems [Line Items]</t>
        </is>
      </c>
      <c r="B17" s="4" t="inlineStr">
        <is>
          <t xml:space="preserve"> </t>
        </is>
      </c>
    </row>
    <row r="18">
      <c r="A18" s="4" t="inlineStr">
        <is>
          <t>Unrecognized deferred tax assets</t>
        </is>
      </c>
      <c r="B18" s="6" t="n">
        <v>5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es (Details 7)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 assets, other taxes</t>
        </is>
      </c>
      <c r="B3" s="6" t="n">
        <v>1555</v>
      </c>
      <c r="C3" s="6" t="n">
        <v>960</v>
      </c>
    </row>
    <row r="4">
      <c r="A4" s="4" t="inlineStr">
        <is>
          <t>Non-current assets, other taxes</t>
        </is>
      </c>
      <c r="B4" s="5" t="n">
        <v>3601</v>
      </c>
      <c r="C4" s="5" t="n">
        <v>4516</v>
      </c>
    </row>
    <row r="5">
      <c r="A5" s="4" t="inlineStr">
        <is>
          <t>Current liabilities, other taxes</t>
        </is>
      </c>
      <c r="B5" s="5" t="n">
        <v>3284</v>
      </c>
      <c r="C5" s="5" t="n">
        <v>4166</v>
      </c>
    </row>
    <row r="6">
      <c r="A6" s="4" t="inlineStr">
        <is>
          <t>Non-current liabilities, other taxes</t>
        </is>
      </c>
      <c r="B6" s="5" t="n">
        <v>301</v>
      </c>
      <c r="C6" s="5" t="n">
        <v>376</v>
      </c>
    </row>
    <row r="7">
      <c r="A7" s="4" t="inlineStr">
        <is>
          <t>Country Of Brazi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assets, other taxes</t>
        </is>
      </c>
      <c r="B9" s="5" t="n">
        <v>1549</v>
      </c>
      <c r="C9" s="5" t="n">
        <v>954</v>
      </c>
    </row>
    <row r="10">
      <c r="A10" s="4" t="inlineStr">
        <is>
          <t>Non-current assets, other taxes</t>
        </is>
      </c>
      <c r="B10" s="5" t="n">
        <v>3577</v>
      </c>
      <c r="C10" s="5" t="n">
        <v>4506</v>
      </c>
    </row>
    <row r="11">
      <c r="A11" s="4" t="inlineStr">
        <is>
          <t>Current liabilities, other taxes</t>
        </is>
      </c>
      <c r="B11" s="5" t="n">
        <v>3261</v>
      </c>
      <c r="C11" s="5" t="n">
        <v>4106</v>
      </c>
    </row>
    <row r="12">
      <c r="A12" s="4" t="inlineStr">
        <is>
          <t>Non-current liabilities, other taxes</t>
        </is>
      </c>
      <c r="B12" s="5" t="n">
        <v>301</v>
      </c>
      <c r="C12" s="5" t="n">
        <v>376</v>
      </c>
    </row>
    <row r="13">
      <c r="A13" s="4" t="inlineStr">
        <is>
          <t>Country Of Brazil [Member] | Current / Non-current ICMS (VA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assets, other taxes</t>
        </is>
      </c>
      <c r="B15" s="5" t="n">
        <v>461</v>
      </c>
      <c r="C15" s="5" t="n">
        <v>592</v>
      </c>
    </row>
    <row r="16">
      <c r="A16" s="4" t="inlineStr">
        <is>
          <t>Non-current assets, other taxes</t>
        </is>
      </c>
      <c r="B16" s="5" t="n">
        <v>599</v>
      </c>
      <c r="C16" s="5" t="n">
        <v>607</v>
      </c>
    </row>
    <row r="17">
      <c r="A17" s="4" t="inlineStr">
        <is>
          <t>Current liabilities, other taxes</t>
        </is>
      </c>
      <c r="B17" s="5" t="n">
        <v>916</v>
      </c>
      <c r="C17" s="5" t="n">
        <v>1032</v>
      </c>
    </row>
    <row r="18">
      <c r="A18" s="4" t="inlineStr">
        <is>
          <t>Country Of Brazil [Member] | Current / Non-current PIS and COFIN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urrent assets, other taxes</t>
        </is>
      </c>
      <c r="B20" s="5" t="n">
        <v>1043</v>
      </c>
      <c r="C20" s="5" t="n">
        <v>304</v>
      </c>
    </row>
    <row r="21">
      <c r="A21" s="4" t="inlineStr">
        <is>
          <t>Non-current assets, other taxes</t>
        </is>
      </c>
      <c r="B21" s="5" t="n">
        <v>2044</v>
      </c>
      <c r="C21" s="5" t="n">
        <v>2876</v>
      </c>
    </row>
    <row r="22">
      <c r="A22" s="4" t="inlineStr">
        <is>
          <t>Current liabilities, other taxes</t>
        </is>
      </c>
      <c r="B22" s="5" t="n">
        <v>373</v>
      </c>
      <c r="C22" s="5" t="n">
        <v>265</v>
      </c>
    </row>
    <row r="23">
      <c r="A23" s="4" t="inlineStr">
        <is>
          <t>Non-current liabilities, other taxes</t>
        </is>
      </c>
      <c r="B23" s="5" t="n">
        <v>134</v>
      </c>
      <c r="C23" s="5" t="n">
        <v>141</v>
      </c>
    </row>
    <row r="24">
      <c r="A24" s="4" t="inlineStr">
        <is>
          <t>Country Of Brazil [Member] | Claim to recover PIS and COFIN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on-current assets, other taxes</t>
        </is>
      </c>
      <c r="B26" s="5" t="n">
        <v>590</v>
      </c>
      <c r="C26" s="5" t="n">
        <v>733</v>
      </c>
    </row>
    <row r="27">
      <c r="A27" s="4" t="inlineStr">
        <is>
          <t>Country Of Brazil [Member] | Production tax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urrent liabilities, other taxes</t>
        </is>
      </c>
      <c r="B29" s="5" t="n">
        <v>1509</v>
      </c>
      <c r="C29" s="5" t="n">
        <v>2094</v>
      </c>
    </row>
    <row r="30">
      <c r="A30" s="4" t="inlineStr">
        <is>
          <t>Non-current liabilities, other taxes</t>
        </is>
      </c>
      <c r="B30" s="5" t="n">
        <v>87</v>
      </c>
      <c r="C30" s="5" t="n">
        <v>145</v>
      </c>
    </row>
    <row r="31">
      <c r="A31" s="4" t="inlineStr">
        <is>
          <t>Country Of Brazil [Member] | Withholding income tax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urrent liabilities, other taxes</t>
        </is>
      </c>
      <c r="B33" s="5" t="n">
        <v>294</v>
      </c>
      <c r="C33" s="5" t="n">
        <v>272</v>
      </c>
    </row>
    <row r="34">
      <c r="A34" s="4" t="inlineStr">
        <is>
          <t>Country Of Brazil [Member] | Othe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Current assets, other taxes</t>
        </is>
      </c>
      <c r="B36" s="5" t="n">
        <v>45</v>
      </c>
      <c r="C36" s="5" t="n">
        <v>58</v>
      </c>
    </row>
    <row r="37">
      <c r="A37" s="4" t="inlineStr">
        <is>
          <t>Non-current assets, other taxes</t>
        </is>
      </c>
      <c r="B37" s="5" t="n">
        <v>344</v>
      </c>
      <c r="C37" s="5" t="n">
        <v>290</v>
      </c>
    </row>
    <row r="38">
      <c r="A38" s="4" t="inlineStr">
        <is>
          <t>Current liabilities, other taxes</t>
        </is>
      </c>
      <c r="B38" s="5" t="n">
        <v>169</v>
      </c>
      <c r="C38" s="5" t="n">
        <v>443</v>
      </c>
    </row>
    <row r="39">
      <c r="A39" s="4" t="inlineStr">
        <is>
          <t>Non-current liabilities, other taxes</t>
        </is>
      </c>
      <c r="B39" s="5" t="n">
        <v>80</v>
      </c>
      <c r="C39" s="5" t="n">
        <v>90</v>
      </c>
    </row>
    <row r="40">
      <c r="A40" s="4" t="inlineStr">
        <is>
          <t>Foreign Countrie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Current assets, other taxes</t>
        </is>
      </c>
      <c r="B42" s="5" t="n">
        <v>6</v>
      </c>
      <c r="C42" s="5" t="n">
        <v>6</v>
      </c>
    </row>
    <row r="43">
      <c r="A43" s="4" t="inlineStr">
        <is>
          <t>Non-current assets, other taxes</t>
        </is>
      </c>
      <c r="B43" s="5" t="n">
        <v>24</v>
      </c>
      <c r="C43" s="5" t="n">
        <v>10</v>
      </c>
    </row>
    <row r="44">
      <c r="A44" s="4" t="inlineStr">
        <is>
          <t>Current liabilities, other taxes</t>
        </is>
      </c>
      <c r="B44" s="6" t="n">
        <v>23</v>
      </c>
      <c r="C44" s="6" t="n">
        <v>6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2" customWidth="1" min="2" max="2"/>
  </cols>
  <sheetData>
    <row r="1">
      <c r="A1" s="1" t="inlineStr">
        <is>
          <t>Taxes (Details 8) $ in Millions</t>
        </is>
      </c>
      <c r="B1" s="2" t="inlineStr">
        <is>
          <t>12 Months Ended</t>
        </is>
      </c>
    </row>
    <row r="2">
      <c r="B2" s="2" t="inlineStr">
        <is>
          <t>Dec. 31, 2024 USD ($)</t>
        </is>
      </c>
    </row>
    <row r="3">
      <c r="A3" s="3" t="inlineStr">
        <is>
          <t>Taxes</t>
        </is>
      </c>
      <c r="B3" s="4" t="inlineStr">
        <is>
          <t xml:space="preserve"> </t>
        </is>
      </c>
    </row>
    <row r="4">
      <c r="A4" s="4" t="inlineStr">
        <is>
          <t>Enrollment to the program</t>
        </is>
      </c>
      <c r="B4" s="6" t="n">
        <v>3571</v>
      </c>
    </row>
    <row r="5">
      <c r="A5" s="4" t="inlineStr">
        <is>
          <t>Use of judicial deposits</t>
        </is>
      </c>
      <c r="B5" s="5" t="n">
        <v>-1197</v>
      </c>
    </row>
    <row r="6">
      <c r="A6" s="4" t="inlineStr">
        <is>
          <t>Use of tax credits</t>
        </is>
      </c>
      <c r="B6" s="5" t="n">
        <v>-233</v>
      </c>
    </row>
    <row r="7">
      <c r="A7" s="4" t="inlineStr">
        <is>
          <t>Indexation to the Selic interest rate</t>
        </is>
      </c>
      <c r="B7" s="5" t="n">
        <v>47</v>
      </c>
    </row>
    <row r="8">
      <c r="A8" s="4" t="inlineStr">
        <is>
          <t>Down payment and monthly installments</t>
        </is>
      </c>
      <c r="B8" s="5" t="n">
        <v>-2154</v>
      </c>
    </row>
    <row r="9">
      <c r="A9" s="4" t="inlineStr">
        <is>
          <t>Translation adjustment</t>
        </is>
      </c>
      <c r="B9" s="5" t="n">
        <v>-34</v>
      </c>
    </row>
    <row r="10">
      <c r="A10" s="4" t="inlineStr">
        <is>
          <t>Balance at December 31, 2024</t>
        </is>
      </c>
      <c r="B10"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Taxes (Details 9) $ in Millions</t>
        </is>
      </c>
      <c r="B1" s="2" t="inlineStr">
        <is>
          <t>12 Months Ended</t>
        </is>
      </c>
    </row>
    <row r="2">
      <c r="B2" s="2" t="inlineStr">
        <is>
          <t>Dec. 31, 2024 USD ($)</t>
        </is>
      </c>
    </row>
    <row r="3">
      <c r="A3" s="3" t="inlineStr">
        <is>
          <t>Taxes</t>
        </is>
      </c>
      <c r="B3" s="4" t="inlineStr">
        <is>
          <t xml:space="preserve"> </t>
        </is>
      </c>
    </row>
    <row r="4">
      <c r="A4" s="4" t="inlineStr">
        <is>
          <t>Principal and fines</t>
        </is>
      </c>
      <c r="B4" s="6" t="n">
        <v>1640</v>
      </c>
    </row>
    <row r="5">
      <c r="A5" s="4" t="inlineStr">
        <is>
          <t>Indexation to the SELIC interest rate as of the enrollment</t>
        </is>
      </c>
      <c r="B5" s="5" t="n">
        <v>2043</v>
      </c>
    </row>
    <row r="6">
      <c r="A6" s="4" t="inlineStr">
        <is>
          <t>Total debt enrolled in the tax settlement program (1)</t>
        </is>
      </c>
      <c r="B6" s="5" t="n">
        <v>3683</v>
      </c>
    </row>
    <row r="7">
      <c r="A7" s="4" t="inlineStr">
        <is>
          <t>PIS and COFINS tax credits after enrolling the program (2)</t>
        </is>
      </c>
      <c r="B7" s="5" t="n">
        <v>-538</v>
      </c>
    </row>
    <row r="8">
      <c r="A8" s="4" t="inlineStr">
        <is>
          <t>Use of tax loss carryforwards</t>
        </is>
      </c>
      <c r="B8" s="5" t="n">
        <v>-240</v>
      </c>
    </row>
    <row r="9">
      <c r="A9" s="4" t="inlineStr">
        <is>
          <t>Indexation to the Selic interest rate of Judicial deposits, taxes over tax credits and others</t>
        </is>
      </c>
      <c r="B9" s="5" t="n">
        <v>289</v>
      </c>
    </row>
    <row r="10">
      <c r="A10" s="4" t="inlineStr">
        <is>
          <t>Income taxes (3)</t>
        </is>
      </c>
      <c r="B10" s="5" t="n">
        <v>-932</v>
      </c>
    </row>
    <row r="11">
      <c r="A11" s="4" t="inlineStr">
        <is>
          <t>Effect in the statement of income</t>
        </is>
      </c>
      <c r="B11" s="5" t="n">
        <v>2262</v>
      </c>
    </row>
    <row r="12">
      <c r="A12" s="4" t="inlineStr">
        <is>
          <t>Reimbursements approved by partners in joint ventures until December 31, 2024</t>
        </is>
      </c>
      <c r="B12" s="5" t="n">
        <v>-476</v>
      </c>
    </row>
    <row r="13">
      <c r="A13" s="4" t="inlineStr">
        <is>
          <t>Income taxes (3)</t>
        </is>
      </c>
      <c r="B13" s="5" t="n">
        <v>143</v>
      </c>
    </row>
    <row r="14">
      <c r="A14" s="4" t="inlineStr">
        <is>
          <t>Total effect on the statement of income</t>
        </is>
      </c>
      <c r="B14" s="5" t="n">
        <v>1929</v>
      </c>
    </row>
    <row r="15">
      <c r="A15" s="4" t="inlineStr">
        <is>
          <t>Other taxes</t>
        </is>
      </c>
      <c r="B15" s="5" t="n">
        <v>669</v>
      </c>
    </row>
    <row r="16">
      <c r="A16" s="4" t="inlineStr">
        <is>
          <t>Net finance income (expense)</t>
        </is>
      </c>
      <c r="B16" s="5" t="n">
        <v>2050</v>
      </c>
    </row>
    <row r="17">
      <c r="A17" s="4" t="inlineStr">
        <is>
          <t>Income taxes</t>
        </is>
      </c>
      <c r="B17" s="5" t="n">
        <v>-789</v>
      </c>
    </row>
    <row r="18">
      <c r="A18" s="4" t="inlineStr">
        <is>
          <t>Total effect on the statement of income</t>
        </is>
      </c>
      <c r="B18" s="6" t="n">
        <v>193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s>
  <sheetData>
    <row r="1">
      <c r="A1" s="1" t="inlineStr">
        <is>
          <t>Taxes (Details Narrative) - USD ($) $ in Millions</t>
        </is>
      </c>
      <c r="C1" s="2" t="inlineStr">
        <is>
          <t>12 Months Ended</t>
        </is>
      </c>
    </row>
    <row r="2">
      <c r="B2" s="2" t="inlineStr">
        <is>
          <t>Jun. 28, 2024</t>
        </is>
      </c>
      <c r="C2" s="2" t="inlineStr">
        <is>
          <t>Dec. 31, 2024</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Income tax percenatge</t>
        </is>
      </c>
      <c r="B4" s="4" t="inlineStr">
        <is>
          <t xml:space="preserve"> </t>
        </is>
      </c>
      <c r="C4" s="9" t="n">
        <v>0.15</v>
      </c>
      <c r="D4" s="4" t="inlineStr">
        <is>
          <t xml:space="preserve"> </t>
        </is>
      </c>
    </row>
    <row r="5">
      <c r="A5" s="4" t="inlineStr">
        <is>
          <t>Additional tax percenatge</t>
        </is>
      </c>
      <c r="B5" s="4" t="inlineStr">
        <is>
          <t xml:space="preserve"> </t>
        </is>
      </c>
      <c r="C5" s="9" t="n">
        <v>0.1</v>
      </c>
      <c r="D5" s="4" t="inlineStr">
        <is>
          <t xml:space="preserve"> </t>
        </is>
      </c>
    </row>
    <row r="6">
      <c r="A6" s="4" t="inlineStr">
        <is>
          <t>Taxable income</t>
        </is>
      </c>
      <c r="B6" s="4" t="inlineStr">
        <is>
          <t xml:space="preserve"> </t>
        </is>
      </c>
      <c r="C6" s="9" t="n">
        <v>0.09</v>
      </c>
      <c r="D6" s="4" t="inlineStr">
        <is>
          <t xml:space="preserve"> </t>
        </is>
      </c>
    </row>
    <row r="7">
      <c r="A7" s="4" t="inlineStr">
        <is>
          <t>Payment Terms</t>
        </is>
      </c>
      <c r="B7" s="4" t="inlineStr">
        <is>
          <t xml:space="preserve"> </t>
        </is>
      </c>
      <c r="C7" s="4" t="inlineStr">
        <is>
          <t>The payment term
is 145 monthly installments, indexed by the Selic interest rate, as of January 2018.</t>
        </is>
      </c>
      <c r="D7" s="4" t="inlineStr">
        <is>
          <t xml:space="preserve"> </t>
        </is>
      </c>
    </row>
    <row r="8">
      <c r="A8" s="4" t="inlineStr">
        <is>
          <t>Uncertain tax treatments</t>
        </is>
      </c>
      <c r="B8" s="4" t="inlineStr">
        <is>
          <t xml:space="preserve"> </t>
        </is>
      </c>
      <c r="C8" s="6" t="n">
        <v>5229</v>
      </c>
      <c r="D8" s="6" t="n">
        <v>6982</v>
      </c>
    </row>
    <row r="9">
      <c r="A9" s="4" t="inlineStr">
        <is>
          <t>Other taxes</t>
        </is>
      </c>
      <c r="B9" s="4" t="inlineStr">
        <is>
          <t xml:space="preserve"> </t>
        </is>
      </c>
      <c r="C9" s="6" t="n">
        <v>669</v>
      </c>
      <c r="D9" s="4" t="inlineStr">
        <is>
          <t xml:space="preserve"> </t>
        </is>
      </c>
    </row>
    <row r="10">
      <c r="A10" s="4" t="inlineStr">
        <is>
          <t>Description of useful life, property, plant and equipment</t>
        </is>
      </c>
      <c r="B10" s="4" t="inlineStr">
        <is>
          <t xml:space="preserve"> </t>
        </is>
      </c>
      <c r="C10" s="4" t="inlineStr">
        <is>
          <t>straight line over 4 years</t>
        </is>
      </c>
      <c r="D10" s="4" t="inlineStr">
        <is>
          <t xml:space="preserve"> </t>
        </is>
      </c>
    </row>
    <row r="11">
      <c r="A11" s="4" t="inlineStr">
        <is>
          <t>Federal revenue service</t>
        </is>
      </c>
      <c r="B11" s="4" t="inlineStr">
        <is>
          <t xml:space="preserve"> </t>
        </is>
      </c>
      <c r="C11" s="6" t="n">
        <v>62</v>
      </c>
      <c r="D11" s="4" t="inlineStr">
        <is>
          <t xml:space="preserve"> </t>
        </is>
      </c>
    </row>
    <row r="12">
      <c r="A12" s="4" t="inlineStr">
        <is>
          <t>Enrollment updated amount</t>
        </is>
      </c>
      <c r="B12" s="6" t="n">
        <v>8087</v>
      </c>
      <c r="C12" s="4" t="inlineStr">
        <is>
          <t xml:space="preserve"> </t>
        </is>
      </c>
      <c r="D12" s="4" t="inlineStr">
        <is>
          <t xml:space="preserve"> </t>
        </is>
      </c>
    </row>
    <row r="13">
      <c r="A13" s="4" t="inlineStr">
        <is>
          <t>Definitive payment</t>
        </is>
      </c>
      <c r="B13" s="4" t="inlineStr">
        <is>
          <t xml:space="preserve"> </t>
        </is>
      </c>
      <c r="C13" s="5" t="n">
        <v>3571</v>
      </c>
      <c r="D13" s="4" t="inlineStr">
        <is>
          <t xml:space="preserve"> </t>
        </is>
      </c>
    </row>
    <row r="14">
      <c r="A14" s="4" t="inlineStr">
        <is>
          <t>Expected interest amount</t>
        </is>
      </c>
      <c r="B14" s="4" t="inlineStr">
        <is>
          <t xml:space="preserve"> </t>
        </is>
      </c>
      <c r="C14" s="5" t="n">
        <v>476</v>
      </c>
      <c r="D14" s="4" t="inlineStr">
        <is>
          <t xml:space="preserve"> </t>
        </is>
      </c>
    </row>
    <row r="15">
      <c r="A15" s="4" t="inlineStr">
        <is>
          <t>Top-up expenses</t>
        </is>
      </c>
      <c r="B15" s="4" t="inlineStr">
        <is>
          <t xml:space="preserve"> </t>
        </is>
      </c>
      <c r="C15" s="6" t="n">
        <v>94</v>
      </c>
      <c r="D15" s="4" t="inlineStr">
        <is>
          <t xml:space="preserve"> </t>
        </is>
      </c>
    </row>
    <row r="16">
      <c r="A16" s="4" t="inlineStr">
        <is>
          <t>Effective tax rate</t>
        </is>
      </c>
      <c r="B16" s="4" t="inlineStr">
        <is>
          <t xml:space="preserve"> </t>
        </is>
      </c>
      <c r="C16" s="9" t="n">
        <v>0.15</v>
      </c>
      <c r="D16" s="4" t="inlineStr">
        <is>
          <t xml:space="preserve"> </t>
        </is>
      </c>
    </row>
    <row r="17">
      <c r="A17" s="4" t="inlineStr">
        <is>
          <t>Euro Member Countries, Euro</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s exceeding</t>
        </is>
      </c>
      <c r="B19" s="4" t="inlineStr">
        <is>
          <t xml:space="preserve"> </t>
        </is>
      </c>
      <c r="C19" s="6" t="n">
        <v>750</v>
      </c>
      <c r="D19" s="4" t="inlineStr">
        <is>
          <t xml:space="preserve"> </t>
        </is>
      </c>
    </row>
    <row r="20">
      <c r="A20" s="4" t="inlineStr">
        <is>
          <t>Petrobra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Uncertain tax treatments</t>
        </is>
      </c>
      <c r="B22" s="4" t="inlineStr">
        <is>
          <t xml:space="preserve"> </t>
        </is>
      </c>
      <c r="C22" s="5" t="n">
        <v>10270</v>
      </c>
      <c r="D22" s="5" t="n">
        <v>11375</v>
      </c>
    </row>
    <row r="23">
      <c r="A23" s="4" t="inlineStr">
        <is>
          <t>IRPJ And CSLL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Uncertain tax treatments</t>
        </is>
      </c>
      <c r="B25" s="4" t="inlineStr">
        <is>
          <t xml:space="preserve"> </t>
        </is>
      </c>
      <c r="C25" s="5" t="n">
        <v>767</v>
      </c>
      <c r="D25" s="5" t="n">
        <v>330</v>
      </c>
    </row>
    <row r="26">
      <c r="A26" s="4" t="inlineStr">
        <is>
          <t>Other taxes</t>
        </is>
      </c>
      <c r="B26" s="4" t="inlineStr">
        <is>
          <t xml:space="preserve"> </t>
        </is>
      </c>
      <c r="C26" s="6" t="n">
        <v>4274</v>
      </c>
      <c r="D26" s="6" t="n">
        <v>4063</v>
      </c>
    </row>
  </sheetData>
  <mergeCells count="2">
    <mergeCell ref="C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mployee benefits (Details) - USD ($) $ in Millions</t>
        </is>
      </c>
      <c r="B1" s="2" t="inlineStr">
        <is>
          <t>Dec. 31, 2024</t>
        </is>
      </c>
      <c r="C1" s="2" t="inlineStr">
        <is>
          <t>Dec. 31, 2023</t>
        </is>
      </c>
    </row>
    <row r="2">
      <c r="A2" s="3" t="inlineStr">
        <is>
          <t>Liabilities</t>
        </is>
      </c>
      <c r="B2" s="4" t="inlineStr">
        <is>
          <t xml:space="preserve"> </t>
        </is>
      </c>
      <c r="C2" s="4" t="inlineStr">
        <is>
          <t xml:space="preserve"> </t>
        </is>
      </c>
    </row>
    <row r="3">
      <c r="A3" s="4" t="inlineStr">
        <is>
          <t>Short-term employee benefits</t>
        </is>
      </c>
      <c r="B3" s="6" t="n">
        <v>1517</v>
      </c>
      <c r="C3" s="6" t="n">
        <v>1986</v>
      </c>
    </row>
    <row r="4">
      <c r="A4" s="4" t="inlineStr">
        <is>
          <t>Termination benefits</t>
        </is>
      </c>
      <c r="B4" s="5" t="n">
        <v>72</v>
      </c>
      <c r="C4" s="5" t="n">
        <v>143</v>
      </c>
    </row>
    <row r="5">
      <c r="A5" s="4" t="inlineStr">
        <is>
          <t>Post-employment benefits</t>
        </is>
      </c>
      <c r="B5" s="5" t="n">
        <v>11398</v>
      </c>
      <c r="C5" s="5" t="n">
        <v>16382</v>
      </c>
    </row>
    <row r="6">
      <c r="A6" s="4" t="inlineStr">
        <is>
          <t>Total</t>
        </is>
      </c>
      <c r="B6" s="5" t="n">
        <v>12987</v>
      </c>
      <c r="C6" s="5" t="n">
        <v>18511</v>
      </c>
    </row>
    <row r="7">
      <c r="A7" s="4" t="inlineStr">
        <is>
          <t>Current</t>
        </is>
      </c>
      <c r="B7" s="5" t="n">
        <v>2315</v>
      </c>
      <c r="C7" s="5" t="n">
        <v>2932</v>
      </c>
    </row>
    <row r="8">
      <c r="A8" s="4" t="inlineStr">
        <is>
          <t>Non-current</t>
        </is>
      </c>
      <c r="B8" s="6" t="n">
        <v>10672</v>
      </c>
      <c r="C8" s="6" t="n">
        <v>1557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mployee benefits (Details 1)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n">
        <v>1517</v>
      </c>
      <c r="C3" s="6" t="n">
        <v>1986</v>
      </c>
    </row>
    <row r="4">
      <c r="A4" s="4" t="inlineStr">
        <is>
          <t>Current</t>
        </is>
      </c>
      <c r="B4" s="5" t="n">
        <v>1486</v>
      </c>
      <c r="C4" s="5" t="n">
        <v>1944</v>
      </c>
    </row>
    <row r="5">
      <c r="A5" s="4" t="inlineStr">
        <is>
          <t>Non-current</t>
        </is>
      </c>
      <c r="B5" s="5" t="n">
        <v>31</v>
      </c>
      <c r="C5" s="5" t="n">
        <v>42</v>
      </c>
    </row>
    <row r="6">
      <c r="A6" s="4" t="inlineStr">
        <is>
          <t>Profit shar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t>
        </is>
      </c>
      <c r="B8" s="5" t="n">
        <v>384</v>
      </c>
      <c r="C8" s="5" t="n">
        <v>605</v>
      </c>
    </row>
    <row r="9">
      <c r="A9" s="4" t="inlineStr">
        <is>
          <t>Variable Compensation Program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t>
        </is>
      </c>
      <c r="B11" s="5" t="n">
        <v>349</v>
      </c>
      <c r="C11" s="5" t="n">
        <v>464</v>
      </c>
    </row>
    <row r="12">
      <c r="A12" s="4" t="inlineStr">
        <is>
          <t>Accrued Vacatio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t>
        </is>
      </c>
      <c r="B14" s="5" t="n">
        <v>519</v>
      </c>
      <c r="C14" s="5" t="n">
        <v>574</v>
      </c>
    </row>
    <row r="15">
      <c r="A15" s="4" t="inlineStr">
        <is>
          <t>Salaries And Related Charges And Other Provision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t>
        </is>
      </c>
      <c r="B17" s="6" t="n">
        <v>265</v>
      </c>
      <c r="C17" s="6" t="n">
        <v>34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w standards and interpretations</t>
        </is>
      </c>
      <c r="B1" s="2" t="inlineStr">
        <is>
          <t>12 Months Ended</t>
        </is>
      </c>
    </row>
    <row r="2">
      <c r="B2" s="2" t="inlineStr">
        <is>
          <t>Dec. 31, 2024</t>
        </is>
      </c>
    </row>
    <row r="3">
      <c r="A3" s="3" t="inlineStr">
        <is>
          <t>New Standards And Interpretations</t>
        </is>
      </c>
      <c r="B3" s="4" t="inlineStr">
        <is>
          <t xml:space="preserve"> </t>
        </is>
      </c>
    </row>
    <row r="4">
      <c r="A4" s="4" t="inlineStr">
        <is>
          <t>New standards and interpretations</t>
        </is>
      </c>
      <c r="B4" s="4" t="inlineStr">
        <is>
          <t>6. New standards and interpretations
6.1. New International Financial Reporting
Standards not yet adopted
Schedule of new international financial reporting
standards not yet adopted
Standard Description Effective on
Lack of Exchangeability - Amendments to IAS 21
The amendments establish that when one currency is not
exchangeable for another on the measurement date, the spot exchange rate must be estimated. In addition, they provide guidance on how
to assess exchangeability between currencies and how to determine the spot exchange rate when exchangeability is absent. When the spot exchange rate is estimated because a currency
is not exchangeable for another currency, information must be disclosed to allow the understanding of how the currency not exchangeable
for another currency affects, or is expected to affect, the statements of income, the statement of financial position and the statement
of cash flows. January 1, 2025
Annual Improvements – Volume 11 The
amendments alter certain requirements related to: transaction price and derecognition of lease liabilities (IFRS 9 - Financial Instruments);
cost method (IAS 7 - Statement of Cash Flows); disclosure of gain or loss on derecognition of assets; and credit risk disclosures
(IFRS 7 - Financial Instruments: Disclosures); determination of a ‘ de facto January 1, 2026
Amendments to the Classification and Measurement of Financial Instruments - Amendments to IFRS 9 and IFRS 7
The amendments to IFRS 9 provide clarifications on: assessment
of contractual cash flows for asset classification; financial assets with non-recourse features, and contractually linked instruments.
They also provide clarifications on the date of initial
recognition or derecognition of financial assets and financial liabilities, and the possibility of derecognizing financial liabilities
that will be settled in cash through an electronic payment system before the settlement date, provided that certain criteria are met. The amendments to IFRS 7 introduce new disclosure requirements. January 1, 2026
Nature-dependent Electricity Contracts - Amendments to IFRS 9 and IFRS 7 The amendments introduce changes to IFRS 9 and IFRS 7 to help companies better report nature-dependent electricity contracts. These amendments comprise: clarifying the application of the ‘own-use’ requirements; permission of hedge accounting if these contracts are used as hedging instruments; and additional disclosure requirements. January 1, 2026
IFRS 18 - Presentation and Disclosure in Financial Statements
IFRS 18 establishes new requirements for the presentation
and disclosure of financial statements, replacing IAS 1 - Presentation of Financial Statements. Among others, new requirements were included
on: a. Presentation of the statement of income, including the
obligation to classify all income and expenses into one of five categories: operating, investing, financing, income taxes and discontinued
operations; b. Disclosure of performance measures defined by management; c. Guidance on aggregation or disaggregation of information;
and d. New disclosure requirements. In addition, certain changes were made to other standards,
including accounting requirements related to the statement of cash flows, such as the exclusion of the optionality of the classification
of cash flows from dividends and interest. January 1, 2027
IFRS 19 - Subsidiaries without Public Accountability: Disclosures
IFRS 19 is a voluntary standard that enables eligible entities
to provide reduced disclosures when applying IFRS accounting standards in their financial statements.
To be eligible, at the end of the reporting period, an
entity must be a subsidiary as defined in IFRS 10, must not have a public accountability and must have a parent company (ultimate or intermediate)
that prepares consolidated financial statements, available for public use and complying with IFRS accounting standards. January 1, 2027 Regarding the amendment effective as of January
1, 2025, according to the assessment made, the Company estimates that there will be no significant effects arising from the initial application
on its consolidated financial statements. In relation to the amendments effective as of January
1, 2026, the Company is assessing the effects that they will have on its consolidated financial stat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s (Details 2)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n">
        <v>-4598</v>
      </c>
      <c r="C4" s="6" t="n">
        <v>-4503</v>
      </c>
      <c r="D4" s="6" t="n">
        <v>-3698</v>
      </c>
    </row>
    <row r="5">
      <c r="A5" s="4" t="inlineStr">
        <is>
          <t>Salaries, accrued vacations and related charg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5" t="n">
        <v>-3652</v>
      </c>
      <c r="C7" s="5" t="n">
        <v>-3478</v>
      </c>
      <c r="D7" s="5" t="n">
        <v>-3006</v>
      </c>
    </row>
    <row r="8">
      <c r="A8" s="4" t="inlineStr">
        <is>
          <t>Management fees and charg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5" t="n">
        <v>-14</v>
      </c>
      <c r="C10" s="5" t="n">
        <v>-14</v>
      </c>
      <c r="D10" s="5" t="n">
        <v>-14</v>
      </c>
    </row>
    <row r="11">
      <c r="A11" s="4" t="inlineStr">
        <is>
          <t>Variable compensation program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5" t="n">
        <v>-932</v>
      </c>
      <c r="C13" s="5" t="n">
        <v>-1011</v>
      </c>
      <c r="D13" s="5" t="n">
        <v>-678</v>
      </c>
    </row>
    <row r="14">
      <c r="A14" s="4" t="inlineStr">
        <is>
          <t>Performance Award Program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5" t="n">
        <v>-468</v>
      </c>
      <c r="C16" s="5" t="n">
        <v>-416</v>
      </c>
      <c r="D16" s="5" t="n">
        <v>-547</v>
      </c>
    </row>
    <row r="17">
      <c r="A17" s="4" t="inlineStr">
        <is>
          <t>Profit sharing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6" t="n">
        <v>-464</v>
      </c>
      <c r="C19" s="6" t="n">
        <v>-595</v>
      </c>
      <c r="D19" s="6" t="n">
        <v>-131</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 benefits (Details 3)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Net defined benefit liability</t>
        </is>
      </c>
      <c r="B3" s="6" t="n">
        <v>11398</v>
      </c>
      <c r="C3" s="6" t="n">
        <v>16382</v>
      </c>
    </row>
    <row r="4">
      <c r="A4" s="4" t="inlineStr">
        <is>
          <t>Current</t>
        </is>
      </c>
      <c r="B4" s="5" t="n">
        <v>808</v>
      </c>
      <c r="C4" s="5" t="n">
        <v>907</v>
      </c>
    </row>
    <row r="5">
      <c r="A5" s="4" t="inlineStr">
        <is>
          <t>Non-current</t>
        </is>
      </c>
      <c r="B5" s="5" t="n">
        <v>10590</v>
      </c>
      <c r="C5" s="5" t="n">
        <v>15475</v>
      </c>
    </row>
    <row r="6">
      <c r="A6" s="4" t="inlineStr">
        <is>
          <t>Health Care Plan Saude Petrobras AM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otal Net defined benefit liability</t>
        </is>
      </c>
      <c r="B8" s="5" t="n">
        <v>7499</v>
      </c>
      <c r="C8" s="5" t="n">
        <v>9662</v>
      </c>
    </row>
    <row r="9">
      <c r="A9" s="4" t="inlineStr">
        <is>
          <t>Petros Pension Plan - Renegotiated (PPSP-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Net defined benefit liability</t>
        </is>
      </c>
      <c r="B11" s="5" t="n">
        <v>2289</v>
      </c>
      <c r="C11" s="5" t="n">
        <v>4221</v>
      </c>
    </row>
    <row r="12">
      <c r="A12" s="4" t="inlineStr">
        <is>
          <t>Petros Pension Plan - Non-renegotiated (PPSP-N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otal Net defined benefit liability</t>
        </is>
      </c>
      <c r="B14" s="5" t="n">
        <v>779</v>
      </c>
      <c r="C14" s="5" t="n">
        <v>1338</v>
      </c>
    </row>
    <row r="15">
      <c r="A15" s="4" t="inlineStr">
        <is>
          <t>Petros Pension Plan - Renegotiated - Pre-70 (PPSP-R Pre 70)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otal Net defined benefit liability</t>
        </is>
      </c>
      <c r="B17" s="5" t="n">
        <v>395</v>
      </c>
      <c r="C17" s="5" t="n">
        <v>519</v>
      </c>
    </row>
    <row r="18">
      <c r="A18" s="4" t="inlineStr">
        <is>
          <t>Petros Pension Plan - Non-renegotiated - Pre-70 (PPSP-NR Pre 70)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otal Net defined benefit liability</t>
        </is>
      </c>
      <c r="B20" s="5" t="n">
        <v>379</v>
      </c>
      <c r="C20" s="5" t="n">
        <v>461</v>
      </c>
    </row>
    <row r="21">
      <c r="A21" s="4" t="inlineStr">
        <is>
          <t>Petros 2 Pension Plan (PP-2)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otal Net defined benefit liability</t>
        </is>
      </c>
      <c r="B23" s="6" t="n">
        <v>57</v>
      </c>
      <c r="C23" s="6" t="n">
        <v>18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71" customWidth="1" min="1" max="1"/>
    <col width="80" customWidth="1" min="2" max="2"/>
  </cols>
  <sheetData>
    <row r="1">
      <c r="A1" s="1" t="inlineStr">
        <is>
          <t>Employee benefits (Details 4)</t>
        </is>
      </c>
      <c r="B1" s="2" t="inlineStr">
        <is>
          <t>12 Months Ended</t>
        </is>
      </c>
    </row>
    <row r="2">
      <c r="B2" s="2" t="inlineStr">
        <is>
          <t>Dec. 31, 2024</t>
        </is>
      </c>
    </row>
    <row r="3">
      <c r="A3" s="4" t="inlineStr">
        <is>
          <t>PPSP-R [member]</t>
        </is>
      </c>
      <c r="B3" s="4" t="inlineStr">
        <is>
          <t xml:space="preserve"> </t>
        </is>
      </c>
    </row>
    <row r="4">
      <c r="A4" s="3" t="inlineStr">
        <is>
          <t>IfrsStatementLineItems [Line Items]</t>
        </is>
      </c>
      <c r="B4" s="4" t="inlineStr">
        <is>
          <t xml:space="preserve"> </t>
        </is>
      </c>
    </row>
    <row r="5">
      <c r="A5" s="4" t="inlineStr">
        <is>
          <t>Modality</t>
        </is>
      </c>
      <c r="B5" s="4" t="inlineStr">
        <is>
          <t>Defined Benefit</t>
        </is>
      </c>
    </row>
    <row r="6">
      <c r="A6" s="4" t="inlineStr">
        <is>
          <t>Participants of the plan</t>
        </is>
      </c>
      <c r="B6" s="4" t="inlineStr">
        <is>
          <t>Generally covers employees and former employees who joined the company after 1970 that agreed with changes proposed by the Company in its original pension plan (P0) and amendments.</t>
        </is>
      </c>
    </row>
    <row r="7">
      <c r="A7" s="4" t="inlineStr">
        <is>
          <t>New enrollments</t>
        </is>
      </c>
      <c r="B7" s="4" t="inlineStr">
        <is>
          <t>Closed</t>
        </is>
      </c>
    </row>
    <row r="8">
      <c r="A8" s="4" t="inlineStr">
        <is>
          <t>Indexation of Retirement payments by the plan</t>
        </is>
      </c>
      <c r="B8" s="4" t="inlineStr">
        <is>
          <t>Based on the Nationwide Consumer Price Index.</t>
        </is>
      </c>
    </row>
    <row r="9">
      <c r="A9" s="4" t="inlineStr">
        <is>
          <t>Parity contributions made by participants and the Company to the plans</t>
        </is>
      </c>
      <c r="B9" s="4" t="inlineStr">
        <is>
          <t>i) normal contributions that cover expected cost of the plans in the long term; and</t>
        </is>
      </c>
    </row>
    <row r="10">
      <c r="A10" s="4" t="inlineStr">
        <is>
          <t>Deficit Settlement Plan (PED)</t>
        </is>
      </c>
      <c r="B10" s="4" t="inlineStr">
        <is>
          <t>Petros' Foundation Deliberative Council approved a plan to settle the deficit registered by the PPSP-R in 2021. On April 1, 2023, this plan was implemented, following a favorable decision held on March 17, 2023 by the SEST.</t>
        </is>
      </c>
    </row>
    <row r="11">
      <c r="A11" s="4" t="inlineStr">
        <is>
          <t>Debt Assumption Instrument relating to Deficit Settlement</t>
        </is>
      </c>
      <c r="B11" s="4" t="inlineStr">
        <is>
          <t>Financial obligations with a principal amounting to US$89 at 12/31/2024.</t>
        </is>
      </c>
    </row>
    <row r="12">
      <c r="A12" s="4" t="inlineStr">
        <is>
          <t>Terms of Financial Commitment - TFC</t>
        </is>
      </c>
      <c r="B12" s="4" t="inlineStr">
        <is>
          <t>Financial obligations amounting to US$93 at 12/31/2024.</t>
        </is>
      </c>
    </row>
    <row r="13">
      <c r="A13" s="4" t="inlineStr">
        <is>
          <t>PPSP-R Pre-70 [member]</t>
        </is>
      </c>
      <c r="B13" s="4" t="inlineStr">
        <is>
          <t xml:space="preserve"> </t>
        </is>
      </c>
    </row>
    <row r="14">
      <c r="A14" s="3" t="inlineStr">
        <is>
          <t>IfrsStatementLineItems [Line Items]</t>
        </is>
      </c>
      <c r="B14" s="4" t="inlineStr">
        <is>
          <t xml:space="preserve"> </t>
        </is>
      </c>
    </row>
    <row r="15">
      <c r="A15" s="4" t="inlineStr">
        <is>
          <t>Modality</t>
        </is>
      </c>
      <c r="B15" s="4" t="inlineStr">
        <is>
          <t>Defined Benefit</t>
        </is>
      </c>
    </row>
    <row r="16">
      <c r="A16" s="4" t="inlineStr">
        <is>
          <t>Participants of the plan</t>
        </is>
      </c>
      <c r="B16" s="4" t="inlineStr">
        <is>
          <t>Generally covers employees and former employees hired prior
    to July 1, 1970, who enrolled in the P0 until January 1, 1996 and remained continuously linked to the original sponsor obtaining the condition
    of assisted.</t>
        </is>
      </c>
    </row>
    <row r="17">
      <c r="A17" s="4" t="inlineStr">
        <is>
          <t>New enrollments</t>
        </is>
      </c>
      <c r="B17" s="4" t="inlineStr">
        <is>
          <t>Closed</t>
        </is>
      </c>
    </row>
    <row r="18">
      <c r="A18" s="4" t="inlineStr">
        <is>
          <t>Parity contributions made by participants and the Company to the plans</t>
        </is>
      </c>
      <c r="B18" s="4" t="inlineStr">
        <is>
          <t>normal contributions that cover expected cost of the plans in the long term.</t>
        </is>
      </c>
    </row>
    <row r="19">
      <c r="A19" s="4" t="inlineStr">
        <is>
          <t>Deficit Settlement Plan (PED)</t>
        </is>
      </c>
      <c r="B19" s="4" t="inlineStr">
        <is>
          <t>N/A</t>
        </is>
      </c>
    </row>
    <row r="20">
      <c r="A20" s="4" t="inlineStr">
        <is>
          <t>Debt Assumption Instrument relating to Deficit Settlement</t>
        </is>
      </c>
      <c r="B20" s="4" t="inlineStr">
        <is>
          <t>N/A</t>
        </is>
      </c>
    </row>
    <row r="21">
      <c r="A21" s="4" t="inlineStr">
        <is>
          <t>Terms of Financial Commitment - TFC</t>
        </is>
      </c>
      <c r="B21" s="4" t="inlineStr">
        <is>
          <t>Financial obligations amounting to US$475 at 12/31/2024.</t>
        </is>
      </c>
    </row>
    <row r="22">
      <c r="A22" s="4" t="inlineStr">
        <is>
          <t>PPSP-NR [member]</t>
        </is>
      </c>
      <c r="B22" s="4" t="inlineStr">
        <is>
          <t xml:space="preserve"> </t>
        </is>
      </c>
    </row>
    <row r="23">
      <c r="A23" s="3" t="inlineStr">
        <is>
          <t>IfrsStatementLineItems [Line Items]</t>
        </is>
      </c>
      <c r="B23" s="4" t="inlineStr">
        <is>
          <t xml:space="preserve"> </t>
        </is>
      </c>
    </row>
    <row r="24">
      <c r="A24" s="4" t="inlineStr">
        <is>
          <t>Modality</t>
        </is>
      </c>
      <c r="B24" s="4" t="inlineStr">
        <is>
          <t>Defined Benefit</t>
        </is>
      </c>
    </row>
    <row r="25">
      <c r="A25" s="4" t="inlineStr">
        <is>
          <t>Participants of the plan</t>
        </is>
      </c>
      <c r="B25" s="4" t="inlineStr">
        <is>
          <t>Generally covers employees and former employees who joined the company after 1970 that did not agree with changes proposed by the Company in its original pension plan (P0) and amendments</t>
        </is>
      </c>
    </row>
    <row r="26">
      <c r="A26" s="4" t="inlineStr">
        <is>
          <t>New enrollments</t>
        </is>
      </c>
      <c r="B26" s="4" t="inlineStr">
        <is>
          <t>Closed</t>
        </is>
      </c>
    </row>
    <row r="27">
      <c r="A27" s="4" t="inlineStr">
        <is>
          <t>Indexation of Retirement payments by the plan</t>
        </is>
      </c>
      <c r="B27" s="4" t="inlineStr">
        <is>
          <t>Based on the current index levels applicable to active employees’ salaries and the indexes set out by the Brazilian National Institute of Social Security.</t>
        </is>
      </c>
    </row>
    <row r="28">
      <c r="A28" s="4" t="inlineStr">
        <is>
          <t>Parity contributions made by participants and the Company to the plans</t>
        </is>
      </c>
      <c r="B28" s="4" t="inlineStr">
        <is>
          <t>i) normal contributions that cover expected cost of the plans in the long term; and</t>
        </is>
      </c>
    </row>
    <row r="29">
      <c r="A29" s="4" t="inlineStr">
        <is>
          <t>Deficit Settlement Plan (PED)</t>
        </is>
      </c>
      <c r="B29" s="4" t="inlineStr">
        <is>
          <t>Petros' Foundation Deliberative Council approved a plan to settle the deficit registered by the PPSP-NR in 2022. On April 1, 2024, this plan was implemented, following a favorable decision held on April, 09, 2024 by the SEST.</t>
        </is>
      </c>
    </row>
    <row r="30">
      <c r="A30" s="4" t="inlineStr">
        <is>
          <t>Debt Assumption Instrument relating to Deficit Settlement</t>
        </is>
      </c>
      <c r="B30" s="4" t="inlineStr">
        <is>
          <t>Financial obligations with a principal amounting to US$32 at 12/31/2024.</t>
        </is>
      </c>
    </row>
    <row r="31">
      <c r="A31" s="4" t="inlineStr">
        <is>
          <t>Terms of Financial Commitment - TFC</t>
        </is>
      </c>
      <c r="B31" s="4" t="inlineStr">
        <is>
          <t>Financial obligations settled early in 2021.</t>
        </is>
      </c>
    </row>
    <row r="32">
      <c r="A32" s="4" t="inlineStr">
        <is>
          <t>PPSP-NR Pre-70 [member]</t>
        </is>
      </c>
      <c r="B32" s="4" t="inlineStr">
        <is>
          <t xml:space="preserve"> </t>
        </is>
      </c>
    </row>
    <row r="33">
      <c r="A33" s="3" t="inlineStr">
        <is>
          <t>IfrsStatementLineItems [Line Items]</t>
        </is>
      </c>
      <c r="B33" s="4" t="inlineStr">
        <is>
          <t xml:space="preserve"> </t>
        </is>
      </c>
    </row>
    <row r="34">
      <c r="A34" s="4" t="inlineStr">
        <is>
          <t>Modality</t>
        </is>
      </c>
      <c r="B34" s="4" t="inlineStr">
        <is>
          <t>Defined Benefit</t>
        </is>
      </c>
    </row>
    <row r="35">
      <c r="A35" s="4" t="inlineStr">
        <is>
          <t>Participants of the plan</t>
        </is>
      </c>
      <c r="B35" s="4" t="inlineStr">
        <is>
          <t>Generally covers employees and former employees hired prior to July 1, 1970, who enrolled in the P0 until January 1, 1996 and remained continuously linked to the original sponsor obtaining the condition of assisted and did not agreed with changes in in its original pension plan (P0) and amendments.</t>
        </is>
      </c>
    </row>
    <row r="36">
      <c r="A36" s="4" t="inlineStr">
        <is>
          <t>New enrollments</t>
        </is>
      </c>
      <c r="B36" s="4" t="inlineStr">
        <is>
          <t>Closed</t>
        </is>
      </c>
    </row>
    <row r="37">
      <c r="A37" s="4" t="inlineStr">
        <is>
          <t>Parity contributions made by participants and the Company to the plans</t>
        </is>
      </c>
      <c r="B37" s="4" t="inlineStr">
        <is>
          <t>normal contributions that cover expected cost of the plans in the long term.</t>
        </is>
      </c>
    </row>
    <row r="38">
      <c r="A38" s="4" t="inlineStr">
        <is>
          <t>Deficit Settlement Plan (PED)</t>
        </is>
      </c>
      <c r="B38" s="4" t="inlineStr">
        <is>
          <t>N/A</t>
        </is>
      </c>
    </row>
    <row r="39">
      <c r="A39" s="4" t="inlineStr">
        <is>
          <t>Debt Assumption Instrument relating to Deficit Settlement</t>
        </is>
      </c>
      <c r="B39" s="4" t="inlineStr">
        <is>
          <t>N/A</t>
        </is>
      </c>
    </row>
    <row r="40">
      <c r="A40" s="4" t="inlineStr">
        <is>
          <t>Terms of Financial Commitment - TFC</t>
        </is>
      </c>
      <c r="B40" s="4" t="inlineStr">
        <is>
          <t>Financial obligations amounting to US$410 at 12/31/2024.</t>
        </is>
      </c>
    </row>
    <row r="41">
      <c r="A41" s="4" t="inlineStr">
        <is>
          <t>PP-2 [member]</t>
        </is>
      </c>
      <c r="B41" s="4" t="inlineStr">
        <is>
          <t xml:space="preserve"> </t>
        </is>
      </c>
    </row>
    <row r="42">
      <c r="A42" s="3" t="inlineStr">
        <is>
          <t>IfrsStatementLineItems [Line Items]</t>
        </is>
      </c>
      <c r="B42" s="4" t="inlineStr">
        <is>
          <t xml:space="preserve"> </t>
        </is>
      </c>
    </row>
    <row r="43">
      <c r="A43" s="4" t="inlineStr">
        <is>
          <t>Modality</t>
        </is>
      </c>
      <c r="B43" s="4" t="inlineStr">
        <is>
          <t>Variable Contribution (defined benefit and defined contribution portions)</t>
        </is>
      </c>
    </row>
    <row r="44">
      <c r="A44" s="4" t="inlineStr">
        <is>
          <t>Participants of the plan</t>
        </is>
      </c>
      <c r="B44" s="4" t="inlineStr">
        <is>
          <t>This Plan was established in 2007, covering employees and former employees coming from new contests that moved from other existing plans.</t>
        </is>
      </c>
    </row>
    <row r="45">
      <c r="A45" s="4" t="inlineStr">
        <is>
          <t>New enrollments</t>
        </is>
      </c>
      <c r="B45" s="4" t="inlineStr">
        <is>
          <t>Open</t>
        </is>
      </c>
    </row>
    <row r="46">
      <c r="A46" s="4" t="inlineStr">
        <is>
          <t>Retirement payments</t>
        </is>
      </c>
      <c r="B46" s="4" t="inlineStr">
        <is>
          <t>Lifetime defined benefit monthly payments or non- defined benefit monthly payments in accordance with the participant's election.</t>
        </is>
      </c>
    </row>
    <row r="47">
      <c r="A47" s="4" t="inlineStr">
        <is>
          <t>Indexation of Retirement payments by the plan</t>
        </is>
      </c>
      <c r="B47" s="4" t="inlineStr">
        <is>
          <t>Lifetime defined benefit monthly payments: based on the Nationwide Consumer Price Index.</t>
        </is>
      </c>
    </row>
    <row r="48">
      <c r="A48" s="4" t="inlineStr">
        <is>
          <t>Parity contributions made by participants and the Company to the plans</t>
        </is>
      </c>
      <c r="B48" s="4" t="inlineStr">
        <is>
          <t>i) normal contributions that cover expected cost of the plans in the long term; and</t>
        </is>
      </c>
    </row>
    <row r="49">
      <c r="A49" s="4" t="inlineStr">
        <is>
          <t>Deficit Settlement Plan (PED)</t>
        </is>
      </c>
      <c r="B49" s="4" t="inlineStr">
        <is>
          <t>N/A</t>
        </is>
      </c>
    </row>
    <row r="50">
      <c r="A50" s="4" t="inlineStr">
        <is>
          <t>Debt Assumption Instrument relating to Deficit Settlement</t>
        </is>
      </c>
      <c r="B50" s="4" t="inlineStr">
        <is>
          <t>N/A</t>
        </is>
      </c>
    </row>
    <row r="51">
      <c r="A51" s="4" t="inlineStr">
        <is>
          <t>Terms of Financial Commitment - TFC</t>
        </is>
      </c>
      <c r="B51" s="4" t="inlineStr">
        <is>
          <t>N/A</t>
        </is>
      </c>
    </row>
    <row r="52">
      <c r="A52" s="4" t="inlineStr">
        <is>
          <t>PP-3 [member]</t>
        </is>
      </c>
      <c r="B52" s="4" t="inlineStr">
        <is>
          <t xml:space="preserve"> </t>
        </is>
      </c>
    </row>
    <row r="53">
      <c r="A53" s="3" t="inlineStr">
        <is>
          <t>IfrsStatementLineItems [Line Items]</t>
        </is>
      </c>
      <c r="B53" s="4" t="inlineStr">
        <is>
          <t xml:space="preserve"> </t>
        </is>
      </c>
    </row>
    <row r="54">
      <c r="A54" s="4" t="inlineStr">
        <is>
          <t>Modality</t>
        </is>
      </c>
      <c r="B54" s="4" t="inlineStr">
        <is>
          <t>Defined Contribution</t>
        </is>
      </c>
    </row>
    <row r="55">
      <c r="A55" s="4" t="inlineStr">
        <is>
          <t>Participants of the plan</t>
        </is>
      </c>
      <c r="B55" s="4" t="inlineStr">
        <is>
          <t>This plan was implemented in 2021, exclusive option for voluntary migration of employees and retirees from the PPSP-R and PPSP-NR plans.</t>
        </is>
      </c>
    </row>
    <row r="56">
      <c r="A56" s="4" t="inlineStr">
        <is>
          <t>New enrollments</t>
        </is>
      </c>
      <c r="B56" s="4" t="inlineStr">
        <is>
          <t>Closed</t>
        </is>
      </c>
    </row>
    <row r="57">
      <c r="A57" s="4" t="inlineStr">
        <is>
          <t>Retirement payments</t>
        </is>
      </c>
      <c r="B57" s="4" t="inlineStr">
        <is>
          <t>Undefined benefit with monthly payments, in accordance with the participant election.</t>
        </is>
      </c>
    </row>
    <row r="58">
      <c r="A58" s="4" t="inlineStr">
        <is>
          <t>Other general benefits</t>
        </is>
      </c>
      <c r="B58" s="4" t="inlineStr">
        <is>
          <t>Lump sum death benefit (insured capital) and monthly payments related to the following events: death, disability, sickness, and seclusion.</t>
        </is>
      </c>
    </row>
    <row r="59">
      <c r="A59" s="4" t="inlineStr">
        <is>
          <t>Indexation of Retirement payments by the plan</t>
        </is>
      </c>
      <c r="B59" s="4" t="inlineStr">
        <is>
          <t>Undefined benefit monthly payments: based on the variation of individual account quota.</t>
        </is>
      </c>
    </row>
    <row r="60">
      <c r="A60" s="4" t="inlineStr">
        <is>
          <t>Parity contributions made by participants and the Company to the plans</t>
        </is>
      </c>
      <c r="B60" s="4" t="inlineStr">
        <is>
          <t>Regular parity contributions during the employment relationship, saving for the undefined benefit, accumulated in individual accounts</t>
        </is>
      </c>
    </row>
    <row r="61">
      <c r="A61" s="4" t="inlineStr">
        <is>
          <t>Deficit Settlement Plan (PED)</t>
        </is>
      </c>
      <c r="B61" s="4" t="inlineStr">
        <is>
          <t>N/A</t>
        </is>
      </c>
    </row>
    <row r="62">
      <c r="A62" s="4" t="inlineStr">
        <is>
          <t>Debt Assumption Instrument relating to Deficit Settlement</t>
        </is>
      </c>
      <c r="B62" s="4" t="inlineStr">
        <is>
          <t>N/A</t>
        </is>
      </c>
    </row>
    <row r="63">
      <c r="A63" s="4" t="inlineStr">
        <is>
          <t>Terms of Financial Commitment - TFC</t>
        </is>
      </c>
      <c r="B63" s="4" t="inlineStr">
        <is>
          <t>N/A</t>
        </is>
      </c>
    </row>
    <row r="64">
      <c r="A64" s="4" t="inlineStr">
        <is>
          <t>PPSP [Member]</t>
        </is>
      </c>
      <c r="B64" s="4" t="inlineStr">
        <is>
          <t xml:space="preserve"> </t>
        </is>
      </c>
    </row>
    <row r="65">
      <c r="A65" s="3" t="inlineStr">
        <is>
          <t>IfrsStatementLineItems [Line Items]</t>
        </is>
      </c>
      <c r="B65" s="4" t="inlineStr">
        <is>
          <t xml:space="preserve"> </t>
        </is>
      </c>
    </row>
    <row r="66">
      <c r="A66" s="4" t="inlineStr">
        <is>
          <t>Retirement payments</t>
        </is>
      </c>
      <c r="B66" s="4" t="inlineStr">
        <is>
          <t>Lifetime monthly payments supplementing the benefit granted by the Brazilian National Institute of Social Security.</t>
        </is>
      </c>
    </row>
    <row r="67">
      <c r="A67" s="4" t="inlineStr">
        <is>
          <t>Terms of Financial Commitment - TFC</t>
        </is>
      </c>
      <c r="B67" s="4" t="inlineStr">
        <is>
          <t>Annually remeasured in accordance with actuarial assumptions, with semi-annual payment of interest based on the updated balance and maturing in 2028.</t>
        </is>
      </c>
    </row>
    <row r="68">
      <c r="A68" s="4" t="inlineStr">
        <is>
          <t>PPSP And PP [Member]</t>
        </is>
      </c>
      <c r="B68" s="4" t="inlineStr">
        <is>
          <t xml:space="preserve"> </t>
        </is>
      </c>
    </row>
    <row r="69">
      <c r="A69" s="3" t="inlineStr">
        <is>
          <t>IfrsStatementLineItems [Line Items]</t>
        </is>
      </c>
      <c r="B69" s="4" t="inlineStr">
        <is>
          <t xml:space="preserve"> </t>
        </is>
      </c>
    </row>
    <row r="70">
      <c r="A70" s="4" t="inlineStr">
        <is>
          <t>Other general benefits</t>
        </is>
      </c>
      <c r="B70" s="4" t="inlineStr">
        <is>
          <t>Lump sum death benefit (insured capital) and monthly payments related to the following events: death, disability, sickness, and seclusion.</t>
        </is>
      </c>
    </row>
    <row r="71">
      <c r="A71" s="4" t="inlineStr">
        <is>
          <t>PP2 One [Member]</t>
        </is>
      </c>
      <c r="B71" s="4" t="inlineStr">
        <is>
          <t xml:space="preserve"> </t>
        </is>
      </c>
    </row>
    <row r="72">
      <c r="A72" s="3" t="inlineStr">
        <is>
          <t>IfrsStatementLineItems [Line Items]</t>
        </is>
      </c>
      <c r="B72" s="4" t="inlineStr">
        <is>
          <t xml:space="preserve"> </t>
        </is>
      </c>
    </row>
    <row r="73">
      <c r="A73" s="4" t="inlineStr">
        <is>
          <t>Indexation of Retirement payments by the plan</t>
        </is>
      </c>
      <c r="B73" s="4" t="inlineStr">
        <is>
          <t>Undefined benefit monthly payments: based on the variation of the individual account quota.</t>
        </is>
      </c>
    </row>
    <row r="74">
      <c r="A74" s="4" t="inlineStr">
        <is>
          <t>Parity contributions made by participants and the Company to the plans</t>
        </is>
      </c>
      <c r="B74" s="4" t="inlineStr">
        <is>
          <t>ii) extraordinary contributions that cover additional costs derived from actuarial deficits (as provided for in the plan rules for the defined benefit portion of the plan.</t>
        </is>
      </c>
    </row>
    <row r="75">
      <c r="A75" s="4" t="inlineStr">
        <is>
          <t>PP3 One [Member]</t>
        </is>
      </c>
      <c r="B75" s="4" t="inlineStr">
        <is>
          <t xml:space="preserve"> </t>
        </is>
      </c>
    </row>
    <row r="76">
      <c r="A76" s="3" t="inlineStr">
        <is>
          <t>IfrsStatementLineItems [Line Items]</t>
        </is>
      </c>
      <c r="B76" s="4" t="inlineStr">
        <is>
          <t xml:space="preserve"> </t>
        </is>
      </c>
    </row>
    <row r="77">
      <c r="A77" s="4" t="inlineStr">
        <is>
          <t>Indexation of Retirement payments by the plan</t>
        </is>
      </c>
      <c r="B77" s="4" t="inlineStr">
        <is>
          <t>Undefined benefit monthly payments: based on the variation of individual account quota.</t>
        </is>
      </c>
    </row>
    <row r="78">
      <c r="A78" s="4" t="inlineStr">
        <is>
          <t>PPSP-R One [member]</t>
        </is>
      </c>
      <c r="B78" s="4" t="inlineStr">
        <is>
          <t xml:space="preserve"> </t>
        </is>
      </c>
    </row>
    <row r="79">
      <c r="A79" s="3" t="inlineStr">
        <is>
          <t>IfrsStatementLineItems [Line Items]</t>
        </is>
      </c>
      <c r="B79" s="4" t="inlineStr">
        <is>
          <t xml:space="preserve"> </t>
        </is>
      </c>
    </row>
    <row r="80">
      <c r="A80" s="4" t="inlineStr">
        <is>
          <t>Parity contributions made by participants and the Company to the plans</t>
        </is>
      </c>
      <c r="B80" s="4" t="inlineStr">
        <is>
          <t>ii) extraordinary contributions that cover additional costs that are generally derived from actuarial deficits.</t>
        </is>
      </c>
    </row>
    <row r="81">
      <c r="A81" s="4" t="inlineStr">
        <is>
          <t>PPSP-R Pre-70 One[member]</t>
        </is>
      </c>
      <c r="B81" s="4" t="inlineStr">
        <is>
          <t xml:space="preserve"> </t>
        </is>
      </c>
    </row>
    <row r="82">
      <c r="A82" s="3" t="inlineStr">
        <is>
          <t>IfrsStatementLineItems [Line Items]</t>
        </is>
      </c>
      <c r="B82" s="4" t="inlineStr">
        <is>
          <t xml:space="preserve"> </t>
        </is>
      </c>
    </row>
    <row r="83">
      <c r="A83" s="4" t="inlineStr">
        <is>
          <t>Parity contributions made by participants and the Company to the plans</t>
        </is>
      </c>
      <c r="B83" s="4" t="inlineStr">
        <is>
          <t>Participants are exempt from paying any extraordinary contributions in case of deficit until the settlement of the TFC.</t>
        </is>
      </c>
    </row>
    <row r="84">
      <c r="A84" s="4" t="inlineStr">
        <is>
          <t>PPSP-NR One [member]</t>
        </is>
      </c>
      <c r="B84" s="4" t="inlineStr">
        <is>
          <t xml:space="preserve"> </t>
        </is>
      </c>
    </row>
    <row r="85">
      <c r="A85" s="3" t="inlineStr">
        <is>
          <t>IfrsStatementLineItems [Line Items]</t>
        </is>
      </c>
      <c r="B85" s="4" t="inlineStr">
        <is>
          <t xml:space="preserve"> </t>
        </is>
      </c>
    </row>
    <row r="86">
      <c r="A86" s="4" t="inlineStr">
        <is>
          <t>Parity contributions made by participants and the Company to the plans</t>
        </is>
      </c>
      <c r="B86" s="4" t="inlineStr">
        <is>
          <t>ii) extraordinary contributions that cover additional costs that are generally derived from actuarial deficits.</t>
        </is>
      </c>
    </row>
    <row r="87">
      <c r="A87" s="4" t="inlineStr">
        <is>
          <t>PPSP-NR Pre-70 One [member]</t>
        </is>
      </c>
      <c r="B87" s="4" t="inlineStr">
        <is>
          <t xml:space="preserve"> </t>
        </is>
      </c>
    </row>
    <row r="88">
      <c r="A88" s="3" t="inlineStr">
        <is>
          <t>IfrsStatementLineItems [Line Items]</t>
        </is>
      </c>
      <c r="B88" s="4" t="inlineStr">
        <is>
          <t xml:space="preserve"> </t>
        </is>
      </c>
    </row>
    <row r="89">
      <c r="A89" s="4" t="inlineStr">
        <is>
          <t>Parity contributions made by participants and the Company to the plans</t>
        </is>
      </c>
      <c r="B89" s="4" t="inlineStr">
        <is>
          <t>Participants are exempt from paying any extraordinary contributions in case of deficit until the settlement of the TFC.</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benefits (Details 5)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resent value of obligations</t>
        </is>
      </c>
      <c r="B4" s="6" t="n">
        <v>21597</v>
      </c>
      <c r="C4" s="6" t="n">
        <v>30766</v>
      </c>
      <c r="D4" s="6" t="n">
        <v>23805</v>
      </c>
    </row>
    <row r="5">
      <c r="A5" s="4" t="inlineStr">
        <is>
          <t>Fair value of plan assets</t>
        </is>
      </c>
      <c r="B5" s="5" t="n">
        <v>-10199</v>
      </c>
      <c r="C5" s="5" t="n">
        <v>-14384</v>
      </c>
      <c r="D5" s="5" t="n">
        <v>-12559</v>
      </c>
    </row>
    <row r="6">
      <c r="A6" s="4" t="inlineStr">
        <is>
          <t>Net actuarial liability</t>
        </is>
      </c>
      <c r="B6" s="5" t="n">
        <v>11398</v>
      </c>
      <c r="C6" s="5" t="n">
        <v>16382</v>
      </c>
      <c r="D6" s="4" t="inlineStr">
        <is>
          <t xml:space="preserve"> </t>
        </is>
      </c>
    </row>
    <row r="7">
      <c r="A7" s="4" t="inlineStr">
        <is>
          <t>Balance as of January 1, 2023</t>
        </is>
      </c>
      <c r="B7" s="5" t="n">
        <v>16382</v>
      </c>
      <c r="C7" s="5" t="n">
        <v>11246</v>
      </c>
      <c r="D7" s="4" t="inlineStr">
        <is>
          <t xml:space="preserve"> </t>
        </is>
      </c>
    </row>
    <row r="8">
      <c r="A8" s="4" t="inlineStr">
        <is>
          <t>Recognized in the Statement of Income</t>
        </is>
      </c>
      <c r="B8" s="5" t="n">
        <v>2934</v>
      </c>
      <c r="C8" s="5" t="n">
        <v>1542</v>
      </c>
      <c r="D8" s="4" t="inlineStr">
        <is>
          <t xml:space="preserve"> </t>
        </is>
      </c>
    </row>
    <row r="9">
      <c r="A9" s="4" t="inlineStr">
        <is>
          <t>Past service cost (2)</t>
        </is>
      </c>
      <c r="B9" s="5" t="n">
        <v>1291</v>
      </c>
      <c r="C9" s="4" t="inlineStr">
        <is>
          <t xml:space="preserve"> </t>
        </is>
      </c>
      <c r="D9" s="4" t="inlineStr">
        <is>
          <t xml:space="preserve"> </t>
        </is>
      </c>
    </row>
    <row r="10">
      <c r="A10" s="4" t="inlineStr">
        <is>
          <t>Current service cost</t>
        </is>
      </c>
      <c r="B10" s="5" t="n">
        <v>210</v>
      </c>
      <c r="C10" s="5" t="n">
        <v>167</v>
      </c>
      <c r="D10" s="4" t="inlineStr">
        <is>
          <t xml:space="preserve"> </t>
        </is>
      </c>
    </row>
    <row r="11">
      <c r="A11" s="4" t="inlineStr">
        <is>
          <t>Net interest</t>
        </is>
      </c>
      <c r="B11" s="5" t="n">
        <v>1433</v>
      </c>
      <c r="C11" s="5" t="n">
        <v>1375</v>
      </c>
      <c r="D11" s="4" t="inlineStr">
        <is>
          <t xml:space="preserve"> </t>
        </is>
      </c>
    </row>
    <row r="12">
      <c r="A12" s="4" t="inlineStr">
        <is>
          <t>Recognized in Equity - other comprehensive income</t>
        </is>
      </c>
      <c r="B12" s="5" t="n">
        <v>-3279</v>
      </c>
      <c r="C12" s="5" t="n">
        <v>3574</v>
      </c>
      <c r="D12" s="4" t="inlineStr">
        <is>
          <t xml:space="preserve"> </t>
        </is>
      </c>
    </row>
    <row r="13">
      <c r="A13" s="4" t="inlineStr">
        <is>
          <t>(Gains)/losses arising from the remeasurement (2)</t>
        </is>
      </c>
      <c r="B13" s="5" t="n">
        <v>-3279</v>
      </c>
      <c r="C13" s="5" t="n">
        <v>3574</v>
      </c>
      <c r="D13" s="4" t="inlineStr">
        <is>
          <t xml:space="preserve"> </t>
        </is>
      </c>
    </row>
    <row r="14">
      <c r="A14" s="4" t="inlineStr">
        <is>
          <t>Cash effects</t>
        </is>
      </c>
      <c r="B14" s="5" t="n">
        <v>-1001</v>
      </c>
      <c r="C14" s="5" t="n">
        <v>-927</v>
      </c>
      <c r="D14" s="4" t="inlineStr">
        <is>
          <t xml:space="preserve"> </t>
        </is>
      </c>
    </row>
    <row r="15">
      <c r="A15" s="4" t="inlineStr">
        <is>
          <t>Contributions paid</t>
        </is>
      </c>
      <c r="B15" s="5" t="n">
        <v>-961</v>
      </c>
      <c r="C15" s="5" t="n">
        <v>-887</v>
      </c>
      <c r="D15" s="4" t="inlineStr">
        <is>
          <t xml:space="preserve"> </t>
        </is>
      </c>
    </row>
    <row r="16">
      <c r="A16" s="4" t="inlineStr">
        <is>
          <t>Payments related to Term of financial commitment (TFC)</t>
        </is>
      </c>
      <c r="B16" s="5" t="n">
        <v>-40</v>
      </c>
      <c r="C16" s="5" t="n">
        <v>-40</v>
      </c>
      <c r="D16" s="4" t="inlineStr">
        <is>
          <t xml:space="preserve"> </t>
        </is>
      </c>
    </row>
    <row r="17">
      <c r="A17" s="4" t="inlineStr">
        <is>
          <t>Other changes</t>
        </is>
      </c>
      <c r="B17" s="5" t="n">
        <v>-3638</v>
      </c>
      <c r="C17" s="5" t="n">
        <v>947</v>
      </c>
      <c r="D17" s="4" t="inlineStr">
        <is>
          <t xml:space="preserve"> </t>
        </is>
      </c>
    </row>
    <row r="18">
      <c r="A18" s="4" t="inlineStr">
        <is>
          <t>Others</t>
        </is>
      </c>
      <c r="B18" s="4" t="inlineStr">
        <is>
          <t xml:space="preserve"> </t>
        </is>
      </c>
      <c r="C18" s="5" t="n">
        <v>1</v>
      </c>
      <c r="D18" s="4" t="inlineStr">
        <is>
          <t xml:space="preserve"> </t>
        </is>
      </c>
    </row>
    <row r="19">
      <c r="A19" s="4" t="inlineStr">
        <is>
          <t>Translation Adjustment</t>
        </is>
      </c>
      <c r="B19" s="5" t="n">
        <v>-3638</v>
      </c>
      <c r="C19" s="5" t="n">
        <v>946</v>
      </c>
      <c r="D19" s="4" t="inlineStr">
        <is>
          <t xml:space="preserve"> </t>
        </is>
      </c>
    </row>
    <row r="20">
      <c r="A20" s="4" t="inlineStr">
        <is>
          <t>Balance at December 31, 2023</t>
        </is>
      </c>
      <c r="B20" s="5" t="n">
        <v>11398</v>
      </c>
      <c r="C20" s="5" t="n">
        <v>16382</v>
      </c>
      <c r="D20" s="4" t="inlineStr">
        <is>
          <t xml:space="preserve"> </t>
        </is>
      </c>
    </row>
    <row r="21">
      <c r="A21" s="4" t="inlineStr">
        <is>
          <t>Pension Plans PPSP-R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Present value of obligations</t>
        </is>
      </c>
      <c r="B23" s="5" t="n">
        <v>9992</v>
      </c>
      <c r="C23" s="5" t="n">
        <v>14941</v>
      </c>
      <c r="D23" s="5" t="n">
        <v>12771</v>
      </c>
    </row>
    <row r="24">
      <c r="A24" s="4" t="inlineStr">
        <is>
          <t>Fair value of plan assets</t>
        </is>
      </c>
      <c r="B24" s="5" t="n">
        <v>-7308</v>
      </c>
      <c r="C24" s="5" t="n">
        <v>-10201</v>
      </c>
      <c r="D24" s="5" t="n">
        <v>-8881</v>
      </c>
    </row>
    <row r="25">
      <c r="A25" s="4" t="inlineStr">
        <is>
          <t>Net actuarial liability</t>
        </is>
      </c>
      <c r="B25" s="5" t="n">
        <v>2684</v>
      </c>
      <c r="C25" s="5" t="n">
        <v>4740</v>
      </c>
      <c r="D25" s="4" t="inlineStr">
        <is>
          <t xml:space="preserve"> </t>
        </is>
      </c>
    </row>
    <row r="26">
      <c r="A26" s="4" t="inlineStr">
        <is>
          <t>Balance as of January 1, 2023</t>
        </is>
      </c>
      <c r="B26" s="5" t="n">
        <v>4740</v>
      </c>
      <c r="C26" s="5" t="n">
        <v>3890</v>
      </c>
      <c r="D26" s="4" t="inlineStr">
        <is>
          <t xml:space="preserve"> </t>
        </is>
      </c>
    </row>
    <row r="27">
      <c r="A27" s="4" t="inlineStr">
        <is>
          <t>Recognized in the Statement of Income</t>
        </is>
      </c>
      <c r="B27" s="5" t="n">
        <v>399</v>
      </c>
      <c r="C27" s="5" t="n">
        <v>490</v>
      </c>
      <c r="D27" s="4" t="inlineStr">
        <is>
          <t xml:space="preserve"> </t>
        </is>
      </c>
    </row>
    <row r="28">
      <c r="A28" s="4" t="inlineStr">
        <is>
          <t>Past service cost (2)</t>
        </is>
      </c>
      <c r="B28" s="4" t="inlineStr">
        <is>
          <t xml:space="preserve"> </t>
        </is>
      </c>
      <c r="C28" s="4" t="inlineStr">
        <is>
          <t xml:space="preserve"> </t>
        </is>
      </c>
      <c r="D28" s="4" t="inlineStr">
        <is>
          <t xml:space="preserve"> </t>
        </is>
      </c>
    </row>
    <row r="29">
      <c r="A29" s="4" t="inlineStr">
        <is>
          <t>Current service cost</t>
        </is>
      </c>
      <c r="B29" s="5" t="n">
        <v>10</v>
      </c>
      <c r="C29" s="5" t="n">
        <v>11</v>
      </c>
      <c r="D29" s="4" t="inlineStr">
        <is>
          <t xml:space="preserve"> </t>
        </is>
      </c>
    </row>
    <row r="30">
      <c r="A30" s="4" t="inlineStr">
        <is>
          <t>Net interest</t>
        </is>
      </c>
      <c r="B30" s="5" t="n">
        <v>389</v>
      </c>
      <c r="C30" s="5" t="n">
        <v>479</v>
      </c>
      <c r="D30" s="4" t="inlineStr">
        <is>
          <t xml:space="preserve"> </t>
        </is>
      </c>
    </row>
    <row r="31">
      <c r="A31" s="4" t="inlineStr">
        <is>
          <t>Recognized in Equity - other comprehensive income</t>
        </is>
      </c>
      <c r="B31" s="5" t="n">
        <v>-1053</v>
      </c>
      <c r="C31" s="5" t="n">
        <v>433</v>
      </c>
      <c r="D31" s="4" t="inlineStr">
        <is>
          <t xml:space="preserve"> </t>
        </is>
      </c>
    </row>
    <row r="32">
      <c r="A32" s="4" t="inlineStr">
        <is>
          <t>(Gains)/losses arising from the remeasurement (2)</t>
        </is>
      </c>
      <c r="B32" s="5" t="n">
        <v>-1053</v>
      </c>
      <c r="C32" s="5" t="n">
        <v>433</v>
      </c>
      <c r="D32" s="4" t="inlineStr">
        <is>
          <t xml:space="preserve"> </t>
        </is>
      </c>
    </row>
    <row r="33">
      <c r="A33" s="4" t="inlineStr">
        <is>
          <t>Cash effects</t>
        </is>
      </c>
      <c r="B33" s="5" t="n">
        <v>-382</v>
      </c>
      <c r="C33" s="5" t="n">
        <v>-385</v>
      </c>
      <c r="D33" s="4" t="inlineStr">
        <is>
          <t xml:space="preserve"> </t>
        </is>
      </c>
    </row>
    <row r="34">
      <c r="A34" s="4" t="inlineStr">
        <is>
          <t>Contributions paid</t>
        </is>
      </c>
      <c r="B34" s="5" t="n">
        <v>-355</v>
      </c>
      <c r="C34" s="5" t="n">
        <v>-357</v>
      </c>
      <c r="D34" s="4" t="inlineStr">
        <is>
          <t xml:space="preserve"> </t>
        </is>
      </c>
    </row>
    <row r="35">
      <c r="A35" s="4" t="inlineStr">
        <is>
          <t>Payments related to Term of financial commitment (TFC)</t>
        </is>
      </c>
      <c r="B35" s="5" t="n">
        <v>-27</v>
      </c>
      <c r="C35" s="5" t="n">
        <v>-28</v>
      </c>
      <c r="D35" s="4" t="inlineStr">
        <is>
          <t xml:space="preserve"> </t>
        </is>
      </c>
    </row>
    <row r="36">
      <c r="A36" s="4" t="inlineStr">
        <is>
          <t>Other changes</t>
        </is>
      </c>
      <c r="B36" s="5" t="n">
        <v>-1020</v>
      </c>
      <c r="C36" s="5" t="n">
        <v>312</v>
      </c>
      <c r="D36" s="4" t="inlineStr">
        <is>
          <t xml:space="preserve"> </t>
        </is>
      </c>
    </row>
    <row r="37">
      <c r="A37" s="4" t="inlineStr">
        <is>
          <t>Others</t>
        </is>
      </c>
      <c r="B37" s="4" t="inlineStr">
        <is>
          <t xml:space="preserve"> </t>
        </is>
      </c>
      <c r="C37" s="4" t="inlineStr">
        <is>
          <t xml:space="preserve"> </t>
        </is>
      </c>
      <c r="D37" s="4" t="inlineStr">
        <is>
          <t xml:space="preserve"> </t>
        </is>
      </c>
    </row>
    <row r="38">
      <c r="A38" s="4" t="inlineStr">
        <is>
          <t>Translation Adjustment</t>
        </is>
      </c>
      <c r="B38" s="5" t="n">
        <v>-1020</v>
      </c>
      <c r="C38" s="5" t="n">
        <v>312</v>
      </c>
      <c r="D38" s="4" t="inlineStr">
        <is>
          <t xml:space="preserve"> </t>
        </is>
      </c>
    </row>
    <row r="39">
      <c r="A39" s="4" t="inlineStr">
        <is>
          <t>Balance at December 31, 2023</t>
        </is>
      </c>
      <c r="B39" s="5" t="n">
        <v>2684</v>
      </c>
      <c r="C39" s="5" t="n">
        <v>4740</v>
      </c>
      <c r="D39" s="4" t="inlineStr">
        <is>
          <t xml:space="preserve"> </t>
        </is>
      </c>
    </row>
    <row r="40">
      <c r="A40" s="4" t="inlineStr">
        <is>
          <t>Pension Plans PPSP-NR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Present value of obligations</t>
        </is>
      </c>
      <c r="B42" s="5" t="n">
        <v>3233</v>
      </c>
      <c r="C42" s="5" t="n">
        <v>4806</v>
      </c>
      <c r="D42" s="5" t="n">
        <v>4119</v>
      </c>
    </row>
    <row r="43">
      <c r="A43" s="4" t="inlineStr">
        <is>
          <t>Fair value of plan assets</t>
        </is>
      </c>
      <c r="B43" s="5" t="n">
        <v>-2075</v>
      </c>
      <c r="C43" s="5" t="n">
        <v>-3007</v>
      </c>
      <c r="D43" s="5" t="n">
        <v>-2739</v>
      </c>
    </row>
    <row r="44">
      <c r="A44" s="4" t="inlineStr">
        <is>
          <t>Net actuarial liability</t>
        </is>
      </c>
      <c r="B44" s="5" t="n">
        <v>1158</v>
      </c>
      <c r="C44" s="5" t="n">
        <v>1799</v>
      </c>
      <c r="D44" s="4" t="inlineStr">
        <is>
          <t xml:space="preserve"> </t>
        </is>
      </c>
    </row>
    <row r="45">
      <c r="A45" s="4" t="inlineStr">
        <is>
          <t>Balance as of January 1, 2023</t>
        </is>
      </c>
      <c r="B45" s="5" t="n">
        <v>1799</v>
      </c>
      <c r="C45" s="5" t="n">
        <v>1380</v>
      </c>
      <c r="D45" s="4" t="inlineStr">
        <is>
          <t xml:space="preserve"> </t>
        </is>
      </c>
    </row>
    <row r="46">
      <c r="A46" s="4" t="inlineStr">
        <is>
          <t>Recognized in the Statement of Income</t>
        </is>
      </c>
      <c r="B46" s="5" t="n">
        <v>153</v>
      </c>
      <c r="C46" s="5" t="n">
        <v>169</v>
      </c>
      <c r="D46" s="4" t="inlineStr">
        <is>
          <t xml:space="preserve"> </t>
        </is>
      </c>
    </row>
    <row r="47">
      <c r="A47" s="4" t="inlineStr">
        <is>
          <t>Past service cost (2)</t>
        </is>
      </c>
      <c r="B47" s="4" t="inlineStr">
        <is>
          <t xml:space="preserve"> </t>
        </is>
      </c>
      <c r="C47" s="4" t="inlineStr">
        <is>
          <t xml:space="preserve"> </t>
        </is>
      </c>
      <c r="D47" s="4" t="inlineStr">
        <is>
          <t xml:space="preserve"> </t>
        </is>
      </c>
    </row>
    <row r="48">
      <c r="A48" s="4" t="inlineStr">
        <is>
          <t>Current service cost</t>
        </is>
      </c>
      <c r="B48" s="5" t="n">
        <v>2</v>
      </c>
      <c r="C48" s="5" t="n">
        <v>2</v>
      </c>
      <c r="D48" s="4" t="inlineStr">
        <is>
          <t xml:space="preserve"> </t>
        </is>
      </c>
    </row>
    <row r="49">
      <c r="A49" s="4" t="inlineStr">
        <is>
          <t>Net interest</t>
        </is>
      </c>
      <c r="B49" s="5" t="n">
        <v>151</v>
      </c>
      <c r="C49" s="5" t="n">
        <v>167</v>
      </c>
      <c r="D49" s="4" t="inlineStr">
        <is>
          <t xml:space="preserve"> </t>
        </is>
      </c>
    </row>
    <row r="50">
      <c r="A50" s="4" t="inlineStr">
        <is>
          <t>Recognized in Equity - other comprehensive income</t>
        </is>
      </c>
      <c r="B50" s="5" t="n">
        <v>-281</v>
      </c>
      <c r="C50" s="5" t="n">
        <v>253</v>
      </c>
      <c r="D50" s="4" t="inlineStr">
        <is>
          <t xml:space="preserve"> </t>
        </is>
      </c>
    </row>
    <row r="51">
      <c r="A51" s="4" t="inlineStr">
        <is>
          <t>(Gains)/losses arising from the remeasurement (2)</t>
        </is>
      </c>
      <c r="B51" s="5" t="n">
        <v>-281</v>
      </c>
      <c r="C51" s="5" t="n">
        <v>253</v>
      </c>
      <c r="D51" s="4" t="inlineStr">
        <is>
          <t xml:space="preserve"> </t>
        </is>
      </c>
    </row>
    <row r="52">
      <c r="A52" s="4" t="inlineStr">
        <is>
          <t>Cash effects</t>
        </is>
      </c>
      <c r="B52" s="5" t="n">
        <v>-121</v>
      </c>
      <c r="C52" s="5" t="n">
        <v>-115</v>
      </c>
      <c r="D52" s="4" t="inlineStr">
        <is>
          <t xml:space="preserve"> </t>
        </is>
      </c>
    </row>
    <row r="53">
      <c r="A53" s="4" t="inlineStr">
        <is>
          <t>Contributions paid</t>
        </is>
      </c>
      <c r="B53" s="5" t="n">
        <v>-108</v>
      </c>
      <c r="C53" s="5" t="n">
        <v>-103</v>
      </c>
      <c r="D53" s="4" t="inlineStr">
        <is>
          <t xml:space="preserve"> </t>
        </is>
      </c>
    </row>
    <row r="54">
      <c r="A54" s="4" t="inlineStr">
        <is>
          <t>Payments related to Term of financial commitment (TFC)</t>
        </is>
      </c>
      <c r="B54" s="5" t="n">
        <v>-13</v>
      </c>
      <c r="C54" s="5" t="n">
        <v>-12</v>
      </c>
      <c r="D54" s="4" t="inlineStr">
        <is>
          <t xml:space="preserve"> </t>
        </is>
      </c>
    </row>
    <row r="55">
      <c r="A55" s="4" t="inlineStr">
        <is>
          <t>Other changes</t>
        </is>
      </c>
      <c r="B55" s="5" t="n">
        <v>-392</v>
      </c>
      <c r="C55" s="5" t="n">
        <v>112</v>
      </c>
      <c r="D55" s="4" t="inlineStr">
        <is>
          <t xml:space="preserve"> </t>
        </is>
      </c>
    </row>
    <row r="56">
      <c r="A56" s="4" t="inlineStr">
        <is>
          <t>Others</t>
        </is>
      </c>
      <c r="B56" s="4" t="inlineStr">
        <is>
          <t xml:space="preserve"> </t>
        </is>
      </c>
      <c r="C56" s="4" t="inlineStr">
        <is>
          <t xml:space="preserve"> </t>
        </is>
      </c>
      <c r="D56" s="4" t="inlineStr">
        <is>
          <t xml:space="preserve"> </t>
        </is>
      </c>
    </row>
    <row r="57">
      <c r="A57" s="4" t="inlineStr">
        <is>
          <t>Translation Adjustment</t>
        </is>
      </c>
      <c r="B57" s="5" t="n">
        <v>-392</v>
      </c>
      <c r="C57" s="5" t="n">
        <v>112</v>
      </c>
      <c r="D57" s="4" t="inlineStr">
        <is>
          <t xml:space="preserve"> </t>
        </is>
      </c>
    </row>
    <row r="58">
      <c r="A58" s="4" t="inlineStr">
        <is>
          <t>Balance at December 31, 2023</t>
        </is>
      </c>
      <c r="B58" s="5" t="n">
        <v>1158</v>
      </c>
      <c r="C58" s="5" t="n">
        <v>1799</v>
      </c>
      <c r="D58" s="4" t="inlineStr">
        <is>
          <t xml:space="preserve"> </t>
        </is>
      </c>
    </row>
    <row r="59">
      <c r="A59" s="4" t="inlineStr">
        <is>
          <t>Pension Plans Petros 2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Present value of obligations</t>
        </is>
      </c>
      <c r="B61" s="5" t="n">
        <v>874</v>
      </c>
      <c r="C61" s="5" t="n">
        <v>1357</v>
      </c>
      <c r="D61" s="5" t="n">
        <v>1102</v>
      </c>
    </row>
    <row r="62">
      <c r="A62" s="4" t="inlineStr">
        <is>
          <t>Fair value of plan assets</t>
        </is>
      </c>
      <c r="B62" s="5" t="n">
        <v>-816</v>
      </c>
      <c r="C62" s="5" t="n">
        <v>-1176</v>
      </c>
      <c r="D62" s="5" t="n">
        <v>-939</v>
      </c>
    </row>
    <row r="63">
      <c r="A63" s="4" t="inlineStr">
        <is>
          <t>Net actuarial liability</t>
        </is>
      </c>
      <c r="B63" s="5" t="n">
        <v>58</v>
      </c>
      <c r="C63" s="5" t="n">
        <v>181</v>
      </c>
      <c r="D63" s="4" t="inlineStr">
        <is>
          <t xml:space="preserve"> </t>
        </is>
      </c>
    </row>
    <row r="64">
      <c r="A64" s="4" t="inlineStr">
        <is>
          <t>Balance as of January 1, 2023</t>
        </is>
      </c>
      <c r="B64" s="5" t="n">
        <v>181</v>
      </c>
      <c r="C64" s="5" t="n">
        <v>163</v>
      </c>
      <c r="D64" s="4" t="inlineStr">
        <is>
          <t xml:space="preserve"> </t>
        </is>
      </c>
    </row>
    <row r="65">
      <c r="A65" s="4" t="inlineStr">
        <is>
          <t>Recognized in the Statement of Income</t>
        </is>
      </c>
      <c r="B65" s="5" t="n">
        <v>13</v>
      </c>
      <c r="C65" s="5" t="n">
        <v>30</v>
      </c>
      <c r="D65" s="4" t="inlineStr">
        <is>
          <t xml:space="preserve"> </t>
        </is>
      </c>
    </row>
    <row r="66">
      <c r="A66" s="4" t="inlineStr">
        <is>
          <t>Past service cost (2)</t>
        </is>
      </c>
      <c r="B66" s="4" t="inlineStr">
        <is>
          <t xml:space="preserve"> </t>
        </is>
      </c>
      <c r="C66" s="4" t="inlineStr">
        <is>
          <t xml:space="preserve"> </t>
        </is>
      </c>
      <c r="D66" s="4" t="inlineStr">
        <is>
          <t xml:space="preserve"> </t>
        </is>
      </c>
    </row>
    <row r="67">
      <c r="A67" s="4" t="inlineStr">
        <is>
          <t>Current service cost</t>
        </is>
      </c>
      <c r="B67" s="4" t="inlineStr">
        <is>
          <t xml:space="preserve"> </t>
        </is>
      </c>
      <c r="C67" s="5" t="n">
        <v>10</v>
      </c>
      <c r="D67" s="4" t="inlineStr">
        <is>
          <t xml:space="preserve"> </t>
        </is>
      </c>
    </row>
    <row r="68">
      <c r="A68" s="4" t="inlineStr">
        <is>
          <t>Net interest</t>
        </is>
      </c>
      <c r="B68" s="5" t="n">
        <v>13</v>
      </c>
      <c r="C68" s="5" t="n">
        <v>20</v>
      </c>
      <c r="D68" s="4" t="inlineStr">
        <is>
          <t xml:space="preserve"> </t>
        </is>
      </c>
    </row>
    <row r="69">
      <c r="A69" s="4" t="inlineStr">
        <is>
          <t>Recognized in Equity - other comprehensive income</t>
        </is>
      </c>
      <c r="B69" s="5" t="n">
        <v>-84</v>
      </c>
      <c r="C69" s="5" t="n">
        <v>-14</v>
      </c>
      <c r="D69" s="4" t="inlineStr">
        <is>
          <t xml:space="preserve"> </t>
        </is>
      </c>
    </row>
    <row r="70">
      <c r="A70" s="4" t="inlineStr">
        <is>
          <t>(Gains)/losses arising from the remeasurement (2)</t>
        </is>
      </c>
      <c r="B70" s="5" t="n">
        <v>-84</v>
      </c>
      <c r="C70" s="5" t="n">
        <v>-14</v>
      </c>
      <c r="D70" s="4" t="inlineStr">
        <is>
          <t xml:space="preserve"> </t>
        </is>
      </c>
    </row>
    <row r="71">
      <c r="A71" s="4" t="inlineStr">
        <is>
          <t>Cash effects</t>
        </is>
      </c>
      <c r="B71" s="5" t="n">
        <v>-13</v>
      </c>
      <c r="C71" s="5" t="n">
        <v>-12</v>
      </c>
      <c r="D71" s="4" t="inlineStr">
        <is>
          <t xml:space="preserve"> </t>
        </is>
      </c>
    </row>
    <row r="72">
      <c r="A72" s="4" t="inlineStr">
        <is>
          <t>Contributions paid</t>
        </is>
      </c>
      <c r="B72" s="5" t="n">
        <v>-13</v>
      </c>
      <c r="C72" s="5" t="n">
        <v>-12</v>
      </c>
      <c r="D72" s="4" t="inlineStr">
        <is>
          <t xml:space="preserve"> </t>
        </is>
      </c>
    </row>
    <row r="73">
      <c r="A73" s="4" t="inlineStr">
        <is>
          <t>Payments related to Term of financial commitment (TFC)</t>
        </is>
      </c>
      <c r="B73" s="4" t="inlineStr">
        <is>
          <t xml:space="preserve"> </t>
        </is>
      </c>
      <c r="C73" s="4" t="inlineStr">
        <is>
          <t xml:space="preserve"> </t>
        </is>
      </c>
      <c r="D73" s="4" t="inlineStr">
        <is>
          <t xml:space="preserve"> </t>
        </is>
      </c>
    </row>
    <row r="74">
      <c r="A74" s="4" t="inlineStr">
        <is>
          <t>Other changes</t>
        </is>
      </c>
      <c r="B74" s="5" t="n">
        <v>-39</v>
      </c>
      <c r="C74" s="5" t="n">
        <v>14</v>
      </c>
      <c r="D74" s="4" t="inlineStr">
        <is>
          <t xml:space="preserve"> </t>
        </is>
      </c>
    </row>
    <row r="75">
      <c r="A75" s="4" t="inlineStr">
        <is>
          <t>Others</t>
        </is>
      </c>
      <c r="B75" s="4" t="inlineStr">
        <is>
          <t xml:space="preserve"> </t>
        </is>
      </c>
      <c r="C75" s="4" t="inlineStr">
        <is>
          <t xml:space="preserve"> </t>
        </is>
      </c>
      <c r="D75" s="4" t="inlineStr">
        <is>
          <t xml:space="preserve"> </t>
        </is>
      </c>
    </row>
    <row r="76">
      <c r="A76" s="4" t="inlineStr">
        <is>
          <t>Translation Adjustment</t>
        </is>
      </c>
      <c r="B76" s="5" t="n">
        <v>-39</v>
      </c>
      <c r="C76" s="5" t="n">
        <v>14</v>
      </c>
      <c r="D76" s="4" t="inlineStr">
        <is>
          <t xml:space="preserve"> </t>
        </is>
      </c>
    </row>
    <row r="77">
      <c r="A77" s="4" t="inlineStr">
        <is>
          <t>Balance at December 31, 2023</t>
        </is>
      </c>
      <c r="B77" s="5" t="n">
        <v>58</v>
      </c>
      <c r="C77" s="5" t="n">
        <v>181</v>
      </c>
      <c r="D77" s="4" t="inlineStr">
        <is>
          <t xml:space="preserve"> </t>
        </is>
      </c>
    </row>
    <row r="78">
      <c r="A78" s="4" t="inlineStr">
        <is>
          <t>Health Care Plan Saude Petrobras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Present value of obligations</t>
        </is>
      </c>
      <c r="B80" s="5" t="n">
        <v>7498</v>
      </c>
      <c r="C80" s="5" t="n">
        <v>9662</v>
      </c>
      <c r="D80" s="5" t="n">
        <v>5813</v>
      </c>
    </row>
    <row r="81">
      <c r="A81" s="4" t="inlineStr">
        <is>
          <t>Fair value of plan assets</t>
        </is>
      </c>
      <c r="B81" s="4" t="inlineStr">
        <is>
          <t xml:space="preserve"> </t>
        </is>
      </c>
      <c r="C81" s="4" t="inlineStr">
        <is>
          <t xml:space="preserve"> </t>
        </is>
      </c>
      <c r="D81" s="4" t="inlineStr">
        <is>
          <t xml:space="preserve"> </t>
        </is>
      </c>
    </row>
    <row r="82">
      <c r="A82" s="4" t="inlineStr">
        <is>
          <t>Net actuarial liability</t>
        </is>
      </c>
      <c r="B82" s="5" t="n">
        <v>7498</v>
      </c>
      <c r="C82" s="5" t="n">
        <v>9662</v>
      </c>
      <c r="D82" s="4" t="inlineStr">
        <is>
          <t xml:space="preserve"> </t>
        </is>
      </c>
    </row>
    <row r="83">
      <c r="A83" s="4" t="inlineStr">
        <is>
          <t>Balance as of January 1, 2023</t>
        </is>
      </c>
      <c r="B83" s="5" t="n">
        <v>9662</v>
      </c>
      <c r="C83" s="5" t="n">
        <v>5813</v>
      </c>
      <c r="D83" s="4" t="inlineStr">
        <is>
          <t xml:space="preserve"> </t>
        </is>
      </c>
    </row>
    <row r="84">
      <c r="A84" s="4" t="inlineStr">
        <is>
          <t>Recognized in the Statement of Income</t>
        </is>
      </c>
      <c r="B84" s="5" t="n">
        <v>2369</v>
      </c>
      <c r="C84" s="5" t="n">
        <v>853</v>
      </c>
      <c r="D84" s="4" t="inlineStr">
        <is>
          <t xml:space="preserve"> </t>
        </is>
      </c>
    </row>
    <row r="85">
      <c r="A85" s="4" t="inlineStr">
        <is>
          <t>Past service cost (2)</t>
        </is>
      </c>
      <c r="B85" s="5" t="n">
        <v>1291</v>
      </c>
      <c r="C85" s="4" t="inlineStr">
        <is>
          <t xml:space="preserve"> </t>
        </is>
      </c>
      <c r="D85" s="4" t="inlineStr">
        <is>
          <t xml:space="preserve"> </t>
        </is>
      </c>
    </row>
    <row r="86">
      <c r="A86" s="4" t="inlineStr">
        <is>
          <t>Current service cost</t>
        </is>
      </c>
      <c r="B86" s="5" t="n">
        <v>198</v>
      </c>
      <c r="C86" s="5" t="n">
        <v>144</v>
      </c>
      <c r="D86" s="4" t="inlineStr">
        <is>
          <t xml:space="preserve"> </t>
        </is>
      </c>
    </row>
    <row r="87">
      <c r="A87" s="4" t="inlineStr">
        <is>
          <t>Net interest</t>
        </is>
      </c>
      <c r="B87" s="5" t="n">
        <v>880</v>
      </c>
      <c r="C87" s="5" t="n">
        <v>709</v>
      </c>
      <c r="D87" s="4" t="inlineStr">
        <is>
          <t xml:space="preserve"> </t>
        </is>
      </c>
    </row>
    <row r="88">
      <c r="A88" s="4" t="inlineStr">
        <is>
          <t>Recognized in Equity - other comprehensive income</t>
        </is>
      </c>
      <c r="B88" s="5" t="n">
        <v>-1861</v>
      </c>
      <c r="C88" s="5" t="n">
        <v>2902</v>
      </c>
      <c r="D88" s="4" t="inlineStr">
        <is>
          <t xml:space="preserve"> </t>
        </is>
      </c>
    </row>
    <row r="89">
      <c r="A89" s="4" t="inlineStr">
        <is>
          <t>(Gains)/losses arising from the remeasurement (2)</t>
        </is>
      </c>
      <c r="B89" s="5" t="n">
        <v>-1861</v>
      </c>
      <c r="C89" s="5" t="n">
        <v>2902</v>
      </c>
      <c r="D89" s="4" t="inlineStr">
        <is>
          <t xml:space="preserve"> </t>
        </is>
      </c>
    </row>
    <row r="90">
      <c r="A90" s="4" t="inlineStr">
        <is>
          <t>Cash effects</t>
        </is>
      </c>
      <c r="B90" s="5" t="n">
        <v>-485</v>
      </c>
      <c r="C90" s="5" t="n">
        <v>-415</v>
      </c>
      <c r="D90" s="4" t="inlineStr">
        <is>
          <t xml:space="preserve"> </t>
        </is>
      </c>
    </row>
    <row r="91">
      <c r="A91" s="4" t="inlineStr">
        <is>
          <t>Contributions paid</t>
        </is>
      </c>
      <c r="B91" s="5" t="n">
        <v>-485</v>
      </c>
      <c r="C91" s="5" t="n">
        <v>-415</v>
      </c>
      <c r="D91" s="4" t="inlineStr">
        <is>
          <t xml:space="preserve"> </t>
        </is>
      </c>
    </row>
    <row r="92">
      <c r="A92" s="4" t="inlineStr">
        <is>
          <t>Payments related to Term of financial commitment (TFC)</t>
        </is>
      </c>
      <c r="B92" s="4" t="inlineStr">
        <is>
          <t xml:space="preserve"> </t>
        </is>
      </c>
      <c r="C92" s="4" t="inlineStr">
        <is>
          <t xml:space="preserve"> </t>
        </is>
      </c>
      <c r="D92" s="4" t="inlineStr">
        <is>
          <t xml:space="preserve"> </t>
        </is>
      </c>
    </row>
    <row r="93">
      <c r="A93" s="4" t="inlineStr">
        <is>
          <t>Other changes</t>
        </is>
      </c>
      <c r="B93" s="5" t="n">
        <v>-2187</v>
      </c>
      <c r="C93" s="5" t="n">
        <v>509</v>
      </c>
      <c r="D93" s="4" t="inlineStr">
        <is>
          <t xml:space="preserve"> </t>
        </is>
      </c>
    </row>
    <row r="94">
      <c r="A94" s="4" t="inlineStr">
        <is>
          <t>Others</t>
        </is>
      </c>
      <c r="B94" s="4" t="inlineStr">
        <is>
          <t xml:space="preserve"> </t>
        </is>
      </c>
      <c r="C94" s="5" t="n">
        <v>1</v>
      </c>
      <c r="D94" s="4" t="inlineStr">
        <is>
          <t xml:space="preserve"> </t>
        </is>
      </c>
    </row>
    <row r="95">
      <c r="A95" s="4" t="inlineStr">
        <is>
          <t>Translation Adjustment</t>
        </is>
      </c>
      <c r="B95" s="5" t="n">
        <v>-2187</v>
      </c>
      <c r="C95" s="5" t="n">
        <v>508</v>
      </c>
      <c r="D95" s="4" t="inlineStr">
        <is>
          <t xml:space="preserve"> </t>
        </is>
      </c>
    </row>
    <row r="96">
      <c r="A96" s="4" t="inlineStr">
        <is>
          <t>Balance at December 31, 2023</t>
        </is>
      </c>
      <c r="B96" s="6" t="n">
        <v>7498</v>
      </c>
      <c r="C96" s="6" t="n">
        <v>9662</v>
      </c>
      <c r="D96" s="4" t="inlineStr">
        <is>
          <t xml:space="preserve"> </t>
        </is>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benefits (Details 6)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esent value of obligations at the beginning of the year</t>
        </is>
      </c>
      <c r="B4" s="6" t="n">
        <v>30766</v>
      </c>
      <c r="C4" s="6" t="n">
        <v>23805</v>
      </c>
    </row>
    <row r="5">
      <c r="A5" s="4" t="inlineStr">
        <is>
          <t>Recognized in the Statement of Income</t>
        </is>
      </c>
      <c r="B5" s="5" t="n">
        <v>4119</v>
      </c>
      <c r="C5" s="5" t="n">
        <v>3049</v>
      </c>
    </row>
    <row r="6">
      <c r="A6" s="4" t="inlineStr">
        <is>
          <t>Interest expense</t>
        </is>
      </c>
      <c r="B6" s="5" t="n">
        <v>2618</v>
      </c>
      <c r="C6" s="5" t="n">
        <v>2882</v>
      </c>
    </row>
    <row r="7">
      <c r="A7" s="4" t="inlineStr">
        <is>
          <t>Service cost</t>
        </is>
      </c>
      <c r="B7" s="5" t="n">
        <v>1501</v>
      </c>
      <c r="C7" s="5" t="n">
        <v>167</v>
      </c>
    </row>
    <row r="8">
      <c r="A8" s="4" t="inlineStr">
        <is>
          <t>Recognized in Equity - other comprehensive income</t>
        </is>
      </c>
      <c r="B8" s="5" t="n">
        <v>-4620</v>
      </c>
      <c r="C8" s="5" t="n">
        <v>3986</v>
      </c>
    </row>
    <row r="9">
      <c r="A9" s="4" t="inlineStr">
        <is>
          <t>Remeasurement: Experience (gains) / losses (2)</t>
        </is>
      </c>
      <c r="B9" s="5" t="n">
        <v>-267</v>
      </c>
      <c r="C9" s="5" t="n">
        <v>-465</v>
      </c>
    </row>
    <row r="10">
      <c r="A10" s="4" t="inlineStr">
        <is>
          <t>Remeasurement: (gains) / losses - demographic assumptions</t>
        </is>
      </c>
      <c r="B10" s="5" t="n">
        <v>8</v>
      </c>
      <c r="C10" s="5" t="n">
        <v>1135</v>
      </c>
    </row>
    <row r="11">
      <c r="A11" s="4" t="inlineStr">
        <is>
          <t>Remeasurement: (gains) / losses - financial assumptions (2)</t>
        </is>
      </c>
      <c r="B11" s="5" t="n">
        <v>-4361</v>
      </c>
      <c r="C11" s="5" t="n">
        <v>3316</v>
      </c>
    </row>
    <row r="12">
      <c r="A12" s="4" t="inlineStr">
        <is>
          <t>Others</t>
        </is>
      </c>
      <c r="B12" s="5" t="n">
        <v>-8668</v>
      </c>
      <c r="C12" s="5" t="n">
        <v>-74</v>
      </c>
    </row>
    <row r="13">
      <c r="A13" s="4" t="inlineStr">
        <is>
          <t>Benefits paid, net of assisted contributions</t>
        </is>
      </c>
      <c r="B13" s="5" t="n">
        <v>-1920</v>
      </c>
      <c r="C13" s="5" t="n">
        <v>-2052</v>
      </c>
    </row>
    <row r="14">
      <c r="A14" s="4" t="inlineStr">
        <is>
          <t>Contributions paid by participants</t>
        </is>
      </c>
      <c r="B14" s="5" t="n">
        <v>45</v>
      </c>
      <c r="C14" s="5" t="n">
        <v>40</v>
      </c>
    </row>
    <row r="15">
      <c r="A15" s="4" t="inlineStr">
        <is>
          <t>Translation Adjustment</t>
        </is>
      </c>
      <c r="B15" s="5" t="n">
        <v>-6793</v>
      </c>
      <c r="C15" s="5" t="n">
        <v>1938</v>
      </c>
    </row>
    <row r="16">
      <c r="A16" s="4" t="inlineStr">
        <is>
          <t>Present value of obligations at the end of the year</t>
        </is>
      </c>
      <c r="B16" s="5" t="n">
        <v>21597</v>
      </c>
      <c r="C16" s="5" t="n">
        <v>30766</v>
      </c>
    </row>
    <row r="17">
      <c r="A17" s="4" t="inlineStr">
        <is>
          <t>Pension Plans PPSP-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resent value of obligations at the beginning of the year</t>
        </is>
      </c>
      <c r="B19" s="5" t="n">
        <v>14941</v>
      </c>
      <c r="C19" s="5" t="n">
        <v>12771</v>
      </c>
    </row>
    <row r="20">
      <c r="A20" s="4" t="inlineStr">
        <is>
          <t>Recognized in the Statement of Income</t>
        </is>
      </c>
      <c r="B20" s="5" t="n">
        <v>1241</v>
      </c>
      <c r="C20" s="5" t="n">
        <v>1559</v>
      </c>
    </row>
    <row r="21">
      <c r="A21" s="4" t="inlineStr">
        <is>
          <t>Interest expense</t>
        </is>
      </c>
      <c r="B21" s="5" t="n">
        <v>1231</v>
      </c>
      <c r="C21" s="5" t="n">
        <v>1548</v>
      </c>
    </row>
    <row r="22">
      <c r="A22" s="4" t="inlineStr">
        <is>
          <t>Service cost</t>
        </is>
      </c>
      <c r="B22" s="5" t="n">
        <v>10</v>
      </c>
      <c r="C22" s="5" t="n">
        <v>11</v>
      </c>
    </row>
    <row r="23">
      <c r="A23" s="4" t="inlineStr">
        <is>
          <t>Recognized in Equity - other comprehensive income</t>
        </is>
      </c>
      <c r="B23" s="5" t="n">
        <v>-1949</v>
      </c>
      <c r="C23" s="5" t="n">
        <v>737</v>
      </c>
    </row>
    <row r="24">
      <c r="A24" s="4" t="inlineStr">
        <is>
          <t>Remeasurement: Experience (gains) / losses (2)</t>
        </is>
      </c>
      <c r="B24" s="5" t="n">
        <v>-8</v>
      </c>
      <c r="C24" s="5" t="n">
        <v>-318</v>
      </c>
    </row>
    <row r="25">
      <c r="A25" s="4" t="inlineStr">
        <is>
          <t>Remeasurement: (gains) / losses - demographic assumptions</t>
        </is>
      </c>
      <c r="B25" s="4" t="inlineStr">
        <is>
          <t xml:space="preserve"> </t>
        </is>
      </c>
      <c r="C25" s="5" t="n">
        <v>929</v>
      </c>
    </row>
    <row r="26">
      <c r="A26" s="4" t="inlineStr">
        <is>
          <t>Remeasurement: (gains) / losses - financial assumptions (2)</t>
        </is>
      </c>
      <c r="B26" s="5" t="n">
        <v>-1941</v>
      </c>
      <c r="C26" s="5" t="n">
        <v>126</v>
      </c>
    </row>
    <row r="27">
      <c r="A27" s="4" t="inlineStr">
        <is>
          <t>Others</t>
        </is>
      </c>
      <c r="B27" s="5" t="n">
        <v>-4241</v>
      </c>
      <c r="C27" s="5" t="n">
        <v>-126</v>
      </c>
    </row>
    <row r="28">
      <c r="A28" s="4" t="inlineStr">
        <is>
          <t>Benefits paid, net of assisted contributions</t>
        </is>
      </c>
      <c r="B28" s="5" t="n">
        <v>-999</v>
      </c>
      <c r="C28" s="5" t="n">
        <v>-1165</v>
      </c>
    </row>
    <row r="29">
      <c r="A29" s="4" t="inlineStr">
        <is>
          <t>Contributions paid by participants</t>
        </is>
      </c>
      <c r="B29" s="5" t="n">
        <v>24</v>
      </c>
      <c r="C29" s="5" t="n">
        <v>25</v>
      </c>
    </row>
    <row r="30">
      <c r="A30" s="4" t="inlineStr">
        <is>
          <t>Translation Adjustment</t>
        </is>
      </c>
      <c r="B30" s="5" t="n">
        <v>-3266</v>
      </c>
      <c r="C30" s="5" t="n">
        <v>1014</v>
      </c>
    </row>
    <row r="31">
      <c r="A31" s="4" t="inlineStr">
        <is>
          <t>Present value of obligations at the end of the year</t>
        </is>
      </c>
      <c r="B31" s="5" t="n">
        <v>9992</v>
      </c>
      <c r="C31" s="5" t="n">
        <v>14941</v>
      </c>
    </row>
    <row r="32">
      <c r="A32" s="4" t="inlineStr">
        <is>
          <t>Pension Plans PPSP-NR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Present value of obligations at the beginning of the year</t>
        </is>
      </c>
      <c r="B34" s="5" t="n">
        <v>4806</v>
      </c>
      <c r="C34" s="5" t="n">
        <v>4119</v>
      </c>
    </row>
    <row r="35">
      <c r="A35" s="4" t="inlineStr">
        <is>
          <t>Recognized in the Statement of Income</t>
        </is>
      </c>
      <c r="B35" s="5" t="n">
        <v>397</v>
      </c>
      <c r="C35" s="5" t="n">
        <v>496</v>
      </c>
    </row>
    <row r="36">
      <c r="A36" s="4" t="inlineStr">
        <is>
          <t>Interest expense</t>
        </is>
      </c>
      <c r="B36" s="5" t="n">
        <v>395</v>
      </c>
      <c r="C36" s="5" t="n">
        <v>494</v>
      </c>
    </row>
    <row r="37">
      <c r="A37" s="4" t="inlineStr">
        <is>
          <t>Service cost</t>
        </is>
      </c>
      <c r="B37" s="5" t="n">
        <v>2</v>
      </c>
      <c r="C37" s="5" t="n">
        <v>2</v>
      </c>
    </row>
    <row r="38">
      <c r="A38" s="4" t="inlineStr">
        <is>
          <t>Recognized in Equity - other comprehensive income</t>
        </is>
      </c>
      <c r="B38" s="5" t="n">
        <v>-577</v>
      </c>
      <c r="C38" s="5" t="n">
        <v>274</v>
      </c>
    </row>
    <row r="39">
      <c r="A39" s="4" t="inlineStr">
        <is>
          <t>Remeasurement: Experience (gains) / losses (2)</t>
        </is>
      </c>
      <c r="B39" s="5" t="n">
        <v>15</v>
      </c>
      <c r="C39" s="5" t="n">
        <v>-107</v>
      </c>
    </row>
    <row r="40">
      <c r="A40" s="4" t="inlineStr">
        <is>
          <t>Remeasurement: (gains) / losses - demographic assumptions</t>
        </is>
      </c>
      <c r="B40" s="4" t="inlineStr">
        <is>
          <t xml:space="preserve"> </t>
        </is>
      </c>
      <c r="C40" s="5" t="n">
        <v>80</v>
      </c>
    </row>
    <row r="41">
      <c r="A41" s="4" t="inlineStr">
        <is>
          <t>Remeasurement: (gains) / losses - financial assumptions (2)</t>
        </is>
      </c>
      <c r="B41" s="5" t="n">
        <v>-592</v>
      </c>
      <c r="C41" s="5" t="n">
        <v>301</v>
      </c>
    </row>
    <row r="42">
      <c r="A42" s="4" t="inlineStr">
        <is>
          <t>Others</t>
        </is>
      </c>
      <c r="B42" s="5" t="n">
        <v>-1393</v>
      </c>
      <c r="C42" s="5" t="n">
        <v>-83</v>
      </c>
    </row>
    <row r="43">
      <c r="A43" s="4" t="inlineStr">
        <is>
          <t>Benefits paid, net of assisted contributions</t>
        </is>
      </c>
      <c r="B43" s="5" t="n">
        <v>-354</v>
      </c>
      <c r="C43" s="5" t="n">
        <v>-413</v>
      </c>
    </row>
    <row r="44">
      <c r="A44" s="4" t="inlineStr">
        <is>
          <t>Contributions paid by participants</t>
        </is>
      </c>
      <c r="B44" s="5" t="n">
        <v>5</v>
      </c>
      <c r="C44" s="5" t="n">
        <v>6</v>
      </c>
    </row>
    <row r="45">
      <c r="A45" s="4" t="inlineStr">
        <is>
          <t>Translation Adjustment</t>
        </is>
      </c>
      <c r="B45" s="5" t="n">
        <v>-1044</v>
      </c>
      <c r="C45" s="5" t="n">
        <v>324</v>
      </c>
    </row>
    <row r="46">
      <c r="A46" s="4" t="inlineStr">
        <is>
          <t>Present value of obligations at the end of the year</t>
        </is>
      </c>
      <c r="B46" s="5" t="n">
        <v>3233</v>
      </c>
      <c r="C46" s="5" t="n">
        <v>4806</v>
      </c>
    </row>
    <row r="47">
      <c r="A47" s="4" t="inlineStr">
        <is>
          <t>Pension Plans Petros 2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Present value of obligations at the beginning of the year</t>
        </is>
      </c>
      <c r="B49" s="5" t="n">
        <v>1357</v>
      </c>
      <c r="C49" s="5" t="n">
        <v>1102</v>
      </c>
    </row>
    <row r="50">
      <c r="A50" s="4" t="inlineStr">
        <is>
          <t>Recognized in the Statement of Income</t>
        </is>
      </c>
      <c r="B50" s="5" t="n">
        <v>112</v>
      </c>
      <c r="C50" s="5" t="n">
        <v>141</v>
      </c>
    </row>
    <row r="51">
      <c r="A51" s="4" t="inlineStr">
        <is>
          <t>Interest expense</t>
        </is>
      </c>
      <c r="B51" s="5" t="n">
        <v>112</v>
      </c>
      <c r="C51" s="5" t="n">
        <v>131</v>
      </c>
    </row>
    <row r="52">
      <c r="A52" s="4" t="inlineStr">
        <is>
          <t>Service cost</t>
        </is>
      </c>
      <c r="B52" s="4" t="inlineStr">
        <is>
          <t xml:space="preserve"> </t>
        </is>
      </c>
      <c r="C52" s="5" t="n">
        <v>10</v>
      </c>
    </row>
    <row r="53">
      <c r="A53" s="4" t="inlineStr">
        <is>
          <t>Recognized in Equity - other comprehensive income</t>
        </is>
      </c>
      <c r="B53" s="5" t="n">
        <v>-233</v>
      </c>
      <c r="C53" s="5" t="n">
        <v>73</v>
      </c>
    </row>
    <row r="54">
      <c r="A54" s="4" t="inlineStr">
        <is>
          <t>Remeasurement: Experience (gains) / losses (2)</t>
        </is>
      </c>
      <c r="B54" s="5" t="n">
        <v>190</v>
      </c>
      <c r="C54" s="5" t="n">
        <v>-94</v>
      </c>
    </row>
    <row r="55">
      <c r="A55" s="4" t="inlineStr">
        <is>
          <t>Remeasurement: (gains) / losses - demographic assumptions</t>
        </is>
      </c>
      <c r="B55" s="5" t="n">
        <v>7</v>
      </c>
      <c r="C55" s="5" t="n">
        <v>-1</v>
      </c>
    </row>
    <row r="56">
      <c r="A56" s="4" t="inlineStr">
        <is>
          <t>Remeasurement: (gains) / losses - financial assumptions (2)</t>
        </is>
      </c>
      <c r="B56" s="5" t="n">
        <v>-430</v>
      </c>
      <c r="C56" s="5" t="n">
        <v>168</v>
      </c>
    </row>
    <row r="57">
      <c r="A57" s="4" t="inlineStr">
        <is>
          <t>Others</t>
        </is>
      </c>
      <c r="B57" s="5" t="n">
        <v>-362</v>
      </c>
      <c r="C57" s="5" t="n">
        <v>41</v>
      </c>
    </row>
    <row r="58">
      <c r="A58" s="4" t="inlineStr">
        <is>
          <t>Benefits paid, net of assisted contributions</t>
        </is>
      </c>
      <c r="B58" s="5" t="n">
        <v>-79</v>
      </c>
      <c r="C58" s="5" t="n">
        <v>-61</v>
      </c>
    </row>
    <row r="59">
      <c r="A59" s="4" t="inlineStr">
        <is>
          <t>Contributions paid by participants</t>
        </is>
      </c>
      <c r="B59" s="5" t="n">
        <v>16</v>
      </c>
      <c r="C59" s="5" t="n">
        <v>9</v>
      </c>
    </row>
    <row r="60">
      <c r="A60" s="4" t="inlineStr">
        <is>
          <t>Translation Adjustment</t>
        </is>
      </c>
      <c r="B60" s="5" t="n">
        <v>-299</v>
      </c>
      <c r="C60" s="5" t="n">
        <v>93</v>
      </c>
    </row>
    <row r="61">
      <c r="A61" s="4" t="inlineStr">
        <is>
          <t>Present value of obligations at the end of the year</t>
        </is>
      </c>
      <c r="B61" s="5" t="n">
        <v>874</v>
      </c>
      <c r="C61" s="5" t="n">
        <v>1357</v>
      </c>
    </row>
    <row r="62">
      <c r="A62" s="4" t="inlineStr">
        <is>
          <t>Health Care Plan Saude Petrobra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Present value of obligations at the beginning of the year</t>
        </is>
      </c>
      <c r="B64" s="5" t="n">
        <v>9662</v>
      </c>
      <c r="C64" s="5" t="n">
        <v>5813</v>
      </c>
    </row>
    <row r="65">
      <c r="A65" s="4" t="inlineStr">
        <is>
          <t>Recognized in the Statement of Income</t>
        </is>
      </c>
      <c r="B65" s="5" t="n">
        <v>2369</v>
      </c>
      <c r="C65" s="5" t="n">
        <v>853</v>
      </c>
    </row>
    <row r="66">
      <c r="A66" s="4" t="inlineStr">
        <is>
          <t>Interest expense</t>
        </is>
      </c>
      <c r="B66" s="5" t="n">
        <v>880</v>
      </c>
      <c r="C66" s="5" t="n">
        <v>709</v>
      </c>
    </row>
    <row r="67">
      <c r="A67" s="4" t="inlineStr">
        <is>
          <t>Service cost</t>
        </is>
      </c>
      <c r="B67" s="5" t="n">
        <v>1489</v>
      </c>
      <c r="C67" s="5" t="n">
        <v>144</v>
      </c>
    </row>
    <row r="68">
      <c r="A68" s="4" t="inlineStr">
        <is>
          <t>Recognized in Equity - other comprehensive income</t>
        </is>
      </c>
      <c r="B68" s="5" t="n">
        <v>-1861</v>
      </c>
      <c r="C68" s="5" t="n">
        <v>2902</v>
      </c>
    </row>
    <row r="69">
      <c r="A69" s="4" t="inlineStr">
        <is>
          <t>Remeasurement: Experience (gains) / losses (2)</t>
        </is>
      </c>
      <c r="B69" s="5" t="n">
        <v>-464</v>
      </c>
      <c r="C69" s="5" t="n">
        <v>54</v>
      </c>
    </row>
    <row r="70">
      <c r="A70" s="4" t="inlineStr">
        <is>
          <t>Remeasurement: (gains) / losses - demographic assumptions</t>
        </is>
      </c>
      <c r="B70" s="5" t="n">
        <v>1</v>
      </c>
      <c r="C70" s="5" t="n">
        <v>127</v>
      </c>
    </row>
    <row r="71">
      <c r="A71" s="4" t="inlineStr">
        <is>
          <t>Remeasurement: (gains) / losses - financial assumptions (2)</t>
        </is>
      </c>
      <c r="B71" s="5" t="n">
        <v>-1398</v>
      </c>
      <c r="C71" s="5" t="n">
        <v>2721</v>
      </c>
    </row>
    <row r="72">
      <c r="A72" s="4" t="inlineStr">
        <is>
          <t>Others</t>
        </is>
      </c>
      <c r="B72" s="5" t="n">
        <v>-2672</v>
      </c>
      <c r="C72" s="5" t="n">
        <v>94</v>
      </c>
    </row>
    <row r="73">
      <c r="A73" s="4" t="inlineStr">
        <is>
          <t>Benefits paid, net of assisted contributions</t>
        </is>
      </c>
      <c r="B73" s="5" t="n">
        <v>-488</v>
      </c>
      <c r="C73" s="5" t="n">
        <v>-413</v>
      </c>
    </row>
    <row r="74">
      <c r="A74" s="4" t="inlineStr">
        <is>
          <t>Contributions paid by participants</t>
        </is>
      </c>
      <c r="B74" s="4" t="inlineStr">
        <is>
          <t xml:space="preserve"> </t>
        </is>
      </c>
      <c r="C74" s="4" t="inlineStr">
        <is>
          <t xml:space="preserve"> </t>
        </is>
      </c>
    </row>
    <row r="75">
      <c r="A75" s="4" t="inlineStr">
        <is>
          <t>Translation Adjustment</t>
        </is>
      </c>
      <c r="B75" s="5" t="n">
        <v>-2184</v>
      </c>
      <c r="C75" s="5" t="n">
        <v>507</v>
      </c>
    </row>
    <row r="76">
      <c r="A76" s="4" t="inlineStr">
        <is>
          <t>Present value of obligations at the end of the year</t>
        </is>
      </c>
      <c r="B76" s="6" t="n">
        <v>7498</v>
      </c>
      <c r="C76" s="6" t="n">
        <v>9662</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s (Details 7)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Fair value of plan assets at the beginning of the year</t>
        </is>
      </c>
      <c r="B4" s="6" t="n">
        <v>14384</v>
      </c>
      <c r="C4" s="6" t="n">
        <v>12559</v>
      </c>
    </row>
    <row r="5">
      <c r="A5" s="4" t="inlineStr">
        <is>
          <t>Recognized in the Statement of Income</t>
        </is>
      </c>
      <c r="B5" s="5" t="n">
        <v>1185</v>
      </c>
      <c r="C5" s="5" t="n">
        <v>1507</v>
      </c>
    </row>
    <row r="6">
      <c r="A6" s="4" t="inlineStr">
        <is>
          <t>Interest income</t>
        </is>
      </c>
      <c r="B6" s="5" t="n">
        <v>1185</v>
      </c>
      <c r="C6" s="5" t="n">
        <v>1507</v>
      </c>
    </row>
    <row r="7">
      <c r="A7" s="4" t="inlineStr">
        <is>
          <t>Recognized in Equity - other comprehensive income</t>
        </is>
      </c>
      <c r="B7" s="5" t="n">
        <v>-1341</v>
      </c>
      <c r="C7" s="5" t="n">
        <v>412</v>
      </c>
    </row>
    <row r="8">
      <c r="A8" s="4" t="inlineStr">
        <is>
          <t>Cash effects</t>
        </is>
      </c>
      <c r="B8" s="5" t="n">
        <v>1001</v>
      </c>
      <c r="C8" s="5" t="n">
        <v>927</v>
      </c>
    </row>
    <row r="9">
      <c r="A9" s="4" t="inlineStr">
        <is>
          <t>Contributions paid by the sponsor (Company)</t>
        </is>
      </c>
      <c r="B9" s="5" t="n">
        <v>961</v>
      </c>
      <c r="C9" s="5" t="n">
        <v>887</v>
      </c>
    </row>
    <row r="10">
      <c r="A10" s="4" t="inlineStr">
        <is>
          <t>Term of financial commitment (TFC) paid by the Company</t>
        </is>
      </c>
      <c r="B10" s="5" t="n">
        <v>40</v>
      </c>
      <c r="C10" s="5" t="n">
        <v>40</v>
      </c>
    </row>
    <row r="11">
      <c r="A11" s="4" t="inlineStr">
        <is>
          <t>Other Changes</t>
        </is>
      </c>
      <c r="B11" s="5" t="n">
        <v>-5030</v>
      </c>
      <c r="C11" s="5" t="n">
        <v>-1021</v>
      </c>
    </row>
    <row r="12">
      <c r="A12" s="4" t="inlineStr">
        <is>
          <t>Contributions paid by participants</t>
        </is>
      </c>
      <c r="B12" s="5" t="n">
        <v>45</v>
      </c>
      <c r="C12" s="5" t="n">
        <v>40</v>
      </c>
    </row>
    <row r="13">
      <c r="A13" s="4" t="inlineStr">
        <is>
          <t>Benefits paid, net of assisted contributions</t>
        </is>
      </c>
      <c r="B13" s="5" t="n">
        <v>-1920</v>
      </c>
      <c r="C13" s="5" t="n">
        <v>-2052</v>
      </c>
    </row>
    <row r="14">
      <c r="A14" s="4" t="inlineStr">
        <is>
          <t>Translation Adjustment</t>
        </is>
      </c>
      <c r="B14" s="5" t="n">
        <v>-3155</v>
      </c>
      <c r="C14" s="5" t="n">
        <v>991</v>
      </c>
    </row>
    <row r="15">
      <c r="A15" s="4" t="inlineStr">
        <is>
          <t>Fair value of plan assets at the end of the year</t>
        </is>
      </c>
      <c r="B15" s="5" t="n">
        <v>10199</v>
      </c>
      <c r="C15" s="5" t="n">
        <v>14384</v>
      </c>
    </row>
    <row r="16">
      <c r="A16" s="4" t="inlineStr">
        <is>
          <t>Remeasurement: Higher/(lower) return on plan assets compared to discount rate</t>
        </is>
      </c>
      <c r="B16" s="4" t="inlineStr">
        <is>
          <t xml:space="preserve"> </t>
        </is>
      </c>
      <c r="C16" s="5" t="n">
        <v>412</v>
      </c>
    </row>
    <row r="17">
      <c r="A17" s="4" t="inlineStr">
        <is>
          <t>Pension Plans PPSP-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air value of plan assets at the beginning of the year</t>
        </is>
      </c>
      <c r="B19" s="5" t="n">
        <v>10201</v>
      </c>
      <c r="C19" s="5" t="n">
        <v>8881</v>
      </c>
    </row>
    <row r="20">
      <c r="A20" s="4" t="inlineStr">
        <is>
          <t>Recognized in the Statement of Income</t>
        </is>
      </c>
      <c r="B20" s="5" t="n">
        <v>842</v>
      </c>
      <c r="C20" s="5" t="n">
        <v>1069</v>
      </c>
    </row>
    <row r="21">
      <c r="A21" s="4" t="inlineStr">
        <is>
          <t>Interest income</t>
        </is>
      </c>
      <c r="B21" s="5" t="n">
        <v>842</v>
      </c>
      <c r="C21" s="5" t="n">
        <v>1069</v>
      </c>
    </row>
    <row r="22">
      <c r="A22" s="4" t="inlineStr">
        <is>
          <t>Recognized in Equity - other comprehensive income</t>
        </is>
      </c>
      <c r="B22" s="5" t="n">
        <v>-896</v>
      </c>
      <c r="C22" s="5" t="n">
        <v>304</v>
      </c>
    </row>
    <row r="23">
      <c r="A23" s="4" t="inlineStr">
        <is>
          <t>Cash effects</t>
        </is>
      </c>
      <c r="B23" s="5" t="n">
        <v>382</v>
      </c>
      <c r="C23" s="5" t="n">
        <v>385</v>
      </c>
    </row>
    <row r="24">
      <c r="A24" s="4" t="inlineStr">
        <is>
          <t>Contributions paid by the sponsor (Company)</t>
        </is>
      </c>
      <c r="B24" s="5" t="n">
        <v>355</v>
      </c>
      <c r="C24" s="5" t="n">
        <v>357</v>
      </c>
    </row>
    <row r="25">
      <c r="A25" s="4" t="inlineStr">
        <is>
          <t>Term of financial commitment (TFC) paid by the Company</t>
        </is>
      </c>
      <c r="B25" s="5" t="n">
        <v>27</v>
      </c>
      <c r="C25" s="5" t="n">
        <v>28</v>
      </c>
    </row>
    <row r="26">
      <c r="A26" s="4" t="inlineStr">
        <is>
          <t>Other Changes</t>
        </is>
      </c>
      <c r="B26" s="5" t="n">
        <v>-3221</v>
      </c>
      <c r="C26" s="5" t="n">
        <v>-438</v>
      </c>
    </row>
    <row r="27">
      <c r="A27" s="4" t="inlineStr">
        <is>
          <t>Contributions paid by participants</t>
        </is>
      </c>
      <c r="B27" s="5" t="n">
        <v>24</v>
      </c>
      <c r="C27" s="5" t="n">
        <v>25</v>
      </c>
    </row>
    <row r="28">
      <c r="A28" s="4" t="inlineStr">
        <is>
          <t>Benefits paid, net of assisted contributions</t>
        </is>
      </c>
      <c r="B28" s="5" t="n">
        <v>-999</v>
      </c>
      <c r="C28" s="5" t="n">
        <v>-1165</v>
      </c>
    </row>
    <row r="29">
      <c r="A29" s="4" t="inlineStr">
        <is>
          <t>Translation Adjustment</t>
        </is>
      </c>
      <c r="B29" s="5" t="n">
        <v>-2246</v>
      </c>
      <c r="C29" s="5" t="n">
        <v>702</v>
      </c>
    </row>
    <row r="30">
      <c r="A30" s="4" t="inlineStr">
        <is>
          <t>Fair value of plan assets at the end of the year</t>
        </is>
      </c>
      <c r="B30" s="5" t="n">
        <v>7308</v>
      </c>
      <c r="C30" s="5" t="n">
        <v>10201</v>
      </c>
    </row>
    <row r="31">
      <c r="A31" s="4" t="inlineStr">
        <is>
          <t>Remeasurement: Higher/(lower) return on plan assets compared to discount rate</t>
        </is>
      </c>
      <c r="B31" s="4" t="inlineStr">
        <is>
          <t xml:space="preserve"> </t>
        </is>
      </c>
      <c r="C31" s="5" t="n">
        <v>304</v>
      </c>
    </row>
    <row r="32">
      <c r="A32" s="4" t="inlineStr">
        <is>
          <t>Pension Plans PPSP-NR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air value of plan assets at the beginning of the year</t>
        </is>
      </c>
      <c r="B34" s="5" t="n">
        <v>3007</v>
      </c>
      <c r="C34" s="5" t="n">
        <v>2739</v>
      </c>
    </row>
    <row r="35">
      <c r="A35" s="4" t="inlineStr">
        <is>
          <t>Recognized in the Statement of Income</t>
        </is>
      </c>
      <c r="B35" s="5" t="n">
        <v>244</v>
      </c>
      <c r="C35" s="5" t="n">
        <v>327</v>
      </c>
    </row>
    <row r="36">
      <c r="A36" s="4" t="inlineStr">
        <is>
          <t>Interest income</t>
        </is>
      </c>
      <c r="B36" s="5" t="n">
        <v>244</v>
      </c>
      <c r="C36" s="5" t="n">
        <v>327</v>
      </c>
    </row>
    <row r="37">
      <c r="A37" s="4" t="inlineStr">
        <is>
          <t>Recognized in Equity - other comprehensive income</t>
        </is>
      </c>
      <c r="B37" s="5" t="n">
        <v>-296</v>
      </c>
      <c r="C37" s="5" t="n">
        <v>21</v>
      </c>
    </row>
    <row r="38">
      <c r="A38" s="4" t="inlineStr">
        <is>
          <t>Cash effects</t>
        </is>
      </c>
      <c r="B38" s="5" t="n">
        <v>121</v>
      </c>
      <c r="C38" s="5" t="n">
        <v>115</v>
      </c>
    </row>
    <row r="39">
      <c r="A39" s="4" t="inlineStr">
        <is>
          <t>Contributions paid by the sponsor (Company)</t>
        </is>
      </c>
      <c r="B39" s="5" t="n">
        <v>108</v>
      </c>
      <c r="C39" s="5" t="n">
        <v>103</v>
      </c>
    </row>
    <row r="40">
      <c r="A40" s="4" t="inlineStr">
        <is>
          <t>Term of financial commitment (TFC) paid by the Company</t>
        </is>
      </c>
      <c r="B40" s="5" t="n">
        <v>13</v>
      </c>
      <c r="C40" s="5" t="n">
        <v>12</v>
      </c>
    </row>
    <row r="41">
      <c r="A41" s="4" t="inlineStr">
        <is>
          <t>Other Changes</t>
        </is>
      </c>
      <c r="B41" s="5" t="n">
        <v>-1001</v>
      </c>
      <c r="C41" s="5" t="n">
        <v>-195</v>
      </c>
    </row>
    <row r="42">
      <c r="A42" s="4" t="inlineStr">
        <is>
          <t>Contributions paid by participants</t>
        </is>
      </c>
      <c r="B42" s="5" t="n">
        <v>5</v>
      </c>
      <c r="C42" s="5" t="n">
        <v>6</v>
      </c>
    </row>
    <row r="43">
      <c r="A43" s="4" t="inlineStr">
        <is>
          <t>Benefits paid, net of assisted contributions</t>
        </is>
      </c>
      <c r="B43" s="5" t="n">
        <v>-354</v>
      </c>
      <c r="C43" s="5" t="n">
        <v>-413</v>
      </c>
    </row>
    <row r="44">
      <c r="A44" s="4" t="inlineStr">
        <is>
          <t>Translation Adjustment</t>
        </is>
      </c>
      <c r="B44" s="5" t="n">
        <v>-652</v>
      </c>
      <c r="C44" s="5" t="n">
        <v>212</v>
      </c>
    </row>
    <row r="45">
      <c r="A45" s="4" t="inlineStr">
        <is>
          <t>Fair value of plan assets at the end of the year</t>
        </is>
      </c>
      <c r="B45" s="5" t="n">
        <v>2075</v>
      </c>
      <c r="C45" s="5" t="n">
        <v>3007</v>
      </c>
    </row>
    <row r="46">
      <c r="A46" s="4" t="inlineStr">
        <is>
          <t>Remeasurement: Higher/(lower) return on plan assets compared to discount rate</t>
        </is>
      </c>
      <c r="B46" s="4" t="inlineStr">
        <is>
          <t xml:space="preserve"> </t>
        </is>
      </c>
      <c r="C46" s="5" t="n">
        <v>21</v>
      </c>
    </row>
    <row r="47">
      <c r="A47" s="4" t="inlineStr">
        <is>
          <t>Pension Plans Petros 2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Fair value of plan assets at the beginning of the year</t>
        </is>
      </c>
      <c r="B49" s="5" t="n">
        <v>1176</v>
      </c>
      <c r="C49" s="5" t="n">
        <v>939</v>
      </c>
    </row>
    <row r="50">
      <c r="A50" s="4" t="inlineStr">
        <is>
          <t>Recognized in the Statement of Income</t>
        </is>
      </c>
      <c r="B50" s="5" t="n">
        <v>99</v>
      </c>
      <c r="C50" s="5" t="n">
        <v>111</v>
      </c>
    </row>
    <row r="51">
      <c r="A51" s="4" t="inlineStr">
        <is>
          <t>Interest income</t>
        </is>
      </c>
      <c r="B51" s="5" t="n">
        <v>99</v>
      </c>
      <c r="C51" s="5" t="n">
        <v>111</v>
      </c>
    </row>
    <row r="52">
      <c r="A52" s="4" t="inlineStr">
        <is>
          <t>Recognized in Equity - other comprehensive income</t>
        </is>
      </c>
      <c r="B52" s="5" t="n">
        <v>-149</v>
      </c>
      <c r="C52" s="5" t="n">
        <v>87</v>
      </c>
    </row>
    <row r="53">
      <c r="A53" s="4" t="inlineStr">
        <is>
          <t>Cash effects</t>
        </is>
      </c>
      <c r="B53" s="5" t="n">
        <v>13</v>
      </c>
      <c r="C53" s="5" t="n">
        <v>12</v>
      </c>
    </row>
    <row r="54">
      <c r="A54" s="4" t="inlineStr">
        <is>
          <t>Contributions paid by the sponsor (Company)</t>
        </is>
      </c>
      <c r="B54" s="5" t="n">
        <v>13</v>
      </c>
      <c r="C54" s="5" t="n">
        <v>12</v>
      </c>
    </row>
    <row r="55">
      <c r="A55" s="4" t="inlineStr">
        <is>
          <t>Term of financial commitment (TFC) paid by the Company</t>
        </is>
      </c>
      <c r="B55" s="4" t="inlineStr">
        <is>
          <t xml:space="preserve"> </t>
        </is>
      </c>
      <c r="C55" s="4" t="inlineStr">
        <is>
          <t xml:space="preserve"> </t>
        </is>
      </c>
    </row>
    <row r="56">
      <c r="A56" s="4" t="inlineStr">
        <is>
          <t>Other Changes</t>
        </is>
      </c>
      <c r="B56" s="5" t="n">
        <v>-323</v>
      </c>
      <c r="C56" s="5" t="n">
        <v>27</v>
      </c>
    </row>
    <row r="57">
      <c r="A57" s="4" t="inlineStr">
        <is>
          <t>Contributions paid by participants</t>
        </is>
      </c>
      <c r="B57" s="5" t="n">
        <v>16</v>
      </c>
      <c r="C57" s="5" t="n">
        <v>9</v>
      </c>
    </row>
    <row r="58">
      <c r="A58" s="4" t="inlineStr">
        <is>
          <t>Benefits paid, net of assisted contributions</t>
        </is>
      </c>
      <c r="B58" s="5" t="n">
        <v>-79</v>
      </c>
      <c r="C58" s="5" t="n">
        <v>-61</v>
      </c>
    </row>
    <row r="59">
      <c r="A59" s="4" t="inlineStr">
        <is>
          <t>Translation Adjustment</t>
        </is>
      </c>
      <c r="B59" s="5" t="n">
        <v>-260</v>
      </c>
      <c r="C59" s="5" t="n">
        <v>79</v>
      </c>
    </row>
    <row r="60">
      <c r="A60" s="4" t="inlineStr">
        <is>
          <t>Fair value of plan assets at the end of the year</t>
        </is>
      </c>
      <c r="B60" s="5" t="n">
        <v>816</v>
      </c>
      <c r="C60" s="5" t="n">
        <v>1176</v>
      </c>
    </row>
    <row r="61">
      <c r="A61" s="4" t="inlineStr">
        <is>
          <t>Remeasurement: Higher/(lower) return on plan assets compared to discount rate</t>
        </is>
      </c>
      <c r="B61" s="4" t="inlineStr">
        <is>
          <t xml:space="preserve"> </t>
        </is>
      </c>
      <c r="C61" s="5" t="n">
        <v>87</v>
      </c>
    </row>
    <row r="62">
      <c r="A62" s="4" t="inlineStr">
        <is>
          <t>Health Care Plan Saude Petrobra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air value of plan assets at the beginning of the year</t>
        </is>
      </c>
      <c r="B64" s="4" t="inlineStr">
        <is>
          <t xml:space="preserve"> </t>
        </is>
      </c>
      <c r="C64" s="4" t="inlineStr">
        <is>
          <t xml:space="preserve"> </t>
        </is>
      </c>
    </row>
    <row r="65">
      <c r="A65" s="4" t="inlineStr">
        <is>
          <t>Recognized in the Statement of Income</t>
        </is>
      </c>
      <c r="B65" s="4" t="inlineStr">
        <is>
          <t xml:space="preserve"> </t>
        </is>
      </c>
      <c r="C65" s="4" t="inlineStr">
        <is>
          <t xml:space="preserve"> </t>
        </is>
      </c>
    </row>
    <row r="66">
      <c r="A66" s="4" t="inlineStr">
        <is>
          <t>Interest income</t>
        </is>
      </c>
      <c r="B66" s="4" t="inlineStr">
        <is>
          <t xml:space="preserve"> </t>
        </is>
      </c>
      <c r="C66" s="4" t="inlineStr">
        <is>
          <t xml:space="preserve"> </t>
        </is>
      </c>
    </row>
    <row r="67">
      <c r="A67" s="4" t="inlineStr">
        <is>
          <t>Recognized in Equity - other comprehensive income</t>
        </is>
      </c>
      <c r="B67" s="4" t="inlineStr">
        <is>
          <t xml:space="preserve"> </t>
        </is>
      </c>
      <c r="C67" s="4" t="inlineStr">
        <is>
          <t xml:space="preserve"> </t>
        </is>
      </c>
    </row>
    <row r="68">
      <c r="A68" s="4" t="inlineStr">
        <is>
          <t>Cash effects</t>
        </is>
      </c>
      <c r="B68" s="5" t="n">
        <v>485</v>
      </c>
      <c r="C68" s="5" t="n">
        <v>415</v>
      </c>
    </row>
    <row r="69">
      <c r="A69" s="4" t="inlineStr">
        <is>
          <t>Contributions paid by the sponsor (Company)</t>
        </is>
      </c>
      <c r="B69" s="5" t="n">
        <v>485</v>
      </c>
      <c r="C69" s="5" t="n">
        <v>415</v>
      </c>
    </row>
    <row r="70">
      <c r="A70" s="4" t="inlineStr">
        <is>
          <t>Term of financial commitment (TFC) paid by the Company</t>
        </is>
      </c>
      <c r="B70" s="4" t="inlineStr">
        <is>
          <t xml:space="preserve"> </t>
        </is>
      </c>
      <c r="C70" s="4" t="inlineStr">
        <is>
          <t xml:space="preserve"> </t>
        </is>
      </c>
    </row>
    <row r="71">
      <c r="A71" s="4" t="inlineStr">
        <is>
          <t>Other Changes</t>
        </is>
      </c>
      <c r="B71" s="5" t="n">
        <v>-485</v>
      </c>
      <c r="C71" s="5" t="n">
        <v>-415</v>
      </c>
    </row>
    <row r="72">
      <c r="A72" s="4" t="inlineStr">
        <is>
          <t>Contributions paid by participants</t>
        </is>
      </c>
      <c r="B72" s="4" t="inlineStr">
        <is>
          <t xml:space="preserve"> </t>
        </is>
      </c>
      <c r="C72" s="4" t="inlineStr">
        <is>
          <t xml:space="preserve"> </t>
        </is>
      </c>
    </row>
    <row r="73">
      <c r="A73" s="4" t="inlineStr">
        <is>
          <t>Benefits paid, net of assisted contributions</t>
        </is>
      </c>
      <c r="B73" s="5" t="n">
        <v>-488</v>
      </c>
      <c r="C73" s="5" t="n">
        <v>-413</v>
      </c>
    </row>
    <row r="74">
      <c r="A74" s="4" t="inlineStr">
        <is>
          <t>Translation Adjustment</t>
        </is>
      </c>
      <c r="B74" s="5" t="n">
        <v>3</v>
      </c>
      <c r="C74" s="5" t="n">
        <v>-2</v>
      </c>
    </row>
    <row r="75">
      <c r="A75" s="4" t="inlineStr">
        <is>
          <t>Fair value of plan assets at the end of the year</t>
        </is>
      </c>
      <c r="B75" s="4" t="inlineStr">
        <is>
          <t xml:space="preserve"> </t>
        </is>
      </c>
      <c r="C75" s="4" t="inlineStr">
        <is>
          <t xml:space="preserve"> </t>
        </is>
      </c>
    </row>
    <row r="76">
      <c r="A76" s="4" t="inlineStr">
        <is>
          <t>Remeasurement: Higher/(lower) return on plan assets compared to discount rate</t>
        </is>
      </c>
      <c r="B76" s="4" t="inlineStr">
        <is>
          <t xml:space="preserve"> </t>
        </is>
      </c>
      <c r="C76" s="4" t="inlineStr">
        <is>
          <t xml:space="preserve"> </t>
        </is>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mployee benefits (Details 8)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Unquoted prices, fair value</t>
        </is>
      </c>
      <c r="B4" s="6" t="n">
        <v>7944</v>
      </c>
      <c r="C4" s="4" t="inlineStr">
        <is>
          <t xml:space="preserve"> </t>
        </is>
      </c>
    </row>
    <row r="5">
      <c r="A5" s="4" t="inlineStr">
        <is>
          <t>Fair value of plan assets</t>
        </is>
      </c>
      <c r="B5" s="6" t="n">
        <v>10199</v>
      </c>
      <c r="C5" s="6" t="n">
        <v>14384</v>
      </c>
    </row>
    <row r="6">
      <c r="A6" s="4" t="inlineStr">
        <is>
          <t>Percentage, fair value</t>
        </is>
      </c>
      <c r="B6" s="9" t="n">
        <v>1</v>
      </c>
      <c r="C6" s="9" t="n">
        <v>1</v>
      </c>
    </row>
    <row r="7">
      <c r="A7" s="4" t="inlineStr">
        <is>
          <t>Quoted prices in active markets, fair value</t>
        </is>
      </c>
      <c r="B7" s="6" t="n">
        <v>2255</v>
      </c>
      <c r="C7" s="4" t="inlineStr">
        <is>
          <t xml:space="preserve"> </t>
        </is>
      </c>
    </row>
    <row r="8">
      <c r="A8" s="4" t="inlineStr">
        <is>
          <t>Quoted prices in active markets</t>
        </is>
      </c>
      <c r="B8" s="5" t="n">
        <v>2255</v>
      </c>
      <c r="C8" s="4" t="inlineStr">
        <is>
          <t xml:space="preserve"> </t>
        </is>
      </c>
    </row>
    <row r="9">
      <c r="A9" s="4" t="inlineStr">
        <is>
          <t>Unquoted prices</t>
        </is>
      </c>
      <c r="B9" s="5" t="n">
        <v>7699</v>
      </c>
      <c r="C9" s="4" t="inlineStr">
        <is>
          <t xml:space="preserve"> </t>
        </is>
      </c>
    </row>
    <row r="10">
      <c r="A10" s="4" t="inlineStr">
        <is>
          <t>Total fair value</t>
        </is>
      </c>
      <c r="B10" s="6" t="n">
        <v>9954</v>
      </c>
      <c r="C10" s="6" t="n">
        <v>14078</v>
      </c>
    </row>
    <row r="11">
      <c r="A11" s="4" t="inlineStr">
        <is>
          <t>Percentage</t>
        </is>
      </c>
      <c r="B11" s="9" t="n">
        <v>0.98</v>
      </c>
      <c r="C11" s="9" t="n">
        <v>0.98</v>
      </c>
    </row>
    <row r="12">
      <c r="A12" s="4" t="inlineStr">
        <is>
          <t>Receivabl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Unquoted prices, fair value</t>
        </is>
      </c>
      <c r="B14" s="6" t="n">
        <v>954</v>
      </c>
      <c r="C14" s="4" t="inlineStr">
        <is>
          <t xml:space="preserve"> </t>
        </is>
      </c>
    </row>
    <row r="15">
      <c r="A15" s="4" t="inlineStr">
        <is>
          <t>Fair value of plan assets</t>
        </is>
      </c>
      <c r="B15" s="6" t="n">
        <v>954</v>
      </c>
      <c r="C15" s="6" t="n">
        <v>1466</v>
      </c>
    </row>
    <row r="16">
      <c r="A16" s="4" t="inlineStr">
        <is>
          <t>Percentage, fair value</t>
        </is>
      </c>
      <c r="B16" s="9" t="n">
        <v>0.09</v>
      </c>
      <c r="C16" s="9" t="n">
        <v>0.1</v>
      </c>
    </row>
    <row r="17">
      <c r="A17" s="4" t="inlineStr">
        <is>
          <t>Fixed incom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Unquoted prices, fair value</t>
        </is>
      </c>
      <c r="B19" s="6" t="n">
        <v>6150</v>
      </c>
      <c r="C19" s="4" t="inlineStr">
        <is>
          <t xml:space="preserve"> </t>
        </is>
      </c>
    </row>
    <row r="20">
      <c r="A20" s="4" t="inlineStr">
        <is>
          <t>Fair value of plan assets</t>
        </is>
      </c>
      <c r="B20" s="6" t="n">
        <v>7930</v>
      </c>
      <c r="C20" s="6" t="n">
        <v>10910</v>
      </c>
    </row>
    <row r="21">
      <c r="A21" s="4" t="inlineStr">
        <is>
          <t>Percentage, fair value</t>
        </is>
      </c>
      <c r="B21" s="9" t="n">
        <v>0.78</v>
      </c>
      <c r="C21" s="9" t="n">
        <v>0.75</v>
      </c>
    </row>
    <row r="22">
      <c r="A22" s="4" t="inlineStr">
        <is>
          <t>Quoted prices in active markets, fair value</t>
        </is>
      </c>
      <c r="B22" s="6" t="n">
        <v>1780</v>
      </c>
      <c r="C22" s="4" t="inlineStr">
        <is>
          <t xml:space="preserve"> </t>
        </is>
      </c>
    </row>
    <row r="23">
      <c r="A23" s="4" t="inlineStr">
        <is>
          <t>Government bond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Unquoted prices, fair value</t>
        </is>
      </c>
      <c r="B25" s="5" t="n">
        <v>6148</v>
      </c>
      <c r="C25" s="4" t="inlineStr">
        <is>
          <t xml:space="preserve"> </t>
        </is>
      </c>
    </row>
    <row r="26">
      <c r="A26" s="4" t="inlineStr">
        <is>
          <t>Fair value of plan assets</t>
        </is>
      </c>
      <c r="B26" s="5" t="n">
        <v>6153</v>
      </c>
      <c r="C26" s="6" t="n">
        <v>9450</v>
      </c>
    </row>
    <row r="27">
      <c r="A27" s="4" t="inlineStr">
        <is>
          <t>Quoted prices in active markets, fair value</t>
        </is>
      </c>
      <c r="B27" s="5" t="n">
        <v>5</v>
      </c>
      <c r="C27" s="4" t="inlineStr">
        <is>
          <t xml:space="preserve"> </t>
        </is>
      </c>
    </row>
    <row r="28">
      <c r="A28" s="4" t="inlineStr">
        <is>
          <t>Fixed income fund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air value of plan assets</t>
        </is>
      </c>
      <c r="B30" s="5" t="n">
        <v>1162</v>
      </c>
      <c r="C30" s="5" t="n">
        <v>786</v>
      </c>
    </row>
    <row r="31">
      <c r="A31" s="4" t="inlineStr">
        <is>
          <t>Quoted prices in active markets, fair value</t>
        </is>
      </c>
      <c r="B31" s="5" t="n">
        <v>1162</v>
      </c>
      <c r="C31" s="4" t="inlineStr">
        <is>
          <t xml:space="preserve"> </t>
        </is>
      </c>
    </row>
    <row r="32">
      <c r="A32" s="4" t="inlineStr">
        <is>
          <t>Other investmen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Unquoted prices, fair value</t>
        </is>
      </c>
      <c r="B34" s="5" t="n">
        <v>2</v>
      </c>
      <c r="C34" s="4" t="inlineStr">
        <is>
          <t xml:space="preserve"> </t>
        </is>
      </c>
    </row>
    <row r="35">
      <c r="A35" s="4" t="inlineStr">
        <is>
          <t>Fair value of plan assets</t>
        </is>
      </c>
      <c r="B35" s="5" t="n">
        <v>615</v>
      </c>
      <c r="C35" s="5" t="n">
        <v>674</v>
      </c>
    </row>
    <row r="36">
      <c r="A36" s="4" t="inlineStr">
        <is>
          <t>Quoted prices in active markets, fair value</t>
        </is>
      </c>
      <c r="B36" s="5" t="n">
        <v>613</v>
      </c>
      <c r="C36" s="4" t="inlineStr">
        <is>
          <t xml:space="preserve"> </t>
        </is>
      </c>
    </row>
    <row r="37">
      <c r="A37" s="4" t="inlineStr">
        <is>
          <t>Variable incom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Unquoted prices, fair value</t>
        </is>
      </c>
      <c r="B39" s="5" t="n">
        <v>155</v>
      </c>
      <c r="C39" s="4" t="inlineStr">
        <is>
          <t xml:space="preserve"> </t>
        </is>
      </c>
    </row>
    <row r="40">
      <c r="A40" s="4" t="inlineStr">
        <is>
          <t>Fair value of plan assets</t>
        </is>
      </c>
      <c r="B40" s="6" t="n">
        <v>479</v>
      </c>
      <c r="C40" s="6" t="n">
        <v>945</v>
      </c>
    </row>
    <row r="41">
      <c r="A41" s="4" t="inlineStr">
        <is>
          <t>Percentage, fair value</t>
        </is>
      </c>
      <c r="B41" s="9" t="n">
        <v>0.03</v>
      </c>
      <c r="C41" s="9" t="n">
        <v>0.05</v>
      </c>
    </row>
    <row r="42">
      <c r="A42" s="4" t="inlineStr">
        <is>
          <t>Quoted prices in active markets, fair value</t>
        </is>
      </c>
      <c r="B42" s="6" t="n">
        <v>324</v>
      </c>
      <c r="C42" s="4" t="inlineStr">
        <is>
          <t xml:space="preserve"> </t>
        </is>
      </c>
    </row>
    <row r="43">
      <c r="A43" s="4" t="inlineStr">
        <is>
          <t>Common and preferred share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Fair value of plan assets</t>
        </is>
      </c>
      <c r="B45" s="5" t="n">
        <v>324</v>
      </c>
      <c r="C45" s="6" t="n">
        <v>735</v>
      </c>
    </row>
    <row r="46">
      <c r="A46" s="4" t="inlineStr">
        <is>
          <t>Quoted prices in active markets, fair value</t>
        </is>
      </c>
      <c r="B46" s="5" t="n">
        <v>324</v>
      </c>
      <c r="C46" s="4" t="inlineStr">
        <is>
          <t xml:space="preserve"> </t>
        </is>
      </c>
    </row>
    <row r="47">
      <c r="A47" s="4" t="inlineStr">
        <is>
          <t>Other investment one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Unquoted prices, fair value</t>
        </is>
      </c>
      <c r="B49" s="5" t="n">
        <v>155</v>
      </c>
      <c r="C49" s="4" t="inlineStr">
        <is>
          <t xml:space="preserve"> </t>
        </is>
      </c>
    </row>
    <row r="50">
      <c r="A50" s="4" t="inlineStr">
        <is>
          <t>Fair value of plan assets</t>
        </is>
      </c>
      <c r="B50" s="5" t="n">
        <v>155</v>
      </c>
      <c r="C50" s="5" t="n">
        <v>210</v>
      </c>
    </row>
    <row r="51">
      <c r="A51" s="4" t="inlineStr">
        <is>
          <t>Structured investment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Unquoted prices, fair value</t>
        </is>
      </c>
      <c r="B53" s="5" t="n">
        <v>22</v>
      </c>
      <c r="C53" s="4" t="inlineStr">
        <is>
          <t xml:space="preserve"> </t>
        </is>
      </c>
    </row>
    <row r="54">
      <c r="A54" s="4" t="inlineStr">
        <is>
          <t>Fair value of plan assets</t>
        </is>
      </c>
      <c r="B54" s="6" t="n">
        <v>173</v>
      </c>
      <c r="C54" s="6" t="n">
        <v>216</v>
      </c>
    </row>
    <row r="55">
      <c r="A55" s="4" t="inlineStr">
        <is>
          <t>Percentage, fair value</t>
        </is>
      </c>
      <c r="B55" s="9" t="n">
        <v>0.04</v>
      </c>
      <c r="C55" s="9" t="n">
        <v>0.04</v>
      </c>
    </row>
    <row r="56">
      <c r="A56" s="4" t="inlineStr">
        <is>
          <t>Quoted prices in active markets, fair value</t>
        </is>
      </c>
      <c r="B56" s="6" t="n">
        <v>151</v>
      </c>
      <c r="C56" s="4" t="inlineStr">
        <is>
          <t xml:space="preserve"> </t>
        </is>
      </c>
    </row>
    <row r="57">
      <c r="A57" s="4" t="inlineStr">
        <is>
          <t>Real estate properti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Unquoted prices, fair value</t>
        </is>
      </c>
      <c r="B59" s="5" t="n">
        <v>418</v>
      </c>
      <c r="C59" s="4" t="inlineStr">
        <is>
          <t xml:space="preserve"> </t>
        </is>
      </c>
    </row>
    <row r="60">
      <c r="A60" s="4" t="inlineStr">
        <is>
          <t>Fair value of plan assets</t>
        </is>
      </c>
      <c r="B60" s="6" t="n">
        <v>418</v>
      </c>
      <c r="C60" s="6" t="n">
        <v>541</v>
      </c>
    </row>
    <row r="61">
      <c r="A61" s="4" t="inlineStr">
        <is>
          <t>Percentage, fair value</t>
        </is>
      </c>
      <c r="B61" s="9" t="n">
        <v>0.04</v>
      </c>
      <c r="C61" s="9" t="n">
        <v>0.04</v>
      </c>
    </row>
    <row r="62">
      <c r="A62" s="4" t="inlineStr">
        <is>
          <t>Loans to participant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Unquoted prices, fair value</t>
        </is>
      </c>
      <c r="B64" s="6" t="n">
        <v>245</v>
      </c>
      <c r="C64" s="4" t="inlineStr">
        <is>
          <t xml:space="preserve"> </t>
        </is>
      </c>
    </row>
    <row r="65">
      <c r="A65" s="4" t="inlineStr">
        <is>
          <t>Fair value of plan assets</t>
        </is>
      </c>
      <c r="B65" s="6" t="n">
        <v>245</v>
      </c>
      <c r="C65" s="6" t="n">
        <v>306</v>
      </c>
    </row>
    <row r="66">
      <c r="A66" s="4" t="inlineStr">
        <is>
          <t>Percentage, fair value</t>
        </is>
      </c>
      <c r="B66" s="9" t="n">
        <v>0.02</v>
      </c>
      <c r="C66" s="9" t="n">
        <v>0.02</v>
      </c>
    </row>
  </sheetData>
  <mergeCells count="2">
    <mergeCell ref="B1:C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s (Details 9)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efined benefit obligation, at present value</t>
        </is>
      </c>
      <c r="B4" s="6" t="n">
        <v>-738</v>
      </c>
      <c r="C4" s="4" t="inlineStr">
        <is>
          <t xml:space="preserve"> </t>
        </is>
      </c>
      <c r="D4" s="4" t="inlineStr">
        <is>
          <t xml:space="preserve"> </t>
        </is>
      </c>
    </row>
    <row r="5">
      <c r="A5" s="4" t="inlineStr">
        <is>
          <t>Other assets used by entity included in fair value of plan assets</t>
        </is>
      </c>
      <c r="B5" s="5" t="n">
        <v>-2196</v>
      </c>
      <c r="C5" s="4" t="inlineStr">
        <is>
          <t xml:space="preserve"> </t>
        </is>
      </c>
      <c r="D5" s="4" t="inlineStr">
        <is>
          <t xml:space="preserve"> </t>
        </is>
      </c>
    </row>
    <row r="6">
      <c r="A6" s="4" t="inlineStr">
        <is>
          <t>Net expenses</t>
        </is>
      </c>
      <c r="B6" s="5" t="n">
        <v>-2934</v>
      </c>
      <c r="C6" s="6" t="n">
        <v>-1542</v>
      </c>
      <c r="D6" s="6" t="n">
        <v>-1228</v>
      </c>
    </row>
    <row r="7">
      <c r="A7" s="4" t="inlineStr">
        <is>
          <t>Pension Plans PPSP-R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Defined benefit obligation, at present value</t>
        </is>
      </c>
      <c r="B9" s="5" t="n">
        <v>-34</v>
      </c>
      <c r="C9" s="4" t="inlineStr">
        <is>
          <t xml:space="preserve"> </t>
        </is>
      </c>
      <c r="D9" s="4" t="inlineStr">
        <is>
          <t xml:space="preserve"> </t>
        </is>
      </c>
    </row>
    <row r="10">
      <c r="A10" s="4" t="inlineStr">
        <is>
          <t>Other assets used by entity included in fair value of plan assets</t>
        </is>
      </c>
      <c r="B10" s="5" t="n">
        <v>-365</v>
      </c>
      <c r="C10" s="4" t="inlineStr">
        <is>
          <t xml:space="preserve"> </t>
        </is>
      </c>
      <c r="D10" s="4" t="inlineStr">
        <is>
          <t xml:space="preserve"> </t>
        </is>
      </c>
    </row>
    <row r="11">
      <c r="A11" s="4" t="inlineStr">
        <is>
          <t>Net expenses</t>
        </is>
      </c>
      <c r="B11" s="5" t="n">
        <v>-399</v>
      </c>
      <c r="C11" s="5" t="n">
        <v>-490</v>
      </c>
      <c r="D11" s="5" t="n">
        <v>-457</v>
      </c>
    </row>
    <row r="12">
      <c r="A12" s="4" t="inlineStr">
        <is>
          <t>Pension Plans PPSP-NR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efined benefit obligation, at present value</t>
        </is>
      </c>
      <c r="B14" s="5" t="n">
        <v>-10</v>
      </c>
      <c r="C14" s="4" t="inlineStr">
        <is>
          <t xml:space="preserve"> </t>
        </is>
      </c>
      <c r="D14" s="4" t="inlineStr">
        <is>
          <t xml:space="preserve"> </t>
        </is>
      </c>
    </row>
    <row r="15">
      <c r="A15" s="4" t="inlineStr">
        <is>
          <t>Other assets used by entity included in fair value of plan assets</t>
        </is>
      </c>
      <c r="B15" s="5" t="n">
        <v>-143</v>
      </c>
      <c r="C15" s="4" t="inlineStr">
        <is>
          <t xml:space="preserve"> </t>
        </is>
      </c>
      <c r="D15" s="4" t="inlineStr">
        <is>
          <t xml:space="preserve"> </t>
        </is>
      </c>
    </row>
    <row r="16">
      <c r="A16" s="4" t="inlineStr">
        <is>
          <t>Net expenses</t>
        </is>
      </c>
      <c r="B16" s="5" t="n">
        <v>-153</v>
      </c>
      <c r="C16" s="5" t="n">
        <v>-169</v>
      </c>
      <c r="D16" s="5" t="n">
        <v>-129</v>
      </c>
    </row>
    <row r="17">
      <c r="A17" s="4" t="inlineStr">
        <is>
          <t>Pension Plans Petros 2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Defined benefit obligation, at present value</t>
        </is>
      </c>
      <c r="B19" s="5" t="n">
        <v>-2</v>
      </c>
      <c r="C19" s="4" t="inlineStr">
        <is>
          <t xml:space="preserve"> </t>
        </is>
      </c>
      <c r="D19" s="4" t="inlineStr">
        <is>
          <t xml:space="preserve"> </t>
        </is>
      </c>
    </row>
    <row r="20">
      <c r="A20" s="4" t="inlineStr">
        <is>
          <t>Other assets used by entity included in fair value of plan assets</t>
        </is>
      </c>
      <c r="B20" s="5" t="n">
        <v>-11</v>
      </c>
      <c r="C20" s="4" t="inlineStr">
        <is>
          <t xml:space="preserve"> </t>
        </is>
      </c>
      <c r="D20" s="4" t="inlineStr">
        <is>
          <t xml:space="preserve"> </t>
        </is>
      </c>
    </row>
    <row r="21">
      <c r="A21" s="4" t="inlineStr">
        <is>
          <t>Net expenses</t>
        </is>
      </c>
      <c r="B21" s="5" t="n">
        <v>-13</v>
      </c>
      <c r="C21" s="5" t="n">
        <v>-30</v>
      </c>
      <c r="D21" s="5" t="n">
        <v>-33</v>
      </c>
    </row>
    <row r="22">
      <c r="A22" s="4" t="inlineStr">
        <is>
          <t>Health Care Plan Saude Petrobra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Defined benefit obligation, at present value</t>
        </is>
      </c>
      <c r="B24" s="5" t="n">
        <v>-692</v>
      </c>
      <c r="C24" s="4" t="inlineStr">
        <is>
          <t xml:space="preserve"> </t>
        </is>
      </c>
      <c r="D24" s="4" t="inlineStr">
        <is>
          <t xml:space="preserve"> </t>
        </is>
      </c>
    </row>
    <row r="25">
      <c r="A25" s="4" t="inlineStr">
        <is>
          <t>Other assets used by entity included in fair value of plan assets</t>
        </is>
      </c>
      <c r="B25" s="5" t="n">
        <v>-1677</v>
      </c>
      <c r="C25" s="4" t="inlineStr">
        <is>
          <t xml:space="preserve"> </t>
        </is>
      </c>
      <c r="D25" s="4" t="inlineStr">
        <is>
          <t xml:space="preserve"> </t>
        </is>
      </c>
    </row>
    <row r="26">
      <c r="A26" s="4" t="inlineStr">
        <is>
          <t>Net expenses</t>
        </is>
      </c>
      <c r="B26" s="6" t="n">
        <v>-2369</v>
      </c>
      <c r="C26" s="6" t="n">
        <v>-853</v>
      </c>
      <c r="D26" s="6" t="n">
        <v>-609</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Details 10) - USD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Pension and medical benefits</t>
        </is>
      </c>
      <c r="B3" s="6" t="n">
        <v>21597</v>
      </c>
      <c r="C3" s="6" t="n">
        <v>30766</v>
      </c>
      <c r="D3" s="6" t="n">
        <v>23805</v>
      </c>
    </row>
    <row r="4">
      <c r="A4" s="4" t="inlineStr">
        <is>
          <t>Pension Plans PPSP-R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ension and medical benefits</t>
        </is>
      </c>
      <c r="B6" s="5" t="n">
        <v>9992</v>
      </c>
      <c r="C6" s="5" t="n">
        <v>14941</v>
      </c>
      <c r="D6" s="5" t="n">
        <v>12771</v>
      </c>
    </row>
    <row r="7">
      <c r="A7" s="4" t="inlineStr">
        <is>
          <t>Pension Plans PPSP-NR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ension and medical benefits</t>
        </is>
      </c>
      <c r="B9" s="5" t="n">
        <v>3233</v>
      </c>
      <c r="C9" s="5" t="n">
        <v>4806</v>
      </c>
      <c r="D9" s="5" t="n">
        <v>4119</v>
      </c>
    </row>
    <row r="10">
      <c r="A10" s="4" t="inlineStr">
        <is>
          <t>Pension Plans Petros 2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ension and medical benefits</t>
        </is>
      </c>
      <c r="B12" s="5" t="n">
        <v>874</v>
      </c>
      <c r="C12" s="5" t="n">
        <v>1357</v>
      </c>
      <c r="D12" s="6" t="n">
        <v>1102</v>
      </c>
    </row>
    <row r="13">
      <c r="A13" s="4" t="inlineStr">
        <is>
          <t>Health Care Plan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ension and medical benefits</t>
        </is>
      </c>
      <c r="B15" s="5" t="n">
        <v>7498</v>
      </c>
      <c r="C15" s="4" t="inlineStr">
        <is>
          <t xml:space="preserve"> </t>
        </is>
      </c>
      <c r="D15" s="4" t="inlineStr">
        <is>
          <t xml:space="preserve"> </t>
        </is>
      </c>
    </row>
    <row r="16">
      <c r="A16" s="4" t="inlineStr">
        <is>
          <t>Not later than one year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ension and medical benefits</t>
        </is>
      </c>
      <c r="B18" s="5" t="n">
        <v>1676</v>
      </c>
      <c r="C18" s="5" t="n">
        <v>1084</v>
      </c>
      <c r="D18" s="4" t="inlineStr">
        <is>
          <t xml:space="preserve"> </t>
        </is>
      </c>
    </row>
    <row r="19">
      <c r="A19" s="4" t="inlineStr">
        <is>
          <t>Not later than one year [member] | Pension Plans PPSP-R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ension and medical benefits</t>
        </is>
      </c>
      <c r="B21" s="5" t="n">
        <v>911</v>
      </c>
      <c r="C21" s="4" t="inlineStr">
        <is>
          <t xml:space="preserve"> </t>
        </is>
      </c>
      <c r="D21" s="4" t="inlineStr">
        <is>
          <t xml:space="preserve"> </t>
        </is>
      </c>
    </row>
    <row r="22">
      <c r="A22" s="4" t="inlineStr">
        <is>
          <t>Not later than one year [member] | Pension Plans PPSP-NR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Pension and medical benefits</t>
        </is>
      </c>
      <c r="B24" s="5" t="n">
        <v>313</v>
      </c>
      <c r="C24" s="4" t="inlineStr">
        <is>
          <t xml:space="preserve"> </t>
        </is>
      </c>
      <c r="D24" s="4" t="inlineStr">
        <is>
          <t xml:space="preserve"> </t>
        </is>
      </c>
    </row>
    <row r="25">
      <c r="A25" s="4" t="inlineStr">
        <is>
          <t>Not later than one year [member] | Pension Plans Petros 2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Pension and medical benefits</t>
        </is>
      </c>
      <c r="B27" s="5" t="n">
        <v>71</v>
      </c>
      <c r="C27" s="4" t="inlineStr">
        <is>
          <t xml:space="preserve"> </t>
        </is>
      </c>
      <c r="D27" s="4" t="inlineStr">
        <is>
          <t xml:space="preserve"> </t>
        </is>
      </c>
    </row>
    <row r="28">
      <c r="A28" s="4" t="inlineStr">
        <is>
          <t>Not later than one year [member] | Health Care Plan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Pension and medical benefits</t>
        </is>
      </c>
      <c r="B30" s="5" t="n">
        <v>381</v>
      </c>
      <c r="C30" s="4" t="inlineStr">
        <is>
          <t xml:space="preserve"> </t>
        </is>
      </c>
      <c r="D30" s="4" t="inlineStr">
        <is>
          <t xml:space="preserve"> </t>
        </is>
      </c>
    </row>
    <row r="31">
      <c r="A31" s="4" t="inlineStr">
        <is>
          <t>Later than one year and not later than five year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Pension and medical benefits</t>
        </is>
      </c>
      <c r="B33" s="5" t="n">
        <v>7236</v>
      </c>
      <c r="C33" s="5" t="n">
        <v>8955</v>
      </c>
      <c r="D33" s="4" t="inlineStr">
        <is>
          <t xml:space="preserve"> </t>
        </is>
      </c>
    </row>
    <row r="34">
      <c r="A34" s="4" t="inlineStr">
        <is>
          <t>Later than one year and not later than five years [member] | Pension Plans PPSP-R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Pension and medical benefits</t>
        </is>
      </c>
      <c r="B36" s="5" t="n">
        <v>3820</v>
      </c>
      <c r="C36" s="4" t="inlineStr">
        <is>
          <t xml:space="preserve"> </t>
        </is>
      </c>
      <c r="D36" s="4" t="inlineStr">
        <is>
          <t xml:space="preserve"> </t>
        </is>
      </c>
    </row>
    <row r="37">
      <c r="A37" s="4" t="inlineStr">
        <is>
          <t>Later than one year and not later than five years [member] | Pension Plans PPSP-NR [member]</t>
        </is>
      </c>
      <c r="B37" s="4" t="inlineStr">
        <is>
          <t xml:space="preserve"> </t>
        </is>
      </c>
      <c r="C37" s="4" t="inlineStr">
        <is>
          <t xml:space="preserve"> </t>
        </is>
      </c>
      <c r="D37" s="4" t="inlineStr">
        <is>
          <t xml:space="preserve"> </t>
        </is>
      </c>
    </row>
    <row r="38">
      <c r="A38" s="3" t="inlineStr">
        <is>
          <t>IfrsStatementLineItems [Line Items]</t>
        </is>
      </c>
      <c r="B38" s="4" t="inlineStr">
        <is>
          <t xml:space="preserve"> </t>
        </is>
      </c>
      <c r="C38" s="4" t="inlineStr">
        <is>
          <t xml:space="preserve"> </t>
        </is>
      </c>
      <c r="D38" s="4" t="inlineStr">
        <is>
          <t xml:space="preserve"> </t>
        </is>
      </c>
    </row>
    <row r="39">
      <c r="A39" s="4" t="inlineStr">
        <is>
          <t>Pension and medical benefits</t>
        </is>
      </c>
      <c r="B39" s="5" t="n">
        <v>1221</v>
      </c>
      <c r="C39" s="4" t="inlineStr">
        <is>
          <t xml:space="preserve"> </t>
        </is>
      </c>
      <c r="D39" s="4" t="inlineStr">
        <is>
          <t xml:space="preserve"> </t>
        </is>
      </c>
    </row>
    <row r="40">
      <c r="A40" s="4" t="inlineStr">
        <is>
          <t>Later than one year and not later than five years [member] | Pension Plans Petros 2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Pension and medical benefits</t>
        </is>
      </c>
      <c r="B42" s="5" t="n">
        <v>286</v>
      </c>
      <c r="C42" s="4" t="inlineStr">
        <is>
          <t xml:space="preserve"> </t>
        </is>
      </c>
      <c r="D42" s="4" t="inlineStr">
        <is>
          <t xml:space="preserve"> </t>
        </is>
      </c>
    </row>
    <row r="43">
      <c r="A43" s="4" t="inlineStr">
        <is>
          <t>Later than one year and not later than five years [member] | Health Care Plan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Pension and medical benefits</t>
        </is>
      </c>
      <c r="B45" s="5" t="n">
        <v>1909</v>
      </c>
      <c r="C45" s="4" t="inlineStr">
        <is>
          <t xml:space="preserve"> </t>
        </is>
      </c>
      <c r="D45" s="4" t="inlineStr">
        <is>
          <t xml:space="preserve"> </t>
        </is>
      </c>
    </row>
    <row r="46">
      <c r="A46" s="4" t="inlineStr">
        <is>
          <t>Later than five years and not later than ten year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Pension and medical benefits</t>
        </is>
      </c>
      <c r="B48" s="5" t="n">
        <v>5185</v>
      </c>
      <c r="C48" s="5" t="n">
        <v>6970</v>
      </c>
      <c r="D48" s="4" t="inlineStr">
        <is>
          <t xml:space="preserve"> </t>
        </is>
      </c>
    </row>
    <row r="49">
      <c r="A49" s="4" t="inlineStr">
        <is>
          <t>Later than five years and not later than ten years [member] | Pension Plans PPSP-R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Pension and medical benefits</t>
        </is>
      </c>
      <c r="B51" s="5" t="n">
        <v>2511</v>
      </c>
      <c r="C51" s="4" t="inlineStr">
        <is>
          <t xml:space="preserve"> </t>
        </is>
      </c>
      <c r="D51" s="4" t="inlineStr">
        <is>
          <t xml:space="preserve"> </t>
        </is>
      </c>
    </row>
    <row r="52">
      <c r="A52" s="4" t="inlineStr">
        <is>
          <t>Later than five years and not later than ten years [member] | Pension Plans PPSP-NR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Pension and medical benefits</t>
        </is>
      </c>
      <c r="B54" s="5" t="n">
        <v>769</v>
      </c>
      <c r="C54" s="4" t="inlineStr">
        <is>
          <t xml:space="preserve"> </t>
        </is>
      </c>
      <c r="D54" s="4" t="inlineStr">
        <is>
          <t xml:space="preserve"> </t>
        </is>
      </c>
    </row>
    <row r="55">
      <c r="A55" s="4" t="inlineStr">
        <is>
          <t>Later than five years and not later than ten years [member] | Pension Plans Petros 2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Pension and medical benefits</t>
        </is>
      </c>
      <c r="B57" s="5" t="n">
        <v>192</v>
      </c>
      <c r="C57" s="4" t="inlineStr">
        <is>
          <t xml:space="preserve"> </t>
        </is>
      </c>
      <c r="D57" s="4" t="inlineStr">
        <is>
          <t xml:space="preserve"> </t>
        </is>
      </c>
    </row>
    <row r="58">
      <c r="A58" s="4" t="inlineStr">
        <is>
          <t>Later than five years and not later than ten years [member] | Health Care Plan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Pension and medical benefits</t>
        </is>
      </c>
      <c r="B60" s="5" t="n">
        <v>1713</v>
      </c>
      <c r="C60" s="4" t="inlineStr">
        <is>
          <t xml:space="preserve"> </t>
        </is>
      </c>
      <c r="D60" s="4" t="inlineStr">
        <is>
          <t xml:space="preserve"> </t>
        </is>
      </c>
    </row>
    <row r="61">
      <c r="A61" s="4" t="inlineStr">
        <is>
          <t>Later than ten years and not later than fifteen year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Pension and medical benefits</t>
        </is>
      </c>
      <c r="B63" s="5" t="n">
        <v>3470</v>
      </c>
      <c r="C63" s="5" t="n">
        <v>5112</v>
      </c>
      <c r="D63" s="4" t="inlineStr">
        <is>
          <t xml:space="preserve"> </t>
        </is>
      </c>
    </row>
    <row r="64">
      <c r="A64" s="4" t="inlineStr">
        <is>
          <t>Later than ten years and not later than fifteen years [member] | Pension Plans PPSP-R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Pension and medical benefits</t>
        </is>
      </c>
      <c r="B66" s="5" t="n">
        <v>1593</v>
      </c>
      <c r="C66" s="4" t="inlineStr">
        <is>
          <t xml:space="preserve"> </t>
        </is>
      </c>
      <c r="D66" s="4" t="inlineStr">
        <is>
          <t xml:space="preserve"> </t>
        </is>
      </c>
    </row>
    <row r="67">
      <c r="A67" s="4" t="inlineStr">
        <is>
          <t>Later than ten years and not later than fifteen years [member] | Pension Plans PPSP-NR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Pension and medical benefits</t>
        </is>
      </c>
      <c r="B69" s="5" t="n">
        <v>458</v>
      </c>
      <c r="C69" s="4" t="inlineStr">
        <is>
          <t xml:space="preserve"> </t>
        </is>
      </c>
      <c r="D69" s="4" t="inlineStr">
        <is>
          <t xml:space="preserve"> </t>
        </is>
      </c>
    </row>
    <row r="70">
      <c r="A70" s="4" t="inlineStr">
        <is>
          <t>Later than ten years and not later than fifteen years [member] | Pension Plans Petros 2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Pension and medical benefits</t>
        </is>
      </c>
      <c r="B72" s="5" t="n">
        <v>126</v>
      </c>
      <c r="C72" s="4" t="inlineStr">
        <is>
          <t xml:space="preserve"> </t>
        </is>
      </c>
      <c r="D72" s="4" t="inlineStr">
        <is>
          <t xml:space="preserve"> </t>
        </is>
      </c>
    </row>
    <row r="73">
      <c r="A73" s="4" t="inlineStr">
        <is>
          <t>Later than ten years and not later than fifteen years [member] | Health Care Plan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Pension and medical benefits</t>
        </is>
      </c>
      <c r="B75" s="5" t="n">
        <v>1293</v>
      </c>
      <c r="C75" s="4" t="inlineStr">
        <is>
          <t xml:space="preserve"> </t>
        </is>
      </c>
      <c r="D75" s="4" t="inlineStr">
        <is>
          <t xml:space="preserve"> </t>
        </is>
      </c>
    </row>
    <row r="76">
      <c r="A76" s="4" t="inlineStr">
        <is>
          <t>Later Than Fifteen Years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Pension and medical benefits</t>
        </is>
      </c>
      <c r="B78" s="5" t="n">
        <v>4030</v>
      </c>
      <c r="C78" s="6" t="n">
        <v>8645</v>
      </c>
      <c r="D78" s="4" t="inlineStr">
        <is>
          <t xml:space="preserve"> </t>
        </is>
      </c>
    </row>
    <row r="79">
      <c r="A79" s="4" t="inlineStr">
        <is>
          <t>Later Than Fifteen Years [Member] | Pension Plans PPSP-R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Pension and medical benefits</t>
        </is>
      </c>
      <c r="B81" s="5" t="n">
        <v>1157</v>
      </c>
      <c r="C81" s="4" t="inlineStr">
        <is>
          <t xml:space="preserve"> </t>
        </is>
      </c>
      <c r="D81" s="4" t="inlineStr">
        <is>
          <t xml:space="preserve"> </t>
        </is>
      </c>
    </row>
    <row r="82">
      <c r="A82" s="4" t="inlineStr">
        <is>
          <t>Later Than Fifteen Years [Member] | Pension Plans PPSP-NR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Pension and medical benefits</t>
        </is>
      </c>
      <c r="B84" s="5" t="n">
        <v>472</v>
      </c>
      <c r="C84" s="4" t="inlineStr">
        <is>
          <t xml:space="preserve"> </t>
        </is>
      </c>
      <c r="D84" s="4" t="inlineStr">
        <is>
          <t xml:space="preserve"> </t>
        </is>
      </c>
    </row>
    <row r="85">
      <c r="A85" s="4" t="inlineStr">
        <is>
          <t>Later Than Fifteen Years [Member] | Pension Plans Petros 2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Pension and medical benefits</t>
        </is>
      </c>
      <c r="B87" s="5" t="n">
        <v>199</v>
      </c>
      <c r="C87" s="4" t="inlineStr">
        <is>
          <t xml:space="preserve"> </t>
        </is>
      </c>
      <c r="D87" s="4" t="inlineStr">
        <is>
          <t xml:space="preserve"> </t>
        </is>
      </c>
    </row>
    <row r="88">
      <c r="A88" s="4" t="inlineStr">
        <is>
          <t>Later Than Fifteen Years [Member] | Health Care Plan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Pension and medical benefits</t>
        </is>
      </c>
      <c r="B90" s="6" t="n">
        <v>2202</v>
      </c>
      <c r="C90" s="4" t="inlineStr">
        <is>
          <t xml:space="preserve"> </t>
        </is>
      </c>
      <c r="D90"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25" customWidth="1" min="2" max="2"/>
  </cols>
  <sheetData>
    <row r="1">
      <c r="A1" s="1" t="inlineStr">
        <is>
          <t>Employee benefits (Details 11)</t>
        </is>
      </c>
      <c r="B1" s="2" t="inlineStr">
        <is>
          <t>12 Months Ended</t>
        </is>
      </c>
    </row>
    <row r="2">
      <c r="B2" s="2" t="inlineStr">
        <is>
          <t>Dec. 31, 2024</t>
        </is>
      </c>
    </row>
    <row r="3">
      <c r="A3" s="4" t="inlineStr">
        <is>
          <t>PPSP-R [member]</t>
        </is>
      </c>
      <c r="B3" s="4" t="inlineStr">
        <is>
          <t xml:space="preserve"> </t>
        </is>
      </c>
    </row>
    <row r="4">
      <c r="A4" s="3" t="inlineStr">
        <is>
          <t>IfrsStatementLineItems [Line Items]</t>
        </is>
      </c>
      <c r="B4" s="4" t="inlineStr">
        <is>
          <t xml:space="preserve"> </t>
        </is>
      </c>
    </row>
    <row r="5">
      <c r="A5" s="4" t="inlineStr">
        <is>
          <t>Number of Years</t>
        </is>
      </c>
      <c r="B5" s="4" t="inlineStr">
        <is>
          <t>9 years 8 months 15 days</t>
        </is>
      </c>
    </row>
    <row r="6">
      <c r="A6" s="4" t="inlineStr">
        <is>
          <t>PPSP-R Pre-70 [member]</t>
        </is>
      </c>
      <c r="B6" s="4" t="inlineStr">
        <is>
          <t xml:space="preserve"> </t>
        </is>
      </c>
    </row>
    <row r="7">
      <c r="A7" s="3" t="inlineStr">
        <is>
          <t>IfrsStatementLineItems [Line Items]</t>
        </is>
      </c>
      <c r="B7" s="4" t="inlineStr">
        <is>
          <t xml:space="preserve"> </t>
        </is>
      </c>
    </row>
    <row r="8">
      <c r="A8" s="4" t="inlineStr">
        <is>
          <t>Number of Years</t>
        </is>
      </c>
      <c r="B8" s="4" t="inlineStr">
        <is>
          <t>6 years 6 months 7 days</t>
        </is>
      </c>
    </row>
    <row r="9">
      <c r="A9" s="4" t="inlineStr">
        <is>
          <t>PPSP-NR [member]</t>
        </is>
      </c>
      <c r="B9" s="4" t="inlineStr">
        <is>
          <t xml:space="preserve"> </t>
        </is>
      </c>
    </row>
    <row r="10">
      <c r="A10" s="3" t="inlineStr">
        <is>
          <t>IfrsStatementLineItems [Line Items]</t>
        </is>
      </c>
      <c r="B10" s="4" t="inlineStr">
        <is>
          <t xml:space="preserve"> </t>
        </is>
      </c>
    </row>
    <row r="11">
      <c r="A11" s="4" t="inlineStr">
        <is>
          <t>Number of Years</t>
        </is>
      </c>
      <c r="B11" s="4" t="inlineStr">
        <is>
          <t>9 years 6 months 3 days</t>
        </is>
      </c>
    </row>
    <row r="12">
      <c r="A12" s="4" t="inlineStr">
        <is>
          <t>PPSP-NR Pre-70 [member]</t>
        </is>
      </c>
      <c r="B12" s="4" t="inlineStr">
        <is>
          <t xml:space="preserve"> </t>
        </is>
      </c>
    </row>
    <row r="13">
      <c r="A13" s="3" t="inlineStr">
        <is>
          <t>IfrsStatementLineItems [Line Items]</t>
        </is>
      </c>
      <c r="B13" s="4" t="inlineStr">
        <is>
          <t xml:space="preserve"> </t>
        </is>
      </c>
    </row>
    <row r="14">
      <c r="A14" s="4" t="inlineStr">
        <is>
          <t>Number of Years</t>
        </is>
      </c>
      <c r="B14" s="4" t="inlineStr">
        <is>
          <t>6 years 5 months 12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7. Capital Management The Company’s objective in its capital management
is to maintain its capital structure at an adequate level in order to continue as a going concern, maximizing value to shareholders and
investors. In 2023 and 2022, its main source of funding was cash provided by its operating activities. The financial strategy of the Strategic Plan 2025-2029
(“Strategic Plan”) is focused on:
• cash generation greater than investments and financial
liabilities;
• high-return investments approved by management only
when a positive net present value is expected when using a brent oil price scenario of US$ 45
• efficient and more flexible capital structure, with
low leverage in challenging scenarios; and
• distribution of dividends according to the current
shareholders remuneration policy, with the possibility of extraordinary payments. For the gross debt (composed of current and non-current
finance debt and lease liability) the ceiling target was increased to US$ 75,000 65,000 As of December 31, 2024, gross debt decreased to
US$ 60,311 62,600 This measure is not defined according to the International
Financial Reporting Standards - IFRS and should not be considered in isolation or as a replacement for debt metrics under the IFRS, nor
should it be used as a basis for comparison with the indicators of other compan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3" customWidth="1" min="1" max="1"/>
    <col width="68" customWidth="1" min="2" max="2"/>
    <col width="74" customWidth="1" min="3" max="3"/>
  </cols>
  <sheetData>
    <row r="1">
      <c r="A1" s="1" t="inlineStr">
        <is>
          <t>Employee benefits (Details 12)</t>
        </is>
      </c>
      <c r="B1" s="2" t="inlineStr">
        <is>
          <t>12 Months Ended</t>
        </is>
      </c>
    </row>
    <row r="2">
      <c r="B2" s="2" t="inlineStr">
        <is>
          <t>Dec. 31, 2024</t>
        </is>
      </c>
      <c r="C2" s="2" t="inlineStr">
        <is>
          <t>Dec. 31, 2023</t>
        </is>
      </c>
    </row>
    <row r="3">
      <c r="A3" s="4" t="inlineStr">
        <is>
          <t>PPSP-R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ominal discount rate</t>
        </is>
      </c>
      <c r="B5" s="10" t="n">
        <v>0.1295</v>
      </c>
      <c r="C5" s="10" t="n">
        <v>0.0953</v>
      </c>
    </row>
    <row r="6">
      <c r="A6" s="4" t="inlineStr">
        <is>
          <t>Real discount rate</t>
        </is>
      </c>
      <c r="B6" s="10" t="n">
        <v>0.07480000000000001</v>
      </c>
      <c r="C6" s="10" t="n">
        <v>0.0542</v>
      </c>
    </row>
    <row r="7">
      <c r="A7" s="4" t="inlineStr">
        <is>
          <t>Nominal expected salary growth</t>
        </is>
      </c>
      <c r="B7" s="10" t="n">
        <v>0.0616</v>
      </c>
      <c r="C7" s="10" t="n">
        <v>0.0489</v>
      </c>
    </row>
    <row r="8">
      <c r="A8" s="4" t="inlineStr">
        <is>
          <t>Mortality table</t>
        </is>
      </c>
      <c r="B8" s="4" t="inlineStr">
        <is>
          <t>Petros Experience 2016</t>
        </is>
      </c>
      <c r="C8" s="4" t="inlineStr">
        <is>
          <t>Petros Experience 2016</t>
        </is>
      </c>
    </row>
    <row r="9">
      <c r="A9" s="4" t="inlineStr">
        <is>
          <t>Disability table</t>
        </is>
      </c>
      <c r="B9" s="4" t="inlineStr">
        <is>
          <t>American group</t>
        </is>
      </c>
      <c r="C9" s="4" t="inlineStr">
        <is>
          <t>American group</t>
        </is>
      </c>
    </row>
    <row r="10">
      <c r="A10" s="4" t="inlineStr">
        <is>
          <t>Mortality table for disabled participants</t>
        </is>
      </c>
      <c r="B10" s="4" t="inlineStr">
        <is>
          <t>AT-49 male</t>
        </is>
      </c>
      <c r="C10" s="4" t="inlineStr">
        <is>
          <t>AT-49 male</t>
        </is>
      </c>
    </row>
    <row r="11">
      <c r="A11" s="4" t="inlineStr">
        <is>
          <t>Age of retirement</t>
        </is>
      </c>
      <c r="B11" s="4" t="inlineStr">
        <is>
          <t>Male, 56,36 years Female, 55,42 years</t>
        </is>
      </c>
      <c r="C11" s="4" t="inlineStr">
        <is>
          <t>Male, 56 years / Female, 55 years</t>
        </is>
      </c>
    </row>
    <row r="12">
      <c r="A12" s="4" t="inlineStr">
        <is>
          <t>PPSP-NR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ominal discount rate</t>
        </is>
      </c>
      <c r="B14" s="10" t="n">
        <v>0.1295</v>
      </c>
      <c r="C14" s="10" t="n">
        <v>0.09520000000000001</v>
      </c>
    </row>
    <row r="15">
      <c r="A15" s="4" t="inlineStr">
        <is>
          <t>Real discount rate</t>
        </is>
      </c>
      <c r="B15" s="10" t="n">
        <v>0.07480000000000001</v>
      </c>
      <c r="C15" s="10" t="n">
        <v>0.0541</v>
      </c>
    </row>
    <row r="16">
      <c r="A16" s="4" t="inlineStr">
        <is>
          <t>Nominal expected salary growth</t>
        </is>
      </c>
      <c r="B16" s="10" t="n">
        <v>0.0615</v>
      </c>
      <c r="C16" s="10" t="n">
        <v>0.0463</v>
      </c>
    </row>
    <row r="17">
      <c r="A17" s="4" t="inlineStr">
        <is>
          <t>Mortality table</t>
        </is>
      </c>
      <c r="B17" s="4" t="inlineStr">
        <is>
          <t>Petros Experiences 2025</t>
        </is>
      </c>
      <c r="C17" s="4" t="inlineStr">
        <is>
          <t>Petros Experiences 2025</t>
        </is>
      </c>
    </row>
    <row r="18">
      <c r="A18" s="4" t="inlineStr">
        <is>
          <t>Disability table</t>
        </is>
      </c>
      <c r="B18" s="4" t="inlineStr">
        <is>
          <t>American group</t>
        </is>
      </c>
      <c r="C18" s="4" t="inlineStr">
        <is>
          <t>American group</t>
        </is>
      </c>
    </row>
    <row r="19">
      <c r="A19" s="4" t="inlineStr">
        <is>
          <t>Mortality table for disabled participants</t>
        </is>
      </c>
      <c r="B19" s="4" t="inlineStr">
        <is>
          <t>AT-83 Basic by gender</t>
        </is>
      </c>
      <c r="C19" s="4" t="inlineStr">
        <is>
          <t>AT-83 Basic by gender</t>
        </is>
      </c>
    </row>
    <row r="20">
      <c r="A20" s="4" t="inlineStr">
        <is>
          <t>Age of retirement</t>
        </is>
      </c>
      <c r="B20" s="4" t="inlineStr">
        <is>
          <t>Male, 57,71 years Female, 55,88 years</t>
        </is>
      </c>
      <c r="C20" s="4" t="inlineStr">
        <is>
          <t>Male, 58 years / Female, 56 years</t>
        </is>
      </c>
    </row>
    <row r="21">
      <c r="A21" s="4" t="inlineStr">
        <is>
          <t>PPSP-R Pre-70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ominal discount rate</t>
        </is>
      </c>
      <c r="B23" s="10" t="n">
        <v>0.1307</v>
      </c>
      <c r="C23" s="10" t="n">
        <v>0.0946</v>
      </c>
    </row>
    <row r="24">
      <c r="A24" s="4" t="inlineStr">
        <is>
          <t>Real discount rate</t>
        </is>
      </c>
      <c r="B24" s="10" t="n">
        <v>0.0759</v>
      </c>
      <c r="C24" s="10" t="n">
        <v>0.0535</v>
      </c>
    </row>
    <row r="25">
      <c r="A25" s="4" t="inlineStr">
        <is>
          <t>Nominal expected salary growth</t>
        </is>
      </c>
      <c r="B25" s="4" t="inlineStr">
        <is>
          <t xml:space="preserve"> </t>
        </is>
      </c>
      <c r="C25" s="10" t="n">
        <v>0.0489</v>
      </c>
    </row>
    <row r="26">
      <c r="A26" s="4" t="inlineStr">
        <is>
          <t>Mortality table</t>
        </is>
      </c>
      <c r="B26" s="4" t="inlineStr">
        <is>
          <t>Petros Experiences 2020</t>
        </is>
      </c>
      <c r="C26" s="4" t="inlineStr">
        <is>
          <t>Petros Experiences 2020</t>
        </is>
      </c>
    </row>
    <row r="27">
      <c r="A27" s="4" t="inlineStr">
        <is>
          <t>Mortality table for disabled participants</t>
        </is>
      </c>
      <c r="B27" s="4" t="inlineStr">
        <is>
          <t>MI 2006, by gender, 20% smoothed</t>
        </is>
      </c>
      <c r="C27" s="4" t="inlineStr">
        <is>
          <t>MI 2006, by gender, 20% smoothed</t>
        </is>
      </c>
    </row>
    <row r="28">
      <c r="A28" s="4" t="inlineStr">
        <is>
          <t>Age of retirement</t>
        </is>
      </c>
      <c r="B28" s="4" t="inlineStr">
        <is>
          <t>Male, 56,36 years Female, 55,42 years</t>
        </is>
      </c>
      <c r="C28" s="4" t="inlineStr">
        <is>
          <t>Male, 56 years / Female, 55 years</t>
        </is>
      </c>
    </row>
    <row r="29">
      <c r="A29" s="4" t="inlineStr">
        <is>
          <t>PPSP-NR Pre-70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Nominal discount rate</t>
        </is>
      </c>
      <c r="B31" s="10" t="n">
        <v>0.1307</v>
      </c>
      <c r="C31" s="10" t="n">
        <v>0.0946</v>
      </c>
    </row>
    <row r="32">
      <c r="A32" s="4" t="inlineStr">
        <is>
          <t>Real discount rate</t>
        </is>
      </c>
      <c r="B32" s="10" t="n">
        <v>0.0759</v>
      </c>
      <c r="C32" s="10" t="n">
        <v>0.0535</v>
      </c>
    </row>
    <row r="33">
      <c r="A33" s="4" t="inlineStr">
        <is>
          <t>Nominal expected salary growth</t>
        </is>
      </c>
      <c r="B33" s="10" t="n">
        <v>0.0615</v>
      </c>
      <c r="C33" s="10" t="n">
        <v>0.0463</v>
      </c>
    </row>
    <row r="34">
      <c r="A34" s="4" t="inlineStr">
        <is>
          <t>Mortality table</t>
        </is>
      </c>
      <c r="B34" s="4" t="inlineStr">
        <is>
          <t>Petros Experiences 2023</t>
        </is>
      </c>
      <c r="C34" s="4" t="inlineStr">
        <is>
          <t>Petros Experiences 2023</t>
        </is>
      </c>
    </row>
    <row r="35">
      <c r="A35" s="4" t="inlineStr">
        <is>
          <t>Mortality table for disabled participants</t>
        </is>
      </c>
      <c r="B35" s="4" t="inlineStr">
        <is>
          <t>Petros Experience 2014</t>
        </is>
      </c>
      <c r="C35" s="4" t="inlineStr">
        <is>
          <t>Petros Experience 2014</t>
        </is>
      </c>
    </row>
    <row r="36">
      <c r="A36" s="4" t="inlineStr">
        <is>
          <t>Age of retirement</t>
        </is>
      </c>
      <c r="B36" s="4" t="inlineStr">
        <is>
          <t>Male, 57,71 years Female, 55,88 years</t>
        </is>
      </c>
      <c r="C36" s="4" t="inlineStr">
        <is>
          <t>Male, 58 years / Female, 56 years</t>
        </is>
      </c>
    </row>
    <row r="37">
      <c r="A37" s="4" t="inlineStr">
        <is>
          <t>Pension Plans P P 2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ominal discount rate</t>
        </is>
      </c>
      <c r="B39" s="10" t="n">
        <v>0.1295</v>
      </c>
      <c r="C39" s="10" t="n">
        <v>0.0956</v>
      </c>
    </row>
    <row r="40">
      <c r="A40" s="4" t="inlineStr">
        <is>
          <t>Real discount rate</t>
        </is>
      </c>
      <c r="B40" s="10" t="n">
        <v>0.07480000000000001</v>
      </c>
      <c r="C40" s="10" t="n">
        <v>0.0545</v>
      </c>
    </row>
    <row r="41">
      <c r="A41" s="4" t="inlineStr">
        <is>
          <t>Nominal expected salary growth</t>
        </is>
      </c>
      <c r="B41" s="10" t="n">
        <v>0.0872</v>
      </c>
      <c r="C41" s="10" t="n">
        <v>0.0707</v>
      </c>
    </row>
    <row r="42">
      <c r="A42" s="4" t="inlineStr">
        <is>
          <t>Mortality table</t>
        </is>
      </c>
      <c r="B42" s="4" t="inlineStr">
        <is>
          <t>AT-2012 IAM basic fem 10% smoothed</t>
        </is>
      </c>
      <c r="C42" s="4" t="inlineStr">
        <is>
          <t>AT-2012 IAM basic fem 10% smoothed</t>
        </is>
      </c>
    </row>
    <row r="43">
      <c r="A43" s="4" t="inlineStr">
        <is>
          <t>Disability table</t>
        </is>
      </c>
      <c r="B43" s="4" t="inlineStr">
        <is>
          <t>Disability Experience PP-2 2022</t>
        </is>
      </c>
      <c r="C43" s="4" t="inlineStr">
        <is>
          <t>Disability Experience PP-2 2022</t>
        </is>
      </c>
    </row>
    <row r="44">
      <c r="A44" s="4" t="inlineStr">
        <is>
          <t>Mortality table for disabled participants</t>
        </is>
      </c>
      <c r="B44" s="4" t="inlineStr">
        <is>
          <t>MI-85, male, 10% smoothed</t>
        </is>
      </c>
      <c r="C44" s="4" t="inlineStr">
        <is>
          <t>IAPB-57 strong, 30% smoothed</t>
        </is>
      </c>
    </row>
    <row r="45">
      <c r="A45" s="4" t="inlineStr">
        <is>
          <t>Age of retirement</t>
        </is>
      </c>
      <c r="B45" s="4" t="inlineStr">
        <is>
          <t>1st eligibility according to RGPS Male, 65 years / Female, 60 years</t>
        </is>
      </c>
      <c r="C45" s="4" t="inlineStr">
        <is>
          <t>1st eligibility according to RGPS Male, 65 years / Female, 60 years</t>
        </is>
      </c>
    </row>
    <row r="46">
      <c r="A46" s="4" t="inlineStr">
        <is>
          <t>Health Care Plan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Nominal discount rate</t>
        </is>
      </c>
      <c r="B48" s="10" t="n">
        <v>0.1293</v>
      </c>
      <c r="C48" s="10" t="n">
        <v>0.0956</v>
      </c>
    </row>
    <row r="49">
      <c r="A49" s="4" t="inlineStr">
        <is>
          <t>Real discount rate</t>
        </is>
      </c>
      <c r="B49" s="10" t="n">
        <v>0.0746</v>
      </c>
      <c r="C49" s="10" t="n">
        <v>0.0545</v>
      </c>
    </row>
    <row r="50">
      <c r="A50" s="4" t="inlineStr">
        <is>
          <t>Mortality table</t>
        </is>
      </c>
      <c r="B50" s="4" t="inlineStr">
        <is>
          <t>Employees: according to pension plan Assisted: Petros 2016</t>
        </is>
      </c>
      <c r="C50" s="4" t="inlineStr">
        <is>
          <t>Employees: according to pension plan
    Assisted: PPSP-R: Ex Petros 2016</t>
        </is>
      </c>
    </row>
    <row r="51">
      <c r="A51" s="4" t="inlineStr">
        <is>
          <t>Disability table</t>
        </is>
      </c>
      <c r="B51" s="4" t="inlineStr">
        <is>
          <t>Disability Experience PP-2 2022</t>
        </is>
      </c>
      <c r="C51" s="4" t="inlineStr">
        <is>
          <t>Assets:
    PP-2: Disability Experience PP-2 2022  Assisted: n/a</t>
        </is>
      </c>
    </row>
    <row r="52">
      <c r="A52" s="4" t="inlineStr">
        <is>
          <t>Mortality table for disabled participants</t>
        </is>
      </c>
      <c r="B52" s="4" t="inlineStr">
        <is>
          <t>AT-49 male</t>
        </is>
      </c>
      <c r="C52" s="4" t="inlineStr">
        <is>
          <t>PPSP-R: AT-49 male</t>
        </is>
      </c>
    </row>
    <row r="53">
      <c r="A53" s="4" t="inlineStr">
        <is>
          <t>Age of retirement</t>
        </is>
      </c>
      <c r="B53" s="4" t="inlineStr">
        <is>
          <t>Male, 56,86 years Female, 55,75 years</t>
        </is>
      </c>
      <c r="C53" s="4" t="inlineStr">
        <is>
          <t>Male, 56 years / Female, 55 years</t>
        </is>
      </c>
    </row>
    <row r="54">
      <c r="A54" s="4" t="inlineStr">
        <is>
          <t>Health Care Plan [Member] | Top of range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Expected changes in medical and hospital costs</t>
        </is>
      </c>
      <c r="B56" s="10" t="n">
        <v>0.1369</v>
      </c>
      <c r="C56" s="10" t="n">
        <v>0.1311</v>
      </c>
    </row>
    <row r="57">
      <c r="A57" s="4" t="inlineStr">
        <is>
          <t>Health Care Plan [Member] | Bottom of range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Expected changes in medical and hospital costs</t>
        </is>
      </c>
      <c r="B59" s="10" t="n">
        <v>0.0325</v>
      </c>
      <c r="C59" s="10" t="n">
        <v>0.0375</v>
      </c>
    </row>
  </sheetData>
  <mergeCells count="2">
    <mergeCell ref="B1:C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13) $ in Millions</t>
        </is>
      </c>
      <c r="B1" s="2" t="inlineStr">
        <is>
          <t>12 Months Ended</t>
        </is>
      </c>
    </row>
    <row r="2">
      <c r="B2" s="2" t="inlineStr">
        <is>
          <t>Dec. 31, 2024 USD ($)</t>
        </is>
      </c>
    </row>
    <row r="3">
      <c r="A3" s="4" t="inlineStr">
        <is>
          <t>Actuarial assumption of discount rates [member] | Pension Benefits [Member] | Increase In Basis Points [Member]</t>
        </is>
      </c>
      <c r="B3" s="4" t="inlineStr">
        <is>
          <t xml:space="preserve"> </t>
        </is>
      </c>
    </row>
    <row r="4">
      <c r="A4" s="3" t="inlineStr">
        <is>
          <t>IfrsStatementLineItems [Line Items]</t>
        </is>
      </c>
      <c r="B4" s="4" t="inlineStr">
        <is>
          <t xml:space="preserve"> </t>
        </is>
      </c>
    </row>
    <row r="5">
      <c r="A5" s="4" t="inlineStr">
        <is>
          <t>Pension Obligation</t>
        </is>
      </c>
      <c r="B5" s="6" t="n">
        <v>-1045</v>
      </c>
    </row>
    <row r="6">
      <c r="A6" s="4" t="inlineStr">
        <is>
          <t>Current Service cost and interest cost</t>
        </is>
      </c>
      <c r="B6" s="5" t="n">
        <v>-12</v>
      </c>
    </row>
    <row r="7">
      <c r="A7" s="4" t="inlineStr">
        <is>
          <t>Actuarial assumption of discount rates [member] | Pension Benefits [Member] | Decrease In Basis Points [Member]</t>
        </is>
      </c>
      <c r="B7" s="4" t="inlineStr">
        <is>
          <t xml:space="preserve"> </t>
        </is>
      </c>
    </row>
    <row r="8">
      <c r="A8" s="3" t="inlineStr">
        <is>
          <t>IfrsStatementLineItems [Line Items]</t>
        </is>
      </c>
      <c r="B8" s="4" t="inlineStr">
        <is>
          <t xml:space="preserve"> </t>
        </is>
      </c>
    </row>
    <row r="9">
      <c r="A9" s="4" t="inlineStr">
        <is>
          <t>Pension Obligation</t>
        </is>
      </c>
      <c r="B9" s="5" t="n">
        <v>1169</v>
      </c>
    </row>
    <row r="10">
      <c r="A10" s="4" t="inlineStr">
        <is>
          <t>Current Service cost and interest cost</t>
        </is>
      </c>
      <c r="B10" s="5" t="n">
        <v>6</v>
      </c>
    </row>
    <row r="11">
      <c r="A11" s="4" t="inlineStr">
        <is>
          <t>Actuarial assumption of discount rates [member] | Medical Benefits [Member] | Increase In Basis Points [Member]</t>
        </is>
      </c>
      <c r="B11" s="4" t="inlineStr">
        <is>
          <t xml:space="preserve"> </t>
        </is>
      </c>
    </row>
    <row r="12">
      <c r="A12" s="3" t="inlineStr">
        <is>
          <t>IfrsStatementLineItems [Line Items]</t>
        </is>
      </c>
      <c r="B12" s="4" t="inlineStr">
        <is>
          <t xml:space="preserve"> </t>
        </is>
      </c>
    </row>
    <row r="13">
      <c r="A13" s="4" t="inlineStr">
        <is>
          <t>Pension Obligation</t>
        </is>
      </c>
      <c r="B13" s="5" t="n">
        <v>-722</v>
      </c>
    </row>
    <row r="14">
      <c r="A14" s="4" t="inlineStr">
        <is>
          <t>Current Service cost and interest cost</t>
        </is>
      </c>
      <c r="B14" s="5" t="n">
        <v>-51</v>
      </c>
    </row>
    <row r="15">
      <c r="A15" s="4" t="inlineStr">
        <is>
          <t>Actuarial assumption of discount rates [member] | Medical Benefits [Member] | Decrease In Basis Points [Member]</t>
        </is>
      </c>
      <c r="B15" s="4" t="inlineStr">
        <is>
          <t xml:space="preserve"> </t>
        </is>
      </c>
    </row>
    <row r="16">
      <c r="A16" s="3" t="inlineStr">
        <is>
          <t>IfrsStatementLineItems [Line Items]</t>
        </is>
      </c>
      <c r="B16" s="4" t="inlineStr">
        <is>
          <t xml:space="preserve"> </t>
        </is>
      </c>
    </row>
    <row r="17">
      <c r="A17" s="4" t="inlineStr">
        <is>
          <t>Pension Obligation</t>
        </is>
      </c>
      <c r="B17" s="5" t="n">
        <v>868</v>
      </c>
    </row>
    <row r="18">
      <c r="A18" s="4" t="inlineStr">
        <is>
          <t>Current Service cost and interest cost</t>
        </is>
      </c>
      <c r="B18" s="5" t="n">
        <v>61</v>
      </c>
    </row>
    <row r="19">
      <c r="A19" s="4" t="inlineStr">
        <is>
          <t>Actuarial assumption of medical cost trend rates [member] | Medical Benefits [Member] | Increase In Basis Points [Member]</t>
        </is>
      </c>
      <c r="B19" s="4" t="inlineStr">
        <is>
          <t xml:space="preserve"> </t>
        </is>
      </c>
    </row>
    <row r="20">
      <c r="A20" s="3" t="inlineStr">
        <is>
          <t>IfrsStatementLineItems [Line Items]</t>
        </is>
      </c>
      <c r="B20" s="4" t="inlineStr">
        <is>
          <t xml:space="preserve"> </t>
        </is>
      </c>
    </row>
    <row r="21">
      <c r="A21" s="4" t="inlineStr">
        <is>
          <t>Pension Obligation</t>
        </is>
      </c>
      <c r="B21" s="5" t="n">
        <v>911</v>
      </c>
    </row>
    <row r="22">
      <c r="A22" s="4" t="inlineStr">
        <is>
          <t>Current Service cost and interest cost</t>
        </is>
      </c>
      <c r="B22" s="5" t="n">
        <v>150</v>
      </c>
    </row>
    <row r="23">
      <c r="A23" s="4" t="inlineStr">
        <is>
          <t>Actuarial assumption of medical cost trend rates [member] | Medical Benefits [Member] | Decrease In Basis Points [Member]</t>
        </is>
      </c>
      <c r="B23" s="4" t="inlineStr">
        <is>
          <t xml:space="preserve"> </t>
        </is>
      </c>
    </row>
    <row r="24">
      <c r="A24" s="3" t="inlineStr">
        <is>
          <t>IfrsStatementLineItems [Line Items]</t>
        </is>
      </c>
      <c r="B24" s="4" t="inlineStr">
        <is>
          <t xml:space="preserve"> </t>
        </is>
      </c>
    </row>
    <row r="25">
      <c r="A25" s="4" t="inlineStr">
        <is>
          <t>Pension Obligation</t>
        </is>
      </c>
      <c r="B25" s="5" t="n">
        <v>-762</v>
      </c>
    </row>
    <row r="26">
      <c r="A26" s="4" t="inlineStr">
        <is>
          <t>Current Service cost and interest cost</t>
        </is>
      </c>
      <c r="B26" s="6" t="n">
        <v>-63</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Employee benefits (Details Narrative)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fit sharing relating to the PLR provisioned</t>
        </is>
      </c>
      <c r="B4" s="6" t="n">
        <v>577</v>
      </c>
      <c r="C4" s="4" t="inlineStr">
        <is>
          <t xml:space="preserve"> </t>
        </is>
      </c>
    </row>
    <row r="5">
      <c r="A5" s="4" t="inlineStr">
        <is>
          <t>Payment relating to the PLR provisioned</t>
        </is>
      </c>
      <c r="B5" s="5" t="n">
        <v>464</v>
      </c>
      <c r="C5" s="6" t="n">
        <v>591</v>
      </c>
    </row>
    <row r="6">
      <c r="A6" s="4" t="inlineStr">
        <is>
          <t>Performance award program relating to the PRD Settled</t>
        </is>
      </c>
      <c r="B6" s="4" t="inlineStr">
        <is>
          <t xml:space="preserve"> </t>
        </is>
      </c>
      <c r="C6" s="5" t="n">
        <v>498</v>
      </c>
    </row>
    <row r="7">
      <c r="A7" s="4" t="inlineStr">
        <is>
          <t>Performance award program relating to the PRD provisioned</t>
        </is>
      </c>
      <c r="B7" s="5" t="n">
        <v>86</v>
      </c>
      <c r="C7" s="5" t="n">
        <v>412</v>
      </c>
    </row>
    <row r="8">
      <c r="A8" s="4" t="inlineStr">
        <is>
          <t>Payment relating to the PRD provisioned</t>
        </is>
      </c>
      <c r="B8" s="6" t="n">
        <v>468</v>
      </c>
      <c r="C8" s="5" t="n">
        <v>415</v>
      </c>
    </row>
    <row r="9">
      <c r="A9" s="4" t="inlineStr">
        <is>
          <t>Description of installments</t>
        </is>
      </c>
      <c r="B9" s="4" t="inlineStr">
        <is>
          <t>As of December 31, 2024, termination liabilities
amounts to US$ 72, relating to 743 employees enrolled in voluntary severance programs with expected termination by December 2027,
in addition to the second installment of 23 retired employees.</t>
        </is>
      </c>
      <c r="C9" s="4" t="inlineStr">
        <is>
          <t xml:space="preserve"> </t>
        </is>
      </c>
    </row>
    <row r="10">
      <c r="A10" s="4" t="inlineStr">
        <is>
          <t>Intermediate remeasurement on the health care plan description</t>
        </is>
      </c>
      <c r="B10" s="4" t="inlineStr">
        <is>
          <t>The intermediate remeasurement of this post-employment
plan made in June 2024 resulted in a US$ 23 increase in actuarial liabilities, as follows: (i) a US$ 1,291 expense within other
income and expenses, due to the change in the benefit costing; (ii) a US$ 1,265 gain within other comprehensive income due to the
revision of actuarial assumptions, mainly the increase in the discount rate applied to the actuarial liability, from 5.45% as of December
31, 2023 to 6.48% as of June 30, 2024, and to the reduction in the estimated changes in medical and hospital costs, from 13.11% as of
December 31, 2023 to 12.70% as of June 30, 2024; and (iii) a US$3 gain within translation adjustments.</t>
        </is>
      </c>
      <c r="C10" s="4" t="inlineStr">
        <is>
          <t xml:space="preserve"> </t>
        </is>
      </c>
    </row>
    <row r="11">
      <c r="A11" s="4" t="inlineStr">
        <is>
          <t>Common Shar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ortfolio and other management fee income</t>
        </is>
      </c>
      <c r="B13" s="6" t="n">
        <v>21</v>
      </c>
      <c r="C13" s="5" t="n">
        <v>26</v>
      </c>
    </row>
    <row r="14">
      <c r="A14" s="4" t="inlineStr">
        <is>
          <t>Debentur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ortfolio and other management fee income</t>
        </is>
      </c>
      <c r="B16" s="6" t="n">
        <v>1</v>
      </c>
      <c r="C16" s="5" t="n">
        <v>1</v>
      </c>
    </row>
    <row r="17">
      <c r="A17" s="4" t="inlineStr">
        <is>
          <t>Profit sharing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ercentage of net income distributed to shareholders</t>
        </is>
      </c>
      <c r="B19" s="10" t="n">
        <v>0.0625</v>
      </c>
      <c r="C19" s="4" t="inlineStr">
        <is>
          <t xml:space="preserve"> </t>
        </is>
      </c>
    </row>
    <row r="20">
      <c r="A20" s="4" t="inlineStr">
        <is>
          <t>Percentage of dividend distributed to shareholders</t>
        </is>
      </c>
      <c r="B20" s="9" t="n">
        <v>0.25</v>
      </c>
      <c r="C20" s="4" t="inlineStr">
        <is>
          <t xml:space="preserve"> </t>
        </is>
      </c>
    </row>
    <row r="21">
      <c r="A21" s="4" t="inlineStr">
        <is>
          <t>PP-1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ost-employment benefit expense, defined contribution plans</t>
        </is>
      </c>
      <c r="B23" s="6" t="n">
        <v>1001</v>
      </c>
      <c r="C23" s="5" t="n">
        <v>927</v>
      </c>
    </row>
    <row r="24">
      <c r="A24" s="4" t="inlineStr">
        <is>
          <t>PP-2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Post-employment benefit expense, defined contribution plans</t>
        </is>
      </c>
      <c r="B26" s="5" t="n">
        <v>239</v>
      </c>
      <c r="C26" s="5" t="n">
        <v>232</v>
      </c>
    </row>
    <row r="27">
      <c r="A27" s="4" t="inlineStr">
        <is>
          <t>Expected defined benefit portion</t>
        </is>
      </c>
      <c r="B27" s="5" t="n">
        <v>432</v>
      </c>
      <c r="C27" s="4" t="inlineStr">
        <is>
          <t xml:space="preserve"> </t>
        </is>
      </c>
    </row>
    <row r="28">
      <c r="A28" s="4" t="inlineStr">
        <is>
          <t>Expected defined contribution portion</t>
        </is>
      </c>
      <c r="B28" s="5" t="n">
        <v>232</v>
      </c>
      <c r="C28" s="4" t="inlineStr">
        <is>
          <t xml:space="preserve"> </t>
        </is>
      </c>
    </row>
    <row r="29">
      <c r="A29" s="4" t="inlineStr">
        <is>
          <t>PP-3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Post-employment benefit expense, defined contribution plans</t>
        </is>
      </c>
      <c r="B31" s="6" t="n">
        <v>2</v>
      </c>
      <c r="C31" s="6" t="n">
        <v>2</v>
      </c>
    </row>
  </sheetData>
  <mergeCells count="2">
    <mergeCell ref="B1:C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legal proceedings, judicial deposits and contingent liabilities (Details) - USD ($) $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6" t="n">
        <v>2833</v>
      </c>
      <c r="C3" s="6" t="n">
        <v>3305</v>
      </c>
      <c r="D3" s="6" t="n">
        <v>3010</v>
      </c>
    </row>
    <row r="4">
      <c r="A4" s="4" t="inlineStr">
        <is>
          <t>Labor related contingent liabilit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5" t="n">
        <v>636</v>
      </c>
      <c r="C6" s="5" t="n">
        <v>806</v>
      </c>
      <c r="D6" s="4" t="inlineStr">
        <is>
          <t xml:space="preserve"> </t>
        </is>
      </c>
    </row>
    <row r="7">
      <c r="A7" s="4" t="inlineStr">
        <is>
          <t>Tax contingent liabilit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t>
        </is>
      </c>
      <c r="B9" s="5" t="n">
        <v>400</v>
      </c>
      <c r="C9" s="5" t="n">
        <v>544</v>
      </c>
      <c r="D9" s="4" t="inlineStr">
        <is>
          <t xml:space="preserve"> </t>
        </is>
      </c>
    </row>
    <row r="10">
      <c r="A10" s="4" t="inlineStr">
        <is>
          <t>Civil related contingent liabilit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t>
        </is>
      </c>
      <c r="B12" s="5" t="n">
        <v>1605</v>
      </c>
      <c r="C12" s="5" t="n">
        <v>1614</v>
      </c>
      <c r="D12" s="4" t="inlineStr">
        <is>
          <t xml:space="preserve"> </t>
        </is>
      </c>
    </row>
    <row r="13">
      <c r="A13" s="4" t="inlineStr">
        <is>
          <t>Civil related environmental contingent liability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t>
        </is>
      </c>
      <c r="B15" s="6" t="n">
        <v>192</v>
      </c>
      <c r="C15" s="6" t="n">
        <v>341</v>
      </c>
      <c r="D15"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egal proceedings, judicial deposits and contingent liabilities (Details 1) - USD ($) $ in Million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Opening Balance</t>
        </is>
      </c>
      <c r="B4" s="6" t="n">
        <v>3305</v>
      </c>
      <c r="C4" s="6" t="n">
        <v>3010</v>
      </c>
    </row>
    <row r="5">
      <c r="A5" s="4" t="inlineStr">
        <is>
          <t>Additions, net of reversals</t>
        </is>
      </c>
      <c r="B5" s="5" t="n">
        <v>478</v>
      </c>
      <c r="C5" s="5" t="n">
        <v>389</v>
      </c>
    </row>
    <row r="6">
      <c r="A6" s="4" t="inlineStr">
        <is>
          <t>Use of provision</t>
        </is>
      </c>
      <c r="B6" s="5" t="n">
        <v>-730</v>
      </c>
      <c r="C6" s="5" t="n">
        <v>-709</v>
      </c>
    </row>
    <row r="7">
      <c r="A7" s="4" t="inlineStr">
        <is>
          <t>Revaluation of existing proceedings and interest charges</t>
        </is>
      </c>
      <c r="B7" s="5" t="n">
        <v>541</v>
      </c>
      <c r="C7" s="5" t="n">
        <v>376</v>
      </c>
    </row>
    <row r="8">
      <c r="A8" s="4" t="inlineStr">
        <is>
          <t>Others</t>
        </is>
      </c>
      <c r="B8" s="5" t="n">
        <v>16</v>
      </c>
      <c r="C8" s="5" t="n">
        <v>-5</v>
      </c>
    </row>
    <row r="9">
      <c r="A9" s="4" t="inlineStr">
        <is>
          <t>Translation adjustment</t>
        </is>
      </c>
      <c r="B9" s="5" t="n">
        <v>-777</v>
      </c>
      <c r="C9" s="5" t="n">
        <v>244</v>
      </c>
    </row>
    <row r="10">
      <c r="A10" s="4" t="inlineStr">
        <is>
          <t>Closing Balance</t>
        </is>
      </c>
      <c r="B10" s="6" t="n">
        <v>2833</v>
      </c>
      <c r="C10" s="6" t="n">
        <v>3305</v>
      </c>
    </row>
  </sheetData>
  <mergeCells count="2">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legal proceedings, judicial deposits and contingent liabilities (Details 2) - USD ($) $ in Millions</t>
        </is>
      </c>
      <c r="B1" s="2" t="inlineStr">
        <is>
          <t>Dec. 31, 2024</t>
        </is>
      </c>
      <c r="C1" s="2" t="inlineStr">
        <is>
          <t>Dec. 31, 2023</t>
        </is>
      </c>
      <c r="D1" s="2" t="inlineStr">
        <is>
          <t>Dec. 31, 2022</t>
        </is>
      </c>
    </row>
    <row r="2">
      <c r="A2" s="3" t="inlineStr">
        <is>
          <t>Notes and other explanatory information [abstract]</t>
        </is>
      </c>
      <c r="B2" s="4" t="inlineStr">
        <is>
          <t xml:space="preserve"> </t>
        </is>
      </c>
      <c r="C2" s="4" t="inlineStr">
        <is>
          <t xml:space="preserve"> </t>
        </is>
      </c>
      <c r="D2" s="4" t="inlineStr">
        <is>
          <t xml:space="preserve"> </t>
        </is>
      </c>
    </row>
    <row r="3">
      <c r="A3" s="4" t="inlineStr">
        <is>
          <t>Tax</t>
        </is>
      </c>
      <c r="B3" s="6" t="n">
        <v>8187</v>
      </c>
      <c r="C3" s="6" t="n">
        <v>10607</v>
      </c>
      <c r="D3" s="4" t="inlineStr">
        <is>
          <t xml:space="preserve"> </t>
        </is>
      </c>
    </row>
    <row r="4">
      <c r="A4" s="4" t="inlineStr">
        <is>
          <t>Labor</t>
        </is>
      </c>
      <c r="B4" s="5" t="n">
        <v>777</v>
      </c>
      <c r="C4" s="5" t="n">
        <v>979</v>
      </c>
      <c r="D4" s="4" t="inlineStr">
        <is>
          <t xml:space="preserve"> </t>
        </is>
      </c>
    </row>
    <row r="5">
      <c r="A5" s="4" t="inlineStr">
        <is>
          <t>Civil</t>
        </is>
      </c>
      <c r="B5" s="5" t="n">
        <v>2694</v>
      </c>
      <c r="C5" s="5" t="n">
        <v>2977</v>
      </c>
      <c r="D5" s="4" t="inlineStr">
        <is>
          <t xml:space="preserve"> </t>
        </is>
      </c>
    </row>
    <row r="6">
      <c r="A6" s="4" t="inlineStr">
        <is>
          <t>Environmental and others</t>
        </is>
      </c>
      <c r="B6" s="5" t="n">
        <v>90</v>
      </c>
      <c r="C6" s="5" t="n">
        <v>183</v>
      </c>
      <c r="D6" s="4" t="inlineStr">
        <is>
          <t xml:space="preserve"> </t>
        </is>
      </c>
    </row>
    <row r="7">
      <c r="A7" s="4" t="inlineStr">
        <is>
          <t>Total</t>
        </is>
      </c>
      <c r="B7" s="6" t="n">
        <v>11748</v>
      </c>
      <c r="C7" s="6" t="n">
        <v>14746</v>
      </c>
      <c r="D7" s="6" t="n">
        <v>1105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egal proceedings, judicial deposits and contingent liabilities (Details 3) - USD ($) $ in Million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Opening Balance</t>
        </is>
      </c>
      <c r="B4" s="6" t="n">
        <v>14746</v>
      </c>
      <c r="C4" s="6" t="n">
        <v>11053</v>
      </c>
    </row>
    <row r="5">
      <c r="A5" s="4" t="inlineStr">
        <is>
          <t>Additions</t>
        </is>
      </c>
      <c r="B5" s="5" t="n">
        <v>1010</v>
      </c>
      <c r="C5" s="5" t="n">
        <v>1735</v>
      </c>
    </row>
    <row r="6">
      <c r="A6" s="4" t="inlineStr">
        <is>
          <t>Use</t>
        </is>
      </c>
      <c r="B6" s="5" t="n">
        <v>-1526</v>
      </c>
      <c r="C6" s="5" t="n">
        <v>-148</v>
      </c>
    </row>
    <row r="7">
      <c r="A7" s="4" t="inlineStr">
        <is>
          <t>Accruals and charges</t>
        </is>
      </c>
      <c r="B7" s="5" t="n">
        <v>737</v>
      </c>
      <c r="C7" s="5" t="n">
        <v>1167</v>
      </c>
    </row>
    <row r="8">
      <c r="A8" s="4" t="inlineStr">
        <is>
          <t>Others</t>
        </is>
      </c>
      <c r="B8" s="5" t="n">
        <v>9</v>
      </c>
      <c r="C8" s="5" t="n">
        <v>-7</v>
      </c>
    </row>
    <row r="9">
      <c r="A9" s="4" t="inlineStr">
        <is>
          <t>Cumulative translation adjustment</t>
        </is>
      </c>
      <c r="B9" s="5" t="n">
        <v>-3228</v>
      </c>
      <c r="C9" s="5" t="n">
        <v>946</v>
      </c>
    </row>
    <row r="10">
      <c r="A10" s="4" t="inlineStr">
        <is>
          <t>Closing Balance</t>
        </is>
      </c>
      <c r="B10" s="6" t="n">
        <v>11748</v>
      </c>
      <c r="C10" s="6" t="n">
        <v>14746</v>
      </c>
    </row>
  </sheetData>
  <mergeCells count="2">
    <mergeCell ref="B1:C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proceedings, judicial deposits and contingent liabilities (Details 4)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n">
        <v>39980</v>
      </c>
      <c r="C3" s="6" t="n">
        <v>60221</v>
      </c>
    </row>
    <row r="4">
      <c r="A4" s="4" t="inlineStr">
        <is>
          <t>Tax contingent liabilit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21307</v>
      </c>
      <c r="C6" s="5" t="n">
        <v>37189</v>
      </c>
    </row>
    <row r="7">
      <c r="A7" s="4" t="inlineStr">
        <is>
          <t>Labor related contingent liabilit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6465</v>
      </c>
      <c r="C9" s="5" t="n">
        <v>10150</v>
      </c>
    </row>
    <row r="10">
      <c r="A10" s="4" t="inlineStr">
        <is>
          <t>Civil related contingent liabili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10910</v>
      </c>
      <c r="C12" s="5" t="n">
        <v>11455</v>
      </c>
    </row>
    <row r="13">
      <c r="A13" s="4" t="inlineStr">
        <is>
          <t>Environmental And Others Related Contingent Liabilit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6" t="n">
        <v>1298</v>
      </c>
      <c r="C15" s="6" t="n">
        <v>1427</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proceedings, judicial deposits and contingent liabilities (Details 5)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Estimate</t>
        </is>
      </c>
      <c r="B3" s="6" t="n">
        <v>39980</v>
      </c>
      <c r="C3" s="6" t="n">
        <v>60221</v>
      </c>
    </row>
    <row r="4">
      <c r="A4" s="4" t="inlineStr">
        <is>
          <t>Tax contingent liabilit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Estimate</t>
        </is>
      </c>
      <c r="B6" s="5" t="n">
        <v>21307</v>
      </c>
      <c r="C6" s="5" t="n">
        <v>37189</v>
      </c>
    </row>
    <row r="7">
      <c r="A7" s="4" t="inlineStr">
        <is>
          <t>Tax contingent liability [member] | Plaintiff 1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stimate</t>
        </is>
      </c>
      <c r="B9" s="5" t="n">
        <v>3418</v>
      </c>
      <c r="C9" s="5" t="n">
        <v>4260</v>
      </c>
    </row>
    <row r="10">
      <c r="A10" s="4" t="inlineStr">
        <is>
          <t>Tax contingent liability [member] | Plaintiff 2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Estimate</t>
        </is>
      </c>
      <c r="B12" s="5" t="n">
        <v>2887</v>
      </c>
      <c r="C12" s="5" t="n">
        <v>1370</v>
      </c>
    </row>
    <row r="13">
      <c r="A13" s="4" t="inlineStr">
        <is>
          <t>Tax contingent liability [member] | Plaintiff 3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stimate</t>
        </is>
      </c>
      <c r="B15" s="5" t="n">
        <v>1702</v>
      </c>
      <c r="C15" s="5" t="n">
        <v>11409</v>
      </c>
    </row>
    <row r="16">
      <c r="A16" s="4" t="inlineStr">
        <is>
          <t>Tax contingent liability [member] | Plaintiff 4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stimate</t>
        </is>
      </c>
      <c r="B18" s="5" t="n">
        <v>1207</v>
      </c>
      <c r="C18" s="5" t="n">
        <v>1418</v>
      </c>
    </row>
    <row r="19">
      <c r="A19" s="4" t="inlineStr">
        <is>
          <t>Tax contingent liability [member] | Plaintiff 5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stimate</t>
        </is>
      </c>
      <c r="B21" s="5" t="n">
        <v>1129</v>
      </c>
      <c r="C21" s="5" t="n">
        <v>1263</v>
      </c>
    </row>
    <row r="22">
      <c r="A22" s="4" t="inlineStr">
        <is>
          <t>Tax contingent liability [member] | Plaintiff 6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Estimate</t>
        </is>
      </c>
      <c r="B24" s="5" t="n">
        <v>1090</v>
      </c>
      <c r="C24" s="5" t="n">
        <v>1064</v>
      </c>
    </row>
    <row r="25">
      <c r="A25" s="4" t="inlineStr">
        <is>
          <t>Tax contingent liability [member] | Plaintiff 7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Estimate</t>
        </is>
      </c>
      <c r="B27" s="5" t="n">
        <v>313</v>
      </c>
      <c r="C27" s="5" t="n">
        <v>578</v>
      </c>
    </row>
    <row r="28">
      <c r="A28" s="4" t="inlineStr">
        <is>
          <t>Tax contingent liability [member] | Plaintiff 8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Estimate</t>
        </is>
      </c>
      <c r="B30" s="5" t="n">
        <v>436</v>
      </c>
      <c r="C30" s="5" t="n">
        <v>544</v>
      </c>
    </row>
    <row r="31">
      <c r="A31" s="4" t="inlineStr">
        <is>
          <t>Tax contingent liability [member] | Plaintiff 9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Estimate</t>
        </is>
      </c>
      <c r="B33" s="5" t="n">
        <v>389</v>
      </c>
      <c r="C33" s="5" t="n">
        <v>1816</v>
      </c>
    </row>
    <row r="34">
      <c r="A34" s="4" t="inlineStr">
        <is>
          <t>Tax contingent liability [member] | Plaintiff 10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Estimate</t>
        </is>
      </c>
      <c r="B36" s="5" t="n">
        <v>288</v>
      </c>
      <c r="C36" s="5" t="n">
        <v>723</v>
      </c>
    </row>
    <row r="37">
      <c r="A37" s="4" t="inlineStr">
        <is>
          <t>Tax contingent liability [member] | Plaintiff 11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Estimate</t>
        </is>
      </c>
      <c r="B39" s="5" t="n">
        <v>235</v>
      </c>
      <c r="C39" s="5" t="n">
        <v>403</v>
      </c>
    </row>
    <row r="40">
      <c r="A40" s="4" t="inlineStr">
        <is>
          <t>Tax contingent liability [member] | Plaintiff 12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Estimate</t>
        </is>
      </c>
      <c r="B42" s="5" t="n">
        <v>225</v>
      </c>
      <c r="C42" s="5" t="n">
        <v>273</v>
      </c>
    </row>
    <row r="43">
      <c r="A43" s="4" t="inlineStr">
        <is>
          <t>Tax contingent liability [member] | Plaintiff 13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Estimate</t>
        </is>
      </c>
      <c r="B45" s="5" t="n">
        <v>166</v>
      </c>
      <c r="C45" s="5" t="n">
        <v>168</v>
      </c>
    </row>
    <row r="46">
      <c r="A46" s="4" t="inlineStr">
        <is>
          <t>Tax contingent liability [member] | Plaintiff 14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Estimate</t>
        </is>
      </c>
      <c r="B48" s="4" t="inlineStr">
        <is>
          <t xml:space="preserve"> </t>
        </is>
      </c>
      <c r="C48" s="5" t="n">
        <v>2872</v>
      </c>
    </row>
    <row r="49">
      <c r="A49" s="4" t="inlineStr">
        <is>
          <t>Tax contingent liability [member] | Plaintiff 15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Estimate</t>
        </is>
      </c>
      <c r="B51" s="5" t="n">
        <v>428</v>
      </c>
      <c r="C51" s="5" t="n">
        <v>514</v>
      </c>
    </row>
    <row r="52">
      <c r="A52" s="4" t="inlineStr">
        <is>
          <t>Tax contingent liability [member] | Plaintiff 16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Estimate</t>
        </is>
      </c>
      <c r="B54" s="5" t="n">
        <v>97</v>
      </c>
      <c r="C54" s="5" t="n">
        <v>960</v>
      </c>
    </row>
    <row r="55">
      <c r="A55" s="4" t="inlineStr">
        <is>
          <t>Tax contingent liability [member] | Plaintiff 17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Estimate</t>
        </is>
      </c>
      <c r="B57" s="5" t="n">
        <v>298</v>
      </c>
      <c r="C57" s="5" t="n">
        <v>355</v>
      </c>
    </row>
    <row r="58">
      <c r="A58" s="4" t="inlineStr">
        <is>
          <t>Tax contingent liability [member] | Plaintiff 18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Estimate</t>
        </is>
      </c>
      <c r="B60" s="5" t="n">
        <v>1058</v>
      </c>
      <c r="C60" s="5" t="n">
        <v>1257</v>
      </c>
    </row>
    <row r="61">
      <c r="A61" s="4" t="inlineStr">
        <is>
          <t>Tax contingent liability [member] | Plaintiff 19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Estimate</t>
        </is>
      </c>
      <c r="B63" s="5" t="n">
        <v>870</v>
      </c>
      <c r="C63" s="5" t="n">
        <v>1027</v>
      </c>
    </row>
    <row r="64">
      <c r="A64" s="4" t="inlineStr">
        <is>
          <t>Tax contingent liability [member] | Plaintiff 20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Estimate</t>
        </is>
      </c>
      <c r="B66" s="5" t="n">
        <v>314</v>
      </c>
      <c r="C66" s="5" t="n">
        <v>374</v>
      </c>
    </row>
    <row r="67">
      <c r="A67" s="4" t="inlineStr">
        <is>
          <t>Tax contingent liability [member] | Plaintiff 21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Estimate</t>
        </is>
      </c>
      <c r="B69" s="5" t="n">
        <v>747</v>
      </c>
      <c r="C69" s="5" t="n">
        <v>913</v>
      </c>
    </row>
    <row r="70">
      <c r="A70" s="4" t="inlineStr">
        <is>
          <t>Tax contingent liability [member] | Plaintiff 22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Estimate</t>
        </is>
      </c>
      <c r="B72" s="5" t="n">
        <v>244</v>
      </c>
      <c r="C72" s="5" t="n">
        <v>299</v>
      </c>
    </row>
    <row r="73">
      <c r="A73" s="4" t="inlineStr">
        <is>
          <t>Tax contingent liability [member] | Plaintiff 23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Estimate</t>
        </is>
      </c>
      <c r="B75" s="5" t="n">
        <v>515</v>
      </c>
      <c r="C75" s="5" t="n">
        <v>576</v>
      </c>
    </row>
    <row r="76">
      <c r="A76" s="4" t="inlineStr">
        <is>
          <t>Tax contingent liability [member] | Plaintiff 24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Estimate</t>
        </is>
      </c>
      <c r="B78" s="5" t="n">
        <v>634</v>
      </c>
      <c r="C78" s="4" t="inlineStr">
        <is>
          <t xml:space="preserve"> </t>
        </is>
      </c>
    </row>
    <row r="79">
      <c r="A79" s="4" t="inlineStr">
        <is>
          <t>Tax contingent liability [member] | Plaintiff 25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Estimate</t>
        </is>
      </c>
      <c r="B81" s="5" t="n">
        <v>544</v>
      </c>
      <c r="C81" s="5" t="n">
        <v>197</v>
      </c>
    </row>
    <row r="82">
      <c r="A82" s="4" t="inlineStr">
        <is>
          <t>Tax contingent liability [member] | Plaintiff 26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Estimate</t>
        </is>
      </c>
      <c r="B84" s="5" t="n">
        <v>188</v>
      </c>
      <c r="C84" s="5" t="n">
        <v>223</v>
      </c>
    </row>
    <row r="85">
      <c r="A85" s="4" t="inlineStr">
        <is>
          <t>Tax contingent liability [member] | Plaintiff 27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Estimate</t>
        </is>
      </c>
      <c r="B87" s="5" t="n">
        <v>264</v>
      </c>
      <c r="C87" s="5" t="n">
        <v>311</v>
      </c>
    </row>
    <row r="88">
      <c r="A88" s="4" t="inlineStr">
        <is>
          <t>Tax contingent liability [member] | Plaintiff 28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Estimate</t>
        </is>
      </c>
      <c r="B90" s="5" t="n">
        <v>201</v>
      </c>
      <c r="C90" s="5" t="n">
        <v>254</v>
      </c>
    </row>
    <row r="91">
      <c r="A91" s="4" t="inlineStr">
        <is>
          <t>Other Tax Contingent Liability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Estimate</t>
        </is>
      </c>
      <c r="B93" s="5" t="n">
        <v>1420</v>
      </c>
      <c r="C93" s="5" t="n">
        <v>1768</v>
      </c>
    </row>
    <row r="94">
      <c r="A94" s="4" t="inlineStr">
        <is>
          <t>Labor related contingent liability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Estimate</t>
        </is>
      </c>
      <c r="B96" s="5" t="n">
        <v>6465</v>
      </c>
      <c r="C96" s="5" t="n">
        <v>10150</v>
      </c>
    </row>
    <row r="97">
      <c r="A97" s="4" t="inlineStr">
        <is>
          <t>Labor related contingent liability [member] | Plaintiff 1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Estimate</t>
        </is>
      </c>
      <c r="B99" s="5" t="n">
        <v>4934</v>
      </c>
      <c r="C99" s="5" t="n">
        <v>8362</v>
      </c>
    </row>
    <row r="100">
      <c r="A100" s="4" t="inlineStr">
        <is>
          <t>Other Labor Related Contingent Liability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Estimate</t>
        </is>
      </c>
      <c r="B102" s="5" t="n">
        <v>1531</v>
      </c>
      <c r="C102" s="5" t="n">
        <v>1788</v>
      </c>
    </row>
    <row r="103">
      <c r="A103" s="4" t="inlineStr">
        <is>
          <t>Civil related contingent liability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Estimate</t>
        </is>
      </c>
      <c r="B105" s="5" t="n">
        <v>10910</v>
      </c>
      <c r="C105" s="5" t="n">
        <v>11455</v>
      </c>
    </row>
    <row r="106">
      <c r="A106" s="4" t="inlineStr">
        <is>
          <t>Civil related contingent liability [member] | Plaintiff 1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Estimate</t>
        </is>
      </c>
      <c r="B108" s="5" t="n">
        <v>3319</v>
      </c>
      <c r="C108" s="5" t="n">
        <v>3547</v>
      </c>
    </row>
    <row r="109">
      <c r="A109" s="4" t="inlineStr">
        <is>
          <t>Civil related contingent liability [member] | Plaintiff 2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Estimate</t>
        </is>
      </c>
      <c r="B111" s="5" t="n">
        <v>2686</v>
      </c>
      <c r="C111" s="5" t="n">
        <v>2245</v>
      </c>
    </row>
    <row r="112">
      <c r="A112" s="4" t="inlineStr">
        <is>
          <t>Civil related contingent liability [member] | Plaintiff 3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Estimate</t>
        </is>
      </c>
      <c r="B114" s="5" t="n">
        <v>1946</v>
      </c>
      <c r="C114" s="5" t="n">
        <v>2225</v>
      </c>
    </row>
    <row r="115">
      <c r="A115" s="4" t="inlineStr">
        <is>
          <t>Civil related contingent liability [member] | Plaintiff 4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Estimate</t>
        </is>
      </c>
      <c r="B117" s="5" t="n">
        <v>1863</v>
      </c>
      <c r="C117" s="5" t="n">
        <v>2214</v>
      </c>
    </row>
    <row r="118">
      <c r="A118" s="4" t="inlineStr">
        <is>
          <t>Civil related contingent liability [member] | Plaintiff 5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Estimate</t>
        </is>
      </c>
      <c r="B120" s="5" t="n">
        <v>264</v>
      </c>
      <c r="C120" s="5" t="n">
        <v>240</v>
      </c>
    </row>
    <row r="121">
      <c r="A121" s="4" t="inlineStr">
        <is>
          <t>Civil related contingent liability [member] | Plaintiff 6 [Member]</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Estimate</t>
        </is>
      </c>
      <c r="B123" s="5" t="n">
        <v>832</v>
      </c>
      <c r="C123" s="5" t="n">
        <v>984</v>
      </c>
    </row>
    <row r="124">
      <c r="A124" s="4" t="inlineStr">
        <is>
          <t>Environmental Related Contingent Liability [Member]</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Estimate</t>
        </is>
      </c>
      <c r="B126" s="5" t="n">
        <v>1298</v>
      </c>
      <c r="C126" s="5" t="n">
        <v>1427</v>
      </c>
    </row>
    <row r="127">
      <c r="A127" s="4" t="inlineStr">
        <is>
          <t>Environmental Related Contingent Liability [Member] | Plaintiff 1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Estimate</t>
        </is>
      </c>
      <c r="B129" s="6" t="n">
        <v>1298</v>
      </c>
      <c r="C129" s="6" t="n">
        <v>142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egal proceedings, judicial deposits and contingent liabilities (Details Narrative)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visions for legal proceedings</t>
        </is>
      </c>
      <c r="B4" s="6" t="n">
        <v>88</v>
      </c>
      <c r="C4" s="4" t="inlineStr">
        <is>
          <t xml:space="preserve"> </t>
        </is>
      </c>
    </row>
    <row r="5">
      <c r="A5" s="4" t="inlineStr">
        <is>
          <t>Contingent liabilities</t>
        </is>
      </c>
      <c r="B5" s="5" t="n">
        <v>4934</v>
      </c>
      <c r="C5" s="4" t="inlineStr">
        <is>
          <t xml:space="preserve"> </t>
        </is>
      </c>
    </row>
    <row r="6">
      <c r="A6" s="4" t="inlineStr">
        <is>
          <t>Negotiated Legal Proceed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posits related to federal tax</t>
        </is>
      </c>
      <c r="B8" s="5" t="n">
        <v>2158</v>
      </c>
      <c r="C8" s="6" t="n">
        <v>7997</v>
      </c>
    </row>
    <row r="9">
      <c r="A9" s="4" t="inlineStr">
        <is>
          <t>United States of America, Dollars</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posits related to federal tax</t>
        </is>
      </c>
      <c r="B11" s="5" t="n">
        <v>32</v>
      </c>
      <c r="C11" s="4" t="inlineStr">
        <is>
          <t xml:space="preserve"> </t>
        </is>
      </c>
    </row>
    <row r="12">
      <c r="A12" s="4" t="inlineStr">
        <is>
          <t>Brazil, Brazil Real</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posits related to federal tax</t>
        </is>
      </c>
      <c r="B14" s="6" t="n">
        <v>200</v>
      </c>
      <c r="C14" s="4" t="inlineStr">
        <is>
          <t xml:space="preserve"> </t>
        </is>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12 Months Ended</t>
        </is>
      </c>
    </row>
    <row r="2">
      <c r="B2" s="2" t="inlineStr">
        <is>
          <t>Dec. 31, 2024</t>
        </is>
      </c>
    </row>
    <row r="3">
      <c r="A3" s="3" t="inlineStr">
        <is>
          <t>Cash And Cash Equivalents And Marketable Securities</t>
        </is>
      </c>
      <c r="B3" s="4" t="inlineStr">
        <is>
          <t xml:space="preserve"> </t>
        </is>
      </c>
    </row>
    <row r="4">
      <c r="A4" s="4" t="inlineStr">
        <is>
          <t>Cash and cash equivalents and marketable securities</t>
        </is>
      </c>
      <c r="B4" s="4" t="inlineStr">
        <is>
          <t xml:space="preserve">8. Cash and cash equivalents and
marketable securities
8.1. Cash and cash equivalents They include cash, available bank deposits and
short-term financial investments with high liquidity, which meet the definition of cash equivalents.
Schedule
of cash and cash equivalents
12.31.2024 12.31.2023
Cash at bank and in hand 136 103
Short-term financial investments
- In Brazil
Brazilian interbank deposit rate investment funds and other short-term deposits 1,453 1,742
Other investment funds 186 279
1,639 2,021
- Abroad
Time deposits 728 7,737
Automatic investing accounts and interest checking accounts 726 2,852
Other financial investments 42 14
1,496 10,603
Total short-term financial investments 3,135 12,624
Total cash and cash equivalents 3,271 12,727 Short-term financial investments in Brazil primarily
consist of investments in funds holding Brazilian Federal Government Bonds that can be redeemed immediately, as well as reverse repurchase
agreements that mature within three months as of the date of their acquisition. Short-term financial investments abroad comprise time
deposits that mature in three months or less from the date of their acquisition, highly-liquid automatic investment accounts, interest
checking accounts and other short-term fixed income instruments. The main use of these funds in 2024 were for payment
of dividends and share repurchase program of US$ 18,784 16,349 14,644 Cash and cash equivalents were mainly
provided by operating activities (US$ 37,984 2,129 863 397 Accounting policy for cash
and cash equivalents Cash and cash equivalents comprise cash on hand,
term deposits with banks and short-term highly-liquid financial investments that are readily convertible to known amounts of cash, are
subject to insignificant risk of changes in value and have a maturity of three months or less from the date of acquisition.
8.2. Marketable securities
Schedule
of marketable securities
12.31.2024 12.31.2023
In Brazil Abroad Total In Brazil Abroad Total
Fair value through profit or loss 531 − 531 926 − 926
Amortized cost - Bank Deposit Certificates and time deposits 2,263 2,006 4,269 4,249 − 4,249
Amortized cost - Others 45 − 45 53 − 53
Total 2,839 2,006 4,845 5,228 − 5,228
Current 2,257 2,006 4,263 2,819 − 2,819
Non-current 582 − 582 2,409 − 2,409 Marketable securities classified as fair value
through profit or loss refer mainly to investments in Brazilian Federal Government Bonds (amounts determined by level 1 of the fair value
hierarchy). These financial investments have maturities of more than three months. Securities classified as amortized cost refer to
investments in Brazil in floating rate Bank Deposit Certificates with daily liquidity, with initial maturities between one and two years,
and to investments abroad in time deposits with maturities of more than three months from the contracting date. Accounting policy for marketable
securities The amounts invested in operations with terms of
more than three months, as from the date of the agreement, are initially measured at fair value and subsequently according to their respective
classifications, which are based on the way in which these funds are managed and their features of contractual cash flows:
· Amortized cost – financial assets that give
rise, on specified dates, to cash flows represented exclusively by payments of principal and interest on the outstanding principal amount,
the purpose of which is to receive its contractual cash flows. They are presented in current and in non-current assets according to their
expectation of realization. Interest income from these investments is calculated using the effective interest rate method.
· Fair value through profit or loss – financial
assets whose purpose is to receive from its sale. They are presented in current assets due to the expectation of realization within 12
months of the reporting dat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vision for decommissioning costs (Details)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Provision for decommissioning costs</t>
        </is>
      </c>
      <c r="B3" s="6" t="n">
        <v>26203</v>
      </c>
      <c r="C3" s="4" t="inlineStr">
        <is>
          <t xml:space="preserve"> </t>
        </is>
      </c>
    </row>
    <row r="4">
      <c r="A4" s="4" t="inlineStr">
        <is>
          <t>Current</t>
        </is>
      </c>
      <c r="B4" s="5" t="n">
        <v>1696</v>
      </c>
      <c r="C4" s="6" t="n">
        <v>2032</v>
      </c>
    </row>
    <row r="5">
      <c r="A5" s="4" t="inlineStr">
        <is>
          <t>Onshor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rovision for decommissioning costs</t>
        </is>
      </c>
      <c r="B7" s="5" t="n">
        <v>493</v>
      </c>
      <c r="C7" s="5" t="n">
        <v>447</v>
      </c>
    </row>
    <row r="8">
      <c r="A8" s="4" t="inlineStr">
        <is>
          <t>Shallow Wate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ovision for decommissioning costs</t>
        </is>
      </c>
      <c r="B10" s="5" t="n">
        <v>7266</v>
      </c>
      <c r="C10" s="5" t="n">
        <v>6253</v>
      </c>
    </row>
    <row r="11">
      <c r="A11" s="4" t="inlineStr">
        <is>
          <t>Deep And Ultradeep Postsal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ovision for decommissioning costs</t>
        </is>
      </c>
      <c r="B13" s="5" t="n">
        <v>12071</v>
      </c>
      <c r="C13" s="5" t="n">
        <v>10873</v>
      </c>
    </row>
    <row r="14">
      <c r="A14" s="4" t="inlineStr">
        <is>
          <t>Pre Sal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vision for decommissioning costs</t>
        </is>
      </c>
      <c r="B16" s="5" t="n">
        <v>6373</v>
      </c>
      <c r="C16" s="5" t="n">
        <v>5630</v>
      </c>
    </row>
    <row r="17">
      <c r="A17" s="4" t="inlineStr">
        <is>
          <t>Provision Total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rovision for decommissioning costs</t>
        </is>
      </c>
      <c r="B19" s="5" t="n">
        <v>26203</v>
      </c>
      <c r="C19" s="5" t="n">
        <v>23203</v>
      </c>
    </row>
    <row r="20">
      <c r="A20" s="4" t="inlineStr">
        <is>
          <t>Non-current</t>
        </is>
      </c>
      <c r="B20" s="6" t="n">
        <v>24507</v>
      </c>
      <c r="C20" s="6" t="n">
        <v>2117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vision for decommissioning costs (Details 1) - USD ($) $ in Millions</t>
        </is>
      </c>
      <c r="B1" s="2" t="inlineStr">
        <is>
          <t>12 Months Ended</t>
        </is>
      </c>
    </row>
    <row r="2">
      <c r="B2" s="2" t="inlineStr">
        <is>
          <t>Dec. 31, 2024</t>
        </is>
      </c>
      <c r="C2" s="2" t="inlineStr">
        <is>
          <t>Dec. 31, 2023</t>
        </is>
      </c>
    </row>
    <row r="3">
      <c r="A3" s="3" t="inlineStr">
        <is>
          <t>Provision For Decommissioning Costs</t>
        </is>
      </c>
      <c r="B3" s="4" t="inlineStr">
        <is>
          <t xml:space="preserve"> </t>
        </is>
      </c>
      <c r="C3" s="4" t="inlineStr">
        <is>
          <t xml:space="preserve"> </t>
        </is>
      </c>
    </row>
    <row r="4">
      <c r="A4" s="4" t="inlineStr">
        <is>
          <t>Opening balance</t>
        </is>
      </c>
      <c r="B4" s="6" t="n">
        <v>23203</v>
      </c>
      <c r="C4" s="6" t="n">
        <v>18600</v>
      </c>
    </row>
    <row r="5">
      <c r="A5" s="4" t="inlineStr">
        <is>
          <t>Adjustment to provision</t>
        </is>
      </c>
      <c r="B5" s="5" t="n">
        <v>9373</v>
      </c>
      <c r="C5" s="5" t="n">
        <v>3821</v>
      </c>
    </row>
    <row r="6">
      <c r="A6" s="4" t="inlineStr">
        <is>
          <t>Transfers related to liabilities held for sale</t>
        </is>
      </c>
      <c r="B6" s="5" t="n">
        <v>-407</v>
      </c>
      <c r="C6" s="5" t="n">
        <v>-339</v>
      </c>
    </row>
    <row r="7">
      <c r="A7" s="4" t="inlineStr">
        <is>
          <t>Use of provisions</t>
        </is>
      </c>
      <c r="B7" s="5" t="n">
        <v>-1464</v>
      </c>
      <c r="C7" s="5" t="n">
        <v>-1227</v>
      </c>
    </row>
    <row r="8">
      <c r="A8" s="4" t="inlineStr">
        <is>
          <t>Interest accrued</t>
        </is>
      </c>
      <c r="B8" s="5" t="n">
        <v>970</v>
      </c>
      <c r="C8" s="5" t="n">
        <v>837</v>
      </c>
    </row>
    <row r="9">
      <c r="A9" s="4" t="inlineStr">
        <is>
          <t>Others</t>
        </is>
      </c>
      <c r="B9" s="5" t="n">
        <v>26</v>
      </c>
      <c r="C9" s="5" t="n">
        <v>-8</v>
      </c>
    </row>
    <row r="10">
      <c r="A10" s="4" t="inlineStr">
        <is>
          <t>Translation adjustment</t>
        </is>
      </c>
      <c r="B10" s="5" t="n">
        <v>-5498</v>
      </c>
      <c r="C10" s="5" t="n">
        <v>1519</v>
      </c>
    </row>
    <row r="11">
      <c r="A11" s="4" t="inlineStr">
        <is>
          <t>Closing balance</t>
        </is>
      </c>
      <c r="B11" s="6" t="n">
        <v>26203</v>
      </c>
      <c r="C11" s="6" t="n">
        <v>23203</v>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Provision for decommissioning costs (Details 2) $ in Millions</t>
        </is>
      </c>
      <c r="B1" s="2" t="inlineStr">
        <is>
          <t>Dec. 31, 2024 USD ($)</t>
        </is>
      </c>
    </row>
    <row r="2">
      <c r="A2" s="3" t="inlineStr">
        <is>
          <t>Provision For Decommissioning Costs</t>
        </is>
      </c>
      <c r="B2" s="4" t="inlineStr">
        <is>
          <t xml:space="preserve"> </t>
        </is>
      </c>
    </row>
    <row r="3">
      <c r="A3" s="4" t="inlineStr">
        <is>
          <t>Provision for decommissioning costs, 2025</t>
        </is>
      </c>
      <c r="B3" s="6" t="n">
        <v>1696</v>
      </c>
    </row>
    <row r="4">
      <c r="A4" s="4" t="inlineStr">
        <is>
          <t>Provision for decommissioning costs, 2026</t>
        </is>
      </c>
      <c r="B4" s="5" t="n">
        <v>2593</v>
      </c>
    </row>
    <row r="5">
      <c r="A5" s="4" t="inlineStr">
        <is>
          <t>Provision for decommissioning costs, 2027</t>
        </is>
      </c>
      <c r="B5" s="5" t="n">
        <v>2153</v>
      </c>
    </row>
    <row r="6">
      <c r="A6" s="4" t="inlineStr">
        <is>
          <t>Provision for decommissioning costs, 2028</t>
        </is>
      </c>
      <c r="B6" s="5" t="n">
        <v>2340</v>
      </c>
    </row>
    <row r="7">
      <c r="A7" s="4" t="inlineStr">
        <is>
          <t>Provision for decommissioning costs, 2029</t>
        </is>
      </c>
      <c r="B7" s="5" t="n">
        <v>1724</v>
      </c>
    </row>
    <row r="8">
      <c r="A8" s="4" t="inlineStr">
        <is>
          <t>Provision for decommissioning costs, 2030 onwards</t>
        </is>
      </c>
      <c r="B8" s="5" t="n">
        <v>15697</v>
      </c>
    </row>
    <row r="9">
      <c r="A9" s="4" t="inlineStr">
        <is>
          <t>Provision for decommissioning costs</t>
        </is>
      </c>
      <c r="B9" s="6" t="n">
        <v>2620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Provision for decommissioning costs (Details 3) $ in Millions</t>
        </is>
      </c>
      <c r="B1" s="2" t="inlineStr">
        <is>
          <t>Dec. 31, 2024 USD ($)</t>
        </is>
      </c>
    </row>
    <row r="2">
      <c r="A2" s="4" t="inlineStr">
        <is>
          <t>Increase Of 05 Percentage Points [Member]</t>
        </is>
      </c>
      <c r="B2" s="4" t="inlineStr">
        <is>
          <t xml:space="preserve"> </t>
        </is>
      </c>
    </row>
    <row r="3">
      <c r="A3" s="3" t="inlineStr">
        <is>
          <t>IfrsStatementLineItems [Line Items]</t>
        </is>
      </c>
      <c r="B3" s="4" t="inlineStr">
        <is>
          <t xml:space="preserve"> </t>
        </is>
      </c>
    </row>
    <row r="4">
      <c r="A4" s="4" t="inlineStr">
        <is>
          <t>Effects on provision for decommissioning costs</t>
        </is>
      </c>
      <c r="B4" s="6" t="n">
        <v>-1631</v>
      </c>
    </row>
    <row r="5">
      <c r="A5" s="4" t="inlineStr">
        <is>
          <t>Effects on carrying amounts of assets</t>
        </is>
      </c>
      <c r="B5" s="5" t="n">
        <v>-1484</v>
      </c>
    </row>
    <row r="6">
      <c r="A6" s="4" t="inlineStr">
        <is>
          <t>Effects on other income and expenses</t>
        </is>
      </c>
      <c r="B6" s="5" t="n">
        <v>-146</v>
      </c>
    </row>
    <row r="7">
      <c r="A7" s="4" t="inlineStr">
        <is>
          <t>Decrease Of 05 Percentage Points [Member]</t>
        </is>
      </c>
      <c r="B7" s="4" t="inlineStr">
        <is>
          <t xml:space="preserve"> </t>
        </is>
      </c>
    </row>
    <row r="8">
      <c r="A8" s="3" t="inlineStr">
        <is>
          <t>IfrsStatementLineItems [Line Items]</t>
        </is>
      </c>
      <c r="B8" s="4" t="inlineStr">
        <is>
          <t xml:space="preserve"> </t>
        </is>
      </c>
    </row>
    <row r="9">
      <c r="A9" s="4" t="inlineStr">
        <is>
          <t>Effects on provision for decommissioning costs</t>
        </is>
      </c>
      <c r="B9" s="5" t="n">
        <v>1796</v>
      </c>
    </row>
    <row r="10">
      <c r="A10" s="4" t="inlineStr">
        <is>
          <t>Effects on carrying amounts of assets</t>
        </is>
      </c>
      <c r="B10" s="5" t="n">
        <v>1629</v>
      </c>
    </row>
    <row r="11">
      <c r="A11" s="4" t="inlineStr">
        <is>
          <t>Effects on other income and expenses</t>
        </is>
      </c>
      <c r="B11" s="6" t="n">
        <v>16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decommissioning costs (Details Narrative)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vision established</t>
        </is>
      </c>
      <c r="B4" s="6" t="n">
        <v>478</v>
      </c>
      <c r="C4" s="6" t="n">
        <v>389</v>
      </c>
    </row>
    <row r="5">
      <c r="A5" s="4" t="inlineStr">
        <is>
          <t>Cherne Cluste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rovision established</t>
        </is>
      </c>
      <c r="B7" s="5" t="n">
        <v>664</v>
      </c>
      <c r="C7" s="4" t="inlineStr">
        <is>
          <t xml:space="preserve"> </t>
        </is>
      </c>
    </row>
    <row r="8">
      <c r="A8" s="4" t="inlineStr">
        <is>
          <t>Pescada Group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ovision established</t>
        </is>
      </c>
      <c r="B10" s="5" t="n">
        <v>46</v>
      </c>
      <c r="C10" s="4" t="inlineStr">
        <is>
          <t xml:space="preserve"> </t>
        </is>
      </c>
    </row>
    <row r="11">
      <c r="A11" s="4" t="inlineStr">
        <is>
          <t>Tambau Field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ovision established</t>
        </is>
      </c>
      <c r="B13" s="6" t="n">
        <v>338</v>
      </c>
      <c r="C13" s="4" t="inlineStr">
        <is>
          <t xml:space="preserve"> </t>
        </is>
      </c>
    </row>
    <row r="14">
      <c r="A14" s="4" t="inlineStr">
        <is>
          <t>Urugua Group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rovision established</t>
        </is>
      </c>
      <c r="B16" s="4" t="inlineStr">
        <is>
          <t xml:space="preserve"> </t>
        </is>
      </c>
      <c r="C16" s="5" t="n">
        <v>381</v>
      </c>
    </row>
    <row r="17">
      <c r="A17" s="4" t="inlineStr">
        <is>
          <t>Pescada Cluste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rovision established</t>
        </is>
      </c>
      <c r="B19" s="4" t="inlineStr">
        <is>
          <t xml:space="preserve"> </t>
        </is>
      </c>
      <c r="C19" s="6" t="n">
        <v>41</v>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and liabilities (Details)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Other assets</t>
        </is>
      </c>
      <c r="B3" s="6" t="n">
        <v>4051</v>
      </c>
      <c r="C3" s="6" t="n">
        <v>3885</v>
      </c>
    </row>
    <row r="4">
      <c r="A4" s="4" t="inlineStr">
        <is>
          <t>Other assets current</t>
        </is>
      </c>
      <c r="B4" s="5" t="n">
        <v>1550</v>
      </c>
      <c r="C4" s="5" t="n">
        <v>1570</v>
      </c>
    </row>
    <row r="5">
      <c r="A5" s="4" t="inlineStr">
        <is>
          <t>Other assets non current</t>
        </is>
      </c>
      <c r="B5" s="5" t="n">
        <v>2501</v>
      </c>
      <c r="C5" s="5" t="n">
        <v>2315</v>
      </c>
    </row>
    <row r="6">
      <c r="A6" s="4" t="inlineStr">
        <is>
          <t>Other liabilites</t>
        </is>
      </c>
      <c r="B6" s="5" t="n">
        <v>3825</v>
      </c>
      <c r="C6" s="5" t="n">
        <v>4905</v>
      </c>
    </row>
    <row r="7">
      <c r="A7" s="4" t="inlineStr">
        <is>
          <t>Other liabilites current</t>
        </is>
      </c>
      <c r="B7" s="5" t="n">
        <v>2205</v>
      </c>
      <c r="C7" s="5" t="n">
        <v>3015</v>
      </c>
    </row>
    <row r="8">
      <c r="A8" s="4" t="inlineStr">
        <is>
          <t>Other liabilites non current</t>
        </is>
      </c>
      <c r="B8" s="5" t="n">
        <v>1620</v>
      </c>
      <c r="C8" s="5" t="n">
        <v>1890</v>
      </c>
    </row>
    <row r="9">
      <c r="A9" s="4" t="inlineStr">
        <is>
          <t>Obligations Arising From Divestme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liabilites</t>
        </is>
      </c>
      <c r="B11" s="5" t="n">
        <v>914</v>
      </c>
      <c r="C11" s="5" t="n">
        <v>1200</v>
      </c>
    </row>
    <row r="12">
      <c r="A12" s="4" t="inlineStr">
        <is>
          <t>Contractual Retentio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liabilites</t>
        </is>
      </c>
      <c r="B14" s="5" t="n">
        <v>611</v>
      </c>
      <c r="C14" s="5" t="n">
        <v>716</v>
      </c>
    </row>
    <row r="15">
      <c r="A15" s="4" t="inlineStr">
        <is>
          <t>Advances From Custome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liabilites</t>
        </is>
      </c>
      <c r="B17" s="5" t="n">
        <v>270</v>
      </c>
      <c r="C17" s="5" t="n">
        <v>692</v>
      </c>
    </row>
    <row r="18">
      <c r="A18" s="4" t="inlineStr">
        <is>
          <t>Provisions For Environmental Expenses And Fin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liabilites</t>
        </is>
      </c>
      <c r="B20" s="5" t="n">
        <v>681</v>
      </c>
      <c r="C20" s="5" t="n">
        <v>708</v>
      </c>
    </row>
    <row r="21">
      <c r="A21" s="4" t="inlineStr">
        <is>
          <t>Other Tax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liabilites</t>
        </is>
      </c>
      <c r="B23" s="5" t="n">
        <v>301</v>
      </c>
      <c r="C23" s="5" t="n">
        <v>376</v>
      </c>
    </row>
    <row r="24">
      <c r="A24" s="4" t="inlineStr">
        <is>
          <t>Unclaimed Dividend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liabilites</t>
        </is>
      </c>
      <c r="B26" s="5" t="n">
        <v>276</v>
      </c>
      <c r="C26" s="5" t="n">
        <v>337</v>
      </c>
    </row>
    <row r="27">
      <c r="A27" s="4" t="inlineStr">
        <is>
          <t>Derivatives Transaction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ther liabilites</t>
        </is>
      </c>
      <c r="B29" s="5" t="n">
        <v>129</v>
      </c>
      <c r="C29" s="5" t="n">
        <v>62</v>
      </c>
    </row>
    <row r="30">
      <c r="A30" s="4" t="inlineStr">
        <is>
          <t>Obligations Arising From Acquisition Of Equity Interes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ther liabilites</t>
        </is>
      </c>
      <c r="B32" s="5" t="n">
        <v>130</v>
      </c>
      <c r="C32" s="5" t="n">
        <v>156</v>
      </c>
    </row>
    <row r="33">
      <c r="A33" s="4" t="inlineStr">
        <is>
          <t>Various Creditor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Other liabilites</t>
        </is>
      </c>
      <c r="B35" s="5" t="n">
        <v>99</v>
      </c>
      <c r="C35" s="5" t="n">
        <v>138</v>
      </c>
    </row>
    <row r="36">
      <c r="A36" s="4" t="inlineStr">
        <is>
          <t>Othe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Other liabilites</t>
        </is>
      </c>
      <c r="B38" s="5" t="n">
        <v>414</v>
      </c>
      <c r="C38" s="5" t="n">
        <v>520</v>
      </c>
    </row>
    <row r="39">
      <c r="A39" s="4" t="inlineStr">
        <is>
          <t>Escrow Account Collateral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Other assets</t>
        </is>
      </c>
      <c r="B41" s="5" t="n">
        <v>750</v>
      </c>
      <c r="C41" s="5" t="n">
        <v>1009</v>
      </c>
    </row>
    <row r="42">
      <c r="A42" s="4" t="inlineStr">
        <is>
          <t>Advances To Supplier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Other assets</t>
        </is>
      </c>
      <c r="B44" s="5" t="n">
        <v>2207</v>
      </c>
      <c r="C44" s="5" t="n">
        <v>1814</v>
      </c>
    </row>
    <row r="45">
      <c r="A45" s="4" t="inlineStr">
        <is>
          <t>Prepaid Expens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Other assets</t>
        </is>
      </c>
      <c r="B47" s="5" t="n">
        <v>351</v>
      </c>
      <c r="C47" s="5" t="n">
        <v>453</v>
      </c>
    </row>
    <row r="48">
      <c r="A48" s="4" t="inlineStr">
        <is>
          <t>Derivatives Transaction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Other assets</t>
        </is>
      </c>
      <c r="B50" s="5" t="n">
        <v>29</v>
      </c>
      <c r="C50" s="5" t="n">
        <v>92</v>
      </c>
    </row>
    <row r="51">
      <c r="A51" s="4" t="inlineStr">
        <is>
          <t>Assets Related To E And P Partnership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Other assets</t>
        </is>
      </c>
      <c r="B53" s="5" t="n">
        <v>378</v>
      </c>
      <c r="C53" s="5" t="n">
        <v>255</v>
      </c>
    </row>
    <row r="54">
      <c r="A54" s="4" t="inlineStr">
        <is>
          <t>Other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Other assets</t>
        </is>
      </c>
      <c r="B56" s="6" t="n">
        <v>336</v>
      </c>
      <c r="C56" s="6" t="n">
        <v>262</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Lava Jato (Car Wash) Operation” and its effects on the Company (Details Narrative)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mpensation for damages</t>
        </is>
      </c>
      <c r="B4" s="6" t="n">
        <v>60</v>
      </c>
      <c r="C4" s="6" t="n">
        <v>109</v>
      </c>
      <c r="D4" s="6" t="n">
        <v>96</v>
      </c>
    </row>
    <row r="5">
      <c r="A5" s="4" t="inlineStr">
        <is>
          <t>Lava Jato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mpensation for damages</t>
        </is>
      </c>
      <c r="B7" s="6" t="n">
        <v>1787</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alance at January 1, 2023</t>
        </is>
      </c>
      <c r="B4" s="6" t="n">
        <v>153424</v>
      </c>
      <c r="C4" s="6" t="n">
        <v>130169</v>
      </c>
      <c r="D4" s="4" t="inlineStr">
        <is>
          <t xml:space="preserve"> </t>
        </is>
      </c>
    </row>
    <row r="5">
      <c r="A5" s="4" t="inlineStr">
        <is>
          <t>Cost</t>
        </is>
      </c>
      <c r="B5" s="5" t="n">
        <v>240902</v>
      </c>
      <c r="C5" s="5" t="n">
        <v>273912</v>
      </c>
      <c r="D5" s="6" t="n">
        <v>230961</v>
      </c>
    </row>
    <row r="6">
      <c r="A6" s="4" t="inlineStr">
        <is>
          <t>Accumulated depreciation and impairment</t>
        </is>
      </c>
      <c r="B6" s="5" t="n">
        <v>-104617</v>
      </c>
      <c r="C6" s="5" t="n">
        <v>-120488</v>
      </c>
      <c r="D6" s="5" t="n">
        <v>-100792</v>
      </c>
    </row>
    <row r="7">
      <c r="A7" s="4" t="inlineStr">
        <is>
          <t>Additions</t>
        </is>
      </c>
      <c r="B7" s="5" t="n">
        <v>26199</v>
      </c>
      <c r="C7" s="5" t="n">
        <v>27636</v>
      </c>
      <c r="D7" s="4" t="inlineStr">
        <is>
          <t xml:space="preserve"> </t>
        </is>
      </c>
    </row>
    <row r="8">
      <c r="A8" s="4" t="inlineStr">
        <is>
          <t>Decommissioning costs - Additions to / review of estimates</t>
        </is>
      </c>
      <c r="B8" s="5" t="n">
        <v>6393</v>
      </c>
      <c r="C8" s="5" t="n">
        <v>2672</v>
      </c>
      <c r="D8" s="4" t="inlineStr">
        <is>
          <t xml:space="preserve"> </t>
        </is>
      </c>
    </row>
    <row r="9">
      <c r="A9" s="4" t="inlineStr">
        <is>
          <t>Capitalized borrowing costs</t>
        </is>
      </c>
      <c r="B9" s="5" t="n">
        <v>1558</v>
      </c>
      <c r="C9" s="5" t="n">
        <v>1277</v>
      </c>
      <c r="D9" s="4" t="inlineStr">
        <is>
          <t xml:space="preserve"> </t>
        </is>
      </c>
    </row>
    <row r="10">
      <c r="A10" s="4" t="inlineStr">
        <is>
          <t>Signature Bonuses Transfers (6)</t>
        </is>
      </c>
      <c r="B10" s="4" t="inlineStr">
        <is>
          <t xml:space="preserve"> </t>
        </is>
      </c>
      <c r="C10" s="5" t="n">
        <v>16</v>
      </c>
      <c r="D10" s="4" t="inlineStr">
        <is>
          <t xml:space="preserve"> </t>
        </is>
      </c>
    </row>
    <row r="11">
      <c r="A11" s="4" t="inlineStr">
        <is>
          <t>Write-offs</t>
        </is>
      </c>
      <c r="B11" s="5" t="n">
        <v>-436</v>
      </c>
      <c r="C11" s="5" t="n">
        <v>-631</v>
      </c>
      <c r="D11" s="4" t="inlineStr">
        <is>
          <t xml:space="preserve"> </t>
        </is>
      </c>
    </row>
    <row r="12">
      <c r="A12" s="4" t="inlineStr">
        <is>
          <t>Transfers (5)</t>
        </is>
      </c>
      <c r="B12" s="5" t="n">
        <v>569</v>
      </c>
      <c r="C12" s="5" t="n">
        <v>286</v>
      </c>
      <c r="D12" s="4" t="inlineStr">
        <is>
          <t xml:space="preserve"> </t>
        </is>
      </c>
    </row>
    <row r="13">
      <c r="A13" s="4" t="inlineStr">
        <is>
          <t>Transfers to assets held for sale</t>
        </is>
      </c>
      <c r="B13" s="5" t="n">
        <v>-318</v>
      </c>
      <c r="C13" s="5" t="n">
        <v>-279</v>
      </c>
      <c r="D13" s="4" t="inlineStr">
        <is>
          <t xml:space="preserve"> </t>
        </is>
      </c>
    </row>
    <row r="14">
      <c r="A14" s="4" t="inlineStr">
        <is>
          <t>Depreciation, amortization and depletion</t>
        </is>
      </c>
      <c r="B14" s="5" t="n">
        <v>-14953</v>
      </c>
      <c r="C14" s="5" t="n">
        <v>-15306</v>
      </c>
      <c r="D14" s="4" t="inlineStr">
        <is>
          <t xml:space="preserve"> </t>
        </is>
      </c>
    </row>
    <row r="15">
      <c r="A15" s="4" t="inlineStr">
        <is>
          <t>Impairment recognition (note 25)</t>
        </is>
      </c>
      <c r="B15" s="5" t="n">
        <v>-1674</v>
      </c>
      <c r="C15" s="5" t="n">
        <v>-2925</v>
      </c>
      <c r="D15" s="4" t="inlineStr">
        <is>
          <t xml:space="preserve"> </t>
        </is>
      </c>
    </row>
    <row r="16">
      <c r="A16" s="4" t="inlineStr">
        <is>
          <t>Impairment reversal (note 25)</t>
        </is>
      </c>
      <c r="B16" s="5" t="n">
        <v>187</v>
      </c>
      <c r="C16" s="5" t="n">
        <v>142</v>
      </c>
      <c r="D16" s="4" t="inlineStr">
        <is>
          <t xml:space="preserve"> </t>
        </is>
      </c>
    </row>
    <row r="17">
      <c r="A17" s="4" t="inlineStr">
        <is>
          <t>Translation adjustment</t>
        </is>
      </c>
      <c r="B17" s="5" t="n">
        <v>-34664</v>
      </c>
      <c r="C17" s="5" t="n">
        <v>10367</v>
      </c>
      <c r="D17" s="4" t="inlineStr">
        <is>
          <t xml:space="preserve"> </t>
        </is>
      </c>
    </row>
    <row r="18">
      <c r="A18" s="4" t="inlineStr">
        <is>
          <t>Balance at December 31, 2023</t>
        </is>
      </c>
      <c r="B18" s="5" t="n">
        <v>136285</v>
      </c>
      <c r="C18" s="5" t="n">
        <v>153424</v>
      </c>
      <c r="D18" s="4" t="inlineStr">
        <is>
          <t xml:space="preserve"> </t>
        </is>
      </c>
    </row>
    <row r="19">
      <c r="A19" s="4" t="inlineStr">
        <is>
          <t>Land Buildings And Improvement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alance at January 1, 2023</t>
        </is>
      </c>
      <c r="B21" s="5" t="n">
        <v>2687</v>
      </c>
      <c r="C21" s="5" t="n">
        <v>2538</v>
      </c>
      <c r="D21" s="4" t="inlineStr">
        <is>
          <t xml:space="preserve"> </t>
        </is>
      </c>
    </row>
    <row r="22">
      <c r="A22" s="4" t="inlineStr">
        <is>
          <t>Cost</t>
        </is>
      </c>
      <c r="B22" s="5" t="n">
        <v>3895</v>
      </c>
      <c r="C22" s="5" t="n">
        <v>4634</v>
      </c>
      <c r="D22" s="5" t="n">
        <v>4343</v>
      </c>
    </row>
    <row r="23">
      <c r="A23" s="4" t="inlineStr">
        <is>
          <t>Accumulated depreciation and impairment</t>
        </is>
      </c>
      <c r="B23" s="5" t="n">
        <v>-1410</v>
      </c>
      <c r="C23" s="5" t="n">
        <v>-1947</v>
      </c>
      <c r="D23" s="5" t="n">
        <v>-1805</v>
      </c>
    </row>
    <row r="24">
      <c r="A24" s="4" t="inlineStr">
        <is>
          <t>Additions</t>
        </is>
      </c>
      <c r="B24" s="5" t="n">
        <v>21</v>
      </c>
      <c r="C24" s="4" t="inlineStr">
        <is>
          <t xml:space="preserve"> </t>
        </is>
      </c>
      <c r="D24" s="4" t="inlineStr">
        <is>
          <t xml:space="preserve"> </t>
        </is>
      </c>
    </row>
    <row r="25">
      <c r="A25" s="4" t="inlineStr">
        <is>
          <t>Decommissioning costs - Additions to / review of estimates</t>
        </is>
      </c>
      <c r="B25" s="4" t="inlineStr">
        <is>
          <t xml:space="preserve"> </t>
        </is>
      </c>
      <c r="C25" s="4" t="inlineStr">
        <is>
          <t xml:space="preserve"> </t>
        </is>
      </c>
      <c r="D25" s="4" t="inlineStr">
        <is>
          <t xml:space="preserve"> </t>
        </is>
      </c>
    </row>
    <row r="26">
      <c r="A26" s="4" t="inlineStr">
        <is>
          <t>Capitalized borrowing costs</t>
        </is>
      </c>
      <c r="B26" s="4" t="inlineStr">
        <is>
          <t xml:space="preserve"> </t>
        </is>
      </c>
      <c r="C26" s="4" t="inlineStr">
        <is>
          <t xml:space="preserve"> </t>
        </is>
      </c>
      <c r="D26" s="4" t="inlineStr">
        <is>
          <t xml:space="preserve"> </t>
        </is>
      </c>
    </row>
    <row r="27">
      <c r="A27" s="4" t="inlineStr">
        <is>
          <t>Signature Bonuses Transfers (6)</t>
        </is>
      </c>
      <c r="B27" s="4" t="inlineStr">
        <is>
          <t xml:space="preserve"> </t>
        </is>
      </c>
      <c r="C27" s="4" t="inlineStr">
        <is>
          <t xml:space="preserve"> </t>
        </is>
      </c>
      <c r="D27" s="4" t="inlineStr">
        <is>
          <t xml:space="preserve"> </t>
        </is>
      </c>
    </row>
    <row r="28">
      <c r="A28" s="4" t="inlineStr">
        <is>
          <t>Write-offs</t>
        </is>
      </c>
      <c r="B28" s="5" t="n">
        <v>-8</v>
      </c>
      <c r="C28" s="5" t="n">
        <v>-11</v>
      </c>
      <c r="D28" s="4" t="inlineStr">
        <is>
          <t xml:space="preserve"> </t>
        </is>
      </c>
    </row>
    <row r="29">
      <c r="A29" s="4" t="inlineStr">
        <is>
          <t>Transfers (5)</t>
        </is>
      </c>
      <c r="B29" s="5" t="n">
        <v>482</v>
      </c>
      <c r="C29" s="5" t="n">
        <v>58</v>
      </c>
      <c r="D29" s="4" t="inlineStr">
        <is>
          <t xml:space="preserve"> </t>
        </is>
      </c>
    </row>
    <row r="30">
      <c r="A30" s="4" t="inlineStr">
        <is>
          <t>Transfers to assets held for sale</t>
        </is>
      </c>
      <c r="B30" s="4" t="inlineStr">
        <is>
          <t xml:space="preserve"> </t>
        </is>
      </c>
      <c r="C30" s="5" t="n">
        <v>-16</v>
      </c>
      <c r="D30" s="4" t="inlineStr">
        <is>
          <t xml:space="preserve"> </t>
        </is>
      </c>
    </row>
    <row r="31">
      <c r="A31" s="4" t="inlineStr">
        <is>
          <t>Depreciation, amortization and depletion</t>
        </is>
      </c>
      <c r="B31" s="5" t="n">
        <v>-78</v>
      </c>
      <c r="C31" s="5" t="n">
        <v>-84</v>
      </c>
      <c r="D31" s="4" t="inlineStr">
        <is>
          <t xml:space="preserve"> </t>
        </is>
      </c>
    </row>
    <row r="32">
      <c r="A32" s="4" t="inlineStr">
        <is>
          <t>Impairment recognition (note 25)</t>
        </is>
      </c>
      <c r="B32" s="5" t="n">
        <v>-2</v>
      </c>
      <c r="C32" s="4" t="inlineStr">
        <is>
          <t xml:space="preserve"> </t>
        </is>
      </c>
      <c r="D32" s="4" t="inlineStr">
        <is>
          <t xml:space="preserve"> </t>
        </is>
      </c>
    </row>
    <row r="33">
      <c r="A33" s="4" t="inlineStr">
        <is>
          <t>Impairment reversal (note 25)</t>
        </is>
      </c>
      <c r="B33" s="5" t="n">
        <v>4</v>
      </c>
      <c r="C33" s="5" t="n">
        <v>3</v>
      </c>
      <c r="D33" s="4" t="inlineStr">
        <is>
          <t xml:space="preserve"> </t>
        </is>
      </c>
    </row>
    <row r="34">
      <c r="A34" s="4" t="inlineStr">
        <is>
          <t>Translation adjustment</t>
        </is>
      </c>
      <c r="B34" s="5" t="n">
        <v>-621</v>
      </c>
      <c r="C34" s="5" t="n">
        <v>199</v>
      </c>
      <c r="D34" s="4" t="inlineStr">
        <is>
          <t xml:space="preserve"> </t>
        </is>
      </c>
    </row>
    <row r="35">
      <c r="A35" s="4" t="inlineStr">
        <is>
          <t>Balance at December 31, 2023</t>
        </is>
      </c>
      <c r="B35" s="5" t="n">
        <v>2485</v>
      </c>
      <c r="C35" s="5" t="n">
        <v>2687</v>
      </c>
      <c r="D35" s="4" t="inlineStr">
        <is>
          <t xml:space="preserve"> </t>
        </is>
      </c>
    </row>
    <row r="36">
      <c r="A36" s="4" t="inlineStr">
        <is>
          <t>Equipment And Other Asset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Balance at January 1, 2023</t>
        </is>
      </c>
      <c r="B38" s="5" t="n">
        <v>58409</v>
      </c>
      <c r="C38" s="5" t="n">
        <v>55147</v>
      </c>
      <c r="D38" s="4" t="inlineStr">
        <is>
          <t xml:space="preserve"> </t>
        </is>
      </c>
    </row>
    <row r="39">
      <c r="A39" s="4" t="inlineStr">
        <is>
          <t>Cost</t>
        </is>
      </c>
      <c r="B39" s="5" t="n">
        <v>96963</v>
      </c>
      <c r="C39" s="5" t="n">
        <v>118173</v>
      </c>
      <c r="D39" s="5" t="n">
        <v>105429</v>
      </c>
    </row>
    <row r="40">
      <c r="A40" s="4" t="inlineStr">
        <is>
          <t>Accumulated depreciation and impairment</t>
        </is>
      </c>
      <c r="B40" s="5" t="n">
        <v>-51156</v>
      </c>
      <c r="C40" s="5" t="n">
        <v>-59764</v>
      </c>
      <c r="D40" s="5" t="n">
        <v>-50282</v>
      </c>
    </row>
    <row r="41">
      <c r="A41" s="4" t="inlineStr">
        <is>
          <t>Additions</t>
        </is>
      </c>
      <c r="B41" s="5" t="n">
        <v>381</v>
      </c>
      <c r="C41" s="5" t="n">
        <v>528</v>
      </c>
      <c r="D41" s="4" t="inlineStr">
        <is>
          <t xml:space="preserve"> </t>
        </is>
      </c>
    </row>
    <row r="42">
      <c r="A42" s="4" t="inlineStr">
        <is>
          <t>Decommissioning costs - Additions to / review of estimates</t>
        </is>
      </c>
      <c r="B42" s="4" t="inlineStr">
        <is>
          <t xml:space="preserve"> </t>
        </is>
      </c>
      <c r="C42" s="4" t="inlineStr">
        <is>
          <t xml:space="preserve"> </t>
        </is>
      </c>
      <c r="D42" s="4" t="inlineStr">
        <is>
          <t xml:space="preserve"> </t>
        </is>
      </c>
    </row>
    <row r="43">
      <c r="A43" s="4" t="inlineStr">
        <is>
          <t>Capitalized borrowing costs</t>
        </is>
      </c>
      <c r="B43" s="4" t="inlineStr">
        <is>
          <t xml:space="preserve"> </t>
        </is>
      </c>
      <c r="C43" s="4" t="inlineStr">
        <is>
          <t xml:space="preserve"> </t>
        </is>
      </c>
      <c r="D43" s="4" t="inlineStr">
        <is>
          <t xml:space="preserve"> </t>
        </is>
      </c>
    </row>
    <row r="44">
      <c r="A44" s="4" t="inlineStr">
        <is>
          <t>Signature Bonuses Transfers (6)</t>
        </is>
      </c>
      <c r="B44" s="4" t="inlineStr">
        <is>
          <t xml:space="preserve"> </t>
        </is>
      </c>
      <c r="C44" s="4" t="inlineStr">
        <is>
          <t xml:space="preserve"> </t>
        </is>
      </c>
      <c r="D44" s="4" t="inlineStr">
        <is>
          <t xml:space="preserve"> </t>
        </is>
      </c>
    </row>
    <row r="45">
      <c r="A45" s="4" t="inlineStr">
        <is>
          <t>Write-offs</t>
        </is>
      </c>
      <c r="B45" s="5" t="n">
        <v>-53</v>
      </c>
      <c r="C45" s="5" t="n">
        <v>-304</v>
      </c>
      <c r="D45" s="4" t="inlineStr">
        <is>
          <t xml:space="preserve"> </t>
        </is>
      </c>
    </row>
    <row r="46">
      <c r="A46" s="4" t="inlineStr">
        <is>
          <t>Transfers (5)</t>
        </is>
      </c>
      <c r="B46" s="5" t="n">
        <v>5126</v>
      </c>
      <c r="C46" s="5" t="n">
        <v>5531</v>
      </c>
      <c r="D46" s="4" t="inlineStr">
        <is>
          <t xml:space="preserve"> </t>
        </is>
      </c>
    </row>
    <row r="47">
      <c r="A47" s="4" t="inlineStr">
        <is>
          <t>Transfers to assets held for sale</t>
        </is>
      </c>
      <c r="B47" s="5" t="n">
        <v>20</v>
      </c>
      <c r="C47" s="5" t="n">
        <v>-36</v>
      </c>
      <c r="D47" s="4" t="inlineStr">
        <is>
          <t xml:space="preserve"> </t>
        </is>
      </c>
    </row>
    <row r="48">
      <c r="A48" s="4" t="inlineStr">
        <is>
          <t>Depreciation, amortization and depletion</t>
        </is>
      </c>
      <c r="B48" s="5" t="n">
        <v>-4963</v>
      </c>
      <c r="C48" s="5" t="n">
        <v>-5079</v>
      </c>
      <c r="D48" s="4" t="inlineStr">
        <is>
          <t xml:space="preserve"> </t>
        </is>
      </c>
    </row>
    <row r="49">
      <c r="A49" s="4" t="inlineStr">
        <is>
          <t>Impairment recognition (note 25)</t>
        </is>
      </c>
      <c r="B49" s="5" t="n">
        <v>-439</v>
      </c>
      <c r="C49" s="5" t="n">
        <v>-1689</v>
      </c>
      <c r="D49" s="4" t="inlineStr">
        <is>
          <t xml:space="preserve"> </t>
        </is>
      </c>
    </row>
    <row r="50">
      <c r="A50" s="4" t="inlineStr">
        <is>
          <t>Impairment reversal (note 25)</t>
        </is>
      </c>
      <c r="B50" s="5" t="n">
        <v>140</v>
      </c>
      <c r="C50" s="5" t="n">
        <v>101</v>
      </c>
      <c r="D50" s="4" t="inlineStr">
        <is>
          <t xml:space="preserve"> </t>
        </is>
      </c>
    </row>
    <row r="51">
      <c r="A51" s="4" t="inlineStr">
        <is>
          <t>Translation adjustment</t>
        </is>
      </c>
      <c r="B51" s="5" t="n">
        <v>-12814</v>
      </c>
      <c r="C51" s="5" t="n">
        <v>4210</v>
      </c>
      <c r="D51" s="4" t="inlineStr">
        <is>
          <t xml:space="preserve"> </t>
        </is>
      </c>
    </row>
    <row r="52">
      <c r="A52" s="4" t="inlineStr">
        <is>
          <t>Balance at December 31, 2023</t>
        </is>
      </c>
      <c r="B52" s="5" t="n">
        <v>45807</v>
      </c>
      <c r="C52" s="5" t="n">
        <v>58409</v>
      </c>
      <c r="D52" s="4" t="inlineStr">
        <is>
          <t xml:space="preserve"> </t>
        </is>
      </c>
    </row>
    <row r="53">
      <c r="A53" s="4" t="inlineStr">
        <is>
          <t>Assets Under Construction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Balance at January 1, 2023</t>
        </is>
      </c>
      <c r="B55" s="5" t="n">
        <v>21516</v>
      </c>
      <c r="C55" s="5" t="n">
        <v>14838</v>
      </c>
      <c r="D55" s="4" t="inlineStr">
        <is>
          <t xml:space="preserve"> </t>
        </is>
      </c>
    </row>
    <row r="56">
      <c r="A56" s="4" t="inlineStr">
        <is>
          <t>Cost</t>
        </is>
      </c>
      <c r="B56" s="5" t="n">
        <v>30321</v>
      </c>
      <c r="C56" s="5" t="n">
        <v>31467</v>
      </c>
      <c r="D56" s="5" t="n">
        <v>23938</v>
      </c>
    </row>
    <row r="57">
      <c r="A57" s="4" t="inlineStr">
        <is>
          <t>Accumulated depreciation and impairment</t>
        </is>
      </c>
      <c r="B57" s="5" t="n">
        <v>-5937</v>
      </c>
      <c r="C57" s="5" t="n">
        <v>-9951</v>
      </c>
      <c r="D57" s="5" t="n">
        <v>-9100</v>
      </c>
    </row>
    <row r="58">
      <c r="A58" s="4" t="inlineStr">
        <is>
          <t>Additions</t>
        </is>
      </c>
      <c r="B58" s="5" t="n">
        <v>15203</v>
      </c>
      <c r="C58" s="5" t="n">
        <v>11919</v>
      </c>
      <c r="D58" s="4" t="inlineStr">
        <is>
          <t xml:space="preserve"> </t>
        </is>
      </c>
    </row>
    <row r="59">
      <c r="A59" s="4" t="inlineStr">
        <is>
          <t>Decommissioning costs - Additions to / review of estimates</t>
        </is>
      </c>
      <c r="B59" s="4" t="inlineStr">
        <is>
          <t xml:space="preserve"> </t>
        </is>
      </c>
      <c r="C59" s="4" t="inlineStr">
        <is>
          <t xml:space="preserve"> </t>
        </is>
      </c>
      <c r="D59" s="4" t="inlineStr">
        <is>
          <t xml:space="preserve"> </t>
        </is>
      </c>
    </row>
    <row r="60">
      <c r="A60" s="4" t="inlineStr">
        <is>
          <t>Capitalized borrowing costs</t>
        </is>
      </c>
      <c r="B60" s="5" t="n">
        <v>1558</v>
      </c>
      <c r="C60" s="5" t="n">
        <v>1277</v>
      </c>
      <c r="D60" s="4" t="inlineStr">
        <is>
          <t xml:space="preserve"> </t>
        </is>
      </c>
    </row>
    <row r="61">
      <c r="A61" s="4" t="inlineStr">
        <is>
          <t>Signature Bonuses Transfers (6)</t>
        </is>
      </c>
      <c r="B61" s="4" t="inlineStr">
        <is>
          <t xml:space="preserve"> </t>
        </is>
      </c>
      <c r="C61" s="4" t="inlineStr">
        <is>
          <t xml:space="preserve"> </t>
        </is>
      </c>
      <c r="D61" s="4" t="inlineStr">
        <is>
          <t xml:space="preserve"> </t>
        </is>
      </c>
    </row>
    <row r="62">
      <c r="A62" s="4" t="inlineStr">
        <is>
          <t>Write-offs</t>
        </is>
      </c>
      <c r="B62" s="5" t="n">
        <v>-300</v>
      </c>
      <c r="C62" s="5" t="n">
        <v>-86</v>
      </c>
      <c r="D62" s="4" t="inlineStr">
        <is>
          <t xml:space="preserve"> </t>
        </is>
      </c>
    </row>
    <row r="63">
      <c r="A63" s="4" t="inlineStr">
        <is>
          <t>Transfers (5)</t>
        </is>
      </c>
      <c r="B63" s="5" t="n">
        <v>-7641</v>
      </c>
      <c r="C63" s="5" t="n">
        <v>-7058</v>
      </c>
      <c r="D63" s="4" t="inlineStr">
        <is>
          <t xml:space="preserve"> </t>
        </is>
      </c>
    </row>
    <row r="64">
      <c r="A64" s="4" t="inlineStr">
        <is>
          <t>Transfers to assets held for sale</t>
        </is>
      </c>
      <c r="B64" s="5" t="n">
        <v>-5</v>
      </c>
      <c r="C64" s="5" t="n">
        <v>99</v>
      </c>
      <c r="D64" s="4" t="inlineStr">
        <is>
          <t xml:space="preserve"> </t>
        </is>
      </c>
    </row>
    <row r="65">
      <c r="A65" s="4" t="inlineStr">
        <is>
          <t>Depreciation, amortization and depletion</t>
        </is>
      </c>
      <c r="B65" s="4" t="inlineStr">
        <is>
          <t xml:space="preserve"> </t>
        </is>
      </c>
      <c r="C65" s="4" t="inlineStr">
        <is>
          <t xml:space="preserve"> </t>
        </is>
      </c>
      <c r="D65" s="4" t="inlineStr">
        <is>
          <t xml:space="preserve"> </t>
        </is>
      </c>
    </row>
    <row r="66">
      <c r="A66" s="4" t="inlineStr">
        <is>
          <t>Impairment recognition (note 25)</t>
        </is>
      </c>
      <c r="B66" s="5" t="n">
        <v>-324</v>
      </c>
      <c r="C66" s="5" t="n">
        <v>-883</v>
      </c>
      <c r="D66" s="4" t="inlineStr">
        <is>
          <t xml:space="preserve"> </t>
        </is>
      </c>
    </row>
    <row r="67">
      <c r="A67" s="4" t="inlineStr">
        <is>
          <t>Impairment reversal (note 25)</t>
        </is>
      </c>
      <c r="B67" s="5" t="n">
        <v>11</v>
      </c>
      <c r="C67" s="5" t="n">
        <v>9</v>
      </c>
      <c r="D67" s="4" t="inlineStr">
        <is>
          <t xml:space="preserve"> </t>
        </is>
      </c>
    </row>
    <row r="68">
      <c r="A68" s="4" t="inlineStr">
        <is>
          <t>Translation adjustment</t>
        </is>
      </c>
      <c r="B68" s="5" t="n">
        <v>-5634</v>
      </c>
      <c r="C68" s="5" t="n">
        <v>1401</v>
      </c>
      <c r="D68" s="4" t="inlineStr">
        <is>
          <t xml:space="preserve"> </t>
        </is>
      </c>
    </row>
    <row r="69">
      <c r="A69" s="4" t="inlineStr">
        <is>
          <t>Balance at December 31, 2023</t>
        </is>
      </c>
      <c r="B69" s="5" t="n">
        <v>24384</v>
      </c>
      <c r="C69" s="5" t="n">
        <v>21516</v>
      </c>
      <c r="D69" s="4" t="inlineStr">
        <is>
          <t xml:space="preserve"> </t>
        </is>
      </c>
    </row>
    <row r="70">
      <c r="A70" s="4" t="inlineStr">
        <is>
          <t>Exploration And Development Cost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Balance at January 1, 2023</t>
        </is>
      </c>
      <c r="B72" s="5" t="n">
        <v>40432</v>
      </c>
      <c r="C72" s="5" t="n">
        <v>38434</v>
      </c>
      <c r="D72" s="4" t="inlineStr">
        <is>
          <t xml:space="preserve"> </t>
        </is>
      </c>
    </row>
    <row r="73">
      <c r="A73" s="4" t="inlineStr">
        <is>
          <t>Cost</t>
        </is>
      </c>
      <c r="B73" s="5" t="n">
        <v>67357</v>
      </c>
      <c r="C73" s="5" t="n">
        <v>74809</v>
      </c>
      <c r="D73" s="5" t="n">
        <v>67581</v>
      </c>
    </row>
    <row r="74">
      <c r="A74" s="4" t="inlineStr">
        <is>
          <t>Accumulated depreciation and impairment</t>
        </is>
      </c>
      <c r="B74" s="5" t="n">
        <v>-31436</v>
      </c>
      <c r="C74" s="5" t="n">
        <v>-34377</v>
      </c>
      <c r="D74" s="5" t="n">
        <v>-29147</v>
      </c>
    </row>
    <row r="75">
      <c r="A75" s="4" t="inlineStr">
        <is>
          <t>Additions</t>
        </is>
      </c>
      <c r="B75" s="5" t="n">
        <v>102</v>
      </c>
      <c r="C75" s="5" t="n">
        <v>12</v>
      </c>
      <c r="D75" s="4" t="inlineStr">
        <is>
          <t xml:space="preserve"> </t>
        </is>
      </c>
    </row>
    <row r="76">
      <c r="A76" s="4" t="inlineStr">
        <is>
          <t>Decommissioning costs - Additions to / review of estimates</t>
        </is>
      </c>
      <c r="B76" s="5" t="n">
        <v>6393</v>
      </c>
      <c r="C76" s="5" t="n">
        <v>2672</v>
      </c>
      <c r="D76" s="4" t="inlineStr">
        <is>
          <t xml:space="preserve"> </t>
        </is>
      </c>
    </row>
    <row r="77">
      <c r="A77" s="4" t="inlineStr">
        <is>
          <t>Capitalized borrowing costs</t>
        </is>
      </c>
      <c r="B77" s="4" t="inlineStr">
        <is>
          <t xml:space="preserve"> </t>
        </is>
      </c>
      <c r="C77" s="4" t="inlineStr">
        <is>
          <t xml:space="preserve"> </t>
        </is>
      </c>
      <c r="D77" s="4" t="inlineStr">
        <is>
          <t xml:space="preserve"> </t>
        </is>
      </c>
    </row>
    <row r="78">
      <c r="A78" s="4" t="inlineStr">
        <is>
          <t>Signature Bonuses Transfers (6)</t>
        </is>
      </c>
      <c r="B78" s="4" t="inlineStr">
        <is>
          <t xml:space="preserve"> </t>
        </is>
      </c>
      <c r="C78" s="5" t="n">
        <v>16</v>
      </c>
      <c r="D78" s="4" t="inlineStr">
        <is>
          <t xml:space="preserve"> </t>
        </is>
      </c>
    </row>
    <row r="79">
      <c r="A79" s="4" t="inlineStr">
        <is>
          <t>Write-offs</t>
        </is>
      </c>
      <c r="B79" s="5" t="n">
        <v>-9</v>
      </c>
      <c r="C79" s="5" t="n">
        <v>-74</v>
      </c>
      <c r="D79" s="4" t="inlineStr">
        <is>
          <t xml:space="preserve"> </t>
        </is>
      </c>
    </row>
    <row r="80">
      <c r="A80" s="4" t="inlineStr">
        <is>
          <t>Transfers (5)</t>
        </is>
      </c>
      <c r="B80" s="5" t="n">
        <v>2592</v>
      </c>
      <c r="C80" s="5" t="n">
        <v>1754</v>
      </c>
      <c r="D80" s="4" t="inlineStr">
        <is>
          <t xml:space="preserve"> </t>
        </is>
      </c>
    </row>
    <row r="81">
      <c r="A81" s="4" t="inlineStr">
        <is>
          <t>Transfers to assets held for sale</t>
        </is>
      </c>
      <c r="B81" s="5" t="n">
        <v>-402</v>
      </c>
      <c r="C81" s="5" t="n">
        <v>-241</v>
      </c>
      <c r="D81" s="4" t="inlineStr">
        <is>
          <t xml:space="preserve"> </t>
        </is>
      </c>
    </row>
    <row r="82">
      <c r="A82" s="4" t="inlineStr">
        <is>
          <t>Depreciation, amortization and depletion</t>
        </is>
      </c>
      <c r="B82" s="5" t="n">
        <v>-3699</v>
      </c>
      <c r="C82" s="5" t="n">
        <v>-4711</v>
      </c>
      <c r="D82" s="4" t="inlineStr">
        <is>
          <t xml:space="preserve"> </t>
        </is>
      </c>
    </row>
    <row r="83">
      <c r="A83" s="4" t="inlineStr">
        <is>
          <t>Impairment recognition (note 25)</t>
        </is>
      </c>
      <c r="B83" s="5" t="n">
        <v>-864</v>
      </c>
      <c r="C83" s="5" t="n">
        <v>-314</v>
      </c>
      <c r="D83" s="4" t="inlineStr">
        <is>
          <t xml:space="preserve"> </t>
        </is>
      </c>
    </row>
    <row r="84">
      <c r="A84" s="4" t="inlineStr">
        <is>
          <t>Impairment reversal (note 25)</t>
        </is>
      </c>
      <c r="B84" s="5" t="n">
        <v>19</v>
      </c>
      <c r="C84" s="5" t="n">
        <v>1</v>
      </c>
      <c r="D84" s="4" t="inlineStr">
        <is>
          <t xml:space="preserve"> </t>
        </is>
      </c>
    </row>
    <row r="85">
      <c r="A85" s="4" t="inlineStr">
        <is>
          <t>Translation adjustment</t>
        </is>
      </c>
      <c r="B85" s="5" t="n">
        <v>-8643</v>
      </c>
      <c r="C85" s="5" t="n">
        <v>2883</v>
      </c>
      <c r="D85" s="4" t="inlineStr">
        <is>
          <t xml:space="preserve"> </t>
        </is>
      </c>
    </row>
    <row r="86">
      <c r="A86" s="4" t="inlineStr">
        <is>
          <t>Balance at December 31, 2023</t>
        </is>
      </c>
      <c r="B86" s="5" t="n">
        <v>35921</v>
      </c>
      <c r="C86" s="5" t="n">
        <v>40432</v>
      </c>
      <c r="D86" s="4" t="inlineStr">
        <is>
          <t xml:space="preserve"> </t>
        </is>
      </c>
    </row>
    <row r="87">
      <c r="A87" s="4" t="inlineStr">
        <is>
          <t>Right-of-use assets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Balance at January 1, 2023</t>
        </is>
      </c>
      <c r="B89" s="5" t="n">
        <v>30380</v>
      </c>
      <c r="C89" s="5" t="n">
        <v>19212</v>
      </c>
      <c r="D89" s="4" t="inlineStr">
        <is>
          <t xml:space="preserve"> </t>
        </is>
      </c>
    </row>
    <row r="90">
      <c r="A90" s="4" t="inlineStr">
        <is>
          <t>Cost</t>
        </is>
      </c>
      <c r="B90" s="5" t="n">
        <v>42366</v>
      </c>
      <c r="C90" s="5" t="n">
        <v>44829</v>
      </c>
      <c r="D90" s="5" t="n">
        <v>29670</v>
      </c>
    </row>
    <row r="91">
      <c r="A91" s="4" t="inlineStr">
        <is>
          <t>Accumulated depreciation and impairment</t>
        </is>
      </c>
      <c r="B91" s="5" t="n">
        <v>-14678</v>
      </c>
      <c r="C91" s="5" t="n">
        <v>-14449</v>
      </c>
      <c r="D91" s="6" t="n">
        <v>-10458</v>
      </c>
    </row>
    <row r="92">
      <c r="A92" s="4" t="inlineStr">
        <is>
          <t>Additions</t>
        </is>
      </c>
      <c r="B92" s="5" t="n">
        <v>10492</v>
      </c>
      <c r="C92" s="5" t="n">
        <v>15177</v>
      </c>
      <c r="D92" s="4" t="inlineStr">
        <is>
          <t xml:space="preserve"> </t>
        </is>
      </c>
    </row>
    <row r="93">
      <c r="A93" s="4" t="inlineStr">
        <is>
          <t>Decommissioning costs - Additions to / review of estimates</t>
        </is>
      </c>
      <c r="B93" s="4" t="inlineStr">
        <is>
          <t xml:space="preserve"> </t>
        </is>
      </c>
      <c r="C93" s="4" t="inlineStr">
        <is>
          <t xml:space="preserve"> </t>
        </is>
      </c>
      <c r="D93" s="4" t="inlineStr">
        <is>
          <t xml:space="preserve"> </t>
        </is>
      </c>
    </row>
    <row r="94">
      <c r="A94" s="4" t="inlineStr">
        <is>
          <t>Capitalized borrowing costs</t>
        </is>
      </c>
      <c r="B94" s="4" t="inlineStr">
        <is>
          <t xml:space="preserve"> </t>
        </is>
      </c>
      <c r="C94" s="4" t="inlineStr">
        <is>
          <t xml:space="preserve"> </t>
        </is>
      </c>
      <c r="D94" s="4" t="inlineStr">
        <is>
          <t xml:space="preserve"> </t>
        </is>
      </c>
    </row>
    <row r="95">
      <c r="A95" s="4" t="inlineStr">
        <is>
          <t>Signature Bonuses Transfers (6)</t>
        </is>
      </c>
      <c r="B95" s="4" t="inlineStr">
        <is>
          <t xml:space="preserve"> </t>
        </is>
      </c>
      <c r="C95" s="4" t="inlineStr">
        <is>
          <t xml:space="preserve"> </t>
        </is>
      </c>
      <c r="D95" s="4" t="inlineStr">
        <is>
          <t xml:space="preserve"> </t>
        </is>
      </c>
    </row>
    <row r="96">
      <c r="A96" s="4" t="inlineStr">
        <is>
          <t>Write-offs</t>
        </is>
      </c>
      <c r="B96" s="5" t="n">
        <v>-66</v>
      </c>
      <c r="C96" s="5" t="n">
        <v>-156</v>
      </c>
      <c r="D96" s="4" t="inlineStr">
        <is>
          <t xml:space="preserve"> </t>
        </is>
      </c>
    </row>
    <row r="97">
      <c r="A97" s="4" t="inlineStr">
        <is>
          <t>Transfers (5)</t>
        </is>
      </c>
      <c r="B97" s="5" t="n">
        <v>10</v>
      </c>
      <c r="C97" s="5" t="n">
        <v>1</v>
      </c>
      <c r="D97" s="4" t="inlineStr">
        <is>
          <t xml:space="preserve"> </t>
        </is>
      </c>
    </row>
    <row r="98">
      <c r="A98" s="4" t="inlineStr">
        <is>
          <t>Transfers to assets held for sale</t>
        </is>
      </c>
      <c r="B98" s="5" t="n">
        <v>69</v>
      </c>
      <c r="C98" s="5" t="n">
        <v>-85</v>
      </c>
      <c r="D98" s="4" t="inlineStr">
        <is>
          <t xml:space="preserve"> </t>
        </is>
      </c>
    </row>
    <row r="99">
      <c r="A99" s="4" t="inlineStr">
        <is>
          <t>Depreciation, amortization and depletion</t>
        </is>
      </c>
      <c r="B99" s="5" t="n">
        <v>-6213</v>
      </c>
      <c r="C99" s="5" t="n">
        <v>-5432</v>
      </c>
      <c r="D99" s="4" t="inlineStr">
        <is>
          <t xml:space="preserve"> </t>
        </is>
      </c>
    </row>
    <row r="100">
      <c r="A100" s="4" t="inlineStr">
        <is>
          <t>Impairment recognition (note 25)</t>
        </is>
      </c>
      <c r="B100" s="5" t="n">
        <v>-45</v>
      </c>
      <c r="C100" s="5" t="n">
        <v>-39</v>
      </c>
      <c r="D100" s="4" t="inlineStr">
        <is>
          <t xml:space="preserve"> </t>
        </is>
      </c>
    </row>
    <row r="101">
      <c r="A101" s="4" t="inlineStr">
        <is>
          <t>Impairment reversal (note 25)</t>
        </is>
      </c>
      <c r="B101" s="5" t="n">
        <v>13</v>
      </c>
      <c r="C101" s="5" t="n">
        <v>28</v>
      </c>
      <c r="D101" s="4" t="inlineStr">
        <is>
          <t xml:space="preserve"> </t>
        </is>
      </c>
    </row>
    <row r="102">
      <c r="A102" s="4" t="inlineStr">
        <is>
          <t>Translation adjustment</t>
        </is>
      </c>
      <c r="B102" s="5" t="n">
        <v>-6952</v>
      </c>
      <c r="C102" s="5" t="n">
        <v>1674</v>
      </c>
      <c r="D102" s="4" t="inlineStr">
        <is>
          <t xml:space="preserve"> </t>
        </is>
      </c>
    </row>
    <row r="103">
      <c r="A103" s="4" t="inlineStr">
        <is>
          <t>Balance at December 31, 2023</t>
        </is>
      </c>
      <c r="B103" s="6" t="n">
        <v>27688</v>
      </c>
      <c r="C103" s="6" t="n">
        <v>30380</v>
      </c>
      <c r="D103" s="4" t="inlineStr">
        <is>
          <t xml:space="preserve"> </t>
        </is>
      </c>
    </row>
  </sheetData>
  <mergeCells count="2">
    <mergeCell ref="B1:C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16" customWidth="1" min="2" max="2"/>
  </cols>
  <sheetData>
    <row r="1">
      <c r="A1" s="1" t="inlineStr">
        <is>
          <t>Property, plant and equipment (Details 1)</t>
        </is>
      </c>
      <c r="B1" s="2" t="inlineStr">
        <is>
          <t>12 Months Ended</t>
        </is>
      </c>
    </row>
    <row r="2">
      <c r="B2" s="2" t="inlineStr">
        <is>
          <t>Dec. 31, 2024</t>
        </is>
      </c>
    </row>
    <row r="3">
      <c r="A3" s="4" t="inlineStr">
        <is>
          <t>Buildings And Improvements [Member]</t>
        </is>
      </c>
      <c r="B3" s="4" t="inlineStr">
        <is>
          <t xml:space="preserve"> </t>
        </is>
      </c>
    </row>
    <row r="4">
      <c r="A4" s="3" t="inlineStr">
        <is>
          <t>IfrsStatementLineItems [Line Items]</t>
        </is>
      </c>
      <c r="B4" s="4" t="inlineStr">
        <is>
          <t xml:space="preserve"> </t>
        </is>
      </c>
    </row>
    <row r="5">
      <c r="A5" s="4" t="inlineStr">
        <is>
          <t>Weighted average useful life in years</t>
        </is>
      </c>
      <c r="B5" s="4" t="inlineStr">
        <is>
          <t>38 years</t>
        </is>
      </c>
    </row>
    <row r="6">
      <c r="A6" s="4" t="inlineStr">
        <is>
          <t>Buildings And Improvements [Member] | Bottom of range [member]</t>
        </is>
      </c>
      <c r="B6" s="4" t="inlineStr">
        <is>
          <t xml:space="preserve"> </t>
        </is>
      </c>
    </row>
    <row r="7">
      <c r="A7" s="3" t="inlineStr">
        <is>
          <t>IfrsStatementLineItems [Line Items]</t>
        </is>
      </c>
      <c r="B7" s="4" t="inlineStr">
        <is>
          <t xml:space="preserve"> </t>
        </is>
      </c>
    </row>
    <row r="8">
      <c r="A8" s="4" t="inlineStr">
        <is>
          <t>Weighted average useful life in years</t>
        </is>
      </c>
      <c r="B8" s="4" t="inlineStr">
        <is>
          <t>25 years</t>
        </is>
      </c>
    </row>
    <row r="9">
      <c r="A9" s="4" t="inlineStr">
        <is>
          <t>Buildings And Improvements [Member] | Top of range [member]</t>
        </is>
      </c>
      <c r="B9" s="4" t="inlineStr">
        <is>
          <t xml:space="preserve"> </t>
        </is>
      </c>
    </row>
    <row r="10">
      <c r="A10" s="3" t="inlineStr">
        <is>
          <t>IfrsStatementLineItems [Line Items]</t>
        </is>
      </c>
      <c r="B10" s="4" t="inlineStr">
        <is>
          <t xml:space="preserve"> </t>
        </is>
      </c>
    </row>
    <row r="11">
      <c r="A11" s="4" t="inlineStr">
        <is>
          <t>Weighted average useful life in years</t>
        </is>
      </c>
      <c r="B11" s="4" t="inlineStr">
        <is>
          <t>50 years</t>
        </is>
      </c>
    </row>
    <row r="12">
      <c r="A12" s="4" t="inlineStr">
        <is>
          <t>Equipment And Other Assets [Member]</t>
        </is>
      </c>
      <c r="B12" s="4" t="inlineStr">
        <is>
          <t xml:space="preserve"> </t>
        </is>
      </c>
    </row>
    <row r="13">
      <c r="A13" s="3" t="inlineStr">
        <is>
          <t>IfrsStatementLineItems [Line Items]</t>
        </is>
      </c>
      <c r="B13" s="4" t="inlineStr">
        <is>
          <t xml:space="preserve"> </t>
        </is>
      </c>
    </row>
    <row r="14">
      <c r="A14" s="4" t="inlineStr">
        <is>
          <t>Weighted average useful life in years</t>
        </is>
      </c>
      <c r="B14" s="4" t="inlineStr">
        <is>
          <t>22 years</t>
        </is>
      </c>
    </row>
    <row r="15">
      <c r="A15" s="4" t="inlineStr">
        <is>
          <t>Equipment And Other Assets [Member] | Bottom of range [member]</t>
        </is>
      </c>
      <c r="B15" s="4" t="inlineStr">
        <is>
          <t xml:space="preserve"> </t>
        </is>
      </c>
    </row>
    <row r="16">
      <c r="A16" s="3" t="inlineStr">
        <is>
          <t>IfrsStatementLineItems [Line Items]</t>
        </is>
      </c>
      <c r="B16" s="4" t="inlineStr">
        <is>
          <t xml:space="preserve"> </t>
        </is>
      </c>
    </row>
    <row r="17">
      <c r="A17" s="4" t="inlineStr">
        <is>
          <t>Weighted average useful life in years</t>
        </is>
      </c>
      <c r="B17" s="4" t="inlineStr">
        <is>
          <t>1 year</t>
        </is>
      </c>
    </row>
    <row r="18">
      <c r="A18" s="4" t="inlineStr">
        <is>
          <t>Equipment And Other Assets [Member] | Top of range [member]</t>
        </is>
      </c>
      <c r="B18" s="4" t="inlineStr">
        <is>
          <t xml:space="preserve"> </t>
        </is>
      </c>
    </row>
    <row r="19">
      <c r="A19" s="3" t="inlineStr">
        <is>
          <t>IfrsStatementLineItems [Line Items]</t>
        </is>
      </c>
      <c r="B19" s="4" t="inlineStr">
        <is>
          <t xml:space="preserve"> </t>
        </is>
      </c>
    </row>
    <row r="20">
      <c r="A20" s="4" t="inlineStr">
        <is>
          <t>Weighted average useful life in years</t>
        </is>
      </c>
      <c r="B20" s="4" t="inlineStr">
        <is>
          <t>31 years</t>
        </is>
      </c>
    </row>
    <row r="21">
      <c r="A21" s="4" t="inlineStr">
        <is>
          <t>Exploration And Development Costs [Member]</t>
        </is>
      </c>
      <c r="B21" s="4" t="inlineStr">
        <is>
          <t xml:space="preserve"> </t>
        </is>
      </c>
    </row>
    <row r="22">
      <c r="A22" s="3" t="inlineStr">
        <is>
          <t>IfrsStatementLineItems [Line Items]</t>
        </is>
      </c>
      <c r="B22" s="4" t="inlineStr">
        <is>
          <t xml:space="preserve"> </t>
        </is>
      </c>
    </row>
    <row r="23">
      <c r="A23" s="4" t="inlineStr">
        <is>
          <t>Weighted average useful life in years</t>
        </is>
      </c>
      <c r="B23" s="4" t="inlineStr">
        <is>
          <t>20 years</t>
        </is>
      </c>
    </row>
    <row r="24">
      <c r="A24" s="4" t="inlineStr">
        <is>
          <t>Right-of-use assets [member]</t>
        </is>
      </c>
      <c r="B24" s="4" t="inlineStr">
        <is>
          <t xml:space="preserve"> </t>
        </is>
      </c>
    </row>
    <row r="25">
      <c r="A25" s="3" t="inlineStr">
        <is>
          <t>IfrsStatementLineItems [Line Items]</t>
        </is>
      </c>
      <c r="B25" s="4" t="inlineStr">
        <is>
          <t xml:space="preserve"> </t>
        </is>
      </c>
    </row>
    <row r="26">
      <c r="A26" s="4" t="inlineStr">
        <is>
          <t>Weighted average useful life in years</t>
        </is>
      </c>
      <c r="B26" s="4" t="inlineStr">
        <is>
          <t>14 years</t>
        </is>
      </c>
    </row>
    <row r="27">
      <c r="A27" s="4" t="inlineStr">
        <is>
          <t>Right-of-use assets [member] | Bottom of range [member]</t>
        </is>
      </c>
      <c r="B27" s="4" t="inlineStr">
        <is>
          <t xml:space="preserve"> </t>
        </is>
      </c>
    </row>
    <row r="28">
      <c r="A28" s="3" t="inlineStr">
        <is>
          <t>IfrsStatementLineItems [Line Items]</t>
        </is>
      </c>
      <c r="B28" s="4" t="inlineStr">
        <is>
          <t xml:space="preserve"> </t>
        </is>
      </c>
    </row>
    <row r="29">
      <c r="A29" s="4" t="inlineStr">
        <is>
          <t>Weighted average useful life in years</t>
        </is>
      </c>
      <c r="B29" s="4" t="inlineStr">
        <is>
          <t>2 years</t>
        </is>
      </c>
    </row>
    <row r="30">
      <c r="A30" s="4" t="inlineStr">
        <is>
          <t>Right-of-use assets [member] | Top of range [member]</t>
        </is>
      </c>
      <c r="B30" s="4" t="inlineStr">
        <is>
          <t xml:space="preserve"> </t>
        </is>
      </c>
    </row>
    <row r="31">
      <c r="A31" s="3" t="inlineStr">
        <is>
          <t>IfrsStatementLineItems [Line Items]</t>
        </is>
      </c>
      <c r="B31" s="4" t="inlineStr">
        <is>
          <t xml:space="preserve"> </t>
        </is>
      </c>
    </row>
    <row r="32">
      <c r="A32" s="4" t="inlineStr">
        <is>
          <t>Weighted average useful life in years</t>
        </is>
      </c>
      <c r="B32" s="4" t="inlineStr">
        <is>
          <t>50 years</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Details 2) $ in Millions</t>
        </is>
      </c>
      <c r="B1" s="2" t="inlineStr">
        <is>
          <t>12 Months Ended</t>
        </is>
      </c>
    </row>
    <row r="2">
      <c r="B2" s="2" t="inlineStr">
        <is>
          <t>Dec. 31, 2024 USD ($)</t>
        </is>
      </c>
    </row>
    <row r="3">
      <c r="A3" s="4" t="inlineStr">
        <is>
          <t>Buildings And Improvement [Member]</t>
        </is>
      </c>
      <c r="B3" s="4" t="inlineStr">
        <is>
          <t xml:space="preserve"> </t>
        </is>
      </c>
    </row>
    <row r="4">
      <c r="A4" s="3" t="inlineStr">
        <is>
          <t>IfrsStatementLineItems [Line Items]</t>
        </is>
      </c>
      <c r="B4" s="4" t="inlineStr">
        <is>
          <t xml:space="preserve"> </t>
        </is>
      </c>
    </row>
    <row r="5">
      <c r="A5" s="4" t="inlineStr">
        <is>
          <t>Property, plant and equipment</t>
        </is>
      </c>
      <c r="B5" s="6" t="n">
        <v>2362</v>
      </c>
    </row>
    <row r="6">
      <c r="A6" s="4" t="inlineStr">
        <is>
          <t>Equipment And Other Assets [Member]</t>
        </is>
      </c>
      <c r="B6" s="4" t="inlineStr">
        <is>
          <t xml:space="preserve"> </t>
        </is>
      </c>
    </row>
    <row r="7">
      <c r="A7" s="3" t="inlineStr">
        <is>
          <t>IfrsStatementLineItems [Line Items]</t>
        </is>
      </c>
      <c r="B7" s="4" t="inlineStr">
        <is>
          <t xml:space="preserve"> </t>
        </is>
      </c>
    </row>
    <row r="8">
      <c r="A8" s="4" t="inlineStr">
        <is>
          <t>Estimated useful life</t>
        </is>
      </c>
      <c r="B8" s="4" t="inlineStr">
        <is>
          <t>22 years</t>
        </is>
      </c>
    </row>
    <row r="9">
      <c r="A9" s="4" t="inlineStr">
        <is>
          <t>Property, plant and equipment</t>
        </is>
      </c>
      <c r="B9" s="6" t="n">
        <v>45807</v>
      </c>
    </row>
    <row r="10">
      <c r="A10" s="4" t="inlineStr">
        <is>
          <t>Bottom of range [member] | Equipment And Other Assets [Member]</t>
        </is>
      </c>
      <c r="B10" s="4" t="inlineStr">
        <is>
          <t xml:space="preserve"> </t>
        </is>
      </c>
    </row>
    <row r="11">
      <c r="A11" s="3" t="inlineStr">
        <is>
          <t>IfrsStatementLineItems [Line Items]</t>
        </is>
      </c>
      <c r="B11" s="4" t="inlineStr">
        <is>
          <t xml:space="preserve"> </t>
        </is>
      </c>
    </row>
    <row r="12">
      <c r="A12" s="4" t="inlineStr">
        <is>
          <t>Estimated useful life</t>
        </is>
      </c>
      <c r="B12" s="4" t="inlineStr">
        <is>
          <t>1 year</t>
        </is>
      </c>
    </row>
    <row r="13">
      <c r="A13" s="4" t="inlineStr">
        <is>
          <t>Top of range [member] | Equipment And Other Assets [Member]</t>
        </is>
      </c>
      <c r="B13" s="4" t="inlineStr">
        <is>
          <t xml:space="preserve"> </t>
        </is>
      </c>
    </row>
    <row r="14">
      <c r="A14" s="3" t="inlineStr">
        <is>
          <t>IfrsStatementLineItems [Line Items]</t>
        </is>
      </c>
      <c r="B14" s="4" t="inlineStr">
        <is>
          <t xml:space="preserve"> </t>
        </is>
      </c>
    </row>
    <row r="15">
      <c r="A15" s="4" t="inlineStr">
        <is>
          <t>Estimated useful life</t>
        </is>
      </c>
      <c r="B15" s="4" t="inlineStr">
        <is>
          <t>31 years</t>
        </is>
      </c>
    </row>
    <row r="16">
      <c r="A16" s="4" t="inlineStr">
        <is>
          <t>Gross carrying amount [member]</t>
        </is>
      </c>
      <c r="B16" s="4" t="inlineStr">
        <is>
          <t xml:space="preserve"> </t>
        </is>
      </c>
    </row>
    <row r="17">
      <c r="A17" s="3" t="inlineStr">
        <is>
          <t>IfrsStatementLineItems [Line Items]</t>
        </is>
      </c>
      <c r="B17" s="4" t="inlineStr">
        <is>
          <t xml:space="preserve"> </t>
        </is>
      </c>
    </row>
    <row r="18">
      <c r="A18" s="4" t="inlineStr">
        <is>
          <t>Property, plant and equipment</t>
        </is>
      </c>
      <c r="B18" s="6" t="n">
        <v>100712</v>
      </c>
    </row>
    <row r="19">
      <c r="A19" s="4" t="inlineStr">
        <is>
          <t>Gross carrying amount [member] | Buildings And Improvement [Member]</t>
        </is>
      </c>
      <c r="B19" s="4" t="inlineStr">
        <is>
          <t xml:space="preserve"> </t>
        </is>
      </c>
    </row>
    <row r="20">
      <c r="A20" s="3" t="inlineStr">
        <is>
          <t>IfrsStatementLineItems [Line Items]</t>
        </is>
      </c>
      <c r="B20" s="4" t="inlineStr">
        <is>
          <t xml:space="preserve"> </t>
        </is>
      </c>
    </row>
    <row r="21">
      <c r="A21" s="4" t="inlineStr">
        <is>
          <t>Property, plant and equipment</t>
        </is>
      </c>
      <c r="B21" s="5" t="n">
        <v>3749</v>
      </c>
    </row>
    <row r="22">
      <c r="A22" s="4" t="inlineStr">
        <is>
          <t>Gross carrying amount [member] | Equipment And Other Assets [Member]</t>
        </is>
      </c>
      <c r="B22" s="4" t="inlineStr">
        <is>
          <t xml:space="preserve"> </t>
        </is>
      </c>
    </row>
    <row r="23">
      <c r="A23" s="3" t="inlineStr">
        <is>
          <t>IfrsStatementLineItems [Line Items]</t>
        </is>
      </c>
      <c r="B23" s="4" t="inlineStr">
        <is>
          <t xml:space="preserve"> </t>
        </is>
      </c>
    </row>
    <row r="24">
      <c r="A24" s="4" t="inlineStr">
        <is>
          <t>Property, plant and equipment</t>
        </is>
      </c>
      <c r="B24" s="5" t="n">
        <v>96963</v>
      </c>
    </row>
    <row r="25">
      <c r="A25" s="4" t="inlineStr">
        <is>
          <t>Accumulated depreciation and amortisation [member]</t>
        </is>
      </c>
      <c r="B25" s="4" t="inlineStr">
        <is>
          <t xml:space="preserve"> </t>
        </is>
      </c>
    </row>
    <row r="26">
      <c r="A26" s="3" t="inlineStr">
        <is>
          <t>IfrsStatementLineItems [Line Items]</t>
        </is>
      </c>
      <c r="B26" s="4" t="inlineStr">
        <is>
          <t xml:space="preserve"> </t>
        </is>
      </c>
    </row>
    <row r="27">
      <c r="A27" s="4" t="inlineStr">
        <is>
          <t>Property, plant and equipment</t>
        </is>
      </c>
      <c r="B27" s="5" t="n">
        <v>-52543</v>
      </c>
    </row>
    <row r="28">
      <c r="A28" s="4" t="inlineStr">
        <is>
          <t>Accumulated depreciation and amortisation [member] | Buildings And Improvement [Member]</t>
        </is>
      </c>
      <c r="B28" s="4" t="inlineStr">
        <is>
          <t xml:space="preserve"> </t>
        </is>
      </c>
    </row>
    <row r="29">
      <c r="A29" s="3" t="inlineStr">
        <is>
          <t>IfrsStatementLineItems [Line Items]</t>
        </is>
      </c>
      <c r="B29" s="4" t="inlineStr">
        <is>
          <t xml:space="preserve"> </t>
        </is>
      </c>
    </row>
    <row r="30">
      <c r="A30" s="4" t="inlineStr">
        <is>
          <t>Property, plant and equipment</t>
        </is>
      </c>
      <c r="B30" s="5" t="n">
        <v>-1387</v>
      </c>
    </row>
    <row r="31">
      <c r="A31" s="4" t="inlineStr">
        <is>
          <t>Accumulated depreciation and amortisation [member] | Equipment And Other Assets [Member]</t>
        </is>
      </c>
      <c r="B31" s="4" t="inlineStr">
        <is>
          <t xml:space="preserve"> </t>
        </is>
      </c>
    </row>
    <row r="32">
      <c r="A32" s="3" t="inlineStr">
        <is>
          <t>IfrsStatementLineItems [Line Items]</t>
        </is>
      </c>
      <c r="B32" s="4" t="inlineStr">
        <is>
          <t xml:space="preserve"> </t>
        </is>
      </c>
    </row>
    <row r="33">
      <c r="A33" s="4" t="inlineStr">
        <is>
          <t>Property, plant and equipment</t>
        </is>
      </c>
      <c r="B33" s="5" t="n">
        <v>-51156</v>
      </c>
    </row>
    <row r="34">
      <c r="A34" s="4" t="inlineStr">
        <is>
          <t>Total [Member]</t>
        </is>
      </c>
      <c r="B34" s="4" t="inlineStr">
        <is>
          <t xml:space="preserve"> </t>
        </is>
      </c>
    </row>
    <row r="35">
      <c r="A35" s="3" t="inlineStr">
        <is>
          <t>IfrsStatementLineItems [Line Items]</t>
        </is>
      </c>
      <c r="B35" s="4" t="inlineStr">
        <is>
          <t xml:space="preserve"> </t>
        </is>
      </c>
    </row>
    <row r="36">
      <c r="A36" s="4" t="inlineStr">
        <is>
          <t>Property, plant and equipment</t>
        </is>
      </c>
      <c r="B36" s="6" t="n">
        <v>48169</v>
      </c>
    </row>
    <row r="37">
      <c r="A37" s="4" t="inlineStr">
        <is>
          <t>Later than five years [member]</t>
        </is>
      </c>
      <c r="B37" s="4" t="inlineStr">
        <is>
          <t xml:space="preserve"> </t>
        </is>
      </c>
    </row>
    <row r="38">
      <c r="A38" s="3" t="inlineStr">
        <is>
          <t>IfrsStatementLineItems [Line Items]</t>
        </is>
      </c>
      <c r="B38" s="4" t="inlineStr">
        <is>
          <t xml:space="preserve"> </t>
        </is>
      </c>
    </row>
    <row r="39">
      <c r="A39" s="4" t="inlineStr">
        <is>
          <t>Estimated useful life</t>
        </is>
      </c>
      <c r="B39" s="4" t="inlineStr">
        <is>
          <t>5 years</t>
        </is>
      </c>
    </row>
    <row r="40">
      <c r="A40" s="4" t="inlineStr">
        <is>
          <t>Not Later Than Five Year [Member]</t>
        </is>
      </c>
      <c r="B40" s="4" t="inlineStr">
        <is>
          <t xml:space="preserve"> </t>
        </is>
      </c>
    </row>
    <row r="41">
      <c r="A41" s="3" t="inlineStr">
        <is>
          <t>IfrsStatementLineItems [Line Items]</t>
        </is>
      </c>
      <c r="B41" s="4" t="inlineStr">
        <is>
          <t xml:space="preserve"> </t>
        </is>
      </c>
    </row>
    <row r="42">
      <c r="A42" s="4" t="inlineStr">
        <is>
          <t>Property, plant and equipment</t>
        </is>
      </c>
      <c r="B42" s="6" t="n">
        <v>959</v>
      </c>
    </row>
    <row r="43">
      <c r="A43" s="4" t="inlineStr">
        <is>
          <t>Not Later Than Five Year [Member] | Gross carrying amount [member]</t>
        </is>
      </c>
      <c r="B43" s="4" t="inlineStr">
        <is>
          <t xml:space="preserve"> </t>
        </is>
      </c>
    </row>
    <row r="44">
      <c r="A44" s="3" t="inlineStr">
        <is>
          <t>IfrsStatementLineItems [Line Items]</t>
        </is>
      </c>
      <c r="B44" s="4" t="inlineStr">
        <is>
          <t xml:space="preserve"> </t>
        </is>
      </c>
    </row>
    <row r="45">
      <c r="A45" s="4" t="inlineStr">
        <is>
          <t>Property, plant and equipment</t>
        </is>
      </c>
      <c r="B45" s="5" t="n">
        <v>4789</v>
      </c>
    </row>
    <row r="46">
      <c r="A46" s="4" t="inlineStr">
        <is>
          <t>Not Later Than Five Year [Member] | Accumulated depreciation and amortisation [member]</t>
        </is>
      </c>
      <c r="B46" s="4" t="inlineStr">
        <is>
          <t xml:space="preserve"> </t>
        </is>
      </c>
    </row>
    <row r="47">
      <c r="A47" s="3" t="inlineStr">
        <is>
          <t>IfrsStatementLineItems [Line Items]</t>
        </is>
      </c>
      <c r="B47" s="4" t="inlineStr">
        <is>
          <t xml:space="preserve"> </t>
        </is>
      </c>
    </row>
    <row r="48">
      <c r="A48" s="4" t="inlineStr">
        <is>
          <t>Property, plant and equipment</t>
        </is>
      </c>
      <c r="B48" s="6" t="n">
        <v>-3830</v>
      </c>
    </row>
    <row r="49">
      <c r="A49" s="4" t="inlineStr">
        <is>
          <t>Later than five years and not later than ten years [member] | Bottom of range [member]</t>
        </is>
      </c>
      <c r="B49" s="4" t="inlineStr">
        <is>
          <t xml:space="preserve"> </t>
        </is>
      </c>
    </row>
    <row r="50">
      <c r="A50" s="3" t="inlineStr">
        <is>
          <t>IfrsStatementLineItems [Line Items]</t>
        </is>
      </c>
      <c r="B50" s="4" t="inlineStr">
        <is>
          <t xml:space="preserve"> </t>
        </is>
      </c>
    </row>
    <row r="51">
      <c r="A51" s="4" t="inlineStr">
        <is>
          <t>Estimated useful life</t>
        </is>
      </c>
      <c r="B51" s="4" t="inlineStr">
        <is>
          <t>6 years</t>
        </is>
      </c>
    </row>
    <row r="52">
      <c r="A52" s="4" t="inlineStr">
        <is>
          <t>Later than five years and not later than ten years [member] | Top of range [member]</t>
        </is>
      </c>
      <c r="B52" s="4" t="inlineStr">
        <is>
          <t xml:space="preserve"> </t>
        </is>
      </c>
    </row>
    <row r="53">
      <c r="A53" s="3" t="inlineStr">
        <is>
          <t>IfrsStatementLineItems [Line Items]</t>
        </is>
      </c>
      <c r="B53" s="4" t="inlineStr">
        <is>
          <t xml:space="preserve"> </t>
        </is>
      </c>
    </row>
    <row r="54">
      <c r="A54" s="4" t="inlineStr">
        <is>
          <t>Estimated useful life</t>
        </is>
      </c>
      <c r="B54" s="4" t="inlineStr">
        <is>
          <t>10 years</t>
        </is>
      </c>
    </row>
    <row r="55">
      <c r="A55" s="4" t="inlineStr">
        <is>
          <t>Later Than Five Year And Not Later Than Ten Years [Member]</t>
        </is>
      </c>
      <c r="B55" s="4" t="inlineStr">
        <is>
          <t xml:space="preserve"> </t>
        </is>
      </c>
    </row>
    <row r="56">
      <c r="A56" s="3" t="inlineStr">
        <is>
          <t>IfrsStatementLineItems [Line Items]</t>
        </is>
      </c>
      <c r="B56" s="4" t="inlineStr">
        <is>
          <t xml:space="preserve"> </t>
        </is>
      </c>
    </row>
    <row r="57">
      <c r="A57" s="4" t="inlineStr">
        <is>
          <t>Property, plant and equipment</t>
        </is>
      </c>
      <c r="B57" s="6" t="n">
        <v>1938</v>
      </c>
    </row>
    <row r="58">
      <c r="A58" s="4" t="inlineStr">
        <is>
          <t>Later Than Five Year And Not Later Than Ten Years [Member] | Gross carrying amount [member]</t>
        </is>
      </c>
      <c r="B58" s="4" t="inlineStr">
        <is>
          <t xml:space="preserve"> </t>
        </is>
      </c>
    </row>
    <row r="59">
      <c r="A59" s="3" t="inlineStr">
        <is>
          <t>IfrsStatementLineItems [Line Items]</t>
        </is>
      </c>
      <c r="B59" s="4" t="inlineStr">
        <is>
          <t xml:space="preserve"> </t>
        </is>
      </c>
    </row>
    <row r="60">
      <c r="A60" s="4" t="inlineStr">
        <is>
          <t>Property, plant and equipment</t>
        </is>
      </c>
      <c r="B60" s="5" t="n">
        <v>7159</v>
      </c>
    </row>
    <row r="61">
      <c r="A61" s="4" t="inlineStr">
        <is>
          <t>Later Than Five Year And Not Later Than Ten Years [Member] | Accumulated depreciation and amortisation [member]</t>
        </is>
      </c>
      <c r="B61" s="4" t="inlineStr">
        <is>
          <t xml:space="preserve"> </t>
        </is>
      </c>
    </row>
    <row r="62">
      <c r="A62" s="3" t="inlineStr">
        <is>
          <t>IfrsStatementLineItems [Line Items]</t>
        </is>
      </c>
      <c r="B62" s="4" t="inlineStr">
        <is>
          <t xml:space="preserve"> </t>
        </is>
      </c>
    </row>
    <row r="63">
      <c r="A63" s="4" t="inlineStr">
        <is>
          <t>Property, plant and equipment</t>
        </is>
      </c>
      <c r="B63" s="5" t="n">
        <v>-5221</v>
      </c>
    </row>
    <row r="64">
      <c r="A64" s="4" t="inlineStr">
        <is>
          <t>Later than ten years and not later than fifteen years [member]</t>
        </is>
      </c>
      <c r="B64" s="4" t="inlineStr">
        <is>
          <t xml:space="preserve"> </t>
        </is>
      </c>
    </row>
    <row r="65">
      <c r="A65" s="3" t="inlineStr">
        <is>
          <t>IfrsStatementLineItems [Line Items]</t>
        </is>
      </c>
      <c r="B65" s="4" t="inlineStr">
        <is>
          <t xml:space="preserve"> </t>
        </is>
      </c>
    </row>
    <row r="66">
      <c r="A66" s="4" t="inlineStr">
        <is>
          <t>Property, plant and equipment</t>
        </is>
      </c>
      <c r="B66" s="6" t="n">
        <v>1371</v>
      </c>
    </row>
    <row r="67">
      <c r="A67" s="4" t="inlineStr">
        <is>
          <t>Later than ten years and not later than fifteen years [member] | Bottom of range [member]</t>
        </is>
      </c>
      <c r="B67" s="4" t="inlineStr">
        <is>
          <t xml:space="preserve"> </t>
        </is>
      </c>
    </row>
    <row r="68">
      <c r="A68" s="3" t="inlineStr">
        <is>
          <t>IfrsStatementLineItems [Line Items]</t>
        </is>
      </c>
      <c r="B68" s="4" t="inlineStr">
        <is>
          <t xml:space="preserve"> </t>
        </is>
      </c>
    </row>
    <row r="69">
      <c r="A69" s="4" t="inlineStr">
        <is>
          <t>Estimated useful life</t>
        </is>
      </c>
      <c r="B69" s="4" t="inlineStr">
        <is>
          <t>11 years</t>
        </is>
      </c>
    </row>
    <row r="70">
      <c r="A70" s="4" t="inlineStr">
        <is>
          <t>Later than ten years and not later than fifteen years [member] | Top of range [member]</t>
        </is>
      </c>
      <c r="B70" s="4" t="inlineStr">
        <is>
          <t xml:space="preserve"> </t>
        </is>
      </c>
    </row>
    <row r="71">
      <c r="A71" s="3" t="inlineStr">
        <is>
          <t>IfrsStatementLineItems [Line Items]</t>
        </is>
      </c>
      <c r="B71" s="4" t="inlineStr">
        <is>
          <t xml:space="preserve"> </t>
        </is>
      </c>
    </row>
    <row r="72">
      <c r="A72" s="4" t="inlineStr">
        <is>
          <t>Estimated useful life</t>
        </is>
      </c>
      <c r="B72" s="4" t="inlineStr">
        <is>
          <t>15 years</t>
        </is>
      </c>
    </row>
    <row r="73">
      <c r="A73" s="4" t="inlineStr">
        <is>
          <t>Later than ten years and not later than fifteen years [member] | Gross carrying amount [member]</t>
        </is>
      </c>
      <c r="B73" s="4" t="inlineStr">
        <is>
          <t xml:space="preserve"> </t>
        </is>
      </c>
    </row>
    <row r="74">
      <c r="A74" s="3" t="inlineStr">
        <is>
          <t>IfrsStatementLineItems [Line Items]</t>
        </is>
      </c>
      <c r="B74" s="4" t="inlineStr">
        <is>
          <t xml:space="preserve"> </t>
        </is>
      </c>
    </row>
    <row r="75">
      <c r="A75" s="4" t="inlineStr">
        <is>
          <t>Property, plant and equipment</t>
        </is>
      </c>
      <c r="B75" s="6" t="n">
        <v>4837</v>
      </c>
    </row>
    <row r="76">
      <c r="A76" s="4" t="inlineStr">
        <is>
          <t>Later than ten years and not later than fifteen years [member] | Accumulated depreciation and amortisation [member]</t>
        </is>
      </c>
      <c r="B76" s="4" t="inlineStr">
        <is>
          <t xml:space="preserve"> </t>
        </is>
      </c>
    </row>
    <row r="77">
      <c r="A77" s="3" t="inlineStr">
        <is>
          <t>IfrsStatementLineItems [Line Items]</t>
        </is>
      </c>
      <c r="B77" s="4" t="inlineStr">
        <is>
          <t xml:space="preserve"> </t>
        </is>
      </c>
    </row>
    <row r="78">
      <c r="A78" s="4" t="inlineStr">
        <is>
          <t>Property, plant and equipment</t>
        </is>
      </c>
      <c r="B78" s="5" t="n">
        <v>-3466</v>
      </c>
    </row>
    <row r="79">
      <c r="A79" s="4" t="inlineStr">
        <is>
          <t>Later than fifteen years and not later than twenty years [member]</t>
        </is>
      </c>
      <c r="B79" s="4" t="inlineStr">
        <is>
          <t xml:space="preserve"> </t>
        </is>
      </c>
    </row>
    <row r="80">
      <c r="A80" s="3" t="inlineStr">
        <is>
          <t>IfrsStatementLineItems [Line Items]</t>
        </is>
      </c>
      <c r="B80" s="4" t="inlineStr">
        <is>
          <t xml:space="preserve"> </t>
        </is>
      </c>
    </row>
    <row r="81">
      <c r="A81" s="4" t="inlineStr">
        <is>
          <t>Property, plant and equipment</t>
        </is>
      </c>
      <c r="B81" s="6" t="n">
        <v>10238</v>
      </c>
    </row>
    <row r="82">
      <c r="A82" s="4" t="inlineStr">
        <is>
          <t>Later than fifteen years and not later than twenty years [member] | Bottom of range [member]</t>
        </is>
      </c>
      <c r="B82" s="4" t="inlineStr">
        <is>
          <t xml:space="preserve"> </t>
        </is>
      </c>
    </row>
    <row r="83">
      <c r="A83" s="3" t="inlineStr">
        <is>
          <t>IfrsStatementLineItems [Line Items]</t>
        </is>
      </c>
      <c r="B83" s="4" t="inlineStr">
        <is>
          <t xml:space="preserve"> </t>
        </is>
      </c>
    </row>
    <row r="84">
      <c r="A84" s="4" t="inlineStr">
        <is>
          <t>Estimated useful life</t>
        </is>
      </c>
      <c r="B84" s="4" t="inlineStr">
        <is>
          <t>16 years</t>
        </is>
      </c>
    </row>
    <row r="85">
      <c r="A85" s="4" t="inlineStr">
        <is>
          <t>Later than fifteen years and not later than twenty years [member] | Top of range [member]</t>
        </is>
      </c>
      <c r="B85" s="4" t="inlineStr">
        <is>
          <t xml:space="preserve"> </t>
        </is>
      </c>
    </row>
    <row r="86">
      <c r="A86" s="3" t="inlineStr">
        <is>
          <t>IfrsStatementLineItems [Line Items]</t>
        </is>
      </c>
      <c r="B86" s="4" t="inlineStr">
        <is>
          <t xml:space="preserve"> </t>
        </is>
      </c>
    </row>
    <row r="87">
      <c r="A87" s="4" t="inlineStr">
        <is>
          <t>Estimated useful life</t>
        </is>
      </c>
      <c r="B87" s="4" t="inlineStr">
        <is>
          <t>20 years</t>
        </is>
      </c>
    </row>
    <row r="88">
      <c r="A88" s="4" t="inlineStr">
        <is>
          <t>Later than fifteen years and not later than twenty years [member] | Gross carrying amount [member]</t>
        </is>
      </c>
      <c r="B88" s="4" t="inlineStr">
        <is>
          <t xml:space="preserve"> </t>
        </is>
      </c>
    </row>
    <row r="89">
      <c r="A89" s="3" t="inlineStr">
        <is>
          <t>IfrsStatementLineItems [Line Items]</t>
        </is>
      </c>
      <c r="B89" s="4" t="inlineStr">
        <is>
          <t xml:space="preserve"> </t>
        </is>
      </c>
    </row>
    <row r="90">
      <c r="A90" s="4" t="inlineStr">
        <is>
          <t>Property, plant and equipment</t>
        </is>
      </c>
      <c r="B90" s="6" t="n">
        <v>26561</v>
      </c>
    </row>
    <row r="91">
      <c r="A91" s="4" t="inlineStr">
        <is>
          <t>Later than fifteen years and not later than twenty years [member] | Accumulated depreciation and amortisation [member]</t>
        </is>
      </c>
      <c r="B91" s="4" t="inlineStr">
        <is>
          <t xml:space="preserve"> </t>
        </is>
      </c>
    </row>
    <row r="92">
      <c r="A92" s="3" t="inlineStr">
        <is>
          <t>IfrsStatementLineItems [Line Items]</t>
        </is>
      </c>
      <c r="B92" s="4" t="inlineStr">
        <is>
          <t xml:space="preserve"> </t>
        </is>
      </c>
    </row>
    <row r="93">
      <c r="A93" s="4" t="inlineStr">
        <is>
          <t>Property, plant and equipment</t>
        </is>
      </c>
      <c r="B93" s="5" t="n">
        <v>-16323</v>
      </c>
    </row>
    <row r="94">
      <c r="A94" s="4" t="inlineStr">
        <is>
          <t>Later than twenty years and not later than twenty-five years [member]</t>
        </is>
      </c>
      <c r="B94" s="4" t="inlineStr">
        <is>
          <t xml:space="preserve"> </t>
        </is>
      </c>
    </row>
    <row r="95">
      <c r="A95" s="3" t="inlineStr">
        <is>
          <t>IfrsStatementLineItems [Line Items]</t>
        </is>
      </c>
      <c r="B95" s="4" t="inlineStr">
        <is>
          <t xml:space="preserve"> </t>
        </is>
      </c>
    </row>
    <row r="96">
      <c r="A96" s="4" t="inlineStr">
        <is>
          <t>Property, plant and equipment</t>
        </is>
      </c>
      <c r="B96" s="6" t="n">
        <v>17279</v>
      </c>
    </row>
    <row r="97">
      <c r="A97" s="4" t="inlineStr">
        <is>
          <t>Later than twenty years and not later than twenty-five years [member] | Bottom of range [member]</t>
        </is>
      </c>
      <c r="B97" s="4" t="inlineStr">
        <is>
          <t xml:space="preserve"> </t>
        </is>
      </c>
    </row>
    <row r="98">
      <c r="A98" s="3" t="inlineStr">
        <is>
          <t>IfrsStatementLineItems [Line Items]</t>
        </is>
      </c>
      <c r="B98" s="4" t="inlineStr">
        <is>
          <t xml:space="preserve"> </t>
        </is>
      </c>
    </row>
    <row r="99">
      <c r="A99" s="4" t="inlineStr">
        <is>
          <t>Estimated useful life</t>
        </is>
      </c>
      <c r="B99" s="4" t="inlineStr">
        <is>
          <t>21 years</t>
        </is>
      </c>
    </row>
    <row r="100">
      <c r="A100" s="4" t="inlineStr">
        <is>
          <t>Later than twenty years and not later than twenty-five years [member] | Top of range [member]</t>
        </is>
      </c>
      <c r="B100" s="4" t="inlineStr">
        <is>
          <t xml:space="preserve"> </t>
        </is>
      </c>
    </row>
    <row r="101">
      <c r="A101" s="3" t="inlineStr">
        <is>
          <t>IfrsStatementLineItems [Line Items]</t>
        </is>
      </c>
      <c r="B101" s="4" t="inlineStr">
        <is>
          <t xml:space="preserve"> </t>
        </is>
      </c>
    </row>
    <row r="102">
      <c r="A102" s="4" t="inlineStr">
        <is>
          <t>Estimated useful life</t>
        </is>
      </c>
      <c r="B102" s="4" t="inlineStr">
        <is>
          <t>25 years</t>
        </is>
      </c>
    </row>
    <row r="103">
      <c r="A103" s="4" t="inlineStr">
        <is>
          <t>Later than twenty years and not later than twenty-five years [member] | Gross carrying amount [member]</t>
        </is>
      </c>
      <c r="B103" s="4" t="inlineStr">
        <is>
          <t xml:space="preserve"> </t>
        </is>
      </c>
    </row>
    <row r="104">
      <c r="A104" s="3" t="inlineStr">
        <is>
          <t>IfrsStatementLineItems [Line Items]</t>
        </is>
      </c>
      <c r="B104" s="4" t="inlineStr">
        <is>
          <t xml:space="preserve"> </t>
        </is>
      </c>
    </row>
    <row r="105">
      <c r="A105" s="4" t="inlineStr">
        <is>
          <t>Property, plant and equipment</t>
        </is>
      </c>
      <c r="B105" s="6" t="n">
        <v>26431</v>
      </c>
    </row>
    <row r="106">
      <c r="A106" s="4" t="inlineStr">
        <is>
          <t>Later than twenty years and not later than twenty-five years [member] | Accumulated depreciation and amortisation [member]</t>
        </is>
      </c>
      <c r="B106" s="4" t="inlineStr">
        <is>
          <t xml:space="preserve"> </t>
        </is>
      </c>
    </row>
    <row r="107">
      <c r="A107" s="3" t="inlineStr">
        <is>
          <t>IfrsStatementLineItems [Line Items]</t>
        </is>
      </c>
      <c r="B107" s="4" t="inlineStr">
        <is>
          <t xml:space="preserve"> </t>
        </is>
      </c>
    </row>
    <row r="108">
      <c r="A108" s="4" t="inlineStr">
        <is>
          <t>Property, plant and equipment</t>
        </is>
      </c>
      <c r="B108" s="5" t="n">
        <v>-9152</v>
      </c>
    </row>
    <row r="109">
      <c r="A109" s="4" t="inlineStr">
        <is>
          <t>Later Than Twenty Five Years And Not Later Than Thirty Year [Member]</t>
        </is>
      </c>
      <c r="B109" s="4" t="inlineStr">
        <is>
          <t xml:space="preserve"> </t>
        </is>
      </c>
    </row>
    <row r="110">
      <c r="A110" s="3" t="inlineStr">
        <is>
          <t>IfrsStatementLineItems [Line Items]</t>
        </is>
      </c>
      <c r="B110" s="4" t="inlineStr">
        <is>
          <t xml:space="preserve"> </t>
        </is>
      </c>
    </row>
    <row r="111">
      <c r="A111" s="4" t="inlineStr">
        <is>
          <t>Property, plant and equipment</t>
        </is>
      </c>
      <c r="B111" s="6" t="n">
        <v>7122</v>
      </c>
    </row>
    <row r="112">
      <c r="A112" s="4" t="inlineStr">
        <is>
          <t>Later Than Twenty Five Years And Not Later Than Thirty Year [Member] | Bottom of range [member]</t>
        </is>
      </c>
      <c r="B112" s="4" t="inlineStr">
        <is>
          <t xml:space="preserve"> </t>
        </is>
      </c>
    </row>
    <row r="113">
      <c r="A113" s="3" t="inlineStr">
        <is>
          <t>IfrsStatementLineItems [Line Items]</t>
        </is>
      </c>
      <c r="B113" s="4" t="inlineStr">
        <is>
          <t xml:space="preserve"> </t>
        </is>
      </c>
    </row>
    <row r="114">
      <c r="A114" s="4" t="inlineStr">
        <is>
          <t>Estimated useful life</t>
        </is>
      </c>
      <c r="B114" s="4" t="inlineStr">
        <is>
          <t>25 years</t>
        </is>
      </c>
    </row>
    <row r="115">
      <c r="A115" s="4" t="inlineStr">
        <is>
          <t>Later Than Twenty Five Years And Not Later Than Thirty Year [Member] | Top of range [member]</t>
        </is>
      </c>
      <c r="B115" s="4" t="inlineStr">
        <is>
          <t xml:space="preserve"> </t>
        </is>
      </c>
    </row>
    <row r="116">
      <c r="A116" s="3" t="inlineStr">
        <is>
          <t>IfrsStatementLineItems [Line Items]</t>
        </is>
      </c>
      <c r="B116" s="4" t="inlineStr">
        <is>
          <t xml:space="preserve"> </t>
        </is>
      </c>
    </row>
    <row r="117">
      <c r="A117" s="4" t="inlineStr">
        <is>
          <t>Estimated useful life</t>
        </is>
      </c>
      <c r="B117" s="4" t="inlineStr">
        <is>
          <t>30 years</t>
        </is>
      </c>
    </row>
    <row r="118">
      <c r="A118" s="4" t="inlineStr">
        <is>
          <t>Later Than Twenty Five Years And Not Later Than Thirty Year [Member] | Gross carrying amount [member]</t>
        </is>
      </c>
      <c r="B118" s="4" t="inlineStr">
        <is>
          <t xml:space="preserve"> </t>
        </is>
      </c>
    </row>
    <row r="119">
      <c r="A119" s="3" t="inlineStr">
        <is>
          <t>IfrsStatementLineItems [Line Items]</t>
        </is>
      </c>
      <c r="B119" s="4" t="inlineStr">
        <is>
          <t xml:space="preserve"> </t>
        </is>
      </c>
    </row>
    <row r="120">
      <c r="A120" s="4" t="inlineStr">
        <is>
          <t>Property, plant and equipment</t>
        </is>
      </c>
      <c r="B120" s="6" t="n">
        <v>10627</v>
      </c>
    </row>
    <row r="121">
      <c r="A121" s="4" t="inlineStr">
        <is>
          <t>Later Than Twenty Five Years And Not Later Than Thirty Year [Member] | Accumulated depreciation and amortisation [member]</t>
        </is>
      </c>
      <c r="B121" s="4" t="inlineStr">
        <is>
          <t xml:space="preserve"> </t>
        </is>
      </c>
    </row>
    <row r="122">
      <c r="A122" s="3" t="inlineStr">
        <is>
          <t>IfrsStatementLineItems [Line Items]</t>
        </is>
      </c>
      <c r="B122" s="4" t="inlineStr">
        <is>
          <t xml:space="preserve"> </t>
        </is>
      </c>
    </row>
    <row r="123">
      <c r="A123" s="4" t="inlineStr">
        <is>
          <t>Property, plant and equipment</t>
        </is>
      </c>
      <c r="B123" s="6" t="n">
        <v>-3505</v>
      </c>
    </row>
    <row r="124">
      <c r="A124" s="4" t="inlineStr">
        <is>
          <t>Later Than Thirty Years [Member]</t>
        </is>
      </c>
      <c r="B124" s="4" t="inlineStr">
        <is>
          <t xml:space="preserve"> </t>
        </is>
      </c>
    </row>
    <row r="125">
      <c r="A125" s="3" t="inlineStr">
        <is>
          <t>IfrsStatementLineItems [Line Items]</t>
        </is>
      </c>
      <c r="B125" s="4" t="inlineStr">
        <is>
          <t xml:space="preserve"> </t>
        </is>
      </c>
    </row>
    <row r="126">
      <c r="A126" s="4" t="inlineStr">
        <is>
          <t>Estimated useful life</t>
        </is>
      </c>
      <c r="B126" s="4" t="inlineStr">
        <is>
          <t>30 years</t>
        </is>
      </c>
    </row>
    <row r="127">
      <c r="A127" s="4" t="inlineStr">
        <is>
          <t>Property, plant and equipment</t>
        </is>
      </c>
      <c r="B127" s="6" t="n">
        <v>3218</v>
      </c>
    </row>
    <row r="128">
      <c r="A128" s="4" t="inlineStr">
        <is>
          <t>Later Than Thirty Years [Member] | Gross carrying amount [member]</t>
        </is>
      </c>
      <c r="B128" s="4" t="inlineStr">
        <is>
          <t xml:space="preserve"> </t>
        </is>
      </c>
    </row>
    <row r="129">
      <c r="A129" s="3" t="inlineStr">
        <is>
          <t>IfrsStatementLineItems [Line Items]</t>
        </is>
      </c>
      <c r="B129" s="4" t="inlineStr">
        <is>
          <t xml:space="preserve"> </t>
        </is>
      </c>
    </row>
    <row r="130">
      <c r="A130" s="4" t="inlineStr">
        <is>
          <t>Property, plant and equipment</t>
        </is>
      </c>
      <c r="B130" s="5" t="n">
        <v>4773</v>
      </c>
    </row>
    <row r="131">
      <c r="A131" s="4" t="inlineStr">
        <is>
          <t>Later Than Thirty Years [Member] | Accumulated depreciation and amortisation [member]</t>
        </is>
      </c>
      <c r="B131" s="4" t="inlineStr">
        <is>
          <t xml:space="preserve"> </t>
        </is>
      </c>
    </row>
    <row r="132">
      <c r="A132" s="3" t="inlineStr">
        <is>
          <t>IfrsStatementLineItems [Line Items]</t>
        </is>
      </c>
      <c r="B132" s="4" t="inlineStr">
        <is>
          <t xml:space="preserve"> </t>
        </is>
      </c>
    </row>
    <row r="133">
      <c r="A133" s="4" t="inlineStr">
        <is>
          <t>Property, plant and equipment</t>
        </is>
      </c>
      <c r="B133" s="5" t="n">
        <v>-1555</v>
      </c>
    </row>
    <row r="134">
      <c r="A134" s="4" t="inlineStr">
        <is>
          <t>Units of production method [member]</t>
        </is>
      </c>
      <c r="B134" s="4" t="inlineStr">
        <is>
          <t xml:space="preserve"> </t>
        </is>
      </c>
    </row>
    <row r="135">
      <c r="A135" s="3" t="inlineStr">
        <is>
          <t>IfrsStatementLineItems [Line Items]</t>
        </is>
      </c>
      <c r="B135" s="4" t="inlineStr">
        <is>
          <t xml:space="preserve"> </t>
        </is>
      </c>
    </row>
    <row r="136">
      <c r="A136" s="4" t="inlineStr">
        <is>
          <t>Property, plant and equipment</t>
        </is>
      </c>
      <c r="B136" s="5" t="n">
        <v>6044</v>
      </c>
    </row>
    <row r="137">
      <c r="A137" s="4" t="inlineStr">
        <is>
          <t>Units of production method [member] | Gross carrying amount [member]</t>
        </is>
      </c>
      <c r="B137" s="4" t="inlineStr">
        <is>
          <t xml:space="preserve"> </t>
        </is>
      </c>
    </row>
    <row r="138">
      <c r="A138" s="3" t="inlineStr">
        <is>
          <t>IfrsStatementLineItems [Line Items]</t>
        </is>
      </c>
      <c r="B138" s="4" t="inlineStr">
        <is>
          <t xml:space="preserve"> </t>
        </is>
      </c>
    </row>
    <row r="139">
      <c r="A139" s="4" t="inlineStr">
        <is>
          <t>Property, plant and equipment</t>
        </is>
      </c>
      <c r="B139" s="5" t="n">
        <v>15535</v>
      </c>
    </row>
    <row r="140">
      <c r="A140" s="4" t="inlineStr">
        <is>
          <t>Units of production method [member] | Accumulated depreciation and amortisation [member]</t>
        </is>
      </c>
      <c r="B140" s="4" t="inlineStr">
        <is>
          <t xml:space="preserve"> </t>
        </is>
      </c>
    </row>
    <row r="141">
      <c r="A141" s="3" t="inlineStr">
        <is>
          <t>IfrsStatementLineItems [Line Items]</t>
        </is>
      </c>
      <c r="B141" s="4" t="inlineStr">
        <is>
          <t xml:space="preserve"> </t>
        </is>
      </c>
    </row>
    <row r="142">
      <c r="A142" s="4" t="inlineStr">
        <is>
          <t>Property, plant and equipment</t>
        </is>
      </c>
      <c r="B142" s="6" t="n">
        <v>-949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ales revenues</t>
        </is>
      </c>
      <c r="B1" s="2" t="inlineStr">
        <is>
          <t>12 Months Ended</t>
        </is>
      </c>
    </row>
    <row r="2">
      <c r="B2" s="2" t="inlineStr">
        <is>
          <t>Dec. 31, 2024</t>
        </is>
      </c>
    </row>
    <row r="3">
      <c r="A3" s="3" t="inlineStr">
        <is>
          <t>Sales Revenues</t>
        </is>
      </c>
      <c r="B3" s="4" t="inlineStr">
        <is>
          <t xml:space="preserve"> </t>
        </is>
      </c>
    </row>
    <row r="4">
      <c r="A4" s="4" t="inlineStr">
        <is>
          <t>Sales revenues</t>
        </is>
      </c>
      <c r="B4" s="4" t="inlineStr">
        <is>
          <t xml:space="preserve"> 9.
Sales revenues
9.1. Revenues from contracts with
customers Revenues from contracts with customers derive from
different products sold by the Company’s operating segments, taking into consideration specific characteristics of the markets where
they operate. For additional information about the operating segments of the Company, its activities and its respective products sold,
see note 13. The determination of transaction prices derives
from methodologies and policies based on the parameters of these markets, reflecting operating risks, level of market share, changes in
exchange rates and international commodity prices, including Brent oil prices, oil products such as diesel and gasoline, and the Henry
Hub Index.
Schedule of net sales revenues
2024 2023 2022
Diesel 27,522 32,260 40,149
Gasoline 12,692 14,309 16,175
Liquefied petroleum gas 3,166 3,506 5,121
Jet fuel 4,518 5,015 5,423
Naphtha 1,869 1,837 2,396
Fuel oil (including bunker fuel) 976 1,158 1,411
Other oil products 4,273 4,428 5,536
Subtotal oil products 55,016 62,513 76,211
Natural gas 4,707 5,632 7,673
Crude oil 4,334 5,475 7,719
Renewables and nitrogen products 223 94 283
Breakage 439 860 669
Electricity 744 657 694
Services, agency and others 812 1,059 1,043
Domestic market 66,275 76,290 94,292
Exports 24,251 25,012 27,497
Crude oil 18,290 18,447 19,332
Fuel oil (including bunker fuel) 4,775 5,114 7,399
Other oil products and other products 1,186 1,451 766
Sales abroad (1) 890 1,107 2,685
Foreign market 25,141 26,119 30,182
Sales revenues 91,416 102,409 124,474
(1) Sales revenues from operations outside of Brazil, including trading and excluding exports. As of December 31, 2024, the composition of sales
revenues by shipping destination is presented as follows:
Schedule of sales revenues by area
2024 2023 2022
Domestic market 66,275 76,290 94,292
China 7,701 7,232 6,389
Americas (except United States) 3,610 4,846 7,166
Europe 5,440 5,534 5,932
Asia (except China and Singapore) 1,989 1,447 1,505
United States 3,471 3,924 4,914
Singapore 2,883 3,063 4,271
Others 47 73 5
Foreign market 25,141 26,119 30,182
Sales revenues 91,416 102,409 124,474 In 2024, sales to two clients of the refining,
transportation and marketing (RT&amp;M) segment represented individually 15 10 16 11 15 11
9.2. Remaining performance obligations The Company is party to sales contracts signed
through December 31, 2024 with original expected duration of more than 1 The estimated remaining values of these contracts
in 2024 presented below are based on the contractually agreed future sales volumes, as well as prices prevailing at December 31, 2024
or practiced in recent sales reflecting more directly observable information:
Schedule of remaining performance obligations
Expected recognition within 1 year Expected recognition after 1 year Total
Domestic market
Gasoline 10,466 88 10,554
Diesel 22,885 - 22,885
Natural gas 6,584 26,764 33,348
Liquefied petroleum gas 2,929 - 2,929
Services and others 1,416 917 2,333
Ethanol, nitrogen products and renewables 47 - 47
Naphtha 1,379 - 1,379
Electricity 270 3,736 4,006
Other oil products 1,448 2,250 3,698
Jet fuel 991 - 991
Foreign market
Exports 2,815 2,685 5,500
Total 51,230 36,440 87,670 Revenues are recognized once goods are transferred
and services are provided to the customers and their measurement and timing of recognition will be subject to future demands, changes
in commodities prices, exchange rates and other market factors. The table above does not include information on
contracts with original expected duration of less than one year, such as spot-market contracts, variable considerations which are constrained,
and information on contracts only establishing general terms and conditions (Master Agreements), for which volumes and prices will only
be defined in subsequent contracts. In addition, electricity sales are mainly driven
by demands to generate electricity from thermoelectric power plants, as and when requested by the Brazilian National Electric System Operator
(ONS). These requests are substantially affected by Brazilian hydrological conditions. Thus, the table above presents mainly fixed amounts
for the electricity to be available to customers in these operations.
9.3. Contract liabilities The balance of contract liabilities carried on
the statement of financial position in 2024 amounted to US$ 64 115 Accounting policy for revenues The Company evaluates contracts with customers
for the sale of oil and oil products, natural gas, electricity, services and other products, which will be subject to revenue recognition,
and identifies the distinct goods and services promised in each of them. Sales revenues are recognized when control is transferred
to the client, which usually occurs upon delivery of the product or when the service is provided. At this moment, the Company satisfies
the performance obligation. Performance obligations are considered to be promises
to transfer to the client: (i) good or service (or group of goods or services) that is distinct; and (ii) a series of distinct goods or
services that have the same characteristics or are substantially the same and that have the same pattern of transfer to the client. Revenue is measured based on the amount of consideration
to which the Company expects to be entitled in exchange for transfers of promised goods or services to the customer, excluding amounts
collected on behalf of third parties. Transaction prices are based on contractually stated prices, which reflect the Company's pricing
methodologies and policies based on market parameters. Invoicing occurs in periods very close to deliveries
and rendering of services, therefore, significant changes in transaction prices are not expected to be recognized in revenues for periods
subsequent to satisfaction of the performance obligation, except for some exports in which final price formation occurs after the transfer
of control of the products and are subject to the variation in the value of the commodity. Sales are carried out in short terms of receipt,
thus there are no significant financing componen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equipment (Details 3)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Right-of-use assets</t>
        </is>
      </c>
      <c r="B3" s="6" t="n">
        <v>27688</v>
      </c>
      <c r="C3" s="6" t="n">
        <v>30380</v>
      </c>
    </row>
    <row r="4">
      <c r="A4" s="4" t="inlineStr">
        <is>
          <t>Without Contractual Readjustment Claus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ight-of-use assets</t>
        </is>
      </c>
      <c r="B6" s="5" t="n">
        <v>-7610</v>
      </c>
      <c r="C6" s="5" t="n">
        <v>-7271</v>
      </c>
    </row>
    <row r="7">
      <c r="A7" s="4" t="inlineStr">
        <is>
          <t>Country Of Brazi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ight-of-use assets</t>
        </is>
      </c>
      <c r="B9" s="5" t="n">
        <v>-5443</v>
      </c>
      <c r="C9" s="5" t="n">
        <v>-5028</v>
      </c>
    </row>
    <row r="10">
      <c r="A10" s="4" t="inlineStr">
        <is>
          <t>Foreign countr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ight-of-use assets</t>
        </is>
      </c>
      <c r="B12" s="5" t="n">
        <v>-1625</v>
      </c>
      <c r="C12" s="5" t="n">
        <v>-2150</v>
      </c>
    </row>
    <row r="13">
      <c r="A13" s="4" t="inlineStr">
        <is>
          <t>Platform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ight-of-use assets</t>
        </is>
      </c>
      <c r="B15" s="5" t="n">
        <v>17772</v>
      </c>
      <c r="C15" s="5" t="n">
        <v>19056</v>
      </c>
    </row>
    <row r="16">
      <c r="A16" s="4" t="inlineStr">
        <is>
          <t>Platforms [Member] | Country Of Brazil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Right-of-use assets</t>
        </is>
      </c>
      <c r="B18" s="5" t="n">
        <v>-4712</v>
      </c>
      <c r="C18" s="5" t="n">
        <v>-4803</v>
      </c>
    </row>
    <row r="19">
      <c r="A19" s="4" t="inlineStr">
        <is>
          <t>Vessel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Right-of-use assets</t>
        </is>
      </c>
      <c r="B21" s="5" t="n">
        <v>8326</v>
      </c>
      <c r="C21" s="5" t="n">
        <v>9204</v>
      </c>
    </row>
    <row r="22">
      <c r="A22" s="4" t="inlineStr">
        <is>
          <t>Vessels [Member] | Without Contractual Readjustment Clause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Right-of-use assets</t>
        </is>
      </c>
      <c r="B24" s="5" t="n">
        <v>-7490</v>
      </c>
      <c r="C24" s="5" t="n">
        <v>-7103</v>
      </c>
    </row>
    <row r="25">
      <c r="A25" s="4" t="inlineStr">
        <is>
          <t>Vessels [Member] | Country Of Brazi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ight-of-use assets</t>
        </is>
      </c>
      <c r="B27" s="5" t="n">
        <v>-731</v>
      </c>
      <c r="C27" s="5" t="n">
        <v>-225</v>
      </c>
    </row>
    <row r="28">
      <c r="A28" s="4" t="inlineStr">
        <is>
          <t>Vessels [Member] | Foreign countri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ight-of-use assets</t>
        </is>
      </c>
      <c r="B30" s="5" t="n">
        <v>-996</v>
      </c>
      <c r="C30" s="5" t="n">
        <v>-1468</v>
      </c>
    </row>
    <row r="31">
      <c r="A31" s="4" t="inlineStr">
        <is>
          <t>Properti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Right-of-use assets</t>
        </is>
      </c>
      <c r="B33" s="5" t="n">
        <v>1590</v>
      </c>
      <c r="C33" s="5" t="n">
        <v>2120</v>
      </c>
    </row>
    <row r="34">
      <c r="A34" s="4" t="inlineStr">
        <is>
          <t>Properties [Member] | Without Contractual Readjustment Claus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Right-of-use assets</t>
        </is>
      </c>
      <c r="B36" s="5" t="n">
        <v>-120</v>
      </c>
      <c r="C36" s="5" t="n">
        <v>-168</v>
      </c>
    </row>
    <row r="37">
      <c r="A37" s="4" t="inlineStr">
        <is>
          <t>Properties [Member] | Foreign countri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Right-of-use assets</t>
        </is>
      </c>
      <c r="B39" s="5" t="n">
        <v>-629</v>
      </c>
      <c r="C39" s="5" t="n">
        <v>-682</v>
      </c>
    </row>
    <row r="40">
      <c r="A40" s="4" t="inlineStr">
        <is>
          <t>Gross carrying amount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Right-of-use assets</t>
        </is>
      </c>
      <c r="B42" s="5" t="n">
        <v>42366</v>
      </c>
      <c r="C42" s="5" t="n">
        <v>44829</v>
      </c>
    </row>
    <row r="43">
      <c r="A43" s="4" t="inlineStr">
        <is>
          <t>Gross carrying amount [member] | Platform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Right-of-use assets</t>
        </is>
      </c>
      <c r="B45" s="5" t="n">
        <v>22484</v>
      </c>
      <c r="C45" s="5" t="n">
        <v>23859</v>
      </c>
    </row>
    <row r="46">
      <c r="A46" s="4" t="inlineStr">
        <is>
          <t>Gross carrying amount [member] | Vessel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Right-of-use assets</t>
        </is>
      </c>
      <c r="B48" s="5" t="n">
        <v>17542</v>
      </c>
      <c r="C48" s="5" t="n">
        <v>18000</v>
      </c>
    </row>
    <row r="49">
      <c r="A49" s="4" t="inlineStr">
        <is>
          <t>Gross carrying amount [member] | Propertie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Right-of-use assets</t>
        </is>
      </c>
      <c r="B51" s="5" t="n">
        <v>2340</v>
      </c>
      <c r="C51" s="5" t="n">
        <v>2970</v>
      </c>
    </row>
    <row r="52">
      <c r="A52" s="4" t="inlineStr">
        <is>
          <t>Accumulated depreciation and amortisation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Right-of-use assets</t>
        </is>
      </c>
      <c r="B54" s="5" t="n">
        <v>-14678</v>
      </c>
      <c r="C54" s="5" t="n">
        <v>-14449</v>
      </c>
    </row>
    <row r="55">
      <c r="A55" s="4" t="inlineStr">
        <is>
          <t>Accumulated depreciation and amortisation [member] | Platform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Right-of-use assets</t>
        </is>
      </c>
      <c r="B57" s="5" t="n">
        <v>-4712</v>
      </c>
      <c r="C57" s="5" t="n">
        <v>-4803</v>
      </c>
    </row>
    <row r="58">
      <c r="A58" s="4" t="inlineStr">
        <is>
          <t>Accumulated depreciation and amortisation [member] | Vessel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Right-of-use assets</t>
        </is>
      </c>
      <c r="B60" s="5" t="n">
        <v>-9216</v>
      </c>
      <c r="C60" s="5" t="n">
        <v>-8796</v>
      </c>
    </row>
    <row r="61">
      <c r="A61" s="4" t="inlineStr">
        <is>
          <t>Accumulated depreciation and amortisation [member] | Propertie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Right-of-use assets</t>
        </is>
      </c>
      <c r="B63" s="6" t="n">
        <v>-750</v>
      </c>
      <c r="C63" s="6" t="n">
        <v>-85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alance at January 1, 2023</t>
        </is>
      </c>
      <c r="B4" s="6" t="n">
        <v>3042</v>
      </c>
      <c r="C4" s="6" t="n">
        <v>2986</v>
      </c>
      <c r="D4" s="4" t="inlineStr">
        <is>
          <t xml:space="preserve"> </t>
        </is>
      </c>
    </row>
    <row r="5">
      <c r="A5" s="4" t="inlineStr">
        <is>
          <t>Cost</t>
        </is>
      </c>
      <c r="B5" s="5" t="n">
        <v>3433</v>
      </c>
      <c r="C5" s="5" t="n">
        <v>4405</v>
      </c>
      <c r="D5" s="6" t="n">
        <v>4162</v>
      </c>
    </row>
    <row r="6">
      <c r="A6" s="4" t="inlineStr">
        <is>
          <t>Accumulated amortization and impairment</t>
        </is>
      </c>
      <c r="B6" s="5" t="n">
        <v>-1178</v>
      </c>
      <c r="C6" s="5" t="n">
        <v>-1363</v>
      </c>
      <c r="D6" s="5" t="n">
        <v>-1176</v>
      </c>
    </row>
    <row r="7">
      <c r="A7" s="4" t="inlineStr">
        <is>
          <t>Addition</t>
        </is>
      </c>
      <c r="B7" s="5" t="n">
        <v>225</v>
      </c>
      <c r="C7" s="5" t="n">
        <v>348</v>
      </c>
      <c r="D7" s="4" t="inlineStr">
        <is>
          <t xml:space="preserve"> </t>
        </is>
      </c>
    </row>
    <row r="8">
      <c r="A8" s="4" t="inlineStr">
        <is>
          <t>Capitalized borrowing costs</t>
        </is>
      </c>
      <c r="B8" s="5" t="n">
        <v>12</v>
      </c>
      <c r="C8" s="5" t="n">
        <v>13</v>
      </c>
      <c r="D8" s="4" t="inlineStr">
        <is>
          <t xml:space="preserve"> </t>
        </is>
      </c>
    </row>
    <row r="9">
      <c r="A9" s="4" t="inlineStr">
        <is>
          <t>Write-offs</t>
        </is>
      </c>
      <c r="B9" s="5" t="n">
        <v>-20</v>
      </c>
      <c r="C9" s="5" t="n">
        <v>-41</v>
      </c>
      <c r="D9" s="4" t="inlineStr">
        <is>
          <t xml:space="preserve"> </t>
        </is>
      </c>
    </row>
    <row r="10">
      <c r="A10" s="4" t="inlineStr">
        <is>
          <t>Transfers</t>
        </is>
      </c>
      <c r="B10" s="5" t="n">
        <v>7</v>
      </c>
      <c r="C10" s="5" t="n">
        <v>-9</v>
      </c>
      <c r="D10" s="4" t="inlineStr">
        <is>
          <t xml:space="preserve"> </t>
        </is>
      </c>
    </row>
    <row r="11">
      <c r="A11" s="4" t="inlineStr">
        <is>
          <t>Signature Bonuses Transfers (3)</t>
        </is>
      </c>
      <c r="B11" s="4" t="inlineStr">
        <is>
          <t xml:space="preserve"> </t>
        </is>
      </c>
      <c r="C11" s="5" t="n">
        <v>-16</v>
      </c>
      <c r="D11" s="4" t="inlineStr">
        <is>
          <t xml:space="preserve"> </t>
        </is>
      </c>
    </row>
    <row r="12">
      <c r="A12" s="4" t="inlineStr">
        <is>
          <t>Amortization</t>
        </is>
      </c>
      <c r="B12" s="5" t="n">
        <v>-134</v>
      </c>
      <c r="C12" s="5" t="n">
        <v>-104</v>
      </c>
      <c r="D12" s="4" t="inlineStr">
        <is>
          <t xml:space="preserve"> </t>
        </is>
      </c>
    </row>
    <row r="13">
      <c r="A13" s="4" t="inlineStr">
        <is>
          <t>Impairment recognition (note 25)</t>
        </is>
      </c>
      <c r="B13" s="5" t="n">
        <v>-224</v>
      </c>
      <c r="C13" s="5" t="n">
        <v>-364</v>
      </c>
      <c r="D13" s="4" t="inlineStr">
        <is>
          <t xml:space="preserve"> </t>
        </is>
      </c>
    </row>
    <row r="14">
      <c r="A14" s="4" t="inlineStr">
        <is>
          <t>Translation adjustment</t>
        </is>
      </c>
      <c r="B14" s="5" t="n">
        <v>-653</v>
      </c>
      <c r="C14" s="5" t="n">
        <v>229</v>
      </c>
      <c r="D14" s="4" t="inlineStr">
        <is>
          <t xml:space="preserve"> </t>
        </is>
      </c>
    </row>
    <row r="15">
      <c r="A15" s="4" t="inlineStr">
        <is>
          <t>Balance at December 31, 2023</t>
        </is>
      </c>
      <c r="B15" s="5" t="n">
        <v>2255</v>
      </c>
      <c r="C15" s="5" t="n">
        <v>3042</v>
      </c>
      <c r="D15" s="5" t="n">
        <v>2986</v>
      </c>
    </row>
    <row r="16">
      <c r="A16" s="4" t="inlineStr">
        <is>
          <t>Service concession righ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alance at January 1, 2023</t>
        </is>
      </c>
      <c r="B18" s="5" t="n">
        <v>2425</v>
      </c>
      <c r="C18" s="5" t="n">
        <v>2523</v>
      </c>
      <c r="D18" s="4" t="inlineStr">
        <is>
          <t xml:space="preserve"> </t>
        </is>
      </c>
    </row>
    <row r="19">
      <c r="A19" s="4" t="inlineStr">
        <is>
          <t>Cost</t>
        </is>
      </c>
      <c r="B19" s="5" t="n">
        <v>1750</v>
      </c>
      <c r="C19" s="5" t="n">
        <v>2489</v>
      </c>
      <c r="D19" s="5" t="n">
        <v>2578</v>
      </c>
    </row>
    <row r="20">
      <c r="A20" s="4" t="inlineStr">
        <is>
          <t>Accumulated amortization and impairment</t>
        </is>
      </c>
      <c r="B20" s="5" t="n">
        <v>-53</v>
      </c>
      <c r="C20" s="5" t="n">
        <v>-64</v>
      </c>
      <c r="D20" s="5" t="n">
        <v>-55</v>
      </c>
    </row>
    <row r="21">
      <c r="A21" s="4" t="inlineStr">
        <is>
          <t>Addition</t>
        </is>
      </c>
      <c r="B21" s="5" t="n">
        <v>24</v>
      </c>
      <c r="C21" s="5" t="n">
        <v>148</v>
      </c>
      <c r="D21" s="4" t="inlineStr">
        <is>
          <t xml:space="preserve"> </t>
        </is>
      </c>
    </row>
    <row r="22">
      <c r="A22" s="4" t="inlineStr">
        <is>
          <t>Capitalized borrowing costs</t>
        </is>
      </c>
      <c r="B22" s="4" t="inlineStr">
        <is>
          <t xml:space="preserve"> </t>
        </is>
      </c>
      <c r="C22" s="4" t="inlineStr">
        <is>
          <t xml:space="preserve"> </t>
        </is>
      </c>
      <c r="D22" s="4" t="inlineStr">
        <is>
          <t xml:space="preserve"> </t>
        </is>
      </c>
    </row>
    <row r="23">
      <c r="A23" s="4" t="inlineStr">
        <is>
          <t>Write-offs</t>
        </is>
      </c>
      <c r="B23" s="5" t="n">
        <v>-18</v>
      </c>
      <c r="C23" s="5" t="n">
        <v>-41</v>
      </c>
      <c r="D23" s="4" t="inlineStr">
        <is>
          <t xml:space="preserve"> </t>
        </is>
      </c>
    </row>
    <row r="24">
      <c r="A24" s="4" t="inlineStr">
        <is>
          <t>Transfers</t>
        </is>
      </c>
      <c r="B24" s="4" t="inlineStr">
        <is>
          <t xml:space="preserve"> </t>
        </is>
      </c>
      <c r="C24" s="5" t="n">
        <v>-11</v>
      </c>
      <c r="D24" s="4" t="inlineStr">
        <is>
          <t xml:space="preserve"> </t>
        </is>
      </c>
    </row>
    <row r="25">
      <c r="A25" s="4" t="inlineStr">
        <is>
          <t>Signature Bonuses Transfers (3)</t>
        </is>
      </c>
      <c r="B25" s="4" t="inlineStr">
        <is>
          <t xml:space="preserve"> </t>
        </is>
      </c>
      <c r="C25" s="5" t="n">
        <v>-16</v>
      </c>
      <c r="D25" s="4" t="inlineStr">
        <is>
          <t xml:space="preserve"> </t>
        </is>
      </c>
    </row>
    <row r="26">
      <c r="A26" s="4" t="inlineStr">
        <is>
          <t>Amortization</t>
        </is>
      </c>
      <c r="B26" s="5" t="n">
        <v>-4</v>
      </c>
      <c r="C26" s="5" t="n">
        <v>-4</v>
      </c>
      <c r="D26" s="4" t="inlineStr">
        <is>
          <t xml:space="preserve"> </t>
        </is>
      </c>
    </row>
    <row r="27">
      <c r="A27" s="4" t="inlineStr">
        <is>
          <t>Impairment recognition (note 25)</t>
        </is>
      </c>
      <c r="B27" s="5" t="n">
        <v>-224</v>
      </c>
      <c r="C27" s="5" t="n">
        <v>-364</v>
      </c>
      <c r="D27" s="4" t="inlineStr">
        <is>
          <t xml:space="preserve"> </t>
        </is>
      </c>
    </row>
    <row r="28">
      <c r="A28" s="4" t="inlineStr">
        <is>
          <t>Translation adjustment</t>
        </is>
      </c>
      <c r="B28" s="5" t="n">
        <v>-506</v>
      </c>
      <c r="C28" s="5" t="n">
        <v>190</v>
      </c>
      <c r="D28" s="4" t="inlineStr">
        <is>
          <t xml:space="preserve"> </t>
        </is>
      </c>
    </row>
    <row r="29">
      <c r="A29" s="4" t="inlineStr">
        <is>
          <t>Balance at December 31, 2023</t>
        </is>
      </c>
      <c r="B29" s="6" t="n">
        <v>1697</v>
      </c>
      <c r="C29" s="6" t="n">
        <v>2425</v>
      </c>
      <c r="D29" s="5" t="n">
        <v>2523</v>
      </c>
    </row>
    <row r="30">
      <c r="A30" s="4" t="inlineStr">
        <is>
          <t>Estimated useful life in years</t>
        </is>
      </c>
      <c r="B30" s="4" t="inlineStr">
        <is>
          <t>2 years</t>
        </is>
      </c>
      <c r="C30" s="4" t="inlineStr">
        <is>
          <t>2 years</t>
        </is>
      </c>
      <c r="D30" s="4" t="inlineStr">
        <is>
          <t xml:space="preserve"> </t>
        </is>
      </c>
    </row>
    <row r="31">
      <c r="A31" s="4" t="inlineStr">
        <is>
          <t>Software Licens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Balance at January 1, 2023</t>
        </is>
      </c>
      <c r="B33" s="6" t="n">
        <v>592</v>
      </c>
      <c r="C33" s="6" t="n">
        <v>439</v>
      </c>
      <c r="D33" s="4" t="inlineStr">
        <is>
          <t xml:space="preserve"> </t>
        </is>
      </c>
    </row>
    <row r="34">
      <c r="A34" s="4" t="inlineStr">
        <is>
          <t>Cost</t>
        </is>
      </c>
      <c r="B34" s="5" t="n">
        <v>1663</v>
      </c>
      <c r="C34" s="5" t="n">
        <v>1891</v>
      </c>
      <c r="D34" s="5" t="n">
        <v>1560</v>
      </c>
    </row>
    <row r="35">
      <c r="A35" s="4" t="inlineStr">
        <is>
          <t>Accumulated amortization and impairment</t>
        </is>
      </c>
      <c r="B35" s="5" t="n">
        <v>-1125</v>
      </c>
      <c r="C35" s="5" t="n">
        <v>-1299</v>
      </c>
      <c r="D35" s="5" t="n">
        <v>-1121</v>
      </c>
    </row>
    <row r="36">
      <c r="A36" s="4" t="inlineStr">
        <is>
          <t>Addition</t>
        </is>
      </c>
      <c r="B36" s="5" t="n">
        <v>201</v>
      </c>
      <c r="C36" s="5" t="n">
        <v>200</v>
      </c>
      <c r="D36" s="4" t="inlineStr">
        <is>
          <t xml:space="preserve"> </t>
        </is>
      </c>
    </row>
    <row r="37">
      <c r="A37" s="4" t="inlineStr">
        <is>
          <t>Capitalized borrowing costs</t>
        </is>
      </c>
      <c r="B37" s="5" t="n">
        <v>12</v>
      </c>
      <c r="C37" s="5" t="n">
        <v>13</v>
      </c>
      <c r="D37" s="4" t="inlineStr">
        <is>
          <t xml:space="preserve"> </t>
        </is>
      </c>
    </row>
    <row r="38">
      <c r="A38" s="4" t="inlineStr">
        <is>
          <t>Write-offs</t>
        </is>
      </c>
      <c r="B38" s="5" t="n">
        <v>-2</v>
      </c>
      <c r="C38" s="4" t="inlineStr">
        <is>
          <t xml:space="preserve"> </t>
        </is>
      </c>
      <c r="D38" s="4" t="inlineStr">
        <is>
          <t xml:space="preserve"> </t>
        </is>
      </c>
    </row>
    <row r="39">
      <c r="A39" s="4" t="inlineStr">
        <is>
          <t>Transfers</t>
        </is>
      </c>
      <c r="B39" s="5" t="n">
        <v>7</v>
      </c>
      <c r="C39" s="5" t="n">
        <v>2</v>
      </c>
      <c r="D39" s="4" t="inlineStr">
        <is>
          <t xml:space="preserve"> </t>
        </is>
      </c>
    </row>
    <row r="40">
      <c r="A40" s="4" t="inlineStr">
        <is>
          <t>Signature Bonuses Transfers (3)</t>
        </is>
      </c>
      <c r="B40" s="4" t="inlineStr">
        <is>
          <t xml:space="preserve"> </t>
        </is>
      </c>
      <c r="C40" s="4" t="inlineStr">
        <is>
          <t xml:space="preserve"> </t>
        </is>
      </c>
      <c r="D40" s="4" t="inlineStr">
        <is>
          <t xml:space="preserve"> </t>
        </is>
      </c>
    </row>
    <row r="41">
      <c r="A41" s="4" t="inlineStr">
        <is>
          <t>Amortization</t>
        </is>
      </c>
      <c r="B41" s="5" t="n">
        <v>-130</v>
      </c>
      <c r="C41" s="5" t="n">
        <v>-100</v>
      </c>
      <c r="D41" s="4" t="inlineStr">
        <is>
          <t xml:space="preserve"> </t>
        </is>
      </c>
    </row>
    <row r="42">
      <c r="A42" s="4" t="inlineStr">
        <is>
          <t>Impairment recognition (note 25)</t>
        </is>
      </c>
      <c r="B42" s="4" t="inlineStr">
        <is>
          <t xml:space="preserve"> </t>
        </is>
      </c>
      <c r="C42" s="4" t="inlineStr">
        <is>
          <t xml:space="preserve"> </t>
        </is>
      </c>
      <c r="D42" s="4" t="inlineStr">
        <is>
          <t xml:space="preserve"> </t>
        </is>
      </c>
    </row>
    <row r="43">
      <c r="A43" s="4" t="inlineStr">
        <is>
          <t>Translation adjustment</t>
        </is>
      </c>
      <c r="B43" s="5" t="n">
        <v>-142</v>
      </c>
      <c r="C43" s="5" t="n">
        <v>38</v>
      </c>
      <c r="D43" s="4" t="inlineStr">
        <is>
          <t xml:space="preserve"> </t>
        </is>
      </c>
    </row>
    <row r="44">
      <c r="A44" s="4" t="inlineStr">
        <is>
          <t>Balance at December 31, 2023</t>
        </is>
      </c>
      <c r="B44" s="6" t="n">
        <v>538</v>
      </c>
      <c r="C44" s="6" t="n">
        <v>592</v>
      </c>
      <c r="D44" s="5" t="n">
        <v>439</v>
      </c>
    </row>
    <row r="45">
      <c r="A45" s="4" t="inlineStr">
        <is>
          <t>Estimated useful life in years</t>
        </is>
      </c>
      <c r="B45" s="4" t="inlineStr">
        <is>
          <t>5 years</t>
        </is>
      </c>
      <c r="C45" s="4" t="inlineStr">
        <is>
          <t>5 years</t>
        </is>
      </c>
      <c r="D45" s="4" t="inlineStr">
        <is>
          <t xml:space="preserve"> </t>
        </is>
      </c>
    </row>
    <row r="46">
      <c r="A46" s="4" t="inlineStr">
        <is>
          <t>Goodwill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Balance at January 1, 2023</t>
        </is>
      </c>
      <c r="B48" s="6" t="n">
        <v>25</v>
      </c>
      <c r="C48" s="6" t="n">
        <v>24</v>
      </c>
      <c r="D48" s="4" t="inlineStr">
        <is>
          <t xml:space="preserve"> </t>
        </is>
      </c>
    </row>
    <row r="49">
      <c r="A49" s="4" t="inlineStr">
        <is>
          <t>Cost</t>
        </is>
      </c>
      <c r="B49" s="5" t="n">
        <v>20</v>
      </c>
      <c r="C49" s="5" t="n">
        <v>25</v>
      </c>
      <c r="D49" s="5" t="n">
        <v>24</v>
      </c>
    </row>
    <row r="50">
      <c r="A50" s="4" t="inlineStr">
        <is>
          <t>Addition</t>
        </is>
      </c>
      <c r="B50" s="4" t="inlineStr">
        <is>
          <t xml:space="preserve"> </t>
        </is>
      </c>
      <c r="C50" s="4" t="inlineStr">
        <is>
          <t xml:space="preserve"> </t>
        </is>
      </c>
      <c r="D50" s="4" t="inlineStr">
        <is>
          <t xml:space="preserve"> </t>
        </is>
      </c>
    </row>
    <row r="51">
      <c r="A51" s="4" t="inlineStr">
        <is>
          <t>Capitalized borrowing costs</t>
        </is>
      </c>
      <c r="B51" s="4" t="inlineStr">
        <is>
          <t xml:space="preserve"> </t>
        </is>
      </c>
      <c r="C51" s="4" t="inlineStr">
        <is>
          <t xml:space="preserve"> </t>
        </is>
      </c>
      <c r="D51" s="4" t="inlineStr">
        <is>
          <t xml:space="preserve"> </t>
        </is>
      </c>
    </row>
    <row r="52">
      <c r="A52" s="4" t="inlineStr">
        <is>
          <t>Write-offs</t>
        </is>
      </c>
      <c r="B52" s="4" t="inlineStr">
        <is>
          <t xml:space="preserve"> </t>
        </is>
      </c>
      <c r="C52" s="4" t="inlineStr">
        <is>
          <t xml:space="preserve"> </t>
        </is>
      </c>
      <c r="D52" s="4" t="inlineStr">
        <is>
          <t xml:space="preserve"> </t>
        </is>
      </c>
    </row>
    <row r="53">
      <c r="A53" s="4" t="inlineStr">
        <is>
          <t>Transfers</t>
        </is>
      </c>
      <c r="B53" s="4" t="inlineStr">
        <is>
          <t xml:space="preserve"> </t>
        </is>
      </c>
      <c r="C53" s="4" t="inlineStr">
        <is>
          <t xml:space="preserve"> </t>
        </is>
      </c>
      <c r="D53" s="4" t="inlineStr">
        <is>
          <t xml:space="preserve"> </t>
        </is>
      </c>
    </row>
    <row r="54">
      <c r="A54" s="4" t="inlineStr">
        <is>
          <t>Signature Bonuses Transfers (3)</t>
        </is>
      </c>
      <c r="B54" s="4" t="inlineStr">
        <is>
          <t xml:space="preserve"> </t>
        </is>
      </c>
      <c r="C54" s="4" t="inlineStr">
        <is>
          <t xml:space="preserve"> </t>
        </is>
      </c>
      <c r="D54" s="4" t="inlineStr">
        <is>
          <t xml:space="preserve"> </t>
        </is>
      </c>
    </row>
    <row r="55">
      <c r="A55" s="4" t="inlineStr">
        <is>
          <t>Amortization</t>
        </is>
      </c>
      <c r="B55" s="4" t="inlineStr">
        <is>
          <t xml:space="preserve"> </t>
        </is>
      </c>
      <c r="C55" s="4" t="inlineStr">
        <is>
          <t xml:space="preserve"> </t>
        </is>
      </c>
      <c r="D55" s="4" t="inlineStr">
        <is>
          <t xml:space="preserve"> </t>
        </is>
      </c>
    </row>
    <row r="56">
      <c r="A56" s="4" t="inlineStr">
        <is>
          <t>Impairment recognition (note 25)</t>
        </is>
      </c>
      <c r="B56" s="4" t="inlineStr">
        <is>
          <t xml:space="preserve"> </t>
        </is>
      </c>
      <c r="C56" s="4" t="inlineStr">
        <is>
          <t xml:space="preserve"> </t>
        </is>
      </c>
      <c r="D56" s="4" t="inlineStr">
        <is>
          <t xml:space="preserve"> </t>
        </is>
      </c>
    </row>
    <row r="57">
      <c r="A57" s="4" t="inlineStr">
        <is>
          <t>Translation adjustment</t>
        </is>
      </c>
      <c r="B57" s="5" t="n">
        <v>-5</v>
      </c>
      <c r="C57" s="5" t="n">
        <v>1</v>
      </c>
      <c r="D57" s="4" t="inlineStr">
        <is>
          <t xml:space="preserve"> </t>
        </is>
      </c>
    </row>
    <row r="58">
      <c r="A58" s="4" t="inlineStr">
        <is>
          <t>Balance at December 31, 2023</t>
        </is>
      </c>
      <c r="B58" s="6" t="n">
        <v>20</v>
      </c>
      <c r="C58" s="6" t="n">
        <v>25</v>
      </c>
      <c r="D58" s="6" t="n">
        <v>24</v>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Details Narrative) - USD ($) $ in Million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Write-offs</t>
        </is>
      </c>
      <c r="B4" s="6" t="n">
        <v>45</v>
      </c>
      <c r="C4" s="4" t="inlineStr">
        <is>
          <t xml:space="preserve"> </t>
        </is>
      </c>
    </row>
    <row r="5">
      <c r="A5" s="4" t="inlineStr">
        <is>
          <t>Capitalization Rate</t>
        </is>
      </c>
      <c r="B5" s="10" t="n">
        <v>0.07190000000000001</v>
      </c>
      <c r="C5" s="9" t="n">
        <v>0.07000000000000001</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mpairment (Details) - USD ($) $ in Million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mpairment (losses) reversals, net</t>
        </is>
      </c>
      <c r="B4" s="6" t="n">
        <v>-1531</v>
      </c>
      <c r="C4" s="6" t="n">
        <v>-2680</v>
      </c>
      <c r="D4" s="6" t="n">
        <v>-1315</v>
      </c>
    </row>
    <row r="5">
      <c r="A5" s="4" t="inlineStr">
        <is>
          <t>Exploratory assets</t>
        </is>
      </c>
      <c r="B5" s="5" t="n">
        <v>-224</v>
      </c>
      <c r="C5" s="5" t="n">
        <v>-364</v>
      </c>
      <c r="D5" s="4" t="inlineStr">
        <is>
          <t xml:space="preserve"> </t>
        </is>
      </c>
    </row>
    <row r="6">
      <c r="A6" s="4" t="inlineStr">
        <is>
          <t>Impairment of equity-accounted investments</t>
        </is>
      </c>
      <c r="B6" s="5" t="n">
        <v>13</v>
      </c>
      <c r="C6" s="5" t="n">
        <v>-2</v>
      </c>
      <c r="D6" s="5" t="n">
        <v>-6</v>
      </c>
    </row>
    <row r="7">
      <c r="A7" s="4" t="inlineStr">
        <is>
          <t>Net effect within the statement of income</t>
        </is>
      </c>
      <c r="B7" s="5" t="n">
        <v>-1742</v>
      </c>
      <c r="C7" s="5" t="n">
        <v>-3046</v>
      </c>
      <c r="D7" s="5" t="n">
        <v>-1321</v>
      </c>
    </row>
    <row r="8">
      <c r="A8" s="4" t="inlineStr">
        <is>
          <t>Losses</t>
        </is>
      </c>
      <c r="B8" s="5" t="n">
        <v>-1955</v>
      </c>
      <c r="C8" s="5" t="n">
        <v>-3307</v>
      </c>
      <c r="D8" s="5" t="n">
        <v>-1640</v>
      </c>
    </row>
    <row r="9">
      <c r="A9" s="4" t="inlineStr">
        <is>
          <t>Reversals</t>
        </is>
      </c>
      <c r="B9" s="6" t="n">
        <v>213</v>
      </c>
      <c r="C9" s="6" t="n">
        <v>261</v>
      </c>
      <c r="D9" s="6" t="n">
        <v>319</v>
      </c>
    </row>
  </sheetData>
  <mergeCells count="2">
    <mergeCell ref="B1:D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mpairment (Details 1)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mpairment losses</t>
        </is>
      </c>
      <c r="B4" s="6" t="n">
        <v>-1742</v>
      </c>
      <c r="C4" s="6" t="n">
        <v>-3046</v>
      </c>
      <c r="D4" s="6" t="n">
        <v>-1321</v>
      </c>
    </row>
    <row r="5">
      <c r="A5" s="4" t="inlineStr">
        <is>
          <t>Property, plant and equipm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mpairment losses</t>
        </is>
      </c>
      <c r="B7" s="5" t="n">
        <v>-1487</v>
      </c>
      <c r="C7" s="5" t="n">
        <v>-2783</v>
      </c>
      <c r="D7" s="5" t="n">
        <v>-1163</v>
      </c>
    </row>
    <row r="8">
      <c r="A8" s="4" t="inlineStr">
        <is>
          <t>Intangible assets other than goodwil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mpairment losses</t>
        </is>
      </c>
      <c r="B10" s="5" t="n">
        <v>-224</v>
      </c>
      <c r="C10" s="5" t="n">
        <v>-364</v>
      </c>
      <c r="D10" s="5" t="n">
        <v>-1</v>
      </c>
    </row>
    <row r="11">
      <c r="A11" s="4" t="inlineStr">
        <is>
          <t>Non-current assets or disposal groups classified as held for sal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mpairment losses</t>
        </is>
      </c>
      <c r="B13" s="5" t="n">
        <v>-32</v>
      </c>
      <c r="C13" s="5" t="n">
        <v>103</v>
      </c>
      <c r="D13" s="5" t="n">
        <v>-151</v>
      </c>
    </row>
    <row r="14">
      <c r="A14" s="4" t="inlineStr">
        <is>
          <t>Investiment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mpairment losses</t>
        </is>
      </c>
      <c r="B16" s="6" t="n">
        <v>1</v>
      </c>
      <c r="C16" s="6" t="n">
        <v>-2</v>
      </c>
      <c r="D16" s="6" t="n">
        <v>-6</v>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Details 2)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mpairment losses reversals</t>
        </is>
      </c>
      <c r="B4" s="6" t="n">
        <v>1531</v>
      </c>
      <c r="C4" s="6" t="n">
        <v>2680</v>
      </c>
      <c r="D4" s="6" t="n">
        <v>1315</v>
      </c>
    </row>
    <row r="5">
      <c r="A5" s="4" t="inlineStr">
        <is>
          <t>Property Plant And Equipment And Intangible Asse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mpairment losses reversals</t>
        </is>
      </c>
      <c r="B7" s="5" t="n">
        <v>-1711</v>
      </c>
      <c r="C7" s="5" t="n">
        <v>-3147</v>
      </c>
      <c r="D7" s="5" t="n">
        <v>-1164</v>
      </c>
    </row>
    <row r="8">
      <c r="A8" s="4" t="inlineStr">
        <is>
          <t>Property Plant And Equipment And Intangible Assets [Member] | Producing Properties Relating To Oil And Gas Activities In Brazil Several Cgu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arrying amount</t>
        </is>
      </c>
      <c r="B10" s="5" t="n">
        <v>7998</v>
      </c>
      <c r="C10" s="5" t="n">
        <v>8332</v>
      </c>
      <c r="D10" s="5" t="n">
        <v>8307</v>
      </c>
    </row>
    <row r="11">
      <c r="A11" s="4" t="inlineStr">
        <is>
          <t>Recoverable amount</t>
        </is>
      </c>
      <c r="B11" s="5" t="n">
        <v>7000</v>
      </c>
      <c r="C11" s="5" t="n">
        <v>6108</v>
      </c>
      <c r="D11" s="5" t="n">
        <v>7747</v>
      </c>
    </row>
    <row r="12">
      <c r="A12" s="4" t="inlineStr">
        <is>
          <t>Impairment losses reversals</t>
        </is>
      </c>
      <c r="B12" s="6" t="n">
        <v>-1129</v>
      </c>
      <c r="C12" s="6" t="n">
        <v>-2217</v>
      </c>
      <c r="D12" s="6" t="n">
        <v>-628</v>
      </c>
    </row>
    <row r="13">
      <c r="A13" s="4" t="inlineStr">
        <is>
          <t>Business segment</t>
        </is>
      </c>
      <c r="B13" s="4" t="inlineStr">
        <is>
          <t>E&amp;P</t>
        </is>
      </c>
      <c r="C13" s="4" t="inlineStr">
        <is>
          <t>E&amp;P</t>
        </is>
      </c>
      <c r="D13" s="4" t="inlineStr">
        <is>
          <t>E&amp;P</t>
        </is>
      </c>
    </row>
    <row r="14">
      <c r="A14" s="4" t="inlineStr">
        <is>
          <t>Property Plant And Equipment And Intangible Assets [Member] | Second refining unit in RNES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arrying amount</t>
        </is>
      </c>
      <c r="B16" s="6" t="n">
        <v>414</v>
      </c>
      <c r="C16" s="6" t="n">
        <v>943</v>
      </c>
      <c r="D16" s="6" t="n">
        <v>792</v>
      </c>
    </row>
    <row r="17">
      <c r="A17" s="4" t="inlineStr">
        <is>
          <t>Recoverable amount</t>
        </is>
      </c>
      <c r="B17" s="4" t="inlineStr">
        <is>
          <t xml:space="preserve"> </t>
        </is>
      </c>
      <c r="C17" s="5" t="n">
        <v>455</v>
      </c>
      <c r="D17" s="5" t="n">
        <v>882</v>
      </c>
    </row>
    <row r="18">
      <c r="A18" s="4" t="inlineStr">
        <is>
          <t>Impairment losses reversals</t>
        </is>
      </c>
      <c r="B18" s="6" t="n">
        <v>-421</v>
      </c>
      <c r="C18" s="6" t="n">
        <v>-486</v>
      </c>
      <c r="D18" s="6" t="n">
        <v>89</v>
      </c>
    </row>
    <row r="19">
      <c r="A19" s="4" t="inlineStr">
        <is>
          <t>Business segment</t>
        </is>
      </c>
      <c r="B19" s="4" t="inlineStr">
        <is>
          <t>RT&amp;M</t>
        </is>
      </c>
      <c r="C19" s="4" t="inlineStr">
        <is>
          <t>RT&amp;M</t>
        </is>
      </c>
      <c r="D19" s="4" t="inlineStr">
        <is>
          <t>RT&amp;M</t>
        </is>
      </c>
    </row>
    <row r="20">
      <c r="A20" s="4" t="inlineStr">
        <is>
          <t>Property Plant And Equipment And Intangible Assets [Member] | Oil And Gas Exploratory Asse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arrying amount</t>
        </is>
      </c>
      <c r="B22" s="6" t="n">
        <v>200</v>
      </c>
      <c r="C22" s="6" t="n">
        <v>371</v>
      </c>
      <c r="D22" s="4" t="inlineStr">
        <is>
          <t xml:space="preserve"> </t>
        </is>
      </c>
    </row>
    <row r="23">
      <c r="A23" s="4" t="inlineStr">
        <is>
          <t>Impairment losses reversals</t>
        </is>
      </c>
      <c r="B23" s="6" t="n">
        <v>-224</v>
      </c>
      <c r="C23" s="6" t="n">
        <v>-364</v>
      </c>
      <c r="D23" s="4" t="inlineStr">
        <is>
          <t xml:space="preserve"> </t>
        </is>
      </c>
    </row>
    <row r="24">
      <c r="A24" s="4" t="inlineStr">
        <is>
          <t>Business segment</t>
        </is>
      </c>
      <c r="B24" s="4" t="inlineStr">
        <is>
          <t>E&amp;P</t>
        </is>
      </c>
      <c r="C24" s="4" t="inlineStr">
        <is>
          <t>E&amp;P</t>
        </is>
      </c>
      <c r="D24" s="4" t="inlineStr">
        <is>
          <t xml:space="preserve"> </t>
        </is>
      </c>
    </row>
    <row r="25">
      <c r="A25" s="4" t="inlineStr">
        <is>
          <t>Property Plant And Equipment And Intangible Assets [Member] | Other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Impairment losses reversals</t>
        </is>
      </c>
      <c r="B27" s="6" t="n">
        <v>63</v>
      </c>
      <c r="C27" s="6" t="n">
        <v>-80</v>
      </c>
      <c r="D27" s="6" t="n">
        <v>-5</v>
      </c>
    </row>
    <row r="28">
      <c r="A28" s="4" t="inlineStr">
        <is>
          <t>Business segment</t>
        </is>
      </c>
      <c r="B28" s="4" t="inlineStr">
        <is>
          <t>Several</t>
        </is>
      </c>
      <c r="C28" s="4" t="inlineStr">
        <is>
          <t>Several</t>
        </is>
      </c>
      <c r="D28" s="4" t="inlineStr">
        <is>
          <t>Several</t>
        </is>
      </c>
    </row>
    <row r="29">
      <c r="A29" s="4" t="inlineStr">
        <is>
          <t>Property Plant And Equipment And Intangible Assets [Member] | Oil And Gas Production And Drilling Equipment In Country Of Brazil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Carrying amount</t>
        </is>
      </c>
      <c r="B31" s="4" t="inlineStr">
        <is>
          <t xml:space="preserve"> </t>
        </is>
      </c>
      <c r="C31" s="4" t="inlineStr">
        <is>
          <t xml:space="preserve"> </t>
        </is>
      </c>
      <c r="D31" s="6" t="n">
        <v>486</v>
      </c>
    </row>
    <row r="32">
      <c r="A32" s="4" t="inlineStr">
        <is>
          <t>Recoverable amount</t>
        </is>
      </c>
      <c r="B32" s="4" t="inlineStr">
        <is>
          <t xml:space="preserve"> </t>
        </is>
      </c>
      <c r="C32" s="4" t="inlineStr">
        <is>
          <t xml:space="preserve"> </t>
        </is>
      </c>
      <c r="D32" s="5" t="n">
        <v>7</v>
      </c>
    </row>
    <row r="33">
      <c r="A33" s="4" t="inlineStr">
        <is>
          <t>Impairment losses reversals</t>
        </is>
      </c>
      <c r="B33" s="4" t="inlineStr">
        <is>
          <t xml:space="preserve"> </t>
        </is>
      </c>
      <c r="C33" s="4" t="inlineStr">
        <is>
          <t xml:space="preserve"> </t>
        </is>
      </c>
      <c r="D33" s="6" t="n">
        <v>-478</v>
      </c>
    </row>
    <row r="34">
      <c r="A34" s="4" t="inlineStr">
        <is>
          <t>Business segment</t>
        </is>
      </c>
      <c r="B34" s="4" t="inlineStr">
        <is>
          <t xml:space="preserve"> </t>
        </is>
      </c>
      <c r="C34" s="4" t="inlineStr">
        <is>
          <t xml:space="preserve"> </t>
        </is>
      </c>
      <c r="D34" s="4" t="inlineStr">
        <is>
          <t>E&amp;P</t>
        </is>
      </c>
    </row>
    <row r="35">
      <c r="A35" s="4" t="inlineStr">
        <is>
          <t>Property Plant And Equipment And Intangible Assets [Member] | Itaborai Utiliti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arrying amount</t>
        </is>
      </c>
      <c r="B37" s="4" t="inlineStr">
        <is>
          <t xml:space="preserve"> </t>
        </is>
      </c>
      <c r="C37" s="4" t="inlineStr">
        <is>
          <t xml:space="preserve"> </t>
        </is>
      </c>
      <c r="D37" s="6" t="n">
        <v>919</v>
      </c>
    </row>
    <row r="38">
      <c r="A38" s="4" t="inlineStr">
        <is>
          <t>Recoverable amount</t>
        </is>
      </c>
      <c r="B38" s="4" t="inlineStr">
        <is>
          <t xml:space="preserve"> </t>
        </is>
      </c>
      <c r="C38" s="4" t="inlineStr">
        <is>
          <t xml:space="preserve"> </t>
        </is>
      </c>
      <c r="D38" s="5" t="n">
        <v>777</v>
      </c>
    </row>
    <row r="39">
      <c r="A39" s="4" t="inlineStr">
        <is>
          <t>Impairment losses reversals</t>
        </is>
      </c>
      <c r="B39" s="4" t="inlineStr">
        <is>
          <t xml:space="preserve"> </t>
        </is>
      </c>
      <c r="C39" s="4" t="inlineStr">
        <is>
          <t xml:space="preserve"> </t>
        </is>
      </c>
      <c r="D39" s="6" t="n">
        <v>-142</v>
      </c>
    </row>
    <row r="40">
      <c r="A40" s="4" t="inlineStr">
        <is>
          <t>Business segment</t>
        </is>
      </c>
      <c r="B40" s="4" t="inlineStr">
        <is>
          <t xml:space="preserve"> </t>
        </is>
      </c>
      <c r="C40" s="4" t="inlineStr">
        <is>
          <t xml:space="preserve"> </t>
        </is>
      </c>
      <c r="D40" s="4" t="inlineStr">
        <is>
          <t>G&amp;LCE</t>
        </is>
      </c>
    </row>
  </sheetData>
  <mergeCells count="2">
    <mergeCell ref="B1:D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Impairment (Details 3) - Property Plant And Equipment And Intangible Assets [Member]</t>
        </is>
      </c>
      <c r="B1" s="2" t="inlineStr">
        <is>
          <t>Dec. 31, 2024 Exchange Number</t>
        </is>
      </c>
      <c r="C1" s="2" t="inlineStr">
        <is>
          <t>Dec. 31, 2023 Exchange Number</t>
        </is>
      </c>
      <c r="D1" s="2" t="inlineStr">
        <is>
          <t>Dec. 31, 2022 Exchange Number</t>
        </is>
      </c>
    </row>
    <row r="2">
      <c r="A2" s="3" t="inlineStr">
        <is>
          <t>IfrsStatementLineItems [Line Items]</t>
        </is>
      </c>
      <c r="B2" s="4" t="inlineStr">
        <is>
          <t xml:space="preserve"> </t>
        </is>
      </c>
      <c r="C2" s="4" t="inlineStr">
        <is>
          <t xml:space="preserve"> </t>
        </is>
      </c>
      <c r="D2" s="4" t="inlineStr">
        <is>
          <t xml:space="preserve"> </t>
        </is>
      </c>
    </row>
    <row r="3">
      <c r="A3" s="4" t="inlineStr">
        <is>
          <t>Average Brent</t>
        </is>
      </c>
      <c r="B3" s="5" t="n">
        <v>65</v>
      </c>
      <c r="C3" s="5" t="n">
        <v>65</v>
      </c>
      <c r="D3" s="5" t="n">
        <v>55</v>
      </c>
    </row>
    <row r="4">
      <c r="A4" s="4" t="inlineStr">
        <is>
          <t>Average Brazilian Real (excluding inflation) - Real /U.S. dollar exchange rate</t>
        </is>
      </c>
      <c r="B4" s="8" t="n">
        <v>4.64</v>
      </c>
      <c r="C4" s="8" t="n">
        <v>4.65</v>
      </c>
      <c r="D4" s="8" t="n">
        <v>4.76</v>
      </c>
    </row>
    <row r="5">
      <c r="A5" s="4" t="inlineStr">
        <is>
          <t>2025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verage Brent</t>
        </is>
      </c>
      <c r="B7" s="5" t="n">
        <v>83</v>
      </c>
      <c r="C7" s="5" t="n">
        <v>78</v>
      </c>
      <c r="D7" s="5" t="n">
        <v>75</v>
      </c>
    </row>
    <row r="8">
      <c r="A8" s="4" t="inlineStr">
        <is>
          <t>Average Brazilian Real (excluding inflation) - Real /U.S. dollar exchange rate</t>
        </is>
      </c>
      <c r="B8" s="5" t="n">
        <v>5</v>
      </c>
      <c r="C8" s="8" t="n">
        <v>5.04</v>
      </c>
      <c r="D8" s="5" t="n">
        <v>5</v>
      </c>
    </row>
    <row r="9">
      <c r="A9" s="4" t="inlineStr">
        <is>
          <t>2026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verage Brent</t>
        </is>
      </c>
      <c r="B11" s="5" t="n">
        <v>77</v>
      </c>
      <c r="C11" s="5" t="n">
        <v>75</v>
      </c>
      <c r="D11" s="5" t="n">
        <v>70</v>
      </c>
    </row>
    <row r="12">
      <c r="A12" s="4" t="inlineStr">
        <is>
          <t>Average Brazilian Real (excluding inflation) - Real /U.S. dollar exchange rate</t>
        </is>
      </c>
      <c r="B12" s="8" t="n">
        <v>4.92</v>
      </c>
      <c r="C12" s="8" t="n">
        <v>5.03</v>
      </c>
      <c r="D12" s="8" t="n">
        <v>4.97</v>
      </c>
    </row>
    <row r="13">
      <c r="A13" s="4" t="inlineStr">
        <is>
          <t>2027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verage Brent</t>
        </is>
      </c>
      <c r="B15" s="5" t="n">
        <v>74</v>
      </c>
      <c r="C15" s="5" t="n">
        <v>73</v>
      </c>
      <c r="D15" s="5" t="n">
        <v>65</v>
      </c>
    </row>
    <row r="16">
      <c r="A16" s="4" t="inlineStr">
        <is>
          <t>Average Brazilian Real (excluding inflation) - Real /U.S. dollar exchange rate</t>
        </is>
      </c>
      <c r="B16" s="8" t="n">
        <v>4.87</v>
      </c>
      <c r="C16" s="8" t="n">
        <v>4.98</v>
      </c>
      <c r="D16" s="8" t="n">
        <v>4.88</v>
      </c>
    </row>
    <row r="17">
      <c r="A17" s="4" t="inlineStr">
        <is>
          <t>2028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verage Brent</t>
        </is>
      </c>
      <c r="B19" s="5" t="n">
        <v>71</v>
      </c>
      <c r="C19" s="5" t="n">
        <v>70</v>
      </c>
      <c r="D19" s="4" t="inlineStr">
        <is>
          <t xml:space="preserve"> </t>
        </is>
      </c>
    </row>
    <row r="20">
      <c r="A20" s="4" t="inlineStr">
        <is>
          <t>Average Brazilian Real (excluding inflation) - Real /U.S. dollar exchange rate | Exchange</t>
        </is>
      </c>
      <c r="B20" s="8" t="n">
        <v>4.83</v>
      </c>
      <c r="C20" s="8" t="n">
        <v>4.9</v>
      </c>
      <c r="D20" s="4" t="inlineStr">
        <is>
          <t xml:space="preserve"> </t>
        </is>
      </c>
    </row>
    <row r="21">
      <c r="A21" s="4" t="inlineStr">
        <is>
          <t>2029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verage Brent</t>
        </is>
      </c>
      <c r="B23" s="5" t="n">
        <v>68</v>
      </c>
      <c r="C23" s="4" t="inlineStr">
        <is>
          <t xml:space="preserve"> </t>
        </is>
      </c>
      <c r="D23" s="4" t="inlineStr">
        <is>
          <t xml:space="preserve"> </t>
        </is>
      </c>
    </row>
    <row r="24">
      <c r="A24" s="4" t="inlineStr">
        <is>
          <t>Average Brazilian Real (excluding inflation) - Real /U.S. dollar exchange rate | Exchange</t>
        </is>
      </c>
      <c r="B24" s="8" t="n">
        <v>4.79</v>
      </c>
      <c r="C24" s="4" t="inlineStr">
        <is>
          <t xml:space="preserve"> </t>
        </is>
      </c>
      <c r="D24" s="4" t="inlineStr">
        <is>
          <t xml:space="preserve"> </t>
        </is>
      </c>
    </row>
    <row r="25">
      <c r="A25" s="4" t="inlineStr">
        <is>
          <t>2024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Average Brent</t>
        </is>
      </c>
      <c r="B27" s="4" t="inlineStr">
        <is>
          <t xml:space="preserve"> </t>
        </is>
      </c>
      <c r="C27" s="5" t="n">
        <v>80</v>
      </c>
      <c r="D27" s="5" t="n">
        <v>80</v>
      </c>
    </row>
    <row r="28">
      <c r="A28" s="4" t="inlineStr">
        <is>
          <t>Average Brazilian Real (excluding inflation) - Real /U.S. dollar exchange rate</t>
        </is>
      </c>
      <c r="B28" s="4" t="inlineStr">
        <is>
          <t xml:space="preserve"> </t>
        </is>
      </c>
      <c r="C28" s="8" t="n">
        <v>5.05</v>
      </c>
      <c r="D28" s="5" t="n">
        <v>5</v>
      </c>
    </row>
    <row r="29">
      <c r="A29" s="4" t="inlineStr">
        <is>
          <t>2023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Average Brent</t>
        </is>
      </c>
      <c r="B31" s="4" t="inlineStr">
        <is>
          <t xml:space="preserve"> </t>
        </is>
      </c>
      <c r="C31" s="4" t="inlineStr">
        <is>
          <t xml:space="preserve"> </t>
        </is>
      </c>
      <c r="D31" s="5" t="n">
        <v>85</v>
      </c>
    </row>
    <row r="32">
      <c r="A32" s="4" t="inlineStr">
        <is>
          <t>Average Brazilian Real (excluding inflation) - Real /U.S. dollar exchange rate | Exchange</t>
        </is>
      </c>
      <c r="B32" s="4" t="inlineStr">
        <is>
          <t xml:space="preserve"> </t>
        </is>
      </c>
      <c r="C32" s="4" t="inlineStr">
        <is>
          <t xml:space="preserve"> </t>
        </is>
      </c>
      <c r="D32" s="8" t="n">
        <v>5.02</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Details 4)</t>
        </is>
      </c>
      <c r="B1" s="2" t="inlineStr">
        <is>
          <t>12 Months Ended</t>
        </is>
      </c>
    </row>
    <row r="2">
      <c r="B2" s="2" t="inlineStr">
        <is>
          <t>Dec. 31, 2024</t>
        </is>
      </c>
      <c r="C2" s="2" t="inlineStr">
        <is>
          <t>Dec. 31, 2023</t>
        </is>
      </c>
    </row>
    <row r="3">
      <c r="A3" s="4" t="inlineStr">
        <is>
          <t>Producing Properties Relating To Oil And Gas Activities In Brazil Several Cgu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osttax discount rates excluding inflation</t>
        </is>
      </c>
      <c r="B5" s="10" t="n">
        <v>0.076</v>
      </c>
      <c r="C5" s="10" t="n">
        <v>0.076</v>
      </c>
    </row>
    <row r="6">
      <c r="A6" s="4" t="inlineStr">
        <is>
          <t>RT&amp;M in Brazil  postponed projec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osttax discount rates excluding inflation</t>
        </is>
      </c>
      <c r="B8" s="10" t="n">
        <v>0.077</v>
      </c>
      <c r="C8" s="9" t="n">
        <v>0.07000000000000001</v>
      </c>
    </row>
  </sheetData>
  <mergeCells count="2">
    <mergeCell ref="B1:C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Details 5) - USD ($) $ in Millions</t>
        </is>
      </c>
      <c r="B1" s="2" t="inlineStr">
        <is>
          <t>12 Months Ended</t>
        </is>
      </c>
    </row>
    <row r="2">
      <c r="B2" s="2" t="inlineStr">
        <is>
          <t>Dec. 31, 2024</t>
        </is>
      </c>
      <c r="C2" s="2" t="inlineStr">
        <is>
          <t>Dec. 31, 2023</t>
        </is>
      </c>
    </row>
    <row r="3">
      <c r="A3" s="4" t="inlineStr">
        <is>
          <t>Assets With Impairment Losse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Carrying amount</t>
        </is>
      </c>
      <c r="B5" s="6" t="n">
        <v>12393</v>
      </c>
      <c r="C5" s="6" t="n">
        <v>7568</v>
      </c>
    </row>
    <row r="6">
      <c r="A6" s="4" t="inlineStr">
        <is>
          <t>Recoverable amount</t>
        </is>
      </c>
      <c r="B6" s="5" t="n">
        <v>11572</v>
      </c>
      <c r="C6" s="5" t="n">
        <v>8324</v>
      </c>
    </row>
    <row r="7">
      <c r="A7" s="4" t="inlineStr">
        <is>
          <t>Sensitivity</t>
        </is>
      </c>
      <c r="B7" s="6" t="n">
        <v>-821</v>
      </c>
      <c r="C7" s="6" t="n">
        <v>756</v>
      </c>
    </row>
    <row r="8">
      <c r="A8" s="4" t="inlineStr">
        <is>
          <t>CGU Marlim Sul [Member] | Assets With Impairment Loss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usiness segment</t>
        </is>
      </c>
      <c r="B10" s="4" t="inlineStr">
        <is>
          <t>E&amp;P</t>
        </is>
      </c>
      <c r="C10" s="4" t="inlineStr">
        <is>
          <t xml:space="preserve"> </t>
        </is>
      </c>
    </row>
    <row r="11">
      <c r="A11" s="4" t="inlineStr">
        <is>
          <t>Carrying amount</t>
        </is>
      </c>
      <c r="B11" s="6" t="n">
        <v>4825</v>
      </c>
      <c r="C11" s="4" t="inlineStr">
        <is>
          <t xml:space="preserve"> </t>
        </is>
      </c>
    </row>
    <row r="12">
      <c r="A12" s="4" t="inlineStr">
        <is>
          <t>Recoverable amount</t>
        </is>
      </c>
      <c r="B12" s="5" t="n">
        <v>4760</v>
      </c>
      <c r="C12" s="4" t="inlineStr">
        <is>
          <t xml:space="preserve"> </t>
        </is>
      </c>
    </row>
    <row r="13">
      <c r="A13" s="4" t="inlineStr">
        <is>
          <t>Sensitivity</t>
        </is>
      </c>
      <c r="B13" s="6" t="n">
        <v>-65</v>
      </c>
      <c r="C13" s="4" t="inlineStr">
        <is>
          <t xml:space="preserve"> </t>
        </is>
      </c>
    </row>
    <row r="14">
      <c r="A14" s="4" t="inlineStr">
        <is>
          <t>CGU Marlim Sul [Member] | Producing Properties Relating To Oil And Gas Activities Country Of Brazil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usiness segment</t>
        </is>
      </c>
      <c r="B16" s="4" t="inlineStr">
        <is>
          <t>E&amp;P</t>
        </is>
      </c>
      <c r="C16" s="4" t="inlineStr">
        <is>
          <t>E&amp;P</t>
        </is>
      </c>
    </row>
    <row r="17">
      <c r="A17" s="4" t="inlineStr">
        <is>
          <t>Carrying amount</t>
        </is>
      </c>
      <c r="B17" s="6" t="n">
        <v>6656</v>
      </c>
      <c r="C17" s="6" t="n">
        <v>6656</v>
      </c>
    </row>
    <row r="18">
      <c r="A18" s="4" t="inlineStr">
        <is>
          <t>Recoverable amount</t>
        </is>
      </c>
      <c r="B18" s="5" t="n">
        <v>5991</v>
      </c>
      <c r="C18" s="5" t="n">
        <v>7322</v>
      </c>
    </row>
    <row r="19">
      <c r="A19" s="4" t="inlineStr">
        <is>
          <t>Sensitivity</t>
        </is>
      </c>
      <c r="B19" s="6" t="n">
        <v>-665</v>
      </c>
      <c r="C19" s="6" t="n">
        <v>666</v>
      </c>
    </row>
    <row r="20">
      <c r="A20" s="4" t="inlineStr">
        <is>
          <t>Itaborai Utilities [Member] | Assets With Impairment Loss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Business segment</t>
        </is>
      </c>
      <c r="B22" s="4" t="inlineStr">
        <is>
          <t>G&amp;LCE</t>
        </is>
      </c>
      <c r="C22" s="4" t="inlineStr">
        <is>
          <t>G&amp;LCE</t>
        </is>
      </c>
    </row>
    <row r="23">
      <c r="A23" s="4" t="inlineStr">
        <is>
          <t>Carrying amount</t>
        </is>
      </c>
      <c r="B23" s="6" t="n">
        <v>900</v>
      </c>
      <c r="C23" s="6" t="n">
        <v>900</v>
      </c>
    </row>
    <row r="24">
      <c r="A24" s="4" t="inlineStr">
        <is>
          <t>Recoverable amount</t>
        </is>
      </c>
      <c r="B24" s="5" t="n">
        <v>810</v>
      </c>
      <c r="C24" s="5" t="n">
        <v>989</v>
      </c>
    </row>
    <row r="25">
      <c r="A25" s="4" t="inlineStr">
        <is>
          <t>Sensitivity</t>
        </is>
      </c>
      <c r="B25" s="6" t="n">
        <v>-90</v>
      </c>
      <c r="C25" s="6" t="n">
        <v>89</v>
      </c>
    </row>
    <row r="26">
      <c r="A26" s="4" t="inlineStr">
        <is>
          <t>Araucaria Nitrogenados ANSA [Member] | Assets With Impairment Loss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usiness segment</t>
        </is>
      </c>
      <c r="B28" s="4" t="inlineStr">
        <is>
          <t>RT&amp;M</t>
        </is>
      </c>
      <c r="C28" s="4" t="inlineStr">
        <is>
          <t>RT&amp;M</t>
        </is>
      </c>
    </row>
    <row r="29">
      <c r="A29" s="4" t="inlineStr">
        <is>
          <t>Carrying amount</t>
        </is>
      </c>
      <c r="B29" s="6" t="n">
        <v>12</v>
      </c>
      <c r="C29" s="6" t="n">
        <v>12</v>
      </c>
    </row>
    <row r="30">
      <c r="A30" s="4" t="inlineStr">
        <is>
          <t>Recoverable amount</t>
        </is>
      </c>
      <c r="B30" s="5" t="n">
        <v>11</v>
      </c>
      <c r="C30" s="5" t="n">
        <v>13</v>
      </c>
    </row>
    <row r="31">
      <c r="A31" s="4" t="inlineStr">
        <is>
          <t>Sensitivity</t>
        </is>
      </c>
      <c r="B31" s="6" t="n">
        <v>-1</v>
      </c>
      <c r="C31" s="6" t="n">
        <v>1</v>
      </c>
    </row>
  </sheetData>
  <mergeCells count="2">
    <mergeCell ref="B1:C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Details 6)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mpairment (losses) reversals</t>
        </is>
      </c>
      <c r="B4" s="6" t="n">
        <v>-32</v>
      </c>
      <c r="C4" s="6" t="n">
        <v>103</v>
      </c>
      <c r="D4" s="6" t="n">
        <v>-151</v>
      </c>
    </row>
    <row r="5">
      <c r="A5" s="4" t="inlineStr">
        <is>
          <t>Producing Properties Relating To Oil And Gas Activity Country Of Brazi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arrying amount</t>
        </is>
      </c>
      <c r="B7" s="5" t="n">
        <v>44</v>
      </c>
      <c r="C7" s="5" t="n">
        <v>230</v>
      </c>
      <c r="D7" s="5" t="n">
        <v>376</v>
      </c>
    </row>
    <row r="8">
      <c r="A8" s="4" t="inlineStr">
        <is>
          <t>Recoverable amount</t>
        </is>
      </c>
      <c r="B8" s="4" t="inlineStr">
        <is>
          <t xml:space="preserve"> </t>
        </is>
      </c>
      <c r="C8" s="5" t="n">
        <v>334</v>
      </c>
      <c r="D8" s="5" t="n">
        <v>300</v>
      </c>
    </row>
    <row r="9">
      <c r="A9" s="4" t="inlineStr">
        <is>
          <t>Impairment (losses) reversals</t>
        </is>
      </c>
      <c r="B9" s="6" t="n">
        <v>-44</v>
      </c>
      <c r="C9" s="6" t="n">
        <v>102</v>
      </c>
      <c r="D9" s="6" t="n">
        <v>-116</v>
      </c>
    </row>
    <row r="10">
      <c r="A10" s="4" t="inlineStr">
        <is>
          <t>Business segment</t>
        </is>
      </c>
      <c r="B10" s="4" t="inlineStr">
        <is>
          <t>E&amp;P</t>
        </is>
      </c>
      <c r="C10" s="4" t="inlineStr">
        <is>
          <t>E&amp;P</t>
        </is>
      </c>
      <c r="D10" s="4" t="inlineStr">
        <is>
          <t>E&amp;P</t>
        </is>
      </c>
    </row>
    <row r="11">
      <c r="A11" s="4" t="inlineStr">
        <is>
          <t>Other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mpairment (losses) reversals</t>
        </is>
      </c>
      <c r="B13" s="6" t="n">
        <v>12</v>
      </c>
      <c r="C13" s="6" t="n">
        <v>1</v>
      </c>
      <c r="D13" s="6" t="n">
        <v>9</v>
      </c>
    </row>
    <row r="14">
      <c r="A14" s="4" t="inlineStr">
        <is>
          <t>Business segment</t>
        </is>
      </c>
      <c r="B14" s="4" t="inlineStr">
        <is>
          <t>Several</t>
        </is>
      </c>
      <c r="C14" s="4" t="inlineStr">
        <is>
          <t>Several</t>
        </is>
      </c>
      <c r="D14" s="4" t="inlineStr">
        <is>
          <t>Several</t>
        </is>
      </c>
    </row>
    <row r="15">
      <c r="A15" s="4" t="inlineStr">
        <is>
          <t>Refineries And Associated Logistics Asset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arrying amount</t>
        </is>
      </c>
      <c r="B17" s="4" t="inlineStr">
        <is>
          <t xml:space="preserve"> </t>
        </is>
      </c>
      <c r="C17" s="4" t="inlineStr">
        <is>
          <t xml:space="preserve"> </t>
        </is>
      </c>
      <c r="D17" s="6" t="n">
        <v>77</v>
      </c>
    </row>
    <row r="18">
      <c r="A18" s="4" t="inlineStr">
        <is>
          <t>Recoverable amount</t>
        </is>
      </c>
      <c r="B18" s="4" t="inlineStr">
        <is>
          <t xml:space="preserve"> </t>
        </is>
      </c>
      <c r="C18" s="4" t="inlineStr">
        <is>
          <t xml:space="preserve"> </t>
        </is>
      </c>
      <c r="D18" s="5" t="n">
        <v>34</v>
      </c>
    </row>
    <row r="19">
      <c r="A19" s="4" t="inlineStr">
        <is>
          <t>Impairment (losses) reversals</t>
        </is>
      </c>
      <c r="B19" s="4" t="inlineStr">
        <is>
          <t xml:space="preserve"> </t>
        </is>
      </c>
      <c r="C19" s="4" t="inlineStr">
        <is>
          <t xml:space="preserve"> </t>
        </is>
      </c>
      <c r="D19" s="6" t="n">
        <v>-44</v>
      </c>
    </row>
    <row r="20">
      <c r="A20" s="4" t="inlineStr">
        <is>
          <t>Business segment</t>
        </is>
      </c>
      <c r="B20" s="4" t="inlineStr">
        <is>
          <t xml:space="preserve"> </t>
        </is>
      </c>
      <c r="C20" s="4" t="inlineStr">
        <is>
          <t xml:space="preserve"> </t>
        </is>
      </c>
      <c r="D20" s="4" t="inlineStr">
        <is>
          <t>RT&amp;M</t>
        </is>
      </c>
    </row>
  </sheetData>
  <mergeCells count="2">
    <mergeCell ref="B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s and expenses by natu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sts and expenses by nature</t>
        </is>
      </c>
      <c r="B4" s="4" t="inlineStr">
        <is>
          <t>10. Costs and expenses by nature
10.1. Cost of sales
Schedule of cost of sales
2024 2023 2022
Raw material, products for resale, materials and third-party services (1) (22,368) (21,912) (33,196)
Acquisitions (16,278) (16,198) (26,609)
Crude oil imports (9,458) (9,358) (11,212)
Oil products imports (5,080) (4,649) (8,869)
Natural gas imports (1,740) (2,191) (6,528)
Third-party services and others (6,090) (5,714) (6,587)
Depreciation, depletion and amortization (9,777) (10,779) (10,514)
Production taxes (11,392) (12,108) (14,953)
Employee compensation (1,888) (1,690) (1,665)
Inventory turnover (19) (1,946) 842
Total (45,444) (48,435) (59,486)
(1) It Includes short-term leases.
10.2. Selling expenses
Schedule of selling expenses
2024 2023 2022
Materials, third-party services, freight, rent and other related costs (4,080) (4,296) (3,987)
Depreciation, depletion and amortization (670) (609) (789)
Reversal (allowance) for expected credit losses 2 (22) (58)
Employee compensation (126) (111) (97)
Total (4,874) (5,038) (4,931)
10.3. General and administrative expenses
Schedule of general and administrative expenses
2024 2023 2022
Employee compensation (1,204) (1,036) (865)
Materials, third-party services, rent and other related costs (495) (435) (362)
Depreciation, depletion and amortization (146) (123) (105)
Total (1,845) (1,594) (1,332)</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of oil and gas reserves (Details) - USD ($) $ in Million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Balance at January 1, 2023</t>
        </is>
      </c>
      <c r="B4" s="6" t="n">
        <v>153424</v>
      </c>
      <c r="C4" s="6" t="n">
        <v>130169</v>
      </c>
    </row>
    <row r="5">
      <c r="A5" s="4" t="inlineStr">
        <is>
          <t>Additions</t>
        </is>
      </c>
      <c r="B5" s="5" t="n">
        <v>26199</v>
      </c>
      <c r="C5" s="5" t="n">
        <v>27636</v>
      </c>
    </row>
    <row r="6">
      <c r="A6" s="4" t="inlineStr">
        <is>
          <t>Balance at December 31, 2023</t>
        </is>
      </c>
      <c r="B6" s="5" t="n">
        <v>136285</v>
      </c>
      <c r="C6" s="5" t="n">
        <v>153424</v>
      </c>
    </row>
    <row r="7">
      <c r="A7" s="3" t="inlineStr">
        <is>
          <t>Intangible assets</t>
        </is>
      </c>
      <c r="B7" s="4" t="inlineStr">
        <is>
          <t xml:space="preserve"> </t>
        </is>
      </c>
      <c r="C7" s="4" t="inlineStr">
        <is>
          <t xml:space="preserve"> </t>
        </is>
      </c>
    </row>
    <row r="8">
      <c r="A8" s="4" t="inlineStr">
        <is>
          <t>Opening Balance</t>
        </is>
      </c>
      <c r="B8" s="5" t="n">
        <v>3042</v>
      </c>
      <c r="C8" s="4" t="inlineStr">
        <is>
          <t xml:space="preserve"> </t>
        </is>
      </c>
    </row>
    <row r="9">
      <c r="A9" s="4" t="inlineStr">
        <is>
          <t>Transfers</t>
        </is>
      </c>
      <c r="B9" s="5" t="n">
        <v>7</v>
      </c>
      <c r="C9" s="5" t="n">
        <v>-9</v>
      </c>
    </row>
    <row r="10">
      <c r="A10" s="4" t="inlineStr">
        <is>
          <t>Closing Balance</t>
        </is>
      </c>
      <c r="B10" s="5" t="n">
        <v>2255</v>
      </c>
      <c r="C10" s="5" t="n">
        <v>3042</v>
      </c>
    </row>
    <row r="11">
      <c r="A11" s="4" t="inlineStr">
        <is>
          <t>Capitalized Exploratory Well Costs / Capitalized Acquisition Costs</t>
        </is>
      </c>
      <c r="B11" s="5" t="n">
        <v>3084</v>
      </c>
      <c r="C11" s="5" t="n">
        <v>3825</v>
      </c>
    </row>
    <row r="12">
      <c r="A12" s="4" t="inlineStr">
        <is>
          <t>Capitalised development expenditure [member]</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Opening Balance</t>
        </is>
      </c>
      <c r="B14" s="5" t="n">
        <v>2313</v>
      </c>
      <c r="C14" s="5" t="n">
        <v>2406</v>
      </c>
    </row>
    <row r="15">
      <c r="A15" s="4" t="inlineStr">
        <is>
          <t>Additions</t>
        </is>
      </c>
      <c r="B15" s="5" t="n">
        <v>20</v>
      </c>
      <c r="C15" s="5" t="n">
        <v>147</v>
      </c>
    </row>
    <row r="16">
      <c r="A16" s="4" t="inlineStr">
        <is>
          <t>Write-offs</t>
        </is>
      </c>
      <c r="B16" s="5" t="n">
        <v>-19</v>
      </c>
      <c r="C16" s="5" t="n">
        <v>-41</v>
      </c>
    </row>
    <row r="17">
      <c r="A17" s="4" t="inlineStr">
        <is>
          <t>Transfers</t>
        </is>
      </c>
      <c r="B17" s="4" t="inlineStr">
        <is>
          <t xml:space="preserve"> </t>
        </is>
      </c>
      <c r="C17" s="5" t="n">
        <v>-16</v>
      </c>
    </row>
    <row r="18">
      <c r="A18" s="4" t="inlineStr">
        <is>
          <t>Losses on exploration expenditures written off</t>
        </is>
      </c>
      <c r="B18" s="5" t="n">
        <v>-224</v>
      </c>
      <c r="C18" s="5" t="n">
        <v>-364</v>
      </c>
    </row>
    <row r="19">
      <c r="A19" s="4" t="inlineStr">
        <is>
          <t>Translation adjustment</t>
        </is>
      </c>
      <c r="B19" s="5" t="n">
        <v>-481</v>
      </c>
      <c r="C19" s="5" t="n">
        <v>181</v>
      </c>
    </row>
    <row r="20">
      <c r="A20" s="4" t="inlineStr">
        <is>
          <t>Closing Balance</t>
        </is>
      </c>
      <c r="B20" s="5" t="n">
        <v>1609</v>
      </c>
      <c r="C20" s="5" t="n">
        <v>2313</v>
      </c>
    </row>
    <row r="21">
      <c r="A21" s="4" t="inlineStr">
        <is>
          <t>Capitalized Acquistion Costs [Member]</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Balance at January 1, 2023</t>
        </is>
      </c>
      <c r="B23" s="5" t="n">
        <v>1512</v>
      </c>
      <c r="C23" s="5" t="n">
        <v>1876</v>
      </c>
    </row>
    <row r="24">
      <c r="A24" s="4" t="inlineStr">
        <is>
          <t>Additions</t>
        </is>
      </c>
      <c r="B24" s="5" t="n">
        <v>338</v>
      </c>
      <c r="C24" s="5" t="n">
        <v>505</v>
      </c>
    </row>
    <row r="25">
      <c r="A25" s="4" t="inlineStr">
        <is>
          <t>Write-offs</t>
        </is>
      </c>
      <c r="B25" s="5" t="n">
        <v>-27</v>
      </c>
      <c r="C25" s="5" t="n">
        <v>-8</v>
      </c>
    </row>
    <row r="26">
      <c r="A26" s="4" t="inlineStr">
        <is>
          <t>Transfers</t>
        </is>
      </c>
      <c r="B26" s="5" t="n">
        <v>-3</v>
      </c>
      <c r="C26" s="5" t="n">
        <v>-1000</v>
      </c>
    </row>
    <row r="27">
      <c r="A27" s="4" t="inlineStr">
        <is>
          <t>Translation adjustment</t>
        </is>
      </c>
      <c r="B27" s="5" t="n">
        <v>-345</v>
      </c>
      <c r="C27" s="5" t="n">
        <v>139</v>
      </c>
    </row>
    <row r="28">
      <c r="A28" s="4" t="inlineStr">
        <is>
          <t>Balance at December 31, 2023</t>
        </is>
      </c>
      <c r="B28" s="6" t="n">
        <v>1475</v>
      </c>
      <c r="C28" s="6" t="n">
        <v>1512</v>
      </c>
    </row>
  </sheetData>
  <mergeCells count="2">
    <mergeCell ref="B1:C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Write-off of the respective assets</t>
        </is>
      </c>
      <c r="B4" s="6" t="n">
        <v>19</v>
      </c>
      <c r="C4" s="4" t="inlineStr">
        <is>
          <t xml:space="preserve"> </t>
        </is>
      </c>
    </row>
    <row r="5">
      <c r="A5" s="4" t="inlineStr">
        <is>
          <t>Basins returned</t>
        </is>
      </c>
      <c r="B5" s="5" t="n">
        <v>414</v>
      </c>
      <c r="C5" s="6" t="n">
        <v>2006</v>
      </c>
    </row>
    <row r="6">
      <c r="A6" s="4" t="inlineStr">
        <is>
          <t>Petrobra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ignature bonus</t>
        </is>
      </c>
      <c r="B8" s="6" t="n">
        <v>20</v>
      </c>
      <c r="C8" s="4" t="inlineStr">
        <is>
          <t xml:space="preserve"> </t>
        </is>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and evaluation of oil and gas reserves (Details 1) - USD ($) $ in Millions</t>
        </is>
      </c>
      <c r="B1" s="2" t="inlineStr">
        <is>
          <t>12 Months Ended</t>
        </is>
      </c>
    </row>
    <row r="2">
      <c r="B2" s="2" t="inlineStr">
        <is>
          <t>Dec. 31, 2024</t>
        </is>
      </c>
      <c r="C2" s="2" t="inlineStr">
        <is>
          <t>Dec. 31, 2023</t>
        </is>
      </c>
      <c r="D2" s="2" t="inlineStr">
        <is>
          <t>Dec. 31, 2022</t>
        </is>
      </c>
    </row>
    <row r="3">
      <c r="A3" s="3" t="inlineStr">
        <is>
          <t>Exploration costs recognized in the statement of income</t>
        </is>
      </c>
      <c r="B3" s="4" t="inlineStr">
        <is>
          <t xml:space="preserve"> </t>
        </is>
      </c>
      <c r="C3" s="4" t="inlineStr">
        <is>
          <t xml:space="preserve"> </t>
        </is>
      </c>
      <c r="D3" s="4" t="inlineStr">
        <is>
          <t xml:space="preserve"> </t>
        </is>
      </c>
    </row>
    <row r="4">
      <c r="A4" s="4" t="inlineStr">
        <is>
          <t>Geological and geophysical expenses</t>
        </is>
      </c>
      <c r="B4" s="6" t="n">
        <v>-412</v>
      </c>
      <c r="C4" s="6" t="n">
        <v>-566</v>
      </c>
      <c r="D4" s="6" t="n">
        <v>-358</v>
      </c>
    </row>
    <row r="5">
      <c r="A5" s="4" t="inlineStr">
        <is>
          <t>Exploration expenditures written off (includes dry wells and signature bonuses (1)</t>
        </is>
      </c>
      <c r="B5" s="5" t="n">
        <v>-482</v>
      </c>
      <c r="C5" s="5" t="n">
        <v>-421</v>
      </c>
      <c r="D5" s="5" t="n">
        <v>-248</v>
      </c>
    </row>
    <row r="6">
      <c r="A6" s="4" t="inlineStr">
        <is>
          <t>Contractual penalties on local content requirements</t>
        </is>
      </c>
      <c r="B6" s="5" t="n">
        <v>-5</v>
      </c>
      <c r="C6" s="5" t="n">
        <v>12</v>
      </c>
      <c r="D6" s="5" t="n">
        <v>-47</v>
      </c>
    </row>
    <row r="7">
      <c r="A7" s="4" t="inlineStr">
        <is>
          <t>Other exploration expenses</t>
        </is>
      </c>
      <c r="B7" s="5" t="n">
        <v>-14</v>
      </c>
      <c r="C7" s="5" t="n">
        <v>-7</v>
      </c>
      <c r="D7" s="5" t="n">
        <v>-34</v>
      </c>
    </row>
    <row r="8">
      <c r="A8" s="4" t="inlineStr">
        <is>
          <t>Total expenses</t>
        </is>
      </c>
      <c r="B8" s="5" t="n">
        <v>-913</v>
      </c>
      <c r="C8" s="5" t="n">
        <v>-982</v>
      </c>
      <c r="D8" s="5" t="n">
        <v>-687</v>
      </c>
    </row>
    <row r="9">
      <c r="A9" s="3" t="inlineStr">
        <is>
          <t>Cash used in:</t>
        </is>
      </c>
      <c r="B9" s="4" t="inlineStr">
        <is>
          <t xml:space="preserve"> </t>
        </is>
      </c>
      <c r="C9" s="4" t="inlineStr">
        <is>
          <t xml:space="preserve"> </t>
        </is>
      </c>
      <c r="D9" s="4" t="inlineStr">
        <is>
          <t xml:space="preserve"> </t>
        </is>
      </c>
    </row>
    <row r="10">
      <c r="A10" s="4" t="inlineStr">
        <is>
          <t>Operating activities</t>
        </is>
      </c>
      <c r="B10" s="5" t="n">
        <v>426</v>
      </c>
      <c r="C10" s="5" t="n">
        <v>573</v>
      </c>
      <c r="D10" s="5" t="n">
        <v>393</v>
      </c>
    </row>
    <row r="11">
      <c r="A11" s="4" t="inlineStr">
        <is>
          <t>Investment activities</t>
        </is>
      </c>
      <c r="B11" s="5" t="n">
        <v>582</v>
      </c>
      <c r="C11" s="5" t="n">
        <v>672</v>
      </c>
      <c r="D11" s="5" t="n">
        <v>555</v>
      </c>
    </row>
    <row r="12">
      <c r="A12" s="4" t="inlineStr">
        <is>
          <t>Total cash used</t>
        </is>
      </c>
      <c r="B12" s="6" t="n">
        <v>1008</v>
      </c>
      <c r="C12" s="6" t="n">
        <v>1245</v>
      </c>
      <c r="D12" s="6" t="n">
        <v>948</v>
      </c>
    </row>
  </sheetData>
  <mergeCells count="2">
    <mergeCell ref="B1:D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loration and evaluation of oil and gas reserves (Details 2) - USD ($) $ in Million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Exploratory well costs capitalized for a period of one year</t>
        </is>
      </c>
      <c r="B3" s="6" t="n">
        <v>311</v>
      </c>
      <c r="C3" s="6" t="n">
        <v>211</v>
      </c>
    </row>
    <row r="4">
      <c r="A4" s="4" t="inlineStr">
        <is>
          <t>Exploratory well costs capitalized for a period greater than one year</t>
        </is>
      </c>
      <c r="B4" s="5" t="n">
        <v>1164</v>
      </c>
      <c r="C4" s="5" t="n">
        <v>1301</v>
      </c>
    </row>
    <row r="5">
      <c r="A5" s="4" t="inlineStr">
        <is>
          <t>Total capitalized exploratory well costs</t>
        </is>
      </c>
      <c r="B5" s="5" t="n">
        <v>1475</v>
      </c>
      <c r="C5" s="5" t="n">
        <v>1512</v>
      </c>
    </row>
    <row r="6">
      <c r="A6" s="4" t="inlineStr">
        <is>
          <t>Number of projects relating to exploratory well costs capitalized for a period greater than one year</t>
        </is>
      </c>
      <c r="B6" s="6" t="n">
        <v>18</v>
      </c>
      <c r="C6" s="6" t="n">
        <v>17</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29" customWidth="1" min="2" max="2"/>
  </cols>
  <sheetData>
    <row r="1">
      <c r="A1" s="1" t="inlineStr">
        <is>
          <t>Exploration and evaluation of oil and gas reserves (Details 3) $ in Millions</t>
        </is>
      </c>
      <c r="B1" s="2" t="inlineStr">
        <is>
          <t>Dec. 31, 2024 USD ($) Number</t>
        </is>
      </c>
    </row>
    <row r="2">
      <c r="A2" s="3" t="inlineStr">
        <is>
          <t>IfrsStatementLineItems [Line Items]</t>
        </is>
      </c>
      <c r="B2" s="4" t="inlineStr">
        <is>
          <t xml:space="preserve"> </t>
        </is>
      </c>
    </row>
    <row r="3">
      <c r="A3" s="4" t="inlineStr">
        <is>
          <t>Capitalized costs | $</t>
        </is>
      </c>
      <c r="B3" s="6" t="n">
        <v>1164</v>
      </c>
    </row>
    <row r="4">
      <c r="A4" s="4" t="inlineStr">
        <is>
          <t>Capitalized costs | Number</t>
        </is>
      </c>
      <c r="B4" s="5" t="n">
        <v>22</v>
      </c>
    </row>
    <row r="5">
      <c r="A5" s="4" t="inlineStr">
        <is>
          <t>Later than four years and not later than five years [member]</t>
        </is>
      </c>
      <c r="B5" s="4" t="inlineStr">
        <is>
          <t xml:space="preserve"> </t>
        </is>
      </c>
    </row>
    <row r="6">
      <c r="A6" s="3" t="inlineStr">
        <is>
          <t>IfrsStatementLineItems [Line Items]</t>
        </is>
      </c>
      <c r="B6" s="4" t="inlineStr">
        <is>
          <t xml:space="preserve"> </t>
        </is>
      </c>
    </row>
    <row r="7">
      <c r="A7" s="4" t="inlineStr">
        <is>
          <t>Capitalized costs | $</t>
        </is>
      </c>
      <c r="B7" s="6" t="n">
        <v>76</v>
      </c>
    </row>
    <row r="8">
      <c r="A8" s="4" t="inlineStr">
        <is>
          <t>Capitalized costs | Number</t>
        </is>
      </c>
      <c r="B8" s="5" t="n">
        <v>2</v>
      </c>
    </row>
    <row r="9">
      <c r="A9" s="4" t="inlineStr">
        <is>
          <t>Later than three years and not later than four years [member]</t>
        </is>
      </c>
      <c r="B9" s="4" t="inlineStr">
        <is>
          <t xml:space="preserve"> </t>
        </is>
      </c>
    </row>
    <row r="10">
      <c r="A10" s="3" t="inlineStr">
        <is>
          <t>IfrsStatementLineItems [Line Items]</t>
        </is>
      </c>
      <c r="B10" s="4" t="inlineStr">
        <is>
          <t xml:space="preserve"> </t>
        </is>
      </c>
    </row>
    <row r="11">
      <c r="A11" s="4" t="inlineStr">
        <is>
          <t>Capitalized costs | $</t>
        </is>
      </c>
      <c r="B11" s="6" t="n">
        <v>209</v>
      </c>
    </row>
    <row r="12">
      <c r="A12" s="4" t="inlineStr">
        <is>
          <t>Capitalized costs | Number</t>
        </is>
      </c>
      <c r="B12" s="5" t="n">
        <v>3</v>
      </c>
    </row>
    <row r="13">
      <c r="A13" s="4" t="inlineStr">
        <is>
          <t>Later than two years and not later than three years [member]</t>
        </is>
      </c>
      <c r="B13" s="4" t="inlineStr">
        <is>
          <t xml:space="preserve"> </t>
        </is>
      </c>
    </row>
    <row r="14">
      <c r="A14" s="3" t="inlineStr">
        <is>
          <t>IfrsStatementLineItems [Line Items]</t>
        </is>
      </c>
      <c r="B14" s="4" t="inlineStr">
        <is>
          <t xml:space="preserve"> </t>
        </is>
      </c>
    </row>
    <row r="15">
      <c r="A15" s="4" t="inlineStr">
        <is>
          <t>Capitalized costs | $</t>
        </is>
      </c>
      <c r="B15" s="6" t="n">
        <v>73</v>
      </c>
    </row>
    <row r="16">
      <c r="A16" s="4" t="inlineStr">
        <is>
          <t>Capitalized costs | Number</t>
        </is>
      </c>
      <c r="B16" s="5" t="n">
        <v>2</v>
      </c>
    </row>
    <row r="17">
      <c r="A17" s="4" t="inlineStr">
        <is>
          <t>Later than one year and not later than two years [member]</t>
        </is>
      </c>
      <c r="B17" s="4" t="inlineStr">
        <is>
          <t xml:space="preserve"> </t>
        </is>
      </c>
    </row>
    <row r="18">
      <c r="A18" s="3" t="inlineStr">
        <is>
          <t>IfrsStatementLineItems [Line Items]</t>
        </is>
      </c>
      <c r="B18" s="4" t="inlineStr">
        <is>
          <t xml:space="preserve"> </t>
        </is>
      </c>
    </row>
    <row r="19">
      <c r="A19" s="4" t="inlineStr">
        <is>
          <t>Capitalized costs | $</t>
        </is>
      </c>
      <c r="B19" s="6" t="n">
        <v>17</v>
      </c>
    </row>
    <row r="20">
      <c r="A20" s="4" t="inlineStr">
        <is>
          <t>Capitalized costs | Number</t>
        </is>
      </c>
      <c r="B20" s="5" t="n">
        <v>1</v>
      </c>
    </row>
    <row r="21">
      <c r="A21" s="4" t="inlineStr">
        <is>
          <t>Not later than one year [member]</t>
        </is>
      </c>
      <c r="B21" s="4" t="inlineStr">
        <is>
          <t xml:space="preserve"> </t>
        </is>
      </c>
    </row>
    <row r="22">
      <c r="A22" s="3" t="inlineStr">
        <is>
          <t>IfrsStatementLineItems [Line Items]</t>
        </is>
      </c>
      <c r="B22" s="4" t="inlineStr">
        <is>
          <t xml:space="preserve"> </t>
        </is>
      </c>
    </row>
    <row r="23">
      <c r="A23" s="4" t="inlineStr">
        <is>
          <t>Capitalized costs | $</t>
        </is>
      </c>
      <c r="B23" s="6" t="n">
        <v>789</v>
      </c>
    </row>
    <row r="24">
      <c r="A24" s="4" t="inlineStr">
        <is>
          <t>Capitalized costs | Number</t>
        </is>
      </c>
      <c r="B24" s="5" t="n">
        <v>14</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and evaluation of oil and gas reserves (Details Narrative) - USD ($) $ in Millions</t>
        </is>
      </c>
      <c r="B1" s="2" t="inlineStr">
        <is>
          <t>12 Months Ended</t>
        </is>
      </c>
    </row>
    <row r="2">
      <c r="B2" s="2" t="inlineStr">
        <is>
          <t>Dec. 31, 2024</t>
        </is>
      </c>
      <c r="C2" s="2" t="inlineStr">
        <is>
          <t>Dec. 31, 2023</t>
        </is>
      </c>
      <c r="D2" s="2" t="inlineStr">
        <is>
          <t>Oct. 31, 2023</t>
        </is>
      </c>
    </row>
    <row r="3">
      <c r="A3" s="3" t="inlineStr">
        <is>
          <t>IfrsStatementLineItems [Line Items]</t>
        </is>
      </c>
      <c r="B3" s="4" t="inlineStr">
        <is>
          <t xml:space="preserve"> </t>
        </is>
      </c>
      <c r="C3" s="4" t="inlineStr">
        <is>
          <t xml:space="preserve"> </t>
        </is>
      </c>
      <c r="D3" s="4" t="inlineStr">
        <is>
          <t xml:space="preserve"> </t>
        </is>
      </c>
    </row>
    <row r="4">
      <c r="A4" s="4" t="inlineStr">
        <is>
          <t>Recognition of losses in Intangible assets</t>
        </is>
      </c>
      <c r="B4" s="6" t="n">
        <v>224</v>
      </c>
      <c r="C4" s="6" t="n">
        <v>364</v>
      </c>
      <c r="D4" s="6" t="n">
        <v>37</v>
      </c>
    </row>
    <row r="5">
      <c r="A5" s="4" t="inlineStr">
        <is>
          <t>Agreement commits to investing</t>
        </is>
      </c>
      <c r="B5" s="5" t="n">
        <v>160</v>
      </c>
      <c r="C5" s="5" t="n">
        <v>990</v>
      </c>
      <c r="D5" s="4" t="inlineStr">
        <is>
          <t xml:space="preserve"> </t>
        </is>
      </c>
    </row>
    <row r="6">
      <c r="A6" s="4" t="inlineStr">
        <is>
          <t>Collateral for crude oil exploration concession agreements, amount</t>
        </is>
      </c>
      <c r="B6" s="5" t="n">
        <v>1250</v>
      </c>
      <c r="C6" s="5" t="n">
        <v>1770</v>
      </c>
      <c r="D6" s="4" t="inlineStr">
        <is>
          <t xml:space="preserve"> </t>
        </is>
      </c>
    </row>
    <row r="7">
      <c r="A7" s="4" t="inlineStr">
        <is>
          <t>Marlim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Assets pledged as collateral</t>
        </is>
      </c>
      <c r="B9" s="5" t="n">
        <v>1239</v>
      </c>
      <c r="C9" s="5" t="n">
        <v>1756</v>
      </c>
      <c r="D9" s="4" t="inlineStr">
        <is>
          <t xml:space="preserve"> </t>
        </is>
      </c>
    </row>
    <row r="10">
      <c r="A10" s="4" t="inlineStr">
        <is>
          <t>Buzio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ssets pledged as collateral</t>
        </is>
      </c>
      <c r="B12" s="5" t="n">
        <v>11</v>
      </c>
      <c r="C12" s="6" t="n">
        <v>14</v>
      </c>
      <c r="D12" s="4" t="inlineStr">
        <is>
          <t xml:space="preserve"> </t>
        </is>
      </c>
    </row>
    <row r="13">
      <c r="A13" s="4" t="inlineStr">
        <is>
          <t>Tres Maria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Recognition of losses in Intangible assets</t>
        </is>
      </c>
      <c r="B15" s="4" t="inlineStr">
        <is>
          <t xml:space="preserve"> </t>
        </is>
      </c>
      <c r="C15" s="4" t="inlineStr">
        <is>
          <t xml:space="preserve"> </t>
        </is>
      </c>
      <c r="D15" s="6" t="n">
        <v>6</v>
      </c>
    </row>
    <row r="16">
      <c r="A16" s="4" t="inlineStr">
        <is>
          <t>BMC 33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roperty plant and equipment</t>
        </is>
      </c>
      <c r="B18" s="5" t="n">
        <v>968</v>
      </c>
      <c r="C18" s="4" t="inlineStr">
        <is>
          <t xml:space="preserve"> </t>
        </is>
      </c>
      <c r="D18" s="4" t="inlineStr">
        <is>
          <t xml:space="preserve"> </t>
        </is>
      </c>
    </row>
    <row r="19">
      <c r="A19" s="4" t="inlineStr">
        <is>
          <t>Sepia Field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roperty plant and equipment</t>
        </is>
      </c>
      <c r="B21" s="6" t="n">
        <v>46</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53" customWidth="1" min="1" max="1"/>
    <col width="22" customWidth="1" min="2" max="2"/>
  </cols>
  <sheetData>
    <row r="1">
      <c r="A1" s="1" t="inlineStr">
        <is>
          <t>Consortia (partnerships) in E&amp;P activities (Details)</t>
        </is>
      </c>
      <c r="B1" s="2" t="inlineStr">
        <is>
          <t>12 Months Ended</t>
        </is>
      </c>
    </row>
    <row r="2">
      <c r="B2" s="2" t="inlineStr">
        <is>
          <t>Dec. 31, 2024</t>
        </is>
      </c>
    </row>
    <row r="3">
      <c r="A3" s="3" t="inlineStr">
        <is>
          <t>IfrsStatementLineItems [Line Items]</t>
        </is>
      </c>
      <c r="B3" s="4" t="inlineStr">
        <is>
          <t xml:space="preserve"> </t>
        </is>
      </c>
    </row>
    <row r="4">
      <c r="A4" s="4" t="inlineStr">
        <is>
          <t>Petrobras production portion in 2020 (kboed)</t>
        </is>
      </c>
      <c r="B4" s="4" t="inlineStr">
        <is>
          <t>1,617</t>
        </is>
      </c>
    </row>
    <row r="5">
      <c r="A5" s="4" t="inlineStr">
        <is>
          <t>Tupi [Member]</t>
        </is>
      </c>
      <c r="B5" s="4" t="inlineStr">
        <is>
          <t xml:space="preserve"> </t>
        </is>
      </c>
    </row>
    <row r="6">
      <c r="A6" s="3" t="inlineStr">
        <is>
          <t>IfrsStatementLineItems [Line Items]</t>
        </is>
      </c>
      <c r="B6" s="4" t="inlineStr">
        <is>
          <t xml:space="preserve"> </t>
        </is>
      </c>
    </row>
    <row r="7">
      <c r="A7" s="4" t="inlineStr">
        <is>
          <t>Name of joint operation</t>
        </is>
      </c>
      <c r="B7" s="4" t="inlineStr">
        <is>
          <t>Tupi</t>
        </is>
      </c>
    </row>
    <row r="8">
      <c r="A8" s="4" t="inlineStr">
        <is>
          <t>Location</t>
        </is>
      </c>
      <c r="B8" s="4" t="inlineStr">
        <is>
          <t>Santos basin pre-salt</t>
        </is>
      </c>
    </row>
    <row r="9">
      <c r="A9" s="4" t="inlineStr">
        <is>
          <t>Partners</t>
        </is>
      </c>
      <c r="B9" s="9" t="n">
        <v>0.65</v>
      </c>
    </row>
    <row r="10">
      <c r="A10" s="4" t="inlineStr">
        <is>
          <t>Petrobras production portion in 2020 (kboed)</t>
        </is>
      </c>
      <c r="B10" s="4" t="inlineStr">
        <is>
          <t>666</t>
        </is>
      </c>
    </row>
    <row r="11">
      <c r="A11" s="4" t="inlineStr">
        <is>
          <t>Regime</t>
        </is>
      </c>
      <c r="B11" s="4" t="inlineStr">
        <is>
          <t>Concession</t>
        </is>
      </c>
    </row>
    <row r="12">
      <c r="A12" s="4" t="inlineStr">
        <is>
          <t>Tupi [Member] | Shell [Member]</t>
        </is>
      </c>
      <c r="B12" s="4" t="inlineStr">
        <is>
          <t xml:space="preserve"> </t>
        </is>
      </c>
    </row>
    <row r="13">
      <c r="A13" s="3" t="inlineStr">
        <is>
          <t>IfrsStatementLineItems [Line Items]</t>
        </is>
      </c>
      <c r="B13" s="4" t="inlineStr">
        <is>
          <t xml:space="preserve"> </t>
        </is>
      </c>
    </row>
    <row r="14">
      <c r="A14" s="4" t="inlineStr">
        <is>
          <t>Partners</t>
        </is>
      </c>
      <c r="B14" s="9" t="n">
        <v>0.25</v>
      </c>
    </row>
    <row r="15">
      <c r="A15" s="4" t="inlineStr">
        <is>
          <t>Tupi [Member] | Petrogal [Member]</t>
        </is>
      </c>
      <c r="B15" s="4" t="inlineStr">
        <is>
          <t xml:space="preserve"> </t>
        </is>
      </c>
    </row>
    <row r="16">
      <c r="A16" s="3" t="inlineStr">
        <is>
          <t>IfrsStatementLineItems [Line Items]</t>
        </is>
      </c>
      <c r="B16" s="4" t="inlineStr">
        <is>
          <t xml:space="preserve"> </t>
        </is>
      </c>
    </row>
    <row r="17">
      <c r="A17" s="4" t="inlineStr">
        <is>
          <t>Partners</t>
        </is>
      </c>
      <c r="B17" s="9" t="n">
        <v>0.1</v>
      </c>
    </row>
    <row r="18">
      <c r="A18" s="4" t="inlineStr">
        <is>
          <t>Buzios [Member]</t>
        </is>
      </c>
      <c r="B18" s="4" t="inlineStr">
        <is>
          <t xml:space="preserve"> </t>
        </is>
      </c>
    </row>
    <row r="19">
      <c r="A19" s="3" t="inlineStr">
        <is>
          <t>IfrsStatementLineItems [Line Items]</t>
        </is>
      </c>
      <c r="B19" s="4" t="inlineStr">
        <is>
          <t xml:space="preserve"> </t>
        </is>
      </c>
    </row>
    <row r="20">
      <c r="A20" s="4" t="inlineStr">
        <is>
          <t>Name of joint operation</t>
        </is>
      </c>
      <c r="B20" s="4" t="inlineStr">
        <is>
          <t>Búzios ECO</t>
        </is>
      </c>
    </row>
    <row r="21">
      <c r="A21" s="4" t="inlineStr">
        <is>
          <t>Location</t>
        </is>
      </c>
      <c r="B21" s="4" t="inlineStr">
        <is>
          <t>Santos basin pre-salt</t>
        </is>
      </c>
    </row>
    <row r="22">
      <c r="A22" s="4" t="inlineStr">
        <is>
          <t>Partners</t>
        </is>
      </c>
      <c r="B22" s="9" t="n">
        <v>0.85</v>
      </c>
    </row>
    <row r="23">
      <c r="A23" s="4" t="inlineStr">
        <is>
          <t>Petrobras production portion in 2020 (kboed)</t>
        </is>
      </c>
      <c r="B23" s="4" t="inlineStr">
        <is>
          <t>501</t>
        </is>
      </c>
    </row>
    <row r="24">
      <c r="A24" s="4" t="inlineStr">
        <is>
          <t>Regime</t>
        </is>
      </c>
      <c r="B24" s="4" t="inlineStr">
        <is>
          <t>Production sharing</t>
        </is>
      </c>
    </row>
    <row r="25">
      <c r="A25" s="4" t="inlineStr">
        <is>
          <t>Bzios [Member] | CNODC [Member]</t>
        </is>
      </c>
      <c r="B25" s="4" t="inlineStr">
        <is>
          <t xml:space="preserve"> </t>
        </is>
      </c>
    </row>
    <row r="26">
      <c r="A26" s="3" t="inlineStr">
        <is>
          <t>IfrsStatementLineItems [Line Items]</t>
        </is>
      </c>
      <c r="B26" s="4" t="inlineStr">
        <is>
          <t xml:space="preserve"> </t>
        </is>
      </c>
    </row>
    <row r="27">
      <c r="A27" s="4" t="inlineStr">
        <is>
          <t>Partners</t>
        </is>
      </c>
      <c r="B27" s="9" t="n">
        <v>0.1</v>
      </c>
    </row>
    <row r="28">
      <c r="A28" s="4" t="inlineStr">
        <is>
          <t>Bzios [Member] | CNOOC [Member]</t>
        </is>
      </c>
      <c r="B28" s="4" t="inlineStr">
        <is>
          <t xml:space="preserve"> </t>
        </is>
      </c>
    </row>
    <row r="29">
      <c r="A29" s="3" t="inlineStr">
        <is>
          <t>IfrsStatementLineItems [Line Items]</t>
        </is>
      </c>
      <c r="B29" s="4" t="inlineStr">
        <is>
          <t xml:space="preserve"> </t>
        </is>
      </c>
    </row>
    <row r="30">
      <c r="A30" s="4" t="inlineStr">
        <is>
          <t>Partners</t>
        </is>
      </c>
      <c r="B30" s="9" t="n">
        <v>0.05</v>
      </c>
    </row>
    <row r="31">
      <c r="A31" s="4" t="inlineStr">
        <is>
          <t>Mero [Member]</t>
        </is>
      </c>
      <c r="B31" s="4" t="inlineStr">
        <is>
          <t xml:space="preserve"> </t>
        </is>
      </c>
    </row>
    <row r="32">
      <c r="A32" s="3" t="inlineStr">
        <is>
          <t>IfrsStatementLineItems [Line Items]</t>
        </is>
      </c>
      <c r="B32" s="4" t="inlineStr">
        <is>
          <t xml:space="preserve"> </t>
        </is>
      </c>
    </row>
    <row r="33">
      <c r="A33" s="4" t="inlineStr">
        <is>
          <t>Name of joint operation</t>
        </is>
      </c>
      <c r="B33" s="4" t="inlineStr">
        <is>
          <t>Mero</t>
        </is>
      </c>
    </row>
    <row r="34">
      <c r="A34" s="4" t="inlineStr">
        <is>
          <t>Location</t>
        </is>
      </c>
      <c r="B34" s="4" t="inlineStr">
        <is>
          <t>Santos basin pre-salt</t>
        </is>
      </c>
    </row>
    <row r="35">
      <c r="A35" s="4" t="inlineStr">
        <is>
          <t>Partners</t>
        </is>
      </c>
      <c r="B35" s="9" t="n">
        <v>0.4</v>
      </c>
    </row>
    <row r="36">
      <c r="A36" s="4" t="inlineStr">
        <is>
          <t>Petrobras production portion in 2020 (kboed)</t>
        </is>
      </c>
      <c r="B36" s="4" t="inlineStr">
        <is>
          <t>136</t>
        </is>
      </c>
    </row>
    <row r="37">
      <c r="A37" s="4" t="inlineStr">
        <is>
          <t>Regime</t>
        </is>
      </c>
      <c r="B37" s="4" t="inlineStr">
        <is>
          <t>Production sharing</t>
        </is>
      </c>
    </row>
    <row r="38">
      <c r="A38" s="4" t="inlineStr">
        <is>
          <t>Mero [Member] | Shell [Member]</t>
        </is>
      </c>
      <c r="B38" s="4" t="inlineStr">
        <is>
          <t xml:space="preserve"> </t>
        </is>
      </c>
    </row>
    <row r="39">
      <c r="A39" s="3" t="inlineStr">
        <is>
          <t>IfrsStatementLineItems [Line Items]</t>
        </is>
      </c>
      <c r="B39" s="4" t="inlineStr">
        <is>
          <t xml:space="preserve"> </t>
        </is>
      </c>
    </row>
    <row r="40">
      <c r="A40" s="4" t="inlineStr">
        <is>
          <t>Partners</t>
        </is>
      </c>
      <c r="B40" s="9" t="n">
        <v>0.2</v>
      </c>
    </row>
    <row r="41">
      <c r="A41" s="4" t="inlineStr">
        <is>
          <t>Mero [Member] | CNODC [Member]</t>
        </is>
      </c>
      <c r="B41" s="4" t="inlineStr">
        <is>
          <t xml:space="preserve"> </t>
        </is>
      </c>
    </row>
    <row r="42">
      <c r="A42" s="3" t="inlineStr">
        <is>
          <t>IfrsStatementLineItems [Line Items]</t>
        </is>
      </c>
      <c r="B42" s="4" t="inlineStr">
        <is>
          <t xml:space="preserve"> </t>
        </is>
      </c>
    </row>
    <row r="43">
      <c r="A43" s="4" t="inlineStr">
        <is>
          <t>Partners</t>
        </is>
      </c>
      <c r="B43" s="9" t="n">
        <v>0.1</v>
      </c>
    </row>
    <row r="44">
      <c r="A44" s="4" t="inlineStr">
        <is>
          <t>Mero [Member] | CNOOC [Member]</t>
        </is>
      </c>
      <c r="B44" s="4" t="inlineStr">
        <is>
          <t xml:space="preserve"> </t>
        </is>
      </c>
    </row>
    <row r="45">
      <c r="A45" s="3" t="inlineStr">
        <is>
          <t>IfrsStatementLineItems [Line Items]</t>
        </is>
      </c>
      <c r="B45" s="4" t="inlineStr">
        <is>
          <t xml:space="preserve"> </t>
        </is>
      </c>
    </row>
    <row r="46">
      <c r="A46" s="4" t="inlineStr">
        <is>
          <t>Partners</t>
        </is>
      </c>
      <c r="B46" s="9" t="n">
        <v>0.1</v>
      </c>
    </row>
    <row r="47">
      <c r="A47" s="4" t="inlineStr">
        <is>
          <t>Mero [Member] | Total Energies [Member]</t>
        </is>
      </c>
      <c r="B47" s="4" t="inlineStr">
        <is>
          <t xml:space="preserve"> </t>
        </is>
      </c>
    </row>
    <row r="48">
      <c r="A48" s="3" t="inlineStr">
        <is>
          <t>IfrsStatementLineItems [Line Items]</t>
        </is>
      </c>
      <c r="B48" s="4" t="inlineStr">
        <is>
          <t xml:space="preserve"> </t>
        </is>
      </c>
    </row>
    <row r="49">
      <c r="A49" s="4" t="inlineStr">
        <is>
          <t>Partners</t>
        </is>
      </c>
      <c r="B49" s="9" t="n">
        <v>0.2</v>
      </c>
    </row>
    <row r="50">
      <c r="A50" s="4" t="inlineStr">
        <is>
          <t>Roncador [Member]</t>
        </is>
      </c>
      <c r="B50" s="4" t="inlineStr">
        <is>
          <t xml:space="preserve"> </t>
        </is>
      </c>
    </row>
    <row r="51">
      <c r="A51" s="3" t="inlineStr">
        <is>
          <t>IfrsStatementLineItems [Line Items]</t>
        </is>
      </c>
      <c r="B51" s="4" t="inlineStr">
        <is>
          <t xml:space="preserve"> </t>
        </is>
      </c>
    </row>
    <row r="52">
      <c r="A52" s="4" t="inlineStr">
        <is>
          <t>Name of joint operation</t>
        </is>
      </c>
      <c r="B52" s="4" t="inlineStr">
        <is>
          <t>Roncador</t>
        </is>
      </c>
    </row>
    <row r="53">
      <c r="A53" s="4" t="inlineStr">
        <is>
          <t>Location</t>
        </is>
      </c>
      <c r="B53" s="4" t="inlineStr">
        <is>
          <t>Campos basin</t>
        </is>
      </c>
    </row>
    <row r="54">
      <c r="A54" s="4" t="inlineStr">
        <is>
          <t>Partners</t>
        </is>
      </c>
      <c r="B54" s="9" t="n">
        <v>0.75</v>
      </c>
    </row>
    <row r="55">
      <c r="A55" s="4" t="inlineStr">
        <is>
          <t>Petrobras production portion in 2020 (kboed)</t>
        </is>
      </c>
      <c r="B55" s="4" t="inlineStr">
        <is>
          <t>85</t>
        </is>
      </c>
    </row>
    <row r="56">
      <c r="A56" s="4" t="inlineStr">
        <is>
          <t>Regime</t>
        </is>
      </c>
      <c r="B56" s="4" t="inlineStr">
        <is>
          <t>Concession</t>
        </is>
      </c>
    </row>
    <row r="57">
      <c r="A57" s="4" t="inlineStr">
        <is>
          <t>Roncador [Member] | Equinor [Member]</t>
        </is>
      </c>
      <c r="B57" s="4" t="inlineStr">
        <is>
          <t xml:space="preserve"> </t>
        </is>
      </c>
    </row>
    <row r="58">
      <c r="A58" s="3" t="inlineStr">
        <is>
          <t>IfrsStatementLineItems [Line Items]</t>
        </is>
      </c>
      <c r="B58" s="4" t="inlineStr">
        <is>
          <t xml:space="preserve"> </t>
        </is>
      </c>
    </row>
    <row r="59">
      <c r="A59" s="4" t="inlineStr">
        <is>
          <t>Partners</t>
        </is>
      </c>
      <c r="B59" s="9" t="n">
        <v>0.25</v>
      </c>
    </row>
    <row r="60">
      <c r="A60" s="4" t="inlineStr">
        <is>
          <t>Sapinhoa [Member]</t>
        </is>
      </c>
      <c r="B60" s="4" t="inlineStr">
        <is>
          <t xml:space="preserve"> </t>
        </is>
      </c>
    </row>
    <row r="61">
      <c r="A61" s="3" t="inlineStr">
        <is>
          <t>IfrsStatementLineItems [Line Items]</t>
        </is>
      </c>
      <c r="B61" s="4" t="inlineStr">
        <is>
          <t xml:space="preserve"> </t>
        </is>
      </c>
    </row>
    <row r="62">
      <c r="A62" s="4" t="inlineStr">
        <is>
          <t>Name of joint operation</t>
        </is>
      </c>
      <c r="B62" s="4" t="inlineStr">
        <is>
          <t>Sapinhoá</t>
        </is>
      </c>
    </row>
    <row r="63">
      <c r="A63" s="4" t="inlineStr">
        <is>
          <t>Location</t>
        </is>
      </c>
      <c r="B63" s="4" t="inlineStr">
        <is>
          <t>Santos basin pre-salt</t>
        </is>
      </c>
    </row>
    <row r="64">
      <c r="A64" s="4" t="inlineStr">
        <is>
          <t>Partners</t>
        </is>
      </c>
      <c r="B64" s="9" t="n">
        <v>0.45</v>
      </c>
    </row>
    <row r="65">
      <c r="A65" s="4" t="inlineStr">
        <is>
          <t>Petrobras production portion in 2020 (kboed)</t>
        </is>
      </c>
      <c r="B65" s="4" t="inlineStr">
        <is>
          <t>77</t>
        </is>
      </c>
    </row>
    <row r="66">
      <c r="A66" s="4" t="inlineStr">
        <is>
          <t>Regime</t>
        </is>
      </c>
      <c r="B66" s="4" t="inlineStr">
        <is>
          <t>Concession</t>
        </is>
      </c>
    </row>
    <row r="67">
      <c r="A67" s="4" t="inlineStr">
        <is>
          <t>Sapinhoa [Member] | Shell [Member]</t>
        </is>
      </c>
      <c r="B67" s="4" t="inlineStr">
        <is>
          <t xml:space="preserve"> </t>
        </is>
      </c>
    </row>
    <row r="68">
      <c r="A68" s="3" t="inlineStr">
        <is>
          <t>IfrsStatementLineItems [Line Items]</t>
        </is>
      </c>
      <c r="B68" s="4" t="inlineStr">
        <is>
          <t xml:space="preserve"> </t>
        </is>
      </c>
    </row>
    <row r="69">
      <c r="A69" s="4" t="inlineStr">
        <is>
          <t>Partners</t>
        </is>
      </c>
      <c r="B69" s="9" t="n">
        <v>0.3</v>
      </c>
    </row>
    <row r="70">
      <c r="A70" s="4" t="inlineStr">
        <is>
          <t>Sapinhoa [Member] | Repsol Sinopec [Member]</t>
        </is>
      </c>
      <c r="B70" s="4" t="inlineStr">
        <is>
          <t xml:space="preserve"> </t>
        </is>
      </c>
    </row>
    <row r="71">
      <c r="A71" s="3" t="inlineStr">
        <is>
          <t>IfrsStatementLineItems [Line Items]</t>
        </is>
      </c>
      <c r="B71" s="4" t="inlineStr">
        <is>
          <t xml:space="preserve"> </t>
        </is>
      </c>
    </row>
    <row r="72">
      <c r="A72" s="4" t="inlineStr">
        <is>
          <t>Partners</t>
        </is>
      </c>
      <c r="B72" s="9" t="n">
        <v>0.25</v>
      </c>
    </row>
    <row r="73">
      <c r="A73" s="4" t="inlineStr">
        <is>
          <t>Atapu [Member]</t>
        </is>
      </c>
      <c r="B73" s="4" t="inlineStr">
        <is>
          <t xml:space="preserve"> </t>
        </is>
      </c>
    </row>
    <row r="74">
      <c r="A74" s="3" t="inlineStr">
        <is>
          <t>IfrsStatementLineItems [Line Items]</t>
        </is>
      </c>
      <c r="B74" s="4" t="inlineStr">
        <is>
          <t xml:space="preserve"> </t>
        </is>
      </c>
    </row>
    <row r="75">
      <c r="A75" s="4" t="inlineStr">
        <is>
          <t>Name of joint operation</t>
        </is>
      </c>
      <c r="B75" s="4" t="inlineStr">
        <is>
          <t>Atapu ECO</t>
        </is>
      </c>
    </row>
    <row r="76">
      <c r="A76" s="4" t="inlineStr">
        <is>
          <t>Location</t>
        </is>
      </c>
      <c r="B76" s="4" t="inlineStr">
        <is>
          <t>Santos basin pre-salt</t>
        </is>
      </c>
    </row>
    <row r="77">
      <c r="A77" s="4" t="inlineStr">
        <is>
          <t>Partners</t>
        </is>
      </c>
      <c r="B77" s="10" t="n">
        <v>0.525</v>
      </c>
    </row>
    <row r="78">
      <c r="A78" s="4" t="inlineStr">
        <is>
          <t>Petrobras production portion in 2020 (kboed)</t>
        </is>
      </c>
      <c r="B78" s="4" t="inlineStr">
        <is>
          <t>47</t>
        </is>
      </c>
    </row>
    <row r="79">
      <c r="A79" s="4" t="inlineStr">
        <is>
          <t>Regime</t>
        </is>
      </c>
      <c r="B79" s="4" t="inlineStr">
        <is>
          <t>Production sharing</t>
        </is>
      </c>
    </row>
    <row r="80">
      <c r="A80" s="4" t="inlineStr">
        <is>
          <t>Atapu [Member] | Shell [Member]</t>
        </is>
      </c>
      <c r="B80" s="4" t="inlineStr">
        <is>
          <t xml:space="preserve"> </t>
        </is>
      </c>
    </row>
    <row r="81">
      <c r="A81" s="3" t="inlineStr">
        <is>
          <t>IfrsStatementLineItems [Line Items]</t>
        </is>
      </c>
      <c r="B81" s="4" t="inlineStr">
        <is>
          <t xml:space="preserve"> </t>
        </is>
      </c>
    </row>
    <row r="82">
      <c r="A82" s="4" t="inlineStr">
        <is>
          <t>Partners</t>
        </is>
      </c>
      <c r="B82" s="9" t="n">
        <v>0.25</v>
      </c>
    </row>
    <row r="83">
      <c r="A83" s="4" t="inlineStr">
        <is>
          <t>Atapu [Member] | Total Energies [Member]</t>
        </is>
      </c>
      <c r="B83" s="4" t="inlineStr">
        <is>
          <t xml:space="preserve"> </t>
        </is>
      </c>
    </row>
    <row r="84">
      <c r="A84" s="3" t="inlineStr">
        <is>
          <t>IfrsStatementLineItems [Line Items]</t>
        </is>
      </c>
      <c r="B84" s="4" t="inlineStr">
        <is>
          <t xml:space="preserve"> </t>
        </is>
      </c>
    </row>
    <row r="85">
      <c r="A85" s="4" t="inlineStr">
        <is>
          <t>Partners</t>
        </is>
      </c>
      <c r="B85" s="10" t="n">
        <v>0.225</v>
      </c>
    </row>
    <row r="86">
      <c r="A86" s="4" t="inlineStr">
        <is>
          <t>Berbigao [Member]</t>
        </is>
      </c>
      <c r="B86" s="4" t="inlineStr">
        <is>
          <t xml:space="preserve"> </t>
        </is>
      </c>
    </row>
    <row r="87">
      <c r="A87" s="3" t="inlineStr">
        <is>
          <t>IfrsStatementLineItems [Line Items]</t>
        </is>
      </c>
      <c r="B87" s="4" t="inlineStr">
        <is>
          <t xml:space="preserve"> </t>
        </is>
      </c>
    </row>
    <row r="88">
      <c r="A88" s="4" t="inlineStr">
        <is>
          <t>Name of joint operation</t>
        </is>
      </c>
      <c r="B88" s="4" t="inlineStr">
        <is>
          <t>Berbigão</t>
        </is>
      </c>
    </row>
    <row r="89">
      <c r="A89" s="4" t="inlineStr">
        <is>
          <t>Location</t>
        </is>
      </c>
      <c r="B89" s="4" t="inlineStr">
        <is>
          <t>Santos basin pre-salt</t>
        </is>
      </c>
    </row>
    <row r="90">
      <c r="A90" s="4" t="inlineStr">
        <is>
          <t>Partners</t>
        </is>
      </c>
      <c r="B90" s="10" t="n">
        <v>0.425</v>
      </c>
    </row>
    <row r="91">
      <c r="A91" s="4" t="inlineStr">
        <is>
          <t>Petrobras production portion in 2020 (kboed)</t>
        </is>
      </c>
      <c r="B91" s="4" t="inlineStr">
        <is>
          <t>31</t>
        </is>
      </c>
    </row>
    <row r="92">
      <c r="A92" s="4" t="inlineStr">
        <is>
          <t>Regime</t>
        </is>
      </c>
      <c r="B92" s="4" t="inlineStr">
        <is>
          <t>Concession</t>
        </is>
      </c>
    </row>
    <row r="93">
      <c r="A93" s="4" t="inlineStr">
        <is>
          <t>Berbigao [Member] | Shell [Member]</t>
        </is>
      </c>
      <c r="B93" s="4" t="inlineStr">
        <is>
          <t xml:space="preserve"> </t>
        </is>
      </c>
    </row>
    <row r="94">
      <c r="A94" s="3" t="inlineStr">
        <is>
          <t>IfrsStatementLineItems [Line Items]</t>
        </is>
      </c>
      <c r="B94" s="4" t="inlineStr">
        <is>
          <t xml:space="preserve"> </t>
        </is>
      </c>
    </row>
    <row r="95">
      <c r="A95" s="4" t="inlineStr">
        <is>
          <t>Partners</t>
        </is>
      </c>
      <c r="B95" s="9" t="n">
        <v>0.25</v>
      </c>
    </row>
    <row r="96">
      <c r="A96" s="4" t="inlineStr">
        <is>
          <t>Berbigao [Member] | Petrogal [Member]</t>
        </is>
      </c>
      <c r="B96" s="4" t="inlineStr">
        <is>
          <t xml:space="preserve"> </t>
        </is>
      </c>
    </row>
    <row r="97">
      <c r="A97" s="3" t="inlineStr">
        <is>
          <t>IfrsStatementLineItems [Line Items]</t>
        </is>
      </c>
      <c r="B97" s="4" t="inlineStr">
        <is>
          <t xml:space="preserve"> </t>
        </is>
      </c>
    </row>
    <row r="98">
      <c r="A98" s="4" t="inlineStr">
        <is>
          <t>Partners</t>
        </is>
      </c>
      <c r="B98" s="9" t="n">
        <v>0.1</v>
      </c>
    </row>
    <row r="99">
      <c r="A99" s="4" t="inlineStr">
        <is>
          <t>Berbigao [Member] | Total Energies [Member]</t>
        </is>
      </c>
      <c r="B99" s="4" t="inlineStr">
        <is>
          <t xml:space="preserve"> </t>
        </is>
      </c>
    </row>
    <row r="100">
      <c r="A100" s="3" t="inlineStr">
        <is>
          <t>IfrsStatementLineItems [Line Items]</t>
        </is>
      </c>
      <c r="B100" s="4" t="inlineStr">
        <is>
          <t xml:space="preserve"> </t>
        </is>
      </c>
    </row>
    <row r="101">
      <c r="A101" s="4" t="inlineStr">
        <is>
          <t>Partners</t>
        </is>
      </c>
      <c r="B101" s="10" t="n">
        <v>0.225</v>
      </c>
    </row>
    <row r="102">
      <c r="A102" s="4" t="inlineStr">
        <is>
          <t>Sururu [Member]</t>
        </is>
      </c>
      <c r="B102" s="4" t="inlineStr">
        <is>
          <t xml:space="preserve"> </t>
        </is>
      </c>
    </row>
    <row r="103">
      <c r="A103" s="3" t="inlineStr">
        <is>
          <t>IfrsStatementLineItems [Line Items]</t>
        </is>
      </c>
      <c r="B103" s="4" t="inlineStr">
        <is>
          <t xml:space="preserve"> </t>
        </is>
      </c>
    </row>
    <row r="104">
      <c r="A104" s="4" t="inlineStr">
        <is>
          <t>Name of joint operation</t>
        </is>
      </c>
      <c r="B104" s="4" t="inlineStr">
        <is>
          <t>Sururu</t>
        </is>
      </c>
    </row>
    <row r="105">
      <c r="A105" s="4" t="inlineStr">
        <is>
          <t>Location</t>
        </is>
      </c>
      <c r="B105" s="4" t="inlineStr">
        <is>
          <t>Santos basin pre-salt</t>
        </is>
      </c>
    </row>
    <row r="106">
      <c r="A106" s="4" t="inlineStr">
        <is>
          <t>Partners</t>
        </is>
      </c>
      <c r="B106" s="10" t="n">
        <v>0.425</v>
      </c>
    </row>
    <row r="107">
      <c r="A107" s="4" t="inlineStr">
        <is>
          <t>Petrobras production portion in 2020 (kboed)</t>
        </is>
      </c>
      <c r="B107" s="4" t="inlineStr">
        <is>
          <t>29</t>
        </is>
      </c>
    </row>
    <row r="108">
      <c r="A108" s="4" t="inlineStr">
        <is>
          <t>Regime</t>
        </is>
      </c>
      <c r="B108" s="4" t="inlineStr">
        <is>
          <t>Concession</t>
        </is>
      </c>
    </row>
    <row r="109">
      <c r="A109" s="4" t="inlineStr">
        <is>
          <t>Sururu [Member] | Shell [Member]</t>
        </is>
      </c>
      <c r="B109" s="4" t="inlineStr">
        <is>
          <t xml:space="preserve"> </t>
        </is>
      </c>
    </row>
    <row r="110">
      <c r="A110" s="3" t="inlineStr">
        <is>
          <t>IfrsStatementLineItems [Line Items]</t>
        </is>
      </c>
      <c r="B110" s="4" t="inlineStr">
        <is>
          <t xml:space="preserve"> </t>
        </is>
      </c>
    </row>
    <row r="111">
      <c r="A111" s="4" t="inlineStr">
        <is>
          <t>Partners</t>
        </is>
      </c>
      <c r="B111" s="9" t="n">
        <v>0.25</v>
      </c>
    </row>
    <row r="112">
      <c r="A112" s="4" t="inlineStr">
        <is>
          <t>Sururu [Member] | Petrogal [Member]</t>
        </is>
      </c>
      <c r="B112" s="4" t="inlineStr">
        <is>
          <t xml:space="preserve"> </t>
        </is>
      </c>
    </row>
    <row r="113">
      <c r="A113" s="3" t="inlineStr">
        <is>
          <t>IfrsStatementLineItems [Line Items]</t>
        </is>
      </c>
      <c r="B113" s="4" t="inlineStr">
        <is>
          <t xml:space="preserve"> </t>
        </is>
      </c>
    </row>
    <row r="114">
      <c r="A114" s="4" t="inlineStr">
        <is>
          <t>Partners</t>
        </is>
      </c>
      <c r="B114" s="9" t="n">
        <v>0.1</v>
      </c>
    </row>
    <row r="115">
      <c r="A115" s="4" t="inlineStr">
        <is>
          <t>Sururu [Member] | Total Energies [Member]</t>
        </is>
      </c>
      <c r="B115" s="4" t="inlineStr">
        <is>
          <t xml:space="preserve"> </t>
        </is>
      </c>
    </row>
    <row r="116">
      <c r="A116" s="3" t="inlineStr">
        <is>
          <t>IfrsStatementLineItems [Line Items]</t>
        </is>
      </c>
      <c r="B116" s="4" t="inlineStr">
        <is>
          <t xml:space="preserve"> </t>
        </is>
      </c>
    </row>
    <row r="117">
      <c r="A117" s="4" t="inlineStr">
        <is>
          <t>Partners</t>
        </is>
      </c>
      <c r="B117" s="10" t="n">
        <v>0.225</v>
      </c>
    </row>
    <row r="118">
      <c r="A118" s="4" t="inlineStr">
        <is>
          <t>Tartaruga Verde [Member]</t>
        </is>
      </c>
      <c r="B118" s="4" t="inlineStr">
        <is>
          <t xml:space="preserve"> </t>
        </is>
      </c>
    </row>
    <row r="119">
      <c r="A119" s="3" t="inlineStr">
        <is>
          <t>IfrsStatementLineItems [Line Items]</t>
        </is>
      </c>
      <c r="B119" s="4" t="inlineStr">
        <is>
          <t xml:space="preserve"> </t>
        </is>
      </c>
    </row>
    <row r="120">
      <c r="A120" s="4" t="inlineStr">
        <is>
          <t>Name of joint operation</t>
        </is>
      </c>
      <c r="B120" s="4" t="inlineStr">
        <is>
          <t>Tartaruga Verde</t>
        </is>
      </c>
    </row>
    <row r="121">
      <c r="A121" s="4" t="inlineStr">
        <is>
          <t>Location</t>
        </is>
      </c>
      <c r="B121" s="4" t="inlineStr">
        <is>
          <t>Campos basin</t>
        </is>
      </c>
    </row>
    <row r="122">
      <c r="A122" s="4" t="inlineStr">
        <is>
          <t>Partners</t>
        </is>
      </c>
      <c r="B122" s="9" t="n">
        <v>0.5</v>
      </c>
    </row>
    <row r="123">
      <c r="A123" s="4" t="inlineStr">
        <is>
          <t>Petrobras production portion in 2020 (kboed)</t>
        </is>
      </c>
      <c r="B123" s="4" t="inlineStr">
        <is>
          <t>26</t>
        </is>
      </c>
    </row>
    <row r="124">
      <c r="A124" s="4" t="inlineStr">
        <is>
          <t>Regime</t>
        </is>
      </c>
      <c r="B124" s="4" t="inlineStr">
        <is>
          <t>Concession</t>
        </is>
      </c>
    </row>
    <row r="125">
      <c r="A125" s="4" t="inlineStr">
        <is>
          <t>Tartaruga Verde [Member] | Petrogal [Member]</t>
        </is>
      </c>
      <c r="B125" s="4" t="inlineStr">
        <is>
          <t xml:space="preserve"> </t>
        </is>
      </c>
    </row>
    <row r="126">
      <c r="A126" s="3" t="inlineStr">
        <is>
          <t>IfrsStatementLineItems [Line Items]</t>
        </is>
      </c>
      <c r="B126" s="4" t="inlineStr">
        <is>
          <t xml:space="preserve"> </t>
        </is>
      </c>
    </row>
    <row r="127">
      <c r="A127" s="4" t="inlineStr">
        <is>
          <t>Partners</t>
        </is>
      </c>
      <c r="B127" s="9" t="n">
        <v>0.5</v>
      </c>
    </row>
    <row r="128">
      <c r="A128" s="4" t="inlineStr">
        <is>
          <t>Sepia [Member]</t>
        </is>
      </c>
      <c r="B128" s="4" t="inlineStr">
        <is>
          <t xml:space="preserve"> </t>
        </is>
      </c>
    </row>
    <row r="129">
      <c r="A129" s="3" t="inlineStr">
        <is>
          <t>IfrsStatementLineItems [Line Items]</t>
        </is>
      </c>
      <c r="B129" s="4" t="inlineStr">
        <is>
          <t xml:space="preserve"> </t>
        </is>
      </c>
    </row>
    <row r="130">
      <c r="A130" s="4" t="inlineStr">
        <is>
          <t>Name of joint operation</t>
        </is>
      </c>
      <c r="B130" s="4" t="inlineStr">
        <is>
          <t>Sépia ECO</t>
        </is>
      </c>
    </row>
    <row r="131">
      <c r="A131" s="4" t="inlineStr">
        <is>
          <t>Location</t>
        </is>
      </c>
      <c r="B131" s="4" t="inlineStr">
        <is>
          <t>Santos basin pre-salt</t>
        </is>
      </c>
    </row>
    <row r="132">
      <c r="A132" s="4" t="inlineStr">
        <is>
          <t>Partners</t>
        </is>
      </c>
      <c r="B132" s="9" t="n">
        <v>0.3</v>
      </c>
    </row>
    <row r="133">
      <c r="A133" s="4" t="inlineStr">
        <is>
          <t>Petrobras production portion in 2020 (kboed)</t>
        </is>
      </c>
      <c r="B133" s="4" t="inlineStr">
        <is>
          <t>19</t>
        </is>
      </c>
    </row>
    <row r="134">
      <c r="A134" s="4" t="inlineStr">
        <is>
          <t>Regime</t>
        </is>
      </c>
      <c r="B134" s="4" t="inlineStr">
        <is>
          <t>Production sharing</t>
        </is>
      </c>
    </row>
    <row r="135">
      <c r="A135" s="4" t="inlineStr">
        <is>
          <t>Sepia [Member] | Petrogal [Member]</t>
        </is>
      </c>
      <c r="B135" s="4" t="inlineStr">
        <is>
          <t xml:space="preserve"> </t>
        </is>
      </c>
    </row>
    <row r="136">
      <c r="A136" s="3" t="inlineStr">
        <is>
          <t>IfrsStatementLineItems [Line Items]</t>
        </is>
      </c>
      <c r="B136" s="4" t="inlineStr">
        <is>
          <t xml:space="preserve"> </t>
        </is>
      </c>
    </row>
    <row r="137">
      <c r="A137" s="4" t="inlineStr">
        <is>
          <t>Partners</t>
        </is>
      </c>
      <c r="B137" s="9" t="n">
        <v>0.21</v>
      </c>
    </row>
    <row r="138">
      <c r="A138" s="4" t="inlineStr">
        <is>
          <t>Sepia [Member] | Total Energies [Member]</t>
        </is>
      </c>
      <c r="B138" s="4" t="inlineStr">
        <is>
          <t xml:space="preserve"> </t>
        </is>
      </c>
    </row>
    <row r="139">
      <c r="A139" s="3" t="inlineStr">
        <is>
          <t>IfrsStatementLineItems [Line Items]</t>
        </is>
      </c>
      <c r="B139" s="4" t="inlineStr">
        <is>
          <t xml:space="preserve"> </t>
        </is>
      </c>
    </row>
    <row r="140">
      <c r="A140" s="4" t="inlineStr">
        <is>
          <t>Partners</t>
        </is>
      </c>
      <c r="B140" s="9" t="n">
        <v>0.28</v>
      </c>
    </row>
    <row r="141">
      <c r="A141" s="4" t="inlineStr">
        <is>
          <t>Sepia [Member] | Country Of Qatar [Member]</t>
        </is>
      </c>
      <c r="B141" s="4" t="inlineStr">
        <is>
          <t xml:space="preserve"> </t>
        </is>
      </c>
    </row>
    <row r="142">
      <c r="A142" s="3" t="inlineStr">
        <is>
          <t>IfrsStatementLineItems [Line Items]</t>
        </is>
      </c>
      <c r="B142" s="4" t="inlineStr">
        <is>
          <t xml:space="preserve"> </t>
        </is>
      </c>
    </row>
    <row r="143">
      <c r="A143" s="4" t="inlineStr">
        <is>
          <t>Partners</t>
        </is>
      </c>
      <c r="B143" s="9" t="n">
        <v>0.21</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rtia (partnerships) in E&amp;P activities (Details 1) - USD ($) $ in Millions</t>
        </is>
      </c>
      <c r="B1" s="2" t="inlineStr">
        <is>
          <t>12 Months Ended</t>
        </is>
      </c>
    </row>
    <row r="2">
      <c r="B2" s="2" t="inlineStr">
        <is>
          <t>Dec. 31, 2024</t>
        </is>
      </c>
      <c r="C2" s="2" t="inlineStr">
        <is>
          <t>Dec. 31, 2023</t>
        </is>
      </c>
    </row>
    <row r="3">
      <c r="A3" s="3" t="inlineStr">
        <is>
          <t>Consortia Partnerships In Ep Activities</t>
        </is>
      </c>
      <c r="B3" s="4" t="inlineStr">
        <is>
          <t xml:space="preserve"> </t>
        </is>
      </c>
      <c r="C3" s="4" t="inlineStr">
        <is>
          <t xml:space="preserve"> </t>
        </is>
      </c>
    </row>
    <row r="4">
      <c r="A4" s="4" t="inlineStr">
        <is>
          <t>Opening balance</t>
        </is>
      </c>
      <c r="B4" s="6" t="n">
        <v>462</v>
      </c>
      <c r="C4" s="6" t="n">
        <v>407</v>
      </c>
    </row>
    <row r="5">
      <c r="A5" s="4" t="inlineStr">
        <is>
          <t>Additions/(Write-offs) on PP&amp;E</t>
        </is>
      </c>
      <c r="B5" s="5" t="n">
        <v>230</v>
      </c>
      <c r="C5" s="5" t="n">
        <v>17</v>
      </c>
    </row>
    <row r="6">
      <c r="A6" s="4" t="inlineStr">
        <is>
          <t>Payments made</t>
        </is>
      </c>
      <c r="B6" s="5" t="n">
        <v>-1</v>
      </c>
      <c r="C6" s="5" t="n">
        <v>-56</v>
      </c>
    </row>
    <row r="7">
      <c r="A7" s="4" t="inlineStr">
        <is>
          <t>Other income and expenses</t>
        </is>
      </c>
      <c r="B7" s="5" t="n">
        <v>16</v>
      </c>
      <c r="C7" s="5" t="n">
        <v>62</v>
      </c>
    </row>
    <row r="8">
      <c r="A8" s="4" t="inlineStr">
        <is>
          <t>Translation adjustments</t>
        </is>
      </c>
      <c r="B8" s="5" t="n">
        <v>-130</v>
      </c>
      <c r="C8" s="5" t="n">
        <v>32</v>
      </c>
    </row>
    <row r="9">
      <c r="A9" s="4" t="inlineStr">
        <is>
          <t>Closing balance</t>
        </is>
      </c>
      <c r="B9" s="6" t="n">
        <v>577</v>
      </c>
      <c r="C9" s="6" t="n">
        <v>462</v>
      </c>
    </row>
  </sheetData>
  <mergeCells count="2">
    <mergeCell ref="B1:C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nsortia (partnerships) in E&amp;P activities (Details Narrative) $ in Millions</t>
        </is>
      </c>
      <c r="B1" s="2" t="inlineStr">
        <is>
          <t>Jun. 24, 2024 USD ($)</t>
        </is>
      </c>
    </row>
    <row r="2">
      <c r="A2" s="3" t="inlineStr">
        <is>
          <t>Consortia Partnerships In Ep Activities</t>
        </is>
      </c>
      <c r="B2" s="4" t="inlineStr">
        <is>
          <t xml:space="preserve"> </t>
        </is>
      </c>
    </row>
    <row r="3">
      <c r="A3" s="4" t="inlineStr">
        <is>
          <t>Payment adjustment agreement</t>
        </is>
      </c>
      <c r="B3" s="6" t="n">
        <v>1</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vestments (Details)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roportion of ownership interest in subsidiary</t>
        </is>
      </c>
      <c r="B4" s="9" t="n">
        <v>0.8</v>
      </c>
      <c r="C4" s="4" t="inlineStr">
        <is>
          <t xml:space="preserve"> </t>
        </is>
      </c>
      <c r="D4" s="4" t="inlineStr">
        <is>
          <t xml:space="preserve"> </t>
        </is>
      </c>
    </row>
    <row r="5">
      <c r="A5" s="4" t="inlineStr">
        <is>
          <t>Net income for the year</t>
        </is>
      </c>
      <c r="B5" s="6" t="n">
        <v>7605</v>
      </c>
      <c r="C5" s="6" t="n">
        <v>24995</v>
      </c>
      <c r="D5" s="6" t="n">
        <v>36755</v>
      </c>
    </row>
    <row r="6">
      <c r="A6" s="4" t="inlineStr">
        <is>
          <t>Exploration And Production Refining Transportation And Marketing Gas And Power And Distribution Segment [Member] | Petrobras International Braspetro Pibbv [Member] | Country Of Netherland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ame of subsidiary</t>
        </is>
      </c>
      <c r="B8" s="4" t="inlineStr">
        <is>
          <t>Several</t>
        </is>
      </c>
      <c r="C8" s="4" t="inlineStr">
        <is>
          <t xml:space="preserve"> </t>
        </is>
      </c>
      <c r="D8" s="4" t="inlineStr">
        <is>
          <t xml:space="preserve"> </t>
        </is>
      </c>
    </row>
    <row r="9">
      <c r="A9" s="4" t="inlineStr">
        <is>
          <t>Proportion of ownership interest in subsidiary</t>
        </is>
      </c>
      <c r="B9" s="9" t="n">
        <v>1</v>
      </c>
      <c r="C9" s="4" t="inlineStr">
        <is>
          <t xml:space="preserve"> </t>
        </is>
      </c>
      <c r="D9" s="4" t="inlineStr">
        <is>
          <t xml:space="preserve"> </t>
        </is>
      </c>
    </row>
    <row r="10">
      <c r="A10" s="4" t="inlineStr">
        <is>
          <t>Proportion of voting rights held in subsidiary</t>
        </is>
      </c>
      <c r="B10" s="9" t="n">
        <v>1</v>
      </c>
      <c r="C10" s="4" t="inlineStr">
        <is>
          <t xml:space="preserve"> </t>
        </is>
      </c>
      <c r="D10" s="4" t="inlineStr">
        <is>
          <t xml:space="preserve"> </t>
        </is>
      </c>
    </row>
    <row r="11">
      <c r="A11" s="4" t="inlineStr">
        <is>
          <t>Sales revenues</t>
        </is>
      </c>
      <c r="B11" s="6" t="n">
        <v>44842</v>
      </c>
      <c r="C11" s="4" t="inlineStr">
        <is>
          <t xml:space="preserve"> </t>
        </is>
      </c>
      <c r="D11" s="4" t="inlineStr">
        <is>
          <t xml:space="preserve"> </t>
        </is>
      </c>
    </row>
    <row r="12">
      <c r="A12" s="4" t="inlineStr">
        <is>
          <t>Shareholders'equity (deficit)</t>
        </is>
      </c>
      <c r="B12" s="5" t="n">
        <v>59836</v>
      </c>
      <c r="C12" s="4" t="inlineStr">
        <is>
          <t xml:space="preserve"> </t>
        </is>
      </c>
      <c r="D12" s="4" t="inlineStr">
        <is>
          <t xml:space="preserve"> </t>
        </is>
      </c>
    </row>
    <row r="13">
      <c r="A13" s="4" t="inlineStr">
        <is>
          <t>Net income for the year</t>
        </is>
      </c>
      <c r="B13" s="6" t="n">
        <v>3668</v>
      </c>
      <c r="C13" s="4" t="inlineStr">
        <is>
          <t xml:space="preserve"> </t>
        </is>
      </c>
      <c r="D13" s="4" t="inlineStr">
        <is>
          <t xml:space="preserve"> </t>
        </is>
      </c>
    </row>
    <row r="14">
      <c r="A14" s="4" t="inlineStr">
        <is>
          <t>Country</t>
        </is>
      </c>
      <c r="B14" s="4" t="inlineStr">
        <is>
          <t>Netherlands</t>
        </is>
      </c>
      <c r="C14" s="4" t="inlineStr">
        <is>
          <t xml:space="preserve"> </t>
        </is>
      </c>
      <c r="D14" s="4" t="inlineStr">
        <is>
          <t xml:space="preserve"> </t>
        </is>
      </c>
    </row>
    <row r="15">
      <c r="A15" s="4" t="inlineStr">
        <is>
          <t>Refining Transportation And Marketing Segment [Member] | Petrobras Transporte S A Transpetro [Member] | Countries Of Domicil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Name of subsidiary</t>
        </is>
      </c>
      <c r="B17" s="4" t="inlineStr">
        <is>
          <t>RT&amp;M</t>
        </is>
      </c>
      <c r="C17" s="4" t="inlineStr">
        <is>
          <t xml:space="preserve"> </t>
        </is>
      </c>
      <c r="D17" s="4" t="inlineStr">
        <is>
          <t xml:space="preserve"> </t>
        </is>
      </c>
    </row>
    <row r="18">
      <c r="A18" s="4" t="inlineStr">
        <is>
          <t>Proportion of ownership interest in subsidiary</t>
        </is>
      </c>
      <c r="B18" s="9" t="n">
        <v>1</v>
      </c>
      <c r="C18" s="4" t="inlineStr">
        <is>
          <t xml:space="preserve"> </t>
        </is>
      </c>
      <c r="D18" s="4" t="inlineStr">
        <is>
          <t xml:space="preserve"> </t>
        </is>
      </c>
    </row>
    <row r="19">
      <c r="A19" s="4" t="inlineStr">
        <is>
          <t>Proportion of voting rights held in subsidiary</t>
        </is>
      </c>
      <c r="B19" s="9" t="n">
        <v>1</v>
      </c>
      <c r="C19" s="4" t="inlineStr">
        <is>
          <t xml:space="preserve"> </t>
        </is>
      </c>
      <c r="D19" s="4" t="inlineStr">
        <is>
          <t xml:space="preserve"> </t>
        </is>
      </c>
    </row>
    <row r="20">
      <c r="A20" s="4" t="inlineStr">
        <is>
          <t>Sales revenues</t>
        </is>
      </c>
      <c r="B20" s="6" t="n">
        <v>2227</v>
      </c>
      <c r="C20" s="4" t="inlineStr">
        <is>
          <t xml:space="preserve"> </t>
        </is>
      </c>
      <c r="D20" s="4" t="inlineStr">
        <is>
          <t xml:space="preserve"> </t>
        </is>
      </c>
    </row>
    <row r="21">
      <c r="A21" s="4" t="inlineStr">
        <is>
          <t>Shareholders'equity (deficit)</t>
        </is>
      </c>
      <c r="B21" s="5" t="n">
        <v>932</v>
      </c>
      <c r="C21" s="4" t="inlineStr">
        <is>
          <t xml:space="preserve"> </t>
        </is>
      </c>
      <c r="D21" s="4" t="inlineStr">
        <is>
          <t xml:space="preserve"> </t>
        </is>
      </c>
    </row>
    <row r="22">
      <c r="A22" s="4" t="inlineStr">
        <is>
          <t>Net income for the year</t>
        </is>
      </c>
      <c r="B22" s="6" t="n">
        <v>161</v>
      </c>
      <c r="C22" s="4" t="inlineStr">
        <is>
          <t xml:space="preserve"> </t>
        </is>
      </c>
      <c r="D22" s="4" t="inlineStr">
        <is>
          <t xml:space="preserve"> </t>
        </is>
      </c>
    </row>
    <row r="23">
      <c r="A23" s="4" t="inlineStr">
        <is>
          <t>Country</t>
        </is>
      </c>
      <c r="B23" s="4" t="inlineStr">
        <is>
          <t>Brazil</t>
        </is>
      </c>
      <c r="C23" s="4" t="inlineStr">
        <is>
          <t xml:space="preserve"> </t>
        </is>
      </c>
      <c r="D23" s="4" t="inlineStr">
        <is>
          <t xml:space="preserve"> </t>
        </is>
      </c>
    </row>
    <row r="24">
      <c r="A24" s="4" t="inlineStr">
        <is>
          <t>Refining Transportation And Marketing Segment [Member] | Araucaria Nitrogenados S A [Member] | Countries Of Domicile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Name of subsidiary</t>
        </is>
      </c>
      <c r="B26" s="4" t="inlineStr">
        <is>
          <t>RT&amp;M</t>
        </is>
      </c>
      <c r="C26" s="4" t="inlineStr">
        <is>
          <t xml:space="preserve"> </t>
        </is>
      </c>
      <c r="D26" s="4" t="inlineStr">
        <is>
          <t xml:space="preserve"> </t>
        </is>
      </c>
    </row>
    <row r="27">
      <c r="A27" s="4" t="inlineStr">
        <is>
          <t>Proportion of ownership interest in subsidiary</t>
        </is>
      </c>
      <c r="B27" s="9" t="n">
        <v>1</v>
      </c>
      <c r="C27" s="4" t="inlineStr">
        <is>
          <t xml:space="preserve"> </t>
        </is>
      </c>
      <c r="D27" s="4" t="inlineStr">
        <is>
          <t xml:space="preserve"> </t>
        </is>
      </c>
    </row>
    <row r="28">
      <c r="A28" s="4" t="inlineStr">
        <is>
          <t>Proportion of voting rights held in subsidiary</t>
        </is>
      </c>
      <c r="B28" s="9" t="n">
        <v>1</v>
      </c>
      <c r="C28" s="4" t="inlineStr">
        <is>
          <t xml:space="preserve"> </t>
        </is>
      </c>
      <c r="D28" s="4" t="inlineStr">
        <is>
          <t xml:space="preserve"> </t>
        </is>
      </c>
    </row>
    <row r="29">
      <c r="A29" s="4" t="inlineStr">
        <is>
          <t>Shareholders'equity (deficit)</t>
        </is>
      </c>
      <c r="B29" s="6" t="n">
        <v>90</v>
      </c>
      <c r="C29" s="4" t="inlineStr">
        <is>
          <t xml:space="preserve"> </t>
        </is>
      </c>
      <c r="D29" s="4" t="inlineStr">
        <is>
          <t xml:space="preserve"> </t>
        </is>
      </c>
    </row>
    <row r="30">
      <c r="A30" s="4" t="inlineStr">
        <is>
          <t>Net income for the year</t>
        </is>
      </c>
      <c r="B30" s="6" t="n">
        <v>75</v>
      </c>
      <c r="C30" s="4" t="inlineStr">
        <is>
          <t xml:space="preserve"> </t>
        </is>
      </c>
      <c r="D30" s="4" t="inlineStr">
        <is>
          <t xml:space="preserve"> </t>
        </is>
      </c>
    </row>
    <row r="31">
      <c r="A31" s="4" t="inlineStr">
        <is>
          <t>Country</t>
        </is>
      </c>
      <c r="B31" s="4" t="inlineStr">
        <is>
          <t>Brazil</t>
        </is>
      </c>
      <c r="C31" s="4" t="inlineStr">
        <is>
          <t xml:space="preserve"> </t>
        </is>
      </c>
      <c r="D31" s="4" t="inlineStr">
        <is>
          <t xml:space="preserve"> </t>
        </is>
      </c>
    </row>
    <row r="32">
      <c r="A32" s="4" t="inlineStr">
        <is>
          <t>Refining Transportation And Marketing Segment [Member] | Fabrica Carioca De Catalizadores S A F C C [Member] | Countries Of Domicile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ame of subsidiary</t>
        </is>
      </c>
      <c r="B34" s="4" t="inlineStr">
        <is>
          <t>RT&amp;M</t>
        </is>
      </c>
      <c r="C34" s="4" t="inlineStr">
        <is>
          <t xml:space="preserve"> </t>
        </is>
      </c>
      <c r="D34" s="4" t="inlineStr">
        <is>
          <t xml:space="preserve"> </t>
        </is>
      </c>
    </row>
    <row r="35">
      <c r="A35" s="4" t="inlineStr">
        <is>
          <t>Proportion of ownership interest in subsidiary</t>
        </is>
      </c>
      <c r="B35" s="9" t="n">
        <v>0.5</v>
      </c>
      <c r="C35" s="4" t="inlineStr">
        <is>
          <t xml:space="preserve"> </t>
        </is>
      </c>
      <c r="D35" s="4" t="inlineStr">
        <is>
          <t xml:space="preserve"> </t>
        </is>
      </c>
    </row>
    <row r="36">
      <c r="A36" s="4" t="inlineStr">
        <is>
          <t>Proportion of voting rights held in subsidiary</t>
        </is>
      </c>
      <c r="B36" s="9" t="n">
        <v>0.5</v>
      </c>
      <c r="C36" s="4" t="inlineStr">
        <is>
          <t xml:space="preserve"> </t>
        </is>
      </c>
      <c r="D36" s="4" t="inlineStr">
        <is>
          <t xml:space="preserve"> </t>
        </is>
      </c>
    </row>
    <row r="37">
      <c r="A37" s="4" t="inlineStr">
        <is>
          <t>Sales revenues</t>
        </is>
      </c>
      <c r="B37" s="6" t="n">
        <v>60</v>
      </c>
      <c r="C37" s="4" t="inlineStr">
        <is>
          <t xml:space="preserve"> </t>
        </is>
      </c>
      <c r="D37" s="4" t="inlineStr">
        <is>
          <t xml:space="preserve"> </t>
        </is>
      </c>
    </row>
    <row r="38">
      <c r="A38" s="4" t="inlineStr">
        <is>
          <t>Shareholders'equity (deficit)</t>
        </is>
      </c>
      <c r="B38" s="5" t="n">
        <v>47</v>
      </c>
      <c r="C38" s="4" t="inlineStr">
        <is>
          <t xml:space="preserve"> </t>
        </is>
      </c>
      <c r="D38" s="4" t="inlineStr">
        <is>
          <t xml:space="preserve"> </t>
        </is>
      </c>
    </row>
    <row r="39">
      <c r="A39" s="4" t="inlineStr">
        <is>
          <t>Net income for the year</t>
        </is>
      </c>
      <c r="B39" s="6" t="n">
        <v>22</v>
      </c>
      <c r="C39" s="4" t="inlineStr">
        <is>
          <t xml:space="preserve"> </t>
        </is>
      </c>
      <c r="D39" s="4" t="inlineStr">
        <is>
          <t xml:space="preserve"> </t>
        </is>
      </c>
    </row>
    <row r="40">
      <c r="A40" s="4" t="inlineStr">
        <is>
          <t>Country</t>
        </is>
      </c>
      <c r="B40" s="4" t="inlineStr">
        <is>
          <t>Brazil</t>
        </is>
      </c>
      <c r="C40" s="4" t="inlineStr">
        <is>
          <t xml:space="preserve"> </t>
        </is>
      </c>
      <c r="D40" s="4" t="inlineStr">
        <is>
          <t xml:space="preserve"> </t>
        </is>
      </c>
    </row>
    <row r="41">
      <c r="A41" s="4" t="inlineStr">
        <is>
          <t>Refining Transportation And Marketing Segment [Member] | Logum Logistica S A [Member] | Countries Of Domicile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ame of subsidiary</t>
        </is>
      </c>
      <c r="B43" s="4" t="inlineStr">
        <is>
          <t>RT&amp;M</t>
        </is>
      </c>
      <c r="C43" s="4" t="inlineStr">
        <is>
          <t xml:space="preserve"> </t>
        </is>
      </c>
      <c r="D43" s="4" t="inlineStr">
        <is>
          <t xml:space="preserve"> </t>
        </is>
      </c>
    </row>
    <row r="44">
      <c r="A44" s="4" t="inlineStr">
        <is>
          <t>Proportion of ownership interest in subsidiary</t>
        </is>
      </c>
      <c r="B44" s="9" t="n">
        <v>0.3</v>
      </c>
      <c r="C44" s="4" t="inlineStr">
        <is>
          <t xml:space="preserve"> </t>
        </is>
      </c>
      <c r="D44" s="4" t="inlineStr">
        <is>
          <t xml:space="preserve"> </t>
        </is>
      </c>
    </row>
    <row r="45">
      <c r="A45" s="4" t="inlineStr">
        <is>
          <t>Proportion of voting rights held in subsidiary</t>
        </is>
      </c>
      <c r="B45" s="9" t="n">
        <v>0.3</v>
      </c>
      <c r="C45" s="4" t="inlineStr">
        <is>
          <t xml:space="preserve"> </t>
        </is>
      </c>
      <c r="D45" s="4" t="inlineStr">
        <is>
          <t xml:space="preserve"> </t>
        </is>
      </c>
    </row>
    <row r="46">
      <c r="A46" s="4" t="inlineStr">
        <is>
          <t>Shareholders'equity (deficit)</t>
        </is>
      </c>
      <c r="B46" s="6" t="n">
        <v>186</v>
      </c>
      <c r="C46" s="4" t="inlineStr">
        <is>
          <t xml:space="preserve"> </t>
        </is>
      </c>
      <c r="D46" s="4" t="inlineStr">
        <is>
          <t xml:space="preserve"> </t>
        </is>
      </c>
    </row>
    <row r="47">
      <c r="A47" s="4" t="inlineStr">
        <is>
          <t>Net income for the year</t>
        </is>
      </c>
      <c r="B47" s="6" t="n">
        <v>-23</v>
      </c>
      <c r="C47" s="4" t="inlineStr">
        <is>
          <t xml:space="preserve"> </t>
        </is>
      </c>
      <c r="D47" s="4" t="inlineStr">
        <is>
          <t xml:space="preserve"> </t>
        </is>
      </c>
    </row>
    <row r="48">
      <c r="A48" s="4" t="inlineStr">
        <is>
          <t>Country</t>
        </is>
      </c>
      <c r="B48" s="4" t="inlineStr">
        <is>
          <t>Brazil</t>
        </is>
      </c>
      <c r="C48" s="4" t="inlineStr">
        <is>
          <t xml:space="preserve"> </t>
        </is>
      </c>
      <c r="D48" s="4" t="inlineStr">
        <is>
          <t xml:space="preserve"> </t>
        </is>
      </c>
    </row>
    <row r="49">
      <c r="A49" s="4" t="inlineStr">
        <is>
          <t>Refining Transportation And Marketing Segment [Member] | Petrocoque S A Industria E Comercio [Member] | Countries Of Domicile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Name of subsidiary</t>
        </is>
      </c>
      <c r="B51" s="4" t="inlineStr">
        <is>
          <t>RT&amp;M</t>
        </is>
      </c>
      <c r="C51" s="4" t="inlineStr">
        <is>
          <t xml:space="preserve"> </t>
        </is>
      </c>
      <c r="D51" s="4" t="inlineStr">
        <is>
          <t xml:space="preserve"> </t>
        </is>
      </c>
    </row>
    <row r="52">
      <c r="A52" s="4" t="inlineStr">
        <is>
          <t>Proportion of ownership interest in subsidiary</t>
        </is>
      </c>
      <c r="B52" s="9" t="n">
        <v>0.5</v>
      </c>
      <c r="C52" s="4" t="inlineStr">
        <is>
          <t xml:space="preserve"> </t>
        </is>
      </c>
      <c r="D52" s="4" t="inlineStr">
        <is>
          <t xml:space="preserve"> </t>
        </is>
      </c>
    </row>
    <row r="53">
      <c r="A53" s="4" t="inlineStr">
        <is>
          <t>Proportion of voting rights held in subsidiary</t>
        </is>
      </c>
      <c r="B53" s="9" t="n">
        <v>0.5</v>
      </c>
      <c r="C53" s="4" t="inlineStr">
        <is>
          <t xml:space="preserve"> </t>
        </is>
      </c>
      <c r="D53" s="4" t="inlineStr">
        <is>
          <t xml:space="preserve"> </t>
        </is>
      </c>
    </row>
    <row r="54">
      <c r="A54" s="4" t="inlineStr">
        <is>
          <t>Shareholders'equity (deficit)</t>
        </is>
      </c>
      <c r="B54" s="6" t="n">
        <v>23</v>
      </c>
      <c r="C54" s="4" t="inlineStr">
        <is>
          <t xml:space="preserve"> </t>
        </is>
      </c>
      <c r="D54" s="4" t="inlineStr">
        <is>
          <t xml:space="preserve"> </t>
        </is>
      </c>
    </row>
    <row r="55">
      <c r="A55" s="4" t="inlineStr">
        <is>
          <t>Net income for the year</t>
        </is>
      </c>
      <c r="B55" s="6" t="n">
        <v>4</v>
      </c>
      <c r="C55" s="4" t="inlineStr">
        <is>
          <t xml:space="preserve"> </t>
        </is>
      </c>
      <c r="D55" s="4" t="inlineStr">
        <is>
          <t xml:space="preserve"> </t>
        </is>
      </c>
    </row>
    <row r="56">
      <c r="A56" s="4" t="inlineStr">
        <is>
          <t>Country</t>
        </is>
      </c>
      <c r="B56" s="4" t="inlineStr">
        <is>
          <t>Brazil</t>
        </is>
      </c>
      <c r="C56" s="4" t="inlineStr">
        <is>
          <t xml:space="preserve"> </t>
        </is>
      </c>
      <c r="D56" s="4" t="inlineStr">
        <is>
          <t xml:space="preserve"> </t>
        </is>
      </c>
    </row>
    <row r="57">
      <c r="A57" s="4" t="inlineStr">
        <is>
          <t>Refining Transportation And Marketing Segment [Member] | Refinaria De Petroleo Riograndense S A [Member] | Countries Of Domicile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Name of subsidiary</t>
        </is>
      </c>
      <c r="B59" s="4" t="inlineStr">
        <is>
          <t>RT&amp;M</t>
        </is>
      </c>
      <c r="C59" s="4" t="inlineStr">
        <is>
          <t xml:space="preserve"> </t>
        </is>
      </c>
      <c r="D59" s="4" t="inlineStr">
        <is>
          <t xml:space="preserve"> </t>
        </is>
      </c>
    </row>
    <row r="60">
      <c r="A60" s="4" t="inlineStr">
        <is>
          <t>Proportion of ownership interest in subsidiary</t>
        </is>
      </c>
      <c r="B60" s="10" t="n">
        <v>0.332</v>
      </c>
      <c r="C60" s="4" t="inlineStr">
        <is>
          <t xml:space="preserve"> </t>
        </is>
      </c>
      <c r="D60" s="4" t="inlineStr">
        <is>
          <t xml:space="preserve"> </t>
        </is>
      </c>
    </row>
    <row r="61">
      <c r="A61" s="4" t="inlineStr">
        <is>
          <t>Proportion of voting rights held in subsidiary</t>
        </is>
      </c>
      <c r="B61" s="10" t="n">
        <v>0.3333</v>
      </c>
      <c r="C61" s="4" t="inlineStr">
        <is>
          <t xml:space="preserve"> </t>
        </is>
      </c>
      <c r="D61" s="4" t="inlineStr">
        <is>
          <t xml:space="preserve"> </t>
        </is>
      </c>
    </row>
    <row r="62">
      <c r="A62" s="4" t="inlineStr">
        <is>
          <t>Shareholders'equity (deficit)</t>
        </is>
      </c>
      <c r="B62" s="6" t="n">
        <v>5</v>
      </c>
      <c r="C62" s="4" t="inlineStr">
        <is>
          <t xml:space="preserve"> </t>
        </is>
      </c>
      <c r="D62" s="4" t="inlineStr">
        <is>
          <t xml:space="preserve"> </t>
        </is>
      </c>
    </row>
    <row r="63">
      <c r="A63" s="4" t="inlineStr">
        <is>
          <t>Net income for the year</t>
        </is>
      </c>
      <c r="B63" s="6" t="n">
        <v>-16</v>
      </c>
      <c r="C63" s="4" t="inlineStr">
        <is>
          <t xml:space="preserve"> </t>
        </is>
      </c>
      <c r="D63" s="4" t="inlineStr">
        <is>
          <t xml:space="preserve"> </t>
        </is>
      </c>
    </row>
    <row r="64">
      <c r="A64" s="4" t="inlineStr">
        <is>
          <t>Country</t>
        </is>
      </c>
      <c r="B64" s="4" t="inlineStr">
        <is>
          <t>Brazil</t>
        </is>
      </c>
      <c r="C64" s="4" t="inlineStr">
        <is>
          <t xml:space="preserve"> </t>
        </is>
      </c>
      <c r="D64" s="4" t="inlineStr">
        <is>
          <t xml:space="preserve"> </t>
        </is>
      </c>
    </row>
    <row r="65">
      <c r="A65" s="4" t="inlineStr">
        <is>
          <t>Refining Transportation And Marketing Segment [Member] | Metanol Do Nordeste S A Metanor [Member] | Countries Of Domicile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Name of subsidiary</t>
        </is>
      </c>
      <c r="B67" s="4" t="inlineStr">
        <is>
          <t>RT&amp;M</t>
        </is>
      </c>
      <c r="C67" s="4" t="inlineStr">
        <is>
          <t xml:space="preserve"> </t>
        </is>
      </c>
      <c r="D67" s="4" t="inlineStr">
        <is>
          <t xml:space="preserve"> </t>
        </is>
      </c>
    </row>
    <row r="68">
      <c r="A68" s="4" t="inlineStr">
        <is>
          <t>Proportion of ownership interest in subsidiary</t>
        </is>
      </c>
      <c r="B68" s="10" t="n">
        <v>0.3454</v>
      </c>
      <c r="C68" s="4" t="inlineStr">
        <is>
          <t xml:space="preserve"> </t>
        </is>
      </c>
      <c r="D68" s="4" t="inlineStr">
        <is>
          <t xml:space="preserve"> </t>
        </is>
      </c>
    </row>
    <row r="69">
      <c r="A69" s="4" t="inlineStr">
        <is>
          <t>Proportion of voting rights held in subsidiary</t>
        </is>
      </c>
      <c r="B69" s="9" t="n">
        <v>0.5</v>
      </c>
      <c r="C69" s="4" t="inlineStr">
        <is>
          <t xml:space="preserve"> </t>
        </is>
      </c>
      <c r="D69" s="4" t="inlineStr">
        <is>
          <t xml:space="preserve"> </t>
        </is>
      </c>
    </row>
    <row r="70">
      <c r="A70" s="4" t="inlineStr">
        <is>
          <t>Shareholders'equity (deficit)</t>
        </is>
      </c>
      <c r="B70" s="6" t="n">
        <v>20</v>
      </c>
      <c r="C70" s="4" t="inlineStr">
        <is>
          <t xml:space="preserve"> </t>
        </is>
      </c>
      <c r="D70" s="4" t="inlineStr">
        <is>
          <t xml:space="preserve"> </t>
        </is>
      </c>
    </row>
    <row r="71">
      <c r="A71" s="4" t="inlineStr">
        <is>
          <t>Net income for the year</t>
        </is>
      </c>
      <c r="B71" s="6" t="n">
        <v>6</v>
      </c>
      <c r="C71" s="4" t="inlineStr">
        <is>
          <t xml:space="preserve"> </t>
        </is>
      </c>
      <c r="D71" s="4" t="inlineStr">
        <is>
          <t xml:space="preserve"> </t>
        </is>
      </c>
    </row>
    <row r="72">
      <c r="A72" s="4" t="inlineStr">
        <is>
          <t>Country</t>
        </is>
      </c>
      <c r="B72" s="4" t="inlineStr">
        <is>
          <t>Brazil</t>
        </is>
      </c>
      <c r="C72" s="4" t="inlineStr">
        <is>
          <t xml:space="preserve"> </t>
        </is>
      </c>
      <c r="D72" s="4" t="inlineStr">
        <is>
          <t xml:space="preserve"> </t>
        </is>
      </c>
    </row>
    <row r="73">
      <c r="A73" s="4" t="inlineStr">
        <is>
          <t>Refining Transportation And Marketing Segment [Member] | Companhia De Coque Calcinado De Petroleo S A Coquepar [Member] | Countries Of Domicile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Name of subsidiary</t>
        </is>
      </c>
      <c r="B75" s="4" t="inlineStr">
        <is>
          <t>RT&amp;M</t>
        </is>
      </c>
      <c r="C75" s="4" t="inlineStr">
        <is>
          <t xml:space="preserve"> </t>
        </is>
      </c>
      <c r="D75" s="4" t="inlineStr">
        <is>
          <t xml:space="preserve"> </t>
        </is>
      </c>
    </row>
    <row r="76">
      <c r="A76" s="4" t="inlineStr">
        <is>
          <t>Proportion of ownership interest in subsidiary</t>
        </is>
      </c>
      <c r="B76" s="9" t="n">
        <v>0.45</v>
      </c>
      <c r="C76" s="4" t="inlineStr">
        <is>
          <t xml:space="preserve"> </t>
        </is>
      </c>
      <c r="D76" s="4" t="inlineStr">
        <is>
          <t xml:space="preserve"> </t>
        </is>
      </c>
    </row>
    <row r="77">
      <c r="A77" s="4" t="inlineStr">
        <is>
          <t>Proportion of voting rights held in subsidiary</t>
        </is>
      </c>
      <c r="B77" s="9" t="n">
        <v>0.45</v>
      </c>
      <c r="C77" s="4" t="inlineStr">
        <is>
          <t xml:space="preserve"> </t>
        </is>
      </c>
      <c r="D77" s="4" t="inlineStr">
        <is>
          <t xml:space="preserve"> </t>
        </is>
      </c>
    </row>
    <row r="78">
      <c r="A78" s="4" t="inlineStr">
        <is>
          <t>Country</t>
        </is>
      </c>
      <c r="B78" s="4" t="inlineStr">
        <is>
          <t>Brazil</t>
        </is>
      </c>
      <c r="C78" s="4" t="inlineStr">
        <is>
          <t xml:space="preserve"> </t>
        </is>
      </c>
      <c r="D78" s="4" t="inlineStr">
        <is>
          <t xml:space="preserve"> </t>
        </is>
      </c>
    </row>
    <row r="79">
      <c r="A79" s="4" t="inlineStr">
        <is>
          <t>Refining Transportation And Marketing Segment [Member] | Braskem S A [Member] | Countries Of Domicile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Name of subsidiary</t>
        </is>
      </c>
      <c r="B81" s="4" t="inlineStr">
        <is>
          <t>RT&amp;M</t>
        </is>
      </c>
      <c r="C81" s="4" t="inlineStr">
        <is>
          <t xml:space="preserve"> </t>
        </is>
      </c>
      <c r="D81" s="4" t="inlineStr">
        <is>
          <t xml:space="preserve"> </t>
        </is>
      </c>
    </row>
    <row r="82">
      <c r="A82" s="4" t="inlineStr">
        <is>
          <t>Proportion of ownership interest in subsidiary</t>
        </is>
      </c>
      <c r="B82" s="10" t="n">
        <v>0.3615</v>
      </c>
      <c r="C82" s="4" t="inlineStr">
        <is>
          <t xml:space="preserve"> </t>
        </is>
      </c>
      <c r="D82" s="4" t="inlineStr">
        <is>
          <t xml:space="preserve"> </t>
        </is>
      </c>
    </row>
    <row r="83">
      <c r="A83" s="4" t="inlineStr">
        <is>
          <t>Proportion of voting rights held in subsidiary</t>
        </is>
      </c>
      <c r="B83" s="10" t="n">
        <v>0.4703</v>
      </c>
      <c r="C83" s="4" t="inlineStr">
        <is>
          <t xml:space="preserve"> </t>
        </is>
      </c>
      <c r="D83" s="4" t="inlineStr">
        <is>
          <t xml:space="preserve"> </t>
        </is>
      </c>
    </row>
    <row r="84">
      <c r="A84" s="4" t="inlineStr">
        <is>
          <t>Shareholders'equity (deficit)</t>
        </is>
      </c>
      <c r="B84" s="6" t="n">
        <v>-4</v>
      </c>
      <c r="C84" s="4" t="inlineStr">
        <is>
          <t xml:space="preserve"> </t>
        </is>
      </c>
      <c r="D84" s="4" t="inlineStr">
        <is>
          <t xml:space="preserve"> </t>
        </is>
      </c>
    </row>
    <row r="85">
      <c r="A85" s="4" t="inlineStr">
        <is>
          <t>Net income for the year</t>
        </is>
      </c>
      <c r="B85" s="6" t="n">
        <v>-1053</v>
      </c>
      <c r="C85" s="4" t="inlineStr">
        <is>
          <t xml:space="preserve"> </t>
        </is>
      </c>
      <c r="D85" s="4" t="inlineStr">
        <is>
          <t xml:space="preserve"> </t>
        </is>
      </c>
    </row>
    <row r="86">
      <c r="A86" s="4" t="inlineStr">
        <is>
          <t>Country</t>
        </is>
      </c>
      <c r="B86" s="4" t="inlineStr">
        <is>
          <t>Brazil</t>
        </is>
      </c>
      <c r="C86" s="4" t="inlineStr">
        <is>
          <t xml:space="preserve"> </t>
        </is>
      </c>
      <c r="D86" s="4" t="inlineStr">
        <is>
          <t xml:space="preserve"> </t>
        </is>
      </c>
    </row>
    <row r="87">
      <c r="A87" s="4" t="inlineStr">
        <is>
          <t>Refining Transportation And Marketing Segment [Member] | Nitroclor Ltda [Member] | Countries Of Domicile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Name of subsidiary</t>
        </is>
      </c>
      <c r="B89" s="4" t="inlineStr">
        <is>
          <t>RT&amp;M</t>
        </is>
      </c>
      <c r="C89" s="4" t="inlineStr">
        <is>
          <t xml:space="preserve"> </t>
        </is>
      </c>
      <c r="D89" s="4" t="inlineStr">
        <is>
          <t xml:space="preserve"> </t>
        </is>
      </c>
    </row>
    <row r="90">
      <c r="A90" s="4" t="inlineStr">
        <is>
          <t>Proportion of ownership interest in subsidiary</t>
        </is>
      </c>
      <c r="B90" s="10" t="n">
        <v>0.388</v>
      </c>
      <c r="C90" s="4" t="inlineStr">
        <is>
          <t xml:space="preserve"> </t>
        </is>
      </c>
      <c r="D90" s="4" t="inlineStr">
        <is>
          <t xml:space="preserve"> </t>
        </is>
      </c>
    </row>
    <row r="91">
      <c r="A91" s="4" t="inlineStr">
        <is>
          <t>Proportion of voting rights held in subsidiary</t>
        </is>
      </c>
      <c r="B91" s="10" t="n">
        <v>0.388</v>
      </c>
      <c r="C91" s="4" t="inlineStr">
        <is>
          <t xml:space="preserve"> </t>
        </is>
      </c>
      <c r="D91" s="4" t="inlineStr">
        <is>
          <t xml:space="preserve"> </t>
        </is>
      </c>
    </row>
    <row r="92">
      <c r="A92" s="4" t="inlineStr">
        <is>
          <t>Country</t>
        </is>
      </c>
      <c r="B92" s="4" t="inlineStr">
        <is>
          <t>Brazil</t>
        </is>
      </c>
      <c r="C92" s="4" t="inlineStr">
        <is>
          <t xml:space="preserve"> </t>
        </is>
      </c>
      <c r="D92" s="4" t="inlineStr">
        <is>
          <t xml:space="preserve"> </t>
        </is>
      </c>
    </row>
    <row r="93">
      <c r="A93" s="4" t="inlineStr">
        <is>
          <t>Exploration And Production Segment [Member] | Petrobras Logistica De Exploracao E Producao S A P B L O G [Member] | Countries Of Domicile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Name of subsidiary</t>
        </is>
      </c>
      <c r="B95" s="4" t="inlineStr">
        <is>
          <t>E&amp;P</t>
        </is>
      </c>
      <c r="C95" s="4" t="inlineStr">
        <is>
          <t xml:space="preserve"> </t>
        </is>
      </c>
      <c r="D95" s="4" t="inlineStr">
        <is>
          <t xml:space="preserve"> </t>
        </is>
      </c>
    </row>
    <row r="96">
      <c r="A96" s="4" t="inlineStr">
        <is>
          <t>Proportion of ownership interest in subsidiary</t>
        </is>
      </c>
      <c r="B96" s="9" t="n">
        <v>1</v>
      </c>
      <c r="C96" s="4" t="inlineStr">
        <is>
          <t xml:space="preserve"> </t>
        </is>
      </c>
      <c r="D96" s="4" t="inlineStr">
        <is>
          <t xml:space="preserve"> </t>
        </is>
      </c>
    </row>
    <row r="97">
      <c r="A97" s="4" t="inlineStr">
        <is>
          <t>Proportion of voting rights held in subsidiary</t>
        </is>
      </c>
      <c r="B97" s="9" t="n">
        <v>1</v>
      </c>
      <c r="C97" s="4" t="inlineStr">
        <is>
          <t xml:space="preserve"> </t>
        </is>
      </c>
      <c r="D97" s="4" t="inlineStr">
        <is>
          <t xml:space="preserve"> </t>
        </is>
      </c>
    </row>
    <row r="98">
      <c r="A98" s="4" t="inlineStr">
        <is>
          <t>Sales revenues</t>
        </is>
      </c>
      <c r="B98" s="6" t="n">
        <v>281</v>
      </c>
      <c r="C98" s="4" t="inlineStr">
        <is>
          <t xml:space="preserve"> </t>
        </is>
      </c>
      <c r="D98" s="4" t="inlineStr">
        <is>
          <t xml:space="preserve"> </t>
        </is>
      </c>
    </row>
    <row r="99">
      <c r="A99" s="4" t="inlineStr">
        <is>
          <t>Shareholders'equity (deficit)</t>
        </is>
      </c>
      <c r="B99" s="5" t="n">
        <v>60</v>
      </c>
      <c r="C99" s="4" t="inlineStr">
        <is>
          <t xml:space="preserve"> </t>
        </is>
      </c>
      <c r="D99" s="4" t="inlineStr">
        <is>
          <t xml:space="preserve"> </t>
        </is>
      </c>
    </row>
    <row r="100">
      <c r="A100" s="4" t="inlineStr">
        <is>
          <t>Net income for the year</t>
        </is>
      </c>
      <c r="B100" s="6" t="n">
        <v>99</v>
      </c>
      <c r="C100" s="4" t="inlineStr">
        <is>
          <t xml:space="preserve"> </t>
        </is>
      </c>
      <c r="D100" s="4" t="inlineStr">
        <is>
          <t xml:space="preserve"> </t>
        </is>
      </c>
    </row>
    <row r="101">
      <c r="A101" s="4" t="inlineStr">
        <is>
          <t>Country</t>
        </is>
      </c>
      <c r="B101" s="4" t="inlineStr">
        <is>
          <t>Brazil</t>
        </is>
      </c>
      <c r="C101" s="4" t="inlineStr">
        <is>
          <t xml:space="preserve"> </t>
        </is>
      </c>
      <c r="D101" s="4" t="inlineStr">
        <is>
          <t xml:space="preserve"> </t>
        </is>
      </c>
    </row>
    <row r="102">
      <c r="A102" s="4" t="inlineStr">
        <is>
          <t>Biofuels Segment [Member] | Petrobras Biocombustivel S A [Member] | Countries Of Domicile [Member]</t>
        </is>
      </c>
      <c r="B102" s="4" t="inlineStr">
        <is>
          <t xml:space="preserve"> </t>
        </is>
      </c>
      <c r="C102" s="4" t="inlineStr">
        <is>
          <t xml:space="preserve"> </t>
        </is>
      </c>
      <c r="D102" s="4" t="inlineStr">
        <is>
          <t xml:space="preserve"> </t>
        </is>
      </c>
    </row>
    <row r="103">
      <c r="A103" s="3" t="inlineStr">
        <is>
          <t>IfrsStatementLineItems [Line Items]</t>
        </is>
      </c>
      <c r="B103" s="4" t="inlineStr">
        <is>
          <t xml:space="preserve"> </t>
        </is>
      </c>
      <c r="C103" s="4" t="inlineStr">
        <is>
          <t xml:space="preserve"> </t>
        </is>
      </c>
      <c r="D103" s="4" t="inlineStr">
        <is>
          <t xml:space="preserve"> </t>
        </is>
      </c>
    </row>
    <row r="104">
      <c r="A104" s="4" t="inlineStr">
        <is>
          <t>Name of subsidiary</t>
        </is>
      </c>
      <c r="B104" s="4" t="inlineStr">
        <is>
          <t>G&amp;LCE</t>
        </is>
      </c>
      <c r="C104" s="4" t="inlineStr">
        <is>
          <t xml:space="preserve"> </t>
        </is>
      </c>
      <c r="D104" s="4" t="inlineStr">
        <is>
          <t xml:space="preserve"> </t>
        </is>
      </c>
    </row>
    <row r="105">
      <c r="A105" s="4" t="inlineStr">
        <is>
          <t>Proportion of ownership interest in subsidiary</t>
        </is>
      </c>
      <c r="B105" s="9" t="n">
        <v>1</v>
      </c>
      <c r="C105" s="4" t="inlineStr">
        <is>
          <t xml:space="preserve"> </t>
        </is>
      </c>
      <c r="D105" s="4" t="inlineStr">
        <is>
          <t xml:space="preserve"> </t>
        </is>
      </c>
    </row>
    <row r="106">
      <c r="A106" s="4" t="inlineStr">
        <is>
          <t>Proportion of voting rights held in subsidiary</t>
        </is>
      </c>
      <c r="B106" s="9" t="n">
        <v>1</v>
      </c>
      <c r="C106" s="4" t="inlineStr">
        <is>
          <t xml:space="preserve"> </t>
        </is>
      </c>
      <c r="D106" s="4" t="inlineStr">
        <is>
          <t xml:space="preserve"> </t>
        </is>
      </c>
    </row>
    <row r="107">
      <c r="A107" s="4" t="inlineStr">
        <is>
          <t>Sales revenues</t>
        </is>
      </c>
      <c r="B107" s="6" t="n">
        <v>242</v>
      </c>
      <c r="C107" s="4" t="inlineStr">
        <is>
          <t xml:space="preserve"> </t>
        </is>
      </c>
      <c r="D107" s="4" t="inlineStr">
        <is>
          <t xml:space="preserve"> </t>
        </is>
      </c>
    </row>
    <row r="108">
      <c r="A108" s="4" t="inlineStr">
        <is>
          <t>Shareholders'equity (deficit)</t>
        </is>
      </c>
      <c r="B108" s="5" t="n">
        <v>135</v>
      </c>
      <c r="C108" s="4" t="inlineStr">
        <is>
          <t xml:space="preserve"> </t>
        </is>
      </c>
      <c r="D108" s="4" t="inlineStr">
        <is>
          <t xml:space="preserve"> </t>
        </is>
      </c>
    </row>
    <row r="109">
      <c r="A109" s="4" t="inlineStr">
        <is>
          <t>Net income for the year</t>
        </is>
      </c>
      <c r="B109" s="6" t="n">
        <v>13</v>
      </c>
      <c r="C109" s="4" t="inlineStr">
        <is>
          <t xml:space="preserve"> </t>
        </is>
      </c>
      <c r="D109" s="4" t="inlineStr">
        <is>
          <t xml:space="preserve"> </t>
        </is>
      </c>
    </row>
    <row r="110">
      <c r="A110" s="4" t="inlineStr">
        <is>
          <t>Country</t>
        </is>
      </c>
      <c r="B110" s="4" t="inlineStr">
        <is>
          <t>Brazil</t>
        </is>
      </c>
      <c r="C110" s="4" t="inlineStr">
        <is>
          <t xml:space="preserve"> </t>
        </is>
      </c>
      <c r="D110" s="4" t="inlineStr">
        <is>
          <t xml:space="preserve"> </t>
        </is>
      </c>
    </row>
    <row r="111">
      <c r="A111" s="4" t="inlineStr">
        <is>
          <t>Gas And Power Segment [Member] | Termomacae Ltda [Member] | Countries Of Domicile [Member]</t>
        </is>
      </c>
      <c r="B111" s="4" t="inlineStr">
        <is>
          <t xml:space="preserve"> </t>
        </is>
      </c>
      <c r="C111" s="4" t="inlineStr">
        <is>
          <t xml:space="preserve"> </t>
        </is>
      </c>
      <c r="D111" s="4" t="inlineStr">
        <is>
          <t xml:space="preserve"> </t>
        </is>
      </c>
    </row>
    <row r="112">
      <c r="A112" s="3" t="inlineStr">
        <is>
          <t>IfrsStatementLineItems [Line Items]</t>
        </is>
      </c>
      <c r="B112" s="4" t="inlineStr">
        <is>
          <t xml:space="preserve"> </t>
        </is>
      </c>
      <c r="C112" s="4" t="inlineStr">
        <is>
          <t xml:space="preserve"> </t>
        </is>
      </c>
      <c r="D112" s="4" t="inlineStr">
        <is>
          <t xml:space="preserve"> </t>
        </is>
      </c>
    </row>
    <row r="113">
      <c r="A113" s="4" t="inlineStr">
        <is>
          <t>Name of subsidiary</t>
        </is>
      </c>
      <c r="B113" s="4" t="inlineStr">
        <is>
          <t>G&amp;LCE</t>
        </is>
      </c>
      <c r="C113" s="4" t="inlineStr">
        <is>
          <t xml:space="preserve"> </t>
        </is>
      </c>
      <c r="D113" s="4" t="inlineStr">
        <is>
          <t xml:space="preserve"> </t>
        </is>
      </c>
    </row>
    <row r="114">
      <c r="A114" s="4" t="inlineStr">
        <is>
          <t>Proportion of ownership interest in subsidiary</t>
        </is>
      </c>
      <c r="B114" s="9" t="n">
        <v>1</v>
      </c>
      <c r="C114" s="4" t="inlineStr">
        <is>
          <t xml:space="preserve"> </t>
        </is>
      </c>
      <c r="D114" s="4" t="inlineStr">
        <is>
          <t xml:space="preserve"> </t>
        </is>
      </c>
    </row>
    <row r="115">
      <c r="A115" s="4" t="inlineStr">
        <is>
          <t>Proportion of voting rights held in subsidiary</t>
        </is>
      </c>
      <c r="B115" s="9" t="n">
        <v>1</v>
      </c>
      <c r="C115" s="4" t="inlineStr">
        <is>
          <t xml:space="preserve"> </t>
        </is>
      </c>
      <c r="D115" s="4" t="inlineStr">
        <is>
          <t xml:space="preserve"> </t>
        </is>
      </c>
    </row>
    <row r="116">
      <c r="A116" s="4" t="inlineStr">
        <is>
          <t>Sales revenues</t>
        </is>
      </c>
      <c r="B116" s="6" t="n">
        <v>11</v>
      </c>
      <c r="C116" s="4" t="inlineStr">
        <is>
          <t xml:space="preserve"> </t>
        </is>
      </c>
      <c r="D116" s="4" t="inlineStr">
        <is>
          <t xml:space="preserve"> </t>
        </is>
      </c>
    </row>
    <row r="117">
      <c r="A117" s="4" t="inlineStr">
        <is>
          <t>Shareholders'equity (deficit)</t>
        </is>
      </c>
      <c r="B117" s="5" t="n">
        <v>48</v>
      </c>
      <c r="C117" s="4" t="inlineStr">
        <is>
          <t xml:space="preserve"> </t>
        </is>
      </c>
      <c r="D117" s="4" t="inlineStr">
        <is>
          <t xml:space="preserve"> </t>
        </is>
      </c>
    </row>
    <row r="118">
      <c r="A118" s="4" t="inlineStr">
        <is>
          <t>Net income for the year</t>
        </is>
      </c>
      <c r="B118" s="6" t="n">
        <v>7</v>
      </c>
      <c r="C118" s="4" t="inlineStr">
        <is>
          <t xml:space="preserve"> </t>
        </is>
      </c>
      <c r="D118" s="4" t="inlineStr">
        <is>
          <t xml:space="preserve"> </t>
        </is>
      </c>
    </row>
    <row r="119">
      <c r="A119" s="4" t="inlineStr">
        <is>
          <t>Country</t>
        </is>
      </c>
      <c r="B119" s="4" t="inlineStr">
        <is>
          <t>Brazil</t>
        </is>
      </c>
      <c r="C119" s="4" t="inlineStr">
        <is>
          <t xml:space="preserve"> </t>
        </is>
      </c>
      <c r="D119" s="4" t="inlineStr">
        <is>
          <t xml:space="preserve"> </t>
        </is>
      </c>
    </row>
    <row r="120">
      <c r="A120" s="4" t="inlineStr">
        <is>
          <t>Gas And Power Segment [Member] | Termobahia S A [Member] | Countries Of Domicile [Member]</t>
        </is>
      </c>
      <c r="B120" s="4" t="inlineStr">
        <is>
          <t xml:space="preserve"> </t>
        </is>
      </c>
      <c r="C120" s="4" t="inlineStr">
        <is>
          <t xml:space="preserve"> </t>
        </is>
      </c>
      <c r="D120" s="4" t="inlineStr">
        <is>
          <t xml:space="preserve"> </t>
        </is>
      </c>
    </row>
    <row r="121">
      <c r="A121" s="3" t="inlineStr">
        <is>
          <t>IfrsStatementLineItems [Line Items]</t>
        </is>
      </c>
      <c r="B121" s="4" t="inlineStr">
        <is>
          <t xml:space="preserve"> </t>
        </is>
      </c>
      <c r="C121" s="4" t="inlineStr">
        <is>
          <t xml:space="preserve"> </t>
        </is>
      </c>
      <c r="D121" s="4" t="inlineStr">
        <is>
          <t xml:space="preserve"> </t>
        </is>
      </c>
    </row>
    <row r="122">
      <c r="A122" s="4" t="inlineStr">
        <is>
          <t>Name of subsidiary</t>
        </is>
      </c>
      <c r="B122" s="4" t="inlineStr">
        <is>
          <t>G&amp;LCE</t>
        </is>
      </c>
      <c r="C122" s="4" t="inlineStr">
        <is>
          <t xml:space="preserve"> </t>
        </is>
      </c>
      <c r="D122" s="4" t="inlineStr">
        <is>
          <t xml:space="preserve"> </t>
        </is>
      </c>
    </row>
    <row r="123">
      <c r="A123" s="4" t="inlineStr">
        <is>
          <t>Proportion of ownership interest in subsidiary</t>
        </is>
      </c>
      <c r="B123" s="10" t="n">
        <v>0.9885</v>
      </c>
      <c r="C123" s="4" t="inlineStr">
        <is>
          <t xml:space="preserve"> </t>
        </is>
      </c>
      <c r="D123" s="4" t="inlineStr">
        <is>
          <t xml:space="preserve"> </t>
        </is>
      </c>
    </row>
    <row r="124">
      <c r="A124" s="4" t="inlineStr">
        <is>
          <t>Proportion of voting rights held in subsidiary</t>
        </is>
      </c>
      <c r="B124" s="10" t="n">
        <v>0.9885</v>
      </c>
      <c r="C124" s="4" t="inlineStr">
        <is>
          <t xml:space="preserve"> </t>
        </is>
      </c>
      <c r="D124" s="4" t="inlineStr">
        <is>
          <t xml:space="preserve"> </t>
        </is>
      </c>
    </row>
    <row r="125">
      <c r="A125" s="4" t="inlineStr">
        <is>
          <t>Shareholders'equity (deficit)</t>
        </is>
      </c>
      <c r="B125" s="6" t="n">
        <v>56</v>
      </c>
      <c r="C125" s="4" t="inlineStr">
        <is>
          <t xml:space="preserve"> </t>
        </is>
      </c>
      <c r="D125" s="4" t="inlineStr">
        <is>
          <t xml:space="preserve"> </t>
        </is>
      </c>
    </row>
    <row r="126">
      <c r="A126" s="4" t="inlineStr">
        <is>
          <t>Net income for the year</t>
        </is>
      </c>
      <c r="B126" s="6" t="n">
        <v>10</v>
      </c>
      <c r="C126" s="4" t="inlineStr">
        <is>
          <t xml:space="preserve"> </t>
        </is>
      </c>
      <c r="D126" s="4" t="inlineStr">
        <is>
          <t xml:space="preserve"> </t>
        </is>
      </c>
    </row>
    <row r="127">
      <c r="A127" s="4" t="inlineStr">
        <is>
          <t>Country</t>
        </is>
      </c>
      <c r="B127" s="4" t="inlineStr">
        <is>
          <t>Brazil</t>
        </is>
      </c>
      <c r="C127" s="4" t="inlineStr">
        <is>
          <t xml:space="preserve"> </t>
        </is>
      </c>
      <c r="D127" s="4" t="inlineStr">
        <is>
          <t xml:space="preserve"> </t>
        </is>
      </c>
    </row>
    <row r="128">
      <c r="A128" s="4" t="inlineStr">
        <is>
          <t>Gas And Power Segment [Member] | Baixada Santista Energia S A [Member] | Countries Of Domicile [Member]</t>
        </is>
      </c>
      <c r="B128" s="4" t="inlineStr">
        <is>
          <t xml:space="preserve"> </t>
        </is>
      </c>
      <c r="C128" s="4" t="inlineStr">
        <is>
          <t xml:space="preserve"> </t>
        </is>
      </c>
      <c r="D128" s="4" t="inlineStr">
        <is>
          <t xml:space="preserve"> </t>
        </is>
      </c>
    </row>
    <row r="129">
      <c r="A129" s="3" t="inlineStr">
        <is>
          <t>IfrsStatementLineItems [Line Items]</t>
        </is>
      </c>
      <c r="B129" s="4" t="inlineStr">
        <is>
          <t xml:space="preserve"> </t>
        </is>
      </c>
      <c r="C129" s="4" t="inlineStr">
        <is>
          <t xml:space="preserve"> </t>
        </is>
      </c>
      <c r="D129" s="4" t="inlineStr">
        <is>
          <t xml:space="preserve"> </t>
        </is>
      </c>
    </row>
    <row r="130">
      <c r="A130" s="4" t="inlineStr">
        <is>
          <t>Name of subsidiary</t>
        </is>
      </c>
      <c r="B130" s="4" t="inlineStr">
        <is>
          <t>G&amp;LCE</t>
        </is>
      </c>
      <c r="C130" s="4" t="inlineStr">
        <is>
          <t xml:space="preserve"> </t>
        </is>
      </c>
      <c r="D130" s="4" t="inlineStr">
        <is>
          <t xml:space="preserve"> </t>
        </is>
      </c>
    </row>
    <row r="131">
      <c r="A131" s="4" t="inlineStr">
        <is>
          <t>Proportion of ownership interest in subsidiary</t>
        </is>
      </c>
      <c r="B131" s="9" t="n">
        <v>1</v>
      </c>
      <c r="C131" s="4" t="inlineStr">
        <is>
          <t xml:space="preserve"> </t>
        </is>
      </c>
      <c r="D131" s="4" t="inlineStr">
        <is>
          <t xml:space="preserve"> </t>
        </is>
      </c>
    </row>
    <row r="132">
      <c r="A132" s="4" t="inlineStr">
        <is>
          <t>Proportion of voting rights held in subsidiary</t>
        </is>
      </c>
      <c r="B132" s="9" t="n">
        <v>1</v>
      </c>
      <c r="C132" s="4" t="inlineStr">
        <is>
          <t xml:space="preserve"> </t>
        </is>
      </c>
      <c r="D132" s="4" t="inlineStr">
        <is>
          <t xml:space="preserve"> </t>
        </is>
      </c>
    </row>
    <row r="133">
      <c r="A133" s="4" t="inlineStr">
        <is>
          <t>Shareholders'equity (deficit)</t>
        </is>
      </c>
      <c r="B133" s="6" t="n">
        <v>53</v>
      </c>
      <c r="C133" s="4" t="inlineStr">
        <is>
          <t xml:space="preserve"> </t>
        </is>
      </c>
      <c r="D133" s="4" t="inlineStr">
        <is>
          <t xml:space="preserve"> </t>
        </is>
      </c>
    </row>
    <row r="134">
      <c r="A134" s="4" t="inlineStr">
        <is>
          <t>Net income for the year</t>
        </is>
      </c>
      <c r="B134" s="6" t="n">
        <v>8</v>
      </c>
      <c r="C134" s="4" t="inlineStr">
        <is>
          <t xml:space="preserve"> </t>
        </is>
      </c>
      <c r="D134" s="4" t="inlineStr">
        <is>
          <t xml:space="preserve"> </t>
        </is>
      </c>
    </row>
    <row r="135">
      <c r="A135" s="4" t="inlineStr">
        <is>
          <t>Country</t>
        </is>
      </c>
      <c r="B135" s="4" t="inlineStr">
        <is>
          <t>Brazil</t>
        </is>
      </c>
      <c r="C135" s="4" t="inlineStr">
        <is>
          <t xml:space="preserve"> </t>
        </is>
      </c>
      <c r="D135" s="4" t="inlineStr">
        <is>
          <t xml:space="preserve"> </t>
        </is>
      </c>
    </row>
    <row r="136">
      <c r="A136" s="4" t="inlineStr">
        <is>
          <t>Gas And Power Segment [Member] | Transportadora Brasileira Gasoduto Brasil Bolivia [Member] | Countries Of Domicile [Member]</t>
        </is>
      </c>
      <c r="B136" s="4" t="inlineStr">
        <is>
          <t xml:space="preserve"> </t>
        </is>
      </c>
      <c r="C136" s="4" t="inlineStr">
        <is>
          <t xml:space="preserve"> </t>
        </is>
      </c>
      <c r="D136" s="4" t="inlineStr">
        <is>
          <t xml:space="preserve"> </t>
        </is>
      </c>
    </row>
    <row r="137">
      <c r="A137" s="3" t="inlineStr">
        <is>
          <t>IfrsStatementLineItems [Line Items]</t>
        </is>
      </c>
      <c r="B137" s="4" t="inlineStr">
        <is>
          <t xml:space="preserve"> </t>
        </is>
      </c>
      <c r="C137" s="4" t="inlineStr">
        <is>
          <t xml:space="preserve"> </t>
        </is>
      </c>
      <c r="D137" s="4" t="inlineStr">
        <is>
          <t xml:space="preserve"> </t>
        </is>
      </c>
    </row>
    <row r="138">
      <c r="A138" s="4" t="inlineStr">
        <is>
          <t>Name of subsidiary</t>
        </is>
      </c>
      <c r="B138" s="4" t="inlineStr">
        <is>
          <t>G&amp;LCE</t>
        </is>
      </c>
      <c r="C138" s="4" t="inlineStr">
        <is>
          <t xml:space="preserve"> </t>
        </is>
      </c>
      <c r="D138" s="4" t="inlineStr">
        <is>
          <t xml:space="preserve"> </t>
        </is>
      </c>
    </row>
    <row r="139">
      <c r="A139" s="4" t="inlineStr">
        <is>
          <t>Proportion of ownership interest in subsidiary</t>
        </is>
      </c>
      <c r="B139" s="9" t="n">
        <v>0.51</v>
      </c>
      <c r="C139" s="4" t="inlineStr">
        <is>
          <t xml:space="preserve"> </t>
        </is>
      </c>
      <c r="D139" s="4" t="inlineStr">
        <is>
          <t xml:space="preserve"> </t>
        </is>
      </c>
    </row>
    <row r="140">
      <c r="A140" s="4" t="inlineStr">
        <is>
          <t>Proportion of voting rights held in subsidiary</t>
        </is>
      </c>
      <c r="B140" s="9" t="n">
        <v>0.51</v>
      </c>
      <c r="C140" s="4" t="inlineStr">
        <is>
          <t xml:space="preserve"> </t>
        </is>
      </c>
      <c r="D140" s="4" t="inlineStr">
        <is>
          <t xml:space="preserve"> </t>
        </is>
      </c>
    </row>
    <row r="141">
      <c r="A141" s="4" t="inlineStr">
        <is>
          <t>Sales revenues</t>
        </is>
      </c>
      <c r="B141" s="6" t="n">
        <v>313</v>
      </c>
      <c r="C141" s="4" t="inlineStr">
        <is>
          <t xml:space="preserve"> </t>
        </is>
      </c>
      <c r="D141" s="4" t="inlineStr">
        <is>
          <t xml:space="preserve"> </t>
        </is>
      </c>
    </row>
    <row r="142">
      <c r="A142" s="4" t="inlineStr">
        <is>
          <t>Shareholders'equity (deficit)</t>
        </is>
      </c>
      <c r="B142" s="5" t="n">
        <v>61</v>
      </c>
      <c r="C142" s="4" t="inlineStr">
        <is>
          <t xml:space="preserve"> </t>
        </is>
      </c>
      <c r="D142" s="4" t="inlineStr">
        <is>
          <t xml:space="preserve"> </t>
        </is>
      </c>
    </row>
    <row r="143">
      <c r="A143" s="4" t="inlineStr">
        <is>
          <t>Net income for the year</t>
        </is>
      </c>
      <c r="B143" s="6" t="n">
        <v>85</v>
      </c>
      <c r="C143" s="4" t="inlineStr">
        <is>
          <t xml:space="preserve"> </t>
        </is>
      </c>
      <c r="D143" s="4" t="inlineStr">
        <is>
          <t xml:space="preserve"> </t>
        </is>
      </c>
    </row>
    <row r="144">
      <c r="A144" s="4" t="inlineStr">
        <is>
          <t>Country</t>
        </is>
      </c>
      <c r="B144" s="4" t="inlineStr">
        <is>
          <t>Brazil</t>
        </is>
      </c>
      <c r="C144" s="4" t="inlineStr">
        <is>
          <t xml:space="preserve"> </t>
        </is>
      </c>
      <c r="D144" s="4" t="inlineStr">
        <is>
          <t xml:space="preserve"> </t>
        </is>
      </c>
    </row>
    <row r="145">
      <c r="A145" s="4" t="inlineStr">
        <is>
          <t>Gas And Power Segment [Member] | Brasympe Energia S A [Member] | Countries Of Domicile [Member]</t>
        </is>
      </c>
      <c r="B145" s="4" t="inlineStr">
        <is>
          <t xml:space="preserve"> </t>
        </is>
      </c>
      <c r="C145" s="4" t="inlineStr">
        <is>
          <t xml:space="preserve"> </t>
        </is>
      </c>
      <c r="D145" s="4" t="inlineStr">
        <is>
          <t xml:space="preserve"> </t>
        </is>
      </c>
    </row>
    <row r="146">
      <c r="A146" s="3" t="inlineStr">
        <is>
          <t>IfrsStatementLineItems [Line Items]</t>
        </is>
      </c>
      <c r="B146" s="4" t="inlineStr">
        <is>
          <t xml:space="preserve"> </t>
        </is>
      </c>
      <c r="C146" s="4" t="inlineStr">
        <is>
          <t xml:space="preserve"> </t>
        </is>
      </c>
      <c r="D146" s="4" t="inlineStr">
        <is>
          <t xml:space="preserve"> </t>
        </is>
      </c>
    </row>
    <row r="147">
      <c r="A147" s="4" t="inlineStr">
        <is>
          <t>Name of subsidiary</t>
        </is>
      </c>
      <c r="B147" s="4" t="inlineStr">
        <is>
          <t>G&amp;LCE</t>
        </is>
      </c>
      <c r="C147" s="4" t="inlineStr">
        <is>
          <t xml:space="preserve"> </t>
        </is>
      </c>
      <c r="D147" s="4" t="inlineStr">
        <is>
          <t xml:space="preserve"> </t>
        </is>
      </c>
    </row>
    <row r="148">
      <c r="A148" s="4" t="inlineStr">
        <is>
          <t>Proportion of ownership interest in subsidiary</t>
        </is>
      </c>
      <c r="B148" s="9" t="n">
        <v>0.2</v>
      </c>
      <c r="C148" s="4" t="inlineStr">
        <is>
          <t xml:space="preserve"> </t>
        </is>
      </c>
      <c r="D148" s="4" t="inlineStr">
        <is>
          <t xml:space="preserve"> </t>
        </is>
      </c>
    </row>
    <row r="149">
      <c r="A149" s="4" t="inlineStr">
        <is>
          <t>Proportion of voting rights held in subsidiary</t>
        </is>
      </c>
      <c r="B149" s="9" t="n">
        <v>0.2</v>
      </c>
      <c r="C149" s="4" t="inlineStr">
        <is>
          <t xml:space="preserve"> </t>
        </is>
      </c>
      <c r="D149" s="4" t="inlineStr">
        <is>
          <t xml:space="preserve"> </t>
        </is>
      </c>
    </row>
    <row r="150">
      <c r="A150" s="4" t="inlineStr">
        <is>
          <t>Shareholders'equity (deficit)</t>
        </is>
      </c>
      <c r="B150" s="6" t="n">
        <v>13</v>
      </c>
      <c r="C150" s="4" t="inlineStr">
        <is>
          <t xml:space="preserve"> </t>
        </is>
      </c>
      <c r="D150" s="4" t="inlineStr">
        <is>
          <t xml:space="preserve"> </t>
        </is>
      </c>
    </row>
    <row r="151">
      <c r="A151" s="4" t="inlineStr">
        <is>
          <t>Net income for the year</t>
        </is>
      </c>
      <c r="B151" s="6" t="n">
        <v>3</v>
      </c>
      <c r="C151" s="4" t="inlineStr">
        <is>
          <t xml:space="preserve"> </t>
        </is>
      </c>
      <c r="D151" s="4" t="inlineStr">
        <is>
          <t xml:space="preserve"> </t>
        </is>
      </c>
    </row>
    <row r="152">
      <c r="A152" s="4" t="inlineStr">
        <is>
          <t>Country</t>
        </is>
      </c>
      <c r="B152" s="4" t="inlineStr">
        <is>
          <t>Brazil</t>
        </is>
      </c>
      <c r="C152" s="4" t="inlineStr">
        <is>
          <t xml:space="preserve"> </t>
        </is>
      </c>
      <c r="D152" s="4" t="inlineStr">
        <is>
          <t xml:space="preserve"> </t>
        </is>
      </c>
    </row>
    <row r="153">
      <c r="A153" s="4" t="inlineStr">
        <is>
          <t>Gas And Power Segment [Member] | Energetica S U A P E I I [Member] | Countries Of Domicile [Member]</t>
        </is>
      </c>
      <c r="B153" s="4" t="inlineStr">
        <is>
          <t xml:space="preserve"> </t>
        </is>
      </c>
      <c r="C153" s="4" t="inlineStr">
        <is>
          <t xml:space="preserve"> </t>
        </is>
      </c>
      <c r="D153" s="4" t="inlineStr">
        <is>
          <t xml:space="preserve"> </t>
        </is>
      </c>
    </row>
    <row r="154">
      <c r="A154" s="3" t="inlineStr">
        <is>
          <t>IfrsStatementLineItems [Line Items]</t>
        </is>
      </c>
      <c r="B154" s="4" t="inlineStr">
        <is>
          <t xml:space="preserve"> </t>
        </is>
      </c>
      <c r="C154" s="4" t="inlineStr">
        <is>
          <t xml:space="preserve"> </t>
        </is>
      </c>
      <c r="D154" s="4" t="inlineStr">
        <is>
          <t xml:space="preserve"> </t>
        </is>
      </c>
    </row>
    <row r="155">
      <c r="A155" s="4" t="inlineStr">
        <is>
          <t>Name of subsidiary</t>
        </is>
      </c>
      <c r="B155" s="4" t="inlineStr">
        <is>
          <t>G&amp;LCE</t>
        </is>
      </c>
      <c r="C155" s="4" t="inlineStr">
        <is>
          <t xml:space="preserve"> </t>
        </is>
      </c>
      <c r="D155" s="4" t="inlineStr">
        <is>
          <t xml:space="preserve"> </t>
        </is>
      </c>
    </row>
    <row r="156">
      <c r="A156" s="4" t="inlineStr">
        <is>
          <t>Proportion of ownership interest in subsidiary</t>
        </is>
      </c>
      <c r="B156" s="9" t="n">
        <v>0.2</v>
      </c>
      <c r="C156" s="4" t="inlineStr">
        <is>
          <t xml:space="preserve"> </t>
        </is>
      </c>
      <c r="D156" s="4" t="inlineStr">
        <is>
          <t xml:space="preserve"> </t>
        </is>
      </c>
    </row>
    <row r="157">
      <c r="A157" s="4" t="inlineStr">
        <is>
          <t>Proportion of voting rights held in subsidiary</t>
        </is>
      </c>
      <c r="B157" s="9" t="n">
        <v>0.2</v>
      </c>
      <c r="C157" s="4" t="inlineStr">
        <is>
          <t xml:space="preserve"> </t>
        </is>
      </c>
      <c r="D157" s="4" t="inlineStr">
        <is>
          <t xml:space="preserve"> </t>
        </is>
      </c>
    </row>
    <row r="158">
      <c r="A158" s="4" t="inlineStr">
        <is>
          <t>Shareholders'equity (deficit)</t>
        </is>
      </c>
      <c r="B158" s="6" t="n">
        <v>84</v>
      </c>
      <c r="C158" s="4" t="inlineStr">
        <is>
          <t xml:space="preserve"> </t>
        </is>
      </c>
      <c r="D158" s="4" t="inlineStr">
        <is>
          <t xml:space="preserve"> </t>
        </is>
      </c>
    </row>
    <row r="159">
      <c r="A159" s="4" t="inlineStr">
        <is>
          <t>Net income for the year</t>
        </is>
      </c>
      <c r="B159" s="6" t="n">
        <v>32</v>
      </c>
      <c r="C159" s="4" t="inlineStr">
        <is>
          <t xml:space="preserve"> </t>
        </is>
      </c>
      <c r="D159" s="4" t="inlineStr">
        <is>
          <t xml:space="preserve"> </t>
        </is>
      </c>
    </row>
    <row r="160">
      <c r="A160" s="4" t="inlineStr">
        <is>
          <t>Country</t>
        </is>
      </c>
      <c r="B160" s="4" t="inlineStr">
        <is>
          <t>Brazil</t>
        </is>
      </c>
      <c r="C160" s="4" t="inlineStr">
        <is>
          <t xml:space="preserve"> </t>
        </is>
      </c>
      <c r="D160" s="4" t="inlineStr">
        <is>
          <t xml:space="preserve"> </t>
        </is>
      </c>
    </row>
    <row r="161">
      <c r="A161" s="4" t="inlineStr">
        <is>
          <t>Gas And Power Segment [Member] | Bioenergetica Britaruma S A [Member] | Countries Of Domicile [Member]</t>
        </is>
      </c>
      <c r="B161" s="4" t="inlineStr">
        <is>
          <t xml:space="preserve"> </t>
        </is>
      </c>
      <c r="C161" s="4" t="inlineStr">
        <is>
          <t xml:space="preserve"> </t>
        </is>
      </c>
      <c r="D161" s="4" t="inlineStr">
        <is>
          <t xml:space="preserve"> </t>
        </is>
      </c>
    </row>
    <row r="162">
      <c r="A162" s="3" t="inlineStr">
        <is>
          <t>IfrsStatementLineItems [Line Items]</t>
        </is>
      </c>
      <c r="B162" s="4" t="inlineStr">
        <is>
          <t xml:space="preserve"> </t>
        </is>
      </c>
      <c r="C162" s="4" t="inlineStr">
        <is>
          <t xml:space="preserve"> </t>
        </is>
      </c>
      <c r="D162" s="4" t="inlineStr">
        <is>
          <t xml:space="preserve"> </t>
        </is>
      </c>
    </row>
    <row r="163">
      <c r="A163" s="4" t="inlineStr">
        <is>
          <t>Name of subsidiary</t>
        </is>
      </c>
      <c r="B163" s="4" t="inlineStr">
        <is>
          <t>G&amp;LCE</t>
        </is>
      </c>
      <c r="C163" s="4" t="inlineStr">
        <is>
          <t xml:space="preserve"> </t>
        </is>
      </c>
      <c r="D163" s="4" t="inlineStr">
        <is>
          <t xml:space="preserve"> </t>
        </is>
      </c>
    </row>
    <row r="164">
      <c r="A164" s="4" t="inlineStr">
        <is>
          <t>Proportion of ownership interest in subsidiary</t>
        </is>
      </c>
      <c r="B164" s="9" t="n">
        <v>0.3</v>
      </c>
      <c r="C164" s="4" t="inlineStr">
        <is>
          <t xml:space="preserve"> </t>
        </is>
      </c>
      <c r="D164" s="4" t="inlineStr">
        <is>
          <t xml:space="preserve"> </t>
        </is>
      </c>
    </row>
    <row r="165">
      <c r="A165" s="4" t="inlineStr">
        <is>
          <t>Proportion of voting rights held in subsidiary</t>
        </is>
      </c>
      <c r="B165" s="9" t="n">
        <v>0.3</v>
      </c>
      <c r="C165" s="4" t="inlineStr">
        <is>
          <t xml:space="preserve"> </t>
        </is>
      </c>
      <c r="D165" s="4" t="inlineStr">
        <is>
          <t xml:space="preserve"> </t>
        </is>
      </c>
    </row>
    <row r="166">
      <c r="A166" s="4" t="inlineStr">
        <is>
          <t>Country</t>
        </is>
      </c>
      <c r="B166" s="4" t="inlineStr">
        <is>
          <t>Brazil</t>
        </is>
      </c>
      <c r="C166" s="4" t="inlineStr">
        <is>
          <t xml:space="preserve"> </t>
        </is>
      </c>
      <c r="D166" s="4" t="inlineStr">
        <is>
          <t xml:space="preserve"> </t>
        </is>
      </c>
    </row>
    <row r="167">
      <c r="A167" s="4" t="inlineStr">
        <is>
          <t>Gas And Power Segment [Member] | Transportadora Sulbrasileirade Gas T S B [Member] | Countries Of Domicile [Member]</t>
        </is>
      </c>
      <c r="B167" s="4" t="inlineStr">
        <is>
          <t xml:space="preserve"> </t>
        </is>
      </c>
      <c r="C167" s="4" t="inlineStr">
        <is>
          <t xml:space="preserve"> </t>
        </is>
      </c>
      <c r="D167" s="4" t="inlineStr">
        <is>
          <t xml:space="preserve"> </t>
        </is>
      </c>
    </row>
    <row r="168">
      <c r="A168" s="3" t="inlineStr">
        <is>
          <t>IfrsStatementLineItems [Line Items]</t>
        </is>
      </c>
      <c r="B168" s="4" t="inlineStr">
        <is>
          <t xml:space="preserve"> </t>
        </is>
      </c>
      <c r="C168" s="4" t="inlineStr">
        <is>
          <t xml:space="preserve"> </t>
        </is>
      </c>
      <c r="D168" s="4" t="inlineStr">
        <is>
          <t xml:space="preserve"> </t>
        </is>
      </c>
    </row>
    <row r="169">
      <c r="A169" s="4" t="inlineStr">
        <is>
          <t>Name of subsidiary</t>
        </is>
      </c>
      <c r="B169" s="4" t="inlineStr">
        <is>
          <t>G&amp;LCE</t>
        </is>
      </c>
      <c r="C169" s="4" t="inlineStr">
        <is>
          <t xml:space="preserve"> </t>
        </is>
      </c>
      <c r="D169" s="4" t="inlineStr">
        <is>
          <t xml:space="preserve"> </t>
        </is>
      </c>
    </row>
    <row r="170">
      <c r="A170" s="4" t="inlineStr">
        <is>
          <t>Proportion of ownership interest in subsidiary</t>
        </is>
      </c>
      <c r="B170" s="9" t="n">
        <v>0.25</v>
      </c>
      <c r="C170" s="4" t="inlineStr">
        <is>
          <t xml:space="preserve"> </t>
        </is>
      </c>
      <c r="D170" s="4" t="inlineStr">
        <is>
          <t xml:space="preserve"> </t>
        </is>
      </c>
    </row>
    <row r="171">
      <c r="A171" s="4" t="inlineStr">
        <is>
          <t>Proportion of voting rights held in subsidiary</t>
        </is>
      </c>
      <c r="B171" s="9" t="n">
        <v>0.25</v>
      </c>
      <c r="C171" s="4" t="inlineStr">
        <is>
          <t xml:space="preserve"> </t>
        </is>
      </c>
      <c r="D171" s="4" t="inlineStr">
        <is>
          <t xml:space="preserve"> </t>
        </is>
      </c>
    </row>
    <row r="172">
      <c r="A172" s="4" t="inlineStr">
        <is>
          <t>Shareholders'equity (deficit)</t>
        </is>
      </c>
      <c r="B172" s="6" t="n">
        <v>2</v>
      </c>
      <c r="C172" s="4" t="inlineStr">
        <is>
          <t xml:space="preserve"> </t>
        </is>
      </c>
      <c r="D172" s="4" t="inlineStr">
        <is>
          <t xml:space="preserve"> </t>
        </is>
      </c>
    </row>
    <row r="173">
      <c r="A173" s="4" t="inlineStr">
        <is>
          <t>Net income for the year</t>
        </is>
      </c>
      <c r="B173" s="6" t="n">
        <v>1</v>
      </c>
      <c r="C173" s="4" t="inlineStr">
        <is>
          <t xml:space="preserve"> </t>
        </is>
      </c>
      <c r="D173" s="4" t="inlineStr">
        <is>
          <t xml:space="preserve"> </t>
        </is>
      </c>
    </row>
    <row r="174">
      <c r="A174" s="4" t="inlineStr">
        <is>
          <t>Country</t>
        </is>
      </c>
      <c r="B174" s="4" t="inlineStr">
        <is>
          <t>Brazil</t>
        </is>
      </c>
      <c r="C174" s="4" t="inlineStr">
        <is>
          <t xml:space="preserve"> </t>
        </is>
      </c>
      <c r="D174" s="4" t="inlineStr">
        <is>
          <t xml:space="preserve"> </t>
        </is>
      </c>
    </row>
    <row r="175">
      <c r="A175" s="4" t="inlineStr">
        <is>
          <t>Corporate Segment [Member] | Braspetro Oil Services Company Brasoil [Member] | Country Of Cayman Islands [Member]</t>
        </is>
      </c>
      <c r="B175" s="4" t="inlineStr">
        <is>
          <t xml:space="preserve"> </t>
        </is>
      </c>
      <c r="C175" s="4" t="inlineStr">
        <is>
          <t xml:space="preserve"> </t>
        </is>
      </c>
      <c r="D175" s="4" t="inlineStr">
        <is>
          <t xml:space="preserve"> </t>
        </is>
      </c>
    </row>
    <row r="176">
      <c r="A176" s="3" t="inlineStr">
        <is>
          <t>IfrsStatementLineItems [Line Items]</t>
        </is>
      </c>
      <c r="B176" s="4" t="inlineStr">
        <is>
          <t xml:space="preserve"> </t>
        </is>
      </c>
      <c r="C176" s="4" t="inlineStr">
        <is>
          <t xml:space="preserve"> </t>
        </is>
      </c>
      <c r="D176" s="4" t="inlineStr">
        <is>
          <t xml:space="preserve"> </t>
        </is>
      </c>
    </row>
    <row r="177">
      <c r="A177" s="4" t="inlineStr">
        <is>
          <t>Name of subsidiary</t>
        </is>
      </c>
      <c r="B177" s="4" t="inlineStr">
        <is>
          <t>Corporate, others</t>
        </is>
      </c>
      <c r="C177" s="4" t="inlineStr">
        <is>
          <t xml:space="preserve"> </t>
        </is>
      </c>
      <c r="D177" s="4" t="inlineStr">
        <is>
          <t xml:space="preserve"> </t>
        </is>
      </c>
    </row>
    <row r="178">
      <c r="A178" s="4" t="inlineStr">
        <is>
          <t>Proportion of ownership interest in subsidiary</t>
        </is>
      </c>
      <c r="B178" s="9" t="n">
        <v>1</v>
      </c>
      <c r="C178" s="4" t="inlineStr">
        <is>
          <t xml:space="preserve"> </t>
        </is>
      </c>
      <c r="D178" s="4" t="inlineStr">
        <is>
          <t xml:space="preserve"> </t>
        </is>
      </c>
    </row>
    <row r="179">
      <c r="A179" s="4" t="inlineStr">
        <is>
          <t>Proportion of voting rights held in subsidiary</t>
        </is>
      </c>
      <c r="B179" s="9" t="n">
        <v>1</v>
      </c>
      <c r="C179" s="4" t="inlineStr">
        <is>
          <t xml:space="preserve"> </t>
        </is>
      </c>
      <c r="D179" s="4" t="inlineStr">
        <is>
          <t xml:space="preserve"> </t>
        </is>
      </c>
    </row>
    <row r="180">
      <c r="A180" s="4" t="inlineStr">
        <is>
          <t>Shareholders'equity (deficit)</t>
        </is>
      </c>
      <c r="B180" s="6" t="n">
        <v>2</v>
      </c>
      <c r="C180" s="4" t="inlineStr">
        <is>
          <t xml:space="preserve"> </t>
        </is>
      </c>
      <c r="D180" s="4" t="inlineStr">
        <is>
          <t xml:space="preserve"> </t>
        </is>
      </c>
    </row>
    <row r="181">
      <c r="A181" s="4" t="inlineStr">
        <is>
          <t>Country</t>
        </is>
      </c>
      <c r="B181" s="4" t="inlineStr">
        <is>
          <t>Cayman Islands</t>
        </is>
      </c>
      <c r="C181" s="4" t="inlineStr">
        <is>
          <t xml:space="preserve"> </t>
        </is>
      </c>
      <c r="D181" s="4" t="inlineStr">
        <is>
          <t xml:space="preserve"> </t>
        </is>
      </c>
    </row>
    <row r="182">
      <c r="A182" s="4" t="inlineStr">
        <is>
          <t>Corporate Segment [Member] | Fundo De Investimento Imobiliario R B Logistica F I I [Member] | Countries Of Domicile [Member]</t>
        </is>
      </c>
      <c r="B182" s="4" t="inlineStr">
        <is>
          <t xml:space="preserve"> </t>
        </is>
      </c>
      <c r="C182" s="4" t="inlineStr">
        <is>
          <t xml:space="preserve"> </t>
        </is>
      </c>
      <c r="D182" s="4" t="inlineStr">
        <is>
          <t xml:space="preserve"> </t>
        </is>
      </c>
    </row>
    <row r="183">
      <c r="A183" s="3" t="inlineStr">
        <is>
          <t>IfrsStatementLineItems [Line Items]</t>
        </is>
      </c>
      <c r="B183" s="4" t="inlineStr">
        <is>
          <t xml:space="preserve"> </t>
        </is>
      </c>
      <c r="C183" s="4" t="inlineStr">
        <is>
          <t xml:space="preserve"> </t>
        </is>
      </c>
      <c r="D183" s="4" t="inlineStr">
        <is>
          <t xml:space="preserve"> </t>
        </is>
      </c>
    </row>
    <row r="184">
      <c r="A184" s="4" t="inlineStr">
        <is>
          <t>Name of subsidiary</t>
        </is>
      </c>
      <c r="B184" s="4" t="inlineStr">
        <is>
          <t>Corporate, others</t>
        </is>
      </c>
      <c r="C184" s="4" t="inlineStr">
        <is>
          <t xml:space="preserve"> </t>
        </is>
      </c>
      <c r="D184" s="4" t="inlineStr">
        <is>
          <t xml:space="preserve"> </t>
        </is>
      </c>
    </row>
    <row r="185">
      <c r="A185" s="4" t="inlineStr">
        <is>
          <t>Proportion of ownership interest in subsidiary</t>
        </is>
      </c>
      <c r="B185" s="10" t="n">
        <v>0.9915</v>
      </c>
      <c r="C185" s="4" t="inlineStr">
        <is>
          <t xml:space="preserve"> </t>
        </is>
      </c>
      <c r="D185" s="4" t="inlineStr">
        <is>
          <t xml:space="preserve"> </t>
        </is>
      </c>
    </row>
    <row r="186">
      <c r="A186" s="4" t="inlineStr">
        <is>
          <t>Proportion of voting rights held in subsidiary</t>
        </is>
      </c>
      <c r="B186" s="10" t="n">
        <v>0.9915</v>
      </c>
      <c r="C186" s="4" t="inlineStr">
        <is>
          <t xml:space="preserve"> </t>
        </is>
      </c>
      <c r="D186" s="4" t="inlineStr">
        <is>
          <t xml:space="preserve"> </t>
        </is>
      </c>
    </row>
    <row r="187">
      <c r="A187" s="4" t="inlineStr">
        <is>
          <t>Shareholders'equity (deficit)</t>
        </is>
      </c>
      <c r="B187" s="6" t="n">
        <v>18</v>
      </c>
      <c r="C187" s="4" t="inlineStr">
        <is>
          <t xml:space="preserve"> </t>
        </is>
      </c>
      <c r="D187" s="4" t="inlineStr">
        <is>
          <t xml:space="preserve"> </t>
        </is>
      </c>
    </row>
    <row r="188">
      <c r="A188" s="4" t="inlineStr">
        <is>
          <t>Net income for the year</t>
        </is>
      </c>
      <c r="B188" s="6" t="n">
        <v>5</v>
      </c>
      <c r="C188" s="4" t="inlineStr">
        <is>
          <t xml:space="preserve"> </t>
        </is>
      </c>
      <c r="D188" s="4" t="inlineStr">
        <is>
          <t xml:space="preserve"> </t>
        </is>
      </c>
    </row>
    <row r="189">
      <c r="A189" s="4" t="inlineStr">
        <is>
          <t>Country</t>
        </is>
      </c>
      <c r="B189" s="4" t="inlineStr">
        <is>
          <t>Brazil</t>
        </is>
      </c>
      <c r="C189" s="4" t="inlineStr">
        <is>
          <t xml:space="preserve"> </t>
        </is>
      </c>
      <c r="D189" s="4" t="inlineStr">
        <is>
          <t xml:space="preserve"> </t>
        </is>
      </c>
    </row>
    <row r="190">
      <c r="A190" s="4" t="inlineStr">
        <is>
          <t>Corporate Segment [Member] | Procurement Negocios Eletronicos S A [Member] | Countries Of Domicile [Member]</t>
        </is>
      </c>
      <c r="B190" s="4" t="inlineStr">
        <is>
          <t xml:space="preserve"> </t>
        </is>
      </c>
      <c r="C190" s="4" t="inlineStr">
        <is>
          <t xml:space="preserve"> </t>
        </is>
      </c>
      <c r="D190" s="4" t="inlineStr">
        <is>
          <t xml:space="preserve"> </t>
        </is>
      </c>
    </row>
    <row r="191">
      <c r="A191" s="3" t="inlineStr">
        <is>
          <t>IfrsStatementLineItems [Line Items]</t>
        </is>
      </c>
      <c r="B191" s="4" t="inlineStr">
        <is>
          <t xml:space="preserve"> </t>
        </is>
      </c>
      <c r="C191" s="4" t="inlineStr">
        <is>
          <t xml:space="preserve"> </t>
        </is>
      </c>
      <c r="D191" s="4" t="inlineStr">
        <is>
          <t xml:space="preserve"> </t>
        </is>
      </c>
    </row>
    <row r="192">
      <c r="A192" s="4" t="inlineStr">
        <is>
          <t>Name of subsidiary</t>
        </is>
      </c>
      <c r="B192" s="4" t="inlineStr">
        <is>
          <t>Corporate, others</t>
        </is>
      </c>
      <c r="C192" s="4" t="inlineStr">
        <is>
          <t xml:space="preserve"> </t>
        </is>
      </c>
      <c r="D192" s="4" t="inlineStr">
        <is>
          <t xml:space="preserve"> </t>
        </is>
      </c>
    </row>
    <row r="193">
      <c r="A193" s="4" t="inlineStr">
        <is>
          <t>Proportion of ownership interest in subsidiary</t>
        </is>
      </c>
      <c r="B193" s="9" t="n">
        <v>0.72</v>
      </c>
      <c r="C193" s="4" t="inlineStr">
        <is>
          <t xml:space="preserve"> </t>
        </is>
      </c>
      <c r="D193" s="4" t="inlineStr">
        <is>
          <t xml:space="preserve"> </t>
        </is>
      </c>
    </row>
    <row r="194">
      <c r="A194" s="4" t="inlineStr">
        <is>
          <t>Proportion of voting rights held in subsidiary</t>
        </is>
      </c>
      <c r="B194" s="9" t="n">
        <v>0.49</v>
      </c>
      <c r="C194" s="4" t="inlineStr">
        <is>
          <t xml:space="preserve"> </t>
        </is>
      </c>
      <c r="D194" s="4" t="inlineStr">
        <is>
          <t xml:space="preserve"> </t>
        </is>
      </c>
    </row>
    <row r="195">
      <c r="A195" s="4" t="inlineStr">
        <is>
          <t>Sales revenues</t>
        </is>
      </c>
      <c r="B195" s="6" t="n">
        <v>14</v>
      </c>
      <c r="C195" s="4" t="inlineStr">
        <is>
          <t xml:space="preserve"> </t>
        </is>
      </c>
      <c r="D195" s="4" t="inlineStr">
        <is>
          <t xml:space="preserve"> </t>
        </is>
      </c>
    </row>
    <row r="196">
      <c r="A196" s="4" t="inlineStr">
        <is>
          <t>Shareholders'equity (deficit)</t>
        </is>
      </c>
      <c r="B196" s="5" t="n">
        <v>6</v>
      </c>
      <c r="C196" s="4" t="inlineStr">
        <is>
          <t xml:space="preserve"> </t>
        </is>
      </c>
      <c r="D196" s="4" t="inlineStr">
        <is>
          <t xml:space="preserve"> </t>
        </is>
      </c>
    </row>
    <row r="197">
      <c r="A197" s="4" t="inlineStr">
        <is>
          <t>Net income for the year</t>
        </is>
      </c>
      <c r="B197" s="6" t="n">
        <v>1</v>
      </c>
      <c r="C197" s="4" t="inlineStr">
        <is>
          <t xml:space="preserve"> </t>
        </is>
      </c>
      <c r="D197" s="4" t="inlineStr">
        <is>
          <t xml:space="preserve"> </t>
        </is>
      </c>
    </row>
    <row r="198">
      <c r="A198" s="4" t="inlineStr">
        <is>
          <t>Country</t>
        </is>
      </c>
      <c r="B198" s="4" t="inlineStr">
        <is>
          <t>Brazil</t>
        </is>
      </c>
      <c r="C198" s="4" t="inlineStr">
        <is>
          <t xml:space="preserve"> </t>
        </is>
      </c>
      <c r="D198" s="4" t="inlineStr">
        <is>
          <t xml:space="preserve"> </t>
        </is>
      </c>
    </row>
    <row r="199">
      <c r="A199" s="4" t="inlineStr">
        <is>
          <t>Corporate Segment [Member] | Petrobras Comercializadora De Energia Ltda P B E N [Member] | Countries Of Domicile [Member]</t>
        </is>
      </c>
      <c r="B199" s="4" t="inlineStr">
        <is>
          <t xml:space="preserve"> </t>
        </is>
      </c>
      <c r="C199" s="4" t="inlineStr">
        <is>
          <t xml:space="preserve"> </t>
        </is>
      </c>
      <c r="D199" s="4" t="inlineStr">
        <is>
          <t xml:space="preserve"> </t>
        </is>
      </c>
    </row>
    <row r="200">
      <c r="A200" s="3" t="inlineStr">
        <is>
          <t>IfrsStatementLineItems [Line Items]</t>
        </is>
      </c>
      <c r="B200" s="4" t="inlineStr">
        <is>
          <t xml:space="preserve"> </t>
        </is>
      </c>
      <c r="C200" s="4" t="inlineStr">
        <is>
          <t xml:space="preserve"> </t>
        </is>
      </c>
      <c r="D200" s="4" t="inlineStr">
        <is>
          <t xml:space="preserve"> </t>
        </is>
      </c>
    </row>
    <row r="201">
      <c r="A201" s="4" t="inlineStr">
        <is>
          <t>Proportion of ownership interest in subsidiary</t>
        </is>
      </c>
      <c r="B201" s="9" t="n">
        <v>1</v>
      </c>
      <c r="C201" s="4" t="inlineStr">
        <is>
          <t xml:space="preserve"> </t>
        </is>
      </c>
      <c r="D201" s="4" t="inlineStr">
        <is>
          <t xml:space="preserve"> </t>
        </is>
      </c>
    </row>
    <row r="202">
      <c r="A202" s="4" t="inlineStr">
        <is>
          <t>Proportion of voting rights held in subsidiary</t>
        </is>
      </c>
      <c r="B202" s="9" t="n">
        <v>1</v>
      </c>
      <c r="C202" s="4" t="inlineStr">
        <is>
          <t xml:space="preserve"> </t>
        </is>
      </c>
      <c r="D202" s="4" t="inlineStr">
        <is>
          <t xml:space="preserve"> </t>
        </is>
      </c>
    </row>
    <row r="203">
      <c r="A203" s="4" t="inlineStr">
        <is>
          <t>Sales revenues</t>
        </is>
      </c>
      <c r="B203" s="6" t="n">
        <v>29</v>
      </c>
      <c r="C203" s="4" t="inlineStr">
        <is>
          <t xml:space="preserve"> </t>
        </is>
      </c>
      <c r="D203" s="4" t="inlineStr">
        <is>
          <t xml:space="preserve"> </t>
        </is>
      </c>
    </row>
    <row r="204">
      <c r="A204" s="4" t="inlineStr">
        <is>
          <t>Shareholders'equity (deficit)</t>
        </is>
      </c>
      <c r="B204" s="5" t="n">
        <v>12</v>
      </c>
      <c r="C204" s="4" t="inlineStr">
        <is>
          <t xml:space="preserve"> </t>
        </is>
      </c>
      <c r="D204" s="4" t="inlineStr">
        <is>
          <t xml:space="preserve"> </t>
        </is>
      </c>
    </row>
    <row r="205">
      <c r="A205" s="4" t="inlineStr">
        <is>
          <t>Net income for the year</t>
        </is>
      </c>
      <c r="B205" s="6" t="n">
        <v>5</v>
      </c>
      <c r="C205" s="4" t="inlineStr">
        <is>
          <t xml:space="preserve"> </t>
        </is>
      </c>
      <c r="D205" s="4" t="inlineStr">
        <is>
          <t xml:space="preserve"> </t>
        </is>
      </c>
    </row>
    <row r="206">
      <c r="A206" s="4" t="inlineStr">
        <is>
          <t>Country</t>
        </is>
      </c>
      <c r="B206" s="4" t="inlineStr">
        <is>
          <t>Brazil</t>
        </is>
      </c>
      <c r="C206" s="4" t="inlineStr">
        <is>
          <t xml:space="preserve"> </t>
        </is>
      </c>
      <c r="D206" s="4" t="inlineStr">
        <is>
          <t xml:space="preserve"> </t>
        </is>
      </c>
    </row>
    <row r="207">
      <c r="A207" s="4" t="inlineStr">
        <is>
          <t>Corporate Segment [Member] | Associacao Petrobras De Saude [Member] | Countries Of Domicile [Member]</t>
        </is>
      </c>
      <c r="B207" s="4" t="inlineStr">
        <is>
          <t xml:space="preserve"> </t>
        </is>
      </c>
      <c r="C207" s="4" t="inlineStr">
        <is>
          <t xml:space="preserve"> </t>
        </is>
      </c>
      <c r="D207" s="4" t="inlineStr">
        <is>
          <t xml:space="preserve"> </t>
        </is>
      </c>
    </row>
    <row r="208">
      <c r="A208" s="3" t="inlineStr">
        <is>
          <t>IfrsStatementLineItems [Line Items]</t>
        </is>
      </c>
      <c r="B208" s="4" t="inlineStr">
        <is>
          <t xml:space="preserve"> </t>
        </is>
      </c>
      <c r="C208" s="4" t="inlineStr">
        <is>
          <t xml:space="preserve"> </t>
        </is>
      </c>
      <c r="D208" s="4" t="inlineStr">
        <is>
          <t xml:space="preserve"> </t>
        </is>
      </c>
    </row>
    <row r="209">
      <c r="A209" s="4" t="inlineStr">
        <is>
          <t>Name of subsidiary</t>
        </is>
      </c>
      <c r="B209" s="4" t="inlineStr">
        <is>
          <t>Corporate, others</t>
        </is>
      </c>
      <c r="C209" s="4" t="inlineStr">
        <is>
          <t xml:space="preserve"> </t>
        </is>
      </c>
      <c r="D209" s="4" t="inlineStr">
        <is>
          <t xml:space="preserve"> </t>
        </is>
      </c>
    </row>
    <row r="210">
      <c r="A210" s="4" t="inlineStr">
        <is>
          <t>Proportion of ownership interest in subsidiary</t>
        </is>
      </c>
      <c r="B210" s="10" t="n">
        <v>0.9347</v>
      </c>
      <c r="C210" s="4" t="inlineStr">
        <is>
          <t xml:space="preserve"> </t>
        </is>
      </c>
      <c r="D210" s="4" t="inlineStr">
        <is>
          <t xml:space="preserve"> </t>
        </is>
      </c>
    </row>
    <row r="211">
      <c r="A211" s="4" t="inlineStr">
        <is>
          <t>Proportion of voting rights held in subsidiary</t>
        </is>
      </c>
      <c r="B211" s="10" t="n">
        <v>0.9347</v>
      </c>
      <c r="C211" s="4" t="inlineStr">
        <is>
          <t xml:space="preserve"> </t>
        </is>
      </c>
      <c r="D211" s="4" t="inlineStr">
        <is>
          <t xml:space="preserve"> </t>
        </is>
      </c>
    </row>
    <row r="212">
      <c r="A212" s="4" t="inlineStr">
        <is>
          <t>Sales revenues</t>
        </is>
      </c>
      <c r="B212" s="6" t="n">
        <v>892</v>
      </c>
      <c r="C212" s="4" t="inlineStr">
        <is>
          <t xml:space="preserve"> </t>
        </is>
      </c>
      <c r="D212" s="4" t="inlineStr">
        <is>
          <t xml:space="preserve"> </t>
        </is>
      </c>
    </row>
    <row r="213">
      <c r="A213" s="4" t="inlineStr">
        <is>
          <t>Shareholders'equity (deficit)</t>
        </is>
      </c>
      <c r="B213" s="5" t="n">
        <v>117</v>
      </c>
      <c r="C213" s="4" t="inlineStr">
        <is>
          <t xml:space="preserve"> </t>
        </is>
      </c>
      <c r="D213" s="4" t="inlineStr">
        <is>
          <t xml:space="preserve"> </t>
        </is>
      </c>
    </row>
    <row r="214">
      <c r="A214" s="4" t="inlineStr">
        <is>
          <t>Net income for the year</t>
        </is>
      </c>
      <c r="B214" s="6" t="n">
        <v>5</v>
      </c>
      <c r="C214" s="4" t="inlineStr">
        <is>
          <t xml:space="preserve"> </t>
        </is>
      </c>
      <c r="D214" s="4" t="inlineStr">
        <is>
          <t xml:space="preserve"> </t>
        </is>
      </c>
    </row>
    <row r="215">
      <c r="A215" s="4" t="inlineStr">
        <is>
          <t>Country</t>
        </is>
      </c>
      <c r="B215" s="4" t="inlineStr">
        <is>
          <t>Brazil</t>
        </is>
      </c>
      <c r="C215" s="4" t="inlineStr">
        <is>
          <t xml:space="preserve"> </t>
        </is>
      </c>
      <c r="D215" s="4" t="inlineStr">
        <is>
          <t xml:space="preserve"> </t>
        </is>
      </c>
    </row>
  </sheetData>
  <mergeCells count="2">
    <mergeCell ref="B1:D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expenses, ne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ther income and expenses, net</t>
        </is>
      </c>
      <c r="B4" s="4" t="inlineStr">
        <is>
          <t xml:space="preserve">11. Other income and expenses, net
Schedule of other income and expenses
2024 2023 2022
Stoppages for asset maintenance and pre-operating expenses (2,617) (2,205) (1,834)
Losses on decommissioning of returned/abandoned areas (2,584) (1,195) (225)
Pension and medical benefits - retirees (2,196) (1,172) (1,015)
Losses with legal, administrative and arbitration proceedings (996) (797) (1,362)
Variable compensation programs (1) (932) (1,011) (678)
Allowance (reversals) for credit loss on trade and other receivables, net (260) (18) 3
Institutional relations and cultural projects (224) (156) (103)
Operating expenses with thermoelectric power plants (221) (189) (150)
Expenses with contractual fines received (136) (199) (91)
Compensation for the termination of vessel charter agreements (19) (331) (13)
Collective bargaining agreement (8) (217) -
Gains (losses) with commodities derivatives 42 11 (256)
Amounts recovered from Lava Jato investigation 60 109 96
Government grants 161 315 471
Ship/take or pay agreements 219 238 105
Results on disposal/write-offs of assets 228 1,295 1,144
Fines imposed on suppliers 249 239 228
Results from co-participation agreements in bid areas 259 284 4,286
Results of non-core activities 261 170 168
Early termination and changes to cash flow estimates of leases 349 415 629
Reimbursements from E&amp;P partnership operations 493 571 683
Others (21) (188) (264)
Total (7,893) (4,031) 1,822
(1) It comprises Profit Sharing (PLR) and Performance Award Program (PRD), as described in note 18.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vestments (Details 1)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vestments beginning</t>
        </is>
      </c>
      <c r="B4" s="6" t="n">
        <v>1358</v>
      </c>
      <c r="C4" s="6" t="n">
        <v>1566</v>
      </c>
    </row>
    <row r="5">
      <c r="A5" s="4" t="inlineStr">
        <is>
          <t>Investments</t>
        </is>
      </c>
      <c r="B5" s="5" t="n">
        <v>22</v>
      </c>
      <c r="C5" s="5" t="n">
        <v>24</v>
      </c>
    </row>
    <row r="6">
      <c r="A6" s="4" t="inlineStr">
        <is>
          <t>Restructuring, capital decrease and others</t>
        </is>
      </c>
      <c r="B6" s="5" t="n">
        <v>-12</v>
      </c>
      <c r="C6" s="5" t="n">
        <v>1</v>
      </c>
    </row>
    <row r="7">
      <c r="A7" s="4" t="inlineStr">
        <is>
          <t>Results in equity-accounted investments</t>
        </is>
      </c>
      <c r="B7" s="5" t="n">
        <v>-627</v>
      </c>
      <c r="C7" s="5" t="n">
        <v>-304</v>
      </c>
    </row>
    <row r="8">
      <c r="A8" s="4" t="inlineStr">
        <is>
          <t>CTA</t>
        </is>
      </c>
      <c r="B8" s="5" t="n">
        <v>318</v>
      </c>
      <c r="C8" s="5" t="n">
        <v>-112</v>
      </c>
    </row>
    <row r="9">
      <c r="A9" s="4" t="inlineStr">
        <is>
          <t>OCI</t>
        </is>
      </c>
      <c r="B9" s="5" t="n">
        <v>-261</v>
      </c>
      <c r="C9" s="5" t="n">
        <v>267</v>
      </c>
    </row>
    <row r="10">
      <c r="A10" s="4" t="inlineStr">
        <is>
          <t>Dividends</t>
        </is>
      </c>
      <c r="B10" s="5" t="n">
        <v>-139</v>
      </c>
      <c r="C10" s="5" t="n">
        <v>-82</v>
      </c>
    </row>
    <row r="11">
      <c r="A11" s="4" t="inlineStr">
        <is>
          <t>Investments ending</t>
        </is>
      </c>
      <c r="B11" s="5" t="n">
        <v>659</v>
      </c>
      <c r="C11" s="5" t="n">
        <v>1358</v>
      </c>
    </row>
    <row r="12">
      <c r="A12" s="4" t="inlineStr">
        <is>
          <t>Restructuring, capital decrease and others</t>
        </is>
      </c>
      <c r="B12" s="5" t="n">
        <v>12</v>
      </c>
      <c r="C12" s="5" t="n">
        <v>-1</v>
      </c>
    </row>
    <row r="13">
      <c r="A13" s="4" t="inlineStr">
        <is>
          <t>Compania Mega S.A. MEG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Investments beginning</t>
        </is>
      </c>
      <c r="B15" s="5" t="n">
        <v>119</v>
      </c>
      <c r="C15" s="5" t="n">
        <v>149</v>
      </c>
    </row>
    <row r="16">
      <c r="A16" s="4" t="inlineStr">
        <is>
          <t>Results in equity-accounted investments</t>
        </is>
      </c>
      <c r="B16" s="5" t="n">
        <v>60</v>
      </c>
      <c r="C16" s="5" t="n">
        <v>4</v>
      </c>
    </row>
    <row r="17">
      <c r="A17" s="4" t="inlineStr">
        <is>
          <t>CTA</t>
        </is>
      </c>
      <c r="B17" s="5" t="n">
        <v>1</v>
      </c>
      <c r="C17" s="5" t="n">
        <v>1</v>
      </c>
    </row>
    <row r="18">
      <c r="A18" s="4" t="inlineStr">
        <is>
          <t>Dividends</t>
        </is>
      </c>
      <c r="B18" s="5" t="n">
        <v>-17</v>
      </c>
      <c r="C18" s="5" t="n">
        <v>-35</v>
      </c>
    </row>
    <row r="19">
      <c r="A19" s="4" t="inlineStr">
        <is>
          <t>Investments ending</t>
        </is>
      </c>
      <c r="B19" s="5" t="n">
        <v>163</v>
      </c>
      <c r="C19" s="5" t="n">
        <v>119</v>
      </c>
    </row>
    <row r="20">
      <c r="A20" s="4" t="inlineStr">
        <is>
          <t>Total for all associat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nvestments beginning</t>
        </is>
      </c>
      <c r="B22" s="5" t="n">
        <v>873</v>
      </c>
      <c r="C22" s="5" t="n">
        <v>1016</v>
      </c>
    </row>
    <row r="23">
      <c r="A23" s="4" t="inlineStr">
        <is>
          <t>Investments</t>
        </is>
      </c>
      <c r="B23" s="5" t="n">
        <v>9</v>
      </c>
      <c r="C23" s="5" t="n">
        <v>12</v>
      </c>
    </row>
    <row r="24">
      <c r="A24" s="4" t="inlineStr">
        <is>
          <t>Restructuring, capital decrease and others</t>
        </is>
      </c>
      <c r="B24" s="5" t="n">
        <v>-12</v>
      </c>
      <c r="C24" s="5" t="n">
        <v>1</v>
      </c>
    </row>
    <row r="25">
      <c r="A25" s="4" t="inlineStr">
        <is>
          <t>Results in equity-accounted investments</t>
        </is>
      </c>
      <c r="B25" s="5" t="n">
        <v>-752</v>
      </c>
      <c r="C25" s="5" t="n">
        <v>-302</v>
      </c>
    </row>
    <row r="26">
      <c r="A26" s="4" t="inlineStr">
        <is>
          <t>CTA</t>
        </is>
      </c>
      <c r="B26" s="5" t="n">
        <v>323</v>
      </c>
      <c r="C26" s="4" t="inlineStr">
        <is>
          <t xml:space="preserve"> </t>
        </is>
      </c>
    </row>
    <row r="27">
      <c r="A27" s="4" t="inlineStr">
        <is>
          <t>OCI</t>
        </is>
      </c>
      <c r="B27" s="5" t="n">
        <v>-261</v>
      </c>
      <c r="C27" s="5" t="n">
        <v>266</v>
      </c>
    </row>
    <row r="28">
      <c r="A28" s="4" t="inlineStr">
        <is>
          <t>Dividends</t>
        </is>
      </c>
      <c r="B28" s="5" t="n">
        <v>-5</v>
      </c>
      <c r="C28" s="5" t="n">
        <v>-4</v>
      </c>
    </row>
    <row r="29">
      <c r="A29" s="4" t="inlineStr">
        <is>
          <t>Investments ending</t>
        </is>
      </c>
      <c r="B29" s="5" t="n">
        <v>175</v>
      </c>
      <c r="C29" s="5" t="n">
        <v>873</v>
      </c>
    </row>
    <row r="30">
      <c r="A30" s="4" t="inlineStr">
        <is>
          <t>Restructuring, capital decrease and others</t>
        </is>
      </c>
      <c r="B30" s="5" t="n">
        <v>12</v>
      </c>
      <c r="C30" s="5" t="n">
        <v>-1</v>
      </c>
    </row>
    <row r="31">
      <c r="A31" s="4" t="inlineStr">
        <is>
          <t>Other Associate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Investments beginning</t>
        </is>
      </c>
      <c r="B33" s="5" t="n">
        <v>873</v>
      </c>
      <c r="C33" s="4" t="inlineStr">
        <is>
          <t xml:space="preserve"> </t>
        </is>
      </c>
    </row>
    <row r="34">
      <c r="A34" s="4" t="inlineStr">
        <is>
          <t>Investments</t>
        </is>
      </c>
      <c r="B34" s="5" t="n">
        <v>9</v>
      </c>
      <c r="C34" s="4" t="inlineStr">
        <is>
          <t xml:space="preserve"> </t>
        </is>
      </c>
    </row>
    <row r="35">
      <c r="A35" s="4" t="inlineStr">
        <is>
          <t>Restructuring, capital decrease and others</t>
        </is>
      </c>
      <c r="B35" s="5" t="n">
        <v>-12</v>
      </c>
      <c r="C35" s="4" t="inlineStr">
        <is>
          <t xml:space="preserve"> </t>
        </is>
      </c>
    </row>
    <row r="36">
      <c r="A36" s="4" t="inlineStr">
        <is>
          <t>Results in equity-accounted investments</t>
        </is>
      </c>
      <c r="B36" s="5" t="n">
        <v>-752</v>
      </c>
      <c r="C36" s="4" t="inlineStr">
        <is>
          <t xml:space="preserve"> </t>
        </is>
      </c>
    </row>
    <row r="37">
      <c r="A37" s="4" t="inlineStr">
        <is>
          <t>CTA</t>
        </is>
      </c>
      <c r="B37" s="5" t="n">
        <v>323</v>
      </c>
      <c r="C37" s="5" t="n">
        <v>-114</v>
      </c>
    </row>
    <row r="38">
      <c r="A38" s="4" t="inlineStr">
        <is>
          <t>OCI</t>
        </is>
      </c>
      <c r="B38" s="5" t="n">
        <v>-261</v>
      </c>
      <c r="C38" s="4" t="inlineStr">
        <is>
          <t xml:space="preserve"> </t>
        </is>
      </c>
    </row>
    <row r="39">
      <c r="A39" s="4" t="inlineStr">
        <is>
          <t>Dividends</t>
        </is>
      </c>
      <c r="B39" s="5" t="n">
        <v>-5</v>
      </c>
      <c r="C39" s="4" t="inlineStr">
        <is>
          <t xml:space="preserve"> </t>
        </is>
      </c>
    </row>
    <row r="40">
      <c r="A40" s="4" t="inlineStr">
        <is>
          <t>Investments ending</t>
        </is>
      </c>
      <c r="B40" s="5" t="n">
        <v>175</v>
      </c>
      <c r="C40" s="5" t="n">
        <v>873</v>
      </c>
    </row>
    <row r="41">
      <c r="A41" s="4" t="inlineStr">
        <is>
          <t>Restructuring, capital decrease and others</t>
        </is>
      </c>
      <c r="B41" s="5" t="n">
        <v>12</v>
      </c>
      <c r="C41" s="4" t="inlineStr">
        <is>
          <t xml:space="preserve"> </t>
        </is>
      </c>
    </row>
    <row r="42">
      <c r="A42" s="4" t="inlineStr">
        <is>
          <t>MP Gulf of Mexico, LLC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Investments beginning</t>
        </is>
      </c>
      <c r="B44" s="5" t="n">
        <v>340</v>
      </c>
      <c r="C44" s="5" t="n">
        <v>374</v>
      </c>
    </row>
    <row r="45">
      <c r="A45" s="4" t="inlineStr">
        <is>
          <t>Results in equity-accounted investments</t>
        </is>
      </c>
      <c r="B45" s="5" t="n">
        <v>75</v>
      </c>
      <c r="C45" s="5" t="n">
        <v>-3</v>
      </c>
    </row>
    <row r="46">
      <c r="A46" s="4" t="inlineStr">
        <is>
          <t>CTA</t>
        </is>
      </c>
      <c r="B46" s="5" t="n">
        <v>1</v>
      </c>
      <c r="C46" s="5" t="n">
        <v>-1</v>
      </c>
    </row>
    <row r="47">
      <c r="A47" s="4" t="inlineStr">
        <is>
          <t>Dividends</t>
        </is>
      </c>
      <c r="B47" s="5" t="n">
        <v>-118</v>
      </c>
      <c r="C47" s="5" t="n">
        <v>-30</v>
      </c>
    </row>
    <row r="48">
      <c r="A48" s="4" t="inlineStr">
        <is>
          <t>Investments ending</t>
        </is>
      </c>
      <c r="B48" s="5" t="n">
        <v>298</v>
      </c>
      <c r="C48" s="5" t="n">
        <v>340</v>
      </c>
    </row>
    <row r="49">
      <c r="A49" s="4" t="inlineStr">
        <is>
          <t>Other Joint Venture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Investments beginning</t>
        </is>
      </c>
      <c r="B51" s="5" t="n">
        <v>22</v>
      </c>
      <c r="C51" s="5" t="n">
        <v>23</v>
      </c>
    </row>
    <row r="52">
      <c r="A52" s="4" t="inlineStr">
        <is>
          <t>Investments</t>
        </is>
      </c>
      <c r="B52" s="5" t="n">
        <v>13</v>
      </c>
      <c r="C52" s="5" t="n">
        <v>12</v>
      </c>
    </row>
    <row r="53">
      <c r="A53" s="4" t="inlineStr">
        <is>
          <t>Results in equity-accounted investments</t>
        </is>
      </c>
      <c r="B53" s="5" t="n">
        <v>-10</v>
      </c>
      <c r="C53" s="5" t="n">
        <v>-3</v>
      </c>
    </row>
    <row r="54">
      <c r="A54" s="4" t="inlineStr">
        <is>
          <t>CTA</t>
        </is>
      </c>
      <c r="B54" s="5" t="n">
        <v>-6</v>
      </c>
      <c r="C54" s="5" t="n">
        <v>2</v>
      </c>
    </row>
    <row r="55">
      <c r="A55" s="4" t="inlineStr">
        <is>
          <t>OCI</t>
        </is>
      </c>
      <c r="B55" s="4" t="inlineStr">
        <is>
          <t xml:space="preserve"> </t>
        </is>
      </c>
      <c r="C55" s="5" t="n">
        <v>1</v>
      </c>
    </row>
    <row r="56">
      <c r="A56" s="4" t="inlineStr">
        <is>
          <t>Dividends</t>
        </is>
      </c>
      <c r="B56" s="5" t="n">
        <v>1</v>
      </c>
      <c r="C56" s="5" t="n">
        <v>-13</v>
      </c>
    </row>
    <row r="57">
      <c r="A57" s="4" t="inlineStr">
        <is>
          <t>Investments ending</t>
        </is>
      </c>
      <c r="B57" s="5" t="n">
        <v>20</v>
      </c>
      <c r="C57" s="5" t="n">
        <v>22</v>
      </c>
    </row>
    <row r="58">
      <c r="A58" s="4" t="inlineStr">
        <is>
          <t>Other investment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Investments beginning</t>
        </is>
      </c>
      <c r="B60" s="5" t="n">
        <v>4</v>
      </c>
      <c r="C60" s="5" t="n">
        <v>4</v>
      </c>
    </row>
    <row r="61">
      <c r="A61" s="4" t="inlineStr">
        <is>
          <t>CTA</t>
        </is>
      </c>
      <c r="B61" s="5" t="n">
        <v>-1</v>
      </c>
      <c r="C61" s="4" t="inlineStr">
        <is>
          <t xml:space="preserve"> </t>
        </is>
      </c>
    </row>
    <row r="62">
      <c r="A62" s="4" t="inlineStr">
        <is>
          <t>Investments ending</t>
        </is>
      </c>
      <c r="B62" s="5" t="n">
        <v>3</v>
      </c>
      <c r="C62" s="5" t="n">
        <v>4</v>
      </c>
    </row>
    <row r="63">
      <c r="A63" s="4" t="inlineStr">
        <is>
          <t>Total for all joint ventures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Investments beginning</t>
        </is>
      </c>
      <c r="B65" s="5" t="n">
        <v>481</v>
      </c>
      <c r="C65" s="5" t="n">
        <v>546</v>
      </c>
    </row>
    <row r="66">
      <c r="A66" s="4" t="inlineStr">
        <is>
          <t>Investments</t>
        </is>
      </c>
      <c r="B66" s="5" t="n">
        <v>13</v>
      </c>
      <c r="C66" s="5" t="n">
        <v>12</v>
      </c>
    </row>
    <row r="67">
      <c r="A67" s="4" t="inlineStr">
        <is>
          <t>Restructuring, capital decrease and others</t>
        </is>
      </c>
      <c r="B67" s="4" t="inlineStr">
        <is>
          <t xml:space="preserve"> </t>
        </is>
      </c>
      <c r="C67" s="4" t="inlineStr">
        <is>
          <t xml:space="preserve"> </t>
        </is>
      </c>
    </row>
    <row r="68">
      <c r="A68" s="4" t="inlineStr">
        <is>
          <t>Results in equity-accounted investments</t>
        </is>
      </c>
      <c r="B68" s="5" t="n">
        <v>125</v>
      </c>
      <c r="C68" s="5" t="n">
        <v>-2</v>
      </c>
    </row>
    <row r="69">
      <c r="A69" s="4" t="inlineStr">
        <is>
          <t>CTA</t>
        </is>
      </c>
      <c r="B69" s="5" t="n">
        <v>-4</v>
      </c>
      <c r="C69" s="5" t="n">
        <v>2</v>
      </c>
    </row>
    <row r="70">
      <c r="A70" s="4" t="inlineStr">
        <is>
          <t>OCI</t>
        </is>
      </c>
      <c r="B70" s="4" t="inlineStr">
        <is>
          <t xml:space="preserve"> </t>
        </is>
      </c>
      <c r="C70" s="5" t="n">
        <v>1</v>
      </c>
    </row>
    <row r="71">
      <c r="A71" s="4" t="inlineStr">
        <is>
          <t>Dividends</t>
        </is>
      </c>
      <c r="B71" s="5" t="n">
        <v>-134</v>
      </c>
      <c r="C71" s="5" t="n">
        <v>-78</v>
      </c>
    </row>
    <row r="72">
      <c r="A72" s="4" t="inlineStr">
        <is>
          <t>Investments ending</t>
        </is>
      </c>
      <c r="B72" s="5" t="n">
        <v>481</v>
      </c>
      <c r="C72" s="5" t="n">
        <v>481</v>
      </c>
    </row>
    <row r="73">
      <c r="A73" s="4" t="inlineStr">
        <is>
          <t>Restructuring, capital decrease and others</t>
        </is>
      </c>
      <c r="B73" s="4" t="inlineStr">
        <is>
          <t xml:space="preserve"> </t>
        </is>
      </c>
      <c r="C73" s="4" t="inlineStr">
        <is>
          <t xml:space="preserve"> </t>
        </is>
      </c>
    </row>
  </sheetData>
  <mergeCells count="2">
    <mergeCell ref="B1:C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Details 2) - USD ($) $ / shares in Units,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air value</t>
        </is>
      </c>
      <c r="B3" s="6" t="n">
        <v>557</v>
      </c>
      <c r="C3" s="6" t="n">
        <v>1294</v>
      </c>
    </row>
    <row r="4">
      <c r="A4" s="4" t="inlineStr">
        <is>
          <t>Common Shares [Member] | Braskem S 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vestments in associates number of shares</t>
        </is>
      </c>
      <c r="B6" s="5" t="n">
        <v>212427</v>
      </c>
      <c r="C6" s="5" t="n">
        <v>212427</v>
      </c>
    </row>
    <row r="7">
      <c r="A7" s="4" t="inlineStr">
        <is>
          <t>Quoted stock exchange</t>
        </is>
      </c>
      <c r="B7" s="7" t="n">
        <v>1.95</v>
      </c>
      <c r="C7" s="7" t="n">
        <v>4.48</v>
      </c>
    </row>
    <row r="8">
      <c r="A8" s="4" t="inlineStr">
        <is>
          <t>Fair value</t>
        </is>
      </c>
      <c r="B8" s="6" t="n">
        <v>415</v>
      </c>
      <c r="C8" s="6" t="n">
        <v>952</v>
      </c>
    </row>
    <row r="9">
      <c r="A9" s="4" t="inlineStr">
        <is>
          <t>Class A Preference Shares [Member] | Braskem S 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vestments in associates number of shares</t>
        </is>
      </c>
      <c r="B11" s="5" t="n">
        <v>75762</v>
      </c>
      <c r="C11" s="5" t="n">
        <v>75762</v>
      </c>
    </row>
    <row r="12">
      <c r="A12" s="4" t="inlineStr">
        <is>
          <t>Quoted stock exchange</t>
        </is>
      </c>
      <c r="B12" s="7" t="n">
        <v>1.87</v>
      </c>
      <c r="C12" s="7" t="n">
        <v>4.52</v>
      </c>
    </row>
    <row r="13">
      <c r="A13" s="4" t="inlineStr">
        <is>
          <t>Fair value</t>
        </is>
      </c>
      <c r="B13" s="6" t="n">
        <v>142</v>
      </c>
      <c r="C13" s="6" t="n">
        <v>342</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Details 3)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21836</v>
      </c>
      <c r="C4" s="6" t="n">
        <v>32445</v>
      </c>
      <c r="D4" s="4" t="inlineStr">
        <is>
          <t xml:space="preserve"> </t>
        </is>
      </c>
      <c r="E4" s="4" t="inlineStr">
        <is>
          <t xml:space="preserve"> </t>
        </is>
      </c>
    </row>
    <row r="5">
      <c r="A5" s="4" t="inlineStr">
        <is>
          <t>Property, plant and equipment</t>
        </is>
      </c>
      <c r="B5" s="5" t="n">
        <v>136285</v>
      </c>
      <c r="C5" s="5" t="n">
        <v>153424</v>
      </c>
      <c r="D5" s="6" t="n">
        <v>130169</v>
      </c>
      <c r="E5" s="4" t="inlineStr">
        <is>
          <t xml:space="preserve"> </t>
        </is>
      </c>
    </row>
    <row r="6">
      <c r="A6" s="4" t="inlineStr">
        <is>
          <t>Total assets</t>
        </is>
      </c>
      <c r="B6" s="5" t="n">
        <v>181645</v>
      </c>
      <c r="C6" s="5" t="n">
        <v>217067</v>
      </c>
      <c r="D6" s="4" t="inlineStr">
        <is>
          <t xml:space="preserve"> </t>
        </is>
      </c>
      <c r="E6" s="4" t="inlineStr">
        <is>
          <t xml:space="preserve"> </t>
        </is>
      </c>
    </row>
    <row r="7">
      <c r="A7" s="4" t="inlineStr">
        <is>
          <t>Current liabilities</t>
        </is>
      </c>
      <c r="B7" s="5" t="n">
        <v>31460</v>
      </c>
      <c r="C7" s="5" t="n">
        <v>33860</v>
      </c>
      <c r="D7" s="4" t="inlineStr">
        <is>
          <t xml:space="preserve"> </t>
        </is>
      </c>
      <c r="E7" s="4" t="inlineStr">
        <is>
          <t xml:space="preserve"> </t>
        </is>
      </c>
    </row>
    <row r="8">
      <c r="A8" s="4" t="inlineStr">
        <is>
          <t>Non-current liabilities</t>
        </is>
      </c>
      <c r="B8" s="5" t="n">
        <v>90835</v>
      </c>
      <c r="C8" s="5" t="n">
        <v>104232</v>
      </c>
      <c r="D8" s="4" t="inlineStr">
        <is>
          <t xml:space="preserve"> </t>
        </is>
      </c>
      <c r="E8" s="4" t="inlineStr">
        <is>
          <t xml:space="preserve"> </t>
        </is>
      </c>
    </row>
    <row r="9">
      <c r="A9" s="4" t="inlineStr">
        <is>
          <t>Shareholders' equity</t>
        </is>
      </c>
      <c r="B9" s="5" t="n">
        <v>59350</v>
      </c>
      <c r="C9" s="5" t="n">
        <v>78975</v>
      </c>
      <c r="D9" s="5" t="n">
        <v>69836</v>
      </c>
      <c r="E9" s="6" t="n">
        <v>69812</v>
      </c>
    </row>
    <row r="10">
      <c r="A10" s="4" t="inlineStr">
        <is>
          <t>Total liabilities and equity</t>
        </is>
      </c>
      <c r="B10" s="5" t="n">
        <v>181645</v>
      </c>
      <c r="C10" s="5" t="n">
        <v>217067</v>
      </c>
      <c r="D10" s="4" t="inlineStr">
        <is>
          <t xml:space="preserve"> </t>
        </is>
      </c>
      <c r="E10" s="4" t="inlineStr">
        <is>
          <t xml:space="preserve"> </t>
        </is>
      </c>
    </row>
    <row r="11">
      <c r="A11" s="4" t="inlineStr">
        <is>
          <t>Sales Revenue</t>
        </is>
      </c>
      <c r="B11" s="5" t="n">
        <v>91416</v>
      </c>
      <c r="C11" s="5" t="n">
        <v>102409</v>
      </c>
      <c r="D11" s="5" t="n">
        <v>124474</v>
      </c>
      <c r="E11" s="4" t="inlineStr">
        <is>
          <t xml:space="preserve"> </t>
        </is>
      </c>
    </row>
    <row r="12">
      <c r="A12" s="4" t="inlineStr">
        <is>
          <t>Net income for the year</t>
        </is>
      </c>
      <c r="B12" s="5" t="n">
        <v>7605</v>
      </c>
      <c r="C12" s="5" t="n">
        <v>24995</v>
      </c>
      <c r="D12" s="5" t="n">
        <v>36755</v>
      </c>
      <c r="E12" s="4" t="inlineStr">
        <is>
          <t xml:space="preserve"> </t>
        </is>
      </c>
    </row>
    <row r="13">
      <c r="A13" s="4" t="inlineStr">
        <is>
          <t>Increase (decrease) in cash and cash equivalents</t>
        </is>
      </c>
      <c r="B13" s="5" t="n">
        <v>-9456</v>
      </c>
      <c r="C13" s="5" t="n">
        <v>4731</v>
      </c>
      <c r="D13" s="5" t="n">
        <v>-2484</v>
      </c>
      <c r="E13" s="4" t="inlineStr">
        <is>
          <t xml:space="preserve"> </t>
        </is>
      </c>
    </row>
    <row r="14">
      <c r="A14" s="4" t="inlineStr">
        <is>
          <t>Non-controlling interest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Shareholders' equity</t>
        </is>
      </c>
      <c r="B16" s="5" t="n">
        <v>244</v>
      </c>
      <c r="C16" s="5" t="n">
        <v>392</v>
      </c>
      <c r="D16" s="5" t="n">
        <v>344</v>
      </c>
      <c r="E16" s="6" t="n">
        <v>405</v>
      </c>
    </row>
    <row r="17">
      <c r="A17" s="4" t="inlineStr">
        <is>
          <t>Net income for the year</t>
        </is>
      </c>
      <c r="B17" s="5" t="n">
        <v>77</v>
      </c>
      <c r="C17" s="5" t="n">
        <v>111</v>
      </c>
      <c r="D17" s="6" t="n">
        <v>132</v>
      </c>
      <c r="E17" s="4" t="inlineStr">
        <is>
          <t xml:space="preserve"> </t>
        </is>
      </c>
    </row>
    <row r="18">
      <c r="A18" s="4" t="inlineStr">
        <is>
          <t>Fidc [Member] | Non-controlling interest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Current assets</t>
        </is>
      </c>
      <c r="B20" s="5" t="n">
        <v>14839</v>
      </c>
      <c r="C20" s="5" t="n">
        <v>7803</v>
      </c>
      <c r="D20" s="4" t="inlineStr">
        <is>
          <t xml:space="preserve"> </t>
        </is>
      </c>
      <c r="E20" s="4" t="inlineStr">
        <is>
          <t xml:space="preserve"> </t>
        </is>
      </c>
    </row>
    <row r="21">
      <c r="A21" s="4" t="inlineStr">
        <is>
          <t>Property, plant and equipment</t>
        </is>
      </c>
      <c r="B21" s="4" t="inlineStr">
        <is>
          <t xml:space="preserve"> </t>
        </is>
      </c>
      <c r="C21" s="5" t="n">
        <v>1</v>
      </c>
      <c r="D21" s="4" t="inlineStr">
        <is>
          <t xml:space="preserve"> </t>
        </is>
      </c>
      <c r="E21" s="4" t="inlineStr">
        <is>
          <t xml:space="preserve"> </t>
        </is>
      </c>
    </row>
    <row r="22">
      <c r="A22" s="4" t="inlineStr">
        <is>
          <t>Total assets</t>
        </is>
      </c>
      <c r="B22" s="5" t="n">
        <v>14839</v>
      </c>
      <c r="C22" s="5" t="n">
        <v>7804</v>
      </c>
      <c r="D22" s="4" t="inlineStr">
        <is>
          <t xml:space="preserve"> </t>
        </is>
      </c>
      <c r="E22" s="4" t="inlineStr">
        <is>
          <t xml:space="preserve"> </t>
        </is>
      </c>
    </row>
    <row r="23">
      <c r="A23" s="4" t="inlineStr">
        <is>
          <t>Current liabilities</t>
        </is>
      </c>
      <c r="B23" s="5" t="n">
        <v>13</v>
      </c>
      <c r="C23" s="5" t="n">
        <v>8</v>
      </c>
      <c r="D23" s="4" t="inlineStr">
        <is>
          <t xml:space="preserve"> </t>
        </is>
      </c>
      <c r="E23" s="4" t="inlineStr">
        <is>
          <t xml:space="preserve"> </t>
        </is>
      </c>
    </row>
    <row r="24">
      <c r="A24" s="4" t="inlineStr">
        <is>
          <t>Shareholders' equity</t>
        </is>
      </c>
      <c r="B24" s="5" t="n">
        <v>14826</v>
      </c>
      <c r="C24" s="5" t="n">
        <v>7796</v>
      </c>
      <c r="D24" s="4" t="inlineStr">
        <is>
          <t xml:space="preserve"> </t>
        </is>
      </c>
      <c r="E24" s="4" t="inlineStr">
        <is>
          <t xml:space="preserve"> </t>
        </is>
      </c>
    </row>
    <row r="25">
      <c r="A25" s="4" t="inlineStr">
        <is>
          <t>Total liabilities and equity</t>
        </is>
      </c>
      <c r="B25" s="5" t="n">
        <v>14839</v>
      </c>
      <c r="C25" s="5" t="n">
        <v>7804</v>
      </c>
      <c r="D25" s="4" t="inlineStr">
        <is>
          <t xml:space="preserve"> </t>
        </is>
      </c>
      <c r="E25" s="4" t="inlineStr">
        <is>
          <t xml:space="preserve"> </t>
        </is>
      </c>
    </row>
    <row r="26">
      <c r="A26" s="4" t="inlineStr">
        <is>
          <t>Net income for the year</t>
        </is>
      </c>
      <c r="B26" s="5" t="n">
        <v>1317</v>
      </c>
      <c r="C26" s="5" t="n">
        <v>1203</v>
      </c>
      <c r="D26" s="4" t="inlineStr">
        <is>
          <t xml:space="preserve"> </t>
        </is>
      </c>
      <c r="E26" s="4" t="inlineStr">
        <is>
          <t xml:space="preserve"> </t>
        </is>
      </c>
    </row>
    <row r="27">
      <c r="A27" s="4" t="inlineStr">
        <is>
          <t>Increase (decrease) in cash and cash equivalents</t>
        </is>
      </c>
      <c r="B27" s="5" t="n">
        <v>203</v>
      </c>
      <c r="C27" s="5" t="n">
        <v>-1133</v>
      </c>
      <c r="D27" s="4" t="inlineStr">
        <is>
          <t xml:space="preserve"> </t>
        </is>
      </c>
      <c r="E27" s="4" t="inlineStr">
        <is>
          <t xml:space="preserve"> </t>
        </is>
      </c>
    </row>
    <row r="28">
      <c r="A28" s="4" t="inlineStr">
        <is>
          <t>Transportadora Brasileira Gasoduto Brasil Bolivia [Member] | Non-controlling interests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Current assets</t>
        </is>
      </c>
      <c r="B30" s="5" t="n">
        <v>156</v>
      </c>
      <c r="C30" s="5" t="n">
        <v>260</v>
      </c>
      <c r="D30" s="4" t="inlineStr">
        <is>
          <t xml:space="preserve"> </t>
        </is>
      </c>
      <c r="E30" s="4" t="inlineStr">
        <is>
          <t xml:space="preserve"> </t>
        </is>
      </c>
    </row>
    <row r="31">
      <c r="A31" s="4" t="inlineStr">
        <is>
          <t>Property, plant and equipment</t>
        </is>
      </c>
      <c r="B31" s="5" t="n">
        <v>246</v>
      </c>
      <c r="C31" s="5" t="n">
        <v>314</v>
      </c>
      <c r="D31" s="4" t="inlineStr">
        <is>
          <t xml:space="preserve"> </t>
        </is>
      </c>
      <c r="E31" s="4" t="inlineStr">
        <is>
          <t xml:space="preserve"> </t>
        </is>
      </c>
    </row>
    <row r="32">
      <c r="A32" s="4" t="inlineStr">
        <is>
          <t>Other non-current assets</t>
        </is>
      </c>
      <c r="B32" s="5" t="n">
        <v>4</v>
      </c>
      <c r="C32" s="5" t="n">
        <v>4</v>
      </c>
      <c r="D32" s="4" t="inlineStr">
        <is>
          <t xml:space="preserve"> </t>
        </is>
      </c>
      <c r="E32" s="4" t="inlineStr">
        <is>
          <t xml:space="preserve"> </t>
        </is>
      </c>
    </row>
    <row r="33">
      <c r="A33" s="4" t="inlineStr">
        <is>
          <t>Total assets</t>
        </is>
      </c>
      <c r="B33" s="5" t="n">
        <v>406</v>
      </c>
      <c r="C33" s="5" t="n">
        <v>578</v>
      </c>
      <c r="D33" s="4" t="inlineStr">
        <is>
          <t xml:space="preserve"> </t>
        </is>
      </c>
      <c r="E33" s="4" t="inlineStr">
        <is>
          <t xml:space="preserve"> </t>
        </is>
      </c>
    </row>
    <row r="34">
      <c r="A34" s="4" t="inlineStr">
        <is>
          <t>Current liabilities</t>
        </is>
      </c>
      <c r="B34" s="5" t="n">
        <v>159</v>
      </c>
      <c r="C34" s="5" t="n">
        <v>250</v>
      </c>
      <c r="D34" s="4" t="inlineStr">
        <is>
          <t xml:space="preserve"> </t>
        </is>
      </c>
      <c r="E34" s="4" t="inlineStr">
        <is>
          <t xml:space="preserve"> </t>
        </is>
      </c>
    </row>
    <row r="35">
      <c r="A35" s="4" t="inlineStr">
        <is>
          <t>Non-current liabilities</t>
        </is>
      </c>
      <c r="B35" s="5" t="n">
        <v>186</v>
      </c>
      <c r="C35" s="5" t="n">
        <v>224</v>
      </c>
      <c r="D35" s="4" t="inlineStr">
        <is>
          <t xml:space="preserve"> </t>
        </is>
      </c>
      <c r="E35" s="4" t="inlineStr">
        <is>
          <t xml:space="preserve"> </t>
        </is>
      </c>
    </row>
    <row r="36">
      <c r="A36" s="4" t="inlineStr">
        <is>
          <t>Shareholders' equity</t>
        </is>
      </c>
      <c r="B36" s="5" t="n">
        <v>61</v>
      </c>
      <c r="C36" s="5" t="n">
        <v>104</v>
      </c>
      <c r="D36" s="4" t="inlineStr">
        <is>
          <t xml:space="preserve"> </t>
        </is>
      </c>
      <c r="E36" s="4" t="inlineStr">
        <is>
          <t xml:space="preserve"> </t>
        </is>
      </c>
    </row>
    <row r="37">
      <c r="A37" s="4" t="inlineStr">
        <is>
          <t>Total liabilities and equity</t>
        </is>
      </c>
      <c r="B37" s="5" t="n">
        <v>406</v>
      </c>
      <c r="C37" s="5" t="n">
        <v>578</v>
      </c>
      <c r="D37" s="4" t="inlineStr">
        <is>
          <t xml:space="preserve"> </t>
        </is>
      </c>
      <c r="E37" s="4" t="inlineStr">
        <is>
          <t xml:space="preserve"> </t>
        </is>
      </c>
    </row>
    <row r="38">
      <c r="A38" s="4" t="inlineStr">
        <is>
          <t>Sales Revenue</t>
        </is>
      </c>
      <c r="B38" s="5" t="n">
        <v>313</v>
      </c>
      <c r="C38" s="5" t="n">
        <v>349</v>
      </c>
      <c r="D38" s="4" t="inlineStr">
        <is>
          <t xml:space="preserve"> </t>
        </is>
      </c>
      <c r="E38" s="4" t="inlineStr">
        <is>
          <t xml:space="preserve"> </t>
        </is>
      </c>
    </row>
    <row r="39">
      <c r="A39" s="4" t="inlineStr">
        <is>
          <t>Net income for the year</t>
        </is>
      </c>
      <c r="B39" s="5" t="n">
        <v>85</v>
      </c>
      <c r="C39" s="5" t="n">
        <v>153</v>
      </c>
      <c r="D39" s="4" t="inlineStr">
        <is>
          <t xml:space="preserve"> </t>
        </is>
      </c>
      <c r="E39" s="4" t="inlineStr">
        <is>
          <t xml:space="preserve"> </t>
        </is>
      </c>
    </row>
    <row r="40">
      <c r="A40" s="4" t="inlineStr">
        <is>
          <t>Increase (decrease) in cash and cash equivalents</t>
        </is>
      </c>
      <c r="B40" s="6" t="n">
        <v>-51</v>
      </c>
      <c r="C40" s="6" t="n">
        <v>39</v>
      </c>
      <c r="D40" s="4" t="inlineStr">
        <is>
          <t xml:space="preserve"> </t>
        </is>
      </c>
      <c r="E40" s="4" t="inlineStr">
        <is>
          <t xml:space="preserve"> </t>
        </is>
      </c>
    </row>
  </sheetData>
  <mergeCells count="2">
    <mergeCell ref="B1:D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Details 4)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136285</v>
      </c>
      <c r="C4" s="6" t="n">
        <v>153424</v>
      </c>
      <c r="D4" s="6" t="n">
        <v>130169</v>
      </c>
      <c r="E4" s="4" t="inlineStr">
        <is>
          <t xml:space="preserve"> </t>
        </is>
      </c>
    </row>
    <row r="5">
      <c r="A5" s="4" t="inlineStr">
        <is>
          <t>Other non-current assets</t>
        </is>
      </c>
      <c r="B5" s="5" t="n">
        <v>2501</v>
      </c>
      <c r="C5" s="5" t="n">
        <v>2315</v>
      </c>
      <c r="D5" s="4" t="inlineStr">
        <is>
          <t xml:space="preserve"> </t>
        </is>
      </c>
      <c r="E5" s="4" t="inlineStr">
        <is>
          <t xml:space="preserve"> </t>
        </is>
      </c>
    </row>
    <row r="6">
      <c r="A6" s="4" t="inlineStr">
        <is>
          <t>Total assets</t>
        </is>
      </c>
      <c r="B6" s="5" t="n">
        <v>181645</v>
      </c>
      <c r="C6" s="5" t="n">
        <v>217067</v>
      </c>
      <c r="D6" s="4" t="inlineStr">
        <is>
          <t xml:space="preserve"> </t>
        </is>
      </c>
      <c r="E6" s="4" t="inlineStr">
        <is>
          <t xml:space="preserve"> </t>
        </is>
      </c>
    </row>
    <row r="7">
      <c r="A7" s="4" t="inlineStr">
        <is>
          <t>Current liabilities</t>
        </is>
      </c>
      <c r="B7" s="5" t="n">
        <v>31460</v>
      </c>
      <c r="C7" s="5" t="n">
        <v>33860</v>
      </c>
      <c r="D7" s="4" t="inlineStr">
        <is>
          <t xml:space="preserve"> </t>
        </is>
      </c>
      <c r="E7" s="4" t="inlineStr">
        <is>
          <t xml:space="preserve"> </t>
        </is>
      </c>
    </row>
    <row r="8">
      <c r="A8" s="4" t="inlineStr">
        <is>
          <t>Non-current liabilities</t>
        </is>
      </c>
      <c r="B8" s="5" t="n">
        <v>90835</v>
      </c>
      <c r="C8" s="5" t="n">
        <v>104232</v>
      </c>
      <c r="D8" s="4" t="inlineStr">
        <is>
          <t xml:space="preserve"> </t>
        </is>
      </c>
      <c r="E8" s="4" t="inlineStr">
        <is>
          <t xml:space="preserve"> </t>
        </is>
      </c>
    </row>
    <row r="9">
      <c r="A9" s="4" t="inlineStr">
        <is>
          <t>Shareholders' equity</t>
        </is>
      </c>
      <c r="B9" s="5" t="n">
        <v>59350</v>
      </c>
      <c r="C9" s="5" t="n">
        <v>78975</v>
      </c>
      <c r="D9" s="5" t="n">
        <v>69836</v>
      </c>
      <c r="E9" s="6" t="n">
        <v>69812</v>
      </c>
    </row>
    <row r="10">
      <c r="A10" s="4" t="inlineStr">
        <is>
          <t>Non-controlling interest</t>
        </is>
      </c>
      <c r="B10" s="5" t="n">
        <v>244</v>
      </c>
      <c r="C10" s="5" t="n">
        <v>392</v>
      </c>
      <c r="D10" s="4" t="inlineStr">
        <is>
          <t xml:space="preserve"> </t>
        </is>
      </c>
      <c r="E10" s="4" t="inlineStr">
        <is>
          <t xml:space="preserve"> </t>
        </is>
      </c>
    </row>
    <row r="11">
      <c r="A11" s="4" t="inlineStr">
        <is>
          <t>Total liabilities and equity</t>
        </is>
      </c>
      <c r="B11" s="5" t="n">
        <v>181645</v>
      </c>
      <c r="C11" s="5" t="n">
        <v>217067</v>
      </c>
      <c r="D11" s="4" t="inlineStr">
        <is>
          <t xml:space="preserve"> </t>
        </is>
      </c>
      <c r="E11" s="4" t="inlineStr">
        <is>
          <t xml:space="preserve"> </t>
        </is>
      </c>
    </row>
    <row r="12">
      <c r="A12" s="4" t="inlineStr">
        <is>
          <t>Sales revenues</t>
        </is>
      </c>
      <c r="B12" s="5" t="n">
        <v>91416</v>
      </c>
      <c r="C12" s="5" t="n">
        <v>102409</v>
      </c>
      <c r="D12" s="5" t="n">
        <v>124474</v>
      </c>
      <c r="E12" s="4" t="inlineStr">
        <is>
          <t xml:space="preserve"> </t>
        </is>
      </c>
    </row>
    <row r="13">
      <c r="A13" s="4" t="inlineStr">
        <is>
          <t>Net income for the year</t>
        </is>
      </c>
      <c r="B13" s="5" t="n">
        <v>7605</v>
      </c>
      <c r="C13" s="5" t="n">
        <v>24995</v>
      </c>
      <c r="D13" s="6" t="n">
        <v>36755</v>
      </c>
      <c r="E13" s="4" t="inlineStr">
        <is>
          <t xml:space="preserve"> </t>
        </is>
      </c>
    </row>
    <row r="14">
      <c r="A14" s="4" t="inlineStr">
        <is>
          <t>Countries Of Domicile [Member] | Total for all associate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Current assets</t>
        </is>
      </c>
      <c r="B16" s="5" t="n">
        <v>6102</v>
      </c>
      <c r="C16" s="5" t="n">
        <v>7910</v>
      </c>
      <c r="D16" s="4" t="inlineStr">
        <is>
          <t xml:space="preserve"> </t>
        </is>
      </c>
      <c r="E16" s="4" t="inlineStr">
        <is>
          <t xml:space="preserve"> </t>
        </is>
      </c>
    </row>
    <row r="17">
      <c r="A17" s="4" t="inlineStr">
        <is>
          <t>Non-current assets</t>
        </is>
      </c>
      <c r="B17" s="5" t="n">
        <v>3365</v>
      </c>
      <c r="C17" s="5" t="n">
        <v>2591</v>
      </c>
      <c r="D17" s="4" t="inlineStr">
        <is>
          <t xml:space="preserve"> </t>
        </is>
      </c>
      <c r="E17" s="4" t="inlineStr">
        <is>
          <t xml:space="preserve"> </t>
        </is>
      </c>
    </row>
    <row r="18">
      <c r="A18" s="4" t="inlineStr">
        <is>
          <t>Property, plant and equipment</t>
        </is>
      </c>
      <c r="B18" s="5" t="n">
        <v>6594</v>
      </c>
      <c r="C18" s="5" t="n">
        <v>8082</v>
      </c>
      <c r="D18" s="4" t="inlineStr">
        <is>
          <t xml:space="preserve"> </t>
        </is>
      </c>
      <c r="E18" s="4" t="inlineStr">
        <is>
          <t xml:space="preserve"> </t>
        </is>
      </c>
    </row>
    <row r="19">
      <c r="A19" s="4" t="inlineStr">
        <is>
          <t>Other non-current assets</t>
        </is>
      </c>
      <c r="B19" s="5" t="n">
        <v>1267</v>
      </c>
      <c r="C19" s="5" t="n">
        <v>1263</v>
      </c>
      <c r="D19" s="4" t="inlineStr">
        <is>
          <t xml:space="preserve"> </t>
        </is>
      </c>
      <c r="E19" s="4" t="inlineStr">
        <is>
          <t xml:space="preserve"> </t>
        </is>
      </c>
    </row>
    <row r="20">
      <c r="A20" s="4" t="inlineStr">
        <is>
          <t>Total assets</t>
        </is>
      </c>
      <c r="B20" s="5" t="n">
        <v>17328</v>
      </c>
      <c r="C20" s="5" t="n">
        <v>19846</v>
      </c>
      <c r="D20" s="4" t="inlineStr">
        <is>
          <t xml:space="preserve"> </t>
        </is>
      </c>
      <c r="E20" s="4" t="inlineStr">
        <is>
          <t xml:space="preserve"> </t>
        </is>
      </c>
    </row>
    <row r="21">
      <c r="A21" s="4" t="inlineStr">
        <is>
          <t>Current liabilities</t>
        </is>
      </c>
      <c r="B21" s="5" t="n">
        <v>4554</v>
      </c>
      <c r="C21" s="5" t="n">
        <v>5096</v>
      </c>
      <c r="D21" s="4" t="inlineStr">
        <is>
          <t xml:space="preserve"> </t>
        </is>
      </c>
      <c r="E21" s="4" t="inlineStr">
        <is>
          <t xml:space="preserve"> </t>
        </is>
      </c>
    </row>
    <row r="22">
      <c r="A22" s="4" t="inlineStr">
        <is>
          <t>Non-current liabilities</t>
        </is>
      </c>
      <c r="B22" s="5" t="n">
        <v>12641</v>
      </c>
      <c r="C22" s="5" t="n">
        <v>13182</v>
      </c>
      <c r="D22" s="4" t="inlineStr">
        <is>
          <t xml:space="preserve"> </t>
        </is>
      </c>
      <c r="E22" s="4" t="inlineStr">
        <is>
          <t xml:space="preserve"> </t>
        </is>
      </c>
    </row>
    <row r="23">
      <c r="A23" s="4" t="inlineStr">
        <is>
          <t>Shareholders' equity</t>
        </is>
      </c>
      <c r="B23" s="5" t="n">
        <v>43</v>
      </c>
      <c r="C23" s="5" t="n">
        <v>1690</v>
      </c>
      <c r="D23" s="4" t="inlineStr">
        <is>
          <t xml:space="preserve"> </t>
        </is>
      </c>
      <c r="E23" s="4" t="inlineStr">
        <is>
          <t xml:space="preserve"> </t>
        </is>
      </c>
    </row>
    <row r="24">
      <c r="A24" s="4" t="inlineStr">
        <is>
          <t>Non-controlling interest</t>
        </is>
      </c>
      <c r="B24" s="5" t="n">
        <v>90</v>
      </c>
      <c r="C24" s="5" t="n">
        <v>-122</v>
      </c>
      <c r="D24" s="4" t="inlineStr">
        <is>
          <t xml:space="preserve"> </t>
        </is>
      </c>
      <c r="E24" s="4" t="inlineStr">
        <is>
          <t xml:space="preserve"> </t>
        </is>
      </c>
    </row>
    <row r="25">
      <c r="A25" s="4" t="inlineStr">
        <is>
          <t>Total liabilities and equity</t>
        </is>
      </c>
      <c r="B25" s="5" t="n">
        <v>17328</v>
      </c>
      <c r="C25" s="5" t="n">
        <v>19846</v>
      </c>
      <c r="D25" s="4" t="inlineStr">
        <is>
          <t xml:space="preserve"> </t>
        </is>
      </c>
      <c r="E25" s="4" t="inlineStr">
        <is>
          <t xml:space="preserve"> </t>
        </is>
      </c>
    </row>
    <row r="26">
      <c r="A26" s="4" t="inlineStr">
        <is>
          <t>Sales revenues</t>
        </is>
      </c>
      <c r="B26" s="5" t="n">
        <v>14430</v>
      </c>
      <c r="C26" s="5" t="n">
        <v>14199</v>
      </c>
      <c r="D26" s="4" t="inlineStr">
        <is>
          <t xml:space="preserve"> </t>
        </is>
      </c>
      <c r="E26" s="4" t="inlineStr">
        <is>
          <t xml:space="preserve"> </t>
        </is>
      </c>
    </row>
    <row r="27">
      <c r="A27" s="4" t="inlineStr">
        <is>
          <t>Net income for the year</t>
        </is>
      </c>
      <c r="B27" s="6" t="n">
        <v>-2119</v>
      </c>
      <c r="C27" s="6" t="n">
        <v>-849</v>
      </c>
      <c r="D27" s="4" t="inlineStr">
        <is>
          <t xml:space="preserve"> </t>
        </is>
      </c>
      <c r="E27" s="4" t="inlineStr">
        <is>
          <t xml:space="preserve"> </t>
        </is>
      </c>
    </row>
    <row r="28">
      <c r="A28" s="4" t="inlineStr">
        <is>
          <t>Countries Of Domicile [Member] | Total for all associates [member] | Bottom of range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Ownership interest</t>
        </is>
      </c>
      <c r="B30" s="9" t="n">
        <v>0.2</v>
      </c>
      <c r="C30" s="10" t="n">
        <v>0.188</v>
      </c>
      <c r="D30" s="4" t="inlineStr">
        <is>
          <t xml:space="preserve"> </t>
        </is>
      </c>
      <c r="E30" s="4" t="inlineStr">
        <is>
          <t xml:space="preserve"> </t>
        </is>
      </c>
    </row>
    <row r="31">
      <c r="A31" s="4" t="inlineStr">
        <is>
          <t>Countries Of Domicile [Member] | Total for all associates [member] | Top of range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Ownership interest</t>
        </is>
      </c>
      <c r="B33" s="10" t="n">
        <v>0.388</v>
      </c>
      <c r="C33" s="10" t="n">
        <v>0.388</v>
      </c>
      <c r="D33" s="4" t="inlineStr">
        <is>
          <t xml:space="preserve"> </t>
        </is>
      </c>
      <c r="E33" s="4" t="inlineStr">
        <is>
          <t xml:space="preserve"> </t>
        </is>
      </c>
    </row>
    <row r="34">
      <c r="A34" s="4" t="inlineStr">
        <is>
          <t>Countries Of Domicile [Member] | Total for all joint ventures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Current assets</t>
        </is>
      </c>
      <c r="B36" s="6" t="n">
        <v>345</v>
      </c>
      <c r="C36" s="6" t="n">
        <v>330</v>
      </c>
      <c r="D36" s="4" t="inlineStr">
        <is>
          <t xml:space="preserve"> </t>
        </is>
      </c>
      <c r="E36" s="4" t="inlineStr">
        <is>
          <t xml:space="preserve"> </t>
        </is>
      </c>
    </row>
    <row r="37">
      <c r="A37" s="4" t="inlineStr">
        <is>
          <t>Non-current assets</t>
        </is>
      </c>
      <c r="B37" s="5" t="n">
        <v>242</v>
      </c>
      <c r="C37" s="5" t="n">
        <v>272</v>
      </c>
      <c r="D37" s="4" t="inlineStr">
        <is>
          <t xml:space="preserve"> </t>
        </is>
      </c>
      <c r="E37" s="4" t="inlineStr">
        <is>
          <t xml:space="preserve"> </t>
        </is>
      </c>
    </row>
    <row r="38">
      <c r="A38" s="4" t="inlineStr">
        <is>
          <t>Property, plant and equipment</t>
        </is>
      </c>
      <c r="B38" s="5" t="n">
        <v>418</v>
      </c>
      <c r="C38" s="5" t="n">
        <v>525</v>
      </c>
      <c r="D38" s="4" t="inlineStr">
        <is>
          <t xml:space="preserve"> </t>
        </is>
      </c>
      <c r="E38" s="4" t="inlineStr">
        <is>
          <t xml:space="preserve"> </t>
        </is>
      </c>
    </row>
    <row r="39">
      <c r="A39" s="4" t="inlineStr">
        <is>
          <t>Other non-current assets</t>
        </is>
      </c>
      <c r="B39" s="5" t="n">
        <v>29</v>
      </c>
      <c r="C39" s="5" t="n">
        <v>41</v>
      </c>
      <c r="D39" s="4" t="inlineStr">
        <is>
          <t xml:space="preserve"> </t>
        </is>
      </c>
      <c r="E39" s="4" t="inlineStr">
        <is>
          <t xml:space="preserve"> </t>
        </is>
      </c>
    </row>
    <row r="40">
      <c r="A40" s="4" t="inlineStr">
        <is>
          <t>Total assets</t>
        </is>
      </c>
      <c r="B40" s="5" t="n">
        <v>1034</v>
      </c>
      <c r="C40" s="5" t="n">
        <v>1168</v>
      </c>
      <c r="D40" s="4" t="inlineStr">
        <is>
          <t xml:space="preserve"> </t>
        </is>
      </c>
      <c r="E40" s="4" t="inlineStr">
        <is>
          <t xml:space="preserve"> </t>
        </is>
      </c>
    </row>
    <row r="41">
      <c r="A41" s="4" t="inlineStr">
        <is>
          <t>Current liabilities</t>
        </is>
      </c>
      <c r="B41" s="5" t="n">
        <v>284</v>
      </c>
      <c r="C41" s="5" t="n">
        <v>313</v>
      </c>
      <c r="D41" s="4" t="inlineStr">
        <is>
          <t xml:space="preserve"> </t>
        </is>
      </c>
      <c r="E41" s="4" t="inlineStr">
        <is>
          <t xml:space="preserve"> </t>
        </is>
      </c>
    </row>
    <row r="42">
      <c r="A42" s="4" t="inlineStr">
        <is>
          <t>Non-current liabilities</t>
        </is>
      </c>
      <c r="B42" s="5" t="n">
        <v>498</v>
      </c>
      <c r="C42" s="5" t="n">
        <v>533</v>
      </c>
      <c r="D42" s="4" t="inlineStr">
        <is>
          <t xml:space="preserve"> </t>
        </is>
      </c>
      <c r="E42" s="4" t="inlineStr">
        <is>
          <t xml:space="preserve"> </t>
        </is>
      </c>
    </row>
    <row r="43">
      <c r="A43" s="4" t="inlineStr">
        <is>
          <t>Shareholders' equity</t>
        </is>
      </c>
      <c r="B43" s="5" t="n">
        <v>246</v>
      </c>
      <c r="C43" s="5" t="n">
        <v>315</v>
      </c>
      <c r="D43" s="4" t="inlineStr">
        <is>
          <t xml:space="preserve"> </t>
        </is>
      </c>
      <c r="E43" s="4" t="inlineStr">
        <is>
          <t xml:space="preserve"> </t>
        </is>
      </c>
    </row>
    <row r="44">
      <c r="A44" s="4" t="inlineStr">
        <is>
          <t>Non-controlling interest</t>
        </is>
      </c>
      <c r="B44" s="5" t="n">
        <v>6</v>
      </c>
      <c r="C44" s="5" t="n">
        <v>7</v>
      </c>
      <c r="D44" s="4" t="inlineStr">
        <is>
          <t xml:space="preserve"> </t>
        </is>
      </c>
      <c r="E44" s="4" t="inlineStr">
        <is>
          <t xml:space="preserve"> </t>
        </is>
      </c>
    </row>
    <row r="45">
      <c r="A45" s="4" t="inlineStr">
        <is>
          <t>Total liabilities and equity</t>
        </is>
      </c>
      <c r="B45" s="5" t="n">
        <v>1034</v>
      </c>
      <c r="C45" s="5" t="n">
        <v>1168</v>
      </c>
      <c r="D45" s="4" t="inlineStr">
        <is>
          <t xml:space="preserve"> </t>
        </is>
      </c>
      <c r="E45" s="4" t="inlineStr">
        <is>
          <t xml:space="preserve"> </t>
        </is>
      </c>
    </row>
    <row r="46">
      <c r="A46" s="4" t="inlineStr">
        <is>
          <t>Sales revenues</t>
        </is>
      </c>
      <c r="B46" s="5" t="n">
        <v>786</v>
      </c>
      <c r="C46" s="5" t="n">
        <v>1036</v>
      </c>
      <c r="D46" s="4" t="inlineStr">
        <is>
          <t xml:space="preserve"> </t>
        </is>
      </c>
      <c r="E46" s="4" t="inlineStr">
        <is>
          <t xml:space="preserve"> </t>
        </is>
      </c>
    </row>
    <row r="47">
      <c r="A47" s="4" t="inlineStr">
        <is>
          <t>Net income for the year</t>
        </is>
      </c>
      <c r="B47" s="6" t="n">
        <v>-25</v>
      </c>
      <c r="C47" s="6" t="n">
        <v>5</v>
      </c>
      <c r="D47" s="4" t="inlineStr">
        <is>
          <t xml:space="preserve"> </t>
        </is>
      </c>
      <c r="E47" s="4" t="inlineStr">
        <is>
          <t xml:space="preserve"> </t>
        </is>
      </c>
    </row>
    <row r="48">
      <c r="A48" s="4" t="inlineStr">
        <is>
          <t>Ownership interest</t>
        </is>
      </c>
      <c r="B48" s="9" t="n">
        <v>0.2</v>
      </c>
      <c r="C48" s="9" t="n">
        <v>0.2</v>
      </c>
      <c r="D48" s="4" t="inlineStr">
        <is>
          <t xml:space="preserve"> </t>
        </is>
      </c>
      <c r="E48" s="4" t="inlineStr">
        <is>
          <t xml:space="preserve"> </t>
        </is>
      </c>
    </row>
    <row r="49">
      <c r="A49" s="4" t="inlineStr">
        <is>
          <t>Countries Of Domicile [Member] | Total for all joint ventures [member] | Bottom of range [member]</t>
        </is>
      </c>
      <c r="B49" s="4" t="inlineStr">
        <is>
          <t xml:space="preserve"> </t>
        </is>
      </c>
      <c r="C49" s="4" t="inlineStr">
        <is>
          <t xml:space="preserve"> </t>
        </is>
      </c>
      <c r="D49" s="4" t="inlineStr">
        <is>
          <t xml:space="preserve"> </t>
        </is>
      </c>
      <c r="E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row>
    <row r="51">
      <c r="A51" s="4" t="inlineStr">
        <is>
          <t>Ownership interest</t>
        </is>
      </c>
      <c r="B51" s="9" t="n">
        <v>0.2</v>
      </c>
      <c r="C51" s="9" t="n">
        <v>0.2</v>
      </c>
      <c r="D51" s="4" t="inlineStr">
        <is>
          <t xml:space="preserve"> </t>
        </is>
      </c>
      <c r="E51" s="4" t="inlineStr">
        <is>
          <t xml:space="preserve"> </t>
        </is>
      </c>
    </row>
    <row r="52">
      <c r="A52" s="4" t="inlineStr">
        <is>
          <t>Countries Of Domicile [Member] | Total for all joint ventures [member] | Top of range [member]</t>
        </is>
      </c>
      <c r="B52" s="4" t="inlineStr">
        <is>
          <t xml:space="preserve"> </t>
        </is>
      </c>
      <c r="C52" s="4" t="inlineStr">
        <is>
          <t xml:space="preserve"> </t>
        </is>
      </c>
      <c r="D52" s="4" t="inlineStr">
        <is>
          <t xml:space="preserve"> </t>
        </is>
      </c>
      <c r="E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row>
    <row r="54">
      <c r="A54" s="4" t="inlineStr">
        <is>
          <t>Ownership interest</t>
        </is>
      </c>
      <c r="B54" s="9" t="n">
        <v>0.5</v>
      </c>
      <c r="C54" s="9" t="n">
        <v>0.5</v>
      </c>
      <c r="D54" s="4" t="inlineStr">
        <is>
          <t xml:space="preserve"> </t>
        </is>
      </c>
      <c r="E54" s="4" t="inlineStr">
        <is>
          <t xml:space="preserve"> </t>
        </is>
      </c>
    </row>
    <row r="55">
      <c r="A55" s="4" t="inlineStr">
        <is>
          <t>MP Gulf of Mexico, LLC [Member] | Total for all joint ventures [member]</t>
        </is>
      </c>
      <c r="B55" s="4" t="inlineStr">
        <is>
          <t xml:space="preserve"> </t>
        </is>
      </c>
      <c r="C55" s="4" t="inlineStr">
        <is>
          <t xml:space="preserve"> </t>
        </is>
      </c>
      <c r="D55" s="4" t="inlineStr">
        <is>
          <t xml:space="preserve"> </t>
        </is>
      </c>
      <c r="E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row>
    <row r="57">
      <c r="A57" s="4" t="inlineStr">
        <is>
          <t>Current assets</t>
        </is>
      </c>
      <c r="B57" s="6" t="n">
        <v>400</v>
      </c>
      <c r="C57" s="6" t="n">
        <v>537</v>
      </c>
      <c r="D57" s="4" t="inlineStr">
        <is>
          <t xml:space="preserve"> </t>
        </is>
      </c>
      <c r="E57" s="4" t="inlineStr">
        <is>
          <t xml:space="preserve"> </t>
        </is>
      </c>
    </row>
    <row r="58">
      <c r="A58" s="4" t="inlineStr">
        <is>
          <t>Non-current assets</t>
        </is>
      </c>
      <c r="B58" s="5" t="n">
        <v>6</v>
      </c>
      <c r="C58" s="5" t="n">
        <v>66</v>
      </c>
      <c r="D58" s="4" t="inlineStr">
        <is>
          <t xml:space="preserve"> </t>
        </is>
      </c>
      <c r="E58" s="4" t="inlineStr">
        <is>
          <t xml:space="preserve"> </t>
        </is>
      </c>
    </row>
    <row r="59">
      <c r="A59" s="4" t="inlineStr">
        <is>
          <t>Property, plant and equipment</t>
        </is>
      </c>
      <c r="B59" s="5" t="n">
        <v>1808</v>
      </c>
      <c r="C59" s="5" t="n">
        <v>1863</v>
      </c>
      <c r="D59" s="4" t="inlineStr">
        <is>
          <t xml:space="preserve"> </t>
        </is>
      </c>
      <c r="E59" s="4" t="inlineStr">
        <is>
          <t xml:space="preserve"> </t>
        </is>
      </c>
    </row>
    <row r="60">
      <c r="A60" s="4" t="inlineStr">
        <is>
          <t>Other non-current assets</t>
        </is>
      </c>
      <c r="B60" s="4" t="inlineStr">
        <is>
          <t xml:space="preserve"> </t>
        </is>
      </c>
      <c r="C60" s="5" t="n">
        <v>1</v>
      </c>
      <c r="D60" s="4" t="inlineStr">
        <is>
          <t xml:space="preserve"> </t>
        </is>
      </c>
      <c r="E60" s="4" t="inlineStr">
        <is>
          <t xml:space="preserve"> </t>
        </is>
      </c>
    </row>
    <row r="61">
      <c r="A61" s="4" t="inlineStr">
        <is>
          <t>Total assets</t>
        </is>
      </c>
      <c r="B61" s="5" t="n">
        <v>2214</v>
      </c>
      <c r="C61" s="5" t="n">
        <v>2467</v>
      </c>
      <c r="D61" s="4" t="inlineStr">
        <is>
          <t xml:space="preserve"> </t>
        </is>
      </c>
      <c r="E61" s="4" t="inlineStr">
        <is>
          <t xml:space="preserve"> </t>
        </is>
      </c>
    </row>
    <row r="62">
      <c r="A62" s="4" t="inlineStr">
        <is>
          <t>Current liabilities</t>
        </is>
      </c>
      <c r="B62" s="5" t="n">
        <v>315</v>
      </c>
      <c r="C62" s="5" t="n">
        <v>365</v>
      </c>
      <c r="D62" s="4" t="inlineStr">
        <is>
          <t xml:space="preserve"> </t>
        </is>
      </c>
      <c r="E62" s="4" t="inlineStr">
        <is>
          <t xml:space="preserve"> </t>
        </is>
      </c>
    </row>
    <row r="63">
      <c r="A63" s="4" t="inlineStr">
        <is>
          <t>Non-current liabilities</t>
        </is>
      </c>
      <c r="B63" s="5" t="n">
        <v>425</v>
      </c>
      <c r="C63" s="5" t="n">
        <v>424</v>
      </c>
      <c r="D63" s="4" t="inlineStr">
        <is>
          <t xml:space="preserve"> </t>
        </is>
      </c>
      <c r="E63" s="4" t="inlineStr">
        <is>
          <t xml:space="preserve"> </t>
        </is>
      </c>
    </row>
    <row r="64">
      <c r="A64" s="4" t="inlineStr">
        <is>
          <t>Shareholders' equity</t>
        </is>
      </c>
      <c r="B64" s="5" t="n">
        <v>1176</v>
      </c>
      <c r="C64" s="5" t="n">
        <v>1336</v>
      </c>
      <c r="D64" s="4" t="inlineStr">
        <is>
          <t xml:space="preserve"> </t>
        </is>
      </c>
      <c r="E64" s="4" t="inlineStr">
        <is>
          <t xml:space="preserve"> </t>
        </is>
      </c>
    </row>
    <row r="65">
      <c r="A65" s="4" t="inlineStr">
        <is>
          <t>Non-controlling interest</t>
        </is>
      </c>
      <c r="B65" s="5" t="n">
        <v>298</v>
      </c>
      <c r="C65" s="5" t="n">
        <v>342</v>
      </c>
      <c r="D65" s="4" t="inlineStr">
        <is>
          <t xml:space="preserve"> </t>
        </is>
      </c>
      <c r="E65" s="4" t="inlineStr">
        <is>
          <t xml:space="preserve"> </t>
        </is>
      </c>
    </row>
    <row r="66">
      <c r="A66" s="4" t="inlineStr">
        <is>
          <t>Total liabilities and equity</t>
        </is>
      </c>
      <c r="B66" s="5" t="n">
        <v>2214</v>
      </c>
      <c r="C66" s="5" t="n">
        <v>2467</v>
      </c>
      <c r="D66" s="4" t="inlineStr">
        <is>
          <t xml:space="preserve"> </t>
        </is>
      </c>
      <c r="E66" s="4" t="inlineStr">
        <is>
          <t xml:space="preserve"> </t>
        </is>
      </c>
    </row>
    <row r="67">
      <c r="A67" s="4" t="inlineStr">
        <is>
          <t>Sales revenues</t>
        </is>
      </c>
      <c r="B67" s="5" t="n">
        <v>1124</v>
      </c>
      <c r="C67" s="5" t="n">
        <v>907</v>
      </c>
      <c r="D67" s="4" t="inlineStr">
        <is>
          <t xml:space="preserve"> </t>
        </is>
      </c>
      <c r="E67" s="4" t="inlineStr">
        <is>
          <t xml:space="preserve"> </t>
        </is>
      </c>
    </row>
    <row r="68">
      <c r="A68" s="4" t="inlineStr">
        <is>
          <t>Net income for the year</t>
        </is>
      </c>
      <c r="B68" s="5" t="n">
        <v>481</v>
      </c>
      <c r="C68" s="5" t="n">
        <v>408</v>
      </c>
      <c r="D68" s="4" t="inlineStr">
        <is>
          <t xml:space="preserve"> </t>
        </is>
      </c>
      <c r="E68" s="4" t="inlineStr">
        <is>
          <t xml:space="preserve"> </t>
        </is>
      </c>
    </row>
    <row r="69">
      <c r="A69" s="4" t="inlineStr">
        <is>
          <t>Other Companies Abroad [Member] | Total for all joint ventures [member]</t>
        </is>
      </c>
      <c r="B69" s="4" t="inlineStr">
        <is>
          <t xml:space="preserve"> </t>
        </is>
      </c>
      <c r="C69" s="4" t="inlineStr">
        <is>
          <t xml:space="preserve"> </t>
        </is>
      </c>
      <c r="D69" s="4" t="inlineStr">
        <is>
          <t xml:space="preserve"> </t>
        </is>
      </c>
      <c r="E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row>
    <row r="71">
      <c r="A71" s="4" t="inlineStr">
        <is>
          <t>Current assets</t>
        </is>
      </c>
      <c r="B71" s="5" t="n">
        <v>271</v>
      </c>
      <c r="C71" s="5" t="n">
        <v>275</v>
      </c>
      <c r="D71" s="4" t="inlineStr">
        <is>
          <t xml:space="preserve"> </t>
        </is>
      </c>
      <c r="E71" s="4" t="inlineStr">
        <is>
          <t xml:space="preserve"> </t>
        </is>
      </c>
    </row>
    <row r="72">
      <c r="A72" s="4" t="inlineStr">
        <is>
          <t>Non-current assets</t>
        </is>
      </c>
      <c r="B72" s="5" t="n">
        <v>22</v>
      </c>
      <c r="C72" s="5" t="n">
        <v>9</v>
      </c>
      <c r="D72" s="4" t="inlineStr">
        <is>
          <t xml:space="preserve"> </t>
        </is>
      </c>
      <c r="E72" s="4" t="inlineStr">
        <is>
          <t xml:space="preserve"> </t>
        </is>
      </c>
    </row>
    <row r="73">
      <c r="A73" s="4" t="inlineStr">
        <is>
          <t>Property, plant and equipment</t>
        </is>
      </c>
      <c r="B73" s="5" t="n">
        <v>305</v>
      </c>
      <c r="C73" s="5" t="n">
        <v>189</v>
      </c>
      <c r="D73" s="4" t="inlineStr">
        <is>
          <t xml:space="preserve"> </t>
        </is>
      </c>
      <c r="E73" s="4" t="inlineStr">
        <is>
          <t xml:space="preserve"> </t>
        </is>
      </c>
    </row>
    <row r="74">
      <c r="A74" s="4" t="inlineStr">
        <is>
          <t>Total assets</t>
        </is>
      </c>
      <c r="B74" s="5" t="n">
        <v>598</v>
      </c>
      <c r="C74" s="5" t="n">
        <v>473</v>
      </c>
      <c r="D74" s="4" t="inlineStr">
        <is>
          <t xml:space="preserve"> </t>
        </is>
      </c>
      <c r="E74" s="4" t="inlineStr">
        <is>
          <t xml:space="preserve"> </t>
        </is>
      </c>
    </row>
    <row r="75">
      <c r="A75" s="4" t="inlineStr">
        <is>
          <t>Current liabilities</t>
        </is>
      </c>
      <c r="B75" s="5" t="n">
        <v>99</v>
      </c>
      <c r="C75" s="5" t="n">
        <v>70</v>
      </c>
      <c r="D75" s="4" t="inlineStr">
        <is>
          <t xml:space="preserve"> </t>
        </is>
      </c>
      <c r="E75" s="4" t="inlineStr">
        <is>
          <t xml:space="preserve"> </t>
        </is>
      </c>
    </row>
    <row r="76">
      <c r="A76" s="4" t="inlineStr">
        <is>
          <t>Non-current liabilities</t>
        </is>
      </c>
      <c r="B76" s="5" t="n">
        <v>19</v>
      </c>
      <c r="C76" s="5" t="n">
        <v>52</v>
      </c>
      <c r="D76" s="4" t="inlineStr">
        <is>
          <t xml:space="preserve"> </t>
        </is>
      </c>
      <c r="E76" s="4" t="inlineStr">
        <is>
          <t xml:space="preserve"> </t>
        </is>
      </c>
    </row>
    <row r="77">
      <c r="A77" s="4" t="inlineStr">
        <is>
          <t>Shareholders' equity</t>
        </is>
      </c>
      <c r="B77" s="5" t="n">
        <v>480</v>
      </c>
      <c r="C77" s="5" t="n">
        <v>351</v>
      </c>
      <c r="D77" s="4" t="inlineStr">
        <is>
          <t xml:space="preserve"> </t>
        </is>
      </c>
      <c r="E77" s="4" t="inlineStr">
        <is>
          <t xml:space="preserve"> </t>
        </is>
      </c>
    </row>
    <row r="78">
      <c r="A78" s="4" t="inlineStr">
        <is>
          <t>Total liabilities and equity</t>
        </is>
      </c>
      <c r="B78" s="5" t="n">
        <v>598</v>
      </c>
      <c r="C78" s="5" t="n">
        <v>473</v>
      </c>
      <c r="D78" s="4" t="inlineStr">
        <is>
          <t xml:space="preserve"> </t>
        </is>
      </c>
      <c r="E78" s="4" t="inlineStr">
        <is>
          <t xml:space="preserve"> </t>
        </is>
      </c>
    </row>
    <row r="79">
      <c r="A79" s="4" t="inlineStr">
        <is>
          <t>Sales revenues</t>
        </is>
      </c>
      <c r="B79" s="5" t="n">
        <v>149</v>
      </c>
      <c r="C79" s="4" t="inlineStr">
        <is>
          <t xml:space="preserve"> </t>
        </is>
      </c>
      <c r="D79" s="4" t="inlineStr">
        <is>
          <t xml:space="preserve"> </t>
        </is>
      </c>
      <c r="E79" s="4" t="inlineStr">
        <is>
          <t xml:space="preserve"> </t>
        </is>
      </c>
    </row>
    <row r="80">
      <c r="A80" s="4" t="inlineStr">
        <is>
          <t>Net income for the year</t>
        </is>
      </c>
      <c r="B80" s="6" t="n">
        <v>208</v>
      </c>
      <c r="C80" s="6" t="n">
        <v>21</v>
      </c>
      <c r="D80" s="4" t="inlineStr">
        <is>
          <t xml:space="preserve"> </t>
        </is>
      </c>
      <c r="E80" s="4" t="inlineStr">
        <is>
          <t xml:space="preserve"> </t>
        </is>
      </c>
    </row>
    <row r="81">
      <c r="A81" s="4" t="inlineStr">
        <is>
          <t>Other Companies Abroad [Member] | Total for all joint ventures [member] | Bottom of range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Ownership interest</t>
        </is>
      </c>
      <c r="B83" s="9" t="n">
        <v>0.34</v>
      </c>
      <c r="C83" s="9" t="n">
        <v>0.34</v>
      </c>
      <c r="D83" s="4" t="inlineStr">
        <is>
          <t xml:space="preserve"> </t>
        </is>
      </c>
      <c r="E83" s="4" t="inlineStr">
        <is>
          <t xml:space="preserve"> </t>
        </is>
      </c>
    </row>
    <row r="84">
      <c r="A84" s="4" t="inlineStr">
        <is>
          <t>Other Companies Abroad [Member] | Total for all joint ventures [member] | Top of range [member]</t>
        </is>
      </c>
      <c r="B84" s="4" t="inlineStr">
        <is>
          <t xml:space="preserve"> </t>
        </is>
      </c>
      <c r="C84" s="4" t="inlineStr">
        <is>
          <t xml:space="preserve"> </t>
        </is>
      </c>
      <c r="D84" s="4" t="inlineStr">
        <is>
          <t xml:space="preserve"> </t>
        </is>
      </c>
      <c r="E84" s="4" t="inlineStr">
        <is>
          <t xml:space="preserve"> </t>
        </is>
      </c>
    </row>
    <row r="85">
      <c r="A85" s="3" t="inlineStr">
        <is>
          <t>IfrsStatementLineItems [Line Items]</t>
        </is>
      </c>
      <c r="B85" s="4" t="inlineStr">
        <is>
          <t xml:space="preserve"> </t>
        </is>
      </c>
      <c r="C85" s="4" t="inlineStr">
        <is>
          <t xml:space="preserve"> </t>
        </is>
      </c>
      <c r="D85" s="4" t="inlineStr">
        <is>
          <t xml:space="preserve"> </t>
        </is>
      </c>
      <c r="E85" s="4" t="inlineStr">
        <is>
          <t xml:space="preserve"> </t>
        </is>
      </c>
    </row>
    <row r="86">
      <c r="A86" s="4" t="inlineStr">
        <is>
          <t>Ownership interest</t>
        </is>
      </c>
      <c r="B86" s="9" t="n">
        <v>0.45</v>
      </c>
      <c r="C86" s="9" t="n">
        <v>0.45</v>
      </c>
      <c r="D86" s="4" t="inlineStr">
        <is>
          <t xml:space="preserve"> </t>
        </is>
      </c>
      <c r="E86" s="4" t="inlineStr">
        <is>
          <t xml:space="preserve"> </t>
        </is>
      </c>
    </row>
  </sheetData>
  <mergeCells count="2">
    <mergeCell ref="B1:D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Details Narrative)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on-controlling interest</t>
        </is>
      </c>
      <c r="B4" s="6" t="n">
        <v>244</v>
      </c>
      <c r="C4" s="6" t="n">
        <v>392</v>
      </c>
    </row>
    <row r="5">
      <c r="A5" s="4" t="inlineStr">
        <is>
          <t>Percentage in indirect subsidiary</t>
        </is>
      </c>
      <c r="B5" s="9" t="n">
        <v>0.51</v>
      </c>
      <c r="C5" s="4" t="inlineStr">
        <is>
          <t xml:space="preserve"> </t>
        </is>
      </c>
    </row>
    <row r="6">
      <c r="A6" s="4" t="inlineStr">
        <is>
          <t>PG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scription of main investees</t>
        </is>
      </c>
      <c r="B8" s="4" t="inlineStr">
        <is>
          <t>Petrobras
Global Trading B.V. – PGT (100%, based in the Netherlands), dedicated to the trade of oil, oil products, biofuels and LNG (liquefied
natural gas), as well as to the funding of its activities in light of Petrobras;</t>
        </is>
      </c>
      <c r="C8" s="4" t="inlineStr">
        <is>
          <t xml:space="preserve"> </t>
        </is>
      </c>
    </row>
    <row r="9">
      <c r="A9" s="4" t="inlineStr">
        <is>
          <t>PGF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scription of main investees</t>
        </is>
      </c>
      <c r="B11" s="4" t="inlineStr">
        <is>
          <t>Petrobras
Global Finance B.V. – PGF (100%, based in the Netherlands); the finance subsidiary of Petrobras, raising funds through bonds issued
in the international capital market;</t>
        </is>
      </c>
      <c r="C11" s="4" t="inlineStr">
        <is>
          <t xml:space="preserve"> </t>
        </is>
      </c>
    </row>
    <row r="12">
      <c r="A12" s="4" t="inlineStr">
        <is>
          <t>PAI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Description of main investees</t>
        </is>
      </c>
      <c r="B14" s="4" t="inlineStr">
        <is>
          <t>Petrobras
America Inc. – PAI (100%, based in the United States), dedicated to trading and E&amp;P activities (MP Gulf of Mexico, LLC);</t>
        </is>
      </c>
      <c r="C14" s="4" t="inlineStr">
        <is>
          <t xml:space="preserve"> </t>
        </is>
      </c>
    </row>
    <row r="15">
      <c r="A15" s="4" t="inlineStr">
        <is>
          <t>PSPL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Description of main investees</t>
        </is>
      </c>
      <c r="B17" s="4" t="inlineStr">
        <is>
          <t>Petrobras
Singapore Private Limited - PSPL (100%, based in Singapore), which operates primarily in the trading of crude oil, oil products, biofuels
and liquefied natural gas (LNG); and</t>
        </is>
      </c>
      <c r="C17" s="4" t="inlineStr">
        <is>
          <t xml:space="preserve"> </t>
        </is>
      </c>
    </row>
    <row r="18">
      <c r="A18" s="4" t="inlineStr">
        <is>
          <t>PNBV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escription of main investees</t>
        </is>
      </c>
      <c r="B20" s="4" t="inlineStr">
        <is>
          <t>Petrobras
Netherlands B.V. - PNBV (100%, based in the Netherlands), operates through joint operations in Tupi BV (67.59%), Guará BV (45%),
Libra (40%), Papa Terra BV (62.5%), Roncador BV (75%), Iara BV (90.11%), Petrobras Frade Inversiones SA - PFISA (100%) and BJSOO BV (20%),
dedicated to the construction and lease of equipment and platforms for Brazilian E&amp;P consortia. Considering the liquidation process
of companies in the Netherlands, the company Agri BV was liquidated in the fiscal year 2024. Currently, the Company is assessing the
liquidation of Guara BV, Libra BV, Papa-Terra BV, Roncador BV and PFISA, where conditions precedent are pending. Subsequently, the Company
will assess the liquidation of Tupi BV and Iara BV.</t>
        </is>
      </c>
      <c r="C20" s="4" t="inlineStr">
        <is>
          <t xml:space="preserve"> </t>
        </is>
      </c>
    </row>
    <row r="21">
      <c r="A21" s="4" t="inlineStr">
        <is>
          <t>Total for all consolidated structured entities [member] | Non-controlling interes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on-controlling interest</t>
        </is>
      </c>
      <c r="B23" s="6" t="n">
        <v>201</v>
      </c>
      <c r="C23" s="5" t="n">
        <v>331</v>
      </c>
    </row>
    <row r="24">
      <c r="A24" s="4" t="inlineStr">
        <is>
          <t>Transportadora Brasileira Gasoduto Brasil Bolivia [Member] | Non-controlling interest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on-controlling interest</t>
        </is>
      </c>
      <c r="B26" s="6" t="n">
        <v>30</v>
      </c>
      <c r="C26" s="6" t="n">
        <v>51</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isposal of assets and other transactions (Details) - USD ($) $ in Millions</t>
        </is>
      </c>
      <c r="B1" s="2" t="inlineStr">
        <is>
          <t>Dec. 31, 2024</t>
        </is>
      </c>
      <c r="C1" s="2" t="inlineStr">
        <is>
          <t>Dec. 31, 2023</t>
        </is>
      </c>
    </row>
    <row r="2">
      <c r="A2" s="3" t="inlineStr">
        <is>
          <t>Assets classified as held for sale</t>
        </is>
      </c>
      <c r="B2" s="4" t="inlineStr">
        <is>
          <t xml:space="preserve"> </t>
        </is>
      </c>
      <c r="C2" s="4" t="inlineStr">
        <is>
          <t xml:space="preserve"> </t>
        </is>
      </c>
    </row>
    <row r="3">
      <c r="A3" s="4" t="inlineStr">
        <is>
          <t>Property, plant and equipment</t>
        </is>
      </c>
      <c r="B3" s="6" t="n">
        <v>510</v>
      </c>
      <c r="C3" s="6" t="n">
        <v>335</v>
      </c>
    </row>
    <row r="4">
      <c r="A4" s="4" t="inlineStr">
        <is>
          <t>Total</t>
        </is>
      </c>
      <c r="B4" s="5" t="n">
        <v>510</v>
      </c>
      <c r="C4" s="5" t="n">
        <v>335</v>
      </c>
    </row>
    <row r="5">
      <c r="A5" s="3" t="inlineStr">
        <is>
          <t>Liabilities on assets classified as held for sale</t>
        </is>
      </c>
      <c r="B5" s="4" t="inlineStr">
        <is>
          <t xml:space="preserve"> </t>
        </is>
      </c>
      <c r="C5" s="4" t="inlineStr">
        <is>
          <t xml:space="preserve"> </t>
        </is>
      </c>
    </row>
    <row r="6">
      <c r="A6" s="4" t="inlineStr">
        <is>
          <t>Finance debt</t>
        </is>
      </c>
      <c r="B6" s="4" t="inlineStr">
        <is>
          <t xml:space="preserve"> </t>
        </is>
      </c>
      <c r="C6" s="5" t="n">
        <v>99</v>
      </c>
    </row>
    <row r="7">
      <c r="A7" s="4" t="inlineStr">
        <is>
          <t>Provision for decommissioning costs</t>
        </is>
      </c>
      <c r="B7" s="5" t="n">
        <v>713</v>
      </c>
      <c r="C7" s="5" t="n">
        <v>442</v>
      </c>
    </row>
    <row r="8">
      <c r="A8" s="4" t="inlineStr">
        <is>
          <t>Total</t>
        </is>
      </c>
      <c r="B8" s="5" t="n">
        <v>713</v>
      </c>
      <c r="C8" s="6" t="n">
        <v>541</v>
      </c>
    </row>
    <row r="9">
      <c r="A9" s="4" t="inlineStr">
        <is>
          <t>Exploration And Production Segment [Member]</t>
        </is>
      </c>
      <c r="B9" s="4" t="inlineStr">
        <is>
          <t xml:space="preserve"> </t>
        </is>
      </c>
      <c r="C9" s="4" t="inlineStr">
        <is>
          <t xml:space="preserve"> </t>
        </is>
      </c>
    </row>
    <row r="10">
      <c r="A10" s="3" t="inlineStr">
        <is>
          <t>Assets classified as held for sale</t>
        </is>
      </c>
      <c r="B10" s="4" t="inlineStr">
        <is>
          <t xml:space="preserve"> </t>
        </is>
      </c>
      <c r="C10" s="4" t="inlineStr">
        <is>
          <t xml:space="preserve"> </t>
        </is>
      </c>
    </row>
    <row r="11">
      <c r="A11" s="4" t="inlineStr">
        <is>
          <t>Property, plant and equipment</t>
        </is>
      </c>
      <c r="B11" s="5" t="n">
        <v>510</v>
      </c>
      <c r="C11" s="4" t="inlineStr">
        <is>
          <t xml:space="preserve"> </t>
        </is>
      </c>
    </row>
    <row r="12">
      <c r="A12" s="4" t="inlineStr">
        <is>
          <t>Total</t>
        </is>
      </c>
      <c r="B12" s="5" t="n">
        <v>510</v>
      </c>
      <c r="C12" s="4" t="inlineStr">
        <is>
          <t xml:space="preserve"> </t>
        </is>
      </c>
    </row>
    <row r="13">
      <c r="A13" s="3" t="inlineStr">
        <is>
          <t>Liabilities on assets classified as held for sale</t>
        </is>
      </c>
      <c r="B13" s="4" t="inlineStr">
        <is>
          <t xml:space="preserve"> </t>
        </is>
      </c>
      <c r="C13" s="4" t="inlineStr">
        <is>
          <t xml:space="preserve"> </t>
        </is>
      </c>
    </row>
    <row r="14">
      <c r="A14" s="4" t="inlineStr">
        <is>
          <t>Provision for decommissioning costs</t>
        </is>
      </c>
      <c r="B14" s="5" t="n">
        <v>713</v>
      </c>
      <c r="C14" s="4" t="inlineStr">
        <is>
          <t xml:space="preserve"> </t>
        </is>
      </c>
    </row>
    <row r="15">
      <c r="A15" s="4" t="inlineStr">
        <is>
          <t>Total</t>
        </is>
      </c>
      <c r="B15" s="6" t="n">
        <v>713</v>
      </c>
      <c r="C15" s="4" t="inlineStr">
        <is>
          <t xml:space="preserv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68" customWidth="1" min="1" max="1"/>
    <col width="22" customWidth="1" min="2" max="2"/>
  </cols>
  <sheetData>
    <row r="1">
      <c r="A1" s="1" t="inlineStr">
        <is>
          <t>Disposal of assets and other transactions (Details 1) $ in Millions</t>
        </is>
      </c>
      <c r="B1" s="2" t="inlineStr">
        <is>
          <t>12 Months Ended</t>
        </is>
      </c>
    </row>
    <row r="2">
      <c r="B2" s="2" t="inlineStr">
        <is>
          <t>Dec. 31, 2024 USD ($)</t>
        </is>
      </c>
    </row>
    <row r="3">
      <c r="A3" s="3" t="inlineStr">
        <is>
          <t>IfrsStatementLineItems [Line Items]</t>
        </is>
      </c>
      <c r="B3" s="4" t="inlineStr">
        <is>
          <t xml:space="preserve"> </t>
        </is>
      </c>
    </row>
    <row r="4">
      <c r="A4" s="4" t="inlineStr">
        <is>
          <t>Contingent assets at the ending</t>
        </is>
      </c>
      <c r="B4" s="6" t="n">
        <v>6953</v>
      </c>
    </row>
    <row r="5">
      <c r="A5" s="4" t="inlineStr">
        <is>
          <t>Assets recognized</t>
        </is>
      </c>
      <c r="B5" s="5" t="n">
        <v>615</v>
      </c>
    </row>
    <row r="6">
      <c r="A6" s="4" t="inlineStr">
        <is>
          <t>Assets recognized in previous periods</t>
        </is>
      </c>
      <c r="B6" s="5" t="n">
        <v>1720</v>
      </c>
    </row>
    <row r="7">
      <c r="A7" s="4" t="inlineStr">
        <is>
          <t>Contingent assets at the beginning</t>
        </is>
      </c>
      <c r="B7" s="6" t="n">
        <v>4618</v>
      </c>
    </row>
    <row r="8">
      <c r="A8" s="4" t="inlineStr">
        <is>
          <t>Transaction Contingent Assets One [Member]</t>
        </is>
      </c>
      <c r="B8" s="4" t="inlineStr">
        <is>
          <t xml:space="preserve"> </t>
        </is>
      </c>
    </row>
    <row r="9">
      <c r="A9" s="3" t="inlineStr">
        <is>
          <t>IfrsStatementLineItems [Line Items]</t>
        </is>
      </c>
      <c r="B9" s="4" t="inlineStr">
        <is>
          <t xml:space="preserve"> </t>
        </is>
      </c>
    </row>
    <row r="10">
      <c r="A10" s="4" t="inlineStr">
        <is>
          <t>Closing date</t>
        </is>
      </c>
      <c r="B10" s="4" t="inlineStr">
        <is>
          <t>August 2023</t>
        </is>
      </c>
    </row>
    <row r="11">
      <c r="A11" s="4" t="inlineStr">
        <is>
          <t>Contingent assets at the ending</t>
        </is>
      </c>
      <c r="B11" s="6" t="n">
        <v>5244</v>
      </c>
    </row>
    <row r="12">
      <c r="A12" s="4" t="inlineStr">
        <is>
          <t>Assets recognized</t>
        </is>
      </c>
      <c r="B12" s="5" t="n">
        <v>262</v>
      </c>
    </row>
    <row r="13">
      <c r="A13" s="4" t="inlineStr">
        <is>
          <t>Assets recognized in previous periods</t>
        </is>
      </c>
      <c r="B13" s="5" t="n">
        <v>948</v>
      </c>
    </row>
    <row r="14">
      <c r="A14" s="4" t="inlineStr">
        <is>
          <t>Contingent assets at the beginning</t>
        </is>
      </c>
      <c r="B14" s="6" t="n">
        <v>4034</v>
      </c>
    </row>
    <row r="15">
      <c r="A15" s="4" t="inlineStr">
        <is>
          <t>Transaction Contingent Assets Two [Member]</t>
        </is>
      </c>
      <c r="B15" s="4" t="inlineStr">
        <is>
          <t xml:space="preserve"> </t>
        </is>
      </c>
    </row>
    <row r="16">
      <c r="A16" s="3" t="inlineStr">
        <is>
          <t>IfrsStatementLineItems [Line Items]</t>
        </is>
      </c>
      <c r="B16" s="4" t="inlineStr">
        <is>
          <t xml:space="preserve"> </t>
        </is>
      </c>
    </row>
    <row r="17">
      <c r="A17" s="4" t="inlineStr">
        <is>
          <t>Closing date</t>
        </is>
      </c>
      <c r="B17" s="4" t="inlineStr">
        <is>
          <t>December 2019</t>
        </is>
      </c>
    </row>
    <row r="18">
      <c r="A18" s="4" t="inlineStr">
        <is>
          <t>Contingent assets at the ending</t>
        </is>
      </c>
      <c r="B18" s="6" t="n">
        <v>62</v>
      </c>
    </row>
    <row r="19">
      <c r="A19" s="4" t="inlineStr">
        <is>
          <t>Assets recognized in previous periods</t>
        </is>
      </c>
      <c r="B19" s="5" t="n">
        <v>58</v>
      </c>
    </row>
    <row r="20">
      <c r="A20" s="4" t="inlineStr">
        <is>
          <t>Contingent assets at the beginning</t>
        </is>
      </c>
      <c r="B20" s="6" t="n">
        <v>4</v>
      </c>
    </row>
    <row r="21">
      <c r="A21" s="4" t="inlineStr">
        <is>
          <t>Transaction Contingent Assets Three [Member]</t>
        </is>
      </c>
      <c r="B21" s="4" t="inlineStr">
        <is>
          <t xml:space="preserve"> </t>
        </is>
      </c>
    </row>
    <row r="22">
      <c r="A22" s="3" t="inlineStr">
        <is>
          <t>IfrsStatementLineItems [Line Items]</t>
        </is>
      </c>
      <c r="B22" s="4" t="inlineStr">
        <is>
          <t xml:space="preserve"> </t>
        </is>
      </c>
    </row>
    <row r="23">
      <c r="A23" s="4" t="inlineStr">
        <is>
          <t>Closing date</t>
        </is>
      </c>
      <c r="B23" s="4" t="inlineStr">
        <is>
          <t>July 2020</t>
        </is>
      </c>
    </row>
    <row r="24">
      <c r="A24" s="4" t="inlineStr">
        <is>
          <t>Contingent assets at the ending</t>
        </is>
      </c>
      <c r="B24" s="6" t="n">
        <v>650</v>
      </c>
    </row>
    <row r="25">
      <c r="A25" s="4" t="inlineStr">
        <is>
          <t>Assets recognized</t>
        </is>
      </c>
      <c r="B25" s="5" t="n">
        <v>57</v>
      </c>
    </row>
    <row r="26">
      <c r="A26" s="4" t="inlineStr">
        <is>
          <t>Assets recognized in previous periods</t>
        </is>
      </c>
      <c r="B26" s="5" t="n">
        <v>246</v>
      </c>
    </row>
    <row r="27">
      <c r="A27" s="4" t="inlineStr">
        <is>
          <t>Contingent assets at the beginning</t>
        </is>
      </c>
      <c r="B27" s="6" t="n">
        <v>347</v>
      </c>
    </row>
    <row r="28">
      <c r="A28" s="4" t="inlineStr">
        <is>
          <t>Transaction Contingent Assets Four [Member]</t>
        </is>
      </c>
      <c r="B28" s="4" t="inlineStr">
        <is>
          <t xml:space="preserve"> </t>
        </is>
      </c>
    </row>
    <row r="29">
      <c r="A29" s="3" t="inlineStr">
        <is>
          <t>IfrsStatementLineItems [Line Items]</t>
        </is>
      </c>
      <c r="B29" s="4" t="inlineStr">
        <is>
          <t xml:space="preserve"> </t>
        </is>
      </c>
    </row>
    <row r="30">
      <c r="A30" s="4" t="inlineStr">
        <is>
          <t>Closing date</t>
        </is>
      </c>
      <c r="B30" s="4" t="inlineStr">
        <is>
          <t>November 2020</t>
        </is>
      </c>
    </row>
    <row r="31">
      <c r="A31" s="4" t="inlineStr">
        <is>
          <t>Contingent assets at the ending</t>
        </is>
      </c>
      <c r="B31" s="6" t="n">
        <v>285</v>
      </c>
    </row>
    <row r="32">
      <c r="A32" s="4" t="inlineStr">
        <is>
          <t>Assets recognized</t>
        </is>
      </c>
      <c r="B32" s="5" t="n">
        <v>57</v>
      </c>
    </row>
    <row r="33">
      <c r="A33" s="4" t="inlineStr">
        <is>
          <t>Assets recognized in previous periods</t>
        </is>
      </c>
      <c r="B33" s="5" t="n">
        <v>196</v>
      </c>
    </row>
    <row r="34">
      <c r="A34" s="4" t="inlineStr">
        <is>
          <t>Contingent assets at the beginning</t>
        </is>
      </c>
      <c r="B34" s="6" t="n">
        <v>32</v>
      </c>
    </row>
    <row r="35">
      <c r="A35" s="4" t="inlineStr">
        <is>
          <t>Transaction Contingent Assets Five [Member]</t>
        </is>
      </c>
      <c r="B35" s="4" t="inlineStr">
        <is>
          <t xml:space="preserve"> </t>
        </is>
      </c>
    </row>
    <row r="36">
      <c r="A36" s="3" t="inlineStr">
        <is>
          <t>IfrsStatementLineItems [Line Items]</t>
        </is>
      </c>
      <c r="B36" s="4" t="inlineStr">
        <is>
          <t xml:space="preserve"> </t>
        </is>
      </c>
    </row>
    <row r="37">
      <c r="A37" s="4" t="inlineStr">
        <is>
          <t>Closing date</t>
        </is>
      </c>
      <c r="B37" s="4" t="inlineStr">
        <is>
          <t>December 2021</t>
        </is>
      </c>
    </row>
    <row r="38">
      <c r="A38" s="4" t="inlineStr">
        <is>
          <t>Contingent assets at the ending</t>
        </is>
      </c>
      <c r="B38" s="6" t="n">
        <v>85</v>
      </c>
    </row>
    <row r="39">
      <c r="A39" s="4" t="inlineStr">
        <is>
          <t>Assets recognized</t>
        </is>
      </c>
      <c r="B39" s="5" t="n">
        <v>15</v>
      </c>
    </row>
    <row r="40">
      <c r="A40" s="4" t="inlineStr">
        <is>
          <t>Assets recognized in previous periods</t>
        </is>
      </c>
      <c r="B40" s="6" t="n">
        <v>70</v>
      </c>
    </row>
    <row r="41">
      <c r="A41" s="4" t="inlineStr">
        <is>
          <t>Transaction Contingent Assets Six [Member]</t>
        </is>
      </c>
      <c r="B41" s="4" t="inlineStr">
        <is>
          <t xml:space="preserve"> </t>
        </is>
      </c>
    </row>
    <row r="42">
      <c r="A42" s="3" t="inlineStr">
        <is>
          <t>IfrsStatementLineItems [Line Items]</t>
        </is>
      </c>
      <c r="B42" s="4" t="inlineStr">
        <is>
          <t xml:space="preserve"> </t>
        </is>
      </c>
    </row>
    <row r="43">
      <c r="A43" s="4" t="inlineStr">
        <is>
          <t>Closing date</t>
        </is>
      </c>
      <c r="B43" s="4" t="inlineStr">
        <is>
          <t>December 2021</t>
        </is>
      </c>
    </row>
    <row r="44">
      <c r="A44" s="4" t="inlineStr">
        <is>
          <t>Contingent assets at the ending</t>
        </is>
      </c>
      <c r="B44" s="6" t="n">
        <v>118</v>
      </c>
    </row>
    <row r="45">
      <c r="A45" s="4" t="inlineStr">
        <is>
          <t>Assets recognized</t>
        </is>
      </c>
      <c r="B45" s="5" t="n">
        <v>30</v>
      </c>
    </row>
    <row r="46">
      <c r="A46" s="4" t="inlineStr">
        <is>
          <t>Assets recognized in previous periods</t>
        </is>
      </c>
      <c r="B46" s="5" t="n">
        <v>76</v>
      </c>
    </row>
    <row r="47">
      <c r="A47" s="4" t="inlineStr">
        <is>
          <t>Contingent assets at the beginning</t>
        </is>
      </c>
      <c r="B47" s="6" t="n">
        <v>12</v>
      </c>
    </row>
    <row r="48">
      <c r="A48" s="4" t="inlineStr">
        <is>
          <t>Transaction Contingent Assets Seven [Member]</t>
        </is>
      </c>
      <c r="B48" s="4" t="inlineStr">
        <is>
          <t xml:space="preserve"> </t>
        </is>
      </c>
    </row>
    <row r="49">
      <c r="A49" s="3" t="inlineStr">
        <is>
          <t>IfrsStatementLineItems [Line Items]</t>
        </is>
      </c>
      <c r="B49" s="4" t="inlineStr">
        <is>
          <t xml:space="preserve"> </t>
        </is>
      </c>
    </row>
    <row r="50">
      <c r="A50" s="4" t="inlineStr">
        <is>
          <t>Closing date</t>
        </is>
      </c>
      <c r="B50" s="4" t="inlineStr">
        <is>
          <t>August 2022</t>
        </is>
      </c>
    </row>
    <row r="51">
      <c r="A51" s="4" t="inlineStr">
        <is>
          <t>Contingent assets at the ending</t>
        </is>
      </c>
      <c r="B51" s="6" t="n">
        <v>43</v>
      </c>
    </row>
    <row r="52">
      <c r="A52" s="4" t="inlineStr">
        <is>
          <t>Assets recognized in previous periods</t>
        </is>
      </c>
      <c r="B52" s="5" t="n">
        <v>10</v>
      </c>
    </row>
    <row r="53">
      <c r="A53" s="4" t="inlineStr">
        <is>
          <t>Contingent assets at the beginning</t>
        </is>
      </c>
      <c r="B53" s="6" t="n">
        <v>33</v>
      </c>
    </row>
    <row r="54">
      <c r="A54" s="4" t="inlineStr">
        <is>
          <t>Transaction Contingent Assets Eighth [Member]</t>
        </is>
      </c>
      <c r="B54" s="4" t="inlineStr">
        <is>
          <t xml:space="preserve"> </t>
        </is>
      </c>
    </row>
    <row r="55">
      <c r="A55" s="3" t="inlineStr">
        <is>
          <t>IfrsStatementLineItems [Line Items]</t>
        </is>
      </c>
      <c r="B55" s="4" t="inlineStr">
        <is>
          <t xml:space="preserve"> </t>
        </is>
      </c>
    </row>
    <row r="56">
      <c r="A56" s="4" t="inlineStr">
        <is>
          <t>Closing date</t>
        </is>
      </c>
      <c r="B56" s="4" t="inlineStr">
        <is>
          <t>December 2022</t>
        </is>
      </c>
    </row>
    <row r="57">
      <c r="A57" s="4" t="inlineStr">
        <is>
          <t>Contingent assets at the ending</t>
        </is>
      </c>
      <c r="B57" s="6" t="n">
        <v>90</v>
      </c>
    </row>
    <row r="58">
      <c r="A58" s="4" t="inlineStr">
        <is>
          <t>Assets recognized</t>
        </is>
      </c>
      <c r="B58" s="5" t="n">
        <v>16</v>
      </c>
    </row>
    <row r="59">
      <c r="A59" s="4" t="inlineStr">
        <is>
          <t>Assets recognized in previous periods</t>
        </is>
      </c>
      <c r="B59" s="5" t="n">
        <v>16</v>
      </c>
    </row>
    <row r="60">
      <c r="A60" s="4" t="inlineStr">
        <is>
          <t>Contingent assets at the beginning</t>
        </is>
      </c>
      <c r="B60" s="6" t="n">
        <v>58</v>
      </c>
    </row>
    <row r="61">
      <c r="A61" s="4" t="inlineStr">
        <is>
          <t>Transaction Contingent Assets Nine [Member]</t>
        </is>
      </c>
      <c r="B61" s="4" t="inlineStr">
        <is>
          <t xml:space="preserve"> </t>
        </is>
      </c>
    </row>
    <row r="62">
      <c r="A62" s="3" t="inlineStr">
        <is>
          <t>IfrsStatementLineItems [Line Items]</t>
        </is>
      </c>
      <c r="B62" s="4" t="inlineStr">
        <is>
          <t xml:space="preserve"> </t>
        </is>
      </c>
    </row>
    <row r="63">
      <c r="A63" s="4" t="inlineStr">
        <is>
          <t>Closing date</t>
        </is>
      </c>
      <c r="B63" s="4" t="inlineStr">
        <is>
          <t>January 2023</t>
        </is>
      </c>
    </row>
    <row r="64">
      <c r="A64" s="4" t="inlineStr">
        <is>
          <t>Contingent assets at the ending</t>
        </is>
      </c>
      <c r="B64" s="6" t="n">
        <v>250</v>
      </c>
    </row>
    <row r="65">
      <c r="A65" s="4" t="inlineStr">
        <is>
          <t>Assets recognized</t>
        </is>
      </c>
      <c r="B65" s="5" t="n">
        <v>167</v>
      </c>
    </row>
    <row r="66">
      <c r="A66" s="4" t="inlineStr">
        <is>
          <t>Assets recognized in previous periods</t>
        </is>
      </c>
      <c r="B66" s="5" t="n">
        <v>58</v>
      </c>
    </row>
    <row r="67">
      <c r="A67" s="4" t="inlineStr">
        <is>
          <t>Contingent assets at the beginning</t>
        </is>
      </c>
      <c r="B67" s="6" t="n">
        <v>25</v>
      </c>
    </row>
    <row r="68">
      <c r="A68" s="4" t="inlineStr">
        <is>
          <t>Transaction Contingent Assets Ten [Member]</t>
        </is>
      </c>
      <c r="B68" s="4" t="inlineStr">
        <is>
          <t xml:space="preserve"> </t>
        </is>
      </c>
    </row>
    <row r="69">
      <c r="A69" s="3" t="inlineStr">
        <is>
          <t>IfrsStatementLineItems [Line Items]</t>
        </is>
      </c>
      <c r="B69" s="4" t="inlineStr">
        <is>
          <t xml:space="preserve"> </t>
        </is>
      </c>
    </row>
    <row r="70">
      <c r="A70" s="4" t="inlineStr">
        <is>
          <t>Closing date</t>
        </is>
      </c>
      <c r="B70" s="4" t="inlineStr">
        <is>
          <t>April 2023</t>
        </is>
      </c>
    </row>
    <row r="71">
      <c r="A71" s="4" t="inlineStr">
        <is>
          <t>Contingent assets at the ending</t>
        </is>
      </c>
      <c r="B71" s="6" t="n">
        <v>66</v>
      </c>
    </row>
    <row r="72">
      <c r="A72" s="4" t="inlineStr">
        <is>
          <t>Assets recognized</t>
        </is>
      </c>
      <c r="B72" s="5" t="n">
        <v>11</v>
      </c>
    </row>
    <row r="73">
      <c r="A73" s="4" t="inlineStr">
        <is>
          <t>Assets recognized in previous periods</t>
        </is>
      </c>
      <c r="B73" s="5" t="n">
        <v>22</v>
      </c>
    </row>
    <row r="74">
      <c r="A74" s="4" t="inlineStr">
        <is>
          <t>Contingent assets at the beginning</t>
        </is>
      </c>
      <c r="B74" s="6" t="n">
        <v>33</v>
      </c>
    </row>
    <row r="75">
      <c r="A75" s="4" t="inlineStr">
        <is>
          <t>Transaction Contingent Assets Eleven [Member]</t>
        </is>
      </c>
      <c r="B75" s="4" t="inlineStr">
        <is>
          <t xml:space="preserve"> </t>
        </is>
      </c>
    </row>
    <row r="76">
      <c r="A76" s="3" t="inlineStr">
        <is>
          <t>IfrsStatementLineItems [Line Items]</t>
        </is>
      </c>
      <c r="B76" s="4" t="inlineStr">
        <is>
          <t xml:space="preserve"> </t>
        </is>
      </c>
    </row>
    <row r="77">
      <c r="A77" s="4" t="inlineStr">
        <is>
          <t>Closing date</t>
        </is>
      </c>
      <c r="B77" s="4" t="inlineStr">
        <is>
          <t>August 2023</t>
        </is>
      </c>
    </row>
    <row r="78">
      <c r="A78" s="4" t="inlineStr">
        <is>
          <t>Contingent assets at the ending</t>
        </is>
      </c>
      <c r="B78" s="6" t="n">
        <v>60</v>
      </c>
    </row>
    <row r="79">
      <c r="A79" s="4" t="inlineStr">
        <is>
          <t>Assets recognized in previous periods</t>
        </is>
      </c>
      <c r="B79" s="5" t="n">
        <v>20</v>
      </c>
    </row>
    <row r="80">
      <c r="A80" s="4" t="inlineStr">
        <is>
          <t>Contingent assets at the beginning</t>
        </is>
      </c>
      <c r="B80" s="6" t="n">
        <v>40</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posal of assets and other transactions (Details Narrative)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ssets recognized</t>
        </is>
      </c>
      <c r="B4" s="6" t="n">
        <v>1720</v>
      </c>
      <c r="C4" s="4" t="inlineStr">
        <is>
          <t xml:space="preserve"> </t>
        </is>
      </c>
      <c r="D4" s="4" t="inlineStr">
        <is>
          <t xml:space="preserve"> </t>
        </is>
      </c>
    </row>
    <row r="5">
      <c r="A5" s="4" t="inlineStr">
        <is>
          <t>Cherne And Bagre Field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escription transaction amount received</t>
        </is>
      </c>
      <c r="B7" s="4" t="inlineStr">
        <is>
          <t>The amount to be received is US$ 10, of which
US$ 1 was received at the transaction signing and the remainder will be received on the closing date.</t>
        </is>
      </c>
      <c r="C7" s="4" t="inlineStr">
        <is>
          <t xml:space="preserve"> </t>
        </is>
      </c>
      <c r="D7" s="4" t="inlineStr">
        <is>
          <t xml:space="preserve"> </t>
        </is>
      </c>
    </row>
    <row r="8">
      <c r="A8" s="4" t="inlineStr">
        <is>
          <t>Urugua And Tambau Field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escription transaction amount received</t>
        </is>
      </c>
      <c r="B10" s="4" t="inlineStr">
        <is>
          <t>The closing of the transaction was conditioned,
among other factors, to the completion of the acquisition of the FPSO. The amount of US$ 3 was received in advance on the signing date</t>
        </is>
      </c>
      <c r="C10" s="4" t="inlineStr">
        <is>
          <t xml:space="preserve"> </t>
        </is>
      </c>
      <c r="D10" s="4" t="inlineStr">
        <is>
          <t xml:space="preserve"> </t>
        </is>
      </c>
    </row>
    <row r="11">
      <c r="A11" s="4" t="inlineStr">
        <is>
          <t>AIP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Description transaction amount received</t>
        </is>
      </c>
      <c r="B13" s="4" t="inlineStr">
        <is>
          <t>annual average ranging from US$ 40.00 to US$ 70.00, an earnout is due to Petrobras, for which the Company expects to receive
a maximum of US$ 5,244 between 2022 and 2032.</t>
        </is>
      </c>
      <c r="C13" s="4" t="inlineStr">
        <is>
          <t xml:space="preserve"> </t>
        </is>
      </c>
      <c r="D13" s="4" t="inlineStr">
        <is>
          <t xml:space="preserve"> </t>
        </is>
      </c>
    </row>
    <row r="14">
      <c r="A14" s="4" t="inlineStr">
        <is>
          <t>Sepia And Atapu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Description transaction amount received</t>
        </is>
      </c>
      <c r="B16" s="4" t="inlineStr">
        <is>
          <t>In 2024, the Company recognized, within the Statement
of financial position, portions of these contingent assets, amounting to US$ 262, of which: (i) US$ 161 relates to the earnout of 2025,
which is expected to be received in 2026; and (ii) US$ 101 for the update of the earnout of 2024, received in January 2025.</t>
        </is>
      </c>
      <c r="C16" s="4" t="inlineStr">
        <is>
          <t xml:space="preserve"> </t>
        </is>
      </c>
      <c r="D16" s="4" t="inlineStr">
        <is>
          <t xml:space="preserve"> </t>
        </is>
      </c>
    </row>
    <row r="17">
      <c r="A17" s="4" t="inlineStr">
        <is>
          <t>Assets recognized</t>
        </is>
      </c>
      <c r="B17" s="6" t="n">
        <v>948</v>
      </c>
      <c r="C17" s="6" t="n">
        <v>255</v>
      </c>
      <c r="D17" s="6" t="n">
        <v>693</v>
      </c>
    </row>
  </sheetData>
  <mergeCells count="2">
    <mergeCell ref="B1:D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e debt (Details)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Borrowings</t>
        </is>
      </c>
      <c r="B3" s="6" t="n">
        <v>23162</v>
      </c>
      <c r="C3" s="6" t="n">
        <v>28801</v>
      </c>
    </row>
    <row r="4">
      <c r="A4" s="4" t="inlineStr">
        <is>
          <t>Current portion of non-current borrowings</t>
        </is>
      </c>
      <c r="B4" s="5" t="n">
        <v>2566</v>
      </c>
      <c r="C4" s="5" t="n">
        <v>4322</v>
      </c>
    </row>
    <row r="5">
      <c r="A5" s="4" t="inlineStr">
        <is>
          <t>Non-current portion of non-current borrowings</t>
        </is>
      </c>
      <c r="B5" s="5" t="n">
        <v>20596</v>
      </c>
      <c r="C5" s="5" t="n">
        <v>24479</v>
      </c>
    </row>
    <row r="6">
      <c r="A6" s="4" t="inlineStr">
        <is>
          <t>Country Of Brazi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orrowings</t>
        </is>
      </c>
      <c r="B8" s="5" t="n">
        <v>5563</v>
      </c>
      <c r="C8" s="5" t="n">
        <v>6091</v>
      </c>
    </row>
    <row r="9">
      <c r="A9" s="4" t="inlineStr">
        <is>
          <t>Foreign countr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orrowings</t>
        </is>
      </c>
      <c r="B11" s="5" t="n">
        <v>17599</v>
      </c>
      <c r="C11" s="5" t="n">
        <v>22710</v>
      </c>
    </row>
    <row r="12">
      <c r="A12" s="4" t="inlineStr">
        <is>
          <t>Banking Market [Member] | Country Of Brazi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orrowings</t>
        </is>
      </c>
      <c r="B14" s="5" t="n">
        <v>2828</v>
      </c>
      <c r="C14" s="5" t="n">
        <v>2262</v>
      </c>
    </row>
    <row r="15">
      <c r="A15" s="4" t="inlineStr">
        <is>
          <t>Banking Market [Member] | Foreign countr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orrowings</t>
        </is>
      </c>
      <c r="B17" s="5" t="n">
        <v>3691</v>
      </c>
      <c r="C17" s="5" t="n">
        <v>6303</v>
      </c>
    </row>
    <row r="18">
      <c r="A18" s="4" t="inlineStr">
        <is>
          <t>Capital Market [Member] | Country Of Brazil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orrowings</t>
        </is>
      </c>
      <c r="B20" s="5" t="n">
        <v>2225</v>
      </c>
      <c r="C20" s="5" t="n">
        <v>3130</v>
      </c>
    </row>
    <row r="21">
      <c r="A21" s="4" t="inlineStr">
        <is>
          <t>Capital Market [Member] | Foreign countr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orrowings</t>
        </is>
      </c>
      <c r="B23" s="5" t="n">
        <v>12265</v>
      </c>
      <c r="C23" s="5" t="n">
        <v>14384</v>
      </c>
    </row>
    <row r="24">
      <c r="A24" s="4" t="inlineStr">
        <is>
          <t>Development Banks [Member] | Country Of Brazil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orrowings</t>
        </is>
      </c>
      <c r="B26" s="5" t="n">
        <v>508</v>
      </c>
      <c r="C26" s="5" t="n">
        <v>698</v>
      </c>
    </row>
    <row r="27">
      <c r="A27" s="4" t="inlineStr">
        <is>
          <t>Other Debt [Member] | Country Of Brazil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orrowings</t>
        </is>
      </c>
      <c r="B29" s="5" t="n">
        <v>2</v>
      </c>
      <c r="C29" s="5" t="n">
        <v>1</v>
      </c>
    </row>
    <row r="30">
      <c r="A30" s="4" t="inlineStr">
        <is>
          <t>Other Debt [Member] | Foreign countr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orrowings</t>
        </is>
      </c>
      <c r="B32" s="5" t="n">
        <v>135</v>
      </c>
      <c r="C32" s="5" t="n">
        <v>153</v>
      </c>
    </row>
    <row r="33">
      <c r="A33" s="4" t="inlineStr">
        <is>
          <t>Export Credit Agencies [Member] | Foreign countri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Borrowings</t>
        </is>
      </c>
      <c r="B35" s="6" t="n">
        <v>1508</v>
      </c>
      <c r="C35" s="6" t="n">
        <v>187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inance debt (Details 1) - USD ($) $ in Millions</t>
        </is>
      </c>
      <c r="B1" s="2" t="inlineStr">
        <is>
          <t>Dec. 31, 2024</t>
        </is>
      </c>
      <c r="C1" s="2" t="inlineStr">
        <is>
          <t>Dec. 31, 2023</t>
        </is>
      </c>
    </row>
    <row r="2">
      <c r="A2" s="3" t="inlineStr">
        <is>
          <t>Finance Debt</t>
        </is>
      </c>
      <c r="B2" s="4" t="inlineStr">
        <is>
          <t xml:space="preserve"> </t>
        </is>
      </c>
      <c r="C2" s="4" t="inlineStr">
        <is>
          <t xml:space="preserve"> </t>
        </is>
      </c>
    </row>
    <row r="3">
      <c r="A3" s="4" t="inlineStr">
        <is>
          <t>Short-term debt</t>
        </is>
      </c>
      <c r="B3" s="6" t="n">
        <v>10</v>
      </c>
      <c r="C3" s="6" t="n">
        <v>4</v>
      </c>
    </row>
    <row r="4">
      <c r="A4" s="4" t="inlineStr">
        <is>
          <t>Current portion of long-term debt</t>
        </is>
      </c>
      <c r="B4" s="5" t="n">
        <v>2132</v>
      </c>
      <c r="C4" s="5" t="n">
        <v>3776</v>
      </c>
    </row>
    <row r="5">
      <c r="A5" s="4" t="inlineStr">
        <is>
          <t>Accrued interest on short and long-term debt</t>
        </is>
      </c>
      <c r="B5" s="5" t="n">
        <v>424</v>
      </c>
      <c r="C5" s="5" t="n">
        <v>542</v>
      </c>
    </row>
    <row r="6">
      <c r="A6" s="4" t="inlineStr">
        <is>
          <t>Total</t>
        </is>
      </c>
      <c r="B6" s="6" t="n">
        <v>2566</v>
      </c>
      <c r="C6" s="6" t="n">
        <v>432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271</v>
      </c>
      <c r="C3" s="6" t="n">
        <v>12727</v>
      </c>
    </row>
    <row r="4">
      <c r="A4" s="4" t="inlineStr">
        <is>
          <t>Marketable securities</t>
        </is>
      </c>
      <c r="B4" s="5" t="n">
        <v>4263</v>
      </c>
      <c r="C4" s="5" t="n">
        <v>2819</v>
      </c>
    </row>
    <row r="5">
      <c r="A5" s="4" t="inlineStr">
        <is>
          <t>Trade and other receivables</t>
        </is>
      </c>
      <c r="B5" s="5" t="n">
        <v>3566</v>
      </c>
      <c r="C5" s="5" t="n">
        <v>6135</v>
      </c>
    </row>
    <row r="6">
      <c r="A6" s="4" t="inlineStr">
        <is>
          <t>Inventories</t>
        </is>
      </c>
      <c r="B6" s="5" t="n">
        <v>6710</v>
      </c>
      <c r="C6" s="5" t="n">
        <v>7681</v>
      </c>
    </row>
    <row r="7">
      <c r="A7" s="4" t="inlineStr">
        <is>
          <t>Recoverable income taxes</t>
        </is>
      </c>
      <c r="B7" s="5" t="n">
        <v>411</v>
      </c>
      <c r="C7" s="5" t="n">
        <v>218</v>
      </c>
    </row>
    <row r="8">
      <c r="A8" s="4" t="inlineStr">
        <is>
          <t>Other recoverable taxes</t>
        </is>
      </c>
      <c r="B8" s="5" t="n">
        <v>1555</v>
      </c>
      <c r="C8" s="5" t="n">
        <v>960</v>
      </c>
    </row>
    <row r="9">
      <c r="A9" s="4" t="inlineStr">
        <is>
          <t>Others</t>
        </is>
      </c>
      <c r="B9" s="5" t="n">
        <v>1550</v>
      </c>
      <c r="C9" s="5" t="n">
        <v>1570</v>
      </c>
    </row>
    <row r="10">
      <c r="A10" s="4" t="inlineStr">
        <is>
          <t>Current assets other than assets classified as held for sale</t>
        </is>
      </c>
      <c r="B10" s="5" t="n">
        <v>21326</v>
      </c>
      <c r="C10" s="5" t="n">
        <v>32110</v>
      </c>
    </row>
    <row r="11">
      <c r="A11" s="4" t="inlineStr">
        <is>
          <t>Assets classified as held for sale</t>
        </is>
      </c>
      <c r="B11" s="5" t="n">
        <v>510</v>
      </c>
      <c r="C11" s="5" t="n">
        <v>335</v>
      </c>
    </row>
    <row r="12">
      <c r="A12" s="4" t="inlineStr">
        <is>
          <t>Current assets</t>
        </is>
      </c>
      <c r="B12" s="5" t="n">
        <v>21836</v>
      </c>
      <c r="C12" s="5" t="n">
        <v>32445</v>
      </c>
    </row>
    <row r="13">
      <c r="A13" s="4" t="inlineStr">
        <is>
          <t>Trade and other receivables</t>
        </is>
      </c>
      <c r="B13" s="5" t="n">
        <v>1256</v>
      </c>
      <c r="C13" s="5" t="n">
        <v>1847</v>
      </c>
    </row>
    <row r="14">
      <c r="A14" s="4" t="inlineStr">
        <is>
          <t>Marketable securities</t>
        </is>
      </c>
      <c r="B14" s="5" t="n">
        <v>582</v>
      </c>
      <c r="C14" s="5" t="n">
        <v>2409</v>
      </c>
    </row>
    <row r="15">
      <c r="A15" s="4" t="inlineStr">
        <is>
          <t>Judicial deposits</t>
        </is>
      </c>
      <c r="B15" s="5" t="n">
        <v>11748</v>
      </c>
      <c r="C15" s="5" t="n">
        <v>14746</v>
      </c>
    </row>
    <row r="16">
      <c r="A16" s="4" t="inlineStr">
        <is>
          <t>Deferred income taxes</t>
        </is>
      </c>
      <c r="B16" s="5" t="n">
        <v>922</v>
      </c>
      <c r="C16" s="5" t="n">
        <v>965</v>
      </c>
    </row>
    <row r="17">
      <c r="A17" s="4" t="inlineStr">
        <is>
          <t>Other recoverable taxes</t>
        </is>
      </c>
      <c r="B17" s="5" t="n">
        <v>3601</v>
      </c>
      <c r="C17" s="5" t="n">
        <v>4516</v>
      </c>
    </row>
    <row r="18">
      <c r="A18" s="4" t="inlineStr">
        <is>
          <t>Others</t>
        </is>
      </c>
      <c r="B18" s="5" t="n">
        <v>2501</v>
      </c>
      <c r="C18" s="5" t="n">
        <v>2315</v>
      </c>
    </row>
    <row r="19">
      <c r="A19" s="4" t="inlineStr">
        <is>
          <t>Long-term receivables</t>
        </is>
      </c>
      <c r="B19" s="5" t="n">
        <v>20610</v>
      </c>
      <c r="C19" s="5" t="n">
        <v>26798</v>
      </c>
    </row>
    <row r="20">
      <c r="A20" s="4" t="inlineStr">
        <is>
          <t>Investments</t>
        </is>
      </c>
      <c r="B20" s="5" t="n">
        <v>659</v>
      </c>
      <c r="C20" s="5" t="n">
        <v>1358</v>
      </c>
    </row>
    <row r="21">
      <c r="A21" s="4" t="inlineStr">
        <is>
          <t>Property, plant and equipment - PP&amp;E</t>
        </is>
      </c>
      <c r="B21" s="5" t="n">
        <v>136285</v>
      </c>
      <c r="C21" s="5" t="n">
        <v>153424</v>
      </c>
    </row>
    <row r="22">
      <c r="A22" s="4" t="inlineStr">
        <is>
          <t>Intangible assets</t>
        </is>
      </c>
      <c r="B22" s="5" t="n">
        <v>2255</v>
      </c>
      <c r="C22" s="5" t="n">
        <v>3042</v>
      </c>
    </row>
    <row r="23">
      <c r="A23" s="4" t="inlineStr">
        <is>
          <t>Non-current assets</t>
        </is>
      </c>
      <c r="B23" s="5" t="n">
        <v>159809</v>
      </c>
      <c r="C23" s="5" t="n">
        <v>184622</v>
      </c>
    </row>
    <row r="24">
      <c r="A24" s="4" t="inlineStr">
        <is>
          <t>Total assets</t>
        </is>
      </c>
      <c r="B24" s="5" t="n">
        <v>181645</v>
      </c>
      <c r="C24" s="5" t="n">
        <v>217067</v>
      </c>
    </row>
    <row r="25">
      <c r="A25" s="3" t="inlineStr">
        <is>
          <t>Liabilities</t>
        </is>
      </c>
      <c r="B25" s="4" t="inlineStr">
        <is>
          <t xml:space="preserve"> </t>
        </is>
      </c>
      <c r="C25" s="4" t="inlineStr">
        <is>
          <t xml:space="preserve"> </t>
        </is>
      </c>
    </row>
    <row r="26">
      <c r="A26" s="4" t="inlineStr">
        <is>
          <t>Trade payables</t>
        </is>
      </c>
      <c r="B26" s="5" t="n">
        <v>6082</v>
      </c>
      <c r="C26" s="5" t="n">
        <v>4813</v>
      </c>
    </row>
    <row r="27">
      <c r="A27" s="4" t="inlineStr">
        <is>
          <t>Finance debt</t>
        </is>
      </c>
      <c r="B27" s="5" t="n">
        <v>2566</v>
      </c>
      <c r="C27" s="5" t="n">
        <v>4322</v>
      </c>
    </row>
    <row r="28">
      <c r="A28" s="4" t="inlineStr">
        <is>
          <t>Lease liability</t>
        </is>
      </c>
      <c r="B28" s="5" t="n">
        <v>8542</v>
      </c>
      <c r="C28" s="5" t="n">
        <v>7200</v>
      </c>
    </row>
    <row r="29">
      <c r="A29" s="4" t="inlineStr">
        <is>
          <t>Income taxes payable</t>
        </is>
      </c>
      <c r="B29" s="5" t="n">
        <v>1400</v>
      </c>
      <c r="C29" s="5" t="n">
        <v>1300</v>
      </c>
    </row>
    <row r="30">
      <c r="A30" s="4" t="inlineStr">
        <is>
          <t>Other taxes payable</t>
        </is>
      </c>
      <c r="B30" s="5" t="n">
        <v>3284</v>
      </c>
      <c r="C30" s="5" t="n">
        <v>4166</v>
      </c>
    </row>
    <row r="31">
      <c r="A31" s="4" t="inlineStr">
        <is>
          <t>Dividends payable</t>
        </is>
      </c>
      <c r="B31" s="5" t="n">
        <v>2657</v>
      </c>
      <c r="C31" s="5" t="n">
        <v>3539</v>
      </c>
    </row>
    <row r="32">
      <c r="A32" s="4" t="inlineStr">
        <is>
          <t>Provision for decommissioning costs</t>
        </is>
      </c>
      <c r="B32" s="5" t="n">
        <v>1696</v>
      </c>
      <c r="C32" s="5" t="n">
        <v>2032</v>
      </c>
    </row>
    <row r="33">
      <c r="A33" s="4" t="inlineStr">
        <is>
          <t>Employee benefits</t>
        </is>
      </c>
      <c r="B33" s="5" t="n">
        <v>2315</v>
      </c>
      <c r="C33" s="5" t="n">
        <v>2932</v>
      </c>
    </row>
    <row r="34">
      <c r="A34" s="4" t="inlineStr">
        <is>
          <t>Others</t>
        </is>
      </c>
      <c r="B34" s="5" t="n">
        <v>2205</v>
      </c>
      <c r="C34" s="5" t="n">
        <v>3015</v>
      </c>
    </row>
    <row r="35">
      <c r="A35" s="4" t="inlineStr">
        <is>
          <t>Current liabilities other than Liabilities on assets classified as held for sale</t>
        </is>
      </c>
      <c r="B35" s="5" t="n">
        <v>30747</v>
      </c>
      <c r="C35" s="5" t="n">
        <v>33319</v>
      </c>
    </row>
    <row r="36">
      <c r="A36" s="4" t="inlineStr">
        <is>
          <t>Liabilities related to assets classified as held for sale</t>
        </is>
      </c>
      <c r="B36" s="5" t="n">
        <v>713</v>
      </c>
      <c r="C36" s="5" t="n">
        <v>541</v>
      </c>
    </row>
    <row r="37">
      <c r="A37" s="4" t="inlineStr">
        <is>
          <t>Current liabilities</t>
        </is>
      </c>
      <c r="B37" s="5" t="n">
        <v>31460</v>
      </c>
      <c r="C37" s="5" t="n">
        <v>33860</v>
      </c>
    </row>
    <row r="38">
      <c r="A38" s="4" t="inlineStr">
        <is>
          <t>Finance debt</t>
        </is>
      </c>
      <c r="B38" s="5" t="n">
        <v>20596</v>
      </c>
      <c r="C38" s="5" t="n">
        <v>24479</v>
      </c>
    </row>
    <row r="39">
      <c r="A39" s="4" t="inlineStr">
        <is>
          <t>Lease liability</t>
        </is>
      </c>
      <c r="B39" s="5" t="n">
        <v>28607</v>
      </c>
      <c r="C39" s="5" t="n">
        <v>26599</v>
      </c>
    </row>
    <row r="40">
      <c r="A40" s="4" t="inlineStr">
        <is>
          <t>Income taxes payable</t>
        </is>
      </c>
      <c r="B40" s="5" t="n">
        <v>530</v>
      </c>
      <c r="C40" s="5" t="n">
        <v>299</v>
      </c>
    </row>
    <row r="41">
      <c r="A41" s="4" t="inlineStr">
        <is>
          <t>Deferred income taxes</t>
        </is>
      </c>
      <c r="B41" s="5" t="n">
        <v>1470</v>
      </c>
      <c r="C41" s="5" t="n">
        <v>10910</v>
      </c>
    </row>
    <row r="42">
      <c r="A42" s="4" t="inlineStr">
        <is>
          <t>Employee benefits</t>
        </is>
      </c>
      <c r="B42" s="5" t="n">
        <v>10672</v>
      </c>
      <c r="C42" s="5" t="n">
        <v>15579</v>
      </c>
    </row>
    <row r="43">
      <c r="A43" s="4" t="inlineStr">
        <is>
          <t>Provisions for legal proceedings</t>
        </is>
      </c>
      <c r="B43" s="5" t="n">
        <v>2833</v>
      </c>
      <c r="C43" s="5" t="n">
        <v>3305</v>
      </c>
    </row>
    <row r="44">
      <c r="A44" s="4" t="inlineStr">
        <is>
          <t>Provision for decommissioning costs</t>
        </is>
      </c>
      <c r="B44" s="5" t="n">
        <v>24507</v>
      </c>
      <c r="C44" s="5" t="n">
        <v>21171</v>
      </c>
    </row>
    <row r="45">
      <c r="A45" s="4" t="inlineStr">
        <is>
          <t>Others</t>
        </is>
      </c>
      <c r="B45" s="5" t="n">
        <v>1620</v>
      </c>
      <c r="C45" s="5" t="n">
        <v>1890</v>
      </c>
    </row>
    <row r="46">
      <c r="A46" s="4" t="inlineStr">
        <is>
          <t>Non-current liabilities</t>
        </is>
      </c>
      <c r="B46" s="5" t="n">
        <v>90835</v>
      </c>
      <c r="C46" s="5" t="n">
        <v>104232</v>
      </c>
    </row>
    <row r="47">
      <c r="A47" s="4" t="inlineStr">
        <is>
          <t>Current and non-current liabilities</t>
        </is>
      </c>
      <c r="B47" s="5" t="n">
        <v>122295</v>
      </c>
      <c r="C47" s="5" t="n">
        <v>138092</v>
      </c>
    </row>
    <row r="48">
      <c r="A48" s="4" t="inlineStr">
        <is>
          <t>Share capital (net of share issuance costs)</t>
        </is>
      </c>
      <c r="B48" s="5" t="n">
        <v>107101</v>
      </c>
      <c r="C48" s="5" t="n">
        <v>107101</v>
      </c>
    </row>
    <row r="49">
      <c r="A49" s="4" t="inlineStr">
        <is>
          <t>Capital reserve and capital transactions</t>
        </is>
      </c>
      <c r="B49" s="5" t="n">
        <v>29</v>
      </c>
      <c r="C49" s="5" t="n">
        <v>410</v>
      </c>
    </row>
    <row r="50">
      <c r="A50" s="4" t="inlineStr">
        <is>
          <t>Profit reserves</t>
        </is>
      </c>
      <c r="B50" s="5" t="n">
        <v>61446</v>
      </c>
      <c r="C50" s="5" t="n">
        <v>72641</v>
      </c>
    </row>
    <row r="51">
      <c r="A51" s="4" t="inlineStr">
        <is>
          <t>Accumulated other comprehensive deficit</t>
        </is>
      </c>
      <c r="B51" s="5" t="n">
        <v>-109470</v>
      </c>
      <c r="C51" s="5" t="n">
        <v>-101569</v>
      </c>
    </row>
    <row r="52">
      <c r="A52" s="4" t="inlineStr">
        <is>
          <t>Attributable to the shareholders of Petrobras</t>
        </is>
      </c>
      <c r="B52" s="5" t="n">
        <v>59106</v>
      </c>
      <c r="C52" s="5" t="n">
        <v>78583</v>
      </c>
    </row>
    <row r="53">
      <c r="A53" s="4" t="inlineStr">
        <is>
          <t>Non-controlling interests</t>
        </is>
      </c>
      <c r="B53" s="5" t="n">
        <v>244</v>
      </c>
      <c r="C53" s="5" t="n">
        <v>392</v>
      </c>
    </row>
    <row r="54">
      <c r="A54" s="4" t="inlineStr">
        <is>
          <t>Equity</t>
        </is>
      </c>
      <c r="B54" s="5" t="n">
        <v>59350</v>
      </c>
      <c r="C54" s="5" t="n">
        <v>78975</v>
      </c>
    </row>
    <row r="55">
      <c r="A55" s="4" t="inlineStr">
        <is>
          <t>Total liabilities and equity</t>
        </is>
      </c>
      <c r="B55" s="6" t="n">
        <v>181645</v>
      </c>
      <c r="C55" s="6" t="n">
        <v>217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e income (expens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Net finance income (expense)</t>
        </is>
      </c>
      <c r="B4" s="4" t="inlineStr">
        <is>
          <t xml:space="preserve">12. Net finance income (expense)
Schedule of net finance income (expense)
2024 2023 2022
Finance income 1,954 2,169 1,832
Income from investments and marketable securities (Government Bonds) 1,507 1,657 1,159
Other finance income 447 512 673
Finance expenses (5,957) (3,922) (3,500)
Interest on finance debt (2,146) (2,264) (2,363)
Unwinding of discount on lease liability (2,265) (1,785) (1,340)
Capitalized borrowing costs 1,570 1,290 1,032
Unwinding of discount on the provision for decommissioning costs (1,000) (857) (519)
Tax settlement programs - federal taxes (1) (1,785) − −
Other finance expenses (331) (306) (310)
Foreign exchange gains (losses) and indexation charges (11,104) (580) (2,172)
Foreign exchange gains (losses) (2) (8,459) 2,268 1,022
Real x U.S. dollar (8,503) 2,396 1,089
Other currencies 44 (128) (67)
Reclassification of hedge accounting to the Statement of Income (2) (2,992) (3,763) (4,871)
Tax settlement programs - federal taxes (1) (267) − −
Indexation to the Selic interest rate of anticipated dividends and dividends payable (282) (299) 994
Legal agreement with Eletrobras - compulsory loans − 236 −
Recoverable taxes inflation indexation income 92 204 86
Other foreign exchange gains and indexation charges, net 804 774 597
Total (15,107) (2,333) (3,840)
(1) For more information, see note 17.
(2) For more information, see notes 33.4.1.a and 33.4.1.c.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inance debt (Details 2)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pening balance</t>
        </is>
      </c>
      <c r="B4" s="6" t="n">
        <v>28801</v>
      </c>
      <c r="C4" s="6" t="n">
        <v>29954</v>
      </c>
    </row>
    <row r="5">
      <c r="A5" s="4" t="inlineStr">
        <is>
          <t>Proceeds from finance debt</t>
        </is>
      </c>
      <c r="B5" s="5" t="n">
        <v>2129</v>
      </c>
      <c r="C5" s="5" t="n">
        <v>2210</v>
      </c>
    </row>
    <row r="6">
      <c r="A6" s="4" t="inlineStr">
        <is>
          <t>Repayment of principal (*)</t>
        </is>
      </c>
      <c r="B6" s="5" t="n">
        <v>-6571</v>
      </c>
      <c r="C6" s="5" t="n">
        <v>-4238</v>
      </c>
    </row>
    <row r="7">
      <c r="A7" s="4" t="inlineStr">
        <is>
          <t>Repayment of interest (*)</t>
        </is>
      </c>
      <c r="B7" s="5" t="n">
        <v>-1923</v>
      </c>
      <c r="C7" s="5" t="n">
        <v>-1964</v>
      </c>
    </row>
    <row r="8">
      <c r="A8" s="4" t="inlineStr">
        <is>
          <t>Accrued interest (**)</t>
        </is>
      </c>
      <c r="B8" s="5" t="n">
        <v>1981</v>
      </c>
      <c r="C8" s="5" t="n">
        <v>2258</v>
      </c>
    </row>
    <row r="9">
      <c r="A9" s="4" t="inlineStr">
        <is>
          <t>Foreign exchange/ inflation indexation charges</t>
        </is>
      </c>
      <c r="B9" s="5" t="n">
        <v>685</v>
      </c>
      <c r="C9" s="5" t="n">
        <v>-39</v>
      </c>
    </row>
    <row r="10">
      <c r="A10" s="4" t="inlineStr">
        <is>
          <t>Translation adjustment</t>
        </is>
      </c>
      <c r="B10" s="5" t="n">
        <v>-1940</v>
      </c>
      <c r="C10" s="5" t="n">
        <v>637</v>
      </c>
    </row>
    <row r="11">
      <c r="A11" s="4" t="inlineStr">
        <is>
          <t>Modification of contractual cash flows</t>
        </is>
      </c>
      <c r="B11" s="4" t="inlineStr">
        <is>
          <t xml:space="preserve"> </t>
        </is>
      </c>
      <c r="C11" s="5" t="n">
        <v>-17</v>
      </c>
    </row>
    <row r="12">
      <c r="A12" s="4" t="inlineStr">
        <is>
          <t>Ending balance</t>
        </is>
      </c>
      <c r="B12" s="5" t="n">
        <v>23162</v>
      </c>
      <c r="C12" s="5" t="n">
        <v>28801</v>
      </c>
    </row>
    <row r="13">
      <c r="A13" s="4" t="inlineStr">
        <is>
          <t>Country Of Brazi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pening balance</t>
        </is>
      </c>
      <c r="B15" s="5" t="n">
        <v>6090</v>
      </c>
      <c r="C15" s="5" t="n">
        <v>4907</v>
      </c>
    </row>
    <row r="16">
      <c r="A16" s="4" t="inlineStr">
        <is>
          <t>Proceeds from finance debt</t>
        </is>
      </c>
      <c r="B16" s="5" t="n">
        <v>1132</v>
      </c>
      <c r="C16" s="5" t="n">
        <v>925</v>
      </c>
    </row>
    <row r="17">
      <c r="A17" s="4" t="inlineStr">
        <is>
          <t>Repayment of principal (*)</t>
        </is>
      </c>
      <c r="B17" s="5" t="n">
        <v>-526</v>
      </c>
      <c r="C17" s="5" t="n">
        <v>-331</v>
      </c>
    </row>
    <row r="18">
      <c r="A18" s="4" t="inlineStr">
        <is>
          <t>Repayment of interest (*)</t>
        </is>
      </c>
      <c r="B18" s="5" t="n">
        <v>-418</v>
      </c>
      <c r="C18" s="5" t="n">
        <v>-324</v>
      </c>
    </row>
    <row r="19">
      <c r="A19" s="4" t="inlineStr">
        <is>
          <t>Accrued interest (**)</t>
        </is>
      </c>
      <c r="B19" s="5" t="n">
        <v>483</v>
      </c>
      <c r="C19" s="5" t="n">
        <v>436</v>
      </c>
    </row>
    <row r="20">
      <c r="A20" s="4" t="inlineStr">
        <is>
          <t>Foreign exchange/ inflation indexation charges</t>
        </is>
      </c>
      <c r="B20" s="5" t="n">
        <v>177</v>
      </c>
      <c r="C20" s="5" t="n">
        <v>111</v>
      </c>
    </row>
    <row r="21">
      <c r="A21" s="4" t="inlineStr">
        <is>
          <t>Translation adjustment</t>
        </is>
      </c>
      <c r="B21" s="5" t="n">
        <v>-1375</v>
      </c>
      <c r="C21" s="5" t="n">
        <v>383</v>
      </c>
    </row>
    <row r="22">
      <c r="A22" s="4" t="inlineStr">
        <is>
          <t>Modification of contractual cash flows</t>
        </is>
      </c>
      <c r="B22" s="4" t="inlineStr">
        <is>
          <t xml:space="preserve"> </t>
        </is>
      </c>
      <c r="C22" s="5" t="n">
        <v>-17</v>
      </c>
    </row>
    <row r="23">
      <c r="A23" s="4" t="inlineStr">
        <is>
          <t>Ending balance</t>
        </is>
      </c>
      <c r="B23" s="5" t="n">
        <v>5563</v>
      </c>
      <c r="C23" s="5" t="n">
        <v>6090</v>
      </c>
    </row>
    <row r="24">
      <c r="A24" s="4" t="inlineStr">
        <is>
          <t>Foreign countr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pening balance</t>
        </is>
      </c>
      <c r="B26" s="5" t="n">
        <v>22711</v>
      </c>
      <c r="C26" s="5" t="n">
        <v>25047</v>
      </c>
    </row>
    <row r="27">
      <c r="A27" s="4" t="inlineStr">
        <is>
          <t>Proceeds from finance debt</t>
        </is>
      </c>
      <c r="B27" s="5" t="n">
        <v>997</v>
      </c>
      <c r="C27" s="5" t="n">
        <v>1285</v>
      </c>
    </row>
    <row r="28">
      <c r="A28" s="4" t="inlineStr">
        <is>
          <t>Repayment of principal (*)</t>
        </is>
      </c>
      <c r="B28" s="5" t="n">
        <v>-6045</v>
      </c>
      <c r="C28" s="5" t="n">
        <v>-3907</v>
      </c>
    </row>
    <row r="29">
      <c r="A29" s="4" t="inlineStr">
        <is>
          <t>Repayment of interest (*)</t>
        </is>
      </c>
      <c r="B29" s="5" t="n">
        <v>-1505</v>
      </c>
      <c r="C29" s="5" t="n">
        <v>-1640</v>
      </c>
    </row>
    <row r="30">
      <c r="A30" s="4" t="inlineStr">
        <is>
          <t>Accrued interest (**)</t>
        </is>
      </c>
      <c r="B30" s="5" t="n">
        <v>1498</v>
      </c>
      <c r="C30" s="5" t="n">
        <v>1822</v>
      </c>
    </row>
    <row r="31">
      <c r="A31" s="4" t="inlineStr">
        <is>
          <t>Foreign exchange/ inflation indexation charges</t>
        </is>
      </c>
      <c r="B31" s="5" t="n">
        <v>508</v>
      </c>
      <c r="C31" s="5" t="n">
        <v>-150</v>
      </c>
    </row>
    <row r="32">
      <c r="A32" s="4" t="inlineStr">
        <is>
          <t>Translation adjustment</t>
        </is>
      </c>
      <c r="B32" s="5" t="n">
        <v>-565</v>
      </c>
      <c r="C32" s="5" t="n">
        <v>254</v>
      </c>
    </row>
    <row r="33">
      <c r="A33" s="4" t="inlineStr">
        <is>
          <t>Modification of contractual cash flows</t>
        </is>
      </c>
      <c r="B33" s="4" t="inlineStr">
        <is>
          <t xml:space="preserve"> </t>
        </is>
      </c>
      <c r="C33" s="4" t="inlineStr">
        <is>
          <t xml:space="preserve"> </t>
        </is>
      </c>
    </row>
    <row r="34">
      <c r="A34" s="4" t="inlineStr">
        <is>
          <t>Ending balance</t>
        </is>
      </c>
      <c r="B34" s="6" t="n">
        <v>17599</v>
      </c>
      <c r="C34" s="6" t="n">
        <v>22711</v>
      </c>
    </row>
  </sheetData>
  <mergeCells count="2">
    <mergeCell ref="B1:C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e debt (Details 3)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Proceeds from finance debt</t>
        </is>
      </c>
      <c r="B4" s="6" t="n">
        <v>2129</v>
      </c>
      <c r="C4" s="6" t="n">
        <v>2210</v>
      </c>
    </row>
    <row r="5">
      <c r="A5" s="4" t="inlineStr">
        <is>
          <t>Repayment of principal</t>
        </is>
      </c>
      <c r="B5" s="5" t="n">
        <v>-6571</v>
      </c>
      <c r="C5" s="5" t="n">
        <v>-4238</v>
      </c>
    </row>
    <row r="6">
      <c r="A6" s="4" t="inlineStr">
        <is>
          <t>Repayment of interest</t>
        </is>
      </c>
      <c r="B6" s="5" t="n">
        <v>-1923</v>
      </c>
      <c r="C6" s="5" t="n">
        <v>-1964</v>
      </c>
    </row>
    <row r="7">
      <c r="A7" s="4" t="inlineStr">
        <is>
          <t>Net Cash Used In Financing Activit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ceeds from finance debt</t>
        </is>
      </c>
      <c r="B9" s="5" t="n">
        <v>2129</v>
      </c>
      <c r="C9" s="5" t="n">
        <v>2210</v>
      </c>
    </row>
    <row r="10">
      <c r="A10" s="4" t="inlineStr">
        <is>
          <t>Repayment of principal</t>
        </is>
      </c>
      <c r="B10" s="5" t="n">
        <v>-6536</v>
      </c>
      <c r="C10" s="5" t="n">
        <v>-4193</v>
      </c>
    </row>
    <row r="11">
      <c r="A11" s="4" t="inlineStr">
        <is>
          <t>Repayment of interest</t>
        </is>
      </c>
      <c r="B11" s="5" t="n">
        <v>-1918</v>
      </c>
      <c r="C11" s="5" t="n">
        <v>-1978</v>
      </c>
    </row>
    <row r="12">
      <c r="A12" s="4" t="inlineStr">
        <is>
          <t>Finance Debt [Member] | Changes In Finance Deb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ceeds from finance debt</t>
        </is>
      </c>
      <c r="B14" s="5" t="n">
        <v>2129</v>
      </c>
      <c r="C14" s="5" t="n">
        <v>2210</v>
      </c>
    </row>
    <row r="15">
      <c r="A15" s="4" t="inlineStr">
        <is>
          <t>Repayment of principal</t>
        </is>
      </c>
      <c r="B15" s="5" t="n">
        <v>-6571</v>
      </c>
      <c r="C15" s="5" t="n">
        <v>-4238</v>
      </c>
    </row>
    <row r="16">
      <c r="A16" s="4" t="inlineStr">
        <is>
          <t>Repayment of interest</t>
        </is>
      </c>
      <c r="B16" s="5" t="n">
        <v>-1923</v>
      </c>
      <c r="C16" s="5" t="n">
        <v>-1964</v>
      </c>
    </row>
    <row r="17">
      <c r="A17" s="4" t="inlineStr">
        <is>
          <t>Finance Debt [Member] | Repurchase Of Debt Securi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epayment of principal</t>
        </is>
      </c>
      <c r="B19" s="5" t="n">
        <v>10</v>
      </c>
      <c r="C19" s="5" t="n">
        <v>77</v>
      </c>
    </row>
    <row r="20">
      <c r="A20" s="4" t="inlineStr">
        <is>
          <t>Finance Debt [Member] | Deposits Financing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epayment of principal</t>
        </is>
      </c>
      <c r="B22" s="5" t="n">
        <v>25</v>
      </c>
      <c r="C22" s="5" t="n">
        <v>-32</v>
      </c>
    </row>
    <row r="23">
      <c r="A23" s="4" t="inlineStr">
        <is>
          <t>Repayment of interest</t>
        </is>
      </c>
      <c r="B23" s="6" t="n">
        <v>5</v>
      </c>
      <c r="C23" s="6" t="n">
        <v>-14</v>
      </c>
    </row>
  </sheetData>
  <mergeCells count="2">
    <mergeCell ref="B1:C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debt (Details 4)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Borrowings</t>
        </is>
      </c>
      <c r="B3" s="6" t="n">
        <v>23162</v>
      </c>
      <c r="C3" s="6" t="n">
        <v>28801</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orrowings</t>
        </is>
      </c>
      <c r="B6" s="5" t="n">
        <v>2182</v>
      </c>
      <c r="C6" s="4" t="inlineStr">
        <is>
          <t xml:space="preserve"> </t>
        </is>
      </c>
    </row>
    <row r="7">
      <c r="A7" s="4" t="inlineStr">
        <is>
          <t>Not later than one year [member] | Finance Debt Tota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orrowings</t>
        </is>
      </c>
      <c r="B9" s="5" t="n">
        <v>2566</v>
      </c>
      <c r="C9" s="6" t="n">
        <v>4322</v>
      </c>
    </row>
    <row r="10">
      <c r="A10" s="4" t="inlineStr">
        <is>
          <t>Not later than one year [member] | BRL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t>
        </is>
      </c>
      <c r="B12" s="5" t="n">
        <v>325</v>
      </c>
      <c r="C12" s="4" t="inlineStr">
        <is>
          <t xml:space="preserve"> </t>
        </is>
      </c>
    </row>
    <row r="13">
      <c r="A13" s="4" t="inlineStr">
        <is>
          <t>Not later than one year [member] | Euro Member Countries, Euro</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t>
        </is>
      </c>
      <c r="B15" s="5" t="n">
        <v>21</v>
      </c>
      <c r="C15" s="4" t="inlineStr">
        <is>
          <t xml:space="preserve"> </t>
        </is>
      </c>
    </row>
    <row r="16">
      <c r="A16" s="4" t="inlineStr">
        <is>
          <t>Not later than one year [member] | United Kingdom, Pounds</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orrowings</t>
        </is>
      </c>
      <c r="B18" s="6" t="n">
        <v>38</v>
      </c>
      <c r="C18" s="4" t="inlineStr">
        <is>
          <t xml:space="preserve"> </t>
        </is>
      </c>
    </row>
    <row r="19">
      <c r="A19" s="4" t="inlineStr">
        <is>
          <t>Not later than one year [member] | Weighted averag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verage interest rate</t>
        </is>
      </c>
      <c r="B21" s="10" t="n">
        <v>0.063</v>
      </c>
      <c r="C21" s="4" t="inlineStr">
        <is>
          <t xml:space="preserve"> </t>
        </is>
      </c>
    </row>
    <row r="22">
      <c r="A22" s="4" t="inlineStr">
        <is>
          <t>Not later than one year [member] | Weighted average [member] | Finance Debt Total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verage interest rate</t>
        </is>
      </c>
      <c r="B24" s="9" t="n">
        <v>0.07000000000000001</v>
      </c>
      <c r="C24" s="10" t="n">
        <v>0.058</v>
      </c>
    </row>
    <row r="25">
      <c r="A25" s="4" t="inlineStr">
        <is>
          <t>Not later than one year [member] | Weighted average [member] | Brazil, Brazil Real</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verage interest rate</t>
        </is>
      </c>
      <c r="B27" s="10" t="n">
        <v>0.096</v>
      </c>
      <c r="C27" s="4" t="inlineStr">
        <is>
          <t xml:space="preserve"> </t>
        </is>
      </c>
    </row>
    <row r="28">
      <c r="A28" s="4" t="inlineStr">
        <is>
          <t>Not later than one year [member] | Weighted average [member] | Euro Member Countries, Euro</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verage interest rate</t>
        </is>
      </c>
      <c r="B30" s="10" t="n">
        <v>0.045</v>
      </c>
      <c r="C30" s="4" t="inlineStr">
        <is>
          <t xml:space="preserve"> </t>
        </is>
      </c>
    </row>
    <row r="31">
      <c r="A31" s="4" t="inlineStr">
        <is>
          <t>Not later than one year [member] | Weighted average [member] | United Kingdom, Pounds</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verage interest rate</t>
        </is>
      </c>
      <c r="B33" s="10" t="n">
        <v>0.061</v>
      </c>
      <c r="C33" s="4" t="inlineStr">
        <is>
          <t xml:space="preserve"> </t>
        </is>
      </c>
    </row>
    <row r="34">
      <c r="A34" s="4" t="inlineStr">
        <is>
          <t>Not later than one year [member] | Floating interest rate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Borrowings</t>
        </is>
      </c>
      <c r="B36" s="6" t="n">
        <v>1958</v>
      </c>
      <c r="C36" s="4" t="inlineStr">
        <is>
          <t xml:space="preserve"> </t>
        </is>
      </c>
    </row>
    <row r="37">
      <c r="A37" s="4" t="inlineStr">
        <is>
          <t>Not later than one year [member] | Floating interest rate [member] | Brazil, Brazil Real</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orrowings</t>
        </is>
      </c>
      <c r="B39" s="5" t="n">
        <v>170</v>
      </c>
      <c r="C39" s="4" t="inlineStr">
        <is>
          <t xml:space="preserve"> </t>
        </is>
      </c>
    </row>
    <row r="40">
      <c r="A40" s="4" t="inlineStr">
        <is>
          <t>Not later than one year [member] | Floating interest rate [member] | Euro Member Countries, Euro</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orrowings</t>
        </is>
      </c>
      <c r="B42" s="5" t="n">
        <v>21</v>
      </c>
      <c r="C42" s="4" t="inlineStr">
        <is>
          <t xml:space="preserve"> </t>
        </is>
      </c>
    </row>
    <row r="43">
      <c r="A43" s="4" t="inlineStr">
        <is>
          <t>Not later than one year [member] | Floating interest rate [member] | United Kingdom, Pounds</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orrowings</t>
        </is>
      </c>
      <c r="B45" s="5" t="n">
        <v>38</v>
      </c>
      <c r="C45" s="4" t="inlineStr">
        <is>
          <t xml:space="preserve"> </t>
        </is>
      </c>
    </row>
    <row r="46">
      <c r="A46" s="4" t="inlineStr">
        <is>
          <t>Not later than one year [member] | Fixed interest rate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orrowings</t>
        </is>
      </c>
      <c r="B48" s="5" t="n">
        <v>224</v>
      </c>
      <c r="C48" s="4" t="inlineStr">
        <is>
          <t xml:space="preserve"> </t>
        </is>
      </c>
    </row>
    <row r="49">
      <c r="A49" s="4" t="inlineStr">
        <is>
          <t>Not later than one year [member] | Fixed interest rate [member] | Brazil, Brazil Real</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Borrowings</t>
        </is>
      </c>
      <c r="B51" s="5" t="n">
        <v>155</v>
      </c>
      <c r="C51" s="4" t="inlineStr">
        <is>
          <t xml:space="preserve"> </t>
        </is>
      </c>
    </row>
    <row r="52">
      <c r="A52" s="4" t="inlineStr">
        <is>
          <t>Later than one year and not later than two year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Borrowings</t>
        </is>
      </c>
      <c r="B54" s="5" t="n">
        <v>1464</v>
      </c>
      <c r="C54" s="4" t="inlineStr">
        <is>
          <t xml:space="preserve"> </t>
        </is>
      </c>
    </row>
    <row r="55">
      <c r="A55" s="4" t="inlineStr">
        <is>
          <t>Later than one year and not later than two years [member] | Finance Debt Total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Borrowings</t>
        </is>
      </c>
      <c r="B57" s="5" t="n">
        <v>1864</v>
      </c>
      <c r="C57" s="6" t="n">
        <v>3066</v>
      </c>
    </row>
    <row r="58">
      <c r="A58" s="4" t="inlineStr">
        <is>
          <t>Later than one year and not later than two years [member] | Brazil, Brazil Real</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Borrowings</t>
        </is>
      </c>
      <c r="B60" s="6" t="n">
        <v>400</v>
      </c>
      <c r="C60" s="4" t="inlineStr">
        <is>
          <t xml:space="preserve"> </t>
        </is>
      </c>
    </row>
    <row r="61">
      <c r="A61" s="4" t="inlineStr">
        <is>
          <t>Later than one year and not later than two years [member] | Weighted average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Average interest rate</t>
        </is>
      </c>
      <c r="B63" s="10" t="n">
        <v>0.065</v>
      </c>
      <c r="C63" s="4" t="inlineStr">
        <is>
          <t xml:space="preserve"> </t>
        </is>
      </c>
    </row>
    <row r="64">
      <c r="A64" s="4" t="inlineStr">
        <is>
          <t>Later than one year and not later than two years [member] | Weighted average [member] | Finance Debt Total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Average interest rate</t>
        </is>
      </c>
      <c r="B66" s="10" t="n">
        <v>0.074</v>
      </c>
      <c r="C66" s="10" t="n">
        <v>0.058</v>
      </c>
    </row>
    <row r="67">
      <c r="A67" s="4" t="inlineStr">
        <is>
          <t>Later than one year and not later than two years [member] | Weighted average [member] | Brazil, Brazil Real</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Average interest rate</t>
        </is>
      </c>
      <c r="B69" s="10" t="n">
        <v>0.106</v>
      </c>
      <c r="C69" s="4" t="inlineStr">
        <is>
          <t xml:space="preserve"> </t>
        </is>
      </c>
    </row>
    <row r="70">
      <c r="A70" s="4" t="inlineStr">
        <is>
          <t>Later than one year and not later than two years [member] | Floating interest rate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Borrowings</t>
        </is>
      </c>
      <c r="B72" s="6" t="n">
        <v>1123</v>
      </c>
      <c r="C72" s="4" t="inlineStr">
        <is>
          <t xml:space="preserve"> </t>
        </is>
      </c>
    </row>
    <row r="73">
      <c r="A73" s="4" t="inlineStr">
        <is>
          <t>Later than one year and not later than two years [member] | Floating interest rate [member] | Brazil, Brazil Real</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Borrowings</t>
        </is>
      </c>
      <c r="B75" s="5" t="n">
        <v>112</v>
      </c>
      <c r="C75" s="4" t="inlineStr">
        <is>
          <t xml:space="preserve"> </t>
        </is>
      </c>
    </row>
    <row r="76">
      <c r="A76" s="4" t="inlineStr">
        <is>
          <t>Later than one year and not later than two years [member] | Fixed interest rate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Borrowings</t>
        </is>
      </c>
      <c r="B78" s="5" t="n">
        <v>341</v>
      </c>
      <c r="C78" s="4" t="inlineStr">
        <is>
          <t xml:space="preserve"> </t>
        </is>
      </c>
    </row>
    <row r="79">
      <c r="A79" s="4" t="inlineStr">
        <is>
          <t>Later than one year and not later than two years [member] | Fixed interest rate [member] | Brazil, Brazil Real</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Borrowings</t>
        </is>
      </c>
      <c r="B81" s="5" t="n">
        <v>288</v>
      </c>
      <c r="C81" s="4" t="inlineStr">
        <is>
          <t xml:space="preserve"> </t>
        </is>
      </c>
    </row>
    <row r="82">
      <c r="A82" s="4" t="inlineStr">
        <is>
          <t>Later than two years and not later than three years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orrowings</t>
        </is>
      </c>
      <c r="B84" s="6" t="n">
        <v>2146</v>
      </c>
      <c r="C84" s="4" t="inlineStr">
        <is>
          <t xml:space="preserve"> </t>
        </is>
      </c>
    </row>
    <row r="85">
      <c r="A85" s="4" t="inlineStr">
        <is>
          <t>Average interest rate</t>
        </is>
      </c>
      <c r="B85" s="10" t="n">
        <v>0.059</v>
      </c>
      <c r="C85" s="4" t="inlineStr">
        <is>
          <t xml:space="preserve"> </t>
        </is>
      </c>
    </row>
    <row r="86">
      <c r="A86" s="4" t="inlineStr">
        <is>
          <t>Later than two years and not later than three years [member] | Finance Debt Total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Borrowings</t>
        </is>
      </c>
      <c r="B88" s="6" t="n">
        <v>2264</v>
      </c>
      <c r="C88" s="6" t="n">
        <v>2551</v>
      </c>
    </row>
    <row r="89">
      <c r="A89" s="4" t="inlineStr">
        <is>
          <t>Later than two years and not later than three years [member] | Brazil, Brazil Real</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Borrowings</t>
        </is>
      </c>
      <c r="B91" s="6" t="n">
        <v>118</v>
      </c>
      <c r="C91" s="4" t="inlineStr">
        <is>
          <t xml:space="preserve"> </t>
        </is>
      </c>
    </row>
    <row r="92">
      <c r="A92" s="4" t="inlineStr">
        <is>
          <t>Later than two years and not later than three years [member] | Weighted average [member] | Finance Debt Total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Average interest rate</t>
        </is>
      </c>
      <c r="B94" s="10" t="n">
        <v>0.07099999999999999</v>
      </c>
      <c r="C94" s="10" t="n">
        <v>0.063</v>
      </c>
    </row>
    <row r="95">
      <c r="A95" s="4" t="inlineStr">
        <is>
          <t>Later than two years and not later than three years [member] | Weighted average [member] | Brazil, Brazil Real</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Average interest rate</t>
        </is>
      </c>
      <c r="B97" s="10" t="n">
        <v>0.107</v>
      </c>
      <c r="C97" s="4" t="inlineStr">
        <is>
          <t xml:space="preserve"> </t>
        </is>
      </c>
    </row>
    <row r="98">
      <c r="A98" s="4" t="inlineStr">
        <is>
          <t>Later than two years and not later than three years [member] | Floating interest rate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Borrowings</t>
        </is>
      </c>
      <c r="B100" s="6" t="n">
        <v>1468</v>
      </c>
      <c r="C100" s="4" t="inlineStr">
        <is>
          <t xml:space="preserve"> </t>
        </is>
      </c>
    </row>
    <row r="101">
      <c r="A101" s="4" t="inlineStr">
        <is>
          <t>Later than two years and not later than three years [member] | Floating interest rate [member] | Brazil, Brazil Real</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Borrowings</t>
        </is>
      </c>
      <c r="B103" s="5" t="n">
        <v>30</v>
      </c>
      <c r="C103" s="4" t="inlineStr">
        <is>
          <t xml:space="preserve"> </t>
        </is>
      </c>
    </row>
    <row r="104">
      <c r="A104" s="4" t="inlineStr">
        <is>
          <t>Later than two years and not later than three years [member] | Fixed interest rate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Borrowings</t>
        </is>
      </c>
      <c r="B106" s="5" t="n">
        <v>678</v>
      </c>
      <c r="C106" s="4" t="inlineStr">
        <is>
          <t xml:space="preserve"> </t>
        </is>
      </c>
    </row>
    <row r="107">
      <c r="A107" s="4" t="inlineStr">
        <is>
          <t>Later than two years and not later than three years [member] | Fixed interest rate [member] | Brazil, Brazil Real</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Borrowings</t>
        </is>
      </c>
      <c r="B109" s="5" t="n">
        <v>88</v>
      </c>
      <c r="C109" s="4" t="inlineStr">
        <is>
          <t xml:space="preserve"> </t>
        </is>
      </c>
    </row>
    <row r="110">
      <c r="A110" s="4" t="inlineStr">
        <is>
          <t>Later than three years and not later than four years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Borrowings</t>
        </is>
      </c>
      <c r="B112" s="5" t="n">
        <v>1544</v>
      </c>
      <c r="C112" s="4" t="inlineStr">
        <is>
          <t xml:space="preserve"> </t>
        </is>
      </c>
    </row>
    <row r="113">
      <c r="A113" s="4" t="inlineStr">
        <is>
          <t>Later than three years and not later than four years [member] | Finance Debt Total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Borrowings</t>
        </is>
      </c>
      <c r="B115" s="5" t="n">
        <v>1791</v>
      </c>
      <c r="C115" s="6" t="n">
        <v>2547</v>
      </c>
    </row>
    <row r="116">
      <c r="A116" s="4" t="inlineStr">
        <is>
          <t>Later than three years and not later than four years [member] | Brazil, Brazil Real</t>
        </is>
      </c>
      <c r="B116" s="4" t="inlineStr">
        <is>
          <t xml:space="preserve"> </t>
        </is>
      </c>
      <c r="C116" s="4" t="inlineStr">
        <is>
          <t xml:space="preserve"> </t>
        </is>
      </c>
    </row>
    <row r="117">
      <c r="A117" s="3" t="inlineStr">
        <is>
          <t>IfrsStatementLineItems [Line Items]</t>
        </is>
      </c>
      <c r="B117" s="4" t="inlineStr">
        <is>
          <t xml:space="preserve"> </t>
        </is>
      </c>
      <c r="C117" s="4" t="inlineStr">
        <is>
          <t xml:space="preserve"> </t>
        </is>
      </c>
    </row>
    <row r="118">
      <c r="A118" s="4" t="inlineStr">
        <is>
          <t>Borrowings</t>
        </is>
      </c>
      <c r="B118" s="5" t="n">
        <v>119</v>
      </c>
      <c r="C118" s="4" t="inlineStr">
        <is>
          <t xml:space="preserve"> </t>
        </is>
      </c>
    </row>
    <row r="119">
      <c r="A119" s="4" t="inlineStr">
        <is>
          <t>Later than three years and not later than four years [member] | Euro Member Countries, Euro</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Borrowings</t>
        </is>
      </c>
      <c r="B121" s="6" t="n">
        <v>128</v>
      </c>
      <c r="C121" s="4" t="inlineStr">
        <is>
          <t xml:space="preserve"> </t>
        </is>
      </c>
    </row>
    <row r="122">
      <c r="A122" s="4" t="inlineStr">
        <is>
          <t>Later than three years and not later than four years [member] | Weighted average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Average interest rate</t>
        </is>
      </c>
      <c r="B124" s="10" t="n">
        <v>0.055</v>
      </c>
      <c r="C124" s="4" t="inlineStr">
        <is>
          <t xml:space="preserve"> </t>
        </is>
      </c>
    </row>
    <row r="125">
      <c r="A125" s="4" t="inlineStr">
        <is>
          <t>Later than three years and not later than four years [member] | Weighted average [member] | Finance Debt Total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Average interest rate</t>
        </is>
      </c>
      <c r="B127" s="10" t="n">
        <v>0.06900000000000001</v>
      </c>
      <c r="C127" s="10" t="n">
        <v>0.061</v>
      </c>
    </row>
    <row r="128">
      <c r="A128" s="4" t="inlineStr">
        <is>
          <t>Later than three years and not later than four years [member] | Weighted average [member] | Brazil, Brazil Real</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Average interest rate</t>
        </is>
      </c>
      <c r="B130" s="10" t="n">
        <v>0.106</v>
      </c>
      <c r="C130" s="4" t="inlineStr">
        <is>
          <t xml:space="preserve"> </t>
        </is>
      </c>
    </row>
    <row r="131">
      <c r="A131" s="4" t="inlineStr">
        <is>
          <t>Later than three years and not later than four years [member] | Weighted average [member] | Euro Member Countries, Euro</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Average interest rate</t>
        </is>
      </c>
      <c r="B133" s="10" t="n">
        <v>0.046</v>
      </c>
      <c r="C133" s="4" t="inlineStr">
        <is>
          <t xml:space="preserve"> </t>
        </is>
      </c>
    </row>
    <row r="134">
      <c r="A134" s="4" t="inlineStr">
        <is>
          <t>Later than three years and not later than four years [member] | Floating interest rate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Borrowings</t>
        </is>
      </c>
      <c r="B136" s="6" t="n">
        <v>523</v>
      </c>
      <c r="C136" s="4" t="inlineStr">
        <is>
          <t xml:space="preserve"> </t>
        </is>
      </c>
    </row>
    <row r="137">
      <c r="A137" s="4" t="inlineStr">
        <is>
          <t>Later than three years and not later than four years [member] | Floating interest rate [member] | Brazil, Brazil Real</t>
        </is>
      </c>
      <c r="B137" s="4" t="inlineStr">
        <is>
          <t xml:space="preserve"> </t>
        </is>
      </c>
      <c r="C137" s="4" t="inlineStr">
        <is>
          <t xml:space="preserve"> </t>
        </is>
      </c>
    </row>
    <row r="138">
      <c r="A138" s="3" t="inlineStr">
        <is>
          <t>IfrsStatementLineItems [Line Items]</t>
        </is>
      </c>
      <c r="B138" s="4" t="inlineStr">
        <is>
          <t xml:space="preserve"> </t>
        </is>
      </c>
      <c r="C138" s="4" t="inlineStr">
        <is>
          <t xml:space="preserve"> </t>
        </is>
      </c>
    </row>
    <row r="139">
      <c r="A139" s="4" t="inlineStr">
        <is>
          <t>Borrowings</t>
        </is>
      </c>
      <c r="B139" s="5" t="n">
        <v>30</v>
      </c>
      <c r="C139" s="4" t="inlineStr">
        <is>
          <t xml:space="preserve"> </t>
        </is>
      </c>
    </row>
    <row r="140">
      <c r="A140" s="4" t="inlineStr">
        <is>
          <t>Later than three years and not later than four years [member] | Floating interest rate [member] | Euro Member Countries, Euro</t>
        </is>
      </c>
      <c r="B140" s="4" t="inlineStr">
        <is>
          <t xml:space="preserve"> </t>
        </is>
      </c>
      <c r="C140" s="4" t="inlineStr">
        <is>
          <t xml:space="preserve"> </t>
        </is>
      </c>
    </row>
    <row r="141">
      <c r="A141" s="3" t="inlineStr">
        <is>
          <t>IfrsStatementLineItems [Line Items]</t>
        </is>
      </c>
      <c r="B141" s="4" t="inlineStr">
        <is>
          <t xml:space="preserve"> </t>
        </is>
      </c>
      <c r="C141" s="4" t="inlineStr">
        <is>
          <t xml:space="preserve"> </t>
        </is>
      </c>
    </row>
    <row r="142">
      <c r="A142" s="4" t="inlineStr">
        <is>
          <t>Borrowings</t>
        </is>
      </c>
      <c r="B142" s="5" t="n">
        <v>128</v>
      </c>
      <c r="C142" s="4" t="inlineStr">
        <is>
          <t xml:space="preserve"> </t>
        </is>
      </c>
    </row>
    <row r="143">
      <c r="A143" s="4" t="inlineStr">
        <is>
          <t>Later than three years and not later than four years [member] | Fixed interest rate [member]</t>
        </is>
      </c>
      <c r="B143" s="4" t="inlineStr">
        <is>
          <t xml:space="preserve"> </t>
        </is>
      </c>
      <c r="C143" s="4" t="inlineStr">
        <is>
          <t xml:space="preserve"> </t>
        </is>
      </c>
    </row>
    <row r="144">
      <c r="A144" s="3" t="inlineStr">
        <is>
          <t>IfrsStatementLineItems [Line Items]</t>
        </is>
      </c>
      <c r="B144" s="4" t="inlineStr">
        <is>
          <t xml:space="preserve"> </t>
        </is>
      </c>
      <c r="C144" s="4" t="inlineStr">
        <is>
          <t xml:space="preserve"> </t>
        </is>
      </c>
    </row>
    <row r="145">
      <c r="A145" s="4" t="inlineStr">
        <is>
          <t>Borrowings</t>
        </is>
      </c>
      <c r="B145" s="5" t="n">
        <v>1021</v>
      </c>
      <c r="C145" s="4" t="inlineStr">
        <is>
          <t xml:space="preserve"> </t>
        </is>
      </c>
    </row>
    <row r="146">
      <c r="A146" s="4" t="inlineStr">
        <is>
          <t>Later than three years and not later than four years [member] | Fixed interest rate [member] | Brazil, Brazil Real</t>
        </is>
      </c>
      <c r="B146" s="4" t="inlineStr">
        <is>
          <t xml:space="preserve"> </t>
        </is>
      </c>
      <c r="C146" s="4" t="inlineStr">
        <is>
          <t xml:space="preserve"> </t>
        </is>
      </c>
    </row>
    <row r="147">
      <c r="A147" s="3" t="inlineStr">
        <is>
          <t>IfrsStatementLineItems [Line Items]</t>
        </is>
      </c>
      <c r="B147" s="4" t="inlineStr">
        <is>
          <t xml:space="preserve"> </t>
        </is>
      </c>
      <c r="C147" s="4" t="inlineStr">
        <is>
          <t xml:space="preserve"> </t>
        </is>
      </c>
    </row>
    <row r="148">
      <c r="A148" s="4" t="inlineStr">
        <is>
          <t>Borrowings</t>
        </is>
      </c>
      <c r="B148" s="5" t="n">
        <v>89</v>
      </c>
      <c r="C148" s="4" t="inlineStr">
        <is>
          <t xml:space="preserve"> </t>
        </is>
      </c>
    </row>
    <row r="149">
      <c r="A149" s="4" t="inlineStr">
        <is>
          <t>Later than four years and not later than five years [member]</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Borrowings</t>
        </is>
      </c>
      <c r="B151" s="5" t="n">
        <v>602</v>
      </c>
      <c r="C151" s="4" t="inlineStr">
        <is>
          <t xml:space="preserve"> </t>
        </is>
      </c>
    </row>
    <row r="152">
      <c r="A152" s="4" t="inlineStr">
        <is>
          <t>Later than four years and not later than five years [member] | Finance Debt Total [Member]</t>
        </is>
      </c>
      <c r="B152" s="4" t="inlineStr">
        <is>
          <t xml:space="preserve"> </t>
        </is>
      </c>
      <c r="C152" s="4" t="inlineStr">
        <is>
          <t xml:space="preserve"> </t>
        </is>
      </c>
    </row>
    <row r="153">
      <c r="A153" s="3" t="inlineStr">
        <is>
          <t>IfrsStatementLineItems [Line Items]</t>
        </is>
      </c>
      <c r="B153" s="4" t="inlineStr">
        <is>
          <t xml:space="preserve"> </t>
        </is>
      </c>
      <c r="C153" s="4" t="inlineStr">
        <is>
          <t xml:space="preserve"> </t>
        </is>
      </c>
    </row>
    <row r="154">
      <c r="A154" s="4" t="inlineStr">
        <is>
          <t>Borrowings</t>
        </is>
      </c>
      <c r="B154" s="5" t="n">
        <v>1780</v>
      </c>
      <c r="C154" s="6" t="n">
        <v>1816</v>
      </c>
    </row>
    <row r="155">
      <c r="A155" s="4" t="inlineStr">
        <is>
          <t>Later than four years and not later than five years [member] | Brazil, Brazil Real</t>
        </is>
      </c>
      <c r="B155" s="4" t="inlineStr">
        <is>
          <t xml:space="preserve"> </t>
        </is>
      </c>
      <c r="C155" s="4" t="inlineStr">
        <is>
          <t xml:space="preserve"> </t>
        </is>
      </c>
    </row>
    <row r="156">
      <c r="A156" s="3" t="inlineStr">
        <is>
          <t>IfrsStatementLineItems [Line Items]</t>
        </is>
      </c>
      <c r="B156" s="4" t="inlineStr">
        <is>
          <t xml:space="preserve"> </t>
        </is>
      </c>
      <c r="C156" s="4" t="inlineStr">
        <is>
          <t xml:space="preserve"> </t>
        </is>
      </c>
    </row>
    <row r="157">
      <c r="A157" s="4" t="inlineStr">
        <is>
          <t>Borrowings</t>
        </is>
      </c>
      <c r="B157" s="5" t="n">
        <v>788</v>
      </c>
      <c r="C157" s="4" t="inlineStr">
        <is>
          <t xml:space="preserve"> </t>
        </is>
      </c>
    </row>
    <row r="158">
      <c r="A158" s="4" t="inlineStr">
        <is>
          <t>Later than four years and not later than five years [member] | Euro Member Countries, Euro</t>
        </is>
      </c>
      <c r="B158" s="4" t="inlineStr">
        <is>
          <t xml:space="preserve"> </t>
        </is>
      </c>
      <c r="C158" s="4" t="inlineStr">
        <is>
          <t xml:space="preserve"> </t>
        </is>
      </c>
    </row>
    <row r="159">
      <c r="A159" s="3" t="inlineStr">
        <is>
          <t>IfrsStatementLineItems [Line Items]</t>
        </is>
      </c>
      <c r="B159" s="4" t="inlineStr">
        <is>
          <t xml:space="preserve"> </t>
        </is>
      </c>
      <c r="C159" s="4" t="inlineStr">
        <is>
          <t xml:space="preserve"> </t>
        </is>
      </c>
    </row>
    <row r="160">
      <c r="A160" s="4" t="inlineStr">
        <is>
          <t>Borrowings</t>
        </is>
      </c>
      <c r="B160" s="5" t="n">
        <v>23</v>
      </c>
      <c r="C160" s="4" t="inlineStr">
        <is>
          <t xml:space="preserve"> </t>
        </is>
      </c>
    </row>
    <row r="161">
      <c r="A161" s="4" t="inlineStr">
        <is>
          <t>Later than four years and not later than five years [member] | United Kingdom, Pounds</t>
        </is>
      </c>
      <c r="B161" s="4" t="inlineStr">
        <is>
          <t xml:space="preserve"> </t>
        </is>
      </c>
      <c r="C161" s="4" t="inlineStr">
        <is>
          <t xml:space="preserve"> </t>
        </is>
      </c>
    </row>
    <row r="162">
      <c r="A162" s="3" t="inlineStr">
        <is>
          <t>IfrsStatementLineItems [Line Items]</t>
        </is>
      </c>
      <c r="B162" s="4" t="inlineStr">
        <is>
          <t xml:space="preserve"> </t>
        </is>
      </c>
      <c r="C162" s="4" t="inlineStr">
        <is>
          <t xml:space="preserve"> </t>
        </is>
      </c>
    </row>
    <row r="163">
      <c r="A163" s="4" t="inlineStr">
        <is>
          <t>Borrowings</t>
        </is>
      </c>
      <c r="B163" s="6" t="n">
        <v>367</v>
      </c>
      <c r="C163" s="4" t="inlineStr">
        <is>
          <t xml:space="preserve"> </t>
        </is>
      </c>
    </row>
    <row r="164">
      <c r="A164" s="4" t="inlineStr">
        <is>
          <t>Later than four years and not later than five years [member] | Weighted average [member]</t>
        </is>
      </c>
      <c r="B164" s="4" t="inlineStr">
        <is>
          <t xml:space="preserve"> </t>
        </is>
      </c>
      <c r="C164" s="4" t="inlineStr">
        <is>
          <t xml:space="preserve"> </t>
        </is>
      </c>
    </row>
    <row r="165">
      <c r="A165" s="3" t="inlineStr">
        <is>
          <t>IfrsStatementLineItems [Line Items]</t>
        </is>
      </c>
      <c r="B165" s="4" t="inlineStr">
        <is>
          <t xml:space="preserve"> </t>
        </is>
      </c>
      <c r="C165" s="4" t="inlineStr">
        <is>
          <t xml:space="preserve"> </t>
        </is>
      </c>
    </row>
    <row r="166">
      <c r="A166" s="4" t="inlineStr">
        <is>
          <t>Average interest rate</t>
        </is>
      </c>
      <c r="B166" s="10" t="n">
        <v>0.061</v>
      </c>
      <c r="C166" s="4" t="inlineStr">
        <is>
          <t xml:space="preserve"> </t>
        </is>
      </c>
    </row>
    <row r="167">
      <c r="A167" s="4" t="inlineStr">
        <is>
          <t>Later than four years and not later than five years [member] | Weighted average [member] | Finance Debt Total [Member]</t>
        </is>
      </c>
      <c r="B167" s="4" t="inlineStr">
        <is>
          <t xml:space="preserve"> </t>
        </is>
      </c>
      <c r="C167" s="4" t="inlineStr">
        <is>
          <t xml:space="preserve"> </t>
        </is>
      </c>
    </row>
    <row r="168">
      <c r="A168" s="3" t="inlineStr">
        <is>
          <t>IfrsStatementLineItems [Line Items]</t>
        </is>
      </c>
      <c r="B168" s="4" t="inlineStr">
        <is>
          <t xml:space="preserve"> </t>
        </is>
      </c>
      <c r="C168" s="4" t="inlineStr">
        <is>
          <t xml:space="preserve"> </t>
        </is>
      </c>
    </row>
    <row r="169">
      <c r="A169" s="4" t="inlineStr">
        <is>
          <t>Average interest rate</t>
        </is>
      </c>
      <c r="B169" s="10" t="n">
        <v>0.073</v>
      </c>
      <c r="C169" s="10" t="n">
        <v>0.059</v>
      </c>
    </row>
    <row r="170">
      <c r="A170" s="4" t="inlineStr">
        <is>
          <t>Later than four years and not later than five years [member] | Weighted average [member] | Brazil, Brazil Real</t>
        </is>
      </c>
      <c r="B170" s="4" t="inlineStr">
        <is>
          <t xml:space="preserve"> </t>
        </is>
      </c>
      <c r="C170" s="4" t="inlineStr">
        <is>
          <t xml:space="preserve"> </t>
        </is>
      </c>
    </row>
    <row r="171">
      <c r="A171" s="3" t="inlineStr">
        <is>
          <t>IfrsStatementLineItems [Line Items]</t>
        </is>
      </c>
      <c r="B171" s="4" t="inlineStr">
        <is>
          <t xml:space="preserve"> </t>
        </is>
      </c>
      <c r="C171" s="4" t="inlineStr">
        <is>
          <t xml:space="preserve"> </t>
        </is>
      </c>
    </row>
    <row r="172">
      <c r="A172" s="4" t="inlineStr">
        <is>
          <t>Average interest rate</t>
        </is>
      </c>
      <c r="B172" s="10" t="n">
        <v>0.101</v>
      </c>
      <c r="C172" s="4" t="inlineStr">
        <is>
          <t xml:space="preserve"> </t>
        </is>
      </c>
    </row>
    <row r="173">
      <c r="A173" s="4" t="inlineStr">
        <is>
          <t>Later than four years and not later than five years [member] | Weighted average [member] | Euro Member Countries, Euro</t>
        </is>
      </c>
      <c r="B173" s="4" t="inlineStr">
        <is>
          <t xml:space="preserve"> </t>
        </is>
      </c>
      <c r="C173" s="4" t="inlineStr">
        <is>
          <t xml:space="preserve"> </t>
        </is>
      </c>
    </row>
    <row r="174">
      <c r="A174" s="3" t="inlineStr">
        <is>
          <t>IfrsStatementLineItems [Line Items]</t>
        </is>
      </c>
      <c r="B174" s="4" t="inlineStr">
        <is>
          <t xml:space="preserve"> </t>
        </is>
      </c>
      <c r="C174" s="4" t="inlineStr">
        <is>
          <t xml:space="preserve"> </t>
        </is>
      </c>
    </row>
    <row r="175">
      <c r="A175" s="4" t="inlineStr">
        <is>
          <t>Average interest rate</t>
        </is>
      </c>
      <c r="B175" s="10" t="n">
        <v>0.047</v>
      </c>
      <c r="C175" s="4" t="inlineStr">
        <is>
          <t xml:space="preserve"> </t>
        </is>
      </c>
    </row>
    <row r="176">
      <c r="A176" s="4" t="inlineStr">
        <is>
          <t>Later than four years and not later than five years [member] | Weighted average [member] | United Kingdom, Pounds</t>
        </is>
      </c>
      <c r="B176" s="4" t="inlineStr">
        <is>
          <t xml:space="preserve"> </t>
        </is>
      </c>
      <c r="C176" s="4" t="inlineStr">
        <is>
          <t xml:space="preserve"> </t>
        </is>
      </c>
    </row>
    <row r="177">
      <c r="A177" s="3" t="inlineStr">
        <is>
          <t>IfrsStatementLineItems [Line Items]</t>
        </is>
      </c>
      <c r="B177" s="4" t="inlineStr">
        <is>
          <t xml:space="preserve"> </t>
        </is>
      </c>
      <c r="C177" s="4" t="inlineStr">
        <is>
          <t xml:space="preserve"> </t>
        </is>
      </c>
    </row>
    <row r="178">
      <c r="A178" s="4" t="inlineStr">
        <is>
          <t>Average interest rate</t>
        </is>
      </c>
      <c r="B178" s="10" t="n">
        <v>0.061</v>
      </c>
      <c r="C178" s="4" t="inlineStr">
        <is>
          <t xml:space="preserve"> </t>
        </is>
      </c>
    </row>
    <row r="179">
      <c r="A179" s="4" t="inlineStr">
        <is>
          <t>Later than four years and not later than five years [member] | Floating interest rate [member]</t>
        </is>
      </c>
      <c r="B179" s="4" t="inlineStr">
        <is>
          <t xml:space="preserve"> </t>
        </is>
      </c>
      <c r="C179" s="4" t="inlineStr">
        <is>
          <t xml:space="preserve"> </t>
        </is>
      </c>
    </row>
    <row r="180">
      <c r="A180" s="3" t="inlineStr">
        <is>
          <t>IfrsStatementLineItems [Line Items]</t>
        </is>
      </c>
      <c r="B180" s="4" t="inlineStr">
        <is>
          <t xml:space="preserve"> </t>
        </is>
      </c>
      <c r="C180" s="4" t="inlineStr">
        <is>
          <t xml:space="preserve"> </t>
        </is>
      </c>
    </row>
    <row r="181">
      <c r="A181" s="4" t="inlineStr">
        <is>
          <t>Borrowings</t>
        </is>
      </c>
      <c r="B181" s="6" t="n">
        <v>144</v>
      </c>
      <c r="C181" s="4" t="inlineStr">
        <is>
          <t xml:space="preserve"> </t>
        </is>
      </c>
    </row>
    <row r="182">
      <c r="A182" s="4" t="inlineStr">
        <is>
          <t>Later than four years and not later than five years [member] | Floating interest rate [member] | Brazil, Brazil Real</t>
        </is>
      </c>
      <c r="B182" s="4" t="inlineStr">
        <is>
          <t xml:space="preserve"> </t>
        </is>
      </c>
      <c r="C182" s="4" t="inlineStr">
        <is>
          <t xml:space="preserve"> </t>
        </is>
      </c>
    </row>
    <row r="183">
      <c r="A183" s="3" t="inlineStr">
        <is>
          <t>IfrsStatementLineItems [Line Items]</t>
        </is>
      </c>
      <c r="B183" s="4" t="inlineStr">
        <is>
          <t xml:space="preserve"> </t>
        </is>
      </c>
      <c r="C183" s="4" t="inlineStr">
        <is>
          <t xml:space="preserve"> </t>
        </is>
      </c>
    </row>
    <row r="184">
      <c r="A184" s="4" t="inlineStr">
        <is>
          <t>Borrowings</t>
        </is>
      </c>
      <c r="B184" s="5" t="n">
        <v>30</v>
      </c>
      <c r="C184" s="4" t="inlineStr">
        <is>
          <t xml:space="preserve"> </t>
        </is>
      </c>
    </row>
    <row r="185">
      <c r="A185" s="4" t="inlineStr">
        <is>
          <t>Later than four years and not later than five years [member] | Floating interest rate [member] | Euro Member Countries, Euro</t>
        </is>
      </c>
      <c r="B185" s="4" t="inlineStr">
        <is>
          <t xml:space="preserve"> </t>
        </is>
      </c>
      <c r="C185" s="4" t="inlineStr">
        <is>
          <t xml:space="preserve"> </t>
        </is>
      </c>
    </row>
    <row r="186">
      <c r="A186" s="3" t="inlineStr">
        <is>
          <t>IfrsStatementLineItems [Line Items]</t>
        </is>
      </c>
      <c r="B186" s="4" t="inlineStr">
        <is>
          <t xml:space="preserve"> </t>
        </is>
      </c>
      <c r="C186" s="4" t="inlineStr">
        <is>
          <t xml:space="preserve"> </t>
        </is>
      </c>
    </row>
    <row r="187">
      <c r="A187" s="4" t="inlineStr">
        <is>
          <t>Borrowings</t>
        </is>
      </c>
      <c r="B187" s="5" t="n">
        <v>23</v>
      </c>
      <c r="C187" s="4" t="inlineStr">
        <is>
          <t xml:space="preserve"> </t>
        </is>
      </c>
    </row>
    <row r="188">
      <c r="A188" s="4" t="inlineStr">
        <is>
          <t>Later than four years and not later than five years [member] | Fixed interest rate [member]</t>
        </is>
      </c>
      <c r="B188" s="4" t="inlineStr">
        <is>
          <t xml:space="preserve"> </t>
        </is>
      </c>
      <c r="C188" s="4" t="inlineStr">
        <is>
          <t xml:space="preserve"> </t>
        </is>
      </c>
    </row>
    <row r="189">
      <c r="A189" s="3" t="inlineStr">
        <is>
          <t>IfrsStatementLineItems [Line Items]</t>
        </is>
      </c>
      <c r="B189" s="4" t="inlineStr">
        <is>
          <t xml:space="preserve"> </t>
        </is>
      </c>
      <c r="C189" s="4" t="inlineStr">
        <is>
          <t xml:space="preserve"> </t>
        </is>
      </c>
    </row>
    <row r="190">
      <c r="A190" s="4" t="inlineStr">
        <is>
          <t>Borrowings</t>
        </is>
      </c>
      <c r="B190" s="5" t="n">
        <v>458</v>
      </c>
      <c r="C190" s="4" t="inlineStr">
        <is>
          <t xml:space="preserve"> </t>
        </is>
      </c>
    </row>
    <row r="191">
      <c r="A191" s="4" t="inlineStr">
        <is>
          <t>Later than four years and not later than five years [member] | Fixed interest rate [member] | Brazil, Brazil Real</t>
        </is>
      </c>
      <c r="B191" s="4" t="inlineStr">
        <is>
          <t xml:space="preserve"> </t>
        </is>
      </c>
      <c r="C191" s="4" t="inlineStr">
        <is>
          <t xml:space="preserve"> </t>
        </is>
      </c>
    </row>
    <row r="192">
      <c r="A192" s="3" t="inlineStr">
        <is>
          <t>IfrsStatementLineItems [Line Items]</t>
        </is>
      </c>
      <c r="B192" s="4" t="inlineStr">
        <is>
          <t xml:space="preserve"> </t>
        </is>
      </c>
      <c r="C192" s="4" t="inlineStr">
        <is>
          <t xml:space="preserve"> </t>
        </is>
      </c>
    </row>
    <row r="193">
      <c r="A193" s="4" t="inlineStr">
        <is>
          <t>Borrowings</t>
        </is>
      </c>
      <c r="B193" s="5" t="n">
        <v>758</v>
      </c>
      <c r="C193" s="4" t="inlineStr">
        <is>
          <t xml:space="preserve"> </t>
        </is>
      </c>
    </row>
    <row r="194">
      <c r="A194" s="4" t="inlineStr">
        <is>
          <t>Later than five years [member]</t>
        </is>
      </c>
      <c r="B194" s="4" t="inlineStr">
        <is>
          <t xml:space="preserve"> </t>
        </is>
      </c>
      <c r="C194" s="4" t="inlineStr">
        <is>
          <t xml:space="preserve"> </t>
        </is>
      </c>
    </row>
    <row r="195">
      <c r="A195" s="3" t="inlineStr">
        <is>
          <t>IfrsStatementLineItems [Line Items]</t>
        </is>
      </c>
      <c r="B195" s="4" t="inlineStr">
        <is>
          <t xml:space="preserve"> </t>
        </is>
      </c>
      <c r="C195" s="4" t="inlineStr">
        <is>
          <t xml:space="preserve"> </t>
        </is>
      </c>
    </row>
    <row r="196">
      <c r="A196" s="4" t="inlineStr">
        <is>
          <t>Borrowings</t>
        </is>
      </c>
      <c r="B196" s="5" t="n">
        <v>8495</v>
      </c>
      <c r="C196" s="4" t="inlineStr">
        <is>
          <t xml:space="preserve"> </t>
        </is>
      </c>
    </row>
    <row r="197">
      <c r="A197" s="4" t="inlineStr">
        <is>
          <t>Later than five years [member] | Finance Debt Total [Member]</t>
        </is>
      </c>
      <c r="B197" s="4" t="inlineStr">
        <is>
          <t xml:space="preserve"> </t>
        </is>
      </c>
      <c r="C197" s="4" t="inlineStr">
        <is>
          <t xml:space="preserve"> </t>
        </is>
      </c>
    </row>
    <row r="198">
      <c r="A198" s="3" t="inlineStr">
        <is>
          <t>IfrsStatementLineItems [Line Items]</t>
        </is>
      </c>
      <c r="B198" s="4" t="inlineStr">
        <is>
          <t xml:space="preserve"> </t>
        </is>
      </c>
      <c r="C198" s="4" t="inlineStr">
        <is>
          <t xml:space="preserve"> </t>
        </is>
      </c>
    </row>
    <row r="199">
      <c r="A199" s="4" t="inlineStr">
        <is>
          <t>Borrowings</t>
        </is>
      </c>
      <c r="B199" s="5" t="n">
        <v>12897</v>
      </c>
      <c r="C199" s="6" t="n">
        <v>14499</v>
      </c>
    </row>
    <row r="200">
      <c r="A200" s="4" t="inlineStr">
        <is>
          <t>Later than five years [member] | Brazil, Brazil Real</t>
        </is>
      </c>
      <c r="B200" s="4" t="inlineStr">
        <is>
          <t xml:space="preserve"> </t>
        </is>
      </c>
      <c r="C200" s="4" t="inlineStr">
        <is>
          <t xml:space="preserve"> </t>
        </is>
      </c>
    </row>
    <row r="201">
      <c r="A201" s="3" t="inlineStr">
        <is>
          <t>IfrsStatementLineItems [Line Items]</t>
        </is>
      </c>
      <c r="B201" s="4" t="inlineStr">
        <is>
          <t xml:space="preserve"> </t>
        </is>
      </c>
      <c r="C201" s="4" t="inlineStr">
        <is>
          <t xml:space="preserve"> </t>
        </is>
      </c>
    </row>
    <row r="202">
      <c r="A202" s="4" t="inlineStr">
        <is>
          <t>Borrowings</t>
        </is>
      </c>
      <c r="B202" s="5" t="n">
        <v>3515</v>
      </c>
      <c r="C202" s="4" t="inlineStr">
        <is>
          <t xml:space="preserve"> </t>
        </is>
      </c>
    </row>
    <row r="203">
      <c r="A203" s="4" t="inlineStr">
        <is>
          <t>Later than five years [member] | Euro Member Countries, Euro</t>
        </is>
      </c>
      <c r="B203" s="4" t="inlineStr">
        <is>
          <t xml:space="preserve"> </t>
        </is>
      </c>
      <c r="C203" s="4" t="inlineStr">
        <is>
          <t xml:space="preserve"> </t>
        </is>
      </c>
    </row>
    <row r="204">
      <c r="A204" s="3" t="inlineStr">
        <is>
          <t>IfrsStatementLineItems [Line Items]</t>
        </is>
      </c>
      <c r="B204" s="4" t="inlineStr">
        <is>
          <t xml:space="preserve"> </t>
        </is>
      </c>
      <c r="C204" s="4" t="inlineStr">
        <is>
          <t xml:space="preserve"> </t>
        </is>
      </c>
    </row>
    <row r="205">
      <c r="A205" s="4" t="inlineStr">
        <is>
          <t>Borrowings</t>
        </is>
      </c>
      <c r="B205" s="5" t="n">
        <v>371</v>
      </c>
      <c r="C205" s="4" t="inlineStr">
        <is>
          <t xml:space="preserve"> </t>
        </is>
      </c>
    </row>
    <row r="206">
      <c r="A206" s="4" t="inlineStr">
        <is>
          <t>Later than five years [member] | United Kingdom, Pounds</t>
        </is>
      </c>
      <c r="B206" s="4" t="inlineStr">
        <is>
          <t xml:space="preserve"> </t>
        </is>
      </c>
      <c r="C206" s="4" t="inlineStr">
        <is>
          <t xml:space="preserve"> </t>
        </is>
      </c>
    </row>
    <row r="207">
      <c r="A207" s="3" t="inlineStr">
        <is>
          <t>IfrsStatementLineItems [Line Items]</t>
        </is>
      </c>
      <c r="B207" s="4" t="inlineStr">
        <is>
          <t xml:space="preserve"> </t>
        </is>
      </c>
      <c r="C207" s="4" t="inlineStr">
        <is>
          <t xml:space="preserve"> </t>
        </is>
      </c>
    </row>
    <row r="208">
      <c r="A208" s="4" t="inlineStr">
        <is>
          <t>Borrowings</t>
        </is>
      </c>
      <c r="B208" s="6" t="n">
        <v>516</v>
      </c>
      <c r="C208" s="4" t="inlineStr">
        <is>
          <t xml:space="preserve"> </t>
        </is>
      </c>
    </row>
    <row r="209">
      <c r="A209" s="4" t="inlineStr">
        <is>
          <t>Later than five years [member] | Weighted average [member]</t>
        </is>
      </c>
      <c r="B209" s="4" t="inlineStr">
        <is>
          <t xml:space="preserve"> </t>
        </is>
      </c>
      <c r="C209" s="4" t="inlineStr">
        <is>
          <t xml:space="preserve"> </t>
        </is>
      </c>
    </row>
    <row r="210">
      <c r="A210" s="3" t="inlineStr">
        <is>
          <t>IfrsStatementLineItems [Line Items]</t>
        </is>
      </c>
      <c r="B210" s="4" t="inlineStr">
        <is>
          <t xml:space="preserve"> </t>
        </is>
      </c>
      <c r="C210" s="4" t="inlineStr">
        <is>
          <t xml:space="preserve"> </t>
        </is>
      </c>
    </row>
    <row r="211">
      <c r="A211" s="4" t="inlineStr">
        <is>
          <t>Average interest rate</t>
        </is>
      </c>
      <c r="B211" s="10" t="n">
        <v>0.066</v>
      </c>
      <c r="C211" s="4" t="inlineStr">
        <is>
          <t xml:space="preserve"> </t>
        </is>
      </c>
    </row>
    <row r="212">
      <c r="A212" s="4" t="inlineStr">
        <is>
          <t>Later than five years [member] | Weighted average [member] | Finance Debt Total [Member]</t>
        </is>
      </c>
      <c r="B212" s="4" t="inlineStr">
        <is>
          <t xml:space="preserve"> </t>
        </is>
      </c>
      <c r="C212" s="4" t="inlineStr">
        <is>
          <t xml:space="preserve"> </t>
        </is>
      </c>
    </row>
    <row r="213">
      <c r="A213" s="3" t="inlineStr">
        <is>
          <t>IfrsStatementLineItems [Line Items]</t>
        </is>
      </c>
      <c r="B213" s="4" t="inlineStr">
        <is>
          <t xml:space="preserve"> </t>
        </is>
      </c>
      <c r="C213" s="4" t="inlineStr">
        <is>
          <t xml:space="preserve"> </t>
        </is>
      </c>
    </row>
    <row r="214">
      <c r="A214" s="4" t="inlineStr">
        <is>
          <t>Average interest rate</t>
        </is>
      </c>
      <c r="B214" s="10" t="n">
        <v>0.066</v>
      </c>
      <c r="C214" s="10" t="n">
        <v>0.065</v>
      </c>
    </row>
    <row r="215">
      <c r="A215" s="4" t="inlineStr">
        <is>
          <t>Later than five years [member] | Weighted average [member] | Brazil, Brazil Real</t>
        </is>
      </c>
      <c r="B215" s="4" t="inlineStr">
        <is>
          <t xml:space="preserve"> </t>
        </is>
      </c>
      <c r="C215" s="4" t="inlineStr">
        <is>
          <t xml:space="preserve"> </t>
        </is>
      </c>
    </row>
    <row r="216">
      <c r="A216" s="3" t="inlineStr">
        <is>
          <t>IfrsStatementLineItems [Line Items]</t>
        </is>
      </c>
      <c r="B216" s="4" t="inlineStr">
        <is>
          <t xml:space="preserve"> </t>
        </is>
      </c>
      <c r="C216" s="4" t="inlineStr">
        <is>
          <t xml:space="preserve"> </t>
        </is>
      </c>
    </row>
    <row r="217">
      <c r="A217" s="4" t="inlineStr">
        <is>
          <t>Average interest rate</t>
        </is>
      </c>
      <c r="B217" s="9" t="n">
        <v>0.08</v>
      </c>
      <c r="C217" s="4" t="inlineStr">
        <is>
          <t xml:space="preserve"> </t>
        </is>
      </c>
    </row>
    <row r="218">
      <c r="A218" s="4" t="inlineStr">
        <is>
          <t>Later than five years [member] | Weighted average [member] | Euro Member Countries, Euro</t>
        </is>
      </c>
      <c r="B218" s="4" t="inlineStr">
        <is>
          <t xml:space="preserve"> </t>
        </is>
      </c>
      <c r="C218" s="4" t="inlineStr">
        <is>
          <t xml:space="preserve"> </t>
        </is>
      </c>
    </row>
    <row r="219">
      <c r="A219" s="3" t="inlineStr">
        <is>
          <t>IfrsStatementLineItems [Line Items]</t>
        </is>
      </c>
      <c r="B219" s="4" t="inlineStr">
        <is>
          <t xml:space="preserve"> </t>
        </is>
      </c>
      <c r="C219" s="4" t="inlineStr">
        <is>
          <t xml:space="preserve"> </t>
        </is>
      </c>
    </row>
    <row r="220">
      <c r="A220" s="4" t="inlineStr">
        <is>
          <t>Average interest rate</t>
        </is>
      </c>
      <c r="B220" s="10" t="n">
        <v>0.047</v>
      </c>
      <c r="C220" s="4" t="inlineStr">
        <is>
          <t xml:space="preserve"> </t>
        </is>
      </c>
    </row>
    <row r="221">
      <c r="A221" s="4" t="inlineStr">
        <is>
          <t>Later than five years [member] | Weighted average [member] | United Kingdom, Pounds</t>
        </is>
      </c>
      <c r="B221" s="4" t="inlineStr">
        <is>
          <t xml:space="preserve"> </t>
        </is>
      </c>
      <c r="C221" s="4" t="inlineStr">
        <is>
          <t xml:space="preserve"> </t>
        </is>
      </c>
    </row>
    <row r="222">
      <c r="A222" s="3" t="inlineStr">
        <is>
          <t>IfrsStatementLineItems [Line Items]</t>
        </is>
      </c>
      <c r="B222" s="4" t="inlineStr">
        <is>
          <t xml:space="preserve"> </t>
        </is>
      </c>
      <c r="C222" s="4" t="inlineStr">
        <is>
          <t xml:space="preserve"> </t>
        </is>
      </c>
    </row>
    <row r="223">
      <c r="A223" s="4" t="inlineStr">
        <is>
          <t>Average interest rate</t>
        </is>
      </c>
      <c r="B223" s="10" t="n">
        <v>0.066</v>
      </c>
      <c r="C223" s="4" t="inlineStr">
        <is>
          <t xml:space="preserve"> </t>
        </is>
      </c>
    </row>
    <row r="224">
      <c r="A224" s="4" t="inlineStr">
        <is>
          <t>Later than five years [member] | Floating interest rate [member]</t>
        </is>
      </c>
      <c r="B224" s="4" t="inlineStr">
        <is>
          <t xml:space="preserve"> </t>
        </is>
      </c>
      <c r="C224" s="4" t="inlineStr">
        <is>
          <t xml:space="preserve"> </t>
        </is>
      </c>
    </row>
    <row r="225">
      <c r="A225" s="3" t="inlineStr">
        <is>
          <t>IfrsStatementLineItems [Line Items]</t>
        </is>
      </c>
      <c r="B225" s="4" t="inlineStr">
        <is>
          <t xml:space="preserve"> </t>
        </is>
      </c>
      <c r="C225" s="4" t="inlineStr">
        <is>
          <t xml:space="preserve"> </t>
        </is>
      </c>
    </row>
    <row r="226">
      <c r="A226" s="4" t="inlineStr">
        <is>
          <t>Borrowings</t>
        </is>
      </c>
      <c r="B226" s="6" t="n">
        <v>284</v>
      </c>
      <c r="C226" s="4" t="inlineStr">
        <is>
          <t xml:space="preserve"> </t>
        </is>
      </c>
    </row>
    <row r="227">
      <c r="A227" s="4" t="inlineStr">
        <is>
          <t>Later than five years [member] | Floating interest rate [member] | Brazil, Brazil Real</t>
        </is>
      </c>
      <c r="B227" s="4" t="inlineStr">
        <is>
          <t xml:space="preserve"> </t>
        </is>
      </c>
      <c r="C227" s="4" t="inlineStr">
        <is>
          <t xml:space="preserve"> </t>
        </is>
      </c>
    </row>
    <row r="228">
      <c r="A228" s="3" t="inlineStr">
        <is>
          <t>IfrsStatementLineItems [Line Items]</t>
        </is>
      </c>
      <c r="B228" s="4" t="inlineStr">
        <is>
          <t xml:space="preserve"> </t>
        </is>
      </c>
      <c r="C228" s="4" t="inlineStr">
        <is>
          <t xml:space="preserve"> </t>
        </is>
      </c>
    </row>
    <row r="229">
      <c r="A229" s="4" t="inlineStr">
        <is>
          <t>Borrowings</t>
        </is>
      </c>
      <c r="B229" s="5" t="n">
        <v>3029</v>
      </c>
      <c r="C229" s="4" t="inlineStr">
        <is>
          <t xml:space="preserve"> </t>
        </is>
      </c>
    </row>
    <row r="230">
      <c r="A230" s="4" t="inlineStr">
        <is>
          <t>Later than five years [member] | Floating interest rate [member] | Euro Member Countries, Euro</t>
        </is>
      </c>
      <c r="B230" s="4" t="inlineStr">
        <is>
          <t xml:space="preserve"> </t>
        </is>
      </c>
      <c r="C230" s="4" t="inlineStr">
        <is>
          <t xml:space="preserve"> </t>
        </is>
      </c>
    </row>
    <row r="231">
      <c r="A231" s="3" t="inlineStr">
        <is>
          <t>IfrsStatementLineItems [Line Items]</t>
        </is>
      </c>
      <c r="B231" s="4" t="inlineStr">
        <is>
          <t xml:space="preserve"> </t>
        </is>
      </c>
      <c r="C231" s="4" t="inlineStr">
        <is>
          <t xml:space="preserve"> </t>
        </is>
      </c>
    </row>
    <row r="232">
      <c r="A232" s="4" t="inlineStr">
        <is>
          <t>Borrowings</t>
        </is>
      </c>
      <c r="B232" s="5" t="n">
        <v>371</v>
      </c>
      <c r="C232" s="4" t="inlineStr">
        <is>
          <t xml:space="preserve"> </t>
        </is>
      </c>
    </row>
    <row r="233">
      <c r="A233" s="4" t="inlineStr">
        <is>
          <t>Later than five years [member] | Floating interest rate [member] | United Kingdom, Pounds</t>
        </is>
      </c>
      <c r="B233" s="4" t="inlineStr">
        <is>
          <t xml:space="preserve"> </t>
        </is>
      </c>
      <c r="C233" s="4" t="inlineStr">
        <is>
          <t xml:space="preserve"> </t>
        </is>
      </c>
    </row>
    <row r="234">
      <c r="A234" s="3" t="inlineStr">
        <is>
          <t>IfrsStatementLineItems [Line Items]</t>
        </is>
      </c>
      <c r="B234" s="4" t="inlineStr">
        <is>
          <t xml:space="preserve"> </t>
        </is>
      </c>
      <c r="C234" s="4" t="inlineStr">
        <is>
          <t xml:space="preserve"> </t>
        </is>
      </c>
    </row>
    <row r="235">
      <c r="A235" s="4" t="inlineStr">
        <is>
          <t>Borrowings</t>
        </is>
      </c>
      <c r="B235" s="5" t="n">
        <v>516</v>
      </c>
      <c r="C235" s="4" t="inlineStr">
        <is>
          <t xml:space="preserve"> </t>
        </is>
      </c>
    </row>
    <row r="236">
      <c r="A236" s="4" t="inlineStr">
        <is>
          <t>Later than five years [member] | Fixed interest rate [member]</t>
        </is>
      </c>
      <c r="B236" s="4" t="inlineStr">
        <is>
          <t xml:space="preserve"> </t>
        </is>
      </c>
      <c r="C236" s="4" t="inlineStr">
        <is>
          <t xml:space="preserve"> </t>
        </is>
      </c>
    </row>
    <row r="237">
      <c r="A237" s="3" t="inlineStr">
        <is>
          <t>IfrsStatementLineItems [Line Items]</t>
        </is>
      </c>
      <c r="B237" s="4" t="inlineStr">
        <is>
          <t xml:space="preserve"> </t>
        </is>
      </c>
      <c r="C237" s="4" t="inlineStr">
        <is>
          <t xml:space="preserve"> </t>
        </is>
      </c>
    </row>
    <row r="238">
      <c r="A238" s="4" t="inlineStr">
        <is>
          <t>Borrowings</t>
        </is>
      </c>
      <c r="B238" s="5" t="n">
        <v>8211</v>
      </c>
      <c r="C238" s="4" t="inlineStr">
        <is>
          <t xml:space="preserve"> </t>
        </is>
      </c>
    </row>
    <row r="239">
      <c r="A239" s="4" t="inlineStr">
        <is>
          <t>Later than five years [member] | Fixed interest rate [member] | Brazil, Brazil Real</t>
        </is>
      </c>
      <c r="B239" s="4" t="inlineStr">
        <is>
          <t xml:space="preserve"> </t>
        </is>
      </c>
      <c r="C239" s="4" t="inlineStr">
        <is>
          <t xml:space="preserve"> </t>
        </is>
      </c>
    </row>
    <row r="240">
      <c r="A240" s="3" t="inlineStr">
        <is>
          <t>IfrsStatementLineItems [Line Items]</t>
        </is>
      </c>
      <c r="B240" s="4" t="inlineStr">
        <is>
          <t xml:space="preserve"> </t>
        </is>
      </c>
      <c r="C240" s="4" t="inlineStr">
        <is>
          <t xml:space="preserve"> </t>
        </is>
      </c>
    </row>
    <row r="241">
      <c r="A241" s="4" t="inlineStr">
        <is>
          <t>Borrowings</t>
        </is>
      </c>
      <c r="B241" s="5" t="n">
        <v>486</v>
      </c>
      <c r="C241" s="4" t="inlineStr">
        <is>
          <t xml:space="preserve"> </t>
        </is>
      </c>
    </row>
    <row r="242">
      <c r="A242" s="4" t="inlineStr">
        <is>
          <t>Total [Member]</t>
        </is>
      </c>
      <c r="B242" s="4" t="inlineStr">
        <is>
          <t xml:space="preserve"> </t>
        </is>
      </c>
      <c r="C242" s="4" t="inlineStr">
        <is>
          <t xml:space="preserve"> </t>
        </is>
      </c>
    </row>
    <row r="243">
      <c r="A243" s="3" t="inlineStr">
        <is>
          <t>IfrsStatementLineItems [Line Items]</t>
        </is>
      </c>
      <c r="B243" s="4" t="inlineStr">
        <is>
          <t xml:space="preserve"> </t>
        </is>
      </c>
      <c r="C243" s="4" t="inlineStr">
        <is>
          <t xml:space="preserve"> </t>
        </is>
      </c>
    </row>
    <row r="244">
      <c r="A244" s="4" t="inlineStr">
        <is>
          <t>Borrowings</t>
        </is>
      </c>
      <c r="B244" s="5" t="n">
        <v>16433</v>
      </c>
      <c r="C244" s="4" t="inlineStr">
        <is>
          <t xml:space="preserve"> </t>
        </is>
      </c>
    </row>
    <row r="245">
      <c r="A245" s="4" t="inlineStr">
        <is>
          <t>Total [Member] | Finance Debt Total [Member]</t>
        </is>
      </c>
      <c r="B245" s="4" t="inlineStr">
        <is>
          <t xml:space="preserve"> </t>
        </is>
      </c>
      <c r="C245" s="4" t="inlineStr">
        <is>
          <t xml:space="preserve"> </t>
        </is>
      </c>
    </row>
    <row r="246">
      <c r="A246" s="3" t="inlineStr">
        <is>
          <t>IfrsStatementLineItems [Line Items]</t>
        </is>
      </c>
      <c r="B246" s="4" t="inlineStr">
        <is>
          <t xml:space="preserve"> </t>
        </is>
      </c>
      <c r="C246" s="4" t="inlineStr">
        <is>
          <t xml:space="preserve"> </t>
        </is>
      </c>
    </row>
    <row r="247">
      <c r="A247" s="4" t="inlineStr">
        <is>
          <t>Borrowings</t>
        </is>
      </c>
      <c r="B247" s="5" t="n">
        <v>23162</v>
      </c>
      <c r="C247" s="6" t="n">
        <v>28801</v>
      </c>
    </row>
    <row r="248">
      <c r="A248" s="4" t="inlineStr">
        <is>
          <t>Total [Member] | Brazil, Brazil Real</t>
        </is>
      </c>
      <c r="B248" s="4" t="inlineStr">
        <is>
          <t xml:space="preserve"> </t>
        </is>
      </c>
      <c r="C248" s="4" t="inlineStr">
        <is>
          <t xml:space="preserve"> </t>
        </is>
      </c>
    </row>
    <row r="249">
      <c r="A249" s="3" t="inlineStr">
        <is>
          <t>IfrsStatementLineItems [Line Items]</t>
        </is>
      </c>
      <c r="B249" s="4" t="inlineStr">
        <is>
          <t xml:space="preserve"> </t>
        </is>
      </c>
      <c r="C249" s="4" t="inlineStr">
        <is>
          <t xml:space="preserve"> </t>
        </is>
      </c>
    </row>
    <row r="250">
      <c r="A250" s="4" t="inlineStr">
        <is>
          <t>Borrowings</t>
        </is>
      </c>
      <c r="B250" s="5" t="n">
        <v>5265</v>
      </c>
      <c r="C250" s="4" t="inlineStr">
        <is>
          <t xml:space="preserve"> </t>
        </is>
      </c>
    </row>
    <row r="251">
      <c r="A251" s="4" t="inlineStr">
        <is>
          <t>Total [Member] | Euro Member Countries, Euro</t>
        </is>
      </c>
      <c r="B251" s="4" t="inlineStr">
        <is>
          <t xml:space="preserve"> </t>
        </is>
      </c>
      <c r="C251" s="4" t="inlineStr">
        <is>
          <t xml:space="preserve"> </t>
        </is>
      </c>
    </row>
    <row r="252">
      <c r="A252" s="3" t="inlineStr">
        <is>
          <t>IfrsStatementLineItems [Line Items]</t>
        </is>
      </c>
      <c r="B252" s="4" t="inlineStr">
        <is>
          <t xml:space="preserve"> </t>
        </is>
      </c>
      <c r="C252" s="4" t="inlineStr">
        <is>
          <t xml:space="preserve"> </t>
        </is>
      </c>
    </row>
    <row r="253">
      <c r="A253" s="4" t="inlineStr">
        <is>
          <t>Borrowings</t>
        </is>
      </c>
      <c r="B253" s="5" t="n">
        <v>543</v>
      </c>
      <c r="C253" s="4" t="inlineStr">
        <is>
          <t xml:space="preserve"> </t>
        </is>
      </c>
    </row>
    <row r="254">
      <c r="A254" s="4" t="inlineStr">
        <is>
          <t>Total [Member] | United Kingdom, Pounds</t>
        </is>
      </c>
      <c r="B254" s="4" t="inlineStr">
        <is>
          <t xml:space="preserve"> </t>
        </is>
      </c>
      <c r="C254" s="4" t="inlineStr">
        <is>
          <t xml:space="preserve"> </t>
        </is>
      </c>
    </row>
    <row r="255">
      <c r="A255" s="3" t="inlineStr">
        <is>
          <t>IfrsStatementLineItems [Line Items]</t>
        </is>
      </c>
      <c r="B255" s="4" t="inlineStr">
        <is>
          <t xml:space="preserve"> </t>
        </is>
      </c>
      <c r="C255" s="4" t="inlineStr">
        <is>
          <t xml:space="preserve"> </t>
        </is>
      </c>
    </row>
    <row r="256">
      <c r="A256" s="4" t="inlineStr">
        <is>
          <t>Borrowings</t>
        </is>
      </c>
      <c r="B256" s="6" t="n">
        <v>921</v>
      </c>
      <c r="C256" s="4" t="inlineStr">
        <is>
          <t xml:space="preserve"> </t>
        </is>
      </c>
    </row>
    <row r="257">
      <c r="A257" s="4" t="inlineStr">
        <is>
          <t>Total [Member] | Weighted average [member]</t>
        </is>
      </c>
      <c r="B257" s="4" t="inlineStr">
        <is>
          <t xml:space="preserve"> </t>
        </is>
      </c>
      <c r="C257" s="4" t="inlineStr">
        <is>
          <t xml:space="preserve"> </t>
        </is>
      </c>
    </row>
    <row r="258">
      <c r="A258" s="3" t="inlineStr">
        <is>
          <t>IfrsStatementLineItems [Line Items]</t>
        </is>
      </c>
      <c r="B258" s="4" t="inlineStr">
        <is>
          <t xml:space="preserve"> </t>
        </is>
      </c>
      <c r="C258" s="4" t="inlineStr">
        <is>
          <t xml:space="preserve"> </t>
        </is>
      </c>
    </row>
    <row r="259">
      <c r="A259" s="4" t="inlineStr">
        <is>
          <t>Average interest rate</t>
        </is>
      </c>
      <c r="B259" s="10" t="n">
        <v>0.065</v>
      </c>
      <c r="C259" s="4" t="inlineStr">
        <is>
          <t xml:space="preserve"> </t>
        </is>
      </c>
    </row>
    <row r="260">
      <c r="A260" s="4" t="inlineStr">
        <is>
          <t>Total [Member] | Weighted average [member] | Finance Debt Total [Member]</t>
        </is>
      </c>
      <c r="B260" s="4" t="inlineStr">
        <is>
          <t xml:space="preserve"> </t>
        </is>
      </c>
      <c r="C260" s="4" t="inlineStr">
        <is>
          <t xml:space="preserve"> </t>
        </is>
      </c>
    </row>
    <row r="261">
      <c r="A261" s="3" t="inlineStr">
        <is>
          <t>IfrsStatementLineItems [Line Items]</t>
        </is>
      </c>
      <c r="B261" s="4" t="inlineStr">
        <is>
          <t xml:space="preserve"> </t>
        </is>
      </c>
      <c r="C261" s="4" t="inlineStr">
        <is>
          <t xml:space="preserve"> </t>
        </is>
      </c>
    </row>
    <row r="262">
      <c r="A262" s="4" t="inlineStr">
        <is>
          <t>Average interest rate</t>
        </is>
      </c>
      <c r="B262" s="10" t="n">
        <v>0.068</v>
      </c>
      <c r="C262" s="10" t="n">
        <v>0.064</v>
      </c>
    </row>
    <row r="263">
      <c r="A263" s="4" t="inlineStr">
        <is>
          <t>Total [Member] | Weighted average [member] | Brazil, Brazil Real</t>
        </is>
      </c>
      <c r="B263" s="4" t="inlineStr">
        <is>
          <t xml:space="preserve"> </t>
        </is>
      </c>
      <c r="C263" s="4" t="inlineStr">
        <is>
          <t xml:space="preserve"> </t>
        </is>
      </c>
    </row>
    <row r="264">
      <c r="A264" s="3" t="inlineStr">
        <is>
          <t>IfrsStatementLineItems [Line Items]</t>
        </is>
      </c>
      <c r="B264" s="4" t="inlineStr">
        <is>
          <t xml:space="preserve"> </t>
        </is>
      </c>
      <c r="C264" s="4" t="inlineStr">
        <is>
          <t xml:space="preserve"> </t>
        </is>
      </c>
    </row>
    <row r="265">
      <c r="A265" s="4" t="inlineStr">
        <is>
          <t>Average interest rate</t>
        </is>
      </c>
      <c r="B265" s="10" t="n">
        <v>0.096</v>
      </c>
      <c r="C265" s="4" t="inlineStr">
        <is>
          <t xml:space="preserve"> </t>
        </is>
      </c>
    </row>
    <row r="266">
      <c r="A266" s="4" t="inlineStr">
        <is>
          <t>Total [Member] | Weighted average [member] | Euro Member Countries, Euro</t>
        </is>
      </c>
      <c r="B266" s="4" t="inlineStr">
        <is>
          <t xml:space="preserve"> </t>
        </is>
      </c>
      <c r="C266" s="4" t="inlineStr">
        <is>
          <t xml:space="preserve"> </t>
        </is>
      </c>
    </row>
    <row r="267">
      <c r="A267" s="3" t="inlineStr">
        <is>
          <t>IfrsStatementLineItems [Line Items]</t>
        </is>
      </c>
      <c r="B267" s="4" t="inlineStr">
        <is>
          <t xml:space="preserve"> </t>
        </is>
      </c>
      <c r="C267" s="4" t="inlineStr">
        <is>
          <t xml:space="preserve"> </t>
        </is>
      </c>
    </row>
    <row r="268">
      <c r="A268" s="4" t="inlineStr">
        <is>
          <t>Average interest rate</t>
        </is>
      </c>
      <c r="B268" s="10" t="n">
        <v>0.046</v>
      </c>
      <c r="C268" s="4" t="inlineStr">
        <is>
          <t xml:space="preserve"> </t>
        </is>
      </c>
    </row>
    <row r="269">
      <c r="A269" s="4" t="inlineStr">
        <is>
          <t>Total [Member] | Weighted average [member] | United Kingdom, Pounds</t>
        </is>
      </c>
      <c r="B269" s="4" t="inlineStr">
        <is>
          <t xml:space="preserve"> </t>
        </is>
      </c>
      <c r="C269" s="4" t="inlineStr">
        <is>
          <t xml:space="preserve"> </t>
        </is>
      </c>
    </row>
    <row r="270">
      <c r="A270" s="3" t="inlineStr">
        <is>
          <t>IfrsStatementLineItems [Line Items]</t>
        </is>
      </c>
      <c r="B270" s="4" t="inlineStr">
        <is>
          <t xml:space="preserve"> </t>
        </is>
      </c>
      <c r="C270" s="4" t="inlineStr">
        <is>
          <t xml:space="preserve"> </t>
        </is>
      </c>
    </row>
    <row r="271">
      <c r="A271" s="4" t="inlineStr">
        <is>
          <t>Average interest rate</t>
        </is>
      </c>
      <c r="B271" s="10" t="n">
        <v>0.063</v>
      </c>
      <c r="C271" s="4" t="inlineStr">
        <is>
          <t xml:space="preserve"> </t>
        </is>
      </c>
    </row>
    <row r="272">
      <c r="A272" s="4" t="inlineStr">
        <is>
          <t>Total [Member] | Floating interest rate [member]</t>
        </is>
      </c>
      <c r="B272" s="4" t="inlineStr">
        <is>
          <t xml:space="preserve"> </t>
        </is>
      </c>
      <c r="C272" s="4" t="inlineStr">
        <is>
          <t xml:space="preserve"> </t>
        </is>
      </c>
    </row>
    <row r="273">
      <c r="A273" s="3" t="inlineStr">
        <is>
          <t>IfrsStatementLineItems [Line Items]</t>
        </is>
      </c>
      <c r="B273" s="4" t="inlineStr">
        <is>
          <t xml:space="preserve"> </t>
        </is>
      </c>
      <c r="C273" s="4" t="inlineStr">
        <is>
          <t xml:space="preserve"> </t>
        </is>
      </c>
    </row>
    <row r="274">
      <c r="A274" s="4" t="inlineStr">
        <is>
          <t>Borrowings</t>
        </is>
      </c>
      <c r="B274" s="6" t="n">
        <v>5500</v>
      </c>
      <c r="C274" s="4" t="inlineStr">
        <is>
          <t xml:space="preserve"> </t>
        </is>
      </c>
    </row>
    <row r="275">
      <c r="A275" s="4" t="inlineStr">
        <is>
          <t>Total [Member] | Floating interest rate [member] | Brazil, Brazil Real</t>
        </is>
      </c>
      <c r="B275" s="4" t="inlineStr">
        <is>
          <t xml:space="preserve"> </t>
        </is>
      </c>
      <c r="C275" s="4" t="inlineStr">
        <is>
          <t xml:space="preserve"> </t>
        </is>
      </c>
    </row>
    <row r="276">
      <c r="A276" s="3" t="inlineStr">
        <is>
          <t>IfrsStatementLineItems [Line Items]</t>
        </is>
      </c>
      <c r="B276" s="4" t="inlineStr">
        <is>
          <t xml:space="preserve"> </t>
        </is>
      </c>
      <c r="C276" s="4" t="inlineStr">
        <is>
          <t xml:space="preserve"> </t>
        </is>
      </c>
    </row>
    <row r="277">
      <c r="A277" s="4" t="inlineStr">
        <is>
          <t>Borrowings</t>
        </is>
      </c>
      <c r="B277" s="5" t="n">
        <v>3401</v>
      </c>
      <c r="C277" s="4" t="inlineStr">
        <is>
          <t xml:space="preserve"> </t>
        </is>
      </c>
    </row>
    <row r="278">
      <c r="A278" s="4" t="inlineStr">
        <is>
          <t>Total [Member] | Floating interest rate [member] | Euro Member Countries, Euro</t>
        </is>
      </c>
      <c r="B278" s="4" t="inlineStr">
        <is>
          <t xml:space="preserve"> </t>
        </is>
      </c>
      <c r="C278" s="4" t="inlineStr">
        <is>
          <t xml:space="preserve"> </t>
        </is>
      </c>
    </row>
    <row r="279">
      <c r="A279" s="3" t="inlineStr">
        <is>
          <t>IfrsStatementLineItems [Line Items]</t>
        </is>
      </c>
      <c r="B279" s="4" t="inlineStr">
        <is>
          <t xml:space="preserve"> </t>
        </is>
      </c>
      <c r="C279" s="4" t="inlineStr">
        <is>
          <t xml:space="preserve"> </t>
        </is>
      </c>
    </row>
    <row r="280">
      <c r="A280" s="4" t="inlineStr">
        <is>
          <t>Borrowings</t>
        </is>
      </c>
      <c r="B280" s="5" t="n">
        <v>543</v>
      </c>
      <c r="C280" s="4" t="inlineStr">
        <is>
          <t xml:space="preserve"> </t>
        </is>
      </c>
    </row>
    <row r="281">
      <c r="A281" s="4" t="inlineStr">
        <is>
          <t>Total [Member] | Floating interest rate [member] | United Kingdom, Pounds</t>
        </is>
      </c>
      <c r="B281" s="4" t="inlineStr">
        <is>
          <t xml:space="preserve"> </t>
        </is>
      </c>
      <c r="C281" s="4" t="inlineStr">
        <is>
          <t xml:space="preserve"> </t>
        </is>
      </c>
    </row>
    <row r="282">
      <c r="A282" s="3" t="inlineStr">
        <is>
          <t>IfrsStatementLineItems [Line Items]</t>
        </is>
      </c>
      <c r="B282" s="4" t="inlineStr">
        <is>
          <t xml:space="preserve"> </t>
        </is>
      </c>
      <c r="C282" s="4" t="inlineStr">
        <is>
          <t xml:space="preserve"> </t>
        </is>
      </c>
    </row>
    <row r="283">
      <c r="A283" s="4" t="inlineStr">
        <is>
          <t>Borrowings</t>
        </is>
      </c>
      <c r="B283" s="5" t="n">
        <v>921</v>
      </c>
      <c r="C283" s="4" t="inlineStr">
        <is>
          <t xml:space="preserve"> </t>
        </is>
      </c>
    </row>
    <row r="284">
      <c r="A284" s="4" t="inlineStr">
        <is>
          <t>Total [Member] | Fixed interest rate [member]</t>
        </is>
      </c>
      <c r="B284" s="4" t="inlineStr">
        <is>
          <t xml:space="preserve"> </t>
        </is>
      </c>
      <c r="C284" s="4" t="inlineStr">
        <is>
          <t xml:space="preserve"> </t>
        </is>
      </c>
    </row>
    <row r="285">
      <c r="A285" s="3" t="inlineStr">
        <is>
          <t>IfrsStatementLineItems [Line Items]</t>
        </is>
      </c>
      <c r="B285" s="4" t="inlineStr">
        <is>
          <t xml:space="preserve"> </t>
        </is>
      </c>
      <c r="C285" s="4" t="inlineStr">
        <is>
          <t xml:space="preserve"> </t>
        </is>
      </c>
    </row>
    <row r="286">
      <c r="A286" s="4" t="inlineStr">
        <is>
          <t>Borrowings</t>
        </is>
      </c>
      <c r="B286" s="5" t="n">
        <v>10933</v>
      </c>
      <c r="C286" s="4" t="inlineStr">
        <is>
          <t xml:space="preserve"> </t>
        </is>
      </c>
    </row>
    <row r="287">
      <c r="A287" s="4" t="inlineStr">
        <is>
          <t>Total [Member] | Fixed interest rate [member] | Brazil, Brazil Real</t>
        </is>
      </c>
      <c r="B287" s="4" t="inlineStr">
        <is>
          <t xml:space="preserve"> </t>
        </is>
      </c>
      <c r="C287" s="4" t="inlineStr">
        <is>
          <t xml:space="preserve"> </t>
        </is>
      </c>
    </row>
    <row r="288">
      <c r="A288" s="3" t="inlineStr">
        <is>
          <t>IfrsStatementLineItems [Line Items]</t>
        </is>
      </c>
      <c r="B288" s="4" t="inlineStr">
        <is>
          <t xml:space="preserve"> </t>
        </is>
      </c>
      <c r="C288" s="4" t="inlineStr">
        <is>
          <t xml:space="preserve"> </t>
        </is>
      </c>
    </row>
    <row r="289">
      <c r="A289" s="4" t="inlineStr">
        <is>
          <t>Borrowings</t>
        </is>
      </c>
      <c r="B289" s="5" t="n">
        <v>1864</v>
      </c>
      <c r="C289" s="4" t="inlineStr">
        <is>
          <t xml:space="preserve"> </t>
        </is>
      </c>
    </row>
    <row r="290">
      <c r="A290" s="4" t="inlineStr">
        <is>
          <t>At fair value [member]</t>
        </is>
      </c>
      <c r="B290" s="4" t="inlineStr">
        <is>
          <t xml:space="preserve"> </t>
        </is>
      </c>
      <c r="C290" s="4" t="inlineStr">
        <is>
          <t xml:space="preserve"> </t>
        </is>
      </c>
    </row>
    <row r="291">
      <c r="A291" s="3" t="inlineStr">
        <is>
          <t>IfrsStatementLineItems [Line Items]</t>
        </is>
      </c>
      <c r="B291" s="4" t="inlineStr">
        <is>
          <t xml:space="preserve"> </t>
        </is>
      </c>
      <c r="C291" s="4" t="inlineStr">
        <is>
          <t xml:space="preserve"> </t>
        </is>
      </c>
    </row>
    <row r="292">
      <c r="A292" s="4" t="inlineStr">
        <is>
          <t>Borrowings</t>
        </is>
      </c>
      <c r="B292" s="5" t="n">
        <v>15947</v>
      </c>
      <c r="C292" s="4" t="inlineStr">
        <is>
          <t xml:space="preserve"> </t>
        </is>
      </c>
    </row>
    <row r="293">
      <c r="A293" s="4" t="inlineStr">
        <is>
          <t>At fair value [member] | Finance Debt Total [Member]</t>
        </is>
      </c>
      <c r="B293" s="4" t="inlineStr">
        <is>
          <t xml:space="preserve"> </t>
        </is>
      </c>
      <c r="C293" s="4" t="inlineStr">
        <is>
          <t xml:space="preserve"> </t>
        </is>
      </c>
    </row>
    <row r="294">
      <c r="A294" s="3" t="inlineStr">
        <is>
          <t>IfrsStatementLineItems [Line Items]</t>
        </is>
      </c>
      <c r="B294" s="4" t="inlineStr">
        <is>
          <t xml:space="preserve"> </t>
        </is>
      </c>
      <c r="C294" s="4" t="inlineStr">
        <is>
          <t xml:space="preserve"> </t>
        </is>
      </c>
    </row>
    <row r="295">
      <c r="A295" s="4" t="inlineStr">
        <is>
          <t>Borrowings</t>
        </is>
      </c>
      <c r="B295" s="5" t="n">
        <v>22213</v>
      </c>
      <c r="C295" s="6" t="n">
        <v>29329</v>
      </c>
    </row>
    <row r="296">
      <c r="A296" s="4" t="inlineStr">
        <is>
          <t>At fair value [member] | Brazil, Brazil Real</t>
        </is>
      </c>
      <c r="B296" s="4" t="inlineStr">
        <is>
          <t xml:space="preserve"> </t>
        </is>
      </c>
      <c r="C296" s="4" t="inlineStr">
        <is>
          <t xml:space="preserve"> </t>
        </is>
      </c>
    </row>
    <row r="297">
      <c r="A297" s="3" t="inlineStr">
        <is>
          <t>IfrsStatementLineItems [Line Items]</t>
        </is>
      </c>
      <c r="B297" s="4" t="inlineStr">
        <is>
          <t xml:space="preserve"> </t>
        </is>
      </c>
      <c r="C297" s="4" t="inlineStr">
        <is>
          <t xml:space="preserve"> </t>
        </is>
      </c>
    </row>
    <row r="298">
      <c r="A298" s="4" t="inlineStr">
        <is>
          <t>Borrowings</t>
        </is>
      </c>
      <c r="B298" s="5" t="n">
        <v>4835</v>
      </c>
      <c r="C298" s="4" t="inlineStr">
        <is>
          <t xml:space="preserve"> </t>
        </is>
      </c>
    </row>
    <row r="299">
      <c r="A299" s="4" t="inlineStr">
        <is>
          <t>At fair value [member] | Euro Member Countries, Euro</t>
        </is>
      </c>
      <c r="B299" s="4" t="inlineStr">
        <is>
          <t xml:space="preserve"> </t>
        </is>
      </c>
      <c r="C299" s="4" t="inlineStr">
        <is>
          <t xml:space="preserve"> </t>
        </is>
      </c>
    </row>
    <row r="300">
      <c r="A300" s="3" t="inlineStr">
        <is>
          <t>IfrsStatementLineItems [Line Items]</t>
        </is>
      </c>
      <c r="B300" s="4" t="inlineStr">
        <is>
          <t xml:space="preserve"> </t>
        </is>
      </c>
      <c r="C300" s="4" t="inlineStr">
        <is>
          <t xml:space="preserve"> </t>
        </is>
      </c>
    </row>
    <row r="301">
      <c r="A301" s="4" t="inlineStr">
        <is>
          <t>Borrowings</t>
        </is>
      </c>
      <c r="B301" s="5" t="n">
        <v>543</v>
      </c>
      <c r="C301" s="4" t="inlineStr">
        <is>
          <t xml:space="preserve"> </t>
        </is>
      </c>
    </row>
    <row r="302">
      <c r="A302" s="4" t="inlineStr">
        <is>
          <t>At fair value [member] | United Kingdom, Pounds</t>
        </is>
      </c>
      <c r="B302" s="4" t="inlineStr">
        <is>
          <t xml:space="preserve"> </t>
        </is>
      </c>
      <c r="C302" s="4" t="inlineStr">
        <is>
          <t xml:space="preserve"> </t>
        </is>
      </c>
    </row>
    <row r="303">
      <c r="A303" s="3" t="inlineStr">
        <is>
          <t>IfrsStatementLineItems [Line Items]</t>
        </is>
      </c>
      <c r="B303" s="4" t="inlineStr">
        <is>
          <t xml:space="preserve"> </t>
        </is>
      </c>
      <c r="C303" s="4" t="inlineStr">
        <is>
          <t xml:space="preserve"> </t>
        </is>
      </c>
    </row>
    <row r="304">
      <c r="A304" s="4" t="inlineStr">
        <is>
          <t>Borrowings</t>
        </is>
      </c>
      <c r="B304" s="6" t="n">
        <v>888</v>
      </c>
      <c r="C304" s="4" t="inlineStr">
        <is>
          <t xml:space="preserve">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e debt (Details 5)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Principal</t>
        </is>
      </c>
      <c r="B3" s="6" t="n">
        <v>23473</v>
      </c>
      <c r="C3" s="6" t="n">
        <v>29181</v>
      </c>
    </row>
    <row r="4">
      <c r="A4" s="4" t="inlineStr">
        <is>
          <t>Interest</t>
        </is>
      </c>
      <c r="B4" s="5" t="n">
        <v>20388</v>
      </c>
      <c r="C4" s="5" t="n">
        <v>22541</v>
      </c>
    </row>
    <row r="5">
      <c r="A5" s="4" t="inlineStr">
        <is>
          <t>Total</t>
        </is>
      </c>
      <c r="B5" s="5" t="n">
        <v>43861</v>
      </c>
      <c r="C5" s="6" t="n">
        <v>51722</v>
      </c>
    </row>
    <row r="6">
      <c r="A6" s="4" t="inlineStr">
        <is>
          <t>Not later than 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incipal</t>
        </is>
      </c>
      <c r="B8" s="5" t="n">
        <v>2158</v>
      </c>
      <c r="C8" s="4" t="inlineStr">
        <is>
          <t xml:space="preserve"> </t>
        </is>
      </c>
    </row>
    <row r="9">
      <c r="A9" s="4" t="inlineStr">
        <is>
          <t>Interest</t>
        </is>
      </c>
      <c r="B9" s="5" t="n">
        <v>1549</v>
      </c>
      <c r="C9" s="4" t="inlineStr">
        <is>
          <t xml:space="preserve"> </t>
        </is>
      </c>
    </row>
    <row r="10">
      <c r="A10" s="4" t="inlineStr">
        <is>
          <t>Total</t>
        </is>
      </c>
      <c r="B10" s="5" t="n">
        <v>3707</v>
      </c>
      <c r="C10" s="4" t="inlineStr">
        <is>
          <t xml:space="preserve"> </t>
        </is>
      </c>
    </row>
    <row r="11">
      <c r="A11" s="4" t="inlineStr">
        <is>
          <t>Later than one year and not later than two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incipal</t>
        </is>
      </c>
      <c r="B13" s="5" t="n">
        <v>1903</v>
      </c>
      <c r="C13" s="4" t="inlineStr">
        <is>
          <t xml:space="preserve"> </t>
        </is>
      </c>
    </row>
    <row r="14">
      <c r="A14" s="4" t="inlineStr">
        <is>
          <t>Interest</t>
        </is>
      </c>
      <c r="B14" s="5" t="n">
        <v>1461</v>
      </c>
      <c r="C14" s="4" t="inlineStr">
        <is>
          <t xml:space="preserve"> </t>
        </is>
      </c>
    </row>
    <row r="15">
      <c r="A15" s="4" t="inlineStr">
        <is>
          <t>Total</t>
        </is>
      </c>
      <c r="B15" s="5" t="n">
        <v>3364</v>
      </c>
      <c r="C15" s="4" t="inlineStr">
        <is>
          <t xml:space="preserve"> </t>
        </is>
      </c>
    </row>
    <row r="16">
      <c r="A16" s="4" t="inlineStr">
        <is>
          <t>Later than two years and not later than thre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incipal</t>
        </is>
      </c>
      <c r="B18" s="5" t="n">
        <v>2308</v>
      </c>
      <c r="C18" s="4" t="inlineStr">
        <is>
          <t xml:space="preserve"> </t>
        </is>
      </c>
    </row>
    <row r="19">
      <c r="A19" s="4" t="inlineStr">
        <is>
          <t>Interest</t>
        </is>
      </c>
      <c r="B19" s="5" t="n">
        <v>1271</v>
      </c>
      <c r="C19" s="4" t="inlineStr">
        <is>
          <t xml:space="preserve"> </t>
        </is>
      </c>
    </row>
    <row r="20">
      <c r="A20" s="4" t="inlineStr">
        <is>
          <t>Total</t>
        </is>
      </c>
      <c r="B20" s="5" t="n">
        <v>3579</v>
      </c>
      <c r="C20" s="4" t="inlineStr">
        <is>
          <t xml:space="preserve"> </t>
        </is>
      </c>
    </row>
    <row r="21">
      <c r="A21" s="4" t="inlineStr">
        <is>
          <t>Later than three years and not later than four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incipal</t>
        </is>
      </c>
      <c r="B23" s="5" t="n">
        <v>1899</v>
      </c>
      <c r="C23" s="4" t="inlineStr">
        <is>
          <t xml:space="preserve"> </t>
        </is>
      </c>
    </row>
    <row r="24">
      <c r="A24" s="4" t="inlineStr">
        <is>
          <t>Interest</t>
        </is>
      </c>
      <c r="B24" s="5" t="n">
        <v>1088</v>
      </c>
      <c r="C24" s="4" t="inlineStr">
        <is>
          <t xml:space="preserve"> </t>
        </is>
      </c>
    </row>
    <row r="25">
      <c r="A25" s="4" t="inlineStr">
        <is>
          <t>Total</t>
        </is>
      </c>
      <c r="B25" s="5" t="n">
        <v>2987</v>
      </c>
      <c r="C25" s="4" t="inlineStr">
        <is>
          <t xml:space="preserve"> </t>
        </is>
      </c>
    </row>
    <row r="26">
      <c r="A26" s="4" t="inlineStr">
        <is>
          <t>Later than four years and not later than five yea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incipal</t>
        </is>
      </c>
      <c r="B28" s="5" t="n">
        <v>1982</v>
      </c>
      <c r="C28" s="4" t="inlineStr">
        <is>
          <t xml:space="preserve"> </t>
        </is>
      </c>
    </row>
    <row r="29">
      <c r="A29" s="4" t="inlineStr">
        <is>
          <t>Interest</t>
        </is>
      </c>
      <c r="B29" s="5" t="n">
        <v>1043</v>
      </c>
      <c r="C29" s="4" t="inlineStr">
        <is>
          <t xml:space="preserve"> </t>
        </is>
      </c>
    </row>
    <row r="30">
      <c r="A30" s="4" t="inlineStr">
        <is>
          <t>Total</t>
        </is>
      </c>
      <c r="B30" s="5" t="n">
        <v>3025</v>
      </c>
      <c r="C30" s="4" t="inlineStr">
        <is>
          <t xml:space="preserve"> </t>
        </is>
      </c>
    </row>
    <row r="31">
      <c r="A31" s="4" t="inlineStr">
        <is>
          <t>Later than five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rincipal</t>
        </is>
      </c>
      <c r="B33" s="5" t="n">
        <v>13223</v>
      </c>
      <c r="C33" s="4" t="inlineStr">
        <is>
          <t xml:space="preserve"> </t>
        </is>
      </c>
    </row>
    <row r="34">
      <c r="A34" s="4" t="inlineStr">
        <is>
          <t>Interest</t>
        </is>
      </c>
      <c r="B34" s="5" t="n">
        <v>13976</v>
      </c>
      <c r="C34" s="4" t="inlineStr">
        <is>
          <t xml:space="preserve"> </t>
        </is>
      </c>
    </row>
    <row r="35">
      <c r="A35" s="4" t="inlineStr">
        <is>
          <t>Total</t>
        </is>
      </c>
      <c r="B35" s="6" t="n">
        <v>27199</v>
      </c>
      <c r="C35"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Finance debt (Details 6) $ in Millions</t>
        </is>
      </c>
      <c r="B1" s="2" t="inlineStr">
        <is>
          <t>12 Months Ended</t>
        </is>
      </c>
    </row>
    <row r="2">
      <c r="B2" s="2" t="inlineStr">
        <is>
          <t>Dec. 31, 2024 USD ($)</t>
        </is>
      </c>
    </row>
    <row r="3">
      <c r="A3" s="4" t="inlineStr">
        <is>
          <t>Foreign countries [member]</t>
        </is>
      </c>
      <c r="B3" s="4" t="inlineStr">
        <is>
          <t xml:space="preserve"> </t>
        </is>
      </c>
    </row>
    <row r="4">
      <c r="A4" s="3" t="inlineStr">
        <is>
          <t>IfrsStatementLineItems [Line Items]</t>
        </is>
      </c>
      <c r="B4" s="4" t="inlineStr">
        <is>
          <t xml:space="preserve"> </t>
        </is>
      </c>
    </row>
    <row r="5">
      <c r="A5" s="4" t="inlineStr">
        <is>
          <t>Available (Lines of Credit)</t>
        </is>
      </c>
      <c r="B5" s="6" t="n">
        <v>7050</v>
      </c>
    </row>
    <row r="6">
      <c r="A6" s="4" t="inlineStr">
        <is>
          <t>Balance</t>
        </is>
      </c>
      <c r="B6" s="5" t="n">
        <v>7050</v>
      </c>
    </row>
    <row r="7">
      <c r="A7" s="4" t="inlineStr">
        <is>
          <t>Country Of Brazil [Member]</t>
        </is>
      </c>
      <c r="B7" s="4" t="inlineStr">
        <is>
          <t xml:space="preserve"> </t>
        </is>
      </c>
    </row>
    <row r="8">
      <c r="A8" s="3" t="inlineStr">
        <is>
          <t>IfrsStatementLineItems [Line Items]</t>
        </is>
      </c>
      <c r="B8" s="4" t="inlineStr">
        <is>
          <t xml:space="preserve"> </t>
        </is>
      </c>
    </row>
    <row r="9">
      <c r="A9" s="4" t="inlineStr">
        <is>
          <t>Available (Lines of Credit)</t>
        </is>
      </c>
      <c r="B9" s="5" t="n">
        <v>1022</v>
      </c>
    </row>
    <row r="10">
      <c r="A10" s="4" t="inlineStr">
        <is>
          <t>Balance</t>
        </is>
      </c>
      <c r="B10" s="6" t="n">
        <v>1022</v>
      </c>
    </row>
    <row r="11">
      <c r="A11" s="4" t="inlineStr">
        <is>
          <t>Syndicate Of Banks [Member] | Foreign countries [member] | Petrobras Global Trading BV [Member]</t>
        </is>
      </c>
      <c r="B11" s="4" t="inlineStr">
        <is>
          <t xml:space="preserve"> </t>
        </is>
      </c>
    </row>
    <row r="12">
      <c r="A12" s="3" t="inlineStr">
        <is>
          <t>IfrsStatementLineItems [Line Items]</t>
        </is>
      </c>
      <c r="B12" s="4" t="inlineStr">
        <is>
          <t xml:space="preserve"> </t>
        </is>
      </c>
    </row>
    <row r="13">
      <c r="A13" s="4" t="inlineStr">
        <is>
          <t>Date</t>
        </is>
      </c>
      <c r="B13" s="4" t="inlineStr">
        <is>
          <t>12/16/2021</t>
        </is>
      </c>
    </row>
    <row r="14">
      <c r="A14" s="4" t="inlineStr">
        <is>
          <t>Maturity</t>
        </is>
      </c>
      <c r="B14" s="4" t="inlineStr">
        <is>
          <t>11/16/2026</t>
        </is>
      </c>
    </row>
    <row r="15">
      <c r="A15" s="4" t="inlineStr">
        <is>
          <t>Available (Lines of Credit)</t>
        </is>
      </c>
      <c r="B15" s="6" t="n">
        <v>5000</v>
      </c>
    </row>
    <row r="16">
      <c r="A16" s="4" t="inlineStr">
        <is>
          <t>Balance</t>
        </is>
      </c>
      <c r="B16" s="6" t="n">
        <v>5000</v>
      </c>
    </row>
    <row r="17">
      <c r="A17" s="4" t="inlineStr">
        <is>
          <t>Syndicate Of Banks Two [Member] | Foreign countries [member] | Petrobras Global Trading BV [Member]</t>
        </is>
      </c>
      <c r="B17" s="4" t="inlineStr">
        <is>
          <t xml:space="preserve"> </t>
        </is>
      </c>
    </row>
    <row r="18">
      <c r="A18" s="3" t="inlineStr">
        <is>
          <t>IfrsStatementLineItems [Line Items]</t>
        </is>
      </c>
      <c r="B18" s="4" t="inlineStr">
        <is>
          <t xml:space="preserve"> </t>
        </is>
      </c>
    </row>
    <row r="19">
      <c r="A19" s="4" t="inlineStr">
        <is>
          <t>Date</t>
        </is>
      </c>
      <c r="B19" s="4" t="inlineStr">
        <is>
          <t>3/27/2019</t>
        </is>
      </c>
    </row>
    <row r="20">
      <c r="A20" s="4" t="inlineStr">
        <is>
          <t>Maturity</t>
        </is>
      </c>
      <c r="B20" s="4" t="inlineStr">
        <is>
          <t>2/27/2026</t>
        </is>
      </c>
    </row>
    <row r="21">
      <c r="A21" s="4" t="inlineStr">
        <is>
          <t>Available (Lines of Credit)</t>
        </is>
      </c>
      <c r="B21" s="6" t="n">
        <v>2050</v>
      </c>
    </row>
    <row r="22">
      <c r="A22" s="4" t="inlineStr">
        <is>
          <t>Balance</t>
        </is>
      </c>
      <c r="B22" s="6" t="n">
        <v>2050</v>
      </c>
    </row>
    <row r="23">
      <c r="A23" s="4" t="inlineStr">
        <is>
          <t>Banco Do Brasil [Member] | Country Of Brazil [Member] | Petroleo Brasileiro Sa [Member]</t>
        </is>
      </c>
      <c r="B23" s="4" t="inlineStr">
        <is>
          <t xml:space="preserve"> </t>
        </is>
      </c>
    </row>
    <row r="24">
      <c r="A24" s="3" t="inlineStr">
        <is>
          <t>IfrsStatementLineItems [Line Items]</t>
        </is>
      </c>
      <c r="B24" s="4" t="inlineStr">
        <is>
          <t xml:space="preserve"> </t>
        </is>
      </c>
    </row>
    <row r="25">
      <c r="A25" s="4" t="inlineStr">
        <is>
          <t>Date</t>
        </is>
      </c>
      <c r="B25" s="4" t="inlineStr">
        <is>
          <t>3/23/2018</t>
        </is>
      </c>
    </row>
    <row r="26">
      <c r="A26" s="4" t="inlineStr">
        <is>
          <t>Maturity</t>
        </is>
      </c>
      <c r="B26" s="4" t="inlineStr">
        <is>
          <t>9/26/2030</t>
        </is>
      </c>
    </row>
    <row r="27">
      <c r="A27" s="4" t="inlineStr">
        <is>
          <t>Available (Lines of Credit)</t>
        </is>
      </c>
      <c r="B27" s="6" t="n">
        <v>323</v>
      </c>
    </row>
    <row r="28">
      <c r="A28" s="4" t="inlineStr">
        <is>
          <t>Balance</t>
        </is>
      </c>
      <c r="B28" s="6" t="n">
        <v>323</v>
      </c>
    </row>
    <row r="29">
      <c r="A29" s="4" t="inlineStr">
        <is>
          <t>Bradesco [Member] | Country Of Brazil [Member] | Petroleo Brasileiro Sa [Member]</t>
        </is>
      </c>
      <c r="B29" s="4" t="inlineStr">
        <is>
          <t xml:space="preserve"> </t>
        </is>
      </c>
    </row>
    <row r="30">
      <c r="A30" s="3" t="inlineStr">
        <is>
          <t>IfrsStatementLineItems [Line Items]</t>
        </is>
      </c>
      <c r="B30" s="4" t="inlineStr">
        <is>
          <t xml:space="preserve"> </t>
        </is>
      </c>
    </row>
    <row r="31">
      <c r="A31" s="4" t="inlineStr">
        <is>
          <t>Date</t>
        </is>
      </c>
      <c r="B31" s="4" t="inlineStr">
        <is>
          <t>10/4/2018</t>
        </is>
      </c>
    </row>
    <row r="32">
      <c r="A32" s="4" t="inlineStr">
        <is>
          <t>Maturity</t>
        </is>
      </c>
      <c r="B32" s="4" t="inlineStr">
        <is>
          <t>9/4/2029</t>
        </is>
      </c>
    </row>
    <row r="33">
      <c r="A33" s="4" t="inlineStr">
        <is>
          <t>Available (Lines of Credit)</t>
        </is>
      </c>
      <c r="B33" s="6" t="n">
        <v>646</v>
      </c>
    </row>
    <row r="34">
      <c r="A34" s="4" t="inlineStr">
        <is>
          <t>Balance</t>
        </is>
      </c>
      <c r="B34" s="6" t="n">
        <v>646</v>
      </c>
    </row>
    <row r="35">
      <c r="A35" s="4" t="inlineStr">
        <is>
          <t>Caixa Economica Federal [Member] | Country Of Brazil [Member] | Petroleo Brasileiro Sa [Member]</t>
        </is>
      </c>
      <c r="B35" s="4" t="inlineStr">
        <is>
          <t xml:space="preserve"> </t>
        </is>
      </c>
    </row>
    <row r="36">
      <c r="A36" s="3" t="inlineStr">
        <is>
          <t>IfrsStatementLineItems [Line Items]</t>
        </is>
      </c>
      <c r="B36" s="4" t="inlineStr">
        <is>
          <t xml:space="preserve"> </t>
        </is>
      </c>
    </row>
    <row r="37">
      <c r="A37" s="4" t="inlineStr">
        <is>
          <t>Date</t>
        </is>
      </c>
      <c r="B37" s="4" t="inlineStr">
        <is>
          <t>11/23/2010</t>
        </is>
      </c>
    </row>
    <row r="38">
      <c r="A38" s="4" t="inlineStr">
        <is>
          <t>Available (Lines of Credit)</t>
        </is>
      </c>
      <c r="B38" s="6" t="n">
        <v>53</v>
      </c>
    </row>
    <row r="39">
      <c r="A39" s="4" t="inlineStr">
        <is>
          <t>Balance</t>
        </is>
      </c>
      <c r="B39" s="6" t="n">
        <v>53</v>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nance debt (Details Narrative)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apital market balance</t>
        </is>
      </c>
      <c r="B4" s="6" t="n">
        <v>11723</v>
      </c>
      <c r="C4" s="4" t="inlineStr">
        <is>
          <t xml:space="preserve"> </t>
        </is>
      </c>
    </row>
    <row r="5">
      <c r="A5" s="4" t="inlineStr">
        <is>
          <t>Financing carrying rate, Dollar</t>
        </is>
      </c>
      <c r="B5" s="9" t="n">
        <v>0.92</v>
      </c>
      <c r="C5" s="4" t="inlineStr">
        <is>
          <t xml:space="preserve"> </t>
        </is>
      </c>
    </row>
    <row r="6">
      <c r="A6" s="4" t="inlineStr">
        <is>
          <t>Financing carrying rate, Pounds</t>
        </is>
      </c>
      <c r="B6" s="9" t="n">
        <v>0.08</v>
      </c>
      <c r="C6" s="4" t="inlineStr">
        <is>
          <t xml:space="preserve"> </t>
        </is>
      </c>
    </row>
    <row r="7">
      <c r="A7" s="4" t="inlineStr">
        <is>
          <t>Level 1 of fair value hierarch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Fair value measurement, liabilities</t>
        </is>
      </c>
      <c r="B9" s="6" t="n">
        <v>11174</v>
      </c>
      <c r="C9" s="6" t="n">
        <v>13971</v>
      </c>
    </row>
    <row r="10">
      <c r="A10" s="4" t="inlineStr">
        <is>
          <t>Level 2 of fair value hierarch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air value measurement, liabilities</t>
        </is>
      </c>
      <c r="B12" s="5" t="n">
        <v>11039</v>
      </c>
      <c r="C12" s="6" t="n">
        <v>15358</v>
      </c>
    </row>
    <row r="13">
      <c r="A13" s="4" t="inlineStr">
        <is>
          <t>Debentur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apital market balance</t>
        </is>
      </c>
      <c r="B15" s="6" t="n">
        <v>1370</v>
      </c>
      <c r="C15" s="4" t="inlineStr">
        <is>
          <t xml:space="preserve"> </t>
        </is>
      </c>
    </row>
  </sheetData>
  <mergeCells count="2">
    <mergeCell ref="B1:C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 liability (Details)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alance at Opening</t>
        </is>
      </c>
      <c r="B4" s="6" t="n">
        <v>33799</v>
      </c>
      <c r="C4" s="6" t="n">
        <v>23845</v>
      </c>
    </row>
    <row r="5">
      <c r="A5" s="4" t="inlineStr">
        <is>
          <t>Remeasurement / new contracts</t>
        </is>
      </c>
      <c r="B5" s="5" t="n">
        <v>9717</v>
      </c>
      <c r="C5" s="5" t="n">
        <v>14370</v>
      </c>
    </row>
    <row r="6">
      <c r="A6" s="4" t="inlineStr">
        <is>
          <t>Payment of principal and interest (*)</t>
        </is>
      </c>
      <c r="B6" s="5" t="n">
        <v>-7841</v>
      </c>
      <c r="C6" s="5" t="n">
        <v>-6272</v>
      </c>
    </row>
    <row r="7">
      <c r="A7" s="4" t="inlineStr">
        <is>
          <t>Interest expenses</t>
        </is>
      </c>
      <c r="B7" s="5" t="n">
        <v>2294</v>
      </c>
      <c r="C7" s="5" t="n">
        <v>1809</v>
      </c>
    </row>
    <row r="8">
      <c r="A8" s="4" t="inlineStr">
        <is>
          <t>Foreign exchange gains and losses</t>
        </is>
      </c>
      <c r="B8" s="5" t="n">
        <v>7702</v>
      </c>
      <c r="C8" s="5" t="n">
        <v>-1858</v>
      </c>
    </row>
    <row r="9">
      <c r="A9" s="4" t="inlineStr">
        <is>
          <t>Translation adjustment</t>
        </is>
      </c>
      <c r="B9" s="5" t="n">
        <v>-8561</v>
      </c>
      <c r="C9" s="5" t="n">
        <v>2003</v>
      </c>
    </row>
    <row r="10">
      <c r="A10" s="4" t="inlineStr">
        <is>
          <t>Transfers</t>
        </is>
      </c>
      <c r="B10" s="5" t="n">
        <v>39</v>
      </c>
      <c r="C10" s="5" t="n">
        <v>-98</v>
      </c>
    </row>
    <row r="11">
      <c r="A11" s="4" t="inlineStr">
        <is>
          <t>Balance at Ending</t>
        </is>
      </c>
      <c r="B11" s="5" t="n">
        <v>37149</v>
      </c>
      <c r="C11" s="5" t="n">
        <v>33799</v>
      </c>
    </row>
    <row r="12">
      <c r="A12" s="4" t="inlineStr">
        <is>
          <t>Lease liability, current</t>
        </is>
      </c>
      <c r="B12" s="5" t="n">
        <v>8542</v>
      </c>
      <c r="C12" s="5" t="n">
        <v>7200</v>
      </c>
    </row>
    <row r="13">
      <c r="A13" s="4" t="inlineStr">
        <is>
          <t>Lease liability, non current</t>
        </is>
      </c>
      <c r="B13" s="5" t="n">
        <v>28607</v>
      </c>
      <c r="C13" s="5" t="n">
        <v>26599</v>
      </c>
    </row>
    <row r="14">
      <c r="A14" s="4" t="inlineStr">
        <is>
          <t>Country Of Brazil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alance at Opening</t>
        </is>
      </c>
      <c r="B16" s="5" t="n">
        <v>6792</v>
      </c>
      <c r="C16" s="5" t="n">
        <v>6020</v>
      </c>
    </row>
    <row r="17">
      <c r="A17" s="4" t="inlineStr">
        <is>
          <t>Remeasurement / new contracts</t>
        </is>
      </c>
      <c r="B17" s="5" t="n">
        <v>1589</v>
      </c>
      <c r="C17" s="5" t="n">
        <v>2276</v>
      </c>
    </row>
    <row r="18">
      <c r="A18" s="4" t="inlineStr">
        <is>
          <t>Payment of principal and interest (*)</t>
        </is>
      </c>
      <c r="B18" s="5" t="n">
        <v>-2649</v>
      </c>
      <c r="C18" s="5" t="n">
        <v>-2273</v>
      </c>
    </row>
    <row r="19">
      <c r="A19" s="4" t="inlineStr">
        <is>
          <t>Interest expenses</t>
        </is>
      </c>
      <c r="B19" s="5" t="n">
        <v>529</v>
      </c>
      <c r="C19" s="5" t="n">
        <v>519</v>
      </c>
    </row>
    <row r="20">
      <c r="A20" s="4" t="inlineStr">
        <is>
          <t>Foreign exchange gains and losses</t>
        </is>
      </c>
      <c r="B20" s="5" t="n">
        <v>716</v>
      </c>
      <c r="C20" s="5" t="n">
        <v>-223</v>
      </c>
    </row>
    <row r="21">
      <c r="A21" s="4" t="inlineStr">
        <is>
          <t>Translation adjustment</t>
        </is>
      </c>
      <c r="B21" s="5" t="n">
        <v>-1493</v>
      </c>
      <c r="C21" s="5" t="n">
        <v>472</v>
      </c>
    </row>
    <row r="22">
      <c r="A22" s="4" t="inlineStr">
        <is>
          <t>Transfers</t>
        </is>
      </c>
      <c r="B22" s="4" t="inlineStr">
        <is>
          <t xml:space="preserve"> </t>
        </is>
      </c>
      <c r="C22" s="5" t="n">
        <v>1</v>
      </c>
    </row>
    <row r="23">
      <c r="A23" s="4" t="inlineStr">
        <is>
          <t>Balance at Ending</t>
        </is>
      </c>
      <c r="B23" s="5" t="n">
        <v>5484</v>
      </c>
      <c r="C23" s="5" t="n">
        <v>6792</v>
      </c>
    </row>
    <row r="24">
      <c r="A24" s="4" t="inlineStr">
        <is>
          <t>Foreign Countr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alance at Opening</t>
        </is>
      </c>
      <c r="B26" s="5" t="n">
        <v>27007</v>
      </c>
      <c r="C26" s="5" t="n">
        <v>17825</v>
      </c>
    </row>
    <row r="27">
      <c r="A27" s="4" t="inlineStr">
        <is>
          <t>Remeasurement / new contracts</t>
        </is>
      </c>
      <c r="B27" s="5" t="n">
        <v>8128</v>
      </c>
      <c r="C27" s="5" t="n">
        <v>12094</v>
      </c>
    </row>
    <row r="28">
      <c r="A28" s="4" t="inlineStr">
        <is>
          <t>Payment of principal and interest (*)</t>
        </is>
      </c>
      <c r="B28" s="5" t="n">
        <v>-5192</v>
      </c>
      <c r="C28" s="5" t="n">
        <v>-3999</v>
      </c>
    </row>
    <row r="29">
      <c r="A29" s="4" t="inlineStr">
        <is>
          <t>Interest expenses</t>
        </is>
      </c>
      <c r="B29" s="5" t="n">
        <v>1765</v>
      </c>
      <c r="C29" s="5" t="n">
        <v>1290</v>
      </c>
    </row>
    <row r="30">
      <c r="A30" s="4" t="inlineStr">
        <is>
          <t>Foreign exchange gains and losses</t>
        </is>
      </c>
      <c r="B30" s="5" t="n">
        <v>6986</v>
      </c>
      <c r="C30" s="5" t="n">
        <v>-1635</v>
      </c>
    </row>
    <row r="31">
      <c r="A31" s="4" t="inlineStr">
        <is>
          <t>Translation adjustment</t>
        </is>
      </c>
      <c r="B31" s="5" t="n">
        <v>-7068</v>
      </c>
      <c r="C31" s="5" t="n">
        <v>1531</v>
      </c>
    </row>
    <row r="32">
      <c r="A32" s="4" t="inlineStr">
        <is>
          <t>Transfers</t>
        </is>
      </c>
      <c r="B32" s="5" t="n">
        <v>39</v>
      </c>
      <c r="C32" s="5" t="n">
        <v>-99</v>
      </c>
    </row>
    <row r="33">
      <c r="A33" s="4" t="inlineStr">
        <is>
          <t>Balance at Ending</t>
        </is>
      </c>
      <c r="B33" s="6" t="n">
        <v>31665</v>
      </c>
      <c r="C33" s="6" t="n">
        <v>27007</v>
      </c>
    </row>
  </sheetData>
  <mergeCells count="2">
    <mergeCell ref="B1:C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y (Details 1)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Nominal Future Payments</t>
        </is>
      </c>
      <c r="B3" s="6" t="n">
        <v>55117</v>
      </c>
      <c r="C3" s="6" t="n">
        <v>50140</v>
      </c>
    </row>
    <row r="4">
      <c r="A4" s="4" t="inlineStr">
        <is>
          <t>Recoverable taxes</t>
        </is>
      </c>
      <c r="B4" s="5" t="n">
        <v>509</v>
      </c>
      <c r="C4" s="5" t="n">
        <v>690</v>
      </c>
    </row>
    <row r="5">
      <c r="A5" s="4" t="inlineStr">
        <is>
          <t>Not 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minal Future Payments</t>
        </is>
      </c>
      <c r="B7" s="5" t="n">
        <v>8837</v>
      </c>
      <c r="C7" s="5" t="n">
        <v>7442</v>
      </c>
    </row>
    <row r="8">
      <c r="A8" s="4" t="inlineStr">
        <is>
          <t>Later than one year and not later than two yea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minal Future Payments</t>
        </is>
      </c>
      <c r="B10" s="5" t="n">
        <v>6140</v>
      </c>
      <c r="C10" s="5" t="n">
        <v>6137</v>
      </c>
    </row>
    <row r="11">
      <c r="A11" s="4" t="inlineStr">
        <is>
          <t>Later than two years and not later than thre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minal Future Payments</t>
        </is>
      </c>
      <c r="B13" s="5" t="n">
        <v>4817</v>
      </c>
      <c r="C13" s="5" t="n">
        <v>4547</v>
      </c>
    </row>
    <row r="14">
      <c r="A14" s="4" t="inlineStr">
        <is>
          <t>Later than three years and not later than four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minal Future Payments</t>
        </is>
      </c>
      <c r="B16" s="5" t="n">
        <v>3476</v>
      </c>
      <c r="C16" s="5" t="n">
        <v>3367</v>
      </c>
    </row>
    <row r="17">
      <c r="A17" s="4" t="inlineStr">
        <is>
          <t>Later than four years and not later than five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minal Future Payments</t>
        </is>
      </c>
      <c r="B19" s="5" t="n">
        <v>2904</v>
      </c>
      <c r="C19" s="5" t="n">
        <v>2708</v>
      </c>
    </row>
    <row r="20">
      <c r="A20" s="4" t="inlineStr">
        <is>
          <t>Later than five yea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minal Future Payments</t>
        </is>
      </c>
      <c r="B22" s="5" t="n">
        <v>28943</v>
      </c>
      <c r="C22" s="6" t="n">
        <v>25939</v>
      </c>
    </row>
    <row r="23">
      <c r="A23" s="4" t="inlineStr">
        <is>
          <t>Scenario Previously Report [Member] | Vessel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ominal Future Payments</t>
        </is>
      </c>
      <c r="B25" s="5" t="n">
        <v>11086</v>
      </c>
      <c r="C25" s="4" t="inlineStr">
        <is>
          <t xml:space="preserve"> </t>
        </is>
      </c>
    </row>
    <row r="26">
      <c r="A26" s="4" t="inlineStr">
        <is>
          <t>Recoverable taxes</t>
        </is>
      </c>
      <c r="B26" s="5" t="n">
        <v>243</v>
      </c>
      <c r="C26" s="4" t="inlineStr">
        <is>
          <t xml:space="preserve"> </t>
        </is>
      </c>
    </row>
    <row r="27">
      <c r="A27" s="4" t="inlineStr">
        <is>
          <t>Scenario Previously Report [Member] | Vessels [Member] | Not later than one year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ominal Future Payments</t>
        </is>
      </c>
      <c r="B29" s="5" t="n">
        <v>4534</v>
      </c>
      <c r="C29" s="4" t="inlineStr">
        <is>
          <t xml:space="preserve"> </t>
        </is>
      </c>
    </row>
    <row r="30">
      <c r="A30" s="4" t="inlineStr">
        <is>
          <t>Scenario Previously Report [Member] | Vessels [Member] | Later than one year and not later than two year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Nominal Future Payments</t>
        </is>
      </c>
      <c r="B32" s="5" t="n">
        <v>2563</v>
      </c>
      <c r="C32" s="4" t="inlineStr">
        <is>
          <t xml:space="preserve"> </t>
        </is>
      </c>
    </row>
    <row r="33">
      <c r="A33" s="4" t="inlineStr">
        <is>
          <t>Scenario Previously Report [Member] | Vessels [Member] | Later than two years and not later than three year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Nominal Future Payments</t>
        </is>
      </c>
      <c r="B35" s="5" t="n">
        <v>1506</v>
      </c>
      <c r="C35" s="4" t="inlineStr">
        <is>
          <t xml:space="preserve"> </t>
        </is>
      </c>
    </row>
    <row r="36">
      <c r="A36" s="4" t="inlineStr">
        <is>
          <t>Scenario Previously Report [Member] | Vessels [Member] | Later than three years and not later than four yea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Nominal Future Payments</t>
        </is>
      </c>
      <c r="B38" s="5" t="n">
        <v>675</v>
      </c>
      <c r="C38" s="4" t="inlineStr">
        <is>
          <t xml:space="preserve"> </t>
        </is>
      </c>
    </row>
    <row r="39">
      <c r="A39" s="4" t="inlineStr">
        <is>
          <t>Scenario Previously Report [Member] | Vessels [Member] | Later than four years and not later than five year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Nominal Future Payments</t>
        </is>
      </c>
      <c r="B41" s="5" t="n">
        <v>351</v>
      </c>
      <c r="C41" s="4" t="inlineStr">
        <is>
          <t xml:space="preserve"> </t>
        </is>
      </c>
    </row>
    <row r="42">
      <c r="A42" s="4" t="inlineStr">
        <is>
          <t>Scenario Previously Report [Member] | Vessels [Member] | Later than five year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Nominal Future Payments</t>
        </is>
      </c>
      <c r="B44" s="5" t="n">
        <v>1457</v>
      </c>
      <c r="C44" s="4" t="inlineStr">
        <is>
          <t xml:space="preserve"> </t>
        </is>
      </c>
    </row>
    <row r="45">
      <c r="A45" s="4" t="inlineStr">
        <is>
          <t>Scenario Previously Report [Member] | Other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Nominal Future Payments</t>
        </is>
      </c>
      <c r="B47" s="5" t="n">
        <v>481</v>
      </c>
      <c r="C47" s="4" t="inlineStr">
        <is>
          <t xml:space="preserve"> </t>
        </is>
      </c>
    </row>
    <row r="48">
      <c r="A48" s="4" t="inlineStr">
        <is>
          <t>Recoverable taxes</t>
        </is>
      </c>
      <c r="B48" s="5" t="n">
        <v>44</v>
      </c>
      <c r="C48" s="4" t="inlineStr">
        <is>
          <t xml:space="preserve"> </t>
        </is>
      </c>
    </row>
    <row r="49">
      <c r="A49" s="4" t="inlineStr">
        <is>
          <t>Scenario Previously Report [Member] | Others [Member] | Not later than one year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Nominal Future Payments</t>
        </is>
      </c>
      <c r="B51" s="5" t="n">
        <v>192</v>
      </c>
      <c r="C51" s="4" t="inlineStr">
        <is>
          <t xml:space="preserve"> </t>
        </is>
      </c>
    </row>
    <row r="52">
      <c r="A52" s="4" t="inlineStr">
        <is>
          <t>Scenario Previously Report [Member] | Others [Member] | Later than one year and not later than two year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ominal Future Payments</t>
        </is>
      </c>
      <c r="B54" s="5" t="n">
        <v>124</v>
      </c>
      <c r="C54" s="4" t="inlineStr">
        <is>
          <t xml:space="preserve"> </t>
        </is>
      </c>
    </row>
    <row r="55">
      <c r="A55" s="4" t="inlineStr">
        <is>
          <t>Scenario Previously Report [Member] | Others [Member] | Later than two years and not later than three year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Nominal Future Payments</t>
        </is>
      </c>
      <c r="B57" s="5" t="n">
        <v>99</v>
      </c>
      <c r="C57" s="4" t="inlineStr">
        <is>
          <t xml:space="preserve"> </t>
        </is>
      </c>
    </row>
    <row r="58">
      <c r="A58" s="4" t="inlineStr">
        <is>
          <t>Scenario Previously Report [Member] | Others [Member] | Later than three years and not later than four year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Nominal Future Payments</t>
        </is>
      </c>
      <c r="B60" s="5" t="n">
        <v>54</v>
      </c>
      <c r="C60" s="4" t="inlineStr">
        <is>
          <t xml:space="preserve"> </t>
        </is>
      </c>
    </row>
    <row r="61">
      <c r="A61" s="4" t="inlineStr">
        <is>
          <t>Scenario Previously Report [Member] | Others [Member] | Later than four years and not later than five year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ominal Future Payments</t>
        </is>
      </c>
      <c r="B63" s="5" t="n">
        <v>12</v>
      </c>
      <c r="C63" s="4" t="inlineStr">
        <is>
          <t xml:space="preserve"> </t>
        </is>
      </c>
    </row>
    <row r="64">
      <c r="A64" s="4" t="inlineStr">
        <is>
          <t>After Readjustment [Member] | Vessels [Member] | Foreign countrie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Nominal Future Payments</t>
        </is>
      </c>
      <c r="B66" s="5" t="n">
        <v>1057</v>
      </c>
      <c r="C66" s="4" t="inlineStr">
        <is>
          <t xml:space="preserve"> </t>
        </is>
      </c>
    </row>
    <row r="67">
      <c r="A67" s="4" t="inlineStr">
        <is>
          <t>After Readjustment [Member] | Vessels [Member] | Country Of Brazil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Nominal Future Payments</t>
        </is>
      </c>
      <c r="B69" s="5" t="n">
        <v>1488</v>
      </c>
      <c r="C69" s="4" t="inlineStr">
        <is>
          <t xml:space="preserve"> </t>
        </is>
      </c>
    </row>
    <row r="70">
      <c r="A70" s="4" t="inlineStr">
        <is>
          <t>Recoverable taxes</t>
        </is>
      </c>
      <c r="B70" s="5" t="n">
        <v>138</v>
      </c>
      <c r="C70" s="4" t="inlineStr">
        <is>
          <t xml:space="preserve"> </t>
        </is>
      </c>
    </row>
    <row r="71">
      <c r="A71" s="4" t="inlineStr">
        <is>
          <t>After Readjustment [Member] | Vessels [Member] | Not later than one year [member] | Foreign countries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Nominal Future Payments</t>
        </is>
      </c>
      <c r="B73" s="5" t="n">
        <v>333</v>
      </c>
      <c r="C73" s="4" t="inlineStr">
        <is>
          <t xml:space="preserve"> </t>
        </is>
      </c>
    </row>
    <row r="74">
      <c r="A74" s="4" t="inlineStr">
        <is>
          <t>After Readjustment [Member] | Vessels [Member] | Not later than one year [member] | Country Of Brazil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Nominal Future Payments</t>
        </is>
      </c>
      <c r="B76" s="5" t="n">
        <v>760</v>
      </c>
      <c r="C76" s="4" t="inlineStr">
        <is>
          <t xml:space="preserve"> </t>
        </is>
      </c>
    </row>
    <row r="77">
      <c r="A77" s="4" t="inlineStr">
        <is>
          <t>After Readjustment [Member] | Vessels [Member] | Later than one year and not later than two years [member] | Foreign countrie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Nominal Future Payments</t>
        </is>
      </c>
      <c r="B79" s="5" t="n">
        <v>312</v>
      </c>
      <c r="C79" s="4" t="inlineStr">
        <is>
          <t xml:space="preserve"> </t>
        </is>
      </c>
    </row>
    <row r="80">
      <c r="A80" s="4" t="inlineStr">
        <is>
          <t>After Readjustment [Member] | Vessels [Member] | Later than one year and not later than two years [member] | Country Of Brazil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Nominal Future Payments</t>
        </is>
      </c>
      <c r="B82" s="5" t="n">
        <v>418</v>
      </c>
      <c r="C82" s="4" t="inlineStr">
        <is>
          <t xml:space="preserve"> </t>
        </is>
      </c>
    </row>
    <row r="83">
      <c r="A83" s="4" t="inlineStr">
        <is>
          <t>After Readjustment [Member] | Vessels [Member] | Later than two years and not later than three years [member] | Foreign countrie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Nominal Future Payments</t>
        </is>
      </c>
      <c r="B85" s="5" t="n">
        <v>282</v>
      </c>
      <c r="C85" s="4" t="inlineStr">
        <is>
          <t xml:space="preserve"> </t>
        </is>
      </c>
    </row>
    <row r="86">
      <c r="A86" s="4" t="inlineStr">
        <is>
          <t>After Readjustment [Member] | Vessels [Member] | Later than two years and not later than three years [member] | Country Of Brazil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Nominal Future Payments</t>
        </is>
      </c>
      <c r="B88" s="5" t="n">
        <v>215</v>
      </c>
      <c r="C88" s="4" t="inlineStr">
        <is>
          <t xml:space="preserve"> </t>
        </is>
      </c>
    </row>
    <row r="89">
      <c r="A89" s="4" t="inlineStr">
        <is>
          <t>After Readjustment [Member] | Vessels [Member] | Later than three years and not later than four years [member] | Foreign countries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Nominal Future Payments</t>
        </is>
      </c>
      <c r="B91" s="5" t="n">
        <v>64</v>
      </c>
      <c r="C91" s="4" t="inlineStr">
        <is>
          <t xml:space="preserve"> </t>
        </is>
      </c>
    </row>
    <row r="92">
      <c r="A92" s="4" t="inlineStr">
        <is>
          <t>After Readjustment [Member] | Vessels [Member] | Later than three years and not later than four years [member] | Country Of Brazil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Nominal Future Payments</t>
        </is>
      </c>
      <c r="B94" s="5" t="n">
        <v>91</v>
      </c>
      <c r="C94" s="4" t="inlineStr">
        <is>
          <t xml:space="preserve"> </t>
        </is>
      </c>
    </row>
    <row r="95">
      <c r="A95" s="4" t="inlineStr">
        <is>
          <t>After Readjustment [Member] | Vessels [Member] | Later than four years and not later than five years [member] | Foreign countries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Nominal Future Payments</t>
        </is>
      </c>
      <c r="B97" s="5" t="n">
        <v>42</v>
      </c>
      <c r="C97" s="4" t="inlineStr">
        <is>
          <t xml:space="preserve"> </t>
        </is>
      </c>
    </row>
    <row r="98">
      <c r="A98" s="4" t="inlineStr">
        <is>
          <t>After Readjustment [Member] | Vessels [Member] | Later than four years and not later than five years [member] | Country Of Brazil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Nominal Future Payments</t>
        </is>
      </c>
      <c r="B100" s="5" t="n">
        <v>2</v>
      </c>
      <c r="C100" s="4" t="inlineStr">
        <is>
          <t xml:space="preserve"> </t>
        </is>
      </c>
    </row>
    <row r="101">
      <c r="A101" s="4" t="inlineStr">
        <is>
          <t>After Readjustment [Member] | Vessels [Member] | Later than five years [member] | Foreign countries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Nominal Future Payments</t>
        </is>
      </c>
      <c r="B103" s="5" t="n">
        <v>24</v>
      </c>
      <c r="C103" s="4" t="inlineStr">
        <is>
          <t xml:space="preserve"> </t>
        </is>
      </c>
    </row>
    <row r="104">
      <c r="A104" s="4" t="inlineStr">
        <is>
          <t>After Readjustment [Member] | Vessels [Member] | Later than five years [member] | Country Of Brazil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Nominal Future Payments</t>
        </is>
      </c>
      <c r="B106" s="5" t="n">
        <v>2</v>
      </c>
      <c r="C106" s="4" t="inlineStr">
        <is>
          <t xml:space="preserve"> </t>
        </is>
      </c>
    </row>
    <row r="107">
      <c r="A107" s="4" t="inlineStr">
        <is>
          <t>After Readjustment [Member] | Others [Member] | Country Of Brazil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Nominal Future Payments</t>
        </is>
      </c>
      <c r="B109" s="5" t="n">
        <v>674</v>
      </c>
      <c r="C109" s="4" t="inlineStr">
        <is>
          <t xml:space="preserve"> </t>
        </is>
      </c>
    </row>
    <row r="110">
      <c r="A110" s="4" t="inlineStr">
        <is>
          <t>Recoverable taxes</t>
        </is>
      </c>
      <c r="B110" s="5" t="n">
        <v>62</v>
      </c>
      <c r="C110" s="4" t="inlineStr">
        <is>
          <t xml:space="preserve"> </t>
        </is>
      </c>
    </row>
    <row r="111">
      <c r="A111" s="4" t="inlineStr">
        <is>
          <t>After Readjustment [Member] | Others [Member] | Not later than one year [member] | Country Of Brazil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Nominal Future Payments</t>
        </is>
      </c>
      <c r="B113" s="5" t="n">
        <v>210</v>
      </c>
      <c r="C113" s="4" t="inlineStr">
        <is>
          <t xml:space="preserve"> </t>
        </is>
      </c>
    </row>
    <row r="114">
      <c r="A114" s="4" t="inlineStr">
        <is>
          <t>After Readjustment [Member] | Others [Member] | Later than one year and not later than two years [member] | Country Of Brazil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Nominal Future Payments</t>
        </is>
      </c>
      <c r="B116" s="5" t="n">
        <v>148</v>
      </c>
      <c r="C116" s="4" t="inlineStr">
        <is>
          <t xml:space="preserve"> </t>
        </is>
      </c>
    </row>
    <row r="117">
      <c r="A117" s="4" t="inlineStr">
        <is>
          <t>After Readjustment [Member] | Others [Member] | Later than two years and not later than three years [member] | Country Of Brazil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Nominal Future Payments</t>
        </is>
      </c>
      <c r="B119" s="5" t="n">
        <v>133</v>
      </c>
      <c r="C119" s="4" t="inlineStr">
        <is>
          <t xml:space="preserve"> </t>
        </is>
      </c>
    </row>
    <row r="120">
      <c r="A120" s="4" t="inlineStr">
        <is>
          <t>After Readjustment [Member] | Others [Member] | Later than three years and not later than four years [member] | Country Of Brazil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Nominal Future Payments</t>
        </is>
      </c>
      <c r="B122" s="5" t="n">
        <v>73</v>
      </c>
      <c r="C122" s="4" t="inlineStr">
        <is>
          <t xml:space="preserve"> </t>
        </is>
      </c>
    </row>
    <row r="123">
      <c r="A123" s="4" t="inlineStr">
        <is>
          <t>After Readjustment [Member] | Others [Member] | Later than four years and not later than five years [member] | Country Of Brazil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Nominal Future Payments</t>
        </is>
      </c>
      <c r="B125" s="5" t="n">
        <v>32</v>
      </c>
      <c r="C125" s="4" t="inlineStr">
        <is>
          <t xml:space="preserve"> </t>
        </is>
      </c>
    </row>
    <row r="126">
      <c r="A126" s="4" t="inlineStr">
        <is>
          <t>After Readjustment [Member] | Others [Member] | Later than five years [member] | Country Of Brazil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Nominal Future Payments</t>
        </is>
      </c>
      <c r="B128" s="5" t="n">
        <v>78</v>
      </c>
      <c r="C128" s="4" t="inlineStr">
        <is>
          <t xml:space="preserve"> </t>
        </is>
      </c>
    </row>
    <row r="129">
      <c r="A129" s="4" t="inlineStr">
        <is>
          <t>After Readjustment [Member] | Platforms [Member] | Foreign countries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Nominal Future Payments</t>
        </is>
      </c>
      <c r="B131" s="5" t="n">
        <v>38691</v>
      </c>
      <c r="C131" s="4" t="inlineStr">
        <is>
          <t xml:space="preserve"> </t>
        </is>
      </c>
    </row>
    <row r="132">
      <c r="A132" s="4" t="inlineStr">
        <is>
          <t>After Readjustment [Member] | Platforms [Member] | Not later than one year [member] | Foreign countries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Nominal Future Payments</t>
        </is>
      </c>
      <c r="B134" s="5" t="n">
        <v>2623</v>
      </c>
      <c r="C134" s="4" t="inlineStr">
        <is>
          <t xml:space="preserve"> </t>
        </is>
      </c>
    </row>
    <row r="135">
      <c r="A135" s="4" t="inlineStr">
        <is>
          <t>After Readjustment [Member] | Platforms [Member] | Later than one year and not later than two years [member] | Foreign countries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Nominal Future Payments</t>
        </is>
      </c>
      <c r="B137" s="5" t="n">
        <v>2450</v>
      </c>
      <c r="C137" s="4" t="inlineStr">
        <is>
          <t xml:space="preserve"> </t>
        </is>
      </c>
    </row>
    <row r="138">
      <c r="A138" s="4" t="inlineStr">
        <is>
          <t>After Readjustment [Member] | Platforms [Member] | Later than two years and not later than three years [member] | Foreign countrie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Nominal Future Payments</t>
        </is>
      </c>
      <c r="B140" s="5" t="n">
        <v>2443</v>
      </c>
      <c r="C140" s="4" t="inlineStr">
        <is>
          <t xml:space="preserve"> </t>
        </is>
      </c>
    </row>
    <row r="141">
      <c r="A141" s="4" t="inlineStr">
        <is>
          <t>After Readjustment [Member] | Platforms [Member] | Later than three years and not later than four years [member] | Foreign countries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Nominal Future Payments</t>
        </is>
      </c>
      <c r="B143" s="5" t="n">
        <v>2401</v>
      </c>
      <c r="C143" s="4" t="inlineStr">
        <is>
          <t xml:space="preserve"> </t>
        </is>
      </c>
    </row>
    <row r="144">
      <c r="A144" s="4" t="inlineStr">
        <is>
          <t>After Readjustment [Member] | Platforms [Member] | Later than four years and not later than five years [member] | Foreign countries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Nominal Future Payments</t>
        </is>
      </c>
      <c r="B146" s="5" t="n">
        <v>2382</v>
      </c>
      <c r="C146" s="4" t="inlineStr">
        <is>
          <t xml:space="preserve"> </t>
        </is>
      </c>
    </row>
    <row r="147">
      <c r="A147" s="4" t="inlineStr">
        <is>
          <t>After Readjustment [Member] | Platforms [Member] | Later than five years [member] | Foreign countries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Nominal Future Payments</t>
        </is>
      </c>
      <c r="B149" s="5" t="n">
        <v>26392</v>
      </c>
      <c r="C149" s="4" t="inlineStr">
        <is>
          <t xml:space="preserve"> </t>
        </is>
      </c>
    </row>
    <row r="150">
      <c r="A150" s="4" t="inlineStr">
        <is>
          <t>After Readjustment [Member] | Properties [Member] | Country Of Brazil [Member]</t>
        </is>
      </c>
      <c r="B150" s="4" t="inlineStr">
        <is>
          <t xml:space="preserve"> </t>
        </is>
      </c>
      <c r="C150" s="4" t="inlineStr">
        <is>
          <t xml:space="preserve"> </t>
        </is>
      </c>
    </row>
    <row r="151">
      <c r="A151" s="3" t="inlineStr">
        <is>
          <t>IfrsStatementLineItems [Line Items]</t>
        </is>
      </c>
      <c r="B151" s="4" t="inlineStr">
        <is>
          <t xml:space="preserve"> </t>
        </is>
      </c>
      <c r="C151" s="4" t="inlineStr">
        <is>
          <t xml:space="preserve"> </t>
        </is>
      </c>
    </row>
    <row r="152">
      <c r="A152" s="4" t="inlineStr">
        <is>
          <t>Nominal Future Payments</t>
        </is>
      </c>
      <c r="B152" s="5" t="n">
        <v>1640</v>
      </c>
      <c r="C152" s="4" t="inlineStr">
        <is>
          <t xml:space="preserve"> </t>
        </is>
      </c>
    </row>
    <row r="153">
      <c r="A153" s="4" t="inlineStr">
        <is>
          <t>Recoverable taxes</t>
        </is>
      </c>
      <c r="B153" s="5" t="n">
        <v>22</v>
      </c>
      <c r="C153" s="4" t="inlineStr">
        <is>
          <t xml:space="preserve"> </t>
        </is>
      </c>
    </row>
    <row r="154">
      <c r="A154" s="4" t="inlineStr">
        <is>
          <t>After Readjustment [Member] | Properties [Member] | Not later than one year [member] | Country Of Brazil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Nominal Future Payments</t>
        </is>
      </c>
      <c r="B156" s="5" t="n">
        <v>185</v>
      </c>
      <c r="C156" s="4" t="inlineStr">
        <is>
          <t xml:space="preserve"> </t>
        </is>
      </c>
    </row>
    <row r="157">
      <c r="A157" s="4" t="inlineStr">
        <is>
          <t>After Readjustment [Member] | Properties [Member] | Later than one year and not later than two years [member] | Country Of Brazil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Nominal Future Payments</t>
        </is>
      </c>
      <c r="B159" s="5" t="n">
        <v>125</v>
      </c>
      <c r="C159" s="4" t="inlineStr">
        <is>
          <t xml:space="preserve"> </t>
        </is>
      </c>
    </row>
    <row r="160">
      <c r="A160" s="4" t="inlineStr">
        <is>
          <t>After Readjustment [Member] | Properties [Member] | Later than two years and not later than three years [member] | Country Of Brazil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Nominal Future Payments</t>
        </is>
      </c>
      <c r="B162" s="5" t="n">
        <v>139</v>
      </c>
      <c r="C162" s="4" t="inlineStr">
        <is>
          <t xml:space="preserve"> </t>
        </is>
      </c>
    </row>
    <row r="163">
      <c r="A163" s="4" t="inlineStr">
        <is>
          <t>After Readjustment [Member] | Properties [Member] | Later than three years and not later than four years [member] | Country Of Brazil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Nominal Future Payments</t>
        </is>
      </c>
      <c r="B165" s="5" t="n">
        <v>118</v>
      </c>
      <c r="C165" s="4" t="inlineStr">
        <is>
          <t xml:space="preserve"> </t>
        </is>
      </c>
    </row>
    <row r="166">
      <c r="A166" s="4" t="inlineStr">
        <is>
          <t>After Readjustment [Member] | Properties [Member] | Later than four years and not later than five years [member] | Country Of Brazil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Nominal Future Payments</t>
        </is>
      </c>
      <c r="B168" s="5" t="n">
        <v>83</v>
      </c>
      <c r="C168" s="4" t="inlineStr">
        <is>
          <t xml:space="preserve"> </t>
        </is>
      </c>
    </row>
    <row r="169">
      <c r="A169" s="4" t="inlineStr">
        <is>
          <t>After Readjustment [Member] | Properties [Member] | Later than five years [member] | Country Of Brazil [Member]</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Nominal Future Payments</t>
        </is>
      </c>
      <c r="B171" s="6" t="n">
        <v>990</v>
      </c>
      <c r="C171"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Lease liability (Details 2)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iscount rate</t>
        </is>
      </c>
      <c r="B4" s="11" t="n">
        <v>0.060085</v>
      </c>
      <c r="C4" s="4" t="inlineStr">
        <is>
          <t xml:space="preserve"> </t>
        </is>
      </c>
    </row>
    <row r="5">
      <c r="A5" s="4" t="inlineStr">
        <is>
          <t>Average Period</t>
        </is>
      </c>
      <c r="B5" s="4" t="inlineStr">
        <is>
          <t>14 years 4 months 24 days</t>
        </is>
      </c>
      <c r="C5" s="4" t="inlineStr">
        <is>
          <t xml:space="preserve"> </t>
        </is>
      </c>
    </row>
    <row r="6">
      <c r="A6" s="4" t="inlineStr">
        <is>
          <t>Recoverable taxes</t>
        </is>
      </c>
      <c r="B6" s="6" t="n">
        <v>509</v>
      </c>
      <c r="C6" s="4" t="inlineStr">
        <is>
          <t xml:space="preserve"> </t>
        </is>
      </c>
    </row>
    <row r="7">
      <c r="A7" s="4" t="inlineStr">
        <is>
          <t>Lease liabilities</t>
        </is>
      </c>
      <c r="B7" s="6" t="n">
        <v>37149</v>
      </c>
      <c r="C7" s="6" t="n">
        <v>33799</v>
      </c>
    </row>
    <row r="8">
      <c r="A8" s="4" t="inlineStr">
        <is>
          <t>Scenario Previously Report [Member] | Vessel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iscount rate</t>
        </is>
      </c>
      <c r="B10" s="11" t="n">
        <v>0.052316</v>
      </c>
      <c r="C10" s="4" t="inlineStr">
        <is>
          <t xml:space="preserve"> </t>
        </is>
      </c>
    </row>
    <row r="11">
      <c r="A11" s="4" t="inlineStr">
        <is>
          <t>Average Period</t>
        </is>
      </c>
      <c r="B11" s="4" t="inlineStr">
        <is>
          <t>4 years 6 months</t>
        </is>
      </c>
      <c r="C11" s="4" t="inlineStr">
        <is>
          <t xml:space="preserve"> </t>
        </is>
      </c>
    </row>
    <row r="12">
      <c r="A12" s="4" t="inlineStr">
        <is>
          <t>Recoverable taxes</t>
        </is>
      </c>
      <c r="B12" s="6" t="n">
        <v>243</v>
      </c>
      <c r="C12" s="4" t="inlineStr">
        <is>
          <t xml:space="preserve"> </t>
        </is>
      </c>
    </row>
    <row r="13">
      <c r="A13" s="4" t="inlineStr">
        <is>
          <t>Lease liabilities</t>
        </is>
      </c>
      <c r="B13" s="6" t="n">
        <v>9875</v>
      </c>
      <c r="C13" s="5" t="n">
        <v>8311</v>
      </c>
    </row>
    <row r="14">
      <c r="A14" s="4" t="inlineStr">
        <is>
          <t>Scenario Previously Report [Member] | Othe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iscount rate</t>
        </is>
      </c>
      <c r="B16" s="12" t="n">
        <v>0.05235</v>
      </c>
      <c r="C16" s="4" t="inlineStr">
        <is>
          <t xml:space="preserve"> </t>
        </is>
      </c>
    </row>
    <row r="17">
      <c r="A17" s="4" t="inlineStr">
        <is>
          <t>Average Period</t>
        </is>
      </c>
      <c r="B17" s="4" t="inlineStr">
        <is>
          <t>3 years 3 months 18 days</t>
        </is>
      </c>
      <c r="C17" s="4" t="inlineStr">
        <is>
          <t xml:space="preserve"> </t>
        </is>
      </c>
    </row>
    <row r="18">
      <c r="A18" s="4" t="inlineStr">
        <is>
          <t>Recoverable taxes</t>
        </is>
      </c>
      <c r="B18" s="6" t="n">
        <v>44</v>
      </c>
      <c r="C18" s="4" t="inlineStr">
        <is>
          <t xml:space="preserve"> </t>
        </is>
      </c>
    </row>
    <row r="19">
      <c r="A19" s="4" t="inlineStr">
        <is>
          <t>Lease liabilities</t>
        </is>
      </c>
      <c r="B19" s="6" t="n">
        <v>440</v>
      </c>
      <c r="C19" s="5" t="n">
        <v>264</v>
      </c>
    </row>
    <row r="20">
      <c r="A20" s="4" t="inlineStr">
        <is>
          <t>After Readjustment [Member] | Vessels [Member] | Foreign countri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iscount rate</t>
        </is>
      </c>
      <c r="B22" s="11" t="n">
        <v>0.057706</v>
      </c>
      <c r="C22" s="4" t="inlineStr">
        <is>
          <t xml:space="preserve"> </t>
        </is>
      </c>
    </row>
    <row r="23">
      <c r="A23" s="4" t="inlineStr">
        <is>
          <t>Average Period</t>
        </is>
      </c>
      <c r="B23" s="4" t="inlineStr">
        <is>
          <t>3 years 3 months 18 days</t>
        </is>
      </c>
      <c r="C23" s="4" t="inlineStr">
        <is>
          <t xml:space="preserve"> </t>
        </is>
      </c>
    </row>
    <row r="24">
      <c r="A24" s="4" t="inlineStr">
        <is>
          <t>Lease liabilities</t>
        </is>
      </c>
      <c r="B24" s="6" t="n">
        <v>964</v>
      </c>
      <c r="C24" s="5" t="n">
        <v>1127</v>
      </c>
    </row>
    <row r="25">
      <c r="A25" s="4" t="inlineStr">
        <is>
          <t>After Readjustment [Member] | Vessels [Member] | Country Of Brazi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iscount rate</t>
        </is>
      </c>
      <c r="B27" s="11" t="n">
        <v>0.110131</v>
      </c>
      <c r="C27" s="4" t="inlineStr">
        <is>
          <t xml:space="preserve"> </t>
        </is>
      </c>
    </row>
    <row r="28">
      <c r="A28" s="4" t="inlineStr">
        <is>
          <t>Average Period</t>
        </is>
      </c>
      <c r="B28" s="4" t="inlineStr">
        <is>
          <t>2 years 4 months 24 days</t>
        </is>
      </c>
      <c r="C28" s="4" t="inlineStr">
        <is>
          <t xml:space="preserve"> </t>
        </is>
      </c>
    </row>
    <row r="29">
      <c r="A29" s="4" t="inlineStr">
        <is>
          <t>Recoverable taxes</t>
        </is>
      </c>
      <c r="B29" s="6" t="n">
        <v>138</v>
      </c>
      <c r="C29" s="4" t="inlineStr">
        <is>
          <t xml:space="preserve"> </t>
        </is>
      </c>
    </row>
    <row r="30">
      <c r="A30" s="4" t="inlineStr">
        <is>
          <t>Lease liabilities</t>
        </is>
      </c>
      <c r="B30" s="6" t="n">
        <v>1313</v>
      </c>
      <c r="C30" s="5" t="n">
        <v>1506</v>
      </c>
    </row>
    <row r="31">
      <c r="A31" s="4" t="inlineStr">
        <is>
          <t>After Readjustment [Member] | Others [Member] | Country Of Brazil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Discount rate</t>
        </is>
      </c>
      <c r="B33" s="11" t="n">
        <v>0.115059</v>
      </c>
      <c r="C33" s="4" t="inlineStr">
        <is>
          <t xml:space="preserve"> </t>
        </is>
      </c>
    </row>
    <row r="34">
      <c r="A34" s="4" t="inlineStr">
        <is>
          <t>Average Period</t>
        </is>
      </c>
      <c r="B34" s="4" t="inlineStr">
        <is>
          <t>4 years 6 months</t>
        </is>
      </c>
      <c r="C34" s="4" t="inlineStr">
        <is>
          <t xml:space="preserve"> </t>
        </is>
      </c>
    </row>
    <row r="35">
      <c r="A35" s="4" t="inlineStr">
        <is>
          <t>Recoverable taxes</t>
        </is>
      </c>
      <c r="B35" s="6" t="n">
        <v>62</v>
      </c>
      <c r="C35" s="4" t="inlineStr">
        <is>
          <t xml:space="preserve"> </t>
        </is>
      </c>
    </row>
    <row r="36">
      <c r="A36" s="4" t="inlineStr">
        <is>
          <t>Lease liabilities</t>
        </is>
      </c>
      <c r="B36" s="6" t="n">
        <v>531</v>
      </c>
      <c r="C36" s="5" t="n">
        <v>1025</v>
      </c>
    </row>
    <row r="37">
      <c r="A37" s="4" t="inlineStr">
        <is>
          <t>After Readjustment [Member] | Platforms [Member] | Foreign countri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Discount rate</t>
        </is>
      </c>
      <c r="B39" s="12" t="n">
        <v>0.06365999999999999</v>
      </c>
      <c r="C39" s="4" t="inlineStr">
        <is>
          <t xml:space="preserve"> </t>
        </is>
      </c>
    </row>
    <row r="40">
      <c r="A40" s="4" t="inlineStr">
        <is>
          <t>Average Period</t>
        </is>
      </c>
      <c r="B40" s="4" t="inlineStr">
        <is>
          <t>18 years</t>
        </is>
      </c>
      <c r="C40" s="4" t="inlineStr">
        <is>
          <t xml:space="preserve"> </t>
        </is>
      </c>
    </row>
    <row r="41">
      <c r="A41" s="4" t="inlineStr">
        <is>
          <t>Lease liabilities</t>
        </is>
      </c>
      <c r="B41" s="6" t="n">
        <v>23292</v>
      </c>
      <c r="C41" s="5" t="n">
        <v>20336</v>
      </c>
    </row>
    <row r="42">
      <c r="A42" s="4" t="inlineStr">
        <is>
          <t>After Readjustment [Member] | Properties [Member] | Country Of Brazil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Discount rate</t>
        </is>
      </c>
      <c r="B44" s="11" t="n">
        <v>0.08645799999999999</v>
      </c>
      <c r="C44" s="4" t="inlineStr">
        <is>
          <t xml:space="preserve"> </t>
        </is>
      </c>
    </row>
    <row r="45">
      <c r="A45" s="4" t="inlineStr">
        <is>
          <t>Average Period</t>
        </is>
      </c>
      <c r="B45" s="4" t="inlineStr">
        <is>
          <t>22 years 9 months 18 days</t>
        </is>
      </c>
      <c r="C45" s="4" t="inlineStr">
        <is>
          <t xml:space="preserve"> </t>
        </is>
      </c>
    </row>
    <row r="46">
      <c r="A46" s="4" t="inlineStr">
        <is>
          <t>Recoverable taxes</t>
        </is>
      </c>
      <c r="B46" s="6" t="n">
        <v>22</v>
      </c>
      <c r="C46" s="4" t="inlineStr">
        <is>
          <t xml:space="preserve"> </t>
        </is>
      </c>
    </row>
    <row r="47">
      <c r="A47" s="4" t="inlineStr">
        <is>
          <t>Lease liabilities</t>
        </is>
      </c>
      <c r="B47" s="6" t="n">
        <v>734</v>
      </c>
      <c r="C47" s="6" t="n">
        <v>1230</v>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5" customWidth="1" min="3" max="3"/>
  </cols>
  <sheetData>
    <row r="1">
      <c r="A1" s="1" t="inlineStr">
        <is>
          <t>Lease liability (Details 3) - USD ($)</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Variable payments</t>
        </is>
      </c>
      <c r="B4" s="6" t="n">
        <v>1035000000</v>
      </c>
      <c r="C4" s="6" t="n">
        <v>1067000000</v>
      </c>
    </row>
    <row r="5">
      <c r="A5" s="4" t="inlineStr">
        <is>
          <t>Variable maturity term</t>
        </is>
      </c>
      <c r="B5" s="6" t="n">
        <v>96</v>
      </c>
      <c r="C5" s="6" t="n">
        <v>109</v>
      </c>
    </row>
    <row r="6">
      <c r="A6" s="4" t="inlineStr">
        <is>
          <t>Variable lease to fixed payments percentage</t>
        </is>
      </c>
      <c r="B6" s="9" t="n">
        <v>0.13</v>
      </c>
      <c r="C6" s="9" t="n">
        <v>0.1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formation by operating seg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formation by operating segment</t>
        </is>
      </c>
      <c r="B4" s="4" t="inlineStr">
        <is>
          <t xml:space="preserve"> 13.
Information by operating segment
13.1. Net income by operating segment
Schedule
of consolidated statement of income by operating segment
2024
Exploration and Production (E&amp;P) Refining, Transportation &amp; Marketing (RT&amp;M) Gas and Low Carbon Energies (G&amp;LCE) Corporate and other businesses Eliminations Total
Sales revenues 60,516 85,281 9,518 319 (64,218) 91,416
Intersegments 60,208 1,035 2,969 6 (64,218) −
Third parties 308 84,246 6,549 313 - 91,416
Cost of sales (24,823) (78,836) (5,031) (294) 63,540 (45,444)
Gross profit (loss) 35,693 6,445 4,487 25 (678) 45,972
Income (expenses) (7,639) (3,257) (3,497) (4,703) − (19,096)
Selling expenses (1) (1,928) (2,936) (9) - (4,874)
General and administrative expenses (64) (356) (115) (1,310) - (1,845)
Exploration costs (913) - - - - (913)
Research and development expenses (629) (6) (4) (150) - (789)
Other taxes (692) (47) (18) (494) - (1,251)
Impairment (losses) reversals, net (1,244) (300) - 13 - (1,531)
Other income and expenses, net (4,096) (620) (424) (2,753) - (7,893)
Income (loss) before net finance expense, results of equity-accounted investments and income taxes 28,054 3,188 990 (4,678) (678) 26,876
Net finance expense - - - (15,107) - (15,107)
Results of equity-accounted investments 76 (780) 80 (3) - (627)
Net income / (loss) before income taxes 28,130 2,408 1,070 (19,788) (678) 11,142
Income taxes (9,540) (1,084) (335) 7,190 232 (3,537)
Net income (loss) for the year 18,590 1,324 735 (12,598) (446) 7,605
Attributable to:
Shareholders of Petrobras 18,593 1,324 682 (12,625) (446) 7,528
Non-controlling interests (3) - 53 27 - 77
2023
Exploration and Production (E&amp;P) Refining, Transportation &amp; Marketing (RT&amp;M) Gas and Low Carbon Energies (G&amp;LCE) Corporate and other businesses Eliminations Total
Sales revenues 66,880 94,868 11,109 365 (70,813) 102,409
Intersegments 66,113 1,404 3,285 11 (70,813) −
Third parties 767 93,464 7,824 354 - 102,409
Cost of sales (27,239) (85,699) (5,685) (370) 70,558 (48,435)
Gross profit (loss) 39,641 9,169 5,424 (5) (255) 53,974
Income (expenses) (5,615) (4,086) (3,384) (2,857) 1 (15,941)
Selling expenses (12) (2,156) (2,838) (33) 1 (5,038)
General and administrative expenses (74) (327) (80) (1,113) - (1,594)
Exploration costs (982) - - - - (982)
Research and development expenses (569) (16) (3) (138) - (726)
Other taxes (454) (27) (49) (360) - (890)
Impairment (losses) reversals, net (2,105) (524) (81) 30 - (2,680)
Other income and expenses, net (1,419) (1,036) (333) (1,243) - (4,031)
Income (loss) before net finance expense, results of equity-accounted investments and income taxes 34,026 5,083 2,040 (2,862) (254) 38,033
Net finance expense - - - (2,333) - (2,333)
Results of equity-accounted investments (7) (318) 10 11 - (304)
Net income / (loss) before income taxes 34,019 4,765 2,050 (5,184) (254) 35,396
Income taxes (11,571) (1,729) (693) 3,506 86 (10,401)
Net income (loss) for the year 22,448 3,036 1,357 (1,678) (168) 24,995
Attributable to:
Shareholders of Petrobras 22,453 3,036 1,286 (1,723) (168) 24,884
Non-controlling interests (5) - 71 45 - 111
2022
Exploration and Production (E&amp;P) Refining, Transportation &amp; Marketing (RT&amp;M) Gas and Low Carbon Energies (G&amp;LCE) Corporate and other businesses Eliminations Total
Sales revenues 77,890 113,531 15,068 511 (82,526) 124,474
Intersegments 76,579 1,950 3,991 6 (82,526) −
Third parties 1,311 111,581 11,077 505 - 124,474
Cost of sales (30,465) (99,154) (10,518) (522) 81,173 (59,486)
Gross profit (loss) 47,425 14,377 4,550 (11) (1,353) 64,988
Income (expenses) 907 (3,132) (2,965) (2,671) (13) (7,874)
Selling expenses (22) (1,841) (2,979) (76) (13) (4,931)
General and administrative expenses (46) (275) (62) (949) - (1,332)
Exploration costs (887) - - - - (887)
Research and development expenses (678) (6) (5) (103) - (792)
Other taxes (79) (31) (44) (285) - (439)
Impairment (losses) reversals, net (1,218) (97) 1 (1) - (1,315)
Other income and expenses, net 3,837 (882) 124 (1,257) - 1,822
Income (loss) before net finance expense, results of equity-accounted investments and income taxes 48,332 11,245 1,585 (2,682) (1,366) 57,114
Net finance expense - - - (3,840) - (3,840)
Results of equity-accounted investments 170 3 83 (5) - 251
Net income / (loss) before income taxes 48,502 11,248 1,668 (6,527) (1,366) 53,525
Income taxes (16,433) (3,822) (540) 3,559 466 (16,770)
Net income (loss) for the year 32,069 7,426 1,128 (2,968) (900) 36,755
Attributable to:
Shareholders of Petrobras 32,073 7,426 1,038 (3,014) (900) 36,623
Non-controlling interests (4) - 90 46 - 132
Schedule of other income and expenses net by segment
Other income and expenses, net by segment
2024
Exploration and Production (E&amp;P) Refining, Transportation &amp; Marketing (RT&amp;M) Gas and Low Carbon Energies (G&amp;LCE) Corporate and other businesses Total
Stoppages for asset maintenance and pre-operating expenses (2,419) (80) (98) (20) (2,617)
Losses on decommissioning of returned/abandoned areas (2,584) - - - (2,584)
Pension and medical benefits - retirees - - - (2,196) (2,196)
Losses with legal, administrative and arbitration proceedings (386) (411) (30) (169) (996)
Variable compensation programs (407) (227) (47) (251) (932)
Operating expenses with thermoelectric power plants - - (221) - (221)
Ship/take or pay agreements 5 79 132 3 219
Results on disposal/write-offs of assets 234 51 18 (75) 228
Results from co-participation agreements in bid areas 259 - - - 259
Others 1,202 (32) (178) (45) 947
Total (4,096) (620) (424) (2,753) (7,893)
Other income and expenses, net by segment
2023
Exploration and Production (E&amp;P) Refining, Transportation &amp; Marketing (RT&amp;M) Gas and Low Carbon Energies (G&amp;LCE) Corporate and other businesses Total
Stoppages for asset maintenance and pre-operating expenses (2,105) (21) (52) (27) (2,205)
Losses on decommissioning of returned/abandoned areas (1,195) - - - (1,195)
Pension and medical benefits - retirees - - - (1,172) (1,172)
Variable compensation programs (416) (268) (53) (274) (1,011)
Losses with legal, administrative and arbitration proceedings (300) (391) (9) (97) (797)
Operating expenses with thermoelectric power plants - - (189) - (189)
Ship/take or pay agreements 4 40 192 2 238
Results from co-participation agreements in bid areas 284 - - - 284
Results on disposal/write-offs of assets 1,370 (35) (48) 8 1,295
Others 939 (361) (174) 317 721
Total (1,419) (1,036) (333) (1,243) (4,031)
Other income and expenses, net by segment
2022
Exploration and Production (E&amp;P) Refining, Transportation &amp; Marketing (RT&amp;M) Gas and Low Carbon Energies (G&amp;LCE) Corporate and other businesses Total
Stoppages for asset maintenance and pre-operating expenses (1,743) (23) (31) (37) (1,834)
Losses with legal, administrative and arbitration proceedings (461) (428) (72) (401) (1,362)
Pension and medical benefits - retirees - - - (1,015) (1,015)
Variable compensation programs (279) (144) (36) (219) (678)
Losses on decommissioning of returned/abandoned areas (225) - - - (225)
Operating expenses with thermoelectric power plants - - (150) - (150)
Ship/take or pay agreements 2 32 70 1 105
Results on disposal/write-offs of assets 868 100 164 12 1,144
Results from co-participation agreements in bid areas 4,286 - - - 4,286
Others 1,389 (419) 179 402 1,551
Total 3,837 (882) 124 (1,257) 1,822
The amount of depreciation, depletion and amortization
by segment is set forth as follows:
Schedule of depreciation, depletion and amortization
Exploration and Production (E&amp;P) Refining, Transportation &amp; Marketing (RT&amp;M) Gas and Low Carbon Energies (G&amp;LCE) Corporate and other businesses Total
2024 9,292 2,495 557 135 12,479
2023 10,230 2,410 525 115 13,280
2022 10,415 2,248 448 107 13,218
13.2. Assets by operating segment
Schedule
of assets by operating segment
Exploration and Production (E&amp;P) Refining, Transportation &amp; Marketing (RT&amp;M) Gas and Low Carbon Energies (G&amp;LCE) Corporate and other businesses Elimina-tions Total
Consolidated assets by operating segment - 12.31.2024
Current assets 2,697 9,017 379 13,923 (4,180) 21,836
Non-current assets 122,854 18,708 4,881 13,366 − 159,809
Long-term receivables 7,056 2,217 91 11,246 − 20,610
Investments 299 114 182 64 − 659
Property, plant and equipment 113,761 16,257 4,541 1,726 − 136,285
Operating assets 91,895 14,828 3,936 1,242 − 111,901
Under construction 21,866 1,429 605 484 − 24,384
Intangible assets 1,738 120 67 330 − 2,255
Total Assets 125,551 27,725 5,260 27,289 (4,180) 181,645
Consolidated assets by operating segment - 12.31.2023
Current assets 2,804 11,002 370 23,547 (5,278) 32,445
Non-current assets 136,064 23,800 6,406 18,352 − 184,622
Long-term receivables 9,028 2,068 83 15,619 − 26,798
Investments 344 811 145 58 − 1,358
Property, plant and equipment 124,254 20,786 6,101 2,283 − 153,424
Operating assets 108,405 18,128 3,605 1,770 − 131,908
Under construction 15,849 2,658 2,496 513 − 21,516
Intangible assets 2,438 135 77 392 − 3,042
Total Assets 138,868 34,802 6,776 41,899 (5,278) 217,067 Accounting policy for operating
segments The information related to the Company’s
operating segments is prepared based on available financial information directly attributable to each segment, or items that can be allocated
to each segment on a reasonable basis. This information is presented by business activity, as used by the Company’s Board of Executive
Officers (Chief Operating Decision Maker – CODM) in the decision-making process of resource allocation and performance evaluation. The measurement of segment results includes transactions
carried out with third parties, including associates and joint ventures, as well as transactions between operating segments. Transfers
between operating segments are recognized at internal transfer prices derived from methodologies that considers market parameters and
are eliminated only to provide reconciliations to the consolidated financial statements. The Company's business segments disclosed separately
are: Exploration and Production (E&amp;P): As an energy Company with a focus on oil and gas,
intersegment sales revenue refers mainly to oil transfers to the Refining, Transportation and Marketing segment, aiming to supply the
Company's refineries and meet the domestic demand for oil products. These transactions are measured by internal transfer prices based
on international oil prices and their respective exchange rate impacts, taking into account the specific characteristics of the transferred
oil stream. In addition, the E&amp;P segment revenues include
transfers of natural gas to the natural gas processing plants within Gas and Low Carbon Energies segment. These transactions are measured
at internal transfer prices based on the international prices of this commodity. Revenue from sales to third parties mainly reflects
services rendered relating to E&amp;P activities, sales of the E&amp;P’s natural gas processing plants, as well as the oil and natural
gas operations carried out by subsidiaries abroad. Refining, Transportation and Marketing (RT&amp;M): This segment carries out the acquisition of crude
oil from the E&amp;P segment, imports oil for refinery slate, and acquires oil products in international markets taking advantage of the
existing price differentials between the cost of processing domestic oil and that of importing oil products. This segment also performs
the acquisition of natural gas from the G&amp;LCE segment. Intersegment revenues primarily reflect the sale
of oil products to the distribution business at market prices and the operations for the G&amp;LCE and E&amp;P segments at internal transfer
price. Revenues from sales to third parties primarily
reflect the trading of oil products in Brazil and the export and trade of oil and oil products by foreign subsidiaries. Gas and Low Carbon Energies (G&amp;LCE): Intersegment revenues primarily reflect the transfers
of natural gas processed, liquefied petroleum gas (LPG) and NGL to the RT&amp;M segment. These transactions are measured at internal transfer
prices. This segment purchases national natural gas from
the E&amp;P segment, from partners and third parties, imports natural gas from Bolivia and LNG to meet national demand. Revenues from sales to third parties primarily reflect
natural gas processed to distributors and to free consumers, as well as generation and trading of electricity. Corporate and other businesse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 liability (Details Narrative)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ssets not yet available for use</t>
        </is>
      </c>
      <c r="B3" s="6" t="n">
        <v>27688</v>
      </c>
      <c r="C3" s="6" t="n">
        <v>30380</v>
      </c>
    </row>
    <row r="4">
      <c r="A4" s="4" t="inlineStr">
        <is>
          <t>Construction in progres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ssets not yet available for use</t>
        </is>
      </c>
      <c r="B6" s="6" t="n">
        <v>65034</v>
      </c>
      <c r="C6" s="6" t="n">
        <v>65358</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Equity (Details)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n">
        <v>72641</v>
      </c>
      <c r="C4" s="6" t="n">
        <v>66434</v>
      </c>
    </row>
    <row r="5">
      <c r="A5" s="4" t="inlineStr">
        <is>
          <t>Additional dividends proposed</t>
        </is>
      </c>
      <c r="B5" s="5" t="n">
        <v>-7178</v>
      </c>
      <c r="C5" s="5" t="n">
        <v>-6864</v>
      </c>
    </row>
    <row r="6">
      <c r="A6" s="4" t="inlineStr">
        <is>
          <t>Transfer to reserves</t>
        </is>
      </c>
      <c r="B6" s="5" t="n">
        <v>130</v>
      </c>
      <c r="C6" s="5" t="n">
        <v>10137</v>
      </c>
    </row>
    <row r="7">
      <c r="A7" s="4" t="inlineStr">
        <is>
          <t>Dividends</t>
        </is>
      </c>
      <c r="B7" s="5" t="n">
        <v>-4147</v>
      </c>
      <c r="C7" s="5" t="n">
        <v>2934</v>
      </c>
    </row>
    <row r="8">
      <c r="A8" s="4" t="inlineStr">
        <is>
          <t>Ending balance</t>
        </is>
      </c>
      <c r="B8" s="5" t="n">
        <v>61446</v>
      </c>
      <c r="C8" s="5" t="n">
        <v>72641</v>
      </c>
    </row>
    <row r="9">
      <c r="A9" s="4" t="inlineStr">
        <is>
          <t>Lega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eginning balance</t>
        </is>
      </c>
      <c r="B11" s="5" t="n">
        <v>12846</v>
      </c>
      <c r="C11" s="5" t="n">
        <v>11574</v>
      </c>
    </row>
    <row r="12">
      <c r="A12" s="4" t="inlineStr">
        <is>
          <t>Transfer to reserves</t>
        </is>
      </c>
      <c r="B12" s="4" t="inlineStr">
        <is>
          <t xml:space="preserve"> </t>
        </is>
      </c>
      <c r="C12" s="5" t="n">
        <v>1272</v>
      </c>
    </row>
    <row r="13">
      <c r="A13" s="4" t="inlineStr">
        <is>
          <t>Ending balance</t>
        </is>
      </c>
      <c r="B13" s="5" t="n">
        <v>12846</v>
      </c>
      <c r="C13" s="5" t="n">
        <v>12846</v>
      </c>
    </row>
    <row r="14">
      <c r="A14" s="4" t="inlineStr">
        <is>
          <t>Research Development Reserv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eginning balance</t>
        </is>
      </c>
      <c r="B16" s="5" t="n">
        <v>3397</v>
      </c>
      <c r="C16" s="5" t="n">
        <v>3281</v>
      </c>
    </row>
    <row r="17">
      <c r="A17" s="4" t="inlineStr">
        <is>
          <t>Transfer to reserves</t>
        </is>
      </c>
      <c r="B17" s="4" t="inlineStr">
        <is>
          <t xml:space="preserve"> </t>
        </is>
      </c>
      <c r="C17" s="5" t="n">
        <v>116</v>
      </c>
    </row>
    <row r="18">
      <c r="A18" s="4" t="inlineStr">
        <is>
          <t>Ending balance</t>
        </is>
      </c>
      <c r="B18" s="5" t="n">
        <v>3397</v>
      </c>
      <c r="C18" s="5" t="n">
        <v>3397</v>
      </c>
    </row>
    <row r="19">
      <c r="A19" s="4" t="inlineStr">
        <is>
          <t>Capital Remuneratio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eginning balance</t>
        </is>
      </c>
      <c r="B21" s="5" t="n">
        <v>8428</v>
      </c>
      <c r="C21" s="4" t="inlineStr">
        <is>
          <t xml:space="preserve"> </t>
        </is>
      </c>
    </row>
    <row r="22">
      <c r="A22" s="4" t="inlineStr">
        <is>
          <t>Additional dividends proposed</t>
        </is>
      </c>
      <c r="B22" s="5" t="n">
        <v>-4244</v>
      </c>
      <c r="C22" s="4" t="inlineStr">
        <is>
          <t xml:space="preserve"> </t>
        </is>
      </c>
    </row>
    <row r="23">
      <c r="A23" s="4" t="inlineStr">
        <is>
          <t>Transfer to reserves</t>
        </is>
      </c>
      <c r="B23" s="4" t="inlineStr">
        <is>
          <t xml:space="preserve"> </t>
        </is>
      </c>
      <c r="C23" s="5" t="n">
        <v>8428</v>
      </c>
    </row>
    <row r="24">
      <c r="A24" s="4" t="inlineStr">
        <is>
          <t>Dividends</t>
        </is>
      </c>
      <c r="B24" s="5" t="n">
        <v>-4184</v>
      </c>
      <c r="C24" s="4" t="inlineStr">
        <is>
          <t xml:space="preserve"> </t>
        </is>
      </c>
    </row>
    <row r="25">
      <c r="A25" s="4" t="inlineStr">
        <is>
          <t>Ending balance</t>
        </is>
      </c>
      <c r="B25" s="4" t="inlineStr">
        <is>
          <t xml:space="preserve"> </t>
        </is>
      </c>
      <c r="C25" s="5" t="n">
        <v>8428</v>
      </c>
    </row>
    <row r="26">
      <c r="A26" s="4" t="inlineStr">
        <is>
          <t>Tax Incentiv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eginning balance</t>
        </is>
      </c>
      <c r="B28" s="5" t="n">
        <v>1998</v>
      </c>
      <c r="C28" s="5" t="n">
        <v>1677</v>
      </c>
    </row>
    <row r="29">
      <c r="A29" s="4" t="inlineStr">
        <is>
          <t>Transfer to reserves</t>
        </is>
      </c>
      <c r="B29" s="5" t="n">
        <v>130</v>
      </c>
      <c r="C29" s="5" t="n">
        <v>321</v>
      </c>
    </row>
    <row r="30">
      <c r="A30" s="4" t="inlineStr">
        <is>
          <t>Ending balance</t>
        </is>
      </c>
      <c r="B30" s="5" t="n">
        <v>2128</v>
      </c>
      <c r="C30" s="5" t="n">
        <v>1998</v>
      </c>
    </row>
    <row r="31">
      <c r="A31" s="4" t="inlineStr">
        <is>
          <t>Profit Retention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Beginning balance</t>
        </is>
      </c>
      <c r="B33" s="5" t="n">
        <v>43038</v>
      </c>
      <c r="C33" s="5" t="n">
        <v>43038</v>
      </c>
    </row>
    <row r="34">
      <c r="A34" s="4" t="inlineStr">
        <is>
          <t>Dividends</t>
        </is>
      </c>
      <c r="B34" s="5" t="n">
        <v>-1440</v>
      </c>
      <c r="C34" s="4" t="inlineStr">
        <is>
          <t xml:space="preserve"> </t>
        </is>
      </c>
    </row>
    <row r="35">
      <c r="A35" s="4" t="inlineStr">
        <is>
          <t>Ending balance</t>
        </is>
      </c>
      <c r="B35" s="5" t="n">
        <v>41598</v>
      </c>
      <c r="C35" s="5" t="n">
        <v>43038</v>
      </c>
    </row>
    <row r="36">
      <c r="A36" s="4" t="inlineStr">
        <is>
          <t>Additional Dividends Proposed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eginning balance</t>
        </is>
      </c>
      <c r="B38" s="5" t="n">
        <v>2934</v>
      </c>
      <c r="C38" s="5" t="n">
        <v>6864</v>
      </c>
    </row>
    <row r="39">
      <c r="A39" s="4" t="inlineStr">
        <is>
          <t>Additional dividends proposed</t>
        </is>
      </c>
      <c r="B39" s="5" t="n">
        <v>-2934</v>
      </c>
      <c r="C39" s="5" t="n">
        <v>-6864</v>
      </c>
    </row>
    <row r="40">
      <c r="A40" s="4" t="inlineStr">
        <is>
          <t>Dividends</t>
        </is>
      </c>
      <c r="B40" s="5" t="n">
        <v>1477</v>
      </c>
      <c r="C40" s="5" t="n">
        <v>2934</v>
      </c>
    </row>
    <row r="41">
      <c r="A41" s="4" t="inlineStr">
        <is>
          <t>Ending balance</t>
        </is>
      </c>
      <c r="B41" s="6" t="n">
        <v>1477</v>
      </c>
      <c r="C41" s="6" t="n">
        <v>2934</v>
      </c>
    </row>
  </sheetData>
  <mergeCells count="2">
    <mergeCell ref="B1:C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quity (Details 1) - USD ($) $ in Millions</t>
        </is>
      </c>
      <c r="B1" s="2" t="inlineStr">
        <is>
          <t>12 Months Ended</t>
        </is>
      </c>
    </row>
    <row r="2">
      <c r="B2" s="2" t="inlineStr">
        <is>
          <t>Dec. 31, 2024</t>
        </is>
      </c>
      <c r="C2" s="2" t="inlineStr">
        <is>
          <t>Dec. 31, 2023</t>
        </is>
      </c>
    </row>
    <row r="3">
      <c r="A3" s="3" t="inlineStr">
        <is>
          <t>Disclosure Equity Abstract</t>
        </is>
      </c>
      <c r="B3" s="4" t="inlineStr">
        <is>
          <t xml:space="preserve"> </t>
        </is>
      </c>
      <c r="C3" s="4" t="inlineStr">
        <is>
          <t xml:space="preserve"> </t>
        </is>
      </c>
    </row>
    <row r="4">
      <c r="A4" s="4" t="inlineStr">
        <is>
          <t>Dividends and interest on capital (1)</t>
        </is>
      </c>
      <c r="B4" s="6" t="n">
        <v>13076</v>
      </c>
      <c r="C4" s="6" t="n">
        <v>14754</v>
      </c>
    </row>
    <row r="5">
      <c r="A5" s="4" t="inlineStr">
        <is>
          <t>Share repurchase program (2)</t>
        </is>
      </c>
      <c r="B5" s="5" t="n">
        <v>381</v>
      </c>
      <c r="C5" s="5" t="n">
        <v>735</v>
      </c>
    </row>
    <row r="6">
      <c r="A6" s="4" t="inlineStr">
        <is>
          <t>Total capital remuneration reserve</t>
        </is>
      </c>
      <c r="B6" s="6" t="n">
        <v>13457</v>
      </c>
      <c r="C6" s="6" t="n">
        <v>15489</v>
      </c>
    </row>
  </sheetData>
  <mergeCells count="2">
    <mergeCell ref="B1:C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3" customWidth="1" min="2" max="2"/>
  </cols>
  <sheetData>
    <row r="1">
      <c r="A1" s="1" t="inlineStr">
        <is>
          <t>Equity (Details 2) $ / shares in Units, $ in Millions</t>
        </is>
      </c>
      <c r="B1" s="2" t="inlineStr">
        <is>
          <t>12 Months Ended</t>
        </is>
      </c>
    </row>
    <row r="2">
      <c r="B2" s="2" t="inlineStr">
        <is>
          <t>Dec. 31, 2024 USD ($) $ / shares</t>
        </is>
      </c>
    </row>
    <row r="3">
      <c r="A3" s="3" t="inlineStr">
        <is>
          <t>IfrsStatementLineItems [Line Items]</t>
        </is>
      </c>
      <c r="B3" s="4" t="inlineStr">
        <is>
          <t xml:space="preserve"> </t>
        </is>
      </c>
    </row>
    <row r="4">
      <c r="A4" s="4" t="inlineStr">
        <is>
          <t>Dividend payables</t>
        </is>
      </c>
      <c r="B4" s="6" t="n">
        <v>18784</v>
      </c>
    </row>
    <row r="5">
      <c r="A5" s="4" t="inlineStr">
        <is>
          <t>Interim dividends and interest on capital by use of a portion of profit and loss</t>
        </is>
      </c>
      <c r="B5" s="5" t="n">
        <v>7452</v>
      </c>
    </row>
    <row r="6">
      <c r="A6" s="4" t="inlineStr">
        <is>
          <t>Interim dividends and interest on capital by use of a portion of profit retention reserve</t>
        </is>
      </c>
      <c r="B6" s="6" t="n">
        <v>4147</v>
      </c>
    </row>
    <row r="7">
      <c r="A7" s="4" t="inlineStr">
        <is>
          <t>First Installment [Member]</t>
        </is>
      </c>
      <c r="B7" s="4" t="inlineStr">
        <is>
          <t xml:space="preserve"> </t>
        </is>
      </c>
    </row>
    <row r="8">
      <c r="A8" s="3" t="inlineStr">
        <is>
          <t>IfrsStatementLineItems [Line Items]</t>
        </is>
      </c>
      <c r="B8" s="4" t="inlineStr">
        <is>
          <t xml:space="preserve"> </t>
        </is>
      </c>
    </row>
    <row r="9">
      <c r="A9" s="4" t="inlineStr">
        <is>
          <t>Date of approval</t>
        </is>
      </c>
      <c r="B9" s="4" t="inlineStr">
        <is>
          <t>May 13,  2024</t>
        </is>
      </c>
    </row>
    <row r="10">
      <c r="A10" s="4" t="inlineStr">
        <is>
          <t>Date of record</t>
        </is>
      </c>
      <c r="B10" s="4" t="inlineStr">
        <is>
          <t>Jun. 11,  2024</t>
        </is>
      </c>
    </row>
    <row r="11">
      <c r="A11" s="4" t="inlineStr">
        <is>
          <t>Amount per common and preferred share | $ / shares</t>
        </is>
      </c>
      <c r="B11" s="13" t="n">
        <v>0.2029</v>
      </c>
    </row>
    <row r="12">
      <c r="A12" s="4" t="inlineStr">
        <is>
          <t>Dividend payables</t>
        </is>
      </c>
      <c r="B12" s="6" t="n">
        <v>2615</v>
      </c>
    </row>
    <row r="13">
      <c r="A13" s="4" t="inlineStr">
        <is>
          <t>Second Installment [Member]</t>
        </is>
      </c>
      <c r="B13" s="4" t="inlineStr">
        <is>
          <t xml:space="preserve"> </t>
        </is>
      </c>
    </row>
    <row r="14">
      <c r="A14" s="3" t="inlineStr">
        <is>
          <t>IfrsStatementLineItems [Line Items]</t>
        </is>
      </c>
      <c r="B14" s="4" t="inlineStr">
        <is>
          <t xml:space="preserve"> </t>
        </is>
      </c>
    </row>
    <row r="15">
      <c r="A15" s="4" t="inlineStr">
        <is>
          <t>Date of approval</t>
        </is>
      </c>
      <c r="B15" s="4" t="inlineStr">
        <is>
          <t>Aug.  08,  2024</t>
        </is>
      </c>
    </row>
    <row r="16">
      <c r="A16" s="4" t="inlineStr">
        <is>
          <t>Date of record</t>
        </is>
      </c>
      <c r="B16" s="4" t="inlineStr">
        <is>
          <t>Aug. 21,  2024</t>
        </is>
      </c>
    </row>
    <row r="17">
      <c r="A17" s="4" t="inlineStr">
        <is>
          <t>Amount per common and preferred share | $ / shares</t>
        </is>
      </c>
      <c r="B17" s="13" t="n">
        <v>0.1875</v>
      </c>
    </row>
    <row r="18">
      <c r="A18" s="4" t="inlineStr">
        <is>
          <t>Dividend payables</t>
        </is>
      </c>
      <c r="B18" s="6" t="n">
        <v>2417</v>
      </c>
    </row>
    <row r="19">
      <c r="A19" s="4" t="inlineStr">
        <is>
          <t>Third Installment [Member]</t>
        </is>
      </c>
      <c r="B19" s="4" t="inlineStr">
        <is>
          <t xml:space="preserve"> </t>
        </is>
      </c>
    </row>
    <row r="20">
      <c r="A20" s="3" t="inlineStr">
        <is>
          <t>IfrsStatementLineItems [Line Items]</t>
        </is>
      </c>
      <c r="B20" s="4" t="inlineStr">
        <is>
          <t xml:space="preserve"> </t>
        </is>
      </c>
    </row>
    <row r="21">
      <c r="A21" s="4" t="inlineStr">
        <is>
          <t>Date of approval</t>
        </is>
      </c>
      <c r="B21" s="4" t="inlineStr">
        <is>
          <t>Nov.  07,  2024</t>
        </is>
      </c>
    </row>
    <row r="22">
      <c r="A22" s="4" t="inlineStr">
        <is>
          <t>Date of record</t>
        </is>
      </c>
      <c r="B22" s="4" t="inlineStr">
        <is>
          <t>Dec. 23,  2024</t>
        </is>
      </c>
    </row>
    <row r="23">
      <c r="A23" s="4" t="inlineStr">
        <is>
          <t>Amount per common and preferred share | $ / shares</t>
        </is>
      </c>
      <c r="B23" s="13" t="n">
        <v>0.2346</v>
      </c>
    </row>
    <row r="24">
      <c r="A24" s="4" t="inlineStr">
        <is>
          <t>Dividend payables</t>
        </is>
      </c>
      <c r="B24" s="6" t="n">
        <v>3023</v>
      </c>
    </row>
    <row r="25">
      <c r="A25" s="4" t="inlineStr">
        <is>
          <t>Fourth Installment [Member]</t>
        </is>
      </c>
      <c r="B25" s="4" t="inlineStr">
        <is>
          <t xml:space="preserve"> </t>
        </is>
      </c>
    </row>
    <row r="26">
      <c r="A26" s="3" t="inlineStr">
        <is>
          <t>IfrsStatementLineItems [Line Items]</t>
        </is>
      </c>
      <c r="B26" s="4" t="inlineStr">
        <is>
          <t xml:space="preserve"> </t>
        </is>
      </c>
    </row>
    <row r="27">
      <c r="A27" s="4" t="inlineStr">
        <is>
          <t>Date of approval</t>
        </is>
      </c>
      <c r="B27" s="4" t="inlineStr">
        <is>
          <t>Nov. 21,  2024</t>
        </is>
      </c>
    </row>
    <row r="28">
      <c r="A28" s="4" t="inlineStr">
        <is>
          <t>Date of record</t>
        </is>
      </c>
      <c r="B28" s="4" t="inlineStr">
        <is>
          <t>Dec. 11,  2024</t>
        </is>
      </c>
    </row>
    <row r="29">
      <c r="A29" s="4" t="inlineStr">
        <is>
          <t>Amount per common and preferred share | $ / shares</t>
        </is>
      </c>
      <c r="B29" s="13" t="n">
        <v>0.2668</v>
      </c>
    </row>
    <row r="30">
      <c r="A30" s="4" t="inlineStr">
        <is>
          <t>Dividend payables</t>
        </is>
      </c>
      <c r="B30" s="6" t="n">
        <v>3438</v>
      </c>
    </row>
    <row r="31">
      <c r="A31" s="4" t="inlineStr">
        <is>
          <t>Total Anticipated Dividends [Member]</t>
        </is>
      </c>
      <c r="B31" s="4" t="inlineStr">
        <is>
          <t xml:space="preserve"> </t>
        </is>
      </c>
    </row>
    <row r="32">
      <c r="A32" s="3" t="inlineStr">
        <is>
          <t>IfrsStatementLineItems [Line Items]</t>
        </is>
      </c>
      <c r="B32" s="4" t="inlineStr">
        <is>
          <t xml:space="preserve"> </t>
        </is>
      </c>
    </row>
    <row r="33">
      <c r="A33" s="4" t="inlineStr">
        <is>
          <t>Amount per common and preferred share | $ / shares</t>
        </is>
      </c>
      <c r="B33" s="13" t="n">
        <v>0.8917</v>
      </c>
    </row>
    <row r="34">
      <c r="A34" s="4" t="inlineStr">
        <is>
          <t>Dividend payables</t>
        </is>
      </c>
      <c r="B34" s="6" t="n">
        <v>11493</v>
      </c>
    </row>
    <row r="35">
      <c r="A35" s="4" t="inlineStr">
        <is>
          <t>Update by the SELIC interest rate [Member]</t>
        </is>
      </c>
      <c r="B35" s="4" t="inlineStr">
        <is>
          <t xml:space="preserve"> </t>
        </is>
      </c>
    </row>
    <row r="36">
      <c r="A36" s="3" t="inlineStr">
        <is>
          <t>IfrsStatementLineItems [Line Items]</t>
        </is>
      </c>
      <c r="B36" s="4" t="inlineStr">
        <is>
          <t xml:space="preserve"> </t>
        </is>
      </c>
    </row>
    <row r="37">
      <c r="A37" s="4" t="inlineStr">
        <is>
          <t>Amount per common and preferred share | $ / shares</t>
        </is>
      </c>
      <c r="B37" s="13" t="n">
        <v>0.008200000000000001</v>
      </c>
    </row>
    <row r="38">
      <c r="A38" s="4" t="inlineStr">
        <is>
          <t>Dividend payables</t>
        </is>
      </c>
      <c r="B38" s="6" t="n">
        <v>106</v>
      </c>
    </row>
    <row r="39">
      <c r="A39" s="4" t="inlineStr">
        <is>
          <t>S E L I C Interest Rate [Member]</t>
        </is>
      </c>
      <c r="B39" s="4" t="inlineStr">
        <is>
          <t xml:space="preserve"> </t>
        </is>
      </c>
    </row>
    <row r="40">
      <c r="A40" s="3" t="inlineStr">
        <is>
          <t>IfrsStatementLineItems [Line Items]</t>
        </is>
      </c>
      <c r="B40" s="4" t="inlineStr">
        <is>
          <t xml:space="preserve"> </t>
        </is>
      </c>
    </row>
    <row r="41">
      <c r="A41" s="4" t="inlineStr">
        <is>
          <t>Amount per common and preferred share | $ / shares</t>
        </is>
      </c>
      <c r="B41" s="13" t="n">
        <v>0.9</v>
      </c>
    </row>
    <row r="42">
      <c r="A42" s="4" t="inlineStr">
        <is>
          <t>Dividend payables</t>
        </is>
      </c>
      <c r="B42" s="6" t="n">
        <v>11599</v>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 (Details 3) - USD ($) $ in Millions</t>
        </is>
      </c>
      <c r="B1" s="2" t="inlineStr">
        <is>
          <t>12 Months Ended</t>
        </is>
      </c>
    </row>
    <row r="2">
      <c r="B2" s="2" t="inlineStr">
        <is>
          <t>Dec. 31, 2024</t>
        </is>
      </c>
      <c r="C2" s="2" t="inlineStr">
        <is>
          <t>Dec. 31, 2023</t>
        </is>
      </c>
    </row>
    <row r="3">
      <c r="A3" s="3" t="inlineStr">
        <is>
          <t>Disclosure Equity Abstract</t>
        </is>
      </c>
      <c r="B3" s="4" t="inlineStr">
        <is>
          <t xml:space="preserve"> </t>
        </is>
      </c>
      <c r="C3" s="4" t="inlineStr">
        <is>
          <t xml:space="preserve"> </t>
        </is>
      </c>
    </row>
    <row r="4">
      <c r="A4" s="4" t="inlineStr">
        <is>
          <t>Consolidated opening balance of dividends payable</t>
        </is>
      </c>
      <c r="B4" s="6" t="n">
        <v>3539</v>
      </c>
      <c r="C4" s="6" t="n">
        <v>4171</v>
      </c>
    </row>
    <row r="5">
      <c r="A5" s="4" t="inlineStr">
        <is>
          <t>Opening balance of dividends payable to non-controlling shareholders</t>
        </is>
      </c>
      <c r="B5" s="5" t="n">
        <v>38</v>
      </c>
      <c r="C5" s="5" t="n">
        <v>2</v>
      </c>
    </row>
    <row r="6">
      <c r="A6" s="4" t="inlineStr">
        <is>
          <t>Opening balance of dividends payable to shareholders of Petrobras</t>
        </is>
      </c>
      <c r="B6" s="5" t="n">
        <v>3501</v>
      </c>
      <c r="C6" s="5" t="n">
        <v>4169</v>
      </c>
    </row>
    <row r="7">
      <c r="A7" s="4" t="inlineStr">
        <is>
          <t>Additions relating to complementary dividends</t>
        </is>
      </c>
      <c r="B7" s="5" t="n">
        <v>7178</v>
      </c>
      <c r="C7" s="5" t="n">
        <v>6864</v>
      </c>
    </row>
    <row r="8">
      <c r="A8" s="4" t="inlineStr">
        <is>
          <t>Additions relating to anticipated dividends</t>
        </is>
      </c>
      <c r="B8" s="5" t="n">
        <v>11493</v>
      </c>
      <c r="C8" s="5" t="n">
        <v>11605</v>
      </c>
    </row>
    <row r="9">
      <c r="A9" s="4" t="inlineStr">
        <is>
          <t>Payments made</t>
        </is>
      </c>
      <c r="B9" s="5" t="n">
        <v>-18327</v>
      </c>
      <c r="C9" s="5" t="n">
        <v>-19670</v>
      </c>
    </row>
    <row r="10">
      <c r="A10" s="4" t="inlineStr">
        <is>
          <t>Indexation to the Selic interest rate</t>
        </is>
      </c>
      <c r="B10" s="5" t="n">
        <v>385</v>
      </c>
      <c r="C10" s="5" t="n">
        <v>512</v>
      </c>
    </row>
    <row r="11">
      <c r="A11" s="4" t="inlineStr">
        <is>
          <t>Transfers to unclaimed dividends</t>
        </is>
      </c>
      <c r="B11" s="5" t="n">
        <v>-64</v>
      </c>
      <c r="C11" s="5" t="n">
        <v>-84</v>
      </c>
    </row>
    <row r="12">
      <c r="A12" s="4" t="inlineStr">
        <is>
          <t>Withholding income taxe over interest on capital and monetary restatement</t>
        </is>
      </c>
      <c r="B12" s="5" t="n">
        <v>-383</v>
      </c>
      <c r="C12" s="5" t="n">
        <v>-410</v>
      </c>
    </row>
    <row r="13">
      <c r="A13" s="4" t="inlineStr">
        <is>
          <t>Translation adjustment</t>
        </is>
      </c>
      <c r="B13" s="5" t="n">
        <v>-1145</v>
      </c>
      <c r="C13" s="5" t="n">
        <v>515</v>
      </c>
    </row>
    <row r="14">
      <c r="A14" s="4" t="inlineStr">
        <is>
          <t>Closing balance of dividends payable to shareholders of Petrobras</t>
        </is>
      </c>
      <c r="B14" s="5" t="n">
        <v>2638</v>
      </c>
      <c r="C14" s="5" t="n">
        <v>3501</v>
      </c>
    </row>
    <row r="15">
      <c r="A15" s="4" t="inlineStr">
        <is>
          <t>Closing balance of dividends payable to non-controlling shareholders</t>
        </is>
      </c>
      <c r="B15" s="5" t="n">
        <v>19</v>
      </c>
      <c r="C15" s="5" t="n">
        <v>38</v>
      </c>
    </row>
    <row r="16">
      <c r="A16" s="4" t="inlineStr">
        <is>
          <t>Consolidated closing balance of dividends payable</t>
        </is>
      </c>
      <c r="B16" s="6" t="n">
        <v>2657</v>
      </c>
      <c r="C16" s="6" t="n">
        <v>3539</v>
      </c>
    </row>
  </sheetData>
  <mergeCells count="2">
    <mergeCell ref="B1:C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quity (Details 4) - USD ($) $ in Millions</t>
        </is>
      </c>
      <c r="B1" s="2" t="inlineStr">
        <is>
          <t>12 Months Ended</t>
        </is>
      </c>
    </row>
    <row r="2">
      <c r="B2" s="2" t="inlineStr">
        <is>
          <t>Dec. 31, 2024</t>
        </is>
      </c>
      <c r="C2" s="2" t="inlineStr">
        <is>
          <t>Dec. 31, 2023</t>
        </is>
      </c>
    </row>
    <row r="3">
      <c r="A3" s="3" t="inlineStr">
        <is>
          <t>Disclosure Equity Abstract</t>
        </is>
      </c>
      <c r="B3" s="4" t="inlineStr">
        <is>
          <t xml:space="preserve"> </t>
        </is>
      </c>
      <c r="C3" s="4" t="inlineStr">
        <is>
          <t xml:space="preserve"> </t>
        </is>
      </c>
    </row>
    <row r="4">
      <c r="A4" s="4" t="inlineStr">
        <is>
          <t>Beginning balance</t>
        </is>
      </c>
      <c r="B4" s="6" t="n">
        <v>337</v>
      </c>
      <c r="C4" s="6" t="n">
        <v>241</v>
      </c>
    </row>
    <row r="5">
      <c r="A5" s="4" t="inlineStr">
        <is>
          <t>Transfers from dividends payable</t>
        </is>
      </c>
      <c r="B5" s="5" t="n">
        <v>-54</v>
      </c>
      <c r="C5" s="5" t="n">
        <v>-7</v>
      </c>
    </row>
    <row r="6">
      <c r="A6" s="4" t="inlineStr">
        <is>
          <t>Prescription</t>
        </is>
      </c>
      <c r="B6" s="5" t="n">
        <v>64</v>
      </c>
      <c r="C6" s="5" t="n">
        <v>84</v>
      </c>
    </row>
    <row r="7">
      <c r="A7" s="4" t="inlineStr">
        <is>
          <t>Translation adjustment</t>
        </is>
      </c>
      <c r="B7" s="5" t="n">
        <v>-71</v>
      </c>
      <c r="C7" s="5" t="n">
        <v>19</v>
      </c>
    </row>
    <row r="8">
      <c r="A8" s="4" t="inlineStr">
        <is>
          <t>Ending balance</t>
        </is>
      </c>
      <c r="B8" s="6" t="n">
        <v>276</v>
      </c>
      <c r="C8" s="6" t="n">
        <v>337</v>
      </c>
    </row>
  </sheetData>
  <mergeCells count="2">
    <mergeCell ref="B1:C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Equity (Details 5) $ in Millions</t>
        </is>
      </c>
      <c r="B1" s="2" t="inlineStr">
        <is>
          <t>12 Months Ended</t>
        </is>
      </c>
    </row>
    <row r="2">
      <c r="B2" s="2" t="inlineStr">
        <is>
          <t>Dec. 31, 2024 USD ($)</t>
        </is>
      </c>
    </row>
    <row r="3">
      <c r="A3" s="3" t="inlineStr">
        <is>
          <t>IfrsStatementLineItems [Line Items]</t>
        </is>
      </c>
      <c r="B3" s="4" t="inlineStr">
        <is>
          <t xml:space="preserve"> </t>
        </is>
      </c>
    </row>
    <row r="4">
      <c r="A4" s="4" t="inlineStr">
        <is>
          <t>Unclaimed dividends</t>
        </is>
      </c>
      <c r="B4" s="6" t="n">
        <v>276</v>
      </c>
    </row>
    <row r="5">
      <c r="A5" s="4" t="inlineStr">
        <is>
          <t>Later than one year and not later than two years [member]</t>
        </is>
      </c>
      <c r="B5" s="4" t="inlineStr">
        <is>
          <t xml:space="preserve"> </t>
        </is>
      </c>
    </row>
    <row r="6">
      <c r="A6" s="3" t="inlineStr">
        <is>
          <t>IfrsStatementLineItems [Line Items]</t>
        </is>
      </c>
      <c r="B6" s="4" t="inlineStr">
        <is>
          <t xml:space="preserve"> </t>
        </is>
      </c>
    </row>
    <row r="7">
      <c r="A7" s="4" t="inlineStr">
        <is>
          <t>Unclaimed dividends</t>
        </is>
      </c>
      <c r="B7" s="5" t="n">
        <v>136</v>
      </c>
    </row>
    <row r="8">
      <c r="A8" s="4" t="inlineStr">
        <is>
          <t>Later than two years and not later than three years [member]</t>
        </is>
      </c>
      <c r="B8" s="4" t="inlineStr">
        <is>
          <t xml:space="preserve"> </t>
        </is>
      </c>
    </row>
    <row r="9">
      <c r="A9" s="3" t="inlineStr">
        <is>
          <t>IfrsStatementLineItems [Line Items]</t>
        </is>
      </c>
      <c r="B9" s="4" t="inlineStr">
        <is>
          <t xml:space="preserve"> </t>
        </is>
      </c>
    </row>
    <row r="10">
      <c r="A10" s="4" t="inlineStr">
        <is>
          <t>Unclaimed dividends</t>
        </is>
      </c>
      <c r="B10" s="5" t="n">
        <v>68</v>
      </c>
    </row>
    <row r="11">
      <c r="A11" s="4" t="inlineStr">
        <is>
          <t>Later than three years and not later than four years [member]</t>
        </is>
      </c>
      <c r="B11" s="4" t="inlineStr">
        <is>
          <t xml:space="preserve"> </t>
        </is>
      </c>
    </row>
    <row r="12">
      <c r="A12" s="3" t="inlineStr">
        <is>
          <t>IfrsStatementLineItems [Line Items]</t>
        </is>
      </c>
      <c r="B12" s="4" t="inlineStr">
        <is>
          <t xml:space="preserve"> </t>
        </is>
      </c>
    </row>
    <row r="13">
      <c r="A13" s="4" t="inlineStr">
        <is>
          <t>Unclaimed dividends</t>
        </is>
      </c>
      <c r="B13" s="6" t="n">
        <v>72</v>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 (Details 6) - USD ($) $ / shares in Units,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rofit (loss), attributable to owners of parent</t>
        </is>
      </c>
      <c r="B4" s="6" t="n">
        <v>7528</v>
      </c>
      <c r="C4" s="6" t="n">
        <v>24884</v>
      </c>
      <c r="D4" s="6" t="n">
        <v>36623</v>
      </c>
    </row>
    <row r="5">
      <c r="A5" s="4" t="inlineStr">
        <is>
          <t>Weighted average number of outstanding shares</t>
        </is>
      </c>
      <c r="B5" s="5" t="n">
        <v>12898762128</v>
      </c>
      <c r="C5" s="5" t="n">
        <v>13022289244</v>
      </c>
      <c r="D5" s="5" t="n">
        <v>13044201261</v>
      </c>
    </row>
    <row r="6">
      <c r="A6" s="4" t="inlineStr">
        <is>
          <t>Basic earnings per share</t>
        </is>
      </c>
      <c r="B6" s="7" t="n">
        <v>0.58</v>
      </c>
      <c r="C6" s="7" t="n">
        <v>1.91</v>
      </c>
      <c r="D6" s="7" t="n">
        <v>2.81</v>
      </c>
    </row>
    <row r="7">
      <c r="A7" s="4" t="inlineStr">
        <is>
          <t>Diluted earnings per share</t>
        </is>
      </c>
      <c r="B7" s="8" t="n">
        <v>0.58</v>
      </c>
      <c r="C7" s="8" t="n">
        <v>1.91</v>
      </c>
      <c r="D7" s="8" t="n">
        <v>2.81</v>
      </c>
    </row>
    <row r="8">
      <c r="A8" s="4" t="inlineStr">
        <is>
          <t>Basic and diluted earnings (losses) per ADS equivalent</t>
        </is>
      </c>
      <c r="B8" s="7" t="n">
        <v>1.16</v>
      </c>
      <c r="C8" s="7" t="n">
        <v>3.82</v>
      </c>
      <c r="D8" s="7" t="n">
        <v>5.62</v>
      </c>
    </row>
    <row r="9">
      <c r="A9" s="4" t="inlineStr">
        <is>
          <t>Ordinary shar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rofit (loss), attributable to owners of parent</t>
        </is>
      </c>
      <c r="B11" s="6" t="n">
        <v>4343</v>
      </c>
      <c r="C11" s="6" t="n">
        <v>14221</v>
      </c>
      <c r="D11" s="6" t="n">
        <v>20895</v>
      </c>
    </row>
    <row r="12">
      <c r="A12" s="4" t="inlineStr">
        <is>
          <t>Weighted average number of outstanding shares</t>
        </is>
      </c>
      <c r="B12" s="5" t="n">
        <v>7442231382</v>
      </c>
      <c r="C12" s="5" t="n">
        <v>7442231382</v>
      </c>
      <c r="D12" s="5" t="n">
        <v>7442231382</v>
      </c>
    </row>
    <row r="13">
      <c r="A13" s="4" t="inlineStr">
        <is>
          <t>Basic earnings per share</t>
        </is>
      </c>
      <c r="B13" s="7" t="n">
        <v>0.58</v>
      </c>
      <c r="C13" s="7" t="n">
        <v>1.91</v>
      </c>
      <c r="D13" s="7" t="n">
        <v>2.81</v>
      </c>
    </row>
    <row r="14">
      <c r="A14" s="4" t="inlineStr">
        <is>
          <t>Diluted earnings per share</t>
        </is>
      </c>
      <c r="B14" s="8" t="n">
        <v>0.58</v>
      </c>
      <c r="C14" s="8" t="n">
        <v>1.91</v>
      </c>
      <c r="D14" s="8" t="n">
        <v>2.81</v>
      </c>
    </row>
    <row r="15">
      <c r="A15" s="4" t="inlineStr">
        <is>
          <t>Basic and diluted earnings (losses) per ADS equivalent</t>
        </is>
      </c>
      <c r="B15" s="7" t="n">
        <v>1.16</v>
      </c>
      <c r="C15" s="7" t="n">
        <v>3.82</v>
      </c>
      <c r="D15" s="7" t="n">
        <v>5.62</v>
      </c>
    </row>
    <row r="16">
      <c r="A16" s="4" t="inlineStr">
        <is>
          <t>Preference shar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Profit (loss), attributable to owners of parent</t>
        </is>
      </c>
      <c r="B18" s="6" t="n">
        <v>3185</v>
      </c>
      <c r="C18" s="6" t="n">
        <v>10663</v>
      </c>
      <c r="D18" s="6" t="n">
        <v>15728</v>
      </c>
    </row>
    <row r="19">
      <c r="A19" s="4" t="inlineStr">
        <is>
          <t>Weighted average number of outstanding shares</t>
        </is>
      </c>
      <c r="B19" s="5" t="n">
        <v>5456530746</v>
      </c>
      <c r="C19" s="5" t="n">
        <v>5580057862</v>
      </c>
      <c r="D19" s="5" t="n">
        <v>5601969879</v>
      </c>
    </row>
    <row r="20">
      <c r="A20" s="4" t="inlineStr">
        <is>
          <t>Basic earnings per share</t>
        </is>
      </c>
      <c r="B20" s="7" t="n">
        <v>0.58</v>
      </c>
      <c r="C20" s="7" t="n">
        <v>1.91</v>
      </c>
      <c r="D20" s="7" t="n">
        <v>2.81</v>
      </c>
    </row>
    <row r="21">
      <c r="A21" s="4" t="inlineStr">
        <is>
          <t>Diluted earnings per share</t>
        </is>
      </c>
      <c r="B21" s="8" t="n">
        <v>0.58</v>
      </c>
      <c r="C21" s="8" t="n">
        <v>1.91</v>
      </c>
      <c r="D21" s="8" t="n">
        <v>2.81</v>
      </c>
    </row>
    <row r="22">
      <c r="A22" s="4" t="inlineStr">
        <is>
          <t>Basic and diluted earnings (losses) per ADS equivalent</t>
        </is>
      </c>
      <c r="B22" s="7" t="n">
        <v>1.16</v>
      </c>
      <c r="C22" s="7" t="n">
        <v>3.82</v>
      </c>
      <c r="D22" s="7" t="n">
        <v>5.62</v>
      </c>
    </row>
  </sheetData>
  <mergeCells count="2">
    <mergeCell ref="B1:D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80" customWidth="1" min="5" max="5"/>
    <col width="14" customWidth="1" min="6" max="6"/>
    <col width="14" customWidth="1" min="7" max="7"/>
    <col width="14" customWidth="1" min="8" max="8"/>
  </cols>
  <sheetData>
    <row r="1">
      <c r="A1" s="1" t="inlineStr">
        <is>
          <t>Equity (Details Narrative) - USD ($) $ in Thousands</t>
        </is>
      </c>
      <c r="C1" s="2" t="inlineStr">
        <is>
          <t>5 Months Ended</t>
        </is>
      </c>
      <c r="D1" s="2" t="inlineStr">
        <is>
          <t>6 Months Ended</t>
        </is>
      </c>
      <c r="E1" s="2" t="inlineStr">
        <is>
          <t>12 Months Ended</t>
        </is>
      </c>
    </row>
    <row r="2">
      <c r="B2" s="2" t="inlineStr">
        <is>
          <t>Aug. 04, 2024</t>
        </is>
      </c>
      <c r="C2" s="2" t="inlineStr">
        <is>
          <t>Dec. 31, 2023</t>
        </is>
      </c>
      <c r="D2" s="2" t="inlineStr">
        <is>
          <t>Jun. 30, 2024</t>
        </is>
      </c>
      <c r="E2" s="2" t="inlineStr">
        <is>
          <t>Dec. 31, 2024</t>
        </is>
      </c>
      <c r="F2" s="2" t="inlineStr">
        <is>
          <t>Dec. 31, 2023</t>
        </is>
      </c>
      <c r="G2" s="2" t="inlineStr">
        <is>
          <t>Aug. 03, 2023</t>
        </is>
      </c>
      <c r="H2" s="2" t="inlineStr">
        <is>
          <t>Dec. 31,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scribed and fully paid share capital</t>
        </is>
      </c>
      <c r="B4" s="4" t="inlineStr">
        <is>
          <t xml:space="preserve"> </t>
        </is>
      </c>
      <c r="C4" s="6" t="n">
        <v>107101000</v>
      </c>
      <c r="D4" s="4" t="inlineStr">
        <is>
          <t xml:space="preserve"> </t>
        </is>
      </c>
      <c r="E4" s="6" t="n">
        <v>107101000</v>
      </c>
      <c r="F4" s="6" t="n">
        <v>107101000</v>
      </c>
      <c r="G4" s="4" t="inlineStr">
        <is>
          <t xml:space="preserve"> </t>
        </is>
      </c>
      <c r="H4" s="4" t="inlineStr">
        <is>
          <t xml:space="preserve"> </t>
        </is>
      </c>
    </row>
    <row r="5">
      <c r="A5" s="4" t="inlineStr">
        <is>
          <t>Shares outstanding</t>
        </is>
      </c>
      <c r="B5" s="4" t="inlineStr">
        <is>
          <t xml:space="preserve"> </t>
        </is>
      </c>
      <c r="C5" s="4" t="inlineStr">
        <is>
          <t xml:space="preserve"> </t>
        </is>
      </c>
      <c r="D5" s="4" t="inlineStr">
        <is>
          <t xml:space="preserve"> </t>
        </is>
      </c>
      <c r="E5" s="14" t="n">
        <v>0.1146</v>
      </c>
      <c r="F5" s="4" t="inlineStr">
        <is>
          <t xml:space="preserve"> </t>
        </is>
      </c>
      <c r="G5" s="4" t="inlineStr">
        <is>
          <t xml:space="preserve"> </t>
        </is>
      </c>
      <c r="H5" s="4" t="inlineStr">
        <is>
          <t xml:space="preserve"> </t>
        </is>
      </c>
    </row>
    <row r="6">
      <c r="A6" s="4" t="inlineStr">
        <is>
          <t>Shares held in treasury</t>
        </is>
      </c>
      <c r="B6" s="4" t="inlineStr">
        <is>
          <t xml:space="preserve"> </t>
        </is>
      </c>
      <c r="C6" s="5" t="n">
        <v>1000</v>
      </c>
      <c r="D6" s="4" t="inlineStr">
        <is>
          <t xml:space="preserve"> </t>
        </is>
      </c>
      <c r="E6" s="6" t="n">
        <v>1000</v>
      </c>
      <c r="F6" s="5" t="n">
        <v>1000</v>
      </c>
      <c r="G6" s="4" t="inlineStr">
        <is>
          <t xml:space="preserve"> </t>
        </is>
      </c>
      <c r="H6" s="4" t="inlineStr">
        <is>
          <t xml:space="preserve"> </t>
        </is>
      </c>
    </row>
    <row r="7">
      <c r="A7" s="4" t="inlineStr">
        <is>
          <t>Value of shares held in treasury</t>
        </is>
      </c>
      <c r="B7" s="4" t="inlineStr">
        <is>
          <t xml:space="preserve"> </t>
        </is>
      </c>
      <c r="C7" s="4" t="inlineStr">
        <is>
          <t xml:space="preserve"> </t>
        </is>
      </c>
      <c r="D7" s="4" t="inlineStr">
        <is>
          <t xml:space="preserve"> </t>
        </is>
      </c>
      <c r="E7" s="6" t="n">
        <v>1118000</v>
      </c>
      <c r="F7" s="5" t="n">
        <v>737000</v>
      </c>
      <c r="G7" s="4" t="inlineStr">
        <is>
          <t xml:space="preserve"> </t>
        </is>
      </c>
      <c r="H7" s="4" t="inlineStr">
        <is>
          <t xml:space="preserve"> </t>
        </is>
      </c>
    </row>
    <row r="8">
      <c r="A8" s="4" t="inlineStr">
        <is>
          <t>Preferred shares issued</t>
        </is>
      </c>
      <c r="B8" s="4" t="inlineStr">
        <is>
          <t xml:space="preserve"> </t>
        </is>
      </c>
      <c r="C8" s="4" t="inlineStr">
        <is>
          <t xml:space="preserve"> </t>
        </is>
      </c>
      <c r="D8" s="4" t="inlineStr">
        <is>
          <t xml:space="preserve"> </t>
        </is>
      </c>
      <c r="E8" s="4" t="inlineStr">
        <is>
          <t xml:space="preserve"> </t>
        </is>
      </c>
      <c r="F8" s="4" t="inlineStr">
        <is>
          <t xml:space="preserve"> </t>
        </is>
      </c>
      <c r="G8" s="5" t="n">
        <v>157800000</v>
      </c>
      <c r="H8" s="4" t="inlineStr">
        <is>
          <t xml:space="preserve"> </t>
        </is>
      </c>
    </row>
    <row r="9">
      <c r="A9" s="4" t="inlineStr">
        <is>
          <t>Repurchase preferred shares</t>
        </is>
      </c>
      <c r="B9" s="5" t="n">
        <v>155468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d preferred shares, value</t>
        </is>
      </c>
      <c r="B10" s="6" t="n">
        <v>1116000</v>
      </c>
      <c r="C10" s="6" t="n">
        <v>735000</v>
      </c>
      <c r="D10" s="6" t="n">
        <v>381000</v>
      </c>
      <c r="E10" s="4" t="inlineStr">
        <is>
          <t xml:space="preserve"> </t>
        </is>
      </c>
      <c r="F10" s="5" t="n">
        <v>735000</v>
      </c>
      <c r="G10" s="4" t="inlineStr">
        <is>
          <t xml:space="preserve"> </t>
        </is>
      </c>
      <c r="H10" s="4" t="inlineStr">
        <is>
          <t xml:space="preserve"> </t>
        </is>
      </c>
    </row>
    <row r="11">
      <c r="A11" s="4" t="inlineStr">
        <is>
          <t>Repurchased transtaction cost</t>
        </is>
      </c>
      <c r="B11" s="6" t="n">
        <v>4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hares</t>
        </is>
      </c>
      <c r="B12" s="4" t="inlineStr">
        <is>
          <t xml:space="preserve"> </t>
        </is>
      </c>
      <c r="C12" s="5" t="n">
        <v>104064000</v>
      </c>
      <c r="D12" s="5" t="n">
        <v>51404500</v>
      </c>
      <c r="E12" s="4" t="inlineStr">
        <is>
          <t xml:space="preserve"> </t>
        </is>
      </c>
      <c r="F12" s="4" t="inlineStr">
        <is>
          <t xml:space="preserve"> </t>
        </is>
      </c>
      <c r="G12" s="4" t="inlineStr">
        <is>
          <t xml:space="preserve"> </t>
        </is>
      </c>
      <c r="H12" s="4" t="inlineStr">
        <is>
          <t xml:space="preserve"> </t>
        </is>
      </c>
    </row>
    <row r="13">
      <c r="A13" s="4" t="inlineStr">
        <is>
          <t>Description of approved anticipation of dividends</t>
        </is>
      </c>
      <c r="B13" s="4" t="inlineStr">
        <is>
          <t xml:space="preserve"> </t>
        </is>
      </c>
      <c r="C13" s="4" t="inlineStr">
        <is>
          <t xml:space="preserve"> </t>
        </is>
      </c>
      <c r="D13" s="4" t="inlineStr">
        <is>
          <t xml:space="preserve"> </t>
        </is>
      </c>
      <c r="E13" s="4" t="inlineStr">
        <is>
          <t>In 2024, the Board of Directors approved the anticipation
of dividends and interest on capital in the total amount of US$ 11,493 (R$64,139 million), equivalent to US$ 0,8917 (R$ 4,976) per common
and preferred shares</t>
        </is>
      </c>
      <c r="F13" s="4" t="inlineStr">
        <is>
          <t xml:space="preserve"> </t>
        </is>
      </c>
      <c r="G13" s="4" t="inlineStr">
        <is>
          <t xml:space="preserve"> </t>
        </is>
      </c>
      <c r="H13" s="4" t="inlineStr">
        <is>
          <t xml:space="preserve"> </t>
        </is>
      </c>
    </row>
    <row r="14">
      <c r="A14" s="4" t="inlineStr">
        <is>
          <t>Dividend payable to non-controlling shareholders</t>
        </is>
      </c>
      <c r="B14" s="4" t="inlineStr">
        <is>
          <t xml:space="preserve"> </t>
        </is>
      </c>
      <c r="C14" s="4" t="inlineStr">
        <is>
          <t xml:space="preserve"> </t>
        </is>
      </c>
      <c r="D14" s="4" t="inlineStr">
        <is>
          <t xml:space="preserve"> </t>
        </is>
      </c>
      <c r="E14" s="6" t="n">
        <v>2657000</v>
      </c>
      <c r="F14" s="4" t="inlineStr">
        <is>
          <t xml:space="preserve"> </t>
        </is>
      </c>
      <c r="G14" s="4" t="inlineStr">
        <is>
          <t xml:space="preserve"> </t>
        </is>
      </c>
      <c r="H14" s="4" t="inlineStr">
        <is>
          <t xml:space="preserve"> </t>
        </is>
      </c>
    </row>
    <row r="15">
      <c r="A15" s="4" t="inlineStr">
        <is>
          <t>Interest on capital</t>
        </is>
      </c>
      <c r="B15" s="4" t="inlineStr">
        <is>
          <t xml:space="preserve"> </t>
        </is>
      </c>
      <c r="C15" s="4" t="inlineStr">
        <is>
          <t xml:space="preserve"> </t>
        </is>
      </c>
      <c r="D15" s="4" t="inlineStr">
        <is>
          <t xml:space="preserve"> </t>
        </is>
      </c>
      <c r="E15" s="5" t="n">
        <v>385000</v>
      </c>
      <c r="F15" s="4" t="inlineStr">
        <is>
          <t xml:space="preserve"> </t>
        </is>
      </c>
      <c r="G15" s="4" t="inlineStr">
        <is>
          <t xml:space="preserve"> </t>
        </is>
      </c>
      <c r="H15" s="4" t="inlineStr">
        <is>
          <t xml:space="preserve"> </t>
        </is>
      </c>
    </row>
    <row r="16">
      <c r="A16" s="4" t="inlineStr">
        <is>
          <t>Complementary dividend</t>
        </is>
      </c>
      <c r="B16" s="4" t="inlineStr">
        <is>
          <t xml:space="preserve"> </t>
        </is>
      </c>
      <c r="C16" s="4" t="inlineStr">
        <is>
          <t xml:space="preserve"> </t>
        </is>
      </c>
      <c r="D16" s="4" t="inlineStr">
        <is>
          <t xml:space="preserve"> </t>
        </is>
      </c>
      <c r="E16" s="5" t="n">
        <v>1477000</v>
      </c>
      <c r="F16" s="4" t="inlineStr">
        <is>
          <t xml:space="preserve"> </t>
        </is>
      </c>
      <c r="G16" s="4" t="inlineStr">
        <is>
          <t xml:space="preserve"> </t>
        </is>
      </c>
      <c r="H16" s="4" t="inlineStr">
        <is>
          <t xml:space="preserve"> </t>
        </is>
      </c>
    </row>
    <row r="17">
      <c r="A17" s="4" t="inlineStr">
        <is>
          <t>Unclaimed dividends</t>
        </is>
      </c>
      <c r="B17" s="4" t="inlineStr">
        <is>
          <t xml:space="preserve"> </t>
        </is>
      </c>
      <c r="C17" s="6" t="n">
        <v>337000</v>
      </c>
      <c r="D17" s="4" t="inlineStr">
        <is>
          <t xml:space="preserve"> </t>
        </is>
      </c>
      <c r="E17" s="5" t="n">
        <v>276000</v>
      </c>
      <c r="F17" s="6" t="n">
        <v>337000</v>
      </c>
      <c r="G17" s="4" t="inlineStr">
        <is>
          <t xml:space="preserve"> </t>
        </is>
      </c>
      <c r="H17" s="6" t="n">
        <v>241000</v>
      </c>
    </row>
    <row r="18">
      <c r="A18" s="4" t="inlineStr">
        <is>
          <t>Prescribed dividends</t>
        </is>
      </c>
      <c r="B18" s="4" t="inlineStr">
        <is>
          <t xml:space="preserve"> </t>
        </is>
      </c>
      <c r="C18" s="4" t="inlineStr">
        <is>
          <t xml:space="preserve"> </t>
        </is>
      </c>
      <c r="D18" s="4" t="inlineStr">
        <is>
          <t xml:space="preserve"> </t>
        </is>
      </c>
      <c r="E18" s="6" t="n">
        <v>54000</v>
      </c>
      <c r="F18" s="4" t="inlineStr">
        <is>
          <t xml:space="preserve"> </t>
        </is>
      </c>
      <c r="G18" s="4" t="inlineStr">
        <is>
          <t xml:space="preserve"> </t>
        </is>
      </c>
      <c r="H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outstanding</t>
        </is>
      </c>
      <c r="B21" s="4" t="inlineStr">
        <is>
          <t xml:space="preserve"> </t>
        </is>
      </c>
      <c r="C21" s="5" t="n">
        <v>7442454142</v>
      </c>
      <c r="D21" s="4" t="inlineStr">
        <is>
          <t xml:space="preserve"> </t>
        </is>
      </c>
      <c r="E21" s="5" t="n">
        <v>7442454142</v>
      </c>
      <c r="F21" s="5" t="n">
        <v>7442454142</v>
      </c>
      <c r="G21" s="4" t="inlineStr">
        <is>
          <t xml:space="preserve"> </t>
        </is>
      </c>
      <c r="H21" s="4" t="inlineStr">
        <is>
          <t xml:space="preserve"> </t>
        </is>
      </c>
    </row>
    <row r="22">
      <c r="A22" s="4" t="inlineStr">
        <is>
          <t>Shares held in treasury</t>
        </is>
      </c>
      <c r="B22" s="4" t="inlineStr">
        <is>
          <t xml:space="preserve"> </t>
        </is>
      </c>
      <c r="C22" s="4" t="inlineStr">
        <is>
          <t xml:space="preserve"> </t>
        </is>
      </c>
      <c r="D22" s="4" t="inlineStr">
        <is>
          <t xml:space="preserve"> </t>
        </is>
      </c>
      <c r="E22" s="5" t="n">
        <v>222760</v>
      </c>
      <c r="F22" s="4" t="inlineStr">
        <is>
          <t xml:space="preserve"> </t>
        </is>
      </c>
      <c r="G22" s="4" t="inlineStr">
        <is>
          <t xml:space="preserve"> </t>
        </is>
      </c>
      <c r="H22" s="4" t="inlineStr">
        <is>
          <t xml:space="preserve"> </t>
        </is>
      </c>
    </row>
    <row r="23">
      <c r="A23" s="4" t="inlineStr">
        <is>
          <t>Dividend Distribution Proposed</t>
        </is>
      </c>
      <c r="B23" s="4" t="inlineStr">
        <is>
          <t xml:space="preserve"> </t>
        </is>
      </c>
      <c r="C23" s="4" t="inlineStr">
        <is>
          <t xml:space="preserve"> </t>
        </is>
      </c>
      <c r="D23" s="4" t="inlineStr">
        <is>
          <t xml:space="preserve"> </t>
        </is>
      </c>
      <c r="E23" s="6" t="n">
        <v>106000</v>
      </c>
      <c r="F23" s="4" t="inlineStr">
        <is>
          <t xml:space="preserve"> </t>
        </is>
      </c>
      <c r="G23" s="4" t="inlineStr">
        <is>
          <t xml:space="preserve"> </t>
        </is>
      </c>
      <c r="H23" s="4" t="inlineStr">
        <is>
          <t xml:space="preserve"> </t>
        </is>
      </c>
    </row>
    <row r="24">
      <c r="A24" s="4" t="inlineStr">
        <is>
          <t>Income tax expense</t>
        </is>
      </c>
      <c r="B24" s="4" t="inlineStr">
        <is>
          <t xml:space="preserve"> </t>
        </is>
      </c>
      <c r="C24" s="4" t="inlineStr">
        <is>
          <t xml:space="preserve"> </t>
        </is>
      </c>
      <c r="D24" s="4" t="inlineStr">
        <is>
          <t xml:space="preserve"> </t>
        </is>
      </c>
      <c r="E24" s="6" t="n">
        <v>1319000</v>
      </c>
      <c r="F24" s="4" t="inlineStr">
        <is>
          <t xml:space="preserve"> </t>
        </is>
      </c>
      <c r="G24" s="4" t="inlineStr">
        <is>
          <t xml:space="preserve"> </t>
        </is>
      </c>
      <c r="H24" s="4" t="inlineStr">
        <is>
          <t xml:space="preserve"> </t>
        </is>
      </c>
    </row>
    <row r="25">
      <c r="A25" s="4" t="inlineStr">
        <is>
          <t>Preference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outstanding</t>
        </is>
      </c>
      <c r="B27" s="4" t="inlineStr">
        <is>
          <t xml:space="preserve"> </t>
        </is>
      </c>
      <c r="C27" s="5" t="n">
        <v>5602042788</v>
      </c>
      <c r="D27" s="4" t="inlineStr">
        <is>
          <t xml:space="preserve"> </t>
        </is>
      </c>
      <c r="E27" s="5" t="n">
        <v>5602042788</v>
      </c>
      <c r="F27" s="5" t="n">
        <v>5602042788</v>
      </c>
      <c r="G27" s="4" t="inlineStr">
        <is>
          <t xml:space="preserve"> </t>
        </is>
      </c>
      <c r="H27" s="4" t="inlineStr">
        <is>
          <t xml:space="preserve"> </t>
        </is>
      </c>
    </row>
    <row r="28">
      <c r="A28" s="4" t="inlineStr">
        <is>
          <t>Shares held in treasury</t>
        </is>
      </c>
      <c r="B28" s="4" t="inlineStr">
        <is>
          <t xml:space="preserve"> </t>
        </is>
      </c>
      <c r="C28" s="4" t="inlineStr">
        <is>
          <t xml:space="preserve"> </t>
        </is>
      </c>
      <c r="D28" s="4" t="inlineStr">
        <is>
          <t xml:space="preserve"> </t>
        </is>
      </c>
      <c r="E28" s="5" t="n">
        <v>155541409</v>
      </c>
      <c r="F28" s="4" t="inlineStr">
        <is>
          <t xml:space="preserve"> </t>
        </is>
      </c>
      <c r="G28" s="4" t="inlineStr">
        <is>
          <t xml:space="preserve"> </t>
        </is>
      </c>
      <c r="H28" s="4" t="inlineStr">
        <is>
          <t xml:space="preserve"> </t>
        </is>
      </c>
    </row>
    <row r="29">
      <c r="A29" s="4" t="inlineStr">
        <is>
          <t>Divide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eneral shareholders amount</t>
        </is>
      </c>
      <c r="B31" s="4" t="inlineStr">
        <is>
          <t xml:space="preserve"> </t>
        </is>
      </c>
      <c r="C31" s="4" t="inlineStr">
        <is>
          <t xml:space="preserve"> </t>
        </is>
      </c>
      <c r="D31" s="4" t="inlineStr">
        <is>
          <t xml:space="preserve"> </t>
        </is>
      </c>
      <c r="E31" s="6" t="n">
        <v>13076000</v>
      </c>
      <c r="F31" s="4" t="inlineStr">
        <is>
          <t xml:space="preserve"> </t>
        </is>
      </c>
      <c r="G31" s="4" t="inlineStr">
        <is>
          <t xml:space="preserve"> </t>
        </is>
      </c>
      <c r="H31" s="4" t="inlineStr">
        <is>
          <t xml:space="preserve"> </t>
        </is>
      </c>
    </row>
    <row r="32">
      <c r="A32" s="4" t="inlineStr">
        <is>
          <t>Adjusted net income</t>
        </is>
      </c>
      <c r="B32" s="4" t="inlineStr">
        <is>
          <t xml:space="preserve"> </t>
        </is>
      </c>
      <c r="C32" s="4" t="inlineStr">
        <is>
          <t xml:space="preserve"> </t>
        </is>
      </c>
      <c r="D32" s="4" t="inlineStr">
        <is>
          <t xml:space="preserve"> </t>
        </is>
      </c>
      <c r="E32" s="5" t="n">
        <v>1446000</v>
      </c>
      <c r="F32" s="4" t="inlineStr">
        <is>
          <t xml:space="preserve"> </t>
        </is>
      </c>
      <c r="G32" s="4" t="inlineStr">
        <is>
          <t xml:space="preserve"> </t>
        </is>
      </c>
      <c r="H32" s="4" t="inlineStr">
        <is>
          <t xml:space="preserve"> </t>
        </is>
      </c>
    </row>
    <row r="33">
      <c r="A33" s="4" t="inlineStr">
        <is>
          <t>Additional dividends</t>
        </is>
      </c>
      <c r="B33" s="4" t="inlineStr">
        <is>
          <t xml:space="preserve"> </t>
        </is>
      </c>
      <c r="C33" s="4" t="inlineStr">
        <is>
          <t xml:space="preserve"> </t>
        </is>
      </c>
      <c r="D33" s="4" t="inlineStr">
        <is>
          <t xml:space="preserve"> </t>
        </is>
      </c>
      <c r="E33" s="5" t="n">
        <v>6006000</v>
      </c>
      <c r="F33" s="4" t="inlineStr">
        <is>
          <t xml:space="preserve"> </t>
        </is>
      </c>
      <c r="G33" s="4" t="inlineStr">
        <is>
          <t xml:space="preserve"> </t>
        </is>
      </c>
      <c r="H33" s="4" t="inlineStr">
        <is>
          <t xml:space="preserve"> </t>
        </is>
      </c>
    </row>
    <row r="34">
      <c r="A34" s="4" t="inlineStr">
        <is>
          <t>Addition capital remuneration and profit retention reserves</t>
        </is>
      </c>
      <c r="B34" s="4" t="inlineStr">
        <is>
          <t xml:space="preserve"> </t>
        </is>
      </c>
      <c r="C34" s="4" t="inlineStr">
        <is>
          <t xml:space="preserve"> </t>
        </is>
      </c>
      <c r="D34" s="4" t="inlineStr">
        <is>
          <t xml:space="preserve"> </t>
        </is>
      </c>
      <c r="E34" s="6" t="n">
        <v>5624000</v>
      </c>
      <c r="F34" s="4" t="inlineStr">
        <is>
          <t xml:space="preserve"> </t>
        </is>
      </c>
      <c r="G34" s="4" t="inlineStr">
        <is>
          <t xml:space="preserve"> </t>
        </is>
      </c>
      <c r="H34" s="4" t="inlineStr">
        <is>
          <t xml:space="preserve"> </t>
        </is>
      </c>
    </row>
  </sheetData>
  <mergeCells count="2">
    <mergeCell ref="E1:F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Details)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ains/ (losses) recognized in the statement of income</t>
        </is>
      </c>
      <c r="B4" s="6" t="n">
        <v>-8340</v>
      </c>
      <c r="C4" s="6" t="n">
        <v>5487</v>
      </c>
      <c r="D4" s="6" t="n">
        <v>6662</v>
      </c>
    </row>
    <row r="5">
      <c r="A5" s="4" t="inlineStr">
        <is>
          <t>Fair value hedg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Gains/ (losses) recognized in the statement of income</t>
        </is>
      </c>
      <c r="B7" s="5" t="n">
        <v>-3124</v>
      </c>
      <c r="C7" s="5" t="n">
        <v>-3646</v>
      </c>
      <c r="D7" s="5" t="n">
        <v>-5258</v>
      </c>
    </row>
    <row r="8">
      <c r="A8" s="4" t="inlineStr">
        <is>
          <t>Recognized In Net Finance Income Expens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Gains/ (losses) recognized in the statement of income</t>
        </is>
      </c>
      <c r="B10" s="5" t="n">
        <v>-3166</v>
      </c>
      <c r="C10" s="5" t="n">
        <v>-3657</v>
      </c>
      <c r="D10" s="5" t="n">
        <v>-5002</v>
      </c>
    </row>
    <row r="11">
      <c r="A11" s="4" t="inlineStr">
        <is>
          <t>Cross-currency Swap CDI x Dollar [Member] | Exchange Rate Risk [Member] | Fair value hedg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Gains/ (losses) recognized in the statement of income</t>
        </is>
      </c>
      <c r="B13" s="5" t="n">
        <v>-96</v>
      </c>
      <c r="C13" s="5" t="n">
        <v>81</v>
      </c>
      <c r="D13" s="5" t="n">
        <v>211</v>
      </c>
    </row>
    <row r="14">
      <c r="A14" s="4" t="inlineStr">
        <is>
          <t>Cash Flow Hedge On Exports [Member] | Exchange Rate Risk [Member] | Fair value hedg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Gains/ (losses) recognized in the statement of income</t>
        </is>
      </c>
      <c r="B16" s="5" t="n">
        <v>-2992</v>
      </c>
      <c r="C16" s="5" t="n">
        <v>-3763</v>
      </c>
      <c r="D16" s="5" t="n">
        <v>-4871</v>
      </c>
    </row>
    <row r="17">
      <c r="A17" s="4" t="inlineStr">
        <is>
          <t>Swap Pounds Sterlings X Dollar [Member] | Interest rate risk [member] | Fair value hedg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Gains/ (losses) recognized in the statement of income</t>
        </is>
      </c>
      <c r="B19" s="4" t="inlineStr">
        <is>
          <t xml:space="preserve"> </t>
        </is>
      </c>
      <c r="C19" s="4" t="inlineStr">
        <is>
          <t xml:space="preserve"> </t>
        </is>
      </c>
      <c r="D19" s="5" t="n">
        <v>-297</v>
      </c>
    </row>
    <row r="20">
      <c r="A20" s="4" t="inlineStr">
        <is>
          <t>Swap IPCA X CDI [Member] | Interest rate risk [member] | Fair value hedg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Gains/ (losses) recognized in the statement of income</t>
        </is>
      </c>
      <c r="B22" s="5" t="n">
        <v>-78</v>
      </c>
      <c r="C22" s="5" t="n">
        <v>25</v>
      </c>
      <c r="D22" s="5" t="n">
        <v>-50</v>
      </c>
    </row>
    <row r="23">
      <c r="A23" s="4" t="inlineStr">
        <is>
          <t>Others [Member] | Interest rate risk [member] | Fair value hedg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Gains/ (losses) recognized in the statement of income</t>
        </is>
      </c>
      <c r="B25" s="4" t="inlineStr">
        <is>
          <t xml:space="preserve"> </t>
        </is>
      </c>
      <c r="C25" s="4" t="inlineStr">
        <is>
          <t xml:space="preserve"> </t>
        </is>
      </c>
      <c r="D25" s="5" t="n">
        <v>5</v>
      </c>
    </row>
    <row r="26">
      <c r="A26" s="4" t="inlineStr">
        <is>
          <t>Commodity Derivatives [Member] | Other Commodity Derivative Transactions [Member] | Fair value hedg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Gains/ (losses) recognized in the statement of income</t>
        </is>
      </c>
      <c r="B28" s="6" t="n">
        <v>42</v>
      </c>
      <c r="C28" s="6" t="n">
        <v>11</v>
      </c>
      <c r="D28" s="6" t="n">
        <v>-256</v>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 xml:space="preserve">14. Trade and other receivables
14.1. Trade and other receivables
Schedule of trade and other receivables, net
12.31.2024 12.31.2023
Receivables from contracts with customers
Third parties 3,779 6,038
Related parties
Investees (note 34.1) 117 140
Subtotal 3,896 6,178
Other trade receivables
Third parties
Receivables from divestments and Transfer of Rights Agreement 1,677 2,162
Lease receivables 298 352
Other receivables 592 627
Related parties
Petroleum and alcohol accounts - receivables from Brazilian Federal Government − 278
Subtotal 2,567 3,419
Total trade and other receivables, before ECL 6,463 9,597
Expected credit losses (ECL) - Third parties (1,639) (1,613)
Expected credit losses (ECL) - Related parties (2) (2)
Total trade and other receivables 4,822 7,982
Current 3,566 6,135
Non-current 1,256 1,847
Trade and other receivables are generally classified
as measured at amortized cost, except for receivables with final prices linked to changes in commodity price after their transfer of control,
which are classified as measured at fair value through profit or loss, amounting to US$ 416 503 The balance of receivables from divestment and
Transfer of Rights Agreement is mainly related to the earnout of the Sépia and Atapu fields, totaling US$ 508 611 353 360 217 265 174 60 On June 26, 2024, the second and final installment
of the judicialized debts with the Brazilian Federal Government ( precatórios 224 In 2024, the average term for trade receivables
from third parties in the domestic market is approximately 2 days (same term in 2023) for the sale of derivatives and 20 to 27 days for
the sale of crude oil (same term as in 2023). Fuel oil exports have an average receipt term between 11 and 15 days, while oil exports
have a term between 9 and 13 days (in 2023, exports have average terms ranging from 11 days to 14 days for fuel oil and from 8 to 12 days
for oil).
14.2. Aging of trade and other receivables
– third parties
Schedule of aging of trade and other receivables
12.31.2024 12.31.2023
Trade and other receivables Expected credit losses Trade and other receivables Expected credit losses
Current 4,513 (168) 6,948 (34)
Overdue:
1-90 days (1) 213 (75) 472 (43)
91-180 days 63 (23) 19 (10)
181-365 days 30 (18) 63 (57)
More than 365 days 1,527 (1,355) 1,677 (1,469)
Total 6,346 (1,639) 9,179 (1,613)
(1) On January 10, 2024, Petrobras received US$ 298 from Carmo Energy as the last installment relating to the sale of the Carmópolis cluster, which was due on December 20, 2023.
14.3. Provision for expected credit
losses – third parties and related parties
Schedule of changes in credit losses provision
Changes 12.31.2024 12.31.2023
Opening balance 1,615 1,536
Additions 328 170
Write-offs (12) (66)
Reversals (62) (94)
Translation adjustment (228) 69
Closing balance 1,641 1,615
Current 305 285
Non-current 1,336 1,330 Accounting policy for
trade and other receivables Trade and other receivables are generally classified
at amortized cost, except for certain receivables classified at fair value through profit or loss, whose cash flows are distinct from
the receipt of principal and interest, including receivables with final prices linked to changes in commodity price after their transfer
of control. When the Company is the lessor in a finance lease,
a receivable is recognized at the amount of the net investment in the lease, consisting of the lease payments receivable and any unguaranteed
residual value accruing to the Company, discounted at the interest rate implicit in the lease. The Company measures expected credit losses (ECL)
for short-term trade receivables using a provision matrix which is based on historical observed default rates adjusted by current and
forward-looking information when applicable and available without undue cost or effort. ECL is the weighted average of historical credit
losses with the respective default risks, which may occur according to the weightings. The credit loss on a financial asset is measured
by the difference between all contractual cash flows due to the Company and all cash flows the Company expects to receive, discounted
at the original effective interest rate. The Company measures the allowance for ECL of other
trade receivables based on their 12-month expected credit losses unless their credit risk increases significantly since their initial
recognition, in which case the allowance is based on their lifetime ECL. When determining whether there has been a significant
increase in credit risk, the Company compares the risk of default on initial recognition and at the reporting date. Regardless of the assessment of credit risk, a
30-day period of default triggers the definition of significant increase in credit risk on a financial asset, unless otherwise demonstrated
by reasonable and supportable information, such as the existence of contractual or financial guarantees, which have the potential to influence
credit risk, thus affecting the application of the risk matrix percentages. The Company assumes that the credit risk on the
trade receivable has not increased significantly since initial recognition if the receivable is considered to have low credit risk at
the reporting date. Low credit risk is determined based on external credit ratings or internal methodologies. In the absence of controversy or other issues that
may result in the suspension of collection, the Company assumes that a default occurs whenever the counterparty does not comply with the
legal obligation to pay its debts when due or, depending on the instrument, when it is at least 90 days past due.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ial risk management (Details 1)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6" t="n">
        <v>-8340</v>
      </c>
      <c r="C4" s="6" t="n">
        <v>5487</v>
      </c>
      <c r="D4" s="6" t="n">
        <v>6662</v>
      </c>
    </row>
    <row r="5">
      <c r="A5" s="4" t="inlineStr">
        <is>
          <t>Cash flow hedg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5" t="n">
        <v>-12635</v>
      </c>
      <c r="C7" s="5" t="n">
        <v>8317</v>
      </c>
      <c r="D7" s="5" t="n">
        <v>10094</v>
      </c>
    </row>
    <row r="8">
      <c r="A8" s="4" t="inlineStr">
        <is>
          <t>Deferred Income Tax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6" t="n">
        <v>4295</v>
      </c>
      <c r="C10" s="6" t="n">
        <v>-2830</v>
      </c>
      <c r="D10" s="6" t="n">
        <v>-3432</v>
      </c>
    </row>
  </sheetData>
  <mergeCells count="2">
    <mergeCell ref="B1:D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risk management (Details 2) - USD ($) $ in Millions</t>
        </is>
      </c>
      <c r="B1" s="2" t="inlineStr">
        <is>
          <t>Dec. 31, 2024</t>
        </is>
      </c>
      <c r="C1" s="2" t="inlineStr">
        <is>
          <t>Dec. 31, 2023</t>
        </is>
      </c>
    </row>
    <row r="2">
      <c r="A2" s="3" t="inlineStr">
        <is>
          <t>Fair value Asset Position (Liability)</t>
        </is>
      </c>
      <c r="B2" s="4" t="inlineStr">
        <is>
          <t xml:space="preserve"> </t>
        </is>
      </c>
      <c r="C2" s="4" t="inlineStr">
        <is>
          <t xml:space="preserve"> </t>
        </is>
      </c>
    </row>
    <row r="3">
      <c r="A3" s="4" t="inlineStr">
        <is>
          <t>Open derivatives transactions</t>
        </is>
      </c>
      <c r="B3" s="6" t="n">
        <v>-101</v>
      </c>
      <c r="C3" s="6" t="n">
        <v>20</v>
      </c>
    </row>
    <row r="4">
      <c r="A4" s="4" t="inlineStr">
        <is>
          <t>Closed derivatives transactions awaiting financial settlement</t>
        </is>
      </c>
      <c r="B4" s="5" t="n">
        <v>1</v>
      </c>
      <c r="C4" s="5" t="n">
        <v>10</v>
      </c>
    </row>
    <row r="5">
      <c r="A5" s="4" t="inlineStr">
        <is>
          <t>Recognized in Statements of Financial Position</t>
        </is>
      </c>
      <c r="B5" s="5" t="n">
        <v>-100</v>
      </c>
      <c r="C5" s="5" t="n">
        <v>30</v>
      </c>
    </row>
    <row r="6">
      <c r="A6" s="4" t="inlineStr">
        <is>
          <t>Other assets (note 21)</t>
        </is>
      </c>
      <c r="B6" s="5" t="n">
        <v>29</v>
      </c>
      <c r="C6" s="5" t="n">
        <v>92</v>
      </c>
    </row>
    <row r="7">
      <c r="A7" s="4" t="inlineStr">
        <is>
          <t>Other liabilities (note 21)</t>
        </is>
      </c>
      <c r="B7" s="6" t="n">
        <v>-129</v>
      </c>
      <c r="C7" s="6" t="n">
        <v>-62</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3)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Notional value</t>
        </is>
      </c>
      <c r="B4" s="6" t="n">
        <v>65900</v>
      </c>
      <c r="C4" s="4" t="inlineStr">
        <is>
          <t xml:space="preserve"> </t>
        </is>
      </c>
    </row>
    <row r="5">
      <c r="A5" s="4" t="inlineStr">
        <is>
          <t>Fair value of derivative financial assets (liability)</t>
        </is>
      </c>
      <c r="B5" s="5" t="n">
        <v>-101</v>
      </c>
      <c r="C5" s="6" t="n">
        <v>20</v>
      </c>
    </row>
    <row r="6">
      <c r="A6" s="4" t="inlineStr">
        <is>
          <t>Exchange Rate Risk [Member] | Cross-currency swap - CDI x US$ [Member] | Derivatives Not Designated For Hedge Account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tional value</t>
        </is>
      </c>
      <c r="B8" s="5" t="n">
        <v>488</v>
      </c>
      <c r="C8" s="5" t="n">
        <v>729</v>
      </c>
    </row>
    <row r="9">
      <c r="A9" s="4" t="inlineStr">
        <is>
          <t>Fair value of derivative financial assets (liability)</t>
        </is>
      </c>
      <c r="B9" s="6" t="n">
        <v>-105</v>
      </c>
      <c r="C9" s="5" t="n">
        <v>-49</v>
      </c>
    </row>
    <row r="10">
      <c r="A10" s="4" t="inlineStr">
        <is>
          <t>Maturity</t>
        </is>
      </c>
      <c r="B10" s="4" t="inlineStr">
        <is>
          <t>2029</t>
        </is>
      </c>
      <c r="C10" s="4" t="inlineStr">
        <is>
          <t xml:space="preserve"> </t>
        </is>
      </c>
    </row>
    <row r="11">
      <c r="A11" s="4" t="inlineStr">
        <is>
          <t>Exchange Rate Risk [Member] | Short Position Foreign Currency Forwards [Member] | Derivatives Not Designated For Hedge Accounting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tional value</t>
        </is>
      </c>
      <c r="B13" s="6" t="n">
        <v>-20</v>
      </c>
      <c r="C13" s="5" t="n">
        <v>-1</v>
      </c>
    </row>
    <row r="14">
      <c r="A14" s="4" t="inlineStr">
        <is>
          <t>Maturity</t>
        </is>
      </c>
      <c r="B14" s="4" t="inlineStr">
        <is>
          <t>2025</t>
        </is>
      </c>
      <c r="C14" s="4" t="inlineStr">
        <is>
          <t xml:space="preserve"> </t>
        </is>
      </c>
    </row>
    <row r="15">
      <c r="A15" s="4" t="inlineStr">
        <is>
          <t>Interest rate risk [member] | Swap contract [member] | Derivatives Not Designated For Hedge Accounting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otional value</t>
        </is>
      </c>
      <c r="B17" s="6" t="n">
        <v>3008</v>
      </c>
      <c r="C17" s="5" t="n">
        <v>3008</v>
      </c>
    </row>
    <row r="18">
      <c r="A18" s="4" t="inlineStr">
        <is>
          <t>Fair value of derivative financial assets (liability)</t>
        </is>
      </c>
      <c r="B18" s="6" t="n">
        <v>17</v>
      </c>
      <c r="C18" s="5" t="n">
        <v>68</v>
      </c>
    </row>
    <row r="19">
      <c r="A19" s="4" t="inlineStr">
        <is>
          <t>Maturity</t>
        </is>
      </c>
      <c r="B19" s="4" t="inlineStr">
        <is>
          <t>2029/2034</t>
        </is>
      </c>
      <c r="C19" s="4" t="inlineStr">
        <is>
          <t xml:space="preserve"> </t>
        </is>
      </c>
    </row>
    <row r="20">
      <c r="A20" s="4" t="inlineStr">
        <is>
          <t>Price Risk [Member] | Future Contracts Crude Oil And Oil Products [Member] | Derivatives Not Designated For Hedge Accounting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tional value</t>
        </is>
      </c>
      <c r="B22" s="6" t="n">
        <v>-1450</v>
      </c>
      <c r="C22" s="5" t="n">
        <v>-1053</v>
      </c>
    </row>
    <row r="23">
      <c r="A23" s="4" t="inlineStr">
        <is>
          <t>Fair value of derivative financial assets (liability)</t>
        </is>
      </c>
      <c r="B23" s="6" t="n">
        <v>-13</v>
      </c>
      <c r="C23" s="5" t="n">
        <v>1</v>
      </c>
    </row>
    <row r="24">
      <c r="A24" s="4" t="inlineStr">
        <is>
          <t>Maturity</t>
        </is>
      </c>
      <c r="B24" s="4" t="inlineStr">
        <is>
          <t>2025</t>
        </is>
      </c>
      <c r="C24" s="4" t="inlineStr">
        <is>
          <t xml:space="preserve"> </t>
        </is>
      </c>
    </row>
    <row r="25">
      <c r="A25" s="4" t="inlineStr">
        <is>
          <t>Price Risk [Member] | Swap Short Position Soyabean Oil [Member] | Derivatives Not Designated For Hedge Accounting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otional value</t>
        </is>
      </c>
      <c r="B27" s="4" t="inlineStr">
        <is>
          <t xml:space="preserve"> </t>
        </is>
      </c>
      <c r="C27" s="6" t="n">
        <v>-1</v>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risk management (Details 4) - USD ($) $ in Millions</t>
        </is>
      </c>
      <c r="B1" s="2" t="inlineStr">
        <is>
          <t>12 Months Ended</t>
        </is>
      </c>
    </row>
    <row r="2">
      <c r="B2" s="2" t="inlineStr">
        <is>
          <t>Dec. 31, 2024</t>
        </is>
      </c>
      <c r="C2" s="2" t="inlineStr">
        <is>
          <t>Dec. 31, 2023</t>
        </is>
      </c>
    </row>
    <row r="3">
      <c r="A3" s="4" t="inlineStr">
        <is>
          <t>Commodity Derivative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Guarantees given as collateral</t>
        </is>
      </c>
      <c r="B5" s="6" t="n">
        <v>69</v>
      </c>
      <c r="C5" s="6" t="n">
        <v>18</v>
      </c>
    </row>
  </sheetData>
  <mergeCells count="2">
    <mergeCell ref="B1:C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ial risk management (Details 5)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umulative losses in other comprehensive income (shareholders' equity)</t>
        </is>
      </c>
      <c r="B4" s="6" t="n">
        <v>-20360</v>
      </c>
      <c r="C4" s="6" t="n">
        <v>-12020</v>
      </c>
      <c r="D4" s="6" t="n">
        <v>-17507</v>
      </c>
    </row>
    <row r="5">
      <c r="A5" s="4" t="inlineStr">
        <is>
          <t>Cash flow hedg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umulative losses in other comprehensive income (shareholders' equity)</t>
        </is>
      </c>
      <c r="B7" s="5" t="n">
        <v>-30845</v>
      </c>
      <c r="C7" s="5" t="n">
        <v>-18210</v>
      </c>
      <c r="D7" s="5" t="n">
        <v>-26527</v>
      </c>
    </row>
    <row r="8">
      <c r="A8" s="4" t="inlineStr">
        <is>
          <t>Deferred Income Tax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umulative losses in other comprehensive income (shareholders' equity)</t>
        </is>
      </c>
      <c r="B10" s="6" t="n">
        <v>10485</v>
      </c>
      <c r="C10" s="6" t="n">
        <v>6190</v>
      </c>
      <c r="D10" s="6" t="n">
        <v>9020</v>
      </c>
    </row>
  </sheetData>
  <mergeCells count="2">
    <mergeCell ref="B1:D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Financial risk management (Details 6) $ in Millions</t>
        </is>
      </c>
      <c r="B1" s="2" t="inlineStr">
        <is>
          <t>Dec. 31, 2024 USD ($)</t>
        </is>
      </c>
    </row>
    <row r="2">
      <c r="A2" s="3" t="inlineStr">
        <is>
          <t>IfrsStatementLineItems [Line Items]</t>
        </is>
      </c>
      <c r="B2" s="4" t="inlineStr">
        <is>
          <t xml:space="preserve"> </t>
        </is>
      </c>
    </row>
    <row r="3">
      <c r="A3" s="4" t="inlineStr">
        <is>
          <t>Present value of notional value</t>
        </is>
      </c>
      <c r="B3" s="6" t="n">
        <v>65900</v>
      </c>
    </row>
    <row r="4">
      <c r="A4" s="4" t="inlineStr">
        <is>
          <t>Brazil, Brazil Real</t>
        </is>
      </c>
      <c r="B4" s="4" t="inlineStr">
        <is>
          <t xml:space="preserve"> </t>
        </is>
      </c>
    </row>
    <row r="5">
      <c r="A5" s="3" t="inlineStr">
        <is>
          <t>IfrsStatementLineItems [Line Items]</t>
        </is>
      </c>
      <c r="B5" s="4" t="inlineStr">
        <is>
          <t xml:space="preserve"> </t>
        </is>
      </c>
    </row>
    <row r="6">
      <c r="A6" s="4" t="inlineStr">
        <is>
          <t>Present value of notional value</t>
        </is>
      </c>
      <c r="B6" s="6" t="n">
        <v>408073</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Details 7)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Exports affecting the statement of income</t>
        </is>
      </c>
      <c r="B4" s="6" t="n">
        <v>-8340</v>
      </c>
      <c r="C4" s="6" t="n">
        <v>5487</v>
      </c>
      <c r="D4" s="6" t="n">
        <v>6662</v>
      </c>
    </row>
    <row r="5">
      <c r="A5" s="4" t="inlineStr">
        <is>
          <t>Foreign exchange variation</t>
        </is>
      </c>
      <c r="B5" s="5" t="n">
        <v>-8459</v>
      </c>
      <c r="C5" s="5" t="n">
        <v>2268</v>
      </c>
      <c r="D5" s="6" t="n">
        <v>1022</v>
      </c>
    </row>
    <row r="6">
      <c r="A6" s="4" t="inlineStr">
        <is>
          <t>Non Derivative Financial Instrumen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Amounts designated</t>
        </is>
      </c>
      <c r="B8" s="5" t="n">
        <v>65900</v>
      </c>
      <c r="C8" s="5" t="n">
        <v>65138</v>
      </c>
      <c r="D8" s="4" t="inlineStr">
        <is>
          <t xml:space="preserve"> </t>
        </is>
      </c>
    </row>
    <row r="9">
      <c r="A9" s="4" t="inlineStr">
        <is>
          <t>Additional hedging relationships designated, designations revoked and hedging instruments re-designated</t>
        </is>
      </c>
      <c r="B9" s="5" t="n">
        <v>18993</v>
      </c>
      <c r="C9" s="4" t="inlineStr">
        <is>
          <t xml:space="preserve"> </t>
        </is>
      </c>
      <c r="D9" s="4" t="inlineStr">
        <is>
          <t xml:space="preserve"> </t>
        </is>
      </c>
    </row>
    <row r="10">
      <c r="A10" s="4" t="inlineStr">
        <is>
          <t>Exports affecting the statement of income</t>
        </is>
      </c>
      <c r="B10" s="5" t="n">
        <v>-9767</v>
      </c>
      <c r="C10" s="4" t="inlineStr">
        <is>
          <t xml:space="preserve"> </t>
        </is>
      </c>
      <c r="D10" s="4" t="inlineStr">
        <is>
          <t xml:space="preserve"> </t>
        </is>
      </c>
    </row>
    <row r="11">
      <c r="A11" s="4" t="inlineStr">
        <is>
          <t>Principal repayments / amortization</t>
        </is>
      </c>
      <c r="B11" s="5" t="n">
        <v>-8464</v>
      </c>
      <c r="C11" s="4" t="inlineStr">
        <is>
          <t xml:space="preserve"> </t>
        </is>
      </c>
      <c r="D11" s="4" t="inlineStr">
        <is>
          <t xml:space="preserve"> </t>
        </is>
      </c>
    </row>
    <row r="12">
      <c r="A12" s="4" t="inlineStr">
        <is>
          <t>Nominal value of hedging instrument (finance debt and lease liability)</t>
        </is>
      </c>
      <c r="B12" s="5" t="n">
        <v>84690</v>
      </c>
      <c r="C12" s="4" t="inlineStr">
        <is>
          <t xml:space="preserve"> </t>
        </is>
      </c>
      <c r="D12" s="4" t="inlineStr">
        <is>
          <t xml:space="preserve"> </t>
        </is>
      </c>
    </row>
    <row r="13">
      <c r="A13" s="4" t="inlineStr">
        <is>
          <t>Non Derivative Financial Instruments [Member] | Brazil, Brazil Real</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mounts designated</t>
        </is>
      </c>
      <c r="B15" s="5" t="n">
        <v>408073</v>
      </c>
      <c r="C15" s="6" t="n">
        <v>315350</v>
      </c>
      <c r="D15" s="4" t="inlineStr">
        <is>
          <t xml:space="preserve"> </t>
        </is>
      </c>
    </row>
    <row r="16">
      <c r="A16" s="4" t="inlineStr">
        <is>
          <t>Additional hedging relationships designated, designations revoked and hedging instruments re-designated</t>
        </is>
      </c>
      <c r="B16" s="5" t="n">
        <v>104302</v>
      </c>
      <c r="C16" s="4" t="inlineStr">
        <is>
          <t xml:space="preserve"> </t>
        </is>
      </c>
      <c r="D16" s="4" t="inlineStr">
        <is>
          <t xml:space="preserve"> </t>
        </is>
      </c>
    </row>
    <row r="17">
      <c r="A17" s="4" t="inlineStr">
        <is>
          <t>Exports affecting the statement of income</t>
        </is>
      </c>
      <c r="B17" s="5" t="n">
        <v>-52126</v>
      </c>
      <c r="C17" s="4" t="inlineStr">
        <is>
          <t xml:space="preserve"> </t>
        </is>
      </c>
      <c r="D17" s="4" t="inlineStr">
        <is>
          <t xml:space="preserve"> </t>
        </is>
      </c>
    </row>
    <row r="18">
      <c r="A18" s="4" t="inlineStr">
        <is>
          <t>Principal repayments / amortization</t>
        </is>
      </c>
      <c r="B18" s="5" t="n">
        <v>-46114</v>
      </c>
      <c r="C18" s="4" t="inlineStr">
        <is>
          <t xml:space="preserve"> </t>
        </is>
      </c>
      <c r="D18" s="4" t="inlineStr">
        <is>
          <t xml:space="preserve"> </t>
        </is>
      </c>
    </row>
    <row r="19">
      <c r="A19" s="4" t="inlineStr">
        <is>
          <t>Foreign exchange variation</t>
        </is>
      </c>
      <c r="B19" s="5" t="n">
        <v>86661</v>
      </c>
      <c r="C19" s="4" t="inlineStr">
        <is>
          <t xml:space="preserve"> </t>
        </is>
      </c>
      <c r="D19" s="4" t="inlineStr">
        <is>
          <t xml:space="preserve"> </t>
        </is>
      </c>
    </row>
    <row r="20">
      <c r="A20" s="4" t="inlineStr">
        <is>
          <t>Nominal value of hedging instrument (finance debt and lease liability)</t>
        </is>
      </c>
      <c r="B20" s="6" t="n">
        <v>524425</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risk management (Details 8) - USD ($) $ in Millions</t>
        </is>
      </c>
      <c r="B1" s="2" t="inlineStr">
        <is>
          <t>12 Months Ended</t>
        </is>
      </c>
    </row>
    <row r="2">
      <c r="B2" s="2" t="inlineStr">
        <is>
          <t>Dec. 31, 2024</t>
        </is>
      </c>
      <c r="C2" s="2" t="inlineStr">
        <is>
          <t>Dec. 31, 2023</t>
        </is>
      </c>
    </row>
    <row r="3">
      <c r="A3" s="3" t="inlineStr">
        <is>
          <t>Notes and other explanatory information [abstract]</t>
        </is>
      </c>
      <c r="B3" s="4" t="inlineStr">
        <is>
          <t xml:space="preserve"> </t>
        </is>
      </c>
      <c r="C3" s="4" t="inlineStr">
        <is>
          <t xml:space="preserve"> </t>
        </is>
      </c>
    </row>
    <row r="4">
      <c r="A4" s="4" t="inlineStr">
        <is>
          <t>Beginning balance</t>
        </is>
      </c>
      <c r="B4" s="6" t="n">
        <v>-18210</v>
      </c>
      <c r="C4" s="6" t="n">
        <v>-26527</v>
      </c>
    </row>
    <row r="5">
      <c r="A5" s="4" t="inlineStr">
        <is>
          <t>Recognized in Other comprehensive income</t>
        </is>
      </c>
      <c r="B5" s="5" t="n">
        <v>-15627</v>
      </c>
      <c r="C5" s="5" t="n">
        <v>4554</v>
      </c>
    </row>
    <row r="6">
      <c r="A6" s="4" t="inlineStr">
        <is>
          <t>Reclassified to the statement of income occurred exports</t>
        </is>
      </c>
      <c r="B6" s="5" t="n">
        <v>2992</v>
      </c>
      <c r="C6" s="5" t="n">
        <v>3763</v>
      </c>
    </row>
    <row r="7">
      <c r="A7" s="4" t="inlineStr">
        <is>
          <t>Other comprehensive income (loss)</t>
        </is>
      </c>
      <c r="B7" s="5" t="n">
        <v>-12635</v>
      </c>
      <c r="C7" s="5" t="n">
        <v>8317</v>
      </c>
    </row>
    <row r="8">
      <c r="A8" s="4" t="inlineStr">
        <is>
          <t>Ending balance</t>
        </is>
      </c>
      <c r="B8" s="6" t="n">
        <v>-30845</v>
      </c>
      <c r="C8" s="6" t="n">
        <v>-18210</v>
      </c>
    </row>
  </sheetData>
  <mergeCells count="2">
    <mergeCell ref="B1:C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22" customWidth="1" min="2" max="2"/>
  </cols>
  <sheetData>
    <row r="1">
      <c r="A1" s="1" t="inlineStr">
        <is>
          <t>Financial risk management (Details 9) $ in Millions</t>
        </is>
      </c>
      <c r="B1" s="2" t="inlineStr">
        <is>
          <t>12 Months Ended</t>
        </is>
      </c>
    </row>
    <row r="2">
      <c r="B2" s="2" t="inlineStr">
        <is>
          <t>Dec. 31, 2024 USD ($)</t>
        </is>
      </c>
    </row>
    <row r="3">
      <c r="A3" s="4" t="inlineStr">
        <is>
          <t>Later than one year [member]</t>
        </is>
      </c>
      <c r="B3" s="4" t="inlineStr">
        <is>
          <t xml:space="preserve"> </t>
        </is>
      </c>
    </row>
    <row r="4">
      <c r="A4" s="3" t="inlineStr">
        <is>
          <t>IfrsStatementLineItems [Line Items]</t>
        </is>
      </c>
      <c r="B4" s="4" t="inlineStr">
        <is>
          <t xml:space="preserve"> </t>
        </is>
      </c>
    </row>
    <row r="5">
      <c r="A5" s="4" t="inlineStr">
        <is>
          <t>Expected realization</t>
        </is>
      </c>
      <c r="B5" s="6" t="n">
        <v>-5557</v>
      </c>
    </row>
    <row r="6">
      <c r="A6" s="4" t="inlineStr">
        <is>
          <t>Later than one year and not later than two years [member]</t>
        </is>
      </c>
      <c r="B6" s="4" t="inlineStr">
        <is>
          <t xml:space="preserve"> </t>
        </is>
      </c>
    </row>
    <row r="7">
      <c r="A7" s="3" t="inlineStr">
        <is>
          <t>IfrsStatementLineItems [Line Items]</t>
        </is>
      </c>
      <c r="B7" s="4" t="inlineStr">
        <is>
          <t xml:space="preserve"> </t>
        </is>
      </c>
    </row>
    <row r="8">
      <c r="A8" s="4" t="inlineStr">
        <is>
          <t>Expected realization</t>
        </is>
      </c>
      <c r="B8" s="5" t="n">
        <v>-5697</v>
      </c>
    </row>
    <row r="9">
      <c r="A9" s="4" t="inlineStr">
        <is>
          <t>Later than two years and not later than three years [member]</t>
        </is>
      </c>
      <c r="B9" s="4" t="inlineStr">
        <is>
          <t xml:space="preserve"> </t>
        </is>
      </c>
    </row>
    <row r="10">
      <c r="A10" s="3" t="inlineStr">
        <is>
          <t>IfrsStatementLineItems [Line Items]</t>
        </is>
      </c>
      <c r="B10" s="4" t="inlineStr">
        <is>
          <t xml:space="preserve"> </t>
        </is>
      </c>
    </row>
    <row r="11">
      <c r="A11" s="4" t="inlineStr">
        <is>
          <t>Expected realization</t>
        </is>
      </c>
      <c r="B11" s="5" t="n">
        <v>-5766</v>
      </c>
    </row>
    <row r="12">
      <c r="A12" s="4" t="inlineStr">
        <is>
          <t>Later than three years and not later than four years [member]</t>
        </is>
      </c>
      <c r="B12" s="4" t="inlineStr">
        <is>
          <t xml:space="preserve"> </t>
        </is>
      </c>
    </row>
    <row r="13">
      <c r="A13" s="3" t="inlineStr">
        <is>
          <t>IfrsStatementLineItems [Line Items]</t>
        </is>
      </c>
      <c r="B13" s="4" t="inlineStr">
        <is>
          <t xml:space="preserve"> </t>
        </is>
      </c>
    </row>
    <row r="14">
      <c r="A14" s="4" t="inlineStr">
        <is>
          <t>Expected realization</t>
        </is>
      </c>
      <c r="B14" s="5" t="n">
        <v>-4497</v>
      </c>
    </row>
    <row r="15">
      <c r="A15" s="4" t="inlineStr">
        <is>
          <t>Later than four years and not later than five years [member]</t>
        </is>
      </c>
      <c r="B15" s="4" t="inlineStr">
        <is>
          <t xml:space="preserve"> </t>
        </is>
      </c>
    </row>
    <row r="16">
      <c r="A16" s="3" t="inlineStr">
        <is>
          <t>IfrsStatementLineItems [Line Items]</t>
        </is>
      </c>
      <c r="B16" s="4" t="inlineStr">
        <is>
          <t xml:space="preserve"> </t>
        </is>
      </c>
    </row>
    <row r="17">
      <c r="A17" s="4" t="inlineStr">
        <is>
          <t>Expected realization</t>
        </is>
      </c>
      <c r="B17" s="5" t="n">
        <v>-3658</v>
      </c>
    </row>
    <row r="18">
      <c r="A18" s="4" t="inlineStr">
        <is>
          <t>Later than five years [member]</t>
        </is>
      </c>
      <c r="B18" s="4" t="inlineStr">
        <is>
          <t xml:space="preserve"> </t>
        </is>
      </c>
    </row>
    <row r="19">
      <c r="A19" s="3" t="inlineStr">
        <is>
          <t>IfrsStatementLineItems [Line Items]</t>
        </is>
      </c>
      <c r="B19" s="4" t="inlineStr">
        <is>
          <t xml:space="preserve"> </t>
        </is>
      </c>
    </row>
    <row r="20">
      <c r="A20" s="4" t="inlineStr">
        <is>
          <t>Expected realization</t>
        </is>
      </c>
      <c r="B20" s="5" t="n">
        <v>-5670</v>
      </c>
    </row>
    <row r="21">
      <c r="A21" s="4" t="inlineStr">
        <is>
          <t>Average [Member]</t>
        </is>
      </c>
      <c r="B21" s="4" t="inlineStr">
        <is>
          <t xml:space="preserve"> </t>
        </is>
      </c>
    </row>
    <row r="22">
      <c r="A22" s="3" t="inlineStr">
        <is>
          <t>IfrsStatementLineItems [Line Items]</t>
        </is>
      </c>
      <c r="B22" s="4" t="inlineStr">
        <is>
          <t xml:space="preserve"> </t>
        </is>
      </c>
    </row>
    <row r="23">
      <c r="A23" s="4" t="inlineStr">
        <is>
          <t>Expected realization</t>
        </is>
      </c>
      <c r="B23" s="6" t="n">
        <v>-30845</v>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Financial risk management (Details 10) $ in Millions</t>
        </is>
      </c>
      <c r="B1" s="2" t="inlineStr">
        <is>
          <t>12 Months Ended</t>
        </is>
      </c>
    </row>
    <row r="2">
      <c r="B2" s="2" t="inlineStr">
        <is>
          <t>Dec. 31, 2024 USD ($)</t>
        </is>
      </c>
    </row>
    <row r="3">
      <c r="A3" s="4" t="inlineStr">
        <is>
          <t>Reasonably Possible Scenario [Member]</t>
        </is>
      </c>
      <c r="B3" s="4" t="inlineStr">
        <is>
          <t xml:space="preserve"> </t>
        </is>
      </c>
    </row>
    <row r="4">
      <c r="A4" s="3" t="inlineStr">
        <is>
          <t>IfrsStatementLineItems [Line Items]</t>
        </is>
      </c>
      <c r="B4" s="4" t="inlineStr">
        <is>
          <t xml:space="preserve"> </t>
        </is>
      </c>
    </row>
    <row r="5">
      <c r="A5" s="4" t="inlineStr">
        <is>
          <t>Sensitivity analysis</t>
        </is>
      </c>
      <c r="B5"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ntories</t>
        </is>
      </c>
      <c r="B4" s="4" t="inlineStr">
        <is>
          <t xml:space="preserve">15. Inventories
Schedule of inventories
12.31.2024 12.31.2023
Crude oil 2,645 3,375
Oil products 2,161 2,196
Intermediate products 424 635
Natural gas and Liquefied Natural Gas (LNG) 101 78
Biofuels 22 13
Fertilizers 1 1
Total products 5,354 6,298
Materials, supplies and others 1,356 1,383
Total 6,710 7,681 Crude oil can be traded or used for production
of oil products. Oil products mainly include diesel, gasoline, jetfuel
and naphta, and are generally traded. Intermediate products are those product streams
that have been through at least one of the refining processes, but still need further treatment, processing or converting to be available
for sale. Natural gas is initially processed, and its derivatives
are subsequently traded or transferred to thermoelectric power plants and refineries, while LNG can be traded or converted to natural
gas. Biofuels mainly include ethanol and biodiesel inventories. Materials, supplies and others mainly comprise
production supplies and operating materials used in the operations of the Company, stated at the average purchase cost, not exceeding
replacement cost. In 2024, the Company recognized a US$ 42 7 At December 31, 2024, the Company had pledged crude
oil and oil products volumes as collateral for the Term of Financial Commitment (TFC) related to Pension Plans PPSP-R, PPSP-R Pre-70 and
PPSP-NR Pre-70 signed by Petrobras and Fundação Petrobras de Seguridade Social 761 986 Accounting policy for inventories Inventories are determined by the weighted average
cost method adjusted to the net realizable value when it is lower than their carrying amount. Net realizable value is the estimated selling price
of inventory in the ordinary course of business, less estimated cost of completion and estimated expenses to complete its sale, considering
the purpose for which the inventories are held. Inventories with identifiable sales contracts have a net realizable value based on the
contracted price, as, for example, in offshore operations (without physical tanking, with loading onto the ship and direct unloading at
the customer) or auctions. Other items in inventory have a net realizable value based on general selling prices, considering the most
reliable evidence available at the time of the estimate. The net realizable value of inventories is determined
by grouping similar items with the same characteristic or purpose. Changes in sales prices after the reporting date of the financial statements
are considered in the calculation of the net realizable value if they confirm the conditions existing on that reporting date.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Details 11) $ in Millions</t>
        </is>
      </c>
      <c r="B1" s="2" t="inlineStr">
        <is>
          <t>Dec. 31, 2024 USD ($)</t>
        </is>
      </c>
    </row>
    <row r="2">
      <c r="A2" s="4" t="inlineStr">
        <is>
          <t>Dollar Per Real [Member]</t>
        </is>
      </c>
      <c r="B2" s="4" t="inlineStr">
        <is>
          <t xml:space="preserve"> </t>
        </is>
      </c>
    </row>
    <row r="3">
      <c r="A3" s="3" t="inlineStr">
        <is>
          <t>IfrsStatementLineItems [Line Items]</t>
        </is>
      </c>
      <c r="B3" s="4" t="inlineStr">
        <is>
          <t xml:space="preserve"> </t>
        </is>
      </c>
    </row>
    <row r="4">
      <c r="A4" s="4" t="inlineStr">
        <is>
          <t>Adjustment in risk exposure associated with instruments sharing characteristic</t>
        </is>
      </c>
      <c r="B4" s="6" t="n">
        <v>-40915</v>
      </c>
    </row>
    <row r="5">
      <c r="A5" s="4" t="inlineStr">
        <is>
          <t>Dollar Per Real [Member] | Cash flow hedges [member]</t>
        </is>
      </c>
      <c r="B5" s="4" t="inlineStr">
        <is>
          <t xml:space="preserve"> </t>
        </is>
      </c>
    </row>
    <row r="6">
      <c r="A6" s="3" t="inlineStr">
        <is>
          <t>IfrsStatementLineItems [Line Items]</t>
        </is>
      </c>
      <c r="B6" s="4" t="inlineStr">
        <is>
          <t xml:space="preserve"> </t>
        </is>
      </c>
    </row>
    <row r="7">
      <c r="A7" s="4" t="inlineStr">
        <is>
          <t>Adjustment in risk exposure associated with instruments sharing characteristic</t>
        </is>
      </c>
      <c r="B7" s="5" t="n">
        <v>65900</v>
      </c>
    </row>
    <row r="8">
      <c r="A8" s="4" t="inlineStr">
        <is>
          <t>Dollar Per Real [Member] | Exchange Rate Cross Currency Swap [Member]</t>
        </is>
      </c>
      <c r="B8" s="4" t="inlineStr">
        <is>
          <t xml:space="preserve"> </t>
        </is>
      </c>
    </row>
    <row r="9">
      <c r="A9" s="3" t="inlineStr">
        <is>
          <t>IfrsStatementLineItems [Line Items]</t>
        </is>
      </c>
      <c r="B9" s="4" t="inlineStr">
        <is>
          <t xml:space="preserve"> </t>
        </is>
      </c>
    </row>
    <row r="10">
      <c r="A10" s="4" t="inlineStr">
        <is>
          <t>Adjustment in risk exposure associated with instruments sharing characteristic</t>
        </is>
      </c>
      <c r="B10" s="5" t="n">
        <v>-488</v>
      </c>
    </row>
    <row r="11">
      <c r="A11" s="4" t="inlineStr">
        <is>
          <t>Dollar Per Real [Member] | Exposure [Member]</t>
        </is>
      </c>
      <c r="B11" s="4" t="inlineStr">
        <is>
          <t xml:space="preserve"> </t>
        </is>
      </c>
    </row>
    <row r="12">
      <c r="A12" s="3" t="inlineStr">
        <is>
          <t>IfrsStatementLineItems [Line Items]</t>
        </is>
      </c>
      <c r="B12" s="4" t="inlineStr">
        <is>
          <t xml:space="preserve"> </t>
        </is>
      </c>
    </row>
    <row r="13">
      <c r="A13" s="4" t="inlineStr">
        <is>
          <t>Adjustment in risk exposure associated with instruments sharing characteristic</t>
        </is>
      </c>
      <c r="B13" s="5" t="n">
        <v>-253360</v>
      </c>
    </row>
    <row r="14">
      <c r="A14" s="4" t="inlineStr">
        <is>
          <t>Dollar Per Real [Member] | Exposure [Member] | Cash flow hedges [member]</t>
        </is>
      </c>
      <c r="B14" s="4" t="inlineStr">
        <is>
          <t xml:space="preserve"> </t>
        </is>
      </c>
    </row>
    <row r="15">
      <c r="A15" s="3" t="inlineStr">
        <is>
          <t>IfrsStatementLineItems [Line Items]</t>
        </is>
      </c>
      <c r="B15" s="4" t="inlineStr">
        <is>
          <t xml:space="preserve"> </t>
        </is>
      </c>
    </row>
    <row r="16">
      <c r="A16" s="4" t="inlineStr">
        <is>
          <t>Adjustment in risk exposure associated with instruments sharing characteristic</t>
        </is>
      </c>
      <c r="B16" s="5" t="n">
        <v>408073</v>
      </c>
    </row>
    <row r="17">
      <c r="A17" s="4" t="inlineStr">
        <is>
          <t>Dollar Per Real [Member] | Exposure [Member] | Exchange Rate Cross Currency Swap [Member]</t>
        </is>
      </c>
      <c r="B17" s="4" t="inlineStr">
        <is>
          <t xml:space="preserve"> </t>
        </is>
      </c>
    </row>
    <row r="18">
      <c r="A18" s="3" t="inlineStr">
        <is>
          <t>IfrsStatementLineItems [Line Items]</t>
        </is>
      </c>
      <c r="B18" s="4" t="inlineStr">
        <is>
          <t xml:space="preserve"> </t>
        </is>
      </c>
    </row>
    <row r="19">
      <c r="A19" s="4" t="inlineStr">
        <is>
          <t>Adjustment in risk exposure associated with instruments sharing characteristic</t>
        </is>
      </c>
      <c r="B19" s="5" t="n">
        <v>-3023</v>
      </c>
    </row>
    <row r="20">
      <c r="A20" s="4" t="inlineStr">
        <is>
          <t>Dollar Per Real [Member] | Probable Scenario [Member]</t>
        </is>
      </c>
      <c r="B20" s="4" t="inlineStr">
        <is>
          <t xml:space="preserve"> </t>
        </is>
      </c>
    </row>
    <row r="21">
      <c r="A21" s="3" t="inlineStr">
        <is>
          <t>IfrsStatementLineItems [Line Items]</t>
        </is>
      </c>
      <c r="B21" s="4" t="inlineStr">
        <is>
          <t xml:space="preserve"> </t>
        </is>
      </c>
    </row>
    <row r="22">
      <c r="A22" s="4" t="inlineStr">
        <is>
          <t>Adjustment in risk exposure associated with instruments sharing characteristic</t>
        </is>
      </c>
      <c r="B22" s="5" t="n">
        <v>1291</v>
      </c>
    </row>
    <row r="23">
      <c r="A23" s="4" t="inlineStr">
        <is>
          <t>Dollar Per Real [Member] | Probable Scenario [Member] | Cash flow hedges [member]</t>
        </is>
      </c>
      <c r="B23" s="4" t="inlineStr">
        <is>
          <t xml:space="preserve"> </t>
        </is>
      </c>
    </row>
    <row r="24">
      <c r="A24" s="3" t="inlineStr">
        <is>
          <t>IfrsStatementLineItems [Line Items]</t>
        </is>
      </c>
      <c r="B24" s="4" t="inlineStr">
        <is>
          <t xml:space="preserve"> </t>
        </is>
      </c>
    </row>
    <row r="25">
      <c r="A25" s="4" t="inlineStr">
        <is>
          <t>Adjustment in risk exposure associated with instruments sharing characteristic</t>
        </is>
      </c>
      <c r="B25" s="5" t="n">
        <v>-2078</v>
      </c>
    </row>
    <row r="26">
      <c r="A26" s="4" t="inlineStr">
        <is>
          <t>Dollar Per Real [Member] | Probable Scenario [Member] | Exchange Rate Cross Currency Swap [Member]</t>
        </is>
      </c>
      <c r="B26" s="4" t="inlineStr">
        <is>
          <t xml:space="preserve"> </t>
        </is>
      </c>
    </row>
    <row r="27">
      <c r="A27" s="3" t="inlineStr">
        <is>
          <t>IfrsStatementLineItems [Line Items]</t>
        </is>
      </c>
      <c r="B27" s="4" t="inlineStr">
        <is>
          <t xml:space="preserve"> </t>
        </is>
      </c>
    </row>
    <row r="28">
      <c r="A28" s="4" t="inlineStr">
        <is>
          <t>Adjustment in risk exposure associated with instruments sharing characteristic</t>
        </is>
      </c>
      <c r="B28" s="5" t="n">
        <v>15</v>
      </c>
    </row>
    <row r="29">
      <c r="A29" s="4" t="inlineStr">
        <is>
          <t>Dollar Per Real [Member] | Probable Stressed Scenario Of Twenty Five Percentage [Member]</t>
        </is>
      </c>
      <c r="B29" s="4" t="inlineStr">
        <is>
          <t xml:space="preserve"> </t>
        </is>
      </c>
    </row>
    <row r="30">
      <c r="A30" s="3" t="inlineStr">
        <is>
          <t>IfrsStatementLineItems [Line Items]</t>
        </is>
      </c>
      <c r="B30" s="4" t="inlineStr">
        <is>
          <t xml:space="preserve"> </t>
        </is>
      </c>
    </row>
    <row r="31">
      <c r="A31" s="4" t="inlineStr">
        <is>
          <t>Adjustment in risk exposure associated with instruments sharing characteristic</t>
        </is>
      </c>
      <c r="B31" s="5" t="n">
        <v>-8184</v>
      </c>
    </row>
    <row r="32">
      <c r="A32" s="4" t="inlineStr">
        <is>
          <t>Dollar Per Real [Member] | Probable Stressed Scenario Of Twenty Five Percentage [Member] | Cash flow hedges [member]</t>
        </is>
      </c>
      <c r="B32" s="4" t="inlineStr">
        <is>
          <t xml:space="preserve"> </t>
        </is>
      </c>
    </row>
    <row r="33">
      <c r="A33" s="3" t="inlineStr">
        <is>
          <t>IfrsStatementLineItems [Line Items]</t>
        </is>
      </c>
      <c r="B33" s="4" t="inlineStr">
        <is>
          <t xml:space="preserve"> </t>
        </is>
      </c>
    </row>
    <row r="34">
      <c r="A34" s="4" t="inlineStr">
        <is>
          <t>Adjustment in risk exposure associated with instruments sharing characteristic</t>
        </is>
      </c>
      <c r="B34" s="5" t="n">
        <v>13180</v>
      </c>
    </row>
    <row r="35">
      <c r="A35" s="4" t="inlineStr">
        <is>
          <t>Dollar Per Real [Member] | Probable Stressed Scenario Of Twenty Five Percentage [Member] | Exchange Rate Cross Currency Swap [Member]</t>
        </is>
      </c>
      <c r="B35" s="4" t="inlineStr">
        <is>
          <t xml:space="preserve"> </t>
        </is>
      </c>
    </row>
    <row r="36">
      <c r="A36" s="3" t="inlineStr">
        <is>
          <t>IfrsStatementLineItems [Line Items]</t>
        </is>
      </c>
      <c r="B36" s="4" t="inlineStr">
        <is>
          <t xml:space="preserve"> </t>
        </is>
      </c>
    </row>
    <row r="37">
      <c r="A37" s="4" t="inlineStr">
        <is>
          <t>Adjustment in risk exposure associated with instruments sharing characteristic</t>
        </is>
      </c>
      <c r="B37" s="5" t="n">
        <v>-98</v>
      </c>
    </row>
    <row r="38">
      <c r="A38" s="4" t="inlineStr">
        <is>
          <t>Euro Per Dollar [Member]</t>
        </is>
      </c>
      <c r="B38" s="4" t="inlineStr">
        <is>
          <t xml:space="preserve"> </t>
        </is>
      </c>
    </row>
    <row r="39">
      <c r="A39" s="3" t="inlineStr">
        <is>
          <t>IfrsStatementLineItems [Line Items]</t>
        </is>
      </c>
      <c r="B39" s="4" t="inlineStr">
        <is>
          <t xml:space="preserve"> </t>
        </is>
      </c>
    </row>
    <row r="40">
      <c r="A40" s="4" t="inlineStr">
        <is>
          <t>Adjustment in risk exposure associated with instruments sharing characteristic</t>
        </is>
      </c>
      <c r="B40" s="5" t="n">
        <v>-611</v>
      </c>
    </row>
    <row r="41">
      <c r="A41" s="4" t="inlineStr">
        <is>
          <t>Euro Per Dollar [Member] | Exposure [Member]</t>
        </is>
      </c>
      <c r="B41" s="4" t="inlineStr">
        <is>
          <t xml:space="preserve"> </t>
        </is>
      </c>
    </row>
    <row r="42">
      <c r="A42" s="3" t="inlineStr">
        <is>
          <t>IfrsStatementLineItems [Line Items]</t>
        </is>
      </c>
      <c r="B42" s="4" t="inlineStr">
        <is>
          <t xml:space="preserve"> </t>
        </is>
      </c>
    </row>
    <row r="43">
      <c r="A43" s="4" t="inlineStr">
        <is>
          <t>Adjustment in risk exposure associated with instruments sharing characteristic</t>
        </is>
      </c>
      <c r="B43" s="5" t="n">
        <v>-3787</v>
      </c>
    </row>
    <row r="44">
      <c r="A44" s="4" t="inlineStr">
        <is>
          <t>Euro Per Dollar [Member] | Probable Scenario [Member]</t>
        </is>
      </c>
      <c r="B44" s="4" t="inlineStr">
        <is>
          <t xml:space="preserve"> </t>
        </is>
      </c>
    </row>
    <row r="45">
      <c r="A45" s="3" t="inlineStr">
        <is>
          <t>IfrsStatementLineItems [Line Items]</t>
        </is>
      </c>
      <c r="B45" s="4" t="inlineStr">
        <is>
          <t xml:space="preserve"> </t>
        </is>
      </c>
    </row>
    <row r="46">
      <c r="A46" s="4" t="inlineStr">
        <is>
          <t>Adjustment in risk exposure associated with instruments sharing characteristic</t>
        </is>
      </c>
      <c r="B46" s="5" t="n">
        <v>-6</v>
      </c>
    </row>
    <row r="47">
      <c r="A47" s="4" t="inlineStr">
        <is>
          <t>Euro Per Dollar [Member] | Probable Stressed Scenario Of Twenty Five Percentage [Member]</t>
        </is>
      </c>
      <c r="B47" s="4" t="inlineStr">
        <is>
          <t xml:space="preserve"> </t>
        </is>
      </c>
    </row>
    <row r="48">
      <c r="A48" s="3" t="inlineStr">
        <is>
          <t>IfrsStatementLineItems [Line Items]</t>
        </is>
      </c>
      <c r="B48" s="4" t="inlineStr">
        <is>
          <t xml:space="preserve"> </t>
        </is>
      </c>
    </row>
    <row r="49">
      <c r="A49" s="4" t="inlineStr">
        <is>
          <t>Adjustment in risk exposure associated with instruments sharing characteristic</t>
        </is>
      </c>
      <c r="B49" s="5" t="n">
        <v>-122</v>
      </c>
    </row>
    <row r="50">
      <c r="A50" s="4" t="inlineStr">
        <is>
          <t>Pound Sterling Per Dollar [Member] | Non Deliverable Forward [Member]</t>
        </is>
      </c>
      <c r="B50" s="4" t="inlineStr">
        <is>
          <t xml:space="preserve"> </t>
        </is>
      </c>
    </row>
    <row r="51">
      <c r="A51" s="3" t="inlineStr">
        <is>
          <t>IfrsStatementLineItems [Line Items]</t>
        </is>
      </c>
      <c r="B51" s="4" t="inlineStr">
        <is>
          <t xml:space="preserve"> </t>
        </is>
      </c>
    </row>
    <row r="52">
      <c r="A52" s="4" t="inlineStr">
        <is>
          <t>Adjustment in risk exposure associated with instruments sharing characteristic</t>
        </is>
      </c>
      <c r="B52" s="5" t="n">
        <v>-907</v>
      </c>
    </row>
    <row r="53">
      <c r="A53" s="4" t="inlineStr">
        <is>
          <t>Pound Sterling Per Dollar [Member] | Exposure [Member] | Non Deliverable Forward [Member]</t>
        </is>
      </c>
      <c r="B53" s="4" t="inlineStr">
        <is>
          <t xml:space="preserve"> </t>
        </is>
      </c>
    </row>
    <row r="54">
      <c r="A54" s="3" t="inlineStr">
        <is>
          <t>IfrsStatementLineItems [Line Items]</t>
        </is>
      </c>
      <c r="B54" s="4" t="inlineStr">
        <is>
          <t xml:space="preserve"> </t>
        </is>
      </c>
    </row>
    <row r="55">
      <c r="A55" s="4" t="inlineStr">
        <is>
          <t>Adjustment in risk exposure associated with instruments sharing characteristic</t>
        </is>
      </c>
      <c r="B55" s="5" t="n">
        <v>-5618</v>
      </c>
    </row>
    <row r="56">
      <c r="A56" s="4" t="inlineStr">
        <is>
          <t>Pound Sterling Per Dollar [Member] | Probable Scenario [Member] | Non Deliverable Forward [Member]</t>
        </is>
      </c>
      <c r="B56" s="4" t="inlineStr">
        <is>
          <t xml:space="preserve"> </t>
        </is>
      </c>
    </row>
    <row r="57">
      <c r="A57" s="3" t="inlineStr">
        <is>
          <t>IfrsStatementLineItems [Line Items]</t>
        </is>
      </c>
      <c r="B57" s="4" t="inlineStr">
        <is>
          <t xml:space="preserve"> </t>
        </is>
      </c>
    </row>
    <row r="58">
      <c r="A58" s="4" t="inlineStr">
        <is>
          <t>Adjustment in risk exposure associated with instruments sharing characteristic</t>
        </is>
      </c>
      <c r="B58" s="5" t="n">
        <v>-12</v>
      </c>
    </row>
    <row r="59">
      <c r="A59" s="4" t="inlineStr">
        <is>
          <t>Pound Sterling Per Dollar [Member] | Probable Stressed Scenario Of Twenty Five Percentage [Member] | Non Deliverable Forward [Member]</t>
        </is>
      </c>
      <c r="B59" s="4" t="inlineStr">
        <is>
          <t xml:space="preserve"> </t>
        </is>
      </c>
    </row>
    <row r="60">
      <c r="A60" s="3" t="inlineStr">
        <is>
          <t>IfrsStatementLineItems [Line Items]</t>
        </is>
      </c>
      <c r="B60" s="4" t="inlineStr">
        <is>
          <t xml:space="preserve"> </t>
        </is>
      </c>
    </row>
    <row r="61">
      <c r="A61" s="4" t="inlineStr">
        <is>
          <t>Adjustment in risk exposure associated with instruments sharing characteristic</t>
        </is>
      </c>
      <c r="B61" s="5" t="n">
        <v>-181</v>
      </c>
    </row>
    <row r="62">
      <c r="A62" s="4" t="inlineStr">
        <is>
          <t>Pound Sterling Per Real [Member]</t>
        </is>
      </c>
      <c r="B62" s="4" t="inlineStr">
        <is>
          <t xml:space="preserve"> </t>
        </is>
      </c>
    </row>
    <row r="63">
      <c r="A63" s="3" t="inlineStr">
        <is>
          <t>IfrsStatementLineItems [Line Items]</t>
        </is>
      </c>
      <c r="B63" s="4" t="inlineStr">
        <is>
          <t xml:space="preserve"> </t>
        </is>
      </c>
    </row>
    <row r="64">
      <c r="A64" s="4" t="inlineStr">
        <is>
          <t>Adjustment in risk exposure associated with instruments sharing characteristic</t>
        </is>
      </c>
      <c r="B64" s="5" t="n">
        <v>-21</v>
      </c>
    </row>
    <row r="65">
      <c r="A65" s="4" t="inlineStr">
        <is>
          <t>Pound Sterling Per Real [Member] | Exposure [Member]</t>
        </is>
      </c>
      <c r="B65" s="4" t="inlineStr">
        <is>
          <t xml:space="preserve"> </t>
        </is>
      </c>
    </row>
    <row r="66">
      <c r="A66" s="3" t="inlineStr">
        <is>
          <t>IfrsStatementLineItems [Line Items]</t>
        </is>
      </c>
      <c r="B66" s="4" t="inlineStr">
        <is>
          <t xml:space="preserve"> </t>
        </is>
      </c>
    </row>
    <row r="67">
      <c r="A67" s="4" t="inlineStr">
        <is>
          <t>Adjustment in risk exposure associated with instruments sharing characteristic</t>
        </is>
      </c>
      <c r="B67" s="5" t="n">
        <v>-126</v>
      </c>
    </row>
    <row r="68">
      <c r="A68" s="4" t="inlineStr">
        <is>
          <t>Pound Sterling Per Real [Member] | Probable Scenario [Member]</t>
        </is>
      </c>
      <c r="B68" s="4" t="inlineStr">
        <is>
          <t xml:space="preserve"> </t>
        </is>
      </c>
    </row>
    <row r="69">
      <c r="A69" s="3" t="inlineStr">
        <is>
          <t>IfrsStatementLineItems [Line Items]</t>
        </is>
      </c>
      <c r="B69" s="4" t="inlineStr">
        <is>
          <t xml:space="preserve"> </t>
        </is>
      </c>
    </row>
    <row r="70">
      <c r="A70" s="4" t="inlineStr">
        <is>
          <t>Adjustment in risk exposure associated with instruments sharing characteristic</t>
        </is>
      </c>
      <c r="B70" s="5" t="n">
        <v>5</v>
      </c>
    </row>
    <row r="71">
      <c r="A71" s="4" t="inlineStr">
        <is>
          <t>Pound Sterling Per Real [Member] | Probable Stressed Scenario Of Twenty Five Percentage [Member]</t>
        </is>
      </c>
      <c r="B71" s="4" t="inlineStr">
        <is>
          <t xml:space="preserve"> </t>
        </is>
      </c>
    </row>
    <row r="72">
      <c r="A72" s="3" t="inlineStr">
        <is>
          <t>IfrsStatementLineItems [Line Items]</t>
        </is>
      </c>
      <c r="B72" s="4" t="inlineStr">
        <is>
          <t xml:space="preserve"> </t>
        </is>
      </c>
    </row>
    <row r="73">
      <c r="A73" s="4" t="inlineStr">
        <is>
          <t>Adjustment in risk exposure associated with instruments sharing characteristic</t>
        </is>
      </c>
      <c r="B73" s="5" t="n">
        <v>-10</v>
      </c>
    </row>
    <row r="74">
      <c r="A74" s="4" t="inlineStr">
        <is>
          <t>Currency risk [member]</t>
        </is>
      </c>
      <c r="B74" s="4" t="inlineStr">
        <is>
          <t xml:space="preserve"> </t>
        </is>
      </c>
    </row>
    <row r="75">
      <c r="A75" s="3" t="inlineStr">
        <is>
          <t>IfrsStatementLineItems [Line Items]</t>
        </is>
      </c>
      <c r="B75" s="4" t="inlineStr">
        <is>
          <t xml:space="preserve"> </t>
        </is>
      </c>
    </row>
    <row r="76">
      <c r="A76" s="4" t="inlineStr">
        <is>
          <t>Adjustment in risk exposure associated with instruments sharing characteristic</t>
        </is>
      </c>
      <c r="B76" s="5" t="n">
        <v>-42454</v>
      </c>
    </row>
    <row r="77">
      <c r="A77" s="4" t="inlineStr">
        <is>
          <t>Currency risk [member] | Exposure [Member]</t>
        </is>
      </c>
      <c r="B77" s="4" t="inlineStr">
        <is>
          <t xml:space="preserve"> </t>
        </is>
      </c>
    </row>
    <row r="78">
      <c r="A78" s="3" t="inlineStr">
        <is>
          <t>IfrsStatementLineItems [Line Items]</t>
        </is>
      </c>
      <c r="B78" s="4" t="inlineStr">
        <is>
          <t xml:space="preserve"> </t>
        </is>
      </c>
    </row>
    <row r="79">
      <c r="A79" s="4" t="inlineStr">
        <is>
          <t>Adjustment in risk exposure associated with instruments sharing characteristic</t>
        </is>
      </c>
      <c r="B79" s="5" t="n">
        <v>-262891</v>
      </c>
    </row>
    <row r="80">
      <c r="A80" s="4" t="inlineStr">
        <is>
          <t>Currency risk [member] | Probable Scenario [Member]</t>
        </is>
      </c>
      <c r="B80" s="4" t="inlineStr">
        <is>
          <t xml:space="preserve"> </t>
        </is>
      </c>
    </row>
    <row r="81">
      <c r="A81" s="3" t="inlineStr">
        <is>
          <t>IfrsStatementLineItems [Line Items]</t>
        </is>
      </c>
      <c r="B81" s="4" t="inlineStr">
        <is>
          <t xml:space="preserve"> </t>
        </is>
      </c>
    </row>
    <row r="82">
      <c r="A82" s="4" t="inlineStr">
        <is>
          <t>Adjustment in risk exposure associated with instruments sharing characteristic</t>
        </is>
      </c>
      <c r="B82" s="5" t="n">
        <v>1278</v>
      </c>
    </row>
    <row r="83">
      <c r="A83" s="4" t="inlineStr">
        <is>
          <t>Currency risk [member] | Probable Stressed Scenario Of Twenty Five Percentage [Member]</t>
        </is>
      </c>
      <c r="B83" s="4" t="inlineStr">
        <is>
          <t xml:space="preserve"> </t>
        </is>
      </c>
    </row>
    <row r="84">
      <c r="A84" s="3" t="inlineStr">
        <is>
          <t>IfrsStatementLineItems [Line Items]</t>
        </is>
      </c>
      <c r="B84" s="4" t="inlineStr">
        <is>
          <t xml:space="preserve"> </t>
        </is>
      </c>
    </row>
    <row r="85">
      <c r="A85" s="4" t="inlineStr">
        <is>
          <t>Adjustment in risk exposure associated with instruments sharing characteristic</t>
        </is>
      </c>
      <c r="B85" s="5" t="n">
        <v>-8497</v>
      </c>
    </row>
    <row r="86">
      <c r="A86" s="4" t="inlineStr">
        <is>
          <t>Derivatives Assets [Member] | Dollar Per Real [Member]</t>
        </is>
      </c>
      <c r="B86" s="4" t="inlineStr">
        <is>
          <t xml:space="preserve"> </t>
        </is>
      </c>
    </row>
    <row r="87">
      <c r="A87" s="3" t="inlineStr">
        <is>
          <t>IfrsStatementLineItems [Line Items]</t>
        </is>
      </c>
      <c r="B87" s="4" t="inlineStr">
        <is>
          <t xml:space="preserve"> </t>
        </is>
      </c>
    </row>
    <row r="88">
      <c r="A88" s="4" t="inlineStr">
        <is>
          <t>Adjustment in risk exposure associated with instruments sharing characteristic</t>
        </is>
      </c>
      <c r="B88" s="5" t="n">
        <v>7616</v>
      </c>
    </row>
    <row r="89">
      <c r="A89" s="4" t="inlineStr">
        <is>
          <t>Derivatives Assets [Member] | Dollar Per Real [Member] | Exposure [Member]</t>
        </is>
      </c>
      <c r="B89" s="4" t="inlineStr">
        <is>
          <t xml:space="preserve"> </t>
        </is>
      </c>
    </row>
    <row r="90">
      <c r="A90" s="3" t="inlineStr">
        <is>
          <t>IfrsStatementLineItems [Line Items]</t>
        </is>
      </c>
      <c r="B90" s="4" t="inlineStr">
        <is>
          <t xml:space="preserve"> </t>
        </is>
      </c>
    </row>
    <row r="91">
      <c r="A91" s="4" t="inlineStr">
        <is>
          <t>Adjustment in risk exposure associated with instruments sharing characteristic</t>
        </is>
      </c>
      <c r="B91" s="5" t="n">
        <v>47159</v>
      </c>
    </row>
    <row r="92">
      <c r="A92" s="4" t="inlineStr">
        <is>
          <t>Derivatives Assets [Member] | Dollar Per Real [Member] | Probable Scenario [Member]</t>
        </is>
      </c>
      <c r="B92" s="4" t="inlineStr">
        <is>
          <t xml:space="preserve"> </t>
        </is>
      </c>
    </row>
    <row r="93">
      <c r="A93" s="3" t="inlineStr">
        <is>
          <t>IfrsStatementLineItems [Line Items]</t>
        </is>
      </c>
      <c r="B93" s="4" t="inlineStr">
        <is>
          <t xml:space="preserve"> </t>
        </is>
      </c>
    </row>
    <row r="94">
      <c r="A94" s="4" t="inlineStr">
        <is>
          <t>Adjustment in risk exposure associated with instruments sharing characteristic</t>
        </is>
      </c>
      <c r="B94" s="5" t="n">
        <v>-240</v>
      </c>
    </row>
    <row r="95">
      <c r="A95" s="4" t="inlineStr">
        <is>
          <t>Derivatives Assets [Member] | Dollar Per Real [Member] | Probable Stressed Scenario Of Twenty Five Percentage [Member]</t>
        </is>
      </c>
      <c r="B95" s="4" t="inlineStr">
        <is>
          <t xml:space="preserve"> </t>
        </is>
      </c>
    </row>
    <row r="96">
      <c r="A96" s="3" t="inlineStr">
        <is>
          <t>IfrsStatementLineItems [Line Items]</t>
        </is>
      </c>
      <c r="B96" s="4" t="inlineStr">
        <is>
          <t xml:space="preserve"> </t>
        </is>
      </c>
    </row>
    <row r="97">
      <c r="A97" s="4" t="inlineStr">
        <is>
          <t>Adjustment in risk exposure associated with instruments sharing characteristic</t>
        </is>
      </c>
      <c r="B97" s="5" t="n">
        <v>1523</v>
      </c>
    </row>
    <row r="98">
      <c r="A98" s="4" t="inlineStr">
        <is>
          <t>Derivatives Assets [Member] | Euro Per Dollar [Member]</t>
        </is>
      </c>
      <c r="B98" s="4" t="inlineStr">
        <is>
          <t xml:space="preserve"> </t>
        </is>
      </c>
    </row>
    <row r="99">
      <c r="A99" s="3" t="inlineStr">
        <is>
          <t>IfrsStatementLineItems [Line Items]</t>
        </is>
      </c>
      <c r="B99" s="4" t="inlineStr">
        <is>
          <t xml:space="preserve"> </t>
        </is>
      </c>
    </row>
    <row r="100">
      <c r="A100" s="4" t="inlineStr">
        <is>
          <t>Adjustment in risk exposure associated with instruments sharing characteristic</t>
        </is>
      </c>
      <c r="B100" s="5" t="n">
        <v>941</v>
      </c>
    </row>
    <row r="101">
      <c r="A101" s="4" t="inlineStr">
        <is>
          <t>Derivatives Assets [Member] | Euro Per Dollar [Member] | Exposure [Member]</t>
        </is>
      </c>
      <c r="B101" s="4" t="inlineStr">
        <is>
          <t xml:space="preserve"> </t>
        </is>
      </c>
    </row>
    <row r="102">
      <c r="A102" s="3" t="inlineStr">
        <is>
          <t>IfrsStatementLineItems [Line Items]</t>
        </is>
      </c>
      <c r="B102" s="4" t="inlineStr">
        <is>
          <t xml:space="preserve"> </t>
        </is>
      </c>
    </row>
    <row r="103">
      <c r="A103" s="4" t="inlineStr">
        <is>
          <t>Adjustment in risk exposure associated with instruments sharing characteristic</t>
        </is>
      </c>
      <c r="B103" s="5" t="n">
        <v>5824</v>
      </c>
    </row>
    <row r="104">
      <c r="A104" s="4" t="inlineStr">
        <is>
          <t>Derivatives Assets [Member] | Euro Per Dollar [Member] | Probable Scenario [Member]</t>
        </is>
      </c>
      <c r="B104" s="4" t="inlineStr">
        <is>
          <t xml:space="preserve"> </t>
        </is>
      </c>
    </row>
    <row r="105">
      <c r="A105" s="3" t="inlineStr">
        <is>
          <t>IfrsStatementLineItems [Line Items]</t>
        </is>
      </c>
      <c r="B105" s="4" t="inlineStr">
        <is>
          <t xml:space="preserve"> </t>
        </is>
      </c>
    </row>
    <row r="106">
      <c r="A106" s="4" t="inlineStr">
        <is>
          <t>Adjustment in risk exposure associated with instruments sharing characteristic</t>
        </is>
      </c>
      <c r="B106" s="5" t="n">
        <v>10</v>
      </c>
    </row>
    <row r="107">
      <c r="A107" s="4" t="inlineStr">
        <is>
          <t>Derivatives Assets [Member] | Euro Per Dollar [Member] | Probable Stressed Scenario Of Twenty Five Percentage [Member]</t>
        </is>
      </c>
      <c r="B107" s="4" t="inlineStr">
        <is>
          <t xml:space="preserve"> </t>
        </is>
      </c>
    </row>
    <row r="108">
      <c r="A108" s="3" t="inlineStr">
        <is>
          <t>IfrsStatementLineItems [Line Items]</t>
        </is>
      </c>
      <c r="B108" s="4" t="inlineStr">
        <is>
          <t xml:space="preserve"> </t>
        </is>
      </c>
    </row>
    <row r="109">
      <c r="A109" s="4" t="inlineStr">
        <is>
          <t>Adjustment in risk exposure associated with instruments sharing characteristic</t>
        </is>
      </c>
      <c r="B109" s="5" t="n">
        <v>188</v>
      </c>
    </row>
    <row r="110">
      <c r="A110" s="4" t="inlineStr">
        <is>
          <t>Derivatives Assets [Member] | Pound Sterling Per Dollar [Member]</t>
        </is>
      </c>
      <c r="B110" s="4" t="inlineStr">
        <is>
          <t xml:space="preserve"> </t>
        </is>
      </c>
    </row>
    <row r="111">
      <c r="A111" s="3" t="inlineStr">
        <is>
          <t>IfrsStatementLineItems [Line Items]</t>
        </is>
      </c>
      <c r="B111" s="4" t="inlineStr">
        <is>
          <t xml:space="preserve"> </t>
        </is>
      </c>
    </row>
    <row r="112">
      <c r="A112" s="4" t="inlineStr">
        <is>
          <t>Adjustment in risk exposure associated with instruments sharing characteristic</t>
        </is>
      </c>
      <c r="B112" s="5" t="n">
        <v>934</v>
      </c>
    </row>
    <row r="113">
      <c r="A113" s="4" t="inlineStr">
        <is>
          <t>Derivatives Assets [Member] | Pound Sterling Per Dollar [Member] | Exposure [Member]</t>
        </is>
      </c>
      <c r="B113" s="4" t="inlineStr">
        <is>
          <t xml:space="preserve"> </t>
        </is>
      </c>
    </row>
    <row r="114">
      <c r="A114" s="3" t="inlineStr">
        <is>
          <t>IfrsStatementLineItems [Line Items]</t>
        </is>
      </c>
      <c r="B114" s="4" t="inlineStr">
        <is>
          <t xml:space="preserve"> </t>
        </is>
      </c>
    </row>
    <row r="115">
      <c r="A115" s="4" t="inlineStr">
        <is>
          <t>Adjustment in risk exposure associated with instruments sharing characteristic</t>
        </is>
      </c>
      <c r="B115" s="5" t="n">
        <v>5784</v>
      </c>
    </row>
    <row r="116">
      <c r="A116" s="4" t="inlineStr">
        <is>
          <t>Derivatives Assets [Member] | Pound Sterling Per Dollar [Member] | Probable Scenario [Member]</t>
        </is>
      </c>
      <c r="B116" s="4" t="inlineStr">
        <is>
          <t xml:space="preserve"> </t>
        </is>
      </c>
    </row>
    <row r="117">
      <c r="A117" s="3" t="inlineStr">
        <is>
          <t>IfrsStatementLineItems [Line Items]</t>
        </is>
      </c>
      <c r="B117" s="4" t="inlineStr">
        <is>
          <t xml:space="preserve"> </t>
        </is>
      </c>
    </row>
    <row r="118">
      <c r="A118" s="4" t="inlineStr">
        <is>
          <t>Adjustment in risk exposure associated with instruments sharing characteristic</t>
        </is>
      </c>
      <c r="B118" s="5" t="n">
        <v>12</v>
      </c>
    </row>
    <row r="119">
      <c r="A119" s="4" t="inlineStr">
        <is>
          <t>Derivatives Assets [Member] | Pound Sterling Per Dollar [Member] | Probable Stressed Scenario Of Twenty Five Percentage [Member]</t>
        </is>
      </c>
      <c r="B119" s="4" t="inlineStr">
        <is>
          <t xml:space="preserve"> </t>
        </is>
      </c>
    </row>
    <row r="120">
      <c r="A120" s="3" t="inlineStr">
        <is>
          <t>IfrsStatementLineItems [Line Items]</t>
        </is>
      </c>
      <c r="B120" s="4" t="inlineStr">
        <is>
          <t xml:space="preserve"> </t>
        </is>
      </c>
    </row>
    <row r="121">
      <c r="A121" s="4" t="inlineStr">
        <is>
          <t>Adjustment in risk exposure associated with instruments sharing characteristic</t>
        </is>
      </c>
      <c r="B121" s="5" t="n">
        <v>187</v>
      </c>
    </row>
    <row r="122">
      <c r="A122" s="4" t="inlineStr">
        <is>
          <t>Derivatives Assets [Member] | Pound Sterling Per Real [Member]</t>
        </is>
      </c>
      <c r="B122" s="4" t="inlineStr">
        <is>
          <t xml:space="preserve"> </t>
        </is>
      </c>
    </row>
    <row r="123">
      <c r="A123" s="3" t="inlineStr">
        <is>
          <t>IfrsStatementLineItems [Line Items]</t>
        </is>
      </c>
      <c r="B123" s="4" t="inlineStr">
        <is>
          <t xml:space="preserve"> </t>
        </is>
      </c>
    </row>
    <row r="124">
      <c r="A124" s="4" t="inlineStr">
        <is>
          <t>Adjustment in risk exposure associated with instruments sharing characteristic</t>
        </is>
      </c>
      <c r="B124" s="5" t="n">
        <v>21</v>
      </c>
    </row>
    <row r="125">
      <c r="A125" s="4" t="inlineStr">
        <is>
          <t>Derivatives Assets [Member] | Pound Sterling Per Real [Member] | Exposure [Member]</t>
        </is>
      </c>
      <c r="B125" s="4" t="inlineStr">
        <is>
          <t xml:space="preserve"> </t>
        </is>
      </c>
    </row>
    <row r="126">
      <c r="A126" s="3" t="inlineStr">
        <is>
          <t>IfrsStatementLineItems [Line Items]</t>
        </is>
      </c>
      <c r="B126" s="4" t="inlineStr">
        <is>
          <t xml:space="preserve"> </t>
        </is>
      </c>
    </row>
    <row r="127">
      <c r="A127" s="4" t="inlineStr">
        <is>
          <t>Adjustment in risk exposure associated with instruments sharing characteristic</t>
        </is>
      </c>
      <c r="B127" s="5" t="n">
        <v>131</v>
      </c>
    </row>
    <row r="128">
      <c r="A128" s="4" t="inlineStr">
        <is>
          <t>Derivatives Assets [Member] | Pound Sterling Per Real [Member] | Probable Scenario [Member]</t>
        </is>
      </c>
      <c r="B128" s="4" t="inlineStr">
        <is>
          <t xml:space="preserve"> </t>
        </is>
      </c>
    </row>
    <row r="129">
      <c r="A129" s="3" t="inlineStr">
        <is>
          <t>IfrsStatementLineItems [Line Items]</t>
        </is>
      </c>
      <c r="B129" s="4" t="inlineStr">
        <is>
          <t xml:space="preserve"> </t>
        </is>
      </c>
    </row>
    <row r="130">
      <c r="A130" s="4" t="inlineStr">
        <is>
          <t>Adjustment in risk exposure associated with instruments sharing characteristic</t>
        </is>
      </c>
      <c r="B130" s="5" t="n">
        <v>4</v>
      </c>
    </row>
    <row r="131">
      <c r="A131" s="4" t="inlineStr">
        <is>
          <t>Derivatives Assets [Member] | Pound Sterling Per Real [Member] | Probable Stressed Scenario Of Twenty Five Percentage [Member]</t>
        </is>
      </c>
      <c r="B131" s="4" t="inlineStr">
        <is>
          <t xml:space="preserve"> </t>
        </is>
      </c>
    </row>
    <row r="132">
      <c r="A132" s="3" t="inlineStr">
        <is>
          <t>IfrsStatementLineItems [Line Items]</t>
        </is>
      </c>
      <c r="B132" s="4" t="inlineStr">
        <is>
          <t xml:space="preserve"> </t>
        </is>
      </c>
    </row>
    <row r="133">
      <c r="A133" s="4" t="inlineStr">
        <is>
          <t>Adjustment in risk exposure associated with instruments sharing characteristic</t>
        </is>
      </c>
      <c r="B133" s="5" t="n">
        <v>-2</v>
      </c>
    </row>
    <row r="134">
      <c r="A134" s="4" t="inlineStr">
        <is>
          <t>Derivative Liabilities [Member] | Dollar Per Real [Member]</t>
        </is>
      </c>
      <c r="B134" s="4" t="inlineStr">
        <is>
          <t xml:space="preserve"> </t>
        </is>
      </c>
    </row>
    <row r="135">
      <c r="A135" s="3" t="inlineStr">
        <is>
          <t>IfrsStatementLineItems [Line Items]</t>
        </is>
      </c>
      <c r="B135" s="4" t="inlineStr">
        <is>
          <t xml:space="preserve"> </t>
        </is>
      </c>
    </row>
    <row r="136">
      <c r="A136" s="4" t="inlineStr">
        <is>
          <t>Adjustment in risk exposure associated with instruments sharing characteristic</t>
        </is>
      </c>
      <c r="B136" s="5" t="n">
        <v>-113943</v>
      </c>
    </row>
    <row r="137">
      <c r="A137" s="4" t="inlineStr">
        <is>
          <t>Derivative Liabilities [Member] | Dollar Per Real [Member] | Exposure [Member]</t>
        </is>
      </c>
      <c r="B137" s="4" t="inlineStr">
        <is>
          <t xml:space="preserve"> </t>
        </is>
      </c>
    </row>
    <row r="138">
      <c r="A138" s="3" t="inlineStr">
        <is>
          <t>IfrsStatementLineItems [Line Items]</t>
        </is>
      </c>
      <c r="B138" s="4" t="inlineStr">
        <is>
          <t xml:space="preserve"> </t>
        </is>
      </c>
    </row>
    <row r="139">
      <c r="A139" s="4" t="inlineStr">
        <is>
          <t>Adjustment in risk exposure associated with instruments sharing characteristic</t>
        </is>
      </c>
      <c r="B139" s="5" t="n">
        <v>-705569</v>
      </c>
    </row>
    <row r="140">
      <c r="A140" s="4" t="inlineStr">
        <is>
          <t>Derivative Liabilities [Member] | Dollar Per Real [Member] | Probable Scenario [Member]</t>
        </is>
      </c>
      <c r="B140" s="4" t="inlineStr">
        <is>
          <t xml:space="preserve"> </t>
        </is>
      </c>
    </row>
    <row r="141">
      <c r="A141" s="3" t="inlineStr">
        <is>
          <t>IfrsStatementLineItems [Line Items]</t>
        </is>
      </c>
      <c r="B141" s="4" t="inlineStr">
        <is>
          <t xml:space="preserve"> </t>
        </is>
      </c>
    </row>
    <row r="142">
      <c r="A142" s="4" t="inlineStr">
        <is>
          <t>Adjustment in risk exposure associated with instruments sharing characteristic</t>
        </is>
      </c>
      <c r="B142" s="5" t="n">
        <v>3594</v>
      </c>
    </row>
    <row r="143">
      <c r="A143" s="4" t="inlineStr">
        <is>
          <t>Derivative Liabilities [Member] | Dollar Per Real [Member] | Probable Stressed Scenario Of Twenty Five Percentage [Member]</t>
        </is>
      </c>
      <c r="B143" s="4" t="inlineStr">
        <is>
          <t xml:space="preserve"> </t>
        </is>
      </c>
    </row>
    <row r="144">
      <c r="A144" s="3" t="inlineStr">
        <is>
          <t>IfrsStatementLineItems [Line Items]</t>
        </is>
      </c>
      <c r="B144" s="4" t="inlineStr">
        <is>
          <t xml:space="preserve"> </t>
        </is>
      </c>
    </row>
    <row r="145">
      <c r="A145" s="4" t="inlineStr">
        <is>
          <t>Adjustment in risk exposure associated with instruments sharing characteristic</t>
        </is>
      </c>
      <c r="B145" s="5" t="n">
        <v>-22789</v>
      </c>
    </row>
    <row r="146">
      <c r="A146" s="4" t="inlineStr">
        <is>
          <t>Derivative Liabilities [Member] | Euro Per Dollar [Member]</t>
        </is>
      </c>
      <c r="B146" s="4" t="inlineStr">
        <is>
          <t xml:space="preserve"> </t>
        </is>
      </c>
    </row>
    <row r="147">
      <c r="A147" s="3" t="inlineStr">
        <is>
          <t>IfrsStatementLineItems [Line Items]</t>
        </is>
      </c>
      <c r="B147" s="4" t="inlineStr">
        <is>
          <t xml:space="preserve"> </t>
        </is>
      </c>
    </row>
    <row r="148">
      <c r="A148" s="4" t="inlineStr">
        <is>
          <t>Adjustment in risk exposure associated with instruments sharing characteristic</t>
        </is>
      </c>
      <c r="B148" s="5" t="n">
        <v>-1552</v>
      </c>
    </row>
    <row r="149">
      <c r="A149" s="4" t="inlineStr">
        <is>
          <t>Derivative Liabilities [Member] | Euro Per Dollar [Member] | Exposure [Member]</t>
        </is>
      </c>
      <c r="B149" s="4" t="inlineStr">
        <is>
          <t xml:space="preserve"> </t>
        </is>
      </c>
    </row>
    <row r="150">
      <c r="A150" s="3" t="inlineStr">
        <is>
          <t>IfrsStatementLineItems [Line Items]</t>
        </is>
      </c>
      <c r="B150" s="4" t="inlineStr">
        <is>
          <t xml:space="preserve"> </t>
        </is>
      </c>
    </row>
    <row r="151">
      <c r="A151" s="4" t="inlineStr">
        <is>
          <t>Adjustment in risk exposure associated with instruments sharing characteristic</t>
        </is>
      </c>
      <c r="B151" s="5" t="n">
        <v>-9611</v>
      </c>
    </row>
    <row r="152">
      <c r="A152" s="4" t="inlineStr">
        <is>
          <t>Derivative Liabilities [Member] | Euro Per Dollar [Member] | Probable Scenario [Member]</t>
        </is>
      </c>
      <c r="B152" s="4" t="inlineStr">
        <is>
          <t xml:space="preserve"> </t>
        </is>
      </c>
    </row>
    <row r="153">
      <c r="A153" s="3" t="inlineStr">
        <is>
          <t>IfrsStatementLineItems [Line Items]</t>
        </is>
      </c>
      <c r="B153" s="4" t="inlineStr">
        <is>
          <t xml:space="preserve"> </t>
        </is>
      </c>
    </row>
    <row r="154">
      <c r="A154" s="4" t="inlineStr">
        <is>
          <t>Adjustment in risk exposure associated with instruments sharing characteristic</t>
        </is>
      </c>
      <c r="B154" s="5" t="n">
        <v>-16</v>
      </c>
    </row>
    <row r="155">
      <c r="A155" s="4" t="inlineStr">
        <is>
          <t>Derivative Liabilities [Member] | Euro Per Dollar [Member] | Probable Stressed Scenario Of Twenty Five Percentage [Member]</t>
        </is>
      </c>
      <c r="B155" s="4" t="inlineStr">
        <is>
          <t xml:space="preserve"> </t>
        </is>
      </c>
    </row>
    <row r="156">
      <c r="A156" s="3" t="inlineStr">
        <is>
          <t>IfrsStatementLineItems [Line Items]</t>
        </is>
      </c>
      <c r="B156" s="4" t="inlineStr">
        <is>
          <t xml:space="preserve"> </t>
        </is>
      </c>
    </row>
    <row r="157">
      <c r="A157" s="4" t="inlineStr">
        <is>
          <t>Adjustment in risk exposure associated with instruments sharing characteristic</t>
        </is>
      </c>
      <c r="B157" s="5" t="n">
        <v>-310</v>
      </c>
    </row>
    <row r="158">
      <c r="A158" s="4" t="inlineStr">
        <is>
          <t>Derivative Liabilities [Member] | Pound Sterling Per Dollar [Member]</t>
        </is>
      </c>
      <c r="B158" s="4" t="inlineStr">
        <is>
          <t xml:space="preserve"> </t>
        </is>
      </c>
    </row>
    <row r="159">
      <c r="A159" s="3" t="inlineStr">
        <is>
          <t>IfrsStatementLineItems [Line Items]</t>
        </is>
      </c>
      <c r="B159" s="4" t="inlineStr">
        <is>
          <t xml:space="preserve"> </t>
        </is>
      </c>
    </row>
    <row r="160">
      <c r="A160" s="4" t="inlineStr">
        <is>
          <t>Adjustment in risk exposure associated with instruments sharing characteristic</t>
        </is>
      </c>
      <c r="B160" s="5" t="n">
        <v>-1841</v>
      </c>
    </row>
    <row r="161">
      <c r="A161" s="4" t="inlineStr">
        <is>
          <t>Derivative Liabilities [Member] | Pound Sterling Per Dollar [Member] | Exposure [Member]</t>
        </is>
      </c>
      <c r="B161" s="4" t="inlineStr">
        <is>
          <t xml:space="preserve"> </t>
        </is>
      </c>
    </row>
    <row r="162">
      <c r="A162" s="3" t="inlineStr">
        <is>
          <t>IfrsStatementLineItems [Line Items]</t>
        </is>
      </c>
      <c r="B162" s="4" t="inlineStr">
        <is>
          <t xml:space="preserve"> </t>
        </is>
      </c>
    </row>
    <row r="163">
      <c r="A163" s="4" t="inlineStr">
        <is>
          <t>Adjustment in risk exposure associated with instruments sharing characteristic</t>
        </is>
      </c>
      <c r="B163" s="5" t="n">
        <v>-11402</v>
      </c>
    </row>
    <row r="164">
      <c r="A164" s="4" t="inlineStr">
        <is>
          <t>Derivative Liabilities [Member] | Pound Sterling Per Dollar [Member] | Probable Scenario [Member]</t>
        </is>
      </c>
      <c r="B164" s="4" t="inlineStr">
        <is>
          <t xml:space="preserve"> </t>
        </is>
      </c>
    </row>
    <row r="165">
      <c r="A165" s="3" t="inlineStr">
        <is>
          <t>IfrsStatementLineItems [Line Items]</t>
        </is>
      </c>
      <c r="B165" s="4" t="inlineStr">
        <is>
          <t xml:space="preserve"> </t>
        </is>
      </c>
    </row>
    <row r="166">
      <c r="A166" s="4" t="inlineStr">
        <is>
          <t>Adjustment in risk exposure associated with instruments sharing characteristic</t>
        </is>
      </c>
      <c r="B166" s="5" t="n">
        <v>-24</v>
      </c>
    </row>
    <row r="167">
      <c r="A167" s="4" t="inlineStr">
        <is>
          <t>Derivative Liabilities [Member] | Pound Sterling Per Dollar [Member] | Probable Stressed Scenario Of Twenty Five Percentage [Member]</t>
        </is>
      </c>
      <c r="B167" s="4" t="inlineStr">
        <is>
          <t xml:space="preserve"> </t>
        </is>
      </c>
    </row>
    <row r="168">
      <c r="A168" s="3" t="inlineStr">
        <is>
          <t>IfrsStatementLineItems [Line Items]</t>
        </is>
      </c>
      <c r="B168" s="4" t="inlineStr">
        <is>
          <t xml:space="preserve"> </t>
        </is>
      </c>
    </row>
    <row r="169">
      <c r="A169" s="4" t="inlineStr">
        <is>
          <t>Adjustment in risk exposure associated with instruments sharing characteristic</t>
        </is>
      </c>
      <c r="B169" s="5" t="n">
        <v>-368</v>
      </c>
    </row>
    <row r="170">
      <c r="A170" s="4" t="inlineStr">
        <is>
          <t>Derivative Liabilities [Member] | Pound Sterling Per Real [Member]</t>
        </is>
      </c>
      <c r="B170" s="4" t="inlineStr">
        <is>
          <t xml:space="preserve"> </t>
        </is>
      </c>
    </row>
    <row r="171">
      <c r="A171" s="3" t="inlineStr">
        <is>
          <t>IfrsStatementLineItems [Line Items]</t>
        </is>
      </c>
      <c r="B171" s="4" t="inlineStr">
        <is>
          <t xml:space="preserve"> </t>
        </is>
      </c>
    </row>
    <row r="172">
      <c r="A172" s="4" t="inlineStr">
        <is>
          <t>Adjustment in risk exposure associated with instruments sharing characteristic</t>
        </is>
      </c>
      <c r="B172" s="5" t="n">
        <v>-42</v>
      </c>
    </row>
    <row r="173">
      <c r="A173" s="4" t="inlineStr">
        <is>
          <t>Derivative Liabilities [Member] | Pound Sterling Per Real [Member] | Exposure [Member]</t>
        </is>
      </c>
      <c r="B173" s="4" t="inlineStr">
        <is>
          <t xml:space="preserve"> </t>
        </is>
      </c>
    </row>
    <row r="174">
      <c r="A174" s="3" t="inlineStr">
        <is>
          <t>IfrsStatementLineItems [Line Items]</t>
        </is>
      </c>
      <c r="B174" s="4" t="inlineStr">
        <is>
          <t xml:space="preserve"> </t>
        </is>
      </c>
    </row>
    <row r="175">
      <c r="A175" s="4" t="inlineStr">
        <is>
          <t>Adjustment in risk exposure associated with instruments sharing characteristic</t>
        </is>
      </c>
      <c r="B175" s="5" t="n">
        <v>-257</v>
      </c>
    </row>
    <row r="176">
      <c r="A176" s="4" t="inlineStr">
        <is>
          <t>Derivative Liabilities [Member] | Pound Sterling Per Real [Member] | Probable Scenario [Member]</t>
        </is>
      </c>
      <c r="B176" s="4" t="inlineStr">
        <is>
          <t xml:space="preserve"> </t>
        </is>
      </c>
    </row>
    <row r="177">
      <c r="A177" s="3" t="inlineStr">
        <is>
          <t>IfrsStatementLineItems [Line Items]</t>
        </is>
      </c>
      <c r="B177" s="4" t="inlineStr">
        <is>
          <t xml:space="preserve"> </t>
        </is>
      </c>
    </row>
    <row r="178">
      <c r="A178" s="4" t="inlineStr">
        <is>
          <t>Adjustment in risk exposure associated with instruments sharing characteristic</t>
        </is>
      </c>
      <c r="B178" s="5" t="n">
        <v>1</v>
      </c>
    </row>
    <row r="179">
      <c r="A179" s="4" t="inlineStr">
        <is>
          <t>Derivative Liabilities [Member] | Pound Sterling Per Real [Member] | Probable Stressed Scenario Of Twenty Five Percentage [Member]</t>
        </is>
      </c>
      <c r="B179" s="4" t="inlineStr">
        <is>
          <t xml:space="preserve"> </t>
        </is>
      </c>
    </row>
    <row r="180">
      <c r="A180" s="3" t="inlineStr">
        <is>
          <t>IfrsStatementLineItems [Line Items]</t>
        </is>
      </c>
      <c r="B180" s="4" t="inlineStr">
        <is>
          <t xml:space="preserve"> </t>
        </is>
      </c>
    </row>
    <row r="181">
      <c r="A181" s="4" t="inlineStr">
        <is>
          <t>Adjustment in risk exposure associated with instruments sharing characteristic</t>
        </is>
      </c>
      <c r="B181" s="6" t="n">
        <v>-8</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Details 12) - Reasonably Possible Scenario [Member] $ in Millions</t>
        </is>
      </c>
      <c r="B1" s="2" t="inlineStr">
        <is>
          <t>Dec. 31, 2024 USD ($)</t>
        </is>
      </c>
    </row>
    <row r="2">
      <c r="A2" s="4" t="inlineStr">
        <is>
          <t>Derivatives [member]</t>
        </is>
      </c>
      <c r="B2" s="4" t="inlineStr">
        <is>
          <t xml:space="preserve"> </t>
        </is>
      </c>
    </row>
    <row r="3">
      <c r="A3" s="3" t="inlineStr">
        <is>
          <t>IfrsStatementLineItems [Line Items]</t>
        </is>
      </c>
      <c r="B3" s="4" t="inlineStr">
        <is>
          <t xml:space="preserve"> </t>
        </is>
      </c>
    </row>
    <row r="4">
      <c r="A4" s="4" t="inlineStr">
        <is>
          <t>Risk exposure associated with instruments</t>
        </is>
      </c>
      <c r="B4" s="6" t="n">
        <v>-150</v>
      </c>
    </row>
    <row r="5">
      <c r="A5" s="4" t="inlineStr">
        <is>
          <t>Derivatives Not Designated For Hedge Accounting [Member] | Crudeoil And Oil Products Price Changes [Member] | Futures contract [member]</t>
        </is>
      </c>
      <c r="B5" s="4" t="inlineStr">
        <is>
          <t xml:space="preserve"> </t>
        </is>
      </c>
    </row>
    <row r="6">
      <c r="A6" s="3" t="inlineStr">
        <is>
          <t>IfrsStatementLineItems [Line Items]</t>
        </is>
      </c>
      <c r="B6" s="4" t="inlineStr">
        <is>
          <t xml:space="preserve"> </t>
        </is>
      </c>
    </row>
    <row r="7">
      <c r="A7" s="4" t="inlineStr">
        <is>
          <t>Risk exposure associated with instruments</t>
        </is>
      </c>
      <c r="B7" s="5" t="n">
        <v>-148</v>
      </c>
    </row>
    <row r="8">
      <c r="A8" s="4" t="inlineStr">
        <is>
          <t>Derivatives Not Designated For Hedge Accounting [Member] | Foreign Currency Depreciation [Member] | Forward contract [member]</t>
        </is>
      </c>
      <c r="B8" s="4" t="inlineStr">
        <is>
          <t xml:space="preserve"> </t>
        </is>
      </c>
    </row>
    <row r="9">
      <c r="A9" s="3" t="inlineStr">
        <is>
          <t>IfrsStatementLineItems [Line Items]</t>
        </is>
      </c>
      <c r="B9" s="4" t="inlineStr">
        <is>
          <t xml:space="preserve"> </t>
        </is>
      </c>
    </row>
    <row r="10">
      <c r="A10" s="4" t="inlineStr">
        <is>
          <t>Risk exposure associated with instruments</t>
        </is>
      </c>
      <c r="B10" s="6" t="n">
        <v>-2</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8" customWidth="1" min="1" max="1"/>
    <col width="22" customWidth="1" min="2" max="2"/>
  </cols>
  <sheetData>
    <row r="1">
      <c r="A1" s="1" t="inlineStr">
        <is>
          <t>Financial risk management (Details 13) $ in Millions</t>
        </is>
      </c>
      <c r="B1" s="2" t="inlineStr">
        <is>
          <t>Dec. 31, 2024 USD ($)</t>
        </is>
      </c>
    </row>
    <row r="2">
      <c r="A2" s="4" t="inlineStr">
        <is>
          <t>Probable Scenario Twelve [Member]</t>
        </is>
      </c>
      <c r="B2" s="4" t="inlineStr">
        <is>
          <t xml:space="preserve"> </t>
        </is>
      </c>
    </row>
    <row r="3">
      <c r="A3" s="3" t="inlineStr">
        <is>
          <t>IfrsStatementLineItems [Line Items]</t>
        </is>
      </c>
      <c r="B3" s="4" t="inlineStr">
        <is>
          <t xml:space="preserve"> </t>
        </is>
      </c>
    </row>
    <row r="4">
      <c r="A4" s="4" t="inlineStr">
        <is>
          <t>Increase decrease in risk exposure</t>
        </is>
      </c>
      <c r="B4" s="6" t="n">
        <v>849</v>
      </c>
    </row>
    <row r="5">
      <c r="A5" s="4" t="inlineStr">
        <is>
          <t>Reasonably Possible Scenario [Member]</t>
        </is>
      </c>
      <c r="B5" s="4" t="inlineStr">
        <is>
          <t xml:space="preserve"> </t>
        </is>
      </c>
    </row>
    <row r="6">
      <c r="A6" s="3" t="inlineStr">
        <is>
          <t>IfrsStatementLineItems [Line Items]</t>
        </is>
      </c>
      <c r="B6" s="4" t="inlineStr">
        <is>
          <t xml:space="preserve"> </t>
        </is>
      </c>
    </row>
    <row r="7">
      <c r="A7" s="4" t="inlineStr">
        <is>
          <t>Increase decrease in risk exposure</t>
        </is>
      </c>
      <c r="B7" s="5" t="n">
        <v>1157</v>
      </c>
    </row>
    <row r="8">
      <c r="A8" s="4" t="inlineStr">
        <is>
          <t>SOFR 3M [Member] | Probable Scenario Twelve [Member]</t>
        </is>
      </c>
      <c r="B8" s="4" t="inlineStr">
        <is>
          <t xml:space="preserve"> </t>
        </is>
      </c>
    </row>
    <row r="9">
      <c r="A9" s="3" t="inlineStr">
        <is>
          <t>IfrsStatementLineItems [Line Items]</t>
        </is>
      </c>
      <c r="B9" s="4" t="inlineStr">
        <is>
          <t xml:space="preserve"> </t>
        </is>
      </c>
    </row>
    <row r="10">
      <c r="A10" s="4" t="inlineStr">
        <is>
          <t>Increase decrease in risk exposure</t>
        </is>
      </c>
      <c r="B10" s="5" t="n">
        <v>93</v>
      </c>
    </row>
    <row r="11">
      <c r="A11" s="4" t="inlineStr">
        <is>
          <t>SOFR 3M [Member] | Reasonably Possible Scenario [Member]</t>
        </is>
      </c>
      <c r="B11" s="4" t="inlineStr">
        <is>
          <t xml:space="preserve"> </t>
        </is>
      </c>
    </row>
    <row r="12">
      <c r="A12" s="3" t="inlineStr">
        <is>
          <t>IfrsStatementLineItems [Line Items]</t>
        </is>
      </c>
      <c r="B12" s="4" t="inlineStr">
        <is>
          <t xml:space="preserve"> </t>
        </is>
      </c>
    </row>
    <row r="13">
      <c r="A13" s="4" t="inlineStr">
        <is>
          <t>Increase decrease in risk exposure</t>
        </is>
      </c>
      <c r="B13" s="5" t="n">
        <v>120</v>
      </c>
    </row>
    <row r="14">
      <c r="A14" s="4" t="inlineStr">
        <is>
          <t>SOFR 6M [Member] | Probable Scenario Twelve [Member]</t>
        </is>
      </c>
      <c r="B14" s="4" t="inlineStr">
        <is>
          <t xml:space="preserve"> </t>
        </is>
      </c>
    </row>
    <row r="15">
      <c r="A15" s="3" t="inlineStr">
        <is>
          <t>IfrsStatementLineItems [Line Items]</t>
        </is>
      </c>
      <c r="B15" s="4" t="inlineStr">
        <is>
          <t xml:space="preserve"> </t>
        </is>
      </c>
    </row>
    <row r="16">
      <c r="A16" s="4" t="inlineStr">
        <is>
          <t>Increase decrease in risk exposure</t>
        </is>
      </c>
      <c r="B16" s="5" t="n">
        <v>90</v>
      </c>
    </row>
    <row r="17">
      <c r="A17" s="4" t="inlineStr">
        <is>
          <t>SOFR 6M [Member] | Reasonably Possible Scenario [Member]</t>
        </is>
      </c>
      <c r="B17" s="4" t="inlineStr">
        <is>
          <t xml:space="preserve"> </t>
        </is>
      </c>
    </row>
    <row r="18">
      <c r="A18" s="3" t="inlineStr">
        <is>
          <t>IfrsStatementLineItems [Line Items]</t>
        </is>
      </c>
      <c r="B18" s="4" t="inlineStr">
        <is>
          <t xml:space="preserve"> </t>
        </is>
      </c>
    </row>
    <row r="19">
      <c r="A19" s="4" t="inlineStr">
        <is>
          <t>Increase decrease in risk exposure</t>
        </is>
      </c>
      <c r="B19" s="5" t="n">
        <v>106</v>
      </c>
    </row>
    <row r="20">
      <c r="A20" s="4" t="inlineStr">
        <is>
          <t>SOFR O/N [Member] | Probable Scenario Twelve [Member]</t>
        </is>
      </c>
      <c r="B20" s="4" t="inlineStr">
        <is>
          <t xml:space="preserve"> </t>
        </is>
      </c>
    </row>
    <row r="21">
      <c r="A21" s="3" t="inlineStr">
        <is>
          <t>IfrsStatementLineItems [Line Items]</t>
        </is>
      </c>
      <c r="B21" s="4" t="inlineStr">
        <is>
          <t xml:space="preserve"> </t>
        </is>
      </c>
    </row>
    <row r="22">
      <c r="A22" s="4" t="inlineStr">
        <is>
          <t>Increase decrease in risk exposure</t>
        </is>
      </c>
      <c r="B22" s="5" t="n">
        <v>140</v>
      </c>
    </row>
    <row r="23">
      <c r="A23" s="4" t="inlineStr">
        <is>
          <t>SOFR O/N [Member] | Reasonably Possible Scenario [Member]</t>
        </is>
      </c>
      <c r="B23" s="4" t="inlineStr">
        <is>
          <t xml:space="preserve"> </t>
        </is>
      </c>
    </row>
    <row r="24">
      <c r="A24" s="3" t="inlineStr">
        <is>
          <t>IfrsStatementLineItems [Line Items]</t>
        </is>
      </c>
      <c r="B24" s="4" t="inlineStr">
        <is>
          <t xml:space="preserve"> </t>
        </is>
      </c>
    </row>
    <row r="25">
      <c r="A25" s="4" t="inlineStr">
        <is>
          <t>Increase decrease in risk exposure</t>
        </is>
      </c>
      <c r="B25" s="5" t="n">
        <v>195</v>
      </c>
    </row>
    <row r="26">
      <c r="A26" s="4" t="inlineStr">
        <is>
          <t>CDI [Member] | Probable Scenario Twelve [Member]</t>
        </is>
      </c>
      <c r="B26" s="4" t="inlineStr">
        <is>
          <t xml:space="preserve"> </t>
        </is>
      </c>
    </row>
    <row r="27">
      <c r="A27" s="3" t="inlineStr">
        <is>
          <t>IfrsStatementLineItems [Line Items]</t>
        </is>
      </c>
      <c r="B27" s="4" t="inlineStr">
        <is>
          <t xml:space="preserve"> </t>
        </is>
      </c>
    </row>
    <row r="28">
      <c r="A28" s="4" t="inlineStr">
        <is>
          <t>Increase decrease in risk exposure</t>
        </is>
      </c>
      <c r="B28" s="5" t="n">
        <v>401</v>
      </c>
    </row>
    <row r="29">
      <c r="A29" s="4" t="inlineStr">
        <is>
          <t>CDI [Member] | Reasonably Possible Scenario [Member]</t>
        </is>
      </c>
      <c r="B29" s="4" t="inlineStr">
        <is>
          <t xml:space="preserve"> </t>
        </is>
      </c>
    </row>
    <row r="30">
      <c r="A30" s="3" t="inlineStr">
        <is>
          <t>IfrsStatementLineItems [Line Items]</t>
        </is>
      </c>
      <c r="B30" s="4" t="inlineStr">
        <is>
          <t xml:space="preserve"> </t>
        </is>
      </c>
    </row>
    <row r="31">
      <c r="A31" s="4" t="inlineStr">
        <is>
          <t>Increase decrease in risk exposure</t>
        </is>
      </c>
      <c r="B31" s="5" t="n">
        <v>562</v>
      </c>
    </row>
    <row r="32">
      <c r="A32" s="4" t="inlineStr">
        <is>
          <t>TR [Member] | Probable Scenario Twelve [Member]</t>
        </is>
      </c>
      <c r="B32" s="4" t="inlineStr">
        <is>
          <t xml:space="preserve"> </t>
        </is>
      </c>
    </row>
    <row r="33">
      <c r="A33" s="3" t="inlineStr">
        <is>
          <t>IfrsStatementLineItems [Line Items]</t>
        </is>
      </c>
      <c r="B33" s="4" t="inlineStr">
        <is>
          <t xml:space="preserve"> </t>
        </is>
      </c>
    </row>
    <row r="34">
      <c r="A34" s="4" t="inlineStr">
        <is>
          <t>Increase decrease in risk exposure</t>
        </is>
      </c>
      <c r="B34" s="5" t="n">
        <v>5</v>
      </c>
    </row>
    <row r="35">
      <c r="A35" s="4" t="inlineStr">
        <is>
          <t>TR [Member] | Reasonably Possible Scenario [Member]</t>
        </is>
      </c>
      <c r="B35" s="4" t="inlineStr">
        <is>
          <t xml:space="preserve"> </t>
        </is>
      </c>
    </row>
    <row r="36">
      <c r="A36" s="3" t="inlineStr">
        <is>
          <t>IfrsStatementLineItems [Line Items]</t>
        </is>
      </c>
      <c r="B36" s="4" t="inlineStr">
        <is>
          <t xml:space="preserve"> </t>
        </is>
      </c>
    </row>
    <row r="37">
      <c r="A37" s="4" t="inlineStr">
        <is>
          <t>Increase decrease in risk exposure</t>
        </is>
      </c>
      <c r="B37" s="5" t="n">
        <v>6</v>
      </c>
    </row>
    <row r="38">
      <c r="A38" s="4" t="inlineStr">
        <is>
          <t>TJLP [Member] | Probable Scenario Twelve [Member]</t>
        </is>
      </c>
      <c r="B38" s="4" t="inlineStr">
        <is>
          <t xml:space="preserve"> </t>
        </is>
      </c>
    </row>
    <row r="39">
      <c r="A39" s="3" t="inlineStr">
        <is>
          <t>IfrsStatementLineItems [Line Items]</t>
        </is>
      </c>
      <c r="B39" s="4" t="inlineStr">
        <is>
          <t xml:space="preserve"> </t>
        </is>
      </c>
    </row>
    <row r="40">
      <c r="A40" s="4" t="inlineStr">
        <is>
          <t>Increase decrease in risk exposure</t>
        </is>
      </c>
      <c r="B40" s="5" t="n">
        <v>52</v>
      </c>
    </row>
    <row r="41">
      <c r="A41" s="4" t="inlineStr">
        <is>
          <t>TJLP [Member] | Reasonably Possible Scenario [Member]</t>
        </is>
      </c>
      <c r="B41" s="4" t="inlineStr">
        <is>
          <t xml:space="preserve"> </t>
        </is>
      </c>
    </row>
    <row r="42">
      <c r="A42" s="3" t="inlineStr">
        <is>
          <t>IfrsStatementLineItems [Line Items]</t>
        </is>
      </c>
      <c r="B42" s="4" t="inlineStr">
        <is>
          <t xml:space="preserve"> </t>
        </is>
      </c>
    </row>
    <row r="43">
      <c r="A43" s="4" t="inlineStr">
        <is>
          <t>Increase decrease in risk exposure</t>
        </is>
      </c>
      <c r="B43" s="5" t="n">
        <v>73</v>
      </c>
    </row>
    <row r="44">
      <c r="A44" s="4" t="inlineStr">
        <is>
          <t>IPCA [Member] | Probable Scenario Twelve [Member]</t>
        </is>
      </c>
      <c r="B44" s="4" t="inlineStr">
        <is>
          <t xml:space="preserve"> </t>
        </is>
      </c>
    </row>
    <row r="45">
      <c r="A45" s="3" t="inlineStr">
        <is>
          <t>IfrsStatementLineItems [Line Items]</t>
        </is>
      </c>
      <c r="B45" s="4" t="inlineStr">
        <is>
          <t xml:space="preserve"> </t>
        </is>
      </c>
    </row>
    <row r="46">
      <c r="A46" s="4" t="inlineStr">
        <is>
          <t>Increase decrease in risk exposure</t>
        </is>
      </c>
      <c r="B46" s="5" t="n">
        <v>68</v>
      </c>
    </row>
    <row r="47">
      <c r="A47" s="4" t="inlineStr">
        <is>
          <t>IPCA [Member] | Reasonably Possible Scenario [Member]</t>
        </is>
      </c>
      <c r="B47" s="4" t="inlineStr">
        <is>
          <t xml:space="preserve"> </t>
        </is>
      </c>
    </row>
    <row r="48">
      <c r="A48" s="3" t="inlineStr">
        <is>
          <t>IfrsStatementLineItems [Line Items]</t>
        </is>
      </c>
      <c r="B48" s="4" t="inlineStr">
        <is>
          <t xml:space="preserve"> </t>
        </is>
      </c>
    </row>
    <row r="49">
      <c r="A49" s="4" t="inlineStr">
        <is>
          <t>Increase decrease in risk exposure</t>
        </is>
      </c>
      <c r="B49" s="6" t="n">
        <v>95</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risk management (Details 14)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sh and cash equivalents</t>
        </is>
      </c>
      <c r="B3" s="6" t="n">
        <v>3271</v>
      </c>
      <c r="C3" s="6" t="n">
        <v>12727</v>
      </c>
    </row>
    <row r="4">
      <c r="A4" s="4" t="inlineStr">
        <is>
          <t>Marketable securities</t>
        </is>
      </c>
      <c r="B4" s="5" t="n">
        <v>4845</v>
      </c>
      <c r="C4" s="5" t="n">
        <v>5228</v>
      </c>
    </row>
    <row r="5">
      <c r="A5" s="4" t="inlineStr">
        <is>
          <t>Investment Grade Global Ratin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ash and cash equivalents</t>
        </is>
      </c>
      <c r="B7" s="5" t="n">
        <v>1413</v>
      </c>
      <c r="C7" s="5" t="n">
        <v>7503</v>
      </c>
    </row>
    <row r="8">
      <c r="A8" s="4" t="inlineStr">
        <is>
          <t>Marketable securities</t>
        </is>
      </c>
      <c r="B8" s="5" t="n">
        <v>1875</v>
      </c>
      <c r="C8" s="5" t="n">
        <v>1115</v>
      </c>
    </row>
    <row r="9">
      <c r="A9" s="4" t="inlineStr">
        <is>
          <t>AA Credit Grad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ash and cash equivalents</t>
        </is>
      </c>
      <c r="B11" s="5" t="n">
        <v>315</v>
      </c>
      <c r="C11" s="5" t="n">
        <v>593</v>
      </c>
    </row>
    <row r="12">
      <c r="A12" s="4" t="inlineStr">
        <is>
          <t>Marketable securities</t>
        </is>
      </c>
      <c r="B12" s="5" t="n">
        <v>876</v>
      </c>
      <c r="C12" s="5" t="n">
        <v>651</v>
      </c>
    </row>
    <row r="13">
      <c r="A13" s="4" t="inlineStr">
        <is>
          <t>A Credit Grad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ash and cash equivalents</t>
        </is>
      </c>
      <c r="B15" s="5" t="n">
        <v>1098</v>
      </c>
      <c r="C15" s="5" t="n">
        <v>6890</v>
      </c>
    </row>
    <row r="16">
      <c r="A16" s="4" t="inlineStr">
        <is>
          <t>Marketable securities</t>
        </is>
      </c>
      <c r="B16" s="5" t="n">
        <v>999</v>
      </c>
      <c r="C16" s="5" t="n">
        <v>464</v>
      </c>
    </row>
    <row r="17">
      <c r="A17" s="4" t="inlineStr">
        <is>
          <t>BBB Credit Grad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Cash and cash equivalents</t>
        </is>
      </c>
      <c r="B19" s="4" t="inlineStr">
        <is>
          <t xml:space="preserve"> </t>
        </is>
      </c>
      <c r="C19" s="5" t="n">
        <v>20</v>
      </c>
    </row>
    <row r="20">
      <c r="A20" s="4" t="inlineStr">
        <is>
          <t>Other Ratings Abroad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Cash and cash equivalents</t>
        </is>
      </c>
      <c r="B22" s="5" t="n">
        <v>215</v>
      </c>
      <c r="C22" s="5" t="n">
        <v>3251</v>
      </c>
    </row>
    <row r="23">
      <c r="A23" s="4" t="inlineStr">
        <is>
          <t>Marketable securities</t>
        </is>
      </c>
      <c r="B23" s="5" t="n">
        <v>1026</v>
      </c>
      <c r="C23" s="4" t="inlineStr">
        <is>
          <t xml:space="preserve"> </t>
        </is>
      </c>
    </row>
    <row r="24">
      <c r="A24" s="4" t="inlineStr">
        <is>
          <t>Investment Grade Local Rating Brazil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ash and cash equivalents</t>
        </is>
      </c>
      <c r="B26" s="5" t="n">
        <v>1642</v>
      </c>
      <c r="C26" s="5" t="n">
        <v>1966</v>
      </c>
    </row>
    <row r="27">
      <c r="A27" s="4" t="inlineStr">
        <is>
          <t>Marketable securities</t>
        </is>
      </c>
      <c r="B27" s="5" t="n">
        <v>1944</v>
      </c>
      <c r="C27" s="5" t="n">
        <v>4113</v>
      </c>
    </row>
    <row r="28">
      <c r="A28" s="4" t="inlineStr">
        <is>
          <t>AAA.b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ash and cash equivalents</t>
        </is>
      </c>
      <c r="B30" s="5" t="n">
        <v>1642</v>
      </c>
      <c r="C30" s="5" t="n">
        <v>1966</v>
      </c>
    </row>
    <row r="31">
      <c r="A31" s="4" t="inlineStr">
        <is>
          <t>Marketable securities</t>
        </is>
      </c>
      <c r="B31" s="5" t="n">
        <v>1944</v>
      </c>
      <c r="C31" s="5" t="n">
        <v>4113</v>
      </c>
    </row>
    <row r="32">
      <c r="A32" s="4" t="inlineStr">
        <is>
          <t>Other Ratings In Brazil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ash and cash equivalents</t>
        </is>
      </c>
      <c r="B34" s="6" t="n">
        <v>1</v>
      </c>
      <c r="C34" s="6" t="n">
        <v>7</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etails) - USD ($) $ in Million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ssets</t>
        </is>
      </c>
      <c r="B3" s="6" t="n">
        <v>181645</v>
      </c>
      <c r="C3" s="6" t="n">
        <v>217067</v>
      </c>
    </row>
    <row r="4">
      <c r="A4" s="4" t="inlineStr">
        <is>
          <t>Liabilities</t>
        </is>
      </c>
      <c r="B4" s="5" t="n">
        <v>122295</v>
      </c>
      <c r="C4" s="5" t="n">
        <v>138092</v>
      </c>
    </row>
    <row r="5">
      <c r="A5" s="4" t="inlineStr">
        <is>
          <t>Transactions With Joint Ventures Associates Government Entities And Pension Pla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ssets</t>
        </is>
      </c>
      <c r="B7" s="5" t="n">
        <v>13540</v>
      </c>
      <c r="C7" s="5" t="n">
        <v>17965</v>
      </c>
    </row>
    <row r="8">
      <c r="A8" s="4" t="inlineStr">
        <is>
          <t>Liabilities</t>
        </is>
      </c>
      <c r="B8" s="5" t="n">
        <v>4135</v>
      </c>
      <c r="C8" s="5" t="n">
        <v>3924</v>
      </c>
    </row>
    <row r="9">
      <c r="A9" s="4" t="inlineStr">
        <is>
          <t>Curr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ssets</t>
        </is>
      </c>
      <c r="B11" s="5" t="n">
        <v>1557</v>
      </c>
      <c r="C11" s="5" t="n">
        <v>2684</v>
      </c>
    </row>
    <row r="12">
      <c r="A12" s="4" t="inlineStr">
        <is>
          <t>Liabilities</t>
        </is>
      </c>
      <c r="B12" s="5" t="n">
        <v>1382</v>
      </c>
      <c r="C12" s="5" t="n">
        <v>1676</v>
      </c>
    </row>
    <row r="13">
      <c r="A13" s="4" t="inlineStr">
        <is>
          <t>Non Current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5" t="n">
        <v>11983</v>
      </c>
      <c r="C15" s="5" t="n">
        <v>15281</v>
      </c>
    </row>
    <row r="16">
      <c r="A16" s="4" t="inlineStr">
        <is>
          <t>Liabilities</t>
        </is>
      </c>
      <c r="B16" s="5" t="n">
        <v>2753</v>
      </c>
      <c r="C16" s="5" t="n">
        <v>2248</v>
      </c>
    </row>
    <row r="17">
      <c r="A17" s="4" t="inlineStr">
        <is>
          <t>Petro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ssets</t>
        </is>
      </c>
      <c r="B19" s="5" t="n">
        <v>44</v>
      </c>
      <c r="C19" s="5" t="n">
        <v>64</v>
      </c>
    </row>
    <row r="20">
      <c r="A20" s="4" t="inlineStr">
        <is>
          <t>Liabilities</t>
        </is>
      </c>
      <c r="B20" s="5" t="n">
        <v>234</v>
      </c>
      <c r="C20" s="5" t="n">
        <v>305</v>
      </c>
    </row>
    <row r="21">
      <c r="A21" s="4" t="inlineStr">
        <is>
          <t>Government bond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ssets</t>
        </is>
      </c>
      <c r="B23" s="5" t="n">
        <v>1114</v>
      </c>
      <c r="C23" s="5" t="n">
        <v>1819</v>
      </c>
    </row>
    <row r="24">
      <c r="A24" s="4" t="inlineStr">
        <is>
          <t>Banks Controlled By The Brazilian Govern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ssets</t>
        </is>
      </c>
      <c r="B26" s="5" t="n">
        <v>12030</v>
      </c>
      <c r="C26" s="5" t="n">
        <v>15526</v>
      </c>
    </row>
    <row r="27">
      <c r="A27" s="4" t="inlineStr">
        <is>
          <t>Liabilities</t>
        </is>
      </c>
      <c r="B27" s="5" t="n">
        <v>2675</v>
      </c>
      <c r="C27" s="5" t="n">
        <v>2119</v>
      </c>
    </row>
    <row r="28">
      <c r="A28" s="4" t="inlineStr">
        <is>
          <t>Petroleum And Alcohol Account Receivable From The Brazilian Government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ssets</t>
        </is>
      </c>
      <c r="B30" s="4" t="inlineStr">
        <is>
          <t xml:space="preserve"> </t>
        </is>
      </c>
      <c r="C30" s="5" t="n">
        <v>278</v>
      </c>
    </row>
    <row r="31">
      <c r="A31" s="4" t="inlineStr">
        <is>
          <t>Brazilian Federal Government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iabilities</t>
        </is>
      </c>
      <c r="B33" s="5" t="n">
        <v>1046</v>
      </c>
      <c r="C33" s="5" t="n">
        <v>1378</v>
      </c>
    </row>
    <row r="34">
      <c r="A34" s="4" t="inlineStr">
        <is>
          <t>PPSA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Liabilities</t>
        </is>
      </c>
      <c r="B36" s="5" t="n">
        <v>79</v>
      </c>
      <c r="C36" s="5" t="n">
        <v>28</v>
      </c>
    </row>
    <row r="37">
      <c r="A37" s="4" t="inlineStr">
        <is>
          <t>Other Government Entitie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Assets</t>
        </is>
      </c>
      <c r="B39" s="5" t="n">
        <v>235</v>
      </c>
      <c r="C39" s="5" t="n">
        <v>138</v>
      </c>
    </row>
    <row r="40">
      <c r="A40" s="4" t="inlineStr">
        <is>
          <t>Liabilities</t>
        </is>
      </c>
      <c r="B40" s="5" t="n">
        <v>85</v>
      </c>
      <c r="C40" s="5" t="n">
        <v>80</v>
      </c>
    </row>
    <row r="41">
      <c r="A41" s="4" t="inlineStr">
        <is>
          <t>Other Associates And Joint Ventur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ssets</t>
        </is>
      </c>
      <c r="B43" s="5" t="n">
        <v>52</v>
      </c>
      <c r="C43" s="5" t="n">
        <v>95</v>
      </c>
    </row>
    <row r="44">
      <c r="A44" s="4" t="inlineStr">
        <is>
          <t>Liabilities</t>
        </is>
      </c>
      <c r="B44" s="5" t="n">
        <v>15</v>
      </c>
      <c r="C44" s="5" t="n">
        <v>10</v>
      </c>
    </row>
    <row r="45">
      <c r="A45" s="4" t="inlineStr">
        <is>
          <t>Joint Venture And Associates Sub Total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Assets</t>
        </is>
      </c>
      <c r="B47" s="5" t="n">
        <v>117</v>
      </c>
      <c r="C47" s="5" t="n">
        <v>140</v>
      </c>
    </row>
    <row r="48">
      <c r="A48" s="4" t="inlineStr">
        <is>
          <t>Liabilities</t>
        </is>
      </c>
      <c r="B48" s="5" t="n">
        <v>16</v>
      </c>
      <c r="C48" s="5" t="n">
        <v>14</v>
      </c>
    </row>
    <row r="49">
      <c r="A49" s="4" t="inlineStr">
        <is>
          <t>Petrochemical Companie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Assets</t>
        </is>
      </c>
      <c r="B51" s="5" t="n">
        <v>65</v>
      </c>
      <c r="C51" s="5" t="n">
        <v>45</v>
      </c>
    </row>
    <row r="52">
      <c r="A52" s="4" t="inlineStr">
        <is>
          <t>Liabilities</t>
        </is>
      </c>
      <c r="B52" s="5" t="n">
        <v>1</v>
      </c>
      <c r="C52" s="5" t="n">
        <v>4</v>
      </c>
    </row>
    <row r="53">
      <c r="A53" s="4" t="inlineStr">
        <is>
          <t>Government Entities Sub Total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Assets</t>
        </is>
      </c>
      <c r="B55" s="5" t="n">
        <v>13379</v>
      </c>
      <c r="C55" s="5" t="n">
        <v>17761</v>
      </c>
    </row>
    <row r="56">
      <c r="A56" s="4" t="inlineStr">
        <is>
          <t>Liabilities</t>
        </is>
      </c>
      <c r="B56" s="6" t="n">
        <v>3885</v>
      </c>
      <c r="C56" s="6" t="n">
        <v>3605</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Details 1) - USD ($) $ in Million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come (expense)</t>
        </is>
      </c>
      <c r="B4" s="6" t="n">
        <v>2722</v>
      </c>
      <c r="C4" s="6" t="n">
        <v>3190</v>
      </c>
      <c r="D4" s="6" t="n">
        <v>5625</v>
      </c>
    </row>
    <row r="5">
      <c r="A5" s="4" t="inlineStr">
        <is>
          <t>Transactions With Joint Ventures Associates Government Entities And Pension Pla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come (expense)</t>
        </is>
      </c>
      <c r="B7" s="5" t="n">
        <v>2722</v>
      </c>
      <c r="C7" s="5" t="n">
        <v>3190</v>
      </c>
      <c r="D7" s="5" t="n">
        <v>5625</v>
      </c>
    </row>
    <row r="8">
      <c r="A8" s="4" t="inlineStr">
        <is>
          <t>Revenues Mainly Sales Revenu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come (expense)</t>
        </is>
      </c>
      <c r="B10" s="5" t="n">
        <v>3536</v>
      </c>
      <c r="C10" s="5" t="n">
        <v>3450</v>
      </c>
      <c r="D10" s="5" t="n">
        <v>5821</v>
      </c>
    </row>
    <row r="11">
      <c r="A11" s="4" t="inlineStr">
        <is>
          <t>Purchases And Servic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come (expense)</t>
        </is>
      </c>
      <c r="B13" s="5" t="n">
        <v>15</v>
      </c>
      <c r="C13" s="5" t="n">
        <v>12</v>
      </c>
      <c r="D13" s="5" t="n">
        <v>-4</v>
      </c>
    </row>
    <row r="14">
      <c r="A14" s="4" t="inlineStr">
        <is>
          <t>Income Expens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come (expense)</t>
        </is>
      </c>
      <c r="B16" s="5" t="n">
        <v>-871</v>
      </c>
      <c r="C16" s="5" t="n">
        <v>-582</v>
      </c>
      <c r="D16" s="5" t="n">
        <v>-804</v>
      </c>
    </row>
    <row r="17">
      <c r="A17" s="4" t="inlineStr">
        <is>
          <t>Foreign Exchange And Inflation Indexation Charges Ne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Income (expense)</t>
        </is>
      </c>
      <c r="B19" s="5" t="n">
        <v>-105</v>
      </c>
      <c r="C19" s="5" t="n">
        <v>-267</v>
      </c>
      <c r="D19" s="5" t="n">
        <v>299</v>
      </c>
    </row>
    <row r="20">
      <c r="A20" s="4" t="inlineStr">
        <is>
          <t>Net Finance Income Expens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come (expense)</t>
        </is>
      </c>
      <c r="B22" s="5" t="n">
        <v>147</v>
      </c>
      <c r="C22" s="5" t="n">
        <v>577</v>
      </c>
      <c r="D22" s="5" t="n">
        <v>313</v>
      </c>
    </row>
    <row r="23">
      <c r="A23" s="4" t="inlineStr">
        <is>
          <t>Petro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Income (expense)</t>
        </is>
      </c>
      <c r="B25" s="5" t="n">
        <v>-19</v>
      </c>
      <c r="C25" s="5" t="n">
        <v>-19</v>
      </c>
      <c r="D25" s="5" t="n">
        <v>-21</v>
      </c>
    </row>
    <row r="26">
      <c r="A26" s="4" t="inlineStr">
        <is>
          <t>Government bond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Income (expense)</t>
        </is>
      </c>
      <c r="B28" s="5" t="n">
        <v>145</v>
      </c>
      <c r="C28" s="5" t="n">
        <v>210</v>
      </c>
      <c r="D28" s="5" t="n">
        <v>204</v>
      </c>
    </row>
    <row r="29">
      <c r="A29" s="4" t="inlineStr">
        <is>
          <t>Banks Controlled By The Brazilian Governmen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Income (expense)</t>
        </is>
      </c>
      <c r="B31" s="4" t="inlineStr">
        <is>
          <t xml:space="preserve"> </t>
        </is>
      </c>
      <c r="C31" s="5" t="n">
        <v>-19</v>
      </c>
      <c r="D31" s="5" t="n">
        <v>71</v>
      </c>
    </row>
    <row r="32">
      <c r="A32" s="4" t="inlineStr">
        <is>
          <t>Receivable From The Electricity Sector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Income (expense)</t>
        </is>
      </c>
      <c r="B34" s="4" t="inlineStr">
        <is>
          <t xml:space="preserve"> </t>
        </is>
      </c>
      <c r="C34" s="5" t="n">
        <v>233</v>
      </c>
      <c r="D34" s="4" t="inlineStr">
        <is>
          <t xml:space="preserve"> </t>
        </is>
      </c>
    </row>
    <row r="35">
      <c r="A35" s="4" t="inlineStr">
        <is>
          <t>Petroleum And Alcohol Account Receivable From The Brazilian Government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Income (expense)</t>
        </is>
      </c>
      <c r="B37" s="5" t="n">
        <v>7</v>
      </c>
      <c r="C37" s="5" t="n">
        <v>15</v>
      </c>
      <c r="D37" s="5" t="n">
        <v>62</v>
      </c>
    </row>
    <row r="38">
      <c r="A38" s="4" t="inlineStr">
        <is>
          <t>Brazilian Federal Government Dividend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Income (expense)</t>
        </is>
      </c>
      <c r="B40" s="5" t="n">
        <v>-112</v>
      </c>
      <c r="C40" s="5" t="n">
        <v>-124</v>
      </c>
      <c r="D40" s="5" t="n">
        <v>288</v>
      </c>
    </row>
    <row r="41">
      <c r="A41" s="4" t="inlineStr">
        <is>
          <t>Empresa Brasileira De Administrao De Petrleo Gs Natural Pr Sal Petrleo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Income (expense)</t>
        </is>
      </c>
      <c r="B43" s="5" t="n">
        <v>-599</v>
      </c>
      <c r="C43" s="5" t="n">
        <v>-361</v>
      </c>
      <c r="D43" s="5" t="n">
        <v>-657</v>
      </c>
    </row>
    <row r="44">
      <c r="A44" s="4" t="inlineStr">
        <is>
          <t>Other Government Entiti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Income (expense)</t>
        </is>
      </c>
      <c r="B46" s="5" t="n">
        <v>-255</v>
      </c>
      <c r="C46" s="5" t="n">
        <v>-204</v>
      </c>
      <c r="D46" s="5" t="n">
        <v>-79</v>
      </c>
    </row>
    <row r="47">
      <c r="A47" s="4" t="inlineStr">
        <is>
          <t>Other Associates And Joint Ventur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Income (expense)</t>
        </is>
      </c>
      <c r="B49" s="5" t="n">
        <v>50</v>
      </c>
      <c r="C49" s="5" t="n">
        <v>57</v>
      </c>
      <c r="D49" s="5" t="n">
        <v>96</v>
      </c>
    </row>
    <row r="50">
      <c r="A50" s="4" t="inlineStr">
        <is>
          <t>Joint Venture And Associates Sub Total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Income (expense)</t>
        </is>
      </c>
      <c r="B52" s="5" t="n">
        <v>3555</v>
      </c>
      <c r="C52" s="5" t="n">
        <v>3459</v>
      </c>
      <c r="D52" s="5" t="n">
        <v>5757</v>
      </c>
    </row>
    <row r="53">
      <c r="A53" s="4" t="inlineStr">
        <is>
          <t>State Controlled Gas Distribuidora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Income (expense)</t>
        </is>
      </c>
      <c r="B55" s="4" t="inlineStr">
        <is>
          <t xml:space="preserve"> </t>
        </is>
      </c>
      <c r="C55" s="4" t="inlineStr">
        <is>
          <t xml:space="preserve"> </t>
        </is>
      </c>
      <c r="D55" s="5" t="n">
        <v>1196</v>
      </c>
    </row>
    <row r="56">
      <c r="A56" s="4" t="inlineStr">
        <is>
          <t>Petrobras Distribuidora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Income (expense)</t>
        </is>
      </c>
      <c r="B58" s="5" t="n">
        <v>3505</v>
      </c>
      <c r="C58" s="5" t="n">
        <v>3402</v>
      </c>
      <c r="D58" s="5" t="n">
        <v>4465</v>
      </c>
    </row>
    <row r="59">
      <c r="A59" s="4" t="inlineStr">
        <is>
          <t>Government Entities Sub Total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Income (expense)</t>
        </is>
      </c>
      <c r="B61" s="6" t="n">
        <v>-814</v>
      </c>
      <c r="C61" s="6" t="n">
        <v>-250</v>
      </c>
      <c r="D61" s="6" t="n">
        <v>-111</v>
      </c>
    </row>
  </sheetData>
  <mergeCells count="2">
    <mergeCell ref="B1:D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party transactions (Details 2) - USD ($) $ in Million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Compensation of employees</t>
        </is>
      </c>
      <c r="B4" s="6" t="n">
        <v>41778</v>
      </c>
      <c r="C4" s="6" t="n">
        <v>40213</v>
      </c>
    </row>
    <row r="5">
      <c r="A5" s="4" t="inlineStr">
        <is>
          <t>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mpensation of employees</t>
        </is>
      </c>
      <c r="B7" s="5" t="n">
        <v>731</v>
      </c>
      <c r="C7" s="5" t="n">
        <v>920</v>
      </c>
    </row>
    <row r="8">
      <c r="A8" s="4" t="inlineStr">
        <is>
          <t>Compensation of Director</t>
        </is>
      </c>
      <c r="B8" s="5" t="n">
        <v>452163</v>
      </c>
      <c r="C8" s="5" t="n">
        <v>30301</v>
      </c>
    </row>
    <row r="9">
      <c r="A9" s="4" t="inlineStr">
        <is>
          <t>Weighted avera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ompensation of employees</t>
        </is>
      </c>
      <c r="B11" s="5" t="n">
        <v>4249</v>
      </c>
      <c r="C11" s="5" t="n">
        <v>4921</v>
      </c>
    </row>
    <row r="12">
      <c r="A12" s="4" t="inlineStr">
        <is>
          <t>Compensation of Director</t>
        </is>
      </c>
      <c r="B12" s="5" t="n">
        <v>615641</v>
      </c>
      <c r="C12" s="5" t="n">
        <v>765364</v>
      </c>
    </row>
    <row r="13">
      <c r="A13" s="4" t="inlineStr">
        <is>
          <t>Top of rang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mpensation of employees</t>
        </is>
      </c>
      <c r="B15" s="5" t="n">
        <v>18194</v>
      </c>
      <c r="C15" s="5" t="n">
        <v>21516</v>
      </c>
    </row>
    <row r="16">
      <c r="A16" s="4" t="inlineStr">
        <is>
          <t>Compensation of Director</t>
        </is>
      </c>
      <c r="B16" s="6" t="n">
        <v>563303</v>
      </c>
      <c r="C16" s="6" t="n">
        <v>562491</v>
      </c>
    </row>
  </sheetData>
  <mergeCells count="2">
    <mergeCell ref="B1:C1"/>
    <mergeCell ref="A1:A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29" customWidth="1" min="2" max="2"/>
    <col width="29" customWidth="1" min="3" max="3"/>
  </cols>
  <sheetData>
    <row r="1">
      <c r="A1" s="1" t="inlineStr">
        <is>
          <t>Related-party transactions (Details 3) $ in Millions</t>
        </is>
      </c>
      <c r="B1" s="2" t="inlineStr">
        <is>
          <t>12 Months Ended</t>
        </is>
      </c>
    </row>
    <row r="2">
      <c r="B2" s="2" t="inlineStr">
        <is>
          <t>Dec. 31, 2024 USD ($) Number</t>
        </is>
      </c>
      <c r="C2" s="2" t="inlineStr">
        <is>
          <t>Dec. 31, 2023 USD ($) Number</t>
        </is>
      </c>
    </row>
    <row r="3">
      <c r="A3" s="3" t="inlineStr">
        <is>
          <t>IfrsStatementLineItems [Line Items]</t>
        </is>
      </c>
      <c r="B3" s="4" t="inlineStr">
        <is>
          <t xml:space="preserve"> </t>
        </is>
      </c>
      <c r="C3" s="4" t="inlineStr">
        <is>
          <t xml:space="preserve"> </t>
        </is>
      </c>
    </row>
    <row r="4">
      <c r="A4" s="4" t="inlineStr">
        <is>
          <t>Wages and short-term benefits</t>
        </is>
      </c>
      <c r="B4" s="15" t="n">
        <v>3.4</v>
      </c>
      <c r="C4" s="15" t="n">
        <v>3.1</v>
      </c>
    </row>
    <row r="5">
      <c r="A5" s="4" t="inlineStr">
        <is>
          <t>Social security and other employee-related taxes</t>
        </is>
      </c>
      <c r="B5" s="16" t="n">
        <v>0.8</v>
      </c>
      <c r="C5" s="16" t="n">
        <v>0.9</v>
      </c>
    </row>
    <row r="6">
      <c r="A6" s="4" t="inlineStr">
        <is>
          <t>Post-employment benefits (pension plan)</t>
        </is>
      </c>
      <c r="B6" s="16" t="n">
        <v>0.3</v>
      </c>
      <c r="C6" s="16" t="n">
        <v>0.3</v>
      </c>
    </row>
    <row r="7">
      <c r="A7" s="4" t="inlineStr">
        <is>
          <t>Variable compensation</t>
        </is>
      </c>
      <c r="B7" s="16" t="n">
        <v>2.6</v>
      </c>
      <c r="C7" s="16" t="n">
        <v>2.9</v>
      </c>
    </row>
    <row r="8">
      <c r="A8" s="4" t="inlineStr">
        <is>
          <t>Benefits due to termination of tenure</t>
        </is>
      </c>
      <c r="B8" s="16" t="n">
        <v>0.5</v>
      </c>
      <c r="C8" s="16" t="n">
        <v>0.9</v>
      </c>
    </row>
    <row r="9">
      <c r="A9" s="4" t="inlineStr">
        <is>
          <t>Total compensation recognized in the statement of income</t>
        </is>
      </c>
      <c r="B9" s="16" t="n">
        <v>7.6</v>
      </c>
      <c r="C9" s="16" t="n">
        <v>8.1</v>
      </c>
    </row>
    <row r="10">
      <c r="A10" s="4" t="inlineStr">
        <is>
          <t>Total compensation paid</t>
        </is>
      </c>
      <c r="B10" s="15" t="n">
        <v>6.8</v>
      </c>
      <c r="C10" s="15" t="n">
        <v>7.6</v>
      </c>
    </row>
    <row r="11">
      <c r="A11" s="4" t="inlineStr">
        <is>
          <t>Average number of members in the period | Number</t>
        </is>
      </c>
      <c r="B11" s="5" t="n">
        <v>20</v>
      </c>
      <c r="C11" s="5" t="n">
        <v>20</v>
      </c>
    </row>
    <row r="12">
      <c r="A12" s="4" t="inlineStr">
        <is>
          <t>Average number of paid members in the period | Number</t>
        </is>
      </c>
      <c r="B12" s="5" t="n">
        <v>17</v>
      </c>
      <c r="C12" s="8" t="n">
        <v>15.33</v>
      </c>
    </row>
    <row r="13">
      <c r="A13" s="4" t="inlineStr">
        <is>
          <t>Office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Wages and short-term benefits</t>
        </is>
      </c>
      <c r="B15" s="6" t="n">
        <v>3</v>
      </c>
      <c r="C15" s="6" t="n">
        <v>3</v>
      </c>
    </row>
    <row r="16">
      <c r="A16" s="4" t="inlineStr">
        <is>
          <t>Social security and other employee-related taxes</t>
        </is>
      </c>
      <c r="B16" s="16" t="n">
        <v>0.8</v>
      </c>
      <c r="C16" s="16" t="n">
        <v>0.9</v>
      </c>
    </row>
    <row r="17">
      <c r="A17" s="4" t="inlineStr">
        <is>
          <t>Post-employment benefits (pension plan)</t>
        </is>
      </c>
      <c r="B17" s="16" t="n">
        <v>0.3</v>
      </c>
      <c r="C17" s="16" t="n">
        <v>0.3</v>
      </c>
    </row>
    <row r="18">
      <c r="A18" s="4" t="inlineStr">
        <is>
          <t>Variable compensation</t>
        </is>
      </c>
      <c r="B18" s="16" t="n">
        <v>2.6</v>
      </c>
      <c r="C18" s="16" t="n">
        <v>2.9</v>
      </c>
    </row>
    <row r="19">
      <c r="A19" s="4" t="inlineStr">
        <is>
          <t>Benefits due to termination of tenure</t>
        </is>
      </c>
      <c r="B19" s="16" t="n">
        <v>0.5</v>
      </c>
      <c r="C19" s="16" t="n">
        <v>0.9</v>
      </c>
    </row>
    <row r="20">
      <c r="A20" s="4" t="inlineStr">
        <is>
          <t>Total compensation recognized in the statement of income</t>
        </is>
      </c>
      <c r="B20" s="16" t="n">
        <v>7.2</v>
      </c>
      <c r="C20" s="5" t="n">
        <v>8</v>
      </c>
    </row>
    <row r="21">
      <c r="A21" s="4" t="inlineStr">
        <is>
          <t>Total compensation paid</t>
        </is>
      </c>
      <c r="B21" s="15" t="n">
        <v>6.4</v>
      </c>
      <c r="C21" s="15" t="n">
        <v>7.6</v>
      </c>
    </row>
    <row r="22">
      <c r="A22" s="4" t="inlineStr">
        <is>
          <t>Average number of members in the period | Number</t>
        </is>
      </c>
      <c r="B22" s="5" t="n">
        <v>9</v>
      </c>
      <c r="C22" s="5" t="n">
        <v>9</v>
      </c>
    </row>
    <row r="23">
      <c r="A23" s="4" t="inlineStr">
        <is>
          <t>Average number of paid members in the period | Number</t>
        </is>
      </c>
      <c r="B23" s="5" t="n">
        <v>9</v>
      </c>
      <c r="C23" s="5" t="n">
        <v>9</v>
      </c>
    </row>
    <row r="24">
      <c r="A24" s="4" t="inlineStr">
        <is>
          <t>Board Membe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Wages and short-term benefits</t>
        </is>
      </c>
      <c r="B26" s="15" t="n">
        <v>0.4</v>
      </c>
      <c r="C26" s="15" t="n">
        <v>0.1</v>
      </c>
    </row>
    <row r="27">
      <c r="A27" s="4" t="inlineStr">
        <is>
          <t>Total compensation recognized in the statement of income</t>
        </is>
      </c>
      <c r="B27" s="16" t="n">
        <v>0.4</v>
      </c>
      <c r="C27" s="15" t="n">
        <v>0.1</v>
      </c>
    </row>
    <row r="28">
      <c r="A28" s="4" t="inlineStr">
        <is>
          <t>Total compensation paid</t>
        </is>
      </c>
      <c r="B28" s="15" t="n">
        <v>0.4</v>
      </c>
      <c r="C28" s="4" t="inlineStr">
        <is>
          <t xml:space="preserve"> </t>
        </is>
      </c>
    </row>
    <row r="29">
      <c r="A29" s="4" t="inlineStr">
        <is>
          <t>Average number of members in the period | Number</t>
        </is>
      </c>
      <c r="B29" s="5" t="n">
        <v>11</v>
      </c>
      <c r="C29" s="5" t="n">
        <v>11</v>
      </c>
    </row>
    <row r="30">
      <c r="A30" s="4" t="inlineStr">
        <is>
          <t>Average number of paid members in the period | Number</t>
        </is>
      </c>
      <c r="B30" s="5" t="n">
        <v>8</v>
      </c>
      <c r="C30" s="8" t="n">
        <v>6.33</v>
      </c>
    </row>
  </sheetData>
  <mergeCells count="2">
    <mergeCell ref="B1:C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statement of cash flows (Details) - USD ($) $ in Millions</t>
        </is>
      </c>
      <c r="B1" s="2" t="inlineStr">
        <is>
          <t>12 Months Ended</t>
        </is>
      </c>
    </row>
    <row r="2">
      <c r="B2" s="2" t="inlineStr">
        <is>
          <t>Dec. 31, 2024</t>
        </is>
      </c>
      <c r="C2" s="2" t="inlineStr">
        <is>
          <t>Dec. 31, 2023</t>
        </is>
      </c>
      <c r="D2" s="2" t="inlineStr">
        <is>
          <t>Dec. 31, 2022</t>
        </is>
      </c>
    </row>
    <row r="3">
      <c r="A3" s="3" t="inlineStr">
        <is>
          <t>Amounts paid during the year:</t>
        </is>
      </c>
      <c r="B3" s="4" t="inlineStr">
        <is>
          <t xml:space="preserve"> </t>
        </is>
      </c>
      <c r="C3" s="4" t="inlineStr">
        <is>
          <t xml:space="preserve"> </t>
        </is>
      </c>
      <c r="D3" s="4" t="inlineStr">
        <is>
          <t xml:space="preserve"> </t>
        </is>
      </c>
    </row>
    <row r="4">
      <c r="A4" s="4" t="inlineStr">
        <is>
          <t>Withholding income tax paid on behalf of third-parties</t>
        </is>
      </c>
      <c r="B4" s="6" t="n">
        <v>1307</v>
      </c>
      <c r="C4" s="6" t="n">
        <v>1403</v>
      </c>
      <c r="D4" s="6" t="n">
        <v>1413</v>
      </c>
    </row>
    <row r="5">
      <c r="A5" s="3" t="inlineStr">
        <is>
          <t>Transactions not involving cash</t>
        </is>
      </c>
      <c r="B5" s="4" t="inlineStr">
        <is>
          <t xml:space="preserve"> </t>
        </is>
      </c>
      <c r="C5" s="4" t="inlineStr">
        <is>
          <t xml:space="preserve"> </t>
        </is>
      </c>
      <c r="D5" s="4" t="inlineStr">
        <is>
          <t xml:space="preserve"> </t>
        </is>
      </c>
    </row>
    <row r="6">
      <c r="A6" s="4" t="inlineStr">
        <is>
          <t>Purchase of property, plant and equipment on credit</t>
        </is>
      </c>
      <c r="B6" s="5" t="n">
        <v>1081</v>
      </c>
      <c r="C6" s="4" t="inlineStr">
        <is>
          <t xml:space="preserve"> </t>
        </is>
      </c>
      <c r="D6" s="5" t="n">
        <v>19</v>
      </c>
    </row>
    <row r="7">
      <c r="A7" s="4" t="inlineStr">
        <is>
          <t>Lease</t>
        </is>
      </c>
      <c r="B7" s="5" t="n">
        <v>10107</v>
      </c>
      <c r="C7" s="5" t="n">
        <v>14992</v>
      </c>
      <c r="D7" s="5" t="n">
        <v>6923</v>
      </c>
    </row>
    <row r="8">
      <c r="A8" s="4" t="inlineStr">
        <is>
          <t>Provision for decommissioning costs</t>
        </is>
      </c>
      <c r="B8" s="5" t="n">
        <v>6393</v>
      </c>
      <c r="C8" s="5" t="n">
        <v>2641</v>
      </c>
      <c r="D8" s="5" t="n">
        <v>3260</v>
      </c>
    </row>
    <row r="9">
      <c r="A9" s="4" t="inlineStr">
        <is>
          <t>Use of tax credits and judicial deposit for the payment of contingency</t>
        </is>
      </c>
      <c r="B9" s="5" t="n">
        <v>256</v>
      </c>
      <c r="C9" s="5" t="n">
        <v>144</v>
      </c>
      <c r="D9" s="5" t="n">
        <v>1236</v>
      </c>
    </row>
    <row r="10">
      <c r="A10" s="4" t="inlineStr">
        <is>
          <t>Remeasurement of property, plant and equipment acquired in previous periods</t>
        </is>
      </c>
      <c r="B10" s="4" t="inlineStr">
        <is>
          <t xml:space="preserve"> </t>
        </is>
      </c>
      <c r="C10" s="5" t="n">
        <v>5</v>
      </c>
      <c r="D10" s="5" t="n">
        <v>24</v>
      </c>
    </row>
    <row r="11">
      <c r="A11" s="4" t="inlineStr">
        <is>
          <t>Earnout related to Atapu and Sépia fields</t>
        </is>
      </c>
      <c r="B11" s="6" t="n">
        <v>268</v>
      </c>
      <c r="C11" s="6" t="n">
        <v>280</v>
      </c>
      <c r="D11" s="6" t="n">
        <v>694</v>
      </c>
    </row>
  </sheetData>
  <mergeCells count="2">
    <mergeCell ref="B1:D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statement of cash flows (Details 1) - USD ($) $ in Millions</t>
        </is>
      </c>
      <c r="B1" s="2" t="inlineStr">
        <is>
          <t>12 Months Ended</t>
        </is>
      </c>
    </row>
    <row r="2">
      <c r="B2" s="2" t="inlineStr">
        <is>
          <t>Dec. 31, 2024</t>
        </is>
      </c>
      <c r="C2" s="2" t="inlineStr">
        <is>
          <t>Dec. 31, 2023</t>
        </is>
      </c>
      <c r="D2" s="2" t="inlineStr">
        <is>
          <t>Dec. 31, 2022</t>
        </is>
      </c>
    </row>
    <row r="3">
      <c r="A3" s="3" t="inlineStr">
        <is>
          <t>Supplemental Information On Statement Of Cash Flows</t>
        </is>
      </c>
      <c r="B3" s="4" t="inlineStr">
        <is>
          <t xml:space="preserve"> </t>
        </is>
      </c>
      <c r="C3" s="4" t="inlineStr">
        <is>
          <t xml:space="preserve"> </t>
        </is>
      </c>
      <c r="D3" s="4" t="inlineStr">
        <is>
          <t xml:space="preserve"> </t>
        </is>
      </c>
    </row>
    <row r="4">
      <c r="A4" s="4" t="inlineStr">
        <is>
          <t>Depreciation and depletion of Property, plant and equipment</t>
        </is>
      </c>
      <c r="B4" s="6" t="n">
        <v>14953</v>
      </c>
      <c r="C4" s="6" t="n">
        <v>15306</v>
      </c>
      <c r="D4" s="6" t="n">
        <v>14618</v>
      </c>
    </row>
    <row r="5">
      <c r="A5" s="4" t="inlineStr">
        <is>
          <t>Amortization of Intangible assets</t>
        </is>
      </c>
      <c r="B5" s="5" t="n">
        <v>134</v>
      </c>
      <c r="C5" s="5" t="n">
        <v>104</v>
      </c>
      <c r="D5" s="5" t="n">
        <v>77</v>
      </c>
    </row>
    <row r="6">
      <c r="A6" s="4" t="inlineStr">
        <is>
          <t>Capitalized depreciation</t>
        </is>
      </c>
      <c r="B6" s="5" t="n">
        <v>-2438</v>
      </c>
      <c r="C6" s="5" t="n">
        <v>-1965</v>
      </c>
      <c r="D6" s="5" t="n">
        <v>-1343</v>
      </c>
    </row>
    <row r="7">
      <c r="A7" s="4" t="inlineStr">
        <is>
          <t>Depreciation of right of use - recovery of PIS/COFINS</t>
        </is>
      </c>
      <c r="B7" s="5" t="n">
        <v>-170</v>
      </c>
      <c r="C7" s="5" t="n">
        <v>-165</v>
      </c>
      <c r="D7" s="5" t="n">
        <v>-134</v>
      </c>
    </row>
    <row r="8">
      <c r="A8" s="4" t="inlineStr">
        <is>
          <t>Depreciation, depletion and amortization in the Statements of Cash Flows</t>
        </is>
      </c>
      <c r="B8" s="6" t="n">
        <v>12479</v>
      </c>
      <c r="C8" s="6" t="n">
        <v>13280</v>
      </c>
      <c r="D8" s="6" t="n">
        <v>13218</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4</t>
        </is>
      </c>
    </row>
    <row r="3">
      <c r="A3" s="3" t="inlineStr">
        <is>
          <t>Trade Payables</t>
        </is>
      </c>
      <c r="B3" s="4" t="inlineStr">
        <is>
          <t xml:space="preserve"> </t>
        </is>
      </c>
    </row>
    <row r="4">
      <c r="A4" s="4" t="inlineStr">
        <is>
          <t>Trade payables</t>
        </is>
      </c>
      <c r="B4" s="4" t="inlineStr">
        <is>
          <t>16. Trade payables
Schedule
of trade payables
12.31.2024 12.31.2023
Third parties in Brazil 3,657 3,624
Third parties abroad 2,409 1,176
Related parties 16 13
Total 6,082 4,813
Forfaiting The Company has a program to encourage the development
of the oil and gas production chain called “ Mais Valor” By using this platform, the suppliers who want
to anticipate their receivables may launch a reverse auction, in which the winner is the financial institution which offers the lowest
discount rate. The financial institution becomes the creditor of invoices advanced by the supplier, and Petrobras pays the invoices on
the same date and under the conditions originally agreed with the supplier. Invoices are advanced in the “ Mais Valor As of December 31, 2024, the balance advanced by
suppliers, within the scope of the program, is US$ 134 110</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Narrative) - Nonadjusting Event [Member] - USD ($) $ in Millions</t>
        </is>
      </c>
      <c r="C1" s="2" t="inlineStr">
        <is>
          <t>1 Months Ended</t>
        </is>
      </c>
    </row>
    <row r="2">
      <c r="B2" s="2" t="inlineStr">
        <is>
          <t>Jan. 29, 2025</t>
        </is>
      </c>
      <c r="C2" s="2" t="inlineStr">
        <is>
          <t>Jan. 31, 2025</t>
        </is>
      </c>
    </row>
    <row r="3">
      <c r="A3" s="3" t="inlineStr">
        <is>
          <t>IfrsStatementLineItems [Line Items]</t>
        </is>
      </c>
      <c r="B3" s="4" t="inlineStr">
        <is>
          <t xml:space="preserve"> </t>
        </is>
      </c>
      <c r="C3" s="4" t="inlineStr">
        <is>
          <t xml:space="preserve"> </t>
        </is>
      </c>
    </row>
    <row r="4">
      <c r="A4" s="4" t="inlineStr">
        <is>
          <t>Cancellation of treasury shares</t>
        </is>
      </c>
      <c r="B4" s="5" t="n">
        <v>155764169</v>
      </c>
      <c r="C4" s="4" t="inlineStr">
        <is>
          <t xml:space="preserve"> </t>
        </is>
      </c>
    </row>
    <row r="5">
      <c r="A5" s="4" t="inlineStr">
        <is>
          <t>Cancellation of preferred shares</t>
        </is>
      </c>
      <c r="B5" s="5" t="n">
        <v>155541409</v>
      </c>
      <c r="C5" s="4" t="inlineStr">
        <is>
          <t xml:space="preserve"> </t>
        </is>
      </c>
    </row>
    <row r="6">
      <c r="A6" s="4" t="inlineStr">
        <is>
          <t>Cancellation of common shares</t>
        </is>
      </c>
      <c r="B6" s="5" t="n">
        <v>222760</v>
      </c>
      <c r="C6" s="4" t="inlineStr">
        <is>
          <t xml:space="preserve"> </t>
        </is>
      </c>
    </row>
    <row r="7">
      <c r="A7" s="4" t="inlineStr">
        <is>
          <t>Cancellation of common share capital</t>
        </is>
      </c>
      <c r="B7" s="5" t="n">
        <v>7442231382</v>
      </c>
      <c r="C7" s="4" t="inlineStr">
        <is>
          <t xml:space="preserve"> </t>
        </is>
      </c>
    </row>
    <row r="8">
      <c r="A8" s="4" t="inlineStr">
        <is>
          <t>Cancellation of preferred share capital</t>
        </is>
      </c>
      <c r="B8" s="5" t="n">
        <v>5446501379</v>
      </c>
      <c r="C8" s="4" t="inlineStr">
        <is>
          <t xml:space="preserve"> </t>
        </is>
      </c>
    </row>
    <row r="9">
      <c r="A9" s="4" t="inlineStr">
        <is>
          <t>US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ontingent payments</t>
        </is>
      </c>
      <c r="B11" s="4" t="inlineStr">
        <is>
          <t xml:space="preserve"> </t>
        </is>
      </c>
      <c r="C11" s="6" t="n">
        <v>605</v>
      </c>
    </row>
    <row r="12">
      <c r="A12" s="4" t="inlineStr">
        <is>
          <t>USD [Member] | Sepi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ontingent payments</t>
        </is>
      </c>
      <c r="B14" s="4" t="inlineStr">
        <is>
          <t xml:space="preserve"> </t>
        </is>
      </c>
      <c r="C14" s="5" t="n">
        <v>356</v>
      </c>
    </row>
    <row r="15">
      <c r="A15" s="4" t="inlineStr">
        <is>
          <t>USD [Member] | Rio Jagua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ontingent payments</t>
        </is>
      </c>
      <c r="B17" s="4" t="inlineStr">
        <is>
          <t xml:space="preserve"> </t>
        </is>
      </c>
      <c r="C17" s="5" t="n">
        <v>166</v>
      </c>
    </row>
    <row r="18">
      <c r="A18" s="4" t="inlineStr">
        <is>
          <t>USD [Member] | Karoon Petroleo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ontingent payments</t>
        </is>
      </c>
      <c r="B20" s="4" t="inlineStr">
        <is>
          <t xml:space="preserve"> </t>
        </is>
      </c>
      <c r="C20" s="5" t="n">
        <v>83</v>
      </c>
    </row>
    <row r="21">
      <c r="A21" s="4" t="inlineStr">
        <is>
          <t>BRL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ontingent payments</t>
        </is>
      </c>
      <c r="B23" s="4" t="inlineStr">
        <is>
          <t xml:space="preserve"> </t>
        </is>
      </c>
      <c r="C23" s="5" t="n">
        <v>3702</v>
      </c>
    </row>
    <row r="24">
      <c r="A24" s="4" t="inlineStr">
        <is>
          <t>BRL [Member] | Sepia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ontingent payments</t>
        </is>
      </c>
      <c r="B26" s="4" t="inlineStr">
        <is>
          <t xml:space="preserve"> </t>
        </is>
      </c>
      <c r="C26" s="5" t="n">
        <v>2161</v>
      </c>
    </row>
    <row r="27">
      <c r="A27" s="4" t="inlineStr">
        <is>
          <t>BRL [Member] | Rio Jaguar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ontingent payments</t>
        </is>
      </c>
      <c r="B29" s="4" t="inlineStr">
        <is>
          <t xml:space="preserve"> </t>
        </is>
      </c>
      <c r="C29" s="5" t="n">
        <v>1025</v>
      </c>
    </row>
    <row r="30">
      <c r="A30" s="4" t="inlineStr">
        <is>
          <t>BRL [Member] | Karoon Petroleo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ontingent payments</t>
        </is>
      </c>
      <c r="B32" s="4" t="inlineStr">
        <is>
          <t xml:space="preserve"> </t>
        </is>
      </c>
      <c r="C32" s="6" t="n">
        <v>516</v>
      </c>
    </row>
  </sheetData>
  <mergeCells count="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on Oil and Gas Exploration and Production (unaudited) (Details) - Oil And Gas Producing Activities [Member] - USD ($) $ in Millions</t>
        </is>
      </c>
      <c r="B1" s="2" t="inlineStr">
        <is>
          <t>Dec. 31, 2024</t>
        </is>
      </c>
      <c r="C1" s="2" t="inlineStr">
        <is>
          <t>Dec. 31, 2023</t>
        </is>
      </c>
      <c r="D1" s="2" t="inlineStr">
        <is>
          <t>Dec. 31, 2022</t>
        </is>
      </c>
    </row>
    <row r="2">
      <c r="A2" s="4" t="inlineStr">
        <is>
          <t>Consolidated Entitiee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Unproved oil and gas properties</t>
        </is>
      </c>
      <c r="B4" s="6" t="n">
        <v>3084</v>
      </c>
      <c r="C4" s="6" t="n">
        <v>3825</v>
      </c>
      <c r="D4" s="6" t="n">
        <v>4282</v>
      </c>
    </row>
    <row r="5">
      <c r="A5" s="4" t="inlineStr">
        <is>
          <t>Proved oil and gas properties</t>
        </is>
      </c>
      <c r="B5" s="5" t="n">
        <v>75372</v>
      </c>
      <c r="C5" s="5" t="n">
        <v>82639</v>
      </c>
      <c r="D5" s="5" t="n">
        <v>83235</v>
      </c>
    </row>
    <row r="6">
      <c r="A6" s="4" t="inlineStr">
        <is>
          <t>Support Equipment</t>
        </is>
      </c>
      <c r="B6" s="5" t="n">
        <v>95800</v>
      </c>
      <c r="C6" s="5" t="n">
        <v>104043</v>
      </c>
      <c r="D6" s="5" t="n">
        <v>70468</v>
      </c>
    </row>
    <row r="7">
      <c r="A7" s="4" t="inlineStr">
        <is>
          <t>Gross Capitalized costs</t>
        </is>
      </c>
      <c r="B7" s="5" t="n">
        <v>174256</v>
      </c>
      <c r="C7" s="5" t="n">
        <v>190507</v>
      </c>
      <c r="D7" s="5" t="n">
        <v>157986</v>
      </c>
    </row>
    <row r="8">
      <c r="A8" s="4" t="inlineStr">
        <is>
          <t>Depreciation, depletion and amortization</t>
        </is>
      </c>
      <c r="B8" s="5" t="n">
        <v>-58756</v>
      </c>
      <c r="C8" s="5" t="n">
        <v>-63815</v>
      </c>
      <c r="D8" s="5" t="n">
        <v>-53606</v>
      </c>
    </row>
    <row r="9">
      <c r="A9" s="4" t="inlineStr">
        <is>
          <t>Net capitalized costs</t>
        </is>
      </c>
      <c r="B9" s="5" t="n">
        <v>115500</v>
      </c>
      <c r="C9" s="5" t="n">
        <v>126692</v>
      </c>
      <c r="D9" s="5" t="n">
        <v>104380</v>
      </c>
    </row>
    <row r="10">
      <c r="A10" s="4" t="inlineStr">
        <is>
          <t>Consolidated Entitiees [Member] | Country Of Brazil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Unproved oil and gas properties</t>
        </is>
      </c>
      <c r="B12" s="5" t="n">
        <v>2924</v>
      </c>
      <c r="C12" s="5" t="n">
        <v>3764</v>
      </c>
      <c r="D12" s="5" t="n">
        <v>4227</v>
      </c>
    </row>
    <row r="13">
      <c r="A13" s="4" t="inlineStr">
        <is>
          <t>Proved oil and gas properties</t>
        </is>
      </c>
      <c r="B13" s="5" t="n">
        <v>75088</v>
      </c>
      <c r="C13" s="5" t="n">
        <v>82396</v>
      </c>
      <c r="D13" s="5" t="n">
        <v>83030</v>
      </c>
    </row>
    <row r="14">
      <c r="A14" s="4" t="inlineStr">
        <is>
          <t>Support Equipment</t>
        </is>
      </c>
      <c r="B14" s="5" t="n">
        <v>95073</v>
      </c>
      <c r="C14" s="5" t="n">
        <v>103284</v>
      </c>
      <c r="D14" s="5" t="n">
        <v>69735</v>
      </c>
    </row>
    <row r="15">
      <c r="A15" s="4" t="inlineStr">
        <is>
          <t>Gross Capitalized costs</t>
        </is>
      </c>
      <c r="B15" s="5" t="n">
        <v>173085</v>
      </c>
      <c r="C15" s="5" t="n">
        <v>189444</v>
      </c>
      <c r="D15" s="5" t="n">
        <v>156993</v>
      </c>
    </row>
    <row r="16">
      <c r="A16" s="4" t="inlineStr">
        <is>
          <t>Depreciation, depletion and amortization</t>
        </is>
      </c>
      <c r="B16" s="5" t="n">
        <v>-57940</v>
      </c>
      <c r="C16" s="5" t="n">
        <v>-63003</v>
      </c>
      <c r="D16" s="5" t="n">
        <v>-52836</v>
      </c>
    </row>
    <row r="17">
      <c r="A17" s="4" t="inlineStr">
        <is>
          <t>Net capitalized costs</t>
        </is>
      </c>
      <c r="B17" s="5" t="n">
        <v>115145</v>
      </c>
      <c r="C17" s="5" t="n">
        <v>126441</v>
      </c>
      <c r="D17" s="5" t="n">
        <v>104156</v>
      </c>
    </row>
    <row r="18">
      <c r="A18" s="4" t="inlineStr">
        <is>
          <t>Consolidated Entitiees [Member] | Country South America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Unproved oil and gas properties</t>
        </is>
      </c>
      <c r="B20" s="5" t="n">
        <v>160</v>
      </c>
      <c r="C20" s="5" t="n">
        <v>61</v>
      </c>
      <c r="D20" s="5" t="n">
        <v>55</v>
      </c>
    </row>
    <row r="21">
      <c r="A21" s="4" t="inlineStr">
        <is>
          <t>Proved oil and gas properties</t>
        </is>
      </c>
      <c r="B21" s="5" t="n">
        <v>284</v>
      </c>
      <c r="C21" s="5" t="n">
        <v>243</v>
      </c>
      <c r="D21" s="5" t="n">
        <v>205</v>
      </c>
    </row>
    <row r="22">
      <c r="A22" s="4" t="inlineStr">
        <is>
          <t>Support Equipment</t>
        </is>
      </c>
      <c r="B22" s="5" t="n">
        <v>726</v>
      </c>
      <c r="C22" s="5" t="n">
        <v>758</v>
      </c>
      <c r="D22" s="5" t="n">
        <v>732</v>
      </c>
    </row>
    <row r="23">
      <c r="A23" s="4" t="inlineStr">
        <is>
          <t>Gross Capitalized costs</t>
        </is>
      </c>
      <c r="B23" s="5" t="n">
        <v>1170</v>
      </c>
      <c r="C23" s="5" t="n">
        <v>1062</v>
      </c>
      <c r="D23" s="5" t="n">
        <v>992</v>
      </c>
    </row>
    <row r="24">
      <c r="A24" s="4" t="inlineStr">
        <is>
          <t>Depreciation, depletion and amortization</t>
        </is>
      </c>
      <c r="B24" s="5" t="n">
        <v>-815</v>
      </c>
      <c r="C24" s="5" t="n">
        <v>-811</v>
      </c>
      <c r="D24" s="5" t="n">
        <v>-769</v>
      </c>
    </row>
    <row r="25">
      <c r="A25" s="4" t="inlineStr">
        <is>
          <t>Net capitalized costs</t>
        </is>
      </c>
      <c r="B25" s="5" t="n">
        <v>355</v>
      </c>
      <c r="C25" s="5" t="n">
        <v>251</v>
      </c>
      <c r="D25" s="5" t="n">
        <v>223</v>
      </c>
    </row>
    <row r="26">
      <c r="A26" s="4" t="inlineStr">
        <is>
          <t>Consolidated Entitiees [Member] | Foreign Countri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Unproved oil and gas properties</t>
        </is>
      </c>
      <c r="B28" s="5" t="n">
        <v>160</v>
      </c>
      <c r="C28" s="5" t="n">
        <v>61</v>
      </c>
      <c r="D28" s="5" t="n">
        <v>55</v>
      </c>
    </row>
    <row r="29">
      <c r="A29" s="4" t="inlineStr">
        <is>
          <t>Proved oil and gas properties</t>
        </is>
      </c>
      <c r="B29" s="5" t="n">
        <v>284</v>
      </c>
      <c r="C29" s="5" t="n">
        <v>243</v>
      </c>
      <c r="D29" s="5" t="n">
        <v>205</v>
      </c>
    </row>
    <row r="30">
      <c r="A30" s="4" t="inlineStr">
        <is>
          <t>Support Equipment</t>
        </is>
      </c>
      <c r="B30" s="5" t="n">
        <v>727</v>
      </c>
      <c r="C30" s="5" t="n">
        <v>759</v>
      </c>
      <c r="D30" s="5" t="n">
        <v>733</v>
      </c>
    </row>
    <row r="31">
      <c r="A31" s="4" t="inlineStr">
        <is>
          <t>Gross Capitalized costs</t>
        </is>
      </c>
      <c r="B31" s="5" t="n">
        <v>1171</v>
      </c>
      <c r="C31" s="5" t="n">
        <v>1063</v>
      </c>
      <c r="D31" s="5" t="n">
        <v>993</v>
      </c>
    </row>
    <row r="32">
      <c r="A32" s="4" t="inlineStr">
        <is>
          <t>Depreciation, depletion and amortization</t>
        </is>
      </c>
      <c r="B32" s="5" t="n">
        <v>-816</v>
      </c>
      <c r="C32" s="5" t="n">
        <v>-812</v>
      </c>
      <c r="D32" s="5" t="n">
        <v>-770</v>
      </c>
    </row>
    <row r="33">
      <c r="A33" s="4" t="inlineStr">
        <is>
          <t>Net capitalized costs</t>
        </is>
      </c>
      <c r="B33" s="5" t="n">
        <v>355</v>
      </c>
      <c r="C33" s="5" t="n">
        <v>251</v>
      </c>
      <c r="D33" s="5" t="n">
        <v>223</v>
      </c>
    </row>
    <row r="34">
      <c r="A34" s="4" t="inlineStr">
        <is>
          <t>Consolidated Entitiees [Member] | Other Countrie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Support Equipment</t>
        </is>
      </c>
      <c r="B36" s="5" t="n">
        <v>1</v>
      </c>
      <c r="C36" s="5" t="n">
        <v>1</v>
      </c>
      <c r="D36" s="5" t="n">
        <v>1</v>
      </c>
    </row>
    <row r="37">
      <c r="A37" s="4" t="inlineStr">
        <is>
          <t>Gross Capitalized costs</t>
        </is>
      </c>
      <c r="B37" s="5" t="n">
        <v>1</v>
      </c>
      <c r="C37" s="5" t="n">
        <v>1</v>
      </c>
      <c r="D37" s="5" t="n">
        <v>1</v>
      </c>
    </row>
    <row r="38">
      <c r="A38" s="4" t="inlineStr">
        <is>
          <t>Depreciation, depletion and amortization</t>
        </is>
      </c>
      <c r="B38" s="5" t="n">
        <v>-1</v>
      </c>
      <c r="C38" s="5" t="n">
        <v>-1</v>
      </c>
      <c r="D38" s="5" t="n">
        <v>-1</v>
      </c>
    </row>
    <row r="39">
      <c r="A39" s="4" t="inlineStr">
        <is>
          <t>Equity Method Investeee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Proved oil and gas properties</t>
        </is>
      </c>
      <c r="B41" s="5" t="n">
        <v>651</v>
      </c>
      <c r="C41" s="5" t="n">
        <v>607</v>
      </c>
      <c r="D41" s="5" t="n">
        <v>762</v>
      </c>
    </row>
    <row r="42">
      <c r="A42" s="4" t="inlineStr">
        <is>
          <t>Gross Capitalized costs</t>
        </is>
      </c>
      <c r="B42" s="5" t="n">
        <v>651</v>
      </c>
      <c r="C42" s="5" t="n">
        <v>607</v>
      </c>
      <c r="D42" s="5" t="n">
        <v>762</v>
      </c>
    </row>
    <row r="43">
      <c r="A43" s="4" t="inlineStr">
        <is>
          <t>Depreciation, depletion and amortization</t>
        </is>
      </c>
      <c r="B43" s="5" t="n">
        <v>-330</v>
      </c>
      <c r="C43" s="5" t="n">
        <v>-289</v>
      </c>
      <c r="D43" s="5" t="n">
        <v>-224</v>
      </c>
    </row>
    <row r="44">
      <c r="A44" s="4" t="inlineStr">
        <is>
          <t>Net capitalized costs</t>
        </is>
      </c>
      <c r="B44" s="6" t="n">
        <v>321</v>
      </c>
      <c r="C44" s="6" t="n">
        <v>318</v>
      </c>
      <c r="D44" s="6" t="n">
        <v>538</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on Oil and Gas Exploration and Production (unaudited) (Details 1) - Oil And Gas Producing Activities [Member] - USD ($) $ in Millions</t>
        </is>
      </c>
      <c r="B1" s="2" t="inlineStr">
        <is>
          <t>Dec. 31, 2024</t>
        </is>
      </c>
      <c r="C1" s="2" t="inlineStr">
        <is>
          <t>Dec. 31, 2023</t>
        </is>
      </c>
      <c r="D1" s="2" t="inlineStr">
        <is>
          <t>Dec. 31, 2022</t>
        </is>
      </c>
    </row>
    <row r="2">
      <c r="A2" s="4" t="inlineStr">
        <is>
          <t>Consolidated Entitiee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Unproved</t>
        </is>
      </c>
      <c r="B4" s="6" t="n">
        <v>21</v>
      </c>
      <c r="C4" s="6" t="n">
        <v>146</v>
      </c>
      <c r="D4" s="6" t="n">
        <v>892</v>
      </c>
    </row>
    <row r="5">
      <c r="A5" s="4" t="inlineStr">
        <is>
          <t>Exploration costs</t>
        </is>
      </c>
      <c r="B5" s="5" t="n">
        <v>980</v>
      </c>
      <c r="C5" s="5" t="n">
        <v>873</v>
      </c>
      <c r="D5" s="5" t="n">
        <v>758</v>
      </c>
    </row>
    <row r="6">
      <c r="A6" s="4" t="inlineStr">
        <is>
          <t>Development costs</t>
        </is>
      </c>
      <c r="B6" s="5" t="n">
        <v>14041</v>
      </c>
      <c r="C6" s="5" t="n">
        <v>10982</v>
      </c>
      <c r="D6" s="5" t="n">
        <v>6914</v>
      </c>
    </row>
    <row r="7">
      <c r="A7" s="4" t="inlineStr">
        <is>
          <t>Total</t>
        </is>
      </c>
      <c r="B7" s="5" t="n">
        <v>15042</v>
      </c>
      <c r="C7" s="5" t="n">
        <v>12001</v>
      </c>
      <c r="D7" s="5" t="n">
        <v>8564</v>
      </c>
    </row>
    <row r="8">
      <c r="A8" s="4" t="inlineStr">
        <is>
          <t>Consolidated Entitiees [Member] | Country Of Brazi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Unproved</t>
        </is>
      </c>
      <c r="B10" s="5" t="n">
        <v>21</v>
      </c>
      <c r="C10" s="5" t="n">
        <v>146</v>
      </c>
      <c r="D10" s="5" t="n">
        <v>892</v>
      </c>
    </row>
    <row r="11">
      <c r="A11" s="4" t="inlineStr">
        <is>
          <t>Exploration costs</t>
        </is>
      </c>
      <c r="B11" s="5" t="n">
        <v>861</v>
      </c>
      <c r="C11" s="5" t="n">
        <v>862</v>
      </c>
      <c r="D11" s="5" t="n">
        <v>707</v>
      </c>
    </row>
    <row r="12">
      <c r="A12" s="4" t="inlineStr">
        <is>
          <t>Development costs</t>
        </is>
      </c>
      <c r="B12" s="5" t="n">
        <v>14007</v>
      </c>
      <c r="C12" s="5" t="n">
        <v>10929</v>
      </c>
      <c r="D12" s="5" t="n">
        <v>6883</v>
      </c>
    </row>
    <row r="13">
      <c r="A13" s="4" t="inlineStr">
        <is>
          <t>Total</t>
        </is>
      </c>
      <c r="B13" s="5" t="n">
        <v>14889</v>
      </c>
      <c r="C13" s="5" t="n">
        <v>11937</v>
      </c>
      <c r="D13" s="5" t="n">
        <v>8482</v>
      </c>
    </row>
    <row r="14">
      <c r="A14" s="4" t="inlineStr">
        <is>
          <t>Consolidated Entitiees [Member] | Country South America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Exploration costs</t>
        </is>
      </c>
      <c r="B16" s="5" t="n">
        <v>119</v>
      </c>
      <c r="C16" s="5" t="n">
        <v>11</v>
      </c>
      <c r="D16" s="5" t="n">
        <v>51</v>
      </c>
    </row>
    <row r="17">
      <c r="A17" s="4" t="inlineStr">
        <is>
          <t>Development costs</t>
        </is>
      </c>
      <c r="B17" s="5" t="n">
        <v>34</v>
      </c>
      <c r="C17" s="5" t="n">
        <v>53</v>
      </c>
      <c r="D17" s="5" t="n">
        <v>31</v>
      </c>
    </row>
    <row r="18">
      <c r="A18" s="4" t="inlineStr">
        <is>
          <t>Total</t>
        </is>
      </c>
      <c r="B18" s="5" t="n">
        <v>153</v>
      </c>
      <c r="C18" s="5" t="n">
        <v>64</v>
      </c>
      <c r="D18" s="5" t="n">
        <v>82</v>
      </c>
    </row>
    <row r="19">
      <c r="A19" s="4" t="inlineStr">
        <is>
          <t>Consolidated Entitiees [Member] | Foreign Countri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Exploration costs</t>
        </is>
      </c>
      <c r="B21" s="5" t="n">
        <v>119</v>
      </c>
      <c r="C21" s="5" t="n">
        <v>11</v>
      </c>
      <c r="D21" s="5" t="n">
        <v>51</v>
      </c>
    </row>
    <row r="22">
      <c r="A22" s="4" t="inlineStr">
        <is>
          <t>Development costs</t>
        </is>
      </c>
      <c r="B22" s="5" t="n">
        <v>34</v>
      </c>
      <c r="C22" s="5" t="n">
        <v>53</v>
      </c>
      <c r="D22" s="5" t="n">
        <v>31</v>
      </c>
    </row>
    <row r="23">
      <c r="A23" s="4" t="inlineStr">
        <is>
          <t>Total</t>
        </is>
      </c>
      <c r="B23" s="5" t="n">
        <v>153</v>
      </c>
      <c r="C23" s="5" t="n">
        <v>64</v>
      </c>
      <c r="D23" s="5" t="n">
        <v>82</v>
      </c>
    </row>
    <row r="24">
      <c r="A24" s="4" t="inlineStr">
        <is>
          <t>Equity Method Investeee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Exploration costs</t>
        </is>
      </c>
      <c r="B26" s="4" t="inlineStr">
        <is>
          <t xml:space="preserve"> </t>
        </is>
      </c>
      <c r="C26" s="5" t="n">
        <v>10</v>
      </c>
      <c r="D26" s="5" t="n">
        <v>1</v>
      </c>
    </row>
    <row r="27">
      <c r="A27" s="4" t="inlineStr">
        <is>
          <t>Development costs</t>
        </is>
      </c>
      <c r="B27" s="5" t="n">
        <v>14</v>
      </c>
      <c r="C27" s="5" t="n">
        <v>37</v>
      </c>
      <c r="D27" s="5" t="n">
        <v>30</v>
      </c>
    </row>
    <row r="28">
      <c r="A28" s="4" t="inlineStr">
        <is>
          <t>Total</t>
        </is>
      </c>
      <c r="B28" s="6" t="n">
        <v>14</v>
      </c>
      <c r="C28" s="6" t="n">
        <v>47</v>
      </c>
      <c r="D28" s="6" t="n">
        <v>31</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on Oil and Gas Exploration and Production (unaudited) (Details 2) - Oil And Gas Producing Activities [Member] - USD ($) $ in Millions</t>
        </is>
      </c>
      <c r="B1" s="2" t="inlineStr">
        <is>
          <t>Dec. 31, 2024</t>
        </is>
      </c>
      <c r="C1" s="2" t="inlineStr">
        <is>
          <t>Dec. 31, 2023</t>
        </is>
      </c>
      <c r="D1" s="2" t="inlineStr">
        <is>
          <t>Dec. 31, 2022</t>
        </is>
      </c>
    </row>
    <row r="2">
      <c r="A2" s="4" t="inlineStr">
        <is>
          <t>Consolidated Entitiee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Sales to third parties</t>
        </is>
      </c>
      <c r="B4" s="6" t="n">
        <v>308</v>
      </c>
      <c r="C4" s="6" t="n">
        <v>767</v>
      </c>
      <c r="D4" s="6" t="n">
        <v>1311</v>
      </c>
    </row>
    <row r="5">
      <c r="A5" s="4" t="inlineStr">
        <is>
          <t>Intersegment</t>
        </is>
      </c>
      <c r="B5" s="5" t="n">
        <v>60208</v>
      </c>
      <c r="C5" s="5" t="n">
        <v>66113</v>
      </c>
      <c r="D5" s="5" t="n">
        <v>76579</v>
      </c>
    </row>
    <row r="6">
      <c r="A6" s="4" t="inlineStr">
        <is>
          <t>Net operation revenues</t>
        </is>
      </c>
      <c r="B6" s="5" t="n">
        <v>60516</v>
      </c>
      <c r="C6" s="5" t="n">
        <v>66880</v>
      </c>
      <c r="D6" s="5" t="n">
        <v>77890</v>
      </c>
    </row>
    <row r="7">
      <c r="A7" s="4" t="inlineStr">
        <is>
          <t>Production costs</t>
        </is>
      </c>
      <c r="B7" s="5" t="n">
        <v>-15531</v>
      </c>
      <c r="C7" s="5" t="n">
        <v>-17009</v>
      </c>
      <c r="D7" s="5" t="n">
        <v>-20050</v>
      </c>
    </row>
    <row r="8">
      <c r="A8" s="4" t="inlineStr">
        <is>
          <t>Exploration expenses</t>
        </is>
      </c>
      <c r="B8" s="5" t="n">
        <v>-913</v>
      </c>
      <c r="C8" s="5" t="n">
        <v>-982</v>
      </c>
      <c r="D8" s="5" t="n">
        <v>-887</v>
      </c>
    </row>
    <row r="9">
      <c r="A9" s="4" t="inlineStr">
        <is>
          <t>Depreciation, depletion and amortization</t>
        </is>
      </c>
      <c r="B9" s="5" t="n">
        <v>-9292</v>
      </c>
      <c r="C9" s="5" t="n">
        <v>-10230</v>
      </c>
      <c r="D9" s="5" t="n">
        <v>-10415</v>
      </c>
    </row>
    <row r="10">
      <c r="A10" s="4" t="inlineStr">
        <is>
          <t>Impairment of oil and gas properties</t>
        </is>
      </c>
      <c r="B10" s="5" t="n">
        <v>-1244</v>
      </c>
      <c r="C10" s="5" t="n">
        <v>-2105</v>
      </c>
      <c r="D10" s="5" t="n">
        <v>-1218</v>
      </c>
    </row>
    <row r="11">
      <c r="A11" s="4" t="inlineStr">
        <is>
          <t>Other operating expenses</t>
        </is>
      </c>
      <c r="B11" s="5" t="n">
        <v>-5482</v>
      </c>
      <c r="C11" s="5" t="n">
        <v>-2528</v>
      </c>
      <c r="D11" s="5" t="n">
        <v>3012</v>
      </c>
    </row>
    <row r="12">
      <c r="A12" s="4" t="inlineStr">
        <is>
          <t>Results before income tax expenses</t>
        </is>
      </c>
      <c r="B12" s="5" t="n">
        <v>28054</v>
      </c>
      <c r="C12" s="5" t="n">
        <v>34026</v>
      </c>
      <c r="D12" s="5" t="n">
        <v>48332</v>
      </c>
    </row>
    <row r="13">
      <c r="A13" s="4" t="inlineStr">
        <is>
          <t>Income tax expenses</t>
        </is>
      </c>
      <c r="B13" s="5" t="n">
        <v>-9538</v>
      </c>
      <c r="C13" s="5" t="n">
        <v>-11569</v>
      </c>
      <c r="D13" s="5" t="n">
        <v>-16433</v>
      </c>
    </row>
    <row r="14">
      <c r="A14" s="4" t="inlineStr">
        <is>
          <t>Results of operations (excluding corporate overhead and interest costs)</t>
        </is>
      </c>
      <c r="B14" s="5" t="n">
        <v>18516</v>
      </c>
      <c r="C14" s="5" t="n">
        <v>22457</v>
      </c>
      <c r="D14" s="5" t="n">
        <v>31899</v>
      </c>
    </row>
    <row r="15">
      <c r="A15" s="4" t="inlineStr">
        <is>
          <t>Consolidated Entitiees [Member] | Country Of Brazil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Sales to third parties</t>
        </is>
      </c>
      <c r="B17" s="5" t="n">
        <v>175</v>
      </c>
      <c r="C17" s="5" t="n">
        <v>631</v>
      </c>
      <c r="D17" s="5" t="n">
        <v>1153</v>
      </c>
    </row>
    <row r="18">
      <c r="A18" s="4" t="inlineStr">
        <is>
          <t>Intersegment</t>
        </is>
      </c>
      <c r="B18" s="5" t="n">
        <v>60208</v>
      </c>
      <c r="C18" s="5" t="n">
        <v>66113</v>
      </c>
      <c r="D18" s="5" t="n">
        <v>76579</v>
      </c>
    </row>
    <row r="19">
      <c r="A19" s="4" t="inlineStr">
        <is>
          <t>Net operation revenues</t>
        </is>
      </c>
      <c r="B19" s="5" t="n">
        <v>60383</v>
      </c>
      <c r="C19" s="5" t="n">
        <v>66744</v>
      </c>
      <c r="D19" s="5" t="n">
        <v>77732</v>
      </c>
    </row>
    <row r="20">
      <c r="A20" s="4" t="inlineStr">
        <is>
          <t>Production costs</t>
        </is>
      </c>
      <c r="B20" s="5" t="n">
        <v>-15472</v>
      </c>
      <c r="C20" s="5" t="n">
        <v>-16946</v>
      </c>
      <c r="D20" s="5" t="n">
        <v>-19975</v>
      </c>
    </row>
    <row r="21">
      <c r="A21" s="4" t="inlineStr">
        <is>
          <t>Exploration expenses</t>
        </is>
      </c>
      <c r="B21" s="5" t="n">
        <v>-901</v>
      </c>
      <c r="C21" s="5" t="n">
        <v>-981</v>
      </c>
      <c r="D21" s="5" t="n">
        <v>-719</v>
      </c>
    </row>
    <row r="22">
      <c r="A22" s="4" t="inlineStr">
        <is>
          <t>Depreciation, depletion and amortization</t>
        </is>
      </c>
      <c r="B22" s="5" t="n">
        <v>-9248</v>
      </c>
      <c r="C22" s="5" t="n">
        <v>-10186</v>
      </c>
      <c r="D22" s="5" t="n">
        <v>-10373</v>
      </c>
    </row>
    <row r="23">
      <c r="A23" s="4" t="inlineStr">
        <is>
          <t>Impairment of oil and gas properties</t>
        </is>
      </c>
      <c r="B23" s="5" t="n">
        <v>-1239</v>
      </c>
      <c r="C23" s="5" t="n">
        <v>-2105</v>
      </c>
      <c r="D23" s="5" t="n">
        <v>-1216</v>
      </c>
    </row>
    <row r="24">
      <c r="A24" s="4" t="inlineStr">
        <is>
          <t>Other operating expenses</t>
        </is>
      </c>
      <c r="B24" s="5" t="n">
        <v>-5547</v>
      </c>
      <c r="C24" s="5" t="n">
        <v>-2504</v>
      </c>
      <c r="D24" s="5" t="n">
        <v>3000</v>
      </c>
    </row>
    <row r="25">
      <c r="A25" s="4" t="inlineStr">
        <is>
          <t>Results before income tax expenses</t>
        </is>
      </c>
      <c r="B25" s="5" t="n">
        <v>27977</v>
      </c>
      <c r="C25" s="5" t="n">
        <v>34023</v>
      </c>
      <c r="D25" s="5" t="n">
        <v>48449</v>
      </c>
    </row>
    <row r="26">
      <c r="A26" s="4" t="inlineStr">
        <is>
          <t>Income tax expenses</t>
        </is>
      </c>
      <c r="B26" s="5" t="n">
        <v>-9538</v>
      </c>
      <c r="C26" s="5" t="n">
        <v>-11568</v>
      </c>
      <c r="D26" s="5" t="n">
        <v>-16474</v>
      </c>
    </row>
    <row r="27">
      <c r="A27" s="4" t="inlineStr">
        <is>
          <t>Results of operations (excluding corporate overhead and interest costs)</t>
        </is>
      </c>
      <c r="B27" s="5" t="n">
        <v>18439</v>
      </c>
      <c r="C27" s="5" t="n">
        <v>22455</v>
      </c>
      <c r="D27" s="5" t="n">
        <v>31975</v>
      </c>
    </row>
    <row r="28">
      <c r="A28" s="4" t="inlineStr">
        <is>
          <t>Consolidated Entitiees [Member] | Country South America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Sales to third parties</t>
        </is>
      </c>
      <c r="B30" s="5" t="n">
        <v>133</v>
      </c>
      <c r="C30" s="5" t="n">
        <v>136</v>
      </c>
      <c r="D30" s="5" t="n">
        <v>158</v>
      </c>
    </row>
    <row r="31">
      <c r="A31" s="4" t="inlineStr">
        <is>
          <t>Net operation revenues</t>
        </is>
      </c>
      <c r="B31" s="5" t="n">
        <v>133</v>
      </c>
      <c r="C31" s="5" t="n">
        <v>136</v>
      </c>
      <c r="D31" s="5" t="n">
        <v>158</v>
      </c>
    </row>
    <row r="32">
      <c r="A32" s="4" t="inlineStr">
        <is>
          <t>Production costs</t>
        </is>
      </c>
      <c r="B32" s="5" t="n">
        <v>-59</v>
      </c>
      <c r="C32" s="5" t="n">
        <v>-63</v>
      </c>
      <c r="D32" s="5" t="n">
        <v>-75</v>
      </c>
    </row>
    <row r="33">
      <c r="A33" s="4" t="inlineStr">
        <is>
          <t>Exploration expenses</t>
        </is>
      </c>
      <c r="B33" s="5" t="n">
        <v>-12</v>
      </c>
      <c r="C33" s="5" t="n">
        <v>-1</v>
      </c>
      <c r="D33" s="5" t="n">
        <v>-168</v>
      </c>
    </row>
    <row r="34">
      <c r="A34" s="4" t="inlineStr">
        <is>
          <t>Depreciation, depletion and amortization</t>
        </is>
      </c>
      <c r="B34" s="5" t="n">
        <v>-44</v>
      </c>
      <c r="C34" s="5" t="n">
        <v>-44</v>
      </c>
      <c r="D34" s="5" t="n">
        <v>-42</v>
      </c>
    </row>
    <row r="35">
      <c r="A35" s="4" t="inlineStr">
        <is>
          <t>Impairment of oil and gas properties</t>
        </is>
      </c>
      <c r="B35" s="5" t="n">
        <v>-5</v>
      </c>
      <c r="C35" s="4" t="inlineStr">
        <is>
          <t xml:space="preserve"> </t>
        </is>
      </c>
      <c r="D35" s="5" t="n">
        <v>-2</v>
      </c>
    </row>
    <row r="36">
      <c r="A36" s="4" t="inlineStr">
        <is>
          <t>Other operating expenses</t>
        </is>
      </c>
      <c r="B36" s="5" t="n">
        <v>-5</v>
      </c>
      <c r="C36" s="5" t="n">
        <v>-15</v>
      </c>
      <c r="D36" s="5" t="n">
        <v>-1</v>
      </c>
    </row>
    <row r="37">
      <c r="A37" s="4" t="inlineStr">
        <is>
          <t>Results before income tax expenses</t>
        </is>
      </c>
      <c r="B37" s="5" t="n">
        <v>8</v>
      </c>
      <c r="C37" s="5" t="n">
        <v>12</v>
      </c>
      <c r="D37" s="5" t="n">
        <v>-130</v>
      </c>
    </row>
    <row r="38">
      <c r="A38" s="4" t="inlineStr">
        <is>
          <t>Income tax expenses</t>
        </is>
      </c>
      <c r="B38" s="5" t="n">
        <v>-3</v>
      </c>
      <c r="C38" s="5" t="n">
        <v>-4</v>
      </c>
      <c r="D38" s="5" t="n">
        <v>44</v>
      </c>
    </row>
    <row r="39">
      <c r="A39" s="4" t="inlineStr">
        <is>
          <t>Results of operations (excluding corporate overhead and interest costs)</t>
        </is>
      </c>
      <c r="B39" s="5" t="n">
        <v>5</v>
      </c>
      <c r="C39" s="5" t="n">
        <v>8</v>
      </c>
      <c r="D39" s="5" t="n">
        <v>-86</v>
      </c>
    </row>
    <row r="40">
      <c r="A40" s="4" t="inlineStr">
        <is>
          <t>Consolidated Entitiees [Member] | Foreign Countrie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Sales to third parties</t>
        </is>
      </c>
      <c r="B42" s="5" t="n">
        <v>133</v>
      </c>
      <c r="C42" s="5" t="n">
        <v>136</v>
      </c>
      <c r="D42" s="5" t="n">
        <v>158</v>
      </c>
    </row>
    <row r="43">
      <c r="A43" s="4" t="inlineStr">
        <is>
          <t>Net operation revenues</t>
        </is>
      </c>
      <c r="B43" s="5" t="n">
        <v>133</v>
      </c>
      <c r="C43" s="5" t="n">
        <v>136</v>
      </c>
      <c r="D43" s="5" t="n">
        <v>158</v>
      </c>
    </row>
    <row r="44">
      <c r="A44" s="4" t="inlineStr">
        <is>
          <t>Production costs</t>
        </is>
      </c>
      <c r="B44" s="5" t="n">
        <v>-59</v>
      </c>
      <c r="C44" s="5" t="n">
        <v>-63</v>
      </c>
      <c r="D44" s="5" t="n">
        <v>-75</v>
      </c>
    </row>
    <row r="45">
      <c r="A45" s="4" t="inlineStr">
        <is>
          <t>Exploration expenses</t>
        </is>
      </c>
      <c r="B45" s="5" t="n">
        <v>-12</v>
      </c>
      <c r="C45" s="5" t="n">
        <v>-1</v>
      </c>
      <c r="D45" s="5" t="n">
        <v>-168</v>
      </c>
    </row>
    <row r="46">
      <c r="A46" s="4" t="inlineStr">
        <is>
          <t>Depreciation, depletion and amortization</t>
        </is>
      </c>
      <c r="B46" s="5" t="n">
        <v>-44</v>
      </c>
      <c r="C46" s="5" t="n">
        <v>-44</v>
      </c>
      <c r="D46" s="5" t="n">
        <v>-42</v>
      </c>
    </row>
    <row r="47">
      <c r="A47" s="4" t="inlineStr">
        <is>
          <t>Impairment of oil and gas properties</t>
        </is>
      </c>
      <c r="B47" s="5" t="n">
        <v>-5</v>
      </c>
      <c r="C47" s="4" t="inlineStr">
        <is>
          <t xml:space="preserve"> </t>
        </is>
      </c>
      <c r="D47" s="5" t="n">
        <v>-2</v>
      </c>
    </row>
    <row r="48">
      <c r="A48" s="4" t="inlineStr">
        <is>
          <t>Other operating expenses</t>
        </is>
      </c>
      <c r="B48" s="5" t="n">
        <v>65</v>
      </c>
      <c r="C48" s="5" t="n">
        <v>-24</v>
      </c>
      <c r="D48" s="5" t="n">
        <v>12</v>
      </c>
    </row>
    <row r="49">
      <c r="A49" s="4" t="inlineStr">
        <is>
          <t>Results before income tax expenses</t>
        </is>
      </c>
      <c r="B49" s="5" t="n">
        <v>77</v>
      </c>
      <c r="C49" s="5" t="n">
        <v>3</v>
      </c>
      <c r="D49" s="5" t="n">
        <v>-117</v>
      </c>
    </row>
    <row r="50">
      <c r="A50" s="4" t="inlineStr">
        <is>
          <t>Income tax expenses</t>
        </is>
      </c>
      <c r="B50" s="4" t="inlineStr">
        <is>
          <t xml:space="preserve"> </t>
        </is>
      </c>
      <c r="C50" s="5" t="n">
        <v>-1</v>
      </c>
      <c r="D50" s="5" t="n">
        <v>41</v>
      </c>
    </row>
    <row r="51">
      <c r="A51" s="4" t="inlineStr">
        <is>
          <t>Results of operations (excluding corporate overhead and interest costs)</t>
        </is>
      </c>
      <c r="B51" s="5" t="n">
        <v>77</v>
      </c>
      <c r="C51" s="5" t="n">
        <v>2</v>
      </c>
      <c r="D51" s="5" t="n">
        <v>-76</v>
      </c>
    </row>
    <row r="52">
      <c r="A52" s="4" t="inlineStr">
        <is>
          <t>Consolidated Entitiees [Member] | Country North America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Other operating expenses</t>
        </is>
      </c>
      <c r="B54" s="5" t="n">
        <v>71</v>
      </c>
      <c r="C54" s="5" t="n">
        <v>-8</v>
      </c>
      <c r="D54" s="5" t="n">
        <v>-8</v>
      </c>
    </row>
    <row r="55">
      <c r="A55" s="4" t="inlineStr">
        <is>
          <t>Results before income tax expenses</t>
        </is>
      </c>
      <c r="B55" s="5" t="n">
        <v>71</v>
      </c>
      <c r="C55" s="5" t="n">
        <v>-8</v>
      </c>
      <c r="D55" s="5" t="n">
        <v>-8</v>
      </c>
    </row>
    <row r="56">
      <c r="A56" s="4" t="inlineStr">
        <is>
          <t>Income tax expenses</t>
        </is>
      </c>
      <c r="B56" s="5" t="n">
        <v>2</v>
      </c>
      <c r="C56" s="5" t="n">
        <v>3</v>
      </c>
      <c r="D56" s="4" t="inlineStr">
        <is>
          <t xml:space="preserve"> </t>
        </is>
      </c>
    </row>
    <row r="57">
      <c r="A57" s="4" t="inlineStr">
        <is>
          <t>Results of operations (excluding corporate overhead and interest costs)</t>
        </is>
      </c>
      <c r="B57" s="5" t="n">
        <v>73</v>
      </c>
      <c r="C57" s="5" t="n">
        <v>-5</v>
      </c>
      <c r="D57" s="5" t="n">
        <v>-8</v>
      </c>
    </row>
    <row r="58">
      <c r="A58" s="4" t="inlineStr">
        <is>
          <t>Consolidated Entitiees [Member] | Other Countrie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Other operating expenses</t>
        </is>
      </c>
      <c r="B60" s="5" t="n">
        <v>-1</v>
      </c>
      <c r="C60" s="5" t="n">
        <v>-1</v>
      </c>
      <c r="D60" s="5" t="n">
        <v>21</v>
      </c>
    </row>
    <row r="61">
      <c r="A61" s="4" t="inlineStr">
        <is>
          <t>Results before income tax expenses</t>
        </is>
      </c>
      <c r="B61" s="5" t="n">
        <v>-1</v>
      </c>
      <c r="C61" s="5" t="n">
        <v>-1</v>
      </c>
      <c r="D61" s="5" t="n">
        <v>21</v>
      </c>
    </row>
    <row r="62">
      <c r="A62" s="4" t="inlineStr">
        <is>
          <t>Income tax expenses</t>
        </is>
      </c>
      <c r="B62" s="5" t="n">
        <v>1</v>
      </c>
      <c r="C62" s="5" t="n">
        <v>1</v>
      </c>
      <c r="D62" s="5" t="n">
        <v>-3</v>
      </c>
    </row>
    <row r="63">
      <c r="A63" s="4" t="inlineStr">
        <is>
          <t>Results of operations (excluding corporate overhead and interest costs)</t>
        </is>
      </c>
      <c r="B63" s="4" t="inlineStr">
        <is>
          <t xml:space="preserve"> </t>
        </is>
      </c>
      <c r="C63" s="5" t="n">
        <v>-1</v>
      </c>
      <c r="D63" s="5" t="n">
        <v>19</v>
      </c>
    </row>
    <row r="64">
      <c r="A64" s="4" t="inlineStr">
        <is>
          <t>Equity Method Investeee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Sales to third parties</t>
        </is>
      </c>
      <c r="B66" s="5" t="n">
        <v>170</v>
      </c>
      <c r="C66" s="5" t="n">
        <v>159</v>
      </c>
      <c r="D66" s="5" t="n">
        <v>275</v>
      </c>
    </row>
    <row r="67">
      <c r="A67" s="4" t="inlineStr">
        <is>
          <t>Net operation revenues</t>
        </is>
      </c>
      <c r="B67" s="5" t="n">
        <v>170</v>
      </c>
      <c r="C67" s="5" t="n">
        <v>159</v>
      </c>
      <c r="D67" s="5" t="n">
        <v>275</v>
      </c>
    </row>
    <row r="68">
      <c r="A68" s="4" t="inlineStr">
        <is>
          <t>Production costs</t>
        </is>
      </c>
      <c r="B68" s="5" t="n">
        <v>-50</v>
      </c>
      <c r="C68" s="5" t="n">
        <v>-36</v>
      </c>
      <c r="D68" s="5" t="n">
        <v>-41</v>
      </c>
    </row>
    <row r="69">
      <c r="A69" s="4" t="inlineStr">
        <is>
          <t>Depreciation, depletion and amortization</t>
        </is>
      </c>
      <c r="B69" s="5" t="n">
        <v>-36</v>
      </c>
      <c r="C69" s="5" t="n">
        <v>-26</v>
      </c>
      <c r="D69" s="5" t="n">
        <v>-42</v>
      </c>
    </row>
    <row r="70">
      <c r="A70" s="4" t="inlineStr">
        <is>
          <t>Impairment of oil and gas properties</t>
        </is>
      </c>
      <c r="B70" s="4" t="inlineStr">
        <is>
          <t xml:space="preserve"> </t>
        </is>
      </c>
      <c r="C70" s="5" t="n">
        <v>-75</v>
      </c>
      <c r="D70" s="4" t="inlineStr">
        <is>
          <t xml:space="preserve"> </t>
        </is>
      </c>
    </row>
    <row r="71">
      <c r="A71" s="4" t="inlineStr">
        <is>
          <t>Other operating expenses</t>
        </is>
      </c>
      <c r="B71" s="5" t="n">
        <v>-10</v>
      </c>
      <c r="C71" s="5" t="n">
        <v>-25</v>
      </c>
      <c r="D71" s="5" t="n">
        <v>-22</v>
      </c>
    </row>
    <row r="72">
      <c r="A72" s="4" t="inlineStr">
        <is>
          <t>Results before income tax expenses</t>
        </is>
      </c>
      <c r="B72" s="5" t="n">
        <v>74</v>
      </c>
      <c r="C72" s="5" t="n">
        <v>-3</v>
      </c>
      <c r="D72" s="5" t="n">
        <v>170</v>
      </c>
    </row>
    <row r="73">
      <c r="A73" s="4" t="inlineStr">
        <is>
          <t>Results of operations (excluding corporate overhead and interest costs)</t>
        </is>
      </c>
      <c r="B73" s="6" t="n">
        <v>74</v>
      </c>
      <c r="C73" s="6" t="n">
        <v>-3</v>
      </c>
      <c r="D73" s="6" t="n">
        <v>170</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unaudited) (Details 3) - bbl bbl in Millions</t>
        </is>
      </c>
      <c r="B1" s="2" t="inlineStr">
        <is>
          <t>12 Months Ended</t>
        </is>
      </c>
    </row>
    <row r="2">
      <c r="B2" s="2" t="inlineStr">
        <is>
          <t>Dec. 31, 2024</t>
        </is>
      </c>
      <c r="C2" s="2" t="inlineStr">
        <is>
          <t>Dec. 31, 2023</t>
        </is>
      </c>
      <c r="D2" s="2" t="inlineStr">
        <is>
          <t>Dec. 31, 2022</t>
        </is>
      </c>
    </row>
    <row r="3">
      <c r="A3" s="4" t="inlineStr">
        <is>
          <t>Consolidated Entiti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eginning balance</t>
        </is>
      </c>
      <c r="B5" s="5" t="n">
        <v>9212</v>
      </c>
      <c r="C5" s="5" t="n">
        <v>8910</v>
      </c>
      <c r="D5" s="5" t="n">
        <v>8419</v>
      </c>
    </row>
    <row r="6">
      <c r="A6" s="4" t="inlineStr">
        <is>
          <t>Extensions and discoveries</t>
        </is>
      </c>
      <c r="B6" s="4" t="inlineStr">
        <is>
          <t xml:space="preserve"> </t>
        </is>
      </c>
      <c r="C6" s="5" t="n">
        <v>95</v>
      </c>
      <c r="D6" s="4" t="inlineStr">
        <is>
          <t xml:space="preserve"> </t>
        </is>
      </c>
    </row>
    <row r="7">
      <c r="A7" s="4" t="inlineStr">
        <is>
          <t>Revisions of previous estimates</t>
        </is>
      </c>
      <c r="B7" s="5" t="n">
        <v>1185</v>
      </c>
      <c r="C7" s="5" t="n">
        <v>1140</v>
      </c>
      <c r="D7" s="5" t="n">
        <v>1705</v>
      </c>
    </row>
    <row r="8">
      <c r="A8" s="4" t="inlineStr">
        <is>
          <t>Sales of reserves</t>
        </is>
      </c>
      <c r="B8" s="4" t="inlineStr">
        <is>
          <t xml:space="preserve"> </t>
        </is>
      </c>
      <c r="C8" s="5" t="n">
        <v>-147</v>
      </c>
      <c r="D8" s="5" t="n">
        <v>-465</v>
      </c>
    </row>
    <row r="9">
      <c r="A9" s="4" t="inlineStr">
        <is>
          <t>Production for the year</t>
        </is>
      </c>
      <c r="B9" s="5" t="n">
        <v>-761</v>
      </c>
      <c r="C9" s="5" t="n">
        <v>-786</v>
      </c>
      <c r="D9" s="5" t="n">
        <v>-749</v>
      </c>
    </row>
    <row r="10">
      <c r="A10" s="4" t="inlineStr">
        <is>
          <t>Ending balance</t>
        </is>
      </c>
      <c r="B10" s="5" t="n">
        <v>9636</v>
      </c>
      <c r="C10" s="5" t="n">
        <v>9212</v>
      </c>
      <c r="D10" s="5" t="n">
        <v>8910</v>
      </c>
    </row>
    <row r="11">
      <c r="A11" s="4" t="inlineStr">
        <is>
          <t>Equity Method Investe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eginning balance</t>
        </is>
      </c>
      <c r="B13" s="5" t="n">
        <v>9228</v>
      </c>
      <c r="C13" s="5" t="n">
        <v>8926</v>
      </c>
      <c r="D13" s="5" t="n">
        <v>8435</v>
      </c>
    </row>
    <row r="14">
      <c r="A14" s="4" t="inlineStr">
        <is>
          <t>Extensions and discoveries</t>
        </is>
      </c>
      <c r="B14" s="4" t="inlineStr">
        <is>
          <t xml:space="preserve"> </t>
        </is>
      </c>
      <c r="C14" s="5" t="n">
        <v>95</v>
      </c>
      <c r="D14" s="4" t="inlineStr">
        <is>
          <t xml:space="preserve"> </t>
        </is>
      </c>
    </row>
    <row r="15">
      <c r="A15" s="4" t="inlineStr">
        <is>
          <t>Revisions of previous estimates</t>
        </is>
      </c>
      <c r="B15" s="5" t="n">
        <v>1184</v>
      </c>
      <c r="C15" s="5" t="n">
        <v>1142</v>
      </c>
      <c r="D15" s="5" t="n">
        <v>1708</v>
      </c>
    </row>
    <row r="16">
      <c r="A16" s="4" t="inlineStr">
        <is>
          <t>Sales of reserves</t>
        </is>
      </c>
      <c r="B16" s="4" t="inlineStr">
        <is>
          <t xml:space="preserve"> </t>
        </is>
      </c>
      <c r="C16" s="5" t="n">
        <v>-147</v>
      </c>
      <c r="D16" s="5" t="n">
        <v>-465</v>
      </c>
    </row>
    <row r="17">
      <c r="A17" s="4" t="inlineStr">
        <is>
          <t>Production for the year</t>
        </is>
      </c>
      <c r="B17" s="5" t="n">
        <v>-764</v>
      </c>
      <c r="C17" s="5" t="n">
        <v>-789</v>
      </c>
      <c r="D17" s="5" t="n">
        <v>-752</v>
      </c>
    </row>
    <row r="18">
      <c r="A18" s="4" t="inlineStr">
        <is>
          <t>Ending balance</t>
        </is>
      </c>
      <c r="B18" s="5" t="n">
        <v>9649</v>
      </c>
      <c r="C18" s="5" t="n">
        <v>9228</v>
      </c>
      <c r="D18" s="5" t="n">
        <v>8926</v>
      </c>
    </row>
    <row r="19">
      <c r="A19" s="4" t="inlineStr">
        <is>
          <t>Country Of Brazil [Member] | Consolidated Entitie [Member] | Crude Oil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eginning balance</t>
        </is>
      </c>
      <c r="B21" s="5" t="n">
        <v>9210</v>
      </c>
      <c r="C21" s="5" t="n">
        <v>8908</v>
      </c>
      <c r="D21" s="5" t="n">
        <v>8406</v>
      </c>
    </row>
    <row r="22">
      <c r="A22" s="4" t="inlineStr">
        <is>
          <t>Extensions and discoveries</t>
        </is>
      </c>
      <c r="B22" s="4" t="inlineStr">
        <is>
          <t xml:space="preserve"> </t>
        </is>
      </c>
      <c r="C22" s="5" t="n">
        <v>95</v>
      </c>
      <c r="D22" s="4" t="inlineStr">
        <is>
          <t xml:space="preserve"> </t>
        </is>
      </c>
    </row>
    <row r="23">
      <c r="A23" s="4" t="inlineStr">
        <is>
          <t>Revisions of previous estimates</t>
        </is>
      </c>
      <c r="B23" s="5" t="n">
        <v>1185</v>
      </c>
      <c r="C23" s="5" t="n">
        <v>1140</v>
      </c>
      <c r="D23" s="5" t="n">
        <v>1705</v>
      </c>
    </row>
    <row r="24">
      <c r="A24" s="4" t="inlineStr">
        <is>
          <t>Sales of reserves</t>
        </is>
      </c>
      <c r="B24" s="4" t="inlineStr">
        <is>
          <t xml:space="preserve"> </t>
        </is>
      </c>
      <c r="C24" s="5" t="n">
        <v>-147</v>
      </c>
      <c r="D24" s="5" t="n">
        <v>-455</v>
      </c>
    </row>
    <row r="25">
      <c r="A25" s="4" t="inlineStr">
        <is>
          <t>Production for the year</t>
        </is>
      </c>
      <c r="B25" s="5" t="n">
        <v>-761</v>
      </c>
      <c r="C25" s="5" t="n">
        <v>-786</v>
      </c>
      <c r="D25" s="5" t="n">
        <v>-748</v>
      </c>
    </row>
    <row r="26">
      <c r="A26" s="4" t="inlineStr">
        <is>
          <t>Ending balance</t>
        </is>
      </c>
      <c r="B26" s="5" t="n">
        <v>9634</v>
      </c>
      <c r="C26" s="5" t="n">
        <v>9210</v>
      </c>
      <c r="D26" s="5" t="n">
        <v>8908</v>
      </c>
    </row>
    <row r="27">
      <c r="A27" s="4" t="inlineStr">
        <is>
          <t>Country Of Brazil [Member] | Consolidated Entitie [Member] | Synthetics Oil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Beginning balance</t>
        </is>
      </c>
      <c r="B29" s="4" t="inlineStr">
        <is>
          <t xml:space="preserve"> </t>
        </is>
      </c>
      <c r="C29" s="4" t="inlineStr">
        <is>
          <t xml:space="preserve"> </t>
        </is>
      </c>
      <c r="D29" s="5" t="n">
        <v>10</v>
      </c>
    </row>
    <row r="30">
      <c r="A30" s="4" t="inlineStr">
        <is>
          <t>Sales of reserves</t>
        </is>
      </c>
      <c r="B30" s="4" t="inlineStr">
        <is>
          <t xml:space="preserve"> </t>
        </is>
      </c>
      <c r="C30" s="4" t="inlineStr">
        <is>
          <t xml:space="preserve"> </t>
        </is>
      </c>
      <c r="D30" s="5" t="n">
        <v>-10</v>
      </c>
    </row>
    <row r="31">
      <c r="A31" s="4" t="inlineStr">
        <is>
          <t>Production for the year</t>
        </is>
      </c>
      <c r="B31" s="4" t="inlineStr">
        <is>
          <t xml:space="preserve"> </t>
        </is>
      </c>
      <c r="C31" s="4" t="inlineStr">
        <is>
          <t xml:space="preserve"> </t>
        </is>
      </c>
      <c r="D31" s="5" t="n">
        <v>-1</v>
      </c>
    </row>
    <row r="32">
      <c r="A32" s="4" t="inlineStr">
        <is>
          <t>Country South America [Member] | Consolidated Entitie [Member] | Crude Oil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Beginning balance</t>
        </is>
      </c>
      <c r="B34" s="5" t="n">
        <v>2</v>
      </c>
      <c r="C34" s="5" t="n">
        <v>2</v>
      </c>
      <c r="D34" s="5" t="n">
        <v>2</v>
      </c>
    </row>
    <row r="35">
      <c r="A35" s="4" t="inlineStr">
        <is>
          <t>Ending balance</t>
        </is>
      </c>
      <c r="B35" s="5" t="n">
        <v>2</v>
      </c>
      <c r="C35" s="5" t="n">
        <v>2</v>
      </c>
      <c r="D35" s="5" t="n">
        <v>2</v>
      </c>
    </row>
    <row r="36">
      <c r="A36" s="4" t="inlineStr">
        <is>
          <t>Country North America [Member] | Equity Method Investees [Member] | Crude Oil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Beginning balance</t>
        </is>
      </c>
      <c r="B38" s="5" t="n">
        <v>16</v>
      </c>
      <c r="C38" s="5" t="n">
        <v>16</v>
      </c>
      <c r="D38" s="5" t="n">
        <v>17</v>
      </c>
    </row>
    <row r="39">
      <c r="A39" s="4" t="inlineStr">
        <is>
          <t>Revisions of previous estimates</t>
        </is>
      </c>
      <c r="B39" s="4" t="inlineStr">
        <is>
          <t xml:space="preserve"> </t>
        </is>
      </c>
      <c r="C39" s="5" t="n">
        <v>2</v>
      </c>
      <c r="D39" s="5" t="n">
        <v>3</v>
      </c>
    </row>
    <row r="40">
      <c r="A40" s="4" t="inlineStr">
        <is>
          <t>Sales of reserves</t>
        </is>
      </c>
      <c r="B40" s="4" t="inlineStr">
        <is>
          <t xml:space="preserve"> </t>
        </is>
      </c>
      <c r="C40" s="4" t="inlineStr">
        <is>
          <t xml:space="preserve"> </t>
        </is>
      </c>
      <c r="D40" s="5" t="n">
        <v>-1</v>
      </c>
    </row>
    <row r="41">
      <c r="A41" s="4" t="inlineStr">
        <is>
          <t>Production for the year</t>
        </is>
      </c>
      <c r="B41" s="5" t="n">
        <v>-2</v>
      </c>
      <c r="C41" s="5" t="n">
        <v>-2</v>
      </c>
      <c r="D41" s="5" t="n">
        <v>-3</v>
      </c>
    </row>
    <row r="42">
      <c r="A42" s="4" t="inlineStr">
        <is>
          <t>Ending balance</t>
        </is>
      </c>
      <c r="B42" s="5" t="n">
        <v>13</v>
      </c>
      <c r="C42" s="5" t="n">
        <v>16</v>
      </c>
      <c r="D42" s="5" t="n">
        <v>16</v>
      </c>
    </row>
  </sheetData>
  <mergeCells count="2">
    <mergeCell ref="B1:D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unaudited) (Details 4) - bbl bbl in Billions</t>
        </is>
      </c>
      <c r="B1" s="2" t="inlineStr">
        <is>
          <t>12 Months Ended</t>
        </is>
      </c>
    </row>
    <row r="2">
      <c r="B2" s="2" t="inlineStr">
        <is>
          <t>Dec. 31, 2024</t>
        </is>
      </c>
      <c r="C2" s="2" t="inlineStr">
        <is>
          <t>Dec. 31, 2023</t>
        </is>
      </c>
      <c r="D2" s="2" t="inlineStr">
        <is>
          <t>Dec. 31, 2022</t>
        </is>
      </c>
    </row>
    <row r="3">
      <c r="A3" s="4" t="inlineStr">
        <is>
          <t>Consolidated Entitie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eginning balance</t>
        </is>
      </c>
      <c r="B5" s="5" t="n">
        <v>9498</v>
      </c>
      <c r="C5" s="5" t="n">
        <v>8677</v>
      </c>
      <c r="D5" s="5" t="n">
        <v>8106</v>
      </c>
    </row>
    <row r="6">
      <c r="A6" s="4" t="inlineStr">
        <is>
          <t>Extensions and discoveries</t>
        </is>
      </c>
      <c r="B6" s="5" t="n">
        <v>7</v>
      </c>
      <c r="C6" s="5" t="n">
        <v>794</v>
      </c>
      <c r="D6" s="4" t="inlineStr">
        <is>
          <t xml:space="preserve"> </t>
        </is>
      </c>
    </row>
    <row r="7">
      <c r="A7" s="4" t="inlineStr">
        <is>
          <t>Revisions of previous estimates</t>
        </is>
      </c>
      <c r="B7" s="5" t="n">
        <v>815</v>
      </c>
      <c r="C7" s="5" t="n">
        <v>668</v>
      </c>
      <c r="D7" s="5" t="n">
        <v>1575</v>
      </c>
    </row>
    <row r="8">
      <c r="A8" s="4" t="inlineStr">
        <is>
          <t>Sales of reserves</t>
        </is>
      </c>
      <c r="B8" s="4" t="inlineStr">
        <is>
          <t xml:space="preserve"> </t>
        </is>
      </c>
      <c r="C8" s="5" t="n">
        <v>-47</v>
      </c>
      <c r="D8" s="5" t="n">
        <v>-397</v>
      </c>
    </row>
    <row r="9">
      <c r="A9" s="4" t="inlineStr">
        <is>
          <t>Production for the year</t>
        </is>
      </c>
      <c r="B9" s="5" t="n">
        <v>-569</v>
      </c>
      <c r="C9" s="5" t="n">
        <v>-594</v>
      </c>
      <c r="D9" s="5" t="n">
        <v>-606</v>
      </c>
    </row>
    <row r="10">
      <c r="A10" s="4" t="inlineStr">
        <is>
          <t>Ending balance</t>
        </is>
      </c>
      <c r="B10" s="5" t="n">
        <v>9750</v>
      </c>
      <c r="C10" s="5" t="n">
        <v>9498</v>
      </c>
      <c r="D10" s="5" t="n">
        <v>8677</v>
      </c>
    </row>
    <row r="11">
      <c r="A11" s="4" t="inlineStr">
        <is>
          <t>Equity Method Investees 1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eginning balance</t>
        </is>
      </c>
      <c r="B13" s="5" t="n">
        <v>9504</v>
      </c>
      <c r="C13" s="5" t="n">
        <v>8683</v>
      </c>
      <c r="D13" s="5" t="n">
        <v>8113</v>
      </c>
    </row>
    <row r="14">
      <c r="A14" s="4" t="inlineStr">
        <is>
          <t>Extensions and discoveries</t>
        </is>
      </c>
      <c r="B14" s="5" t="n">
        <v>7</v>
      </c>
      <c r="C14" s="5" t="n">
        <v>794</v>
      </c>
      <c r="D14" s="4" t="inlineStr">
        <is>
          <t xml:space="preserve"> </t>
        </is>
      </c>
    </row>
    <row r="15">
      <c r="A15" s="4" t="inlineStr">
        <is>
          <t>Revisions of previous estimates</t>
        </is>
      </c>
      <c r="B15" s="5" t="n">
        <v>811</v>
      </c>
      <c r="C15" s="5" t="n">
        <v>669</v>
      </c>
      <c r="D15" s="5" t="n">
        <v>1575</v>
      </c>
    </row>
    <row r="16">
      <c r="A16" s="4" t="inlineStr">
        <is>
          <t>Sales of reserves</t>
        </is>
      </c>
      <c r="B16" s="4" t="inlineStr">
        <is>
          <t xml:space="preserve"> </t>
        </is>
      </c>
      <c r="C16" s="5" t="n">
        <v>-47</v>
      </c>
      <c r="D16" s="5" t="n">
        <v>-398</v>
      </c>
    </row>
    <row r="17">
      <c r="A17" s="4" t="inlineStr">
        <is>
          <t>Production for the year</t>
        </is>
      </c>
      <c r="B17" s="5" t="n">
        <v>-570</v>
      </c>
      <c r="C17" s="5" t="n">
        <v>-595</v>
      </c>
      <c r="D17" s="5" t="n">
        <v>-607</v>
      </c>
    </row>
    <row r="18">
      <c r="A18" s="4" t="inlineStr">
        <is>
          <t>Ending balance</t>
        </is>
      </c>
      <c r="B18" s="5" t="n">
        <v>9752</v>
      </c>
      <c r="C18" s="5" t="n">
        <v>9504</v>
      </c>
      <c r="D18" s="5" t="n">
        <v>8683</v>
      </c>
    </row>
    <row r="19">
      <c r="A19" s="4" t="inlineStr">
        <is>
          <t>Country Of Brazil [Member] | Consolidated Entitie 1 [Member] | Natural Ga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eginning balance</t>
        </is>
      </c>
      <c r="B21" s="5" t="n">
        <v>9335</v>
      </c>
      <c r="C21" s="5" t="n">
        <v>8504</v>
      </c>
      <c r="D21" s="5" t="n">
        <v>7912</v>
      </c>
    </row>
    <row r="22">
      <c r="A22" s="4" t="inlineStr">
        <is>
          <t>Extensions and discoveries</t>
        </is>
      </c>
      <c r="B22" s="4" t="inlineStr">
        <is>
          <t xml:space="preserve"> </t>
        </is>
      </c>
      <c r="C22" s="5" t="n">
        <v>779</v>
      </c>
      <c r="D22" s="4" t="inlineStr">
        <is>
          <t xml:space="preserve"> </t>
        </is>
      </c>
    </row>
    <row r="23">
      <c r="A23" s="4" t="inlineStr">
        <is>
          <t>Revisions of previous estimates</t>
        </is>
      </c>
      <c r="B23" s="5" t="n">
        <v>796</v>
      </c>
      <c r="C23" s="5" t="n">
        <v>673</v>
      </c>
      <c r="D23" s="5" t="n">
        <v>1560</v>
      </c>
    </row>
    <row r="24">
      <c r="A24" s="4" t="inlineStr">
        <is>
          <t>Sales of reserves</t>
        </is>
      </c>
      <c r="B24" s="4" t="inlineStr">
        <is>
          <t xml:space="preserve"> </t>
        </is>
      </c>
      <c r="C24" s="5" t="n">
        <v>-47</v>
      </c>
      <c r="D24" s="5" t="n">
        <v>-382</v>
      </c>
    </row>
    <row r="25">
      <c r="A25" s="4" t="inlineStr">
        <is>
          <t>Production for the year</t>
        </is>
      </c>
      <c r="B25" s="5" t="n">
        <v>-549</v>
      </c>
      <c r="C25" s="5" t="n">
        <v>-573</v>
      </c>
      <c r="D25" s="5" t="n">
        <v>-586</v>
      </c>
    </row>
    <row r="26">
      <c r="A26" s="4" t="inlineStr">
        <is>
          <t>Ending balance</t>
        </is>
      </c>
      <c r="B26" s="5" t="n">
        <v>9582</v>
      </c>
      <c r="C26" s="5" t="n">
        <v>9335</v>
      </c>
      <c r="D26" s="5" t="n">
        <v>8504</v>
      </c>
    </row>
    <row r="27">
      <c r="A27" s="4" t="inlineStr">
        <is>
          <t>Country Of Brazil [Member] | Consolidated Entitie 1 [Member] | Synthetics Gas 1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Beginning balance</t>
        </is>
      </c>
      <c r="B29" s="4" t="inlineStr">
        <is>
          <t xml:space="preserve"> </t>
        </is>
      </c>
      <c r="C29" s="4" t="inlineStr">
        <is>
          <t xml:space="preserve"> </t>
        </is>
      </c>
      <c r="D29" s="5" t="n">
        <v>17</v>
      </c>
    </row>
    <row r="30">
      <c r="A30" s="4" t="inlineStr">
        <is>
          <t>Sales of reserves</t>
        </is>
      </c>
      <c r="B30" s="4" t="inlineStr">
        <is>
          <t xml:space="preserve"> </t>
        </is>
      </c>
      <c r="C30" s="4" t="inlineStr">
        <is>
          <t xml:space="preserve"> </t>
        </is>
      </c>
      <c r="D30" s="5" t="n">
        <v>-15</v>
      </c>
    </row>
    <row r="31">
      <c r="A31" s="4" t="inlineStr">
        <is>
          <t>Production for the year</t>
        </is>
      </c>
      <c r="B31" s="4" t="inlineStr">
        <is>
          <t xml:space="preserve"> </t>
        </is>
      </c>
      <c r="C31" s="4" t="inlineStr">
        <is>
          <t xml:space="preserve"> </t>
        </is>
      </c>
      <c r="D31" s="5" t="n">
        <v>-1</v>
      </c>
    </row>
    <row r="32">
      <c r="A32" s="4" t="inlineStr">
        <is>
          <t>Country South America [Member] | Consolidated Entitie 1 [Member] | Natural Ga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Beginning balance</t>
        </is>
      </c>
      <c r="B34" s="5" t="n">
        <v>163</v>
      </c>
      <c r="C34" s="5" t="n">
        <v>173</v>
      </c>
      <c r="D34" s="5" t="n">
        <v>177</v>
      </c>
    </row>
    <row r="35">
      <c r="A35" s="4" t="inlineStr">
        <is>
          <t>Extensions and discoveries</t>
        </is>
      </c>
      <c r="B35" s="5" t="n">
        <v>7</v>
      </c>
      <c r="C35" s="5" t="n">
        <v>15</v>
      </c>
      <c r="D35" s="4" t="inlineStr">
        <is>
          <t xml:space="preserve"> </t>
        </is>
      </c>
    </row>
    <row r="36">
      <c r="A36" s="4" t="inlineStr">
        <is>
          <t>Revisions of previous estimates</t>
        </is>
      </c>
      <c r="B36" s="5" t="n">
        <v>19</v>
      </c>
      <c r="C36" s="5" t="n">
        <v>-5</v>
      </c>
      <c r="D36" s="5" t="n">
        <v>16</v>
      </c>
    </row>
    <row r="37">
      <c r="A37" s="4" t="inlineStr">
        <is>
          <t>Production for the year</t>
        </is>
      </c>
      <c r="B37" s="5" t="n">
        <v>-20</v>
      </c>
      <c r="C37" s="5" t="n">
        <v>-20</v>
      </c>
      <c r="D37" s="5" t="n">
        <v>-20</v>
      </c>
    </row>
    <row r="38">
      <c r="A38" s="4" t="inlineStr">
        <is>
          <t>Ending balance</t>
        </is>
      </c>
      <c r="B38" s="5" t="n">
        <v>168</v>
      </c>
      <c r="C38" s="5" t="n">
        <v>163</v>
      </c>
      <c r="D38" s="5" t="n">
        <v>173</v>
      </c>
    </row>
    <row r="39">
      <c r="A39" s="4" t="inlineStr">
        <is>
          <t>Country North America [Member] | Equity Method Investees 1 [Member] | Natural Ga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Beginning balance</t>
        </is>
      </c>
      <c r="B41" s="5" t="n">
        <v>7</v>
      </c>
      <c r="C41" s="5" t="n">
        <v>6</v>
      </c>
      <c r="D41" s="5" t="n">
        <v>7</v>
      </c>
    </row>
    <row r="42">
      <c r="A42" s="4" t="inlineStr">
        <is>
          <t>Revisions of previous estimates</t>
        </is>
      </c>
      <c r="B42" s="5" t="n">
        <v>-4</v>
      </c>
      <c r="C42" s="5" t="n">
        <v>1</v>
      </c>
      <c r="D42" s="4" t="inlineStr">
        <is>
          <t xml:space="preserve"> </t>
        </is>
      </c>
    </row>
    <row r="43">
      <c r="A43" s="4" t="inlineStr">
        <is>
          <t>Sales of reserves</t>
        </is>
      </c>
      <c r="B43" s="4" t="inlineStr">
        <is>
          <t xml:space="preserve"> </t>
        </is>
      </c>
      <c r="C43" s="4" t="inlineStr">
        <is>
          <t xml:space="preserve"> </t>
        </is>
      </c>
      <c r="D43" s="5" t="n">
        <v>-1</v>
      </c>
    </row>
    <row r="44">
      <c r="A44" s="4" t="inlineStr">
        <is>
          <t>Production for the year</t>
        </is>
      </c>
      <c r="B44" s="5" t="n">
        <v>-1</v>
      </c>
      <c r="C44" s="5" t="n">
        <v>-1</v>
      </c>
      <c r="D44" s="5" t="n">
        <v>-1</v>
      </c>
    </row>
    <row r="45">
      <c r="A45" s="4" t="inlineStr">
        <is>
          <t>Ending balance</t>
        </is>
      </c>
      <c r="B45" s="5" t="n">
        <v>2</v>
      </c>
      <c r="C45" s="5" t="n">
        <v>7</v>
      </c>
      <c r="D45" s="5" t="n">
        <v>6</v>
      </c>
    </row>
  </sheetData>
  <mergeCells count="2">
    <mergeCell ref="B1:D1"/>
    <mergeCell ref="A1:A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unaudited) (Details 5) - bbl bbl in Millions</t>
        </is>
      </c>
      <c r="B1" s="2" t="inlineStr">
        <is>
          <t>12 Months Ended</t>
        </is>
      </c>
    </row>
    <row r="2">
      <c r="B2" s="2" t="inlineStr">
        <is>
          <t>Dec. 31, 2024</t>
        </is>
      </c>
      <c r="C2" s="2" t="inlineStr">
        <is>
          <t>Dec. 31, 2023</t>
        </is>
      </c>
      <c r="D2" s="2" t="inlineStr">
        <is>
          <t>Dec. 31, 2022</t>
        </is>
      </c>
    </row>
    <row r="3">
      <c r="A3" s="4" t="inlineStr">
        <is>
          <t>Consolidated Entitiees [Member] | Country Of Brazil [Member] | Oil And Gas Producing Activiti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eginning balance</t>
        </is>
      </c>
      <c r="B5" s="5" t="n">
        <v>10873</v>
      </c>
      <c r="C5" s="5" t="n">
        <v>10423</v>
      </c>
      <c r="D5" s="5" t="n">
        <v>9816</v>
      </c>
    </row>
    <row r="6">
      <c r="A6" s="4" t="inlineStr">
        <is>
          <t>Extensions and discoveries</t>
        </is>
      </c>
      <c r="B6" s="4" t="inlineStr">
        <is>
          <t xml:space="preserve"> </t>
        </is>
      </c>
      <c r="C6" s="5" t="n">
        <v>233</v>
      </c>
      <c r="D6" s="4" t="inlineStr">
        <is>
          <t xml:space="preserve"> </t>
        </is>
      </c>
    </row>
    <row r="7">
      <c r="A7" s="4" t="inlineStr">
        <is>
          <t>Revisions of previous estimates</t>
        </is>
      </c>
      <c r="B7" s="5" t="n">
        <v>1326</v>
      </c>
      <c r="C7" s="5" t="n">
        <v>1260</v>
      </c>
      <c r="D7" s="5" t="n">
        <v>1983</v>
      </c>
    </row>
    <row r="8">
      <c r="A8" s="4" t="inlineStr">
        <is>
          <t>Sales of reserves</t>
        </is>
      </c>
      <c r="B8" s="4" t="inlineStr">
        <is>
          <t xml:space="preserve"> </t>
        </is>
      </c>
      <c r="C8" s="5" t="n">
        <v>-155</v>
      </c>
      <c r="D8" s="5" t="n">
        <v>-523</v>
      </c>
    </row>
    <row r="9">
      <c r="A9" s="4" t="inlineStr">
        <is>
          <t>Production for the year</t>
        </is>
      </c>
      <c r="B9" s="5" t="n">
        <v>-859</v>
      </c>
      <c r="C9" s="5" t="n">
        <v>-888</v>
      </c>
      <c r="D9" s="5" t="n">
        <v>-852</v>
      </c>
    </row>
    <row r="10">
      <c r="A10" s="4" t="inlineStr">
        <is>
          <t>Ending balance</t>
        </is>
      </c>
      <c r="B10" s="5" t="n">
        <v>11341</v>
      </c>
      <c r="C10" s="5" t="n">
        <v>10873</v>
      </c>
      <c r="D10" s="5" t="n">
        <v>10423</v>
      </c>
    </row>
    <row r="11">
      <c r="A11" s="4" t="inlineStr">
        <is>
          <t>Consolidated Entitiees [Member] | Country Of Brazil [Member] | Synthetics Oil 1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eginning balance</t>
        </is>
      </c>
      <c r="B13" s="4" t="inlineStr">
        <is>
          <t xml:space="preserve"> </t>
        </is>
      </c>
      <c r="C13" s="4" t="inlineStr">
        <is>
          <t xml:space="preserve"> </t>
        </is>
      </c>
      <c r="D13" s="5" t="n">
        <v>13</v>
      </c>
    </row>
    <row r="14">
      <c r="A14" s="4" t="inlineStr">
        <is>
          <t>Sales of reserves</t>
        </is>
      </c>
      <c r="B14" s="4" t="inlineStr">
        <is>
          <t xml:space="preserve"> </t>
        </is>
      </c>
      <c r="C14" s="4" t="inlineStr">
        <is>
          <t xml:space="preserve"> </t>
        </is>
      </c>
      <c r="D14" s="5" t="n">
        <v>-12</v>
      </c>
    </row>
    <row r="15">
      <c r="A15" s="4" t="inlineStr">
        <is>
          <t>Production for the year</t>
        </is>
      </c>
      <c r="B15" s="4" t="inlineStr">
        <is>
          <t xml:space="preserve"> </t>
        </is>
      </c>
      <c r="C15" s="4" t="inlineStr">
        <is>
          <t xml:space="preserve"> </t>
        </is>
      </c>
      <c r="D15" s="5" t="n">
        <v>-1</v>
      </c>
    </row>
    <row r="16">
      <c r="A16" s="4" t="inlineStr">
        <is>
          <t>Consolidated Entitiees [Member] | South America One [Member] | Oil And Gas Producing Activiti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eginning balance</t>
        </is>
      </c>
      <c r="B18" s="5" t="n">
        <v>31</v>
      </c>
      <c r="C18" s="5" t="n">
        <v>33</v>
      </c>
      <c r="D18" s="5" t="n">
        <v>33</v>
      </c>
    </row>
    <row r="19">
      <c r="A19" s="4" t="inlineStr">
        <is>
          <t>Extensions and discoveries</t>
        </is>
      </c>
      <c r="B19" s="5" t="n">
        <v>1</v>
      </c>
      <c r="C19" s="5" t="n">
        <v>3</v>
      </c>
      <c r="D19" s="4" t="inlineStr">
        <is>
          <t xml:space="preserve"> </t>
        </is>
      </c>
    </row>
    <row r="20">
      <c r="A20" s="4" t="inlineStr">
        <is>
          <t>Revisions of previous estimates</t>
        </is>
      </c>
      <c r="B20" s="5" t="n">
        <v>4</v>
      </c>
      <c r="C20" s="5" t="n">
        <v>-1</v>
      </c>
      <c r="D20" s="5" t="n">
        <v>3</v>
      </c>
    </row>
    <row r="21">
      <c r="A21" s="4" t="inlineStr">
        <is>
          <t>Production for the year</t>
        </is>
      </c>
      <c r="B21" s="5" t="n">
        <v>-4</v>
      </c>
      <c r="C21" s="5" t="n">
        <v>-4</v>
      </c>
      <c r="D21" s="5" t="n">
        <v>-4</v>
      </c>
    </row>
    <row r="22">
      <c r="A22" s="4" t="inlineStr">
        <is>
          <t>Ending balance</t>
        </is>
      </c>
      <c r="B22" s="5" t="n">
        <v>32</v>
      </c>
      <c r="C22" s="5" t="n">
        <v>31</v>
      </c>
      <c r="D22" s="5" t="n">
        <v>33</v>
      </c>
    </row>
    <row r="23">
      <c r="A23" s="4" t="inlineStr">
        <is>
          <t>Consolidated Entitie 2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eginning balance</t>
        </is>
      </c>
      <c r="B25" s="5" t="n">
        <v>10904</v>
      </c>
      <c r="C25" s="5" t="n">
        <v>10455</v>
      </c>
      <c r="D25" s="5" t="n">
        <v>9862</v>
      </c>
    </row>
    <row r="26">
      <c r="A26" s="4" t="inlineStr">
        <is>
          <t>Extensions and discoveries</t>
        </is>
      </c>
      <c r="B26" s="5" t="n">
        <v>1</v>
      </c>
      <c r="C26" s="5" t="n">
        <v>236</v>
      </c>
      <c r="D26" s="4" t="inlineStr">
        <is>
          <t xml:space="preserve"> </t>
        </is>
      </c>
    </row>
    <row r="27">
      <c r="A27" s="4" t="inlineStr">
        <is>
          <t>Revisions of previous estimates</t>
        </is>
      </c>
      <c r="B27" s="5" t="n">
        <v>1330</v>
      </c>
      <c r="C27" s="5" t="n">
        <v>1259</v>
      </c>
      <c r="D27" s="5" t="n">
        <v>1986</v>
      </c>
    </row>
    <row r="28">
      <c r="A28" s="4" t="inlineStr">
        <is>
          <t>Sales of reserves</t>
        </is>
      </c>
      <c r="B28" s="4" t="inlineStr">
        <is>
          <t xml:space="preserve"> </t>
        </is>
      </c>
      <c r="C28" s="5" t="n">
        <v>-155</v>
      </c>
      <c r="D28" s="5" t="n">
        <v>-536</v>
      </c>
    </row>
    <row r="29">
      <c r="A29" s="4" t="inlineStr">
        <is>
          <t>Production for the year</t>
        </is>
      </c>
      <c r="B29" s="5" t="n">
        <v>-863</v>
      </c>
      <c r="C29" s="5" t="n">
        <v>-892</v>
      </c>
      <c r="D29" s="5" t="n">
        <v>-857</v>
      </c>
    </row>
    <row r="30">
      <c r="A30" s="4" t="inlineStr">
        <is>
          <t>Ending balance</t>
        </is>
      </c>
      <c r="B30" s="5" t="n">
        <v>11372</v>
      </c>
      <c r="C30" s="5" t="n">
        <v>10904</v>
      </c>
      <c r="D30" s="5" t="n">
        <v>10455</v>
      </c>
    </row>
    <row r="31">
      <c r="A31" s="4" t="inlineStr">
        <is>
          <t>Equity Method Investeee [Member] | North America One [Member] | Oil And Gas Producing Activiti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Beginning balance</t>
        </is>
      </c>
      <c r="B33" s="5" t="n">
        <v>17</v>
      </c>
      <c r="C33" s="5" t="n">
        <v>17</v>
      </c>
      <c r="D33" s="5" t="n">
        <v>18</v>
      </c>
    </row>
    <row r="34">
      <c r="A34" s="4" t="inlineStr">
        <is>
          <t>Revisions of previous estimates</t>
        </is>
      </c>
      <c r="B34" s="5" t="n">
        <v>-1</v>
      </c>
      <c r="C34" s="5" t="n">
        <v>2</v>
      </c>
      <c r="D34" s="5" t="n">
        <v>3</v>
      </c>
    </row>
    <row r="35">
      <c r="A35" s="4" t="inlineStr">
        <is>
          <t>Sales of reserves</t>
        </is>
      </c>
      <c r="B35" s="4" t="inlineStr">
        <is>
          <t xml:space="preserve"> </t>
        </is>
      </c>
      <c r="C35" s="4" t="inlineStr">
        <is>
          <t xml:space="preserve"> </t>
        </is>
      </c>
      <c r="D35" s="5" t="n">
        <v>-1</v>
      </c>
    </row>
    <row r="36">
      <c r="A36" s="4" t="inlineStr">
        <is>
          <t>Production for the year</t>
        </is>
      </c>
      <c r="B36" s="5" t="n">
        <v>-3</v>
      </c>
      <c r="C36" s="5" t="n">
        <v>-2</v>
      </c>
      <c r="D36" s="5" t="n">
        <v>-3</v>
      </c>
    </row>
    <row r="37">
      <c r="A37" s="4" t="inlineStr">
        <is>
          <t>Ending balance</t>
        </is>
      </c>
      <c r="B37" s="5" t="n">
        <v>14</v>
      </c>
      <c r="C37" s="5" t="n">
        <v>17</v>
      </c>
      <c r="D37" s="5" t="n">
        <v>17</v>
      </c>
    </row>
    <row r="38">
      <c r="A38" s="4" t="inlineStr">
        <is>
          <t>Equity Method Investees 2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Beginning balance</t>
        </is>
      </c>
      <c r="B40" s="5" t="n">
        <v>10921</v>
      </c>
      <c r="C40" s="5" t="n">
        <v>10473</v>
      </c>
      <c r="D40" s="5" t="n">
        <v>9880</v>
      </c>
    </row>
    <row r="41">
      <c r="A41" s="4" t="inlineStr">
        <is>
          <t>Extensions and discoveries</t>
        </is>
      </c>
      <c r="B41" s="5" t="n">
        <v>2</v>
      </c>
      <c r="C41" s="5" t="n">
        <v>237</v>
      </c>
      <c r="D41" s="4" t="inlineStr">
        <is>
          <t xml:space="preserve"> </t>
        </is>
      </c>
    </row>
    <row r="42">
      <c r="A42" s="4" t="inlineStr">
        <is>
          <t>Revisions of previous estimates</t>
        </is>
      </c>
      <c r="B42" s="5" t="n">
        <v>1329</v>
      </c>
      <c r="C42" s="5" t="n">
        <v>1262</v>
      </c>
      <c r="D42" s="5" t="n">
        <v>1989</v>
      </c>
    </row>
    <row r="43">
      <c r="A43" s="4" t="inlineStr">
        <is>
          <t>Sales of reserves</t>
        </is>
      </c>
      <c r="B43" s="4" t="inlineStr">
        <is>
          <t xml:space="preserve"> </t>
        </is>
      </c>
      <c r="C43" s="5" t="n">
        <v>-155</v>
      </c>
      <c r="D43" s="5" t="n">
        <v>-536</v>
      </c>
    </row>
    <row r="44">
      <c r="A44" s="4" t="inlineStr">
        <is>
          <t>Production for the year</t>
        </is>
      </c>
      <c r="B44" s="5" t="n">
        <v>-865</v>
      </c>
      <c r="C44" s="5" t="n">
        <v>-894</v>
      </c>
      <c r="D44" s="5" t="n">
        <v>-860</v>
      </c>
    </row>
    <row r="45">
      <c r="A45" s="4" t="inlineStr">
        <is>
          <t>Ending balance</t>
        </is>
      </c>
      <c r="B45" s="5" t="n">
        <v>11386</v>
      </c>
      <c r="C45" s="5" t="n">
        <v>10921</v>
      </c>
      <c r="D45" s="5" t="n">
        <v>10473</v>
      </c>
    </row>
  </sheetData>
  <mergeCells count="2">
    <mergeCell ref="B1:D1"/>
    <mergeCell ref="A1:A2"/>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on Oil and Gas Exploration and Production (unaudited) (Details 6) - bbl bbl in Million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Net Proved developed reserves</t>
        </is>
      </c>
      <c r="B3" s="5" t="n">
        <v>11386</v>
      </c>
      <c r="C3" s="5" t="n">
        <v>10921</v>
      </c>
      <c r="D3" s="5" t="n">
        <v>10473</v>
      </c>
    </row>
    <row r="4">
      <c r="A4" s="4" t="inlineStr">
        <is>
          <t>Net develop proved developed reserves</t>
        </is>
      </c>
      <c r="B4" s="4" t="inlineStr">
        <is>
          <t xml:space="preserve"> </t>
        </is>
      </c>
      <c r="C4" s="5" t="n">
        <v>5727</v>
      </c>
      <c r="D4" s="5" t="n">
        <v>5125</v>
      </c>
    </row>
    <row r="5">
      <c r="A5" s="4" t="inlineStr">
        <is>
          <t>Net Proved Undeveloped reserves</t>
        </is>
      </c>
      <c r="B5" s="5" t="n">
        <v>5514</v>
      </c>
      <c r="C5" s="5" t="n">
        <v>5194</v>
      </c>
      <c r="D5" s="5" t="n">
        <v>5348</v>
      </c>
    </row>
    <row r="6">
      <c r="A6" s="4" t="inlineStr">
        <is>
          <t>Total Consolidated Entiti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et Proved developed reserves</t>
        </is>
      </c>
      <c r="B8" s="5" t="n">
        <v>5858</v>
      </c>
      <c r="C8" s="5" t="n">
        <v>5711</v>
      </c>
      <c r="D8" s="5" t="n">
        <v>5110</v>
      </c>
    </row>
    <row r="9">
      <c r="A9" s="4" t="inlineStr">
        <is>
          <t>Net Proved Undeveloped reserves</t>
        </is>
      </c>
      <c r="B9" s="5" t="n">
        <v>5514</v>
      </c>
      <c r="C9" s="5" t="n">
        <v>5193</v>
      </c>
      <c r="D9" s="5" t="n">
        <v>5346</v>
      </c>
    </row>
    <row r="10">
      <c r="A10" s="4" t="inlineStr">
        <is>
          <t>Total Equity Method Investees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et develop proved developed reserves</t>
        </is>
      </c>
      <c r="B12" s="5" t="n">
        <v>14</v>
      </c>
      <c r="C12" s="5" t="n">
        <v>15</v>
      </c>
      <c r="D12" s="5" t="n">
        <v>15</v>
      </c>
    </row>
    <row r="13">
      <c r="A13" s="4" t="inlineStr">
        <is>
          <t>Total Consolidated And Equity Method Investe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et develop proved developed reserves</t>
        </is>
      </c>
      <c r="B15" s="5" t="n">
        <v>5872</v>
      </c>
      <c r="C15" s="4" t="inlineStr">
        <is>
          <t xml:space="preserve"> </t>
        </is>
      </c>
      <c r="D15" s="4" t="inlineStr">
        <is>
          <t xml:space="preserve"> </t>
        </is>
      </c>
    </row>
    <row r="16">
      <c r="A16" s="4" t="inlineStr">
        <is>
          <t>Equity Method Investee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Net Proved Undeveloped reserves</t>
        </is>
      </c>
      <c r="B18" s="4" t="inlineStr">
        <is>
          <t xml:space="preserve"> </t>
        </is>
      </c>
      <c r="C18" s="5" t="n">
        <v>2</v>
      </c>
      <c r="D18" s="5" t="n">
        <v>2</v>
      </c>
    </row>
    <row r="19">
      <c r="A19" s="4" t="inlineStr">
        <is>
          <t>Country Of Brazil [Member] | Total Consolidated Entitie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et Proved developed reserves</t>
        </is>
      </c>
      <c r="B21" s="5" t="n">
        <v>5843</v>
      </c>
      <c r="C21" s="5" t="n">
        <v>5694</v>
      </c>
      <c r="D21" s="5" t="n">
        <v>5093</v>
      </c>
    </row>
    <row r="22">
      <c r="A22" s="4" t="inlineStr">
        <is>
          <t>Net Proved Undeveloped reserves</t>
        </is>
      </c>
      <c r="B22" s="5" t="n">
        <v>5497</v>
      </c>
      <c r="C22" s="5" t="n">
        <v>5179</v>
      </c>
      <c r="D22" s="5" t="n">
        <v>5330</v>
      </c>
    </row>
    <row r="23">
      <c r="A23" s="4" t="inlineStr">
        <is>
          <t>South America Outside Country Of Brazil [Member] | Total Consolidated Entiti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Net Proved developed reserves</t>
        </is>
      </c>
      <c r="B25" s="5" t="n">
        <v>15</v>
      </c>
      <c r="C25" s="5" t="n">
        <v>17</v>
      </c>
      <c r="D25" s="5" t="n">
        <v>17</v>
      </c>
    </row>
    <row r="26">
      <c r="A26" s="4" t="inlineStr">
        <is>
          <t>Net Proved Undeveloped reserves</t>
        </is>
      </c>
      <c r="B26" s="5" t="n">
        <v>17</v>
      </c>
      <c r="C26" s="5" t="n">
        <v>13</v>
      </c>
      <c r="D26" s="5" t="n">
        <v>15</v>
      </c>
    </row>
    <row r="27">
      <c r="A27" s="4" t="inlineStr">
        <is>
          <t>North America One [Member] | Total Equity Method Investe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Net develop proved developed reserves</t>
        </is>
      </c>
      <c r="B29" s="5" t="n">
        <v>14</v>
      </c>
      <c r="C29" s="5" t="n">
        <v>15</v>
      </c>
      <c r="D29" s="5" t="n">
        <v>15</v>
      </c>
    </row>
    <row r="30">
      <c r="A30" s="4" t="inlineStr">
        <is>
          <t>North America One [Member] | Equity Method Investe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Net Proved Undeveloped reserves</t>
        </is>
      </c>
      <c r="B32" s="4" t="inlineStr">
        <is>
          <t xml:space="preserve"> </t>
        </is>
      </c>
      <c r="C32" s="5" t="n">
        <v>2</v>
      </c>
      <c r="D32" s="5" t="n">
        <v>2</v>
      </c>
    </row>
    <row r="33">
      <c r="A33" s="4" t="inlineStr">
        <is>
          <t>Crude Oil 1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Net Proved developed reserves</t>
        </is>
      </c>
      <c r="B35" s="5" t="n">
        <v>9649</v>
      </c>
      <c r="C35" s="5" t="n">
        <v>9228</v>
      </c>
      <c r="D35" s="5" t="n">
        <v>8926</v>
      </c>
    </row>
    <row r="36">
      <c r="A36" s="4" t="inlineStr">
        <is>
          <t>Net develop proved developed reserves</t>
        </is>
      </c>
      <c r="B36" s="5" t="n">
        <v>4898</v>
      </c>
      <c r="C36" s="5" t="n">
        <v>4726</v>
      </c>
      <c r="D36" s="5" t="n">
        <v>4200</v>
      </c>
    </row>
    <row r="37">
      <c r="A37" s="4" t="inlineStr">
        <is>
          <t>Net Proved Undeveloped reserves</t>
        </is>
      </c>
      <c r="B37" s="5" t="n">
        <v>4751</v>
      </c>
      <c r="C37" s="5" t="n">
        <v>4503</v>
      </c>
      <c r="D37" s="5" t="n">
        <v>4726</v>
      </c>
    </row>
    <row r="38">
      <c r="A38" s="4" t="inlineStr">
        <is>
          <t>Crude Oil 1 [Member] | Total Consolidated Entiti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Net Proved developed reserves</t>
        </is>
      </c>
      <c r="B40" s="5" t="n">
        <v>4885</v>
      </c>
      <c r="C40" s="5" t="n">
        <v>4711</v>
      </c>
      <c r="D40" s="5" t="n">
        <v>4186</v>
      </c>
    </row>
    <row r="41">
      <c r="A41" s="4" t="inlineStr">
        <is>
          <t>Net Proved Undeveloped reserves</t>
        </is>
      </c>
      <c r="B41" s="5" t="n">
        <v>4751</v>
      </c>
      <c r="C41" s="5" t="n">
        <v>4501</v>
      </c>
      <c r="D41" s="5" t="n">
        <v>4724</v>
      </c>
    </row>
    <row r="42">
      <c r="A42" s="4" t="inlineStr">
        <is>
          <t>Crude Oil 1 [Member] | Total Equity Method Investee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Net develop proved developed reserves</t>
        </is>
      </c>
      <c r="B44" s="5" t="n">
        <v>13</v>
      </c>
      <c r="C44" s="5" t="n">
        <v>14</v>
      </c>
      <c r="D44" s="5" t="n">
        <v>14</v>
      </c>
    </row>
    <row r="45">
      <c r="A45" s="4" t="inlineStr">
        <is>
          <t>Crude Oil 1 [Member] | Equity Method Investee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Net Proved Undeveloped reserves</t>
        </is>
      </c>
      <c r="B47" s="4" t="inlineStr">
        <is>
          <t xml:space="preserve"> </t>
        </is>
      </c>
      <c r="C47" s="5" t="n">
        <v>2</v>
      </c>
      <c r="D47" s="5" t="n">
        <v>2</v>
      </c>
    </row>
    <row r="48">
      <c r="A48" s="4" t="inlineStr">
        <is>
          <t>Crude Oil 1 [Member] | Country Of Brazil [Member] | Total Consolidated Entitie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Net Proved developed reserves</t>
        </is>
      </c>
      <c r="B50" s="5" t="n">
        <v>4884</v>
      </c>
      <c r="C50" s="5" t="n">
        <v>4710</v>
      </c>
      <c r="D50" s="5" t="n">
        <v>4185</v>
      </c>
    </row>
    <row r="51">
      <c r="A51" s="4" t="inlineStr">
        <is>
          <t>Net Proved Undeveloped reserves</t>
        </is>
      </c>
      <c r="B51" s="5" t="n">
        <v>4750</v>
      </c>
      <c r="C51" s="5" t="n">
        <v>4500</v>
      </c>
      <c r="D51" s="5" t="n">
        <v>4723</v>
      </c>
    </row>
    <row r="52">
      <c r="A52" s="4" t="inlineStr">
        <is>
          <t>Crude Oil 1 [Member] | South America Outside Country Of Brazil [Member] | Total Consolidated Entitie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Net Proved developed reserves</t>
        </is>
      </c>
      <c r="B54" s="5" t="n">
        <v>1</v>
      </c>
      <c r="C54" s="5" t="n">
        <v>1</v>
      </c>
      <c r="D54" s="5" t="n">
        <v>1</v>
      </c>
    </row>
    <row r="55">
      <c r="A55" s="4" t="inlineStr">
        <is>
          <t>Net Proved Undeveloped reserves</t>
        </is>
      </c>
      <c r="B55" s="5" t="n">
        <v>1</v>
      </c>
      <c r="C55" s="5" t="n">
        <v>1</v>
      </c>
      <c r="D55" s="5" t="n">
        <v>1</v>
      </c>
    </row>
    <row r="56">
      <c r="A56" s="4" t="inlineStr">
        <is>
          <t>Crude Oil 1 [Member] | North America One [Member] | Total Equity Method Investee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Net develop proved developed reserves</t>
        </is>
      </c>
      <c r="B58" s="5" t="n">
        <v>13</v>
      </c>
      <c r="C58" s="5" t="n">
        <v>14</v>
      </c>
      <c r="D58" s="5" t="n">
        <v>14</v>
      </c>
    </row>
    <row r="59">
      <c r="A59" s="4" t="inlineStr">
        <is>
          <t>Crude Oil 1 [Member] | North America One [Member] | Equity Method Investee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Net Proved Undeveloped reserves</t>
        </is>
      </c>
      <c r="B61" s="4" t="inlineStr">
        <is>
          <t xml:space="preserve"> </t>
        </is>
      </c>
      <c r="C61" s="5" t="n">
        <v>2</v>
      </c>
      <c r="D61" s="5" t="n">
        <v>2</v>
      </c>
    </row>
    <row r="62">
      <c r="A62" s="4" t="inlineStr">
        <is>
          <t>Natural Ga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Net Proved developed reserves</t>
        </is>
      </c>
      <c r="B64" s="5" t="n">
        <v>9752</v>
      </c>
      <c r="C64" s="5" t="n">
        <v>9504</v>
      </c>
      <c r="D64" s="5" t="n">
        <v>8683</v>
      </c>
    </row>
    <row r="65">
      <c r="A65" s="4" t="inlineStr">
        <is>
          <t>Net develop proved developed reserves</t>
        </is>
      </c>
      <c r="B65" s="5" t="n">
        <v>5469</v>
      </c>
      <c r="C65" s="5" t="n">
        <v>5620</v>
      </c>
      <c r="D65" s="5" t="n">
        <v>5193</v>
      </c>
    </row>
    <row r="66">
      <c r="A66" s="4" t="inlineStr">
        <is>
          <t>Net Proved Undeveloped reserves</t>
        </is>
      </c>
      <c r="B66" s="5" t="n">
        <v>4283</v>
      </c>
      <c r="C66" s="5" t="n">
        <v>3885</v>
      </c>
      <c r="D66" s="5" t="n">
        <v>3490</v>
      </c>
    </row>
    <row r="67">
      <c r="A67" s="4" t="inlineStr">
        <is>
          <t>Natural Gas [Member] | Total Consolidated Entities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Net Proved developed reserves</t>
        </is>
      </c>
      <c r="B69" s="5" t="n">
        <v>5467</v>
      </c>
      <c r="C69" s="5" t="n">
        <v>5614</v>
      </c>
      <c r="D69" s="5" t="n">
        <v>5188</v>
      </c>
    </row>
    <row r="70">
      <c r="A70" s="4" t="inlineStr">
        <is>
          <t>Net Proved Undeveloped reserves</t>
        </is>
      </c>
      <c r="B70" s="5" t="n">
        <v>4283</v>
      </c>
      <c r="C70" s="5" t="n">
        <v>3884</v>
      </c>
      <c r="D70" s="5" t="n">
        <v>3489</v>
      </c>
    </row>
    <row r="71">
      <c r="A71" s="4" t="inlineStr">
        <is>
          <t>Natural Gas [Member] | Total Equity Method Investees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Net develop proved developed reserves</t>
        </is>
      </c>
      <c r="B73" s="5" t="n">
        <v>2</v>
      </c>
      <c r="C73" s="5" t="n">
        <v>6</v>
      </c>
      <c r="D73" s="5" t="n">
        <v>5</v>
      </c>
    </row>
    <row r="74">
      <c r="A74" s="4" t="inlineStr">
        <is>
          <t>Natural Gas [Member] | Equity Method Investee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Net Proved Undeveloped reserves</t>
        </is>
      </c>
      <c r="B76" s="4" t="inlineStr">
        <is>
          <t xml:space="preserve"> </t>
        </is>
      </c>
      <c r="C76" s="5" t="n">
        <v>1</v>
      </c>
      <c r="D76" s="5" t="n">
        <v>1</v>
      </c>
    </row>
    <row r="77">
      <c r="A77" s="4" t="inlineStr">
        <is>
          <t>Natural Gas [Member] | Country Of Brazil [Member] | Total Consolidated Entitie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Net Proved developed reserves</t>
        </is>
      </c>
      <c r="B79" s="5" t="n">
        <v>5387</v>
      </c>
      <c r="C79" s="5" t="n">
        <v>5522</v>
      </c>
      <c r="D79" s="5" t="n">
        <v>5097</v>
      </c>
    </row>
    <row r="80">
      <c r="A80" s="4" t="inlineStr">
        <is>
          <t>Net Proved Undeveloped reserves</t>
        </is>
      </c>
      <c r="B80" s="5" t="n">
        <v>4194</v>
      </c>
      <c r="C80" s="5" t="n">
        <v>3814</v>
      </c>
      <c r="D80" s="5" t="n">
        <v>3407</v>
      </c>
    </row>
    <row r="81">
      <c r="A81" s="4" t="inlineStr">
        <is>
          <t>Natural Gas [Member] | South America Outside Country Of Brazil [Member] | Total Consolidated Entitie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Net Proved developed reserves</t>
        </is>
      </c>
      <c r="B83" s="5" t="n">
        <v>80</v>
      </c>
      <c r="C83" s="5" t="n">
        <v>92</v>
      </c>
      <c r="D83" s="5" t="n">
        <v>91</v>
      </c>
    </row>
    <row r="84">
      <c r="A84" s="4" t="inlineStr">
        <is>
          <t>Net Proved Undeveloped reserves</t>
        </is>
      </c>
      <c r="B84" s="5" t="n">
        <v>89</v>
      </c>
      <c r="C84" s="5" t="n">
        <v>70</v>
      </c>
      <c r="D84" s="5" t="n">
        <v>82</v>
      </c>
    </row>
    <row r="85">
      <c r="A85" s="4" t="inlineStr">
        <is>
          <t>Natural Gas [Member] | North America One [Member] | Total Equity Method Investees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Net develop proved developed reserves</t>
        </is>
      </c>
      <c r="B87" s="5" t="n">
        <v>2</v>
      </c>
      <c r="C87" s="5" t="n">
        <v>6</v>
      </c>
      <c r="D87" s="5" t="n">
        <v>5</v>
      </c>
    </row>
    <row r="88">
      <c r="A88" s="4" t="inlineStr">
        <is>
          <t>Natural Gas [Member] | North America One [Member] | Equity Method Investees [Member]</t>
        </is>
      </c>
      <c r="B88" s="4" t="inlineStr">
        <is>
          <t xml:space="preserve"> </t>
        </is>
      </c>
      <c r="C88" s="4" t="inlineStr">
        <is>
          <t xml:space="preserve"> </t>
        </is>
      </c>
      <c r="D88" s="4" t="inlineStr">
        <is>
          <t xml:space="preserve"> </t>
        </is>
      </c>
    </row>
    <row r="89">
      <c r="A89" s="3" t="inlineStr">
        <is>
          <t>IfrsStatementLineItems [Line Items]</t>
        </is>
      </c>
      <c r="B89" s="4" t="inlineStr">
        <is>
          <t xml:space="preserve"> </t>
        </is>
      </c>
      <c r="C89" s="4" t="inlineStr">
        <is>
          <t xml:space="preserve"> </t>
        </is>
      </c>
      <c r="D89" s="4" t="inlineStr">
        <is>
          <t xml:space="preserve"> </t>
        </is>
      </c>
    </row>
    <row r="90">
      <c r="A90" s="4" t="inlineStr">
        <is>
          <t>Net Proved Undeveloped reserves</t>
        </is>
      </c>
      <c r="B90" s="4" t="inlineStr">
        <is>
          <t xml:space="preserve"> </t>
        </is>
      </c>
      <c r="C90" s="5" t="n">
        <v>1</v>
      </c>
      <c r="D90" s="5" t="n">
        <v>1</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on Oil and Gas Exploration and Production (unaudited) (Details 7) - USD ($) $ in Millions</t>
        </is>
      </c>
      <c r="B1" s="2" t="inlineStr">
        <is>
          <t>Dec. 31, 2024</t>
        </is>
      </c>
      <c r="C1" s="2" t="inlineStr">
        <is>
          <t>Dec. 31, 2023</t>
        </is>
      </c>
      <c r="D1" s="2" t="inlineStr">
        <is>
          <t>Dec. 31, 2022</t>
        </is>
      </c>
    </row>
    <row r="2">
      <c r="A2" s="4" t="inlineStr">
        <is>
          <t>Brazil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Future cash inflows</t>
        </is>
      </c>
      <c r="B4" s="6" t="n">
        <v>800773</v>
      </c>
      <c r="C4" s="6" t="n">
        <v>819428</v>
      </c>
      <c r="D4" s="6" t="n">
        <v>983826</v>
      </c>
    </row>
    <row r="5">
      <c r="A5" s="4" t="inlineStr">
        <is>
          <t>Future production costs</t>
        </is>
      </c>
      <c r="B5" s="5" t="n">
        <v>-304051</v>
      </c>
      <c r="C5" s="5" t="n">
        <v>-348787</v>
      </c>
      <c r="D5" s="5" t="n">
        <v>-399655</v>
      </c>
    </row>
    <row r="6">
      <c r="A6" s="4" t="inlineStr">
        <is>
          <t>Future development costs</t>
        </is>
      </c>
      <c r="B6" s="5" t="n">
        <v>-74770</v>
      </c>
      <c r="C6" s="5" t="n">
        <v>-64121</v>
      </c>
      <c r="D6" s="5" t="n">
        <v>-62548</v>
      </c>
    </row>
    <row r="7">
      <c r="A7" s="4" t="inlineStr">
        <is>
          <t>Future income tax expenses</t>
        </is>
      </c>
      <c r="B7" s="5" t="n">
        <v>-149968</v>
      </c>
      <c r="C7" s="5" t="n">
        <v>-140774</v>
      </c>
      <c r="D7" s="5" t="n">
        <v>-178412</v>
      </c>
    </row>
    <row r="8">
      <c r="A8" s="4" t="inlineStr">
        <is>
          <t>Undiscounted future net cash flows</t>
        </is>
      </c>
      <c r="B8" s="5" t="n">
        <v>271984</v>
      </c>
      <c r="C8" s="5" t="n">
        <v>265745</v>
      </c>
      <c r="D8" s="5" t="n">
        <v>343211</v>
      </c>
    </row>
    <row r="9">
      <c r="A9" s="4" t="inlineStr">
        <is>
          <t>10 percent midyear annual discount for timing of estimated cash flows (1)</t>
        </is>
      </c>
      <c r="B9" s="5" t="n">
        <v>-128559</v>
      </c>
      <c r="C9" s="5" t="n">
        <v>-120216</v>
      </c>
      <c r="D9" s="5" t="n">
        <v>-151828</v>
      </c>
    </row>
    <row r="10">
      <c r="A10" s="4" t="inlineStr">
        <is>
          <t>Standardized measure of discounted future net cash flows</t>
        </is>
      </c>
      <c r="B10" s="5" t="n">
        <v>143425</v>
      </c>
      <c r="C10" s="5" t="n">
        <v>145529</v>
      </c>
      <c r="D10" s="5" t="n">
        <v>191383</v>
      </c>
    </row>
    <row r="11">
      <c r="A11" s="4" t="inlineStr">
        <is>
          <t>South Americ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uture cash inflows</t>
        </is>
      </c>
      <c r="B13" s="5" t="n">
        <v>579</v>
      </c>
      <c r="C13" s="5" t="n">
        <v>650</v>
      </c>
      <c r="D13" s="5" t="n">
        <v>837</v>
      </c>
    </row>
    <row r="14">
      <c r="A14" s="4" t="inlineStr">
        <is>
          <t>Future production costs</t>
        </is>
      </c>
      <c r="B14" s="5" t="n">
        <v>-336</v>
      </c>
      <c r="C14" s="5" t="n">
        <v>-354</v>
      </c>
      <c r="D14" s="5" t="n">
        <v>-357</v>
      </c>
    </row>
    <row r="15">
      <c r="A15" s="4" t="inlineStr">
        <is>
          <t>Future development costs</t>
        </is>
      </c>
      <c r="B15" s="5" t="n">
        <v>-107</v>
      </c>
      <c r="C15" s="5" t="n">
        <v>-113</v>
      </c>
      <c r="D15" s="5" t="n">
        <v>-128</v>
      </c>
    </row>
    <row r="16">
      <c r="A16" s="4" t="inlineStr">
        <is>
          <t>Future income tax expenses</t>
        </is>
      </c>
      <c r="B16" s="5" t="n">
        <v>-58</v>
      </c>
      <c r="C16" s="5" t="n">
        <v>-43</v>
      </c>
      <c r="D16" s="5" t="n">
        <v>-88</v>
      </c>
    </row>
    <row r="17">
      <c r="A17" s="4" t="inlineStr">
        <is>
          <t>Undiscounted future net cash flows</t>
        </is>
      </c>
      <c r="B17" s="5" t="n">
        <v>78</v>
      </c>
      <c r="C17" s="5" t="n">
        <v>139</v>
      </c>
      <c r="D17" s="5" t="n">
        <v>264</v>
      </c>
    </row>
    <row r="18">
      <c r="A18" s="4" t="inlineStr">
        <is>
          <t>10 percent midyear annual discount for timing of estimated cash flows (1)</t>
        </is>
      </c>
      <c r="B18" s="5" t="n">
        <v>-31</v>
      </c>
      <c r="C18" s="5" t="n">
        <v>-46</v>
      </c>
      <c r="D18" s="5" t="n">
        <v>-124</v>
      </c>
    </row>
    <row r="19">
      <c r="A19" s="4" t="inlineStr">
        <is>
          <t>Standardized measure of discounted future net cash flows</t>
        </is>
      </c>
      <c r="B19" s="5" t="n">
        <v>47</v>
      </c>
      <c r="C19" s="5" t="n">
        <v>93</v>
      </c>
      <c r="D19" s="5" t="n">
        <v>141</v>
      </c>
    </row>
    <row r="20">
      <c r="A20" s="4" t="inlineStr">
        <is>
          <t>Consolidated Entity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Future cash inflows</t>
        </is>
      </c>
      <c r="B22" s="5" t="n">
        <v>801353</v>
      </c>
      <c r="C22" s="5" t="n">
        <v>820078</v>
      </c>
      <c r="D22" s="5" t="n">
        <v>984663</v>
      </c>
    </row>
    <row r="23">
      <c r="A23" s="4" t="inlineStr">
        <is>
          <t>Future production costs</t>
        </is>
      </c>
      <c r="B23" s="5" t="n">
        <v>-304387</v>
      </c>
      <c r="C23" s="5" t="n">
        <v>-349142</v>
      </c>
      <c r="D23" s="5" t="n">
        <v>-400012</v>
      </c>
    </row>
    <row r="24">
      <c r="A24" s="4" t="inlineStr">
        <is>
          <t>Future development costs</t>
        </is>
      </c>
      <c r="B24" s="5" t="n">
        <v>-74877</v>
      </c>
      <c r="C24" s="5" t="n">
        <v>-64235</v>
      </c>
      <c r="D24" s="5" t="n">
        <v>-62676</v>
      </c>
    </row>
    <row r="25">
      <c r="A25" s="4" t="inlineStr">
        <is>
          <t>Future income tax expenses</t>
        </is>
      </c>
      <c r="B25" s="5" t="n">
        <v>-150026</v>
      </c>
      <c r="C25" s="5" t="n">
        <v>-140818</v>
      </c>
      <c r="D25" s="5" t="n">
        <v>-178500</v>
      </c>
    </row>
    <row r="26">
      <c r="A26" s="4" t="inlineStr">
        <is>
          <t>Undiscounted future net cash flows</t>
        </is>
      </c>
      <c r="B26" s="5" t="n">
        <v>272062</v>
      </c>
      <c r="C26" s="5" t="n">
        <v>265884</v>
      </c>
      <c r="D26" s="5" t="n">
        <v>343475</v>
      </c>
    </row>
    <row r="27">
      <c r="A27" s="4" t="inlineStr">
        <is>
          <t>10 percent midyear annual discount for timing of estimated cash flows (1)</t>
        </is>
      </c>
      <c r="B27" s="5" t="n">
        <v>-128590</v>
      </c>
      <c r="C27" s="5" t="n">
        <v>-120262</v>
      </c>
      <c r="D27" s="5" t="n">
        <v>-151951</v>
      </c>
    </row>
    <row r="28">
      <c r="A28" s="4" t="inlineStr">
        <is>
          <t>Standardized measure of discounted future net cash flows</t>
        </is>
      </c>
      <c r="B28" s="5" t="n">
        <v>143473</v>
      </c>
      <c r="C28" s="5" t="n">
        <v>145622</v>
      </c>
      <c r="D28" s="5" t="n">
        <v>191524</v>
      </c>
    </row>
    <row r="29">
      <c r="A29" s="4" t="inlineStr">
        <is>
          <t>Equity Method Investe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Future cash inflows</t>
        </is>
      </c>
      <c r="B31" s="5" t="n">
        <v>941</v>
      </c>
      <c r="C31" s="5" t="n">
        <v>1213</v>
      </c>
      <c r="D31" s="5" t="n">
        <v>1581</v>
      </c>
    </row>
    <row r="32">
      <c r="A32" s="4" t="inlineStr">
        <is>
          <t>Future production costs</t>
        </is>
      </c>
      <c r="B32" s="5" t="n">
        <v>-139</v>
      </c>
      <c r="C32" s="5" t="n">
        <v>-191</v>
      </c>
      <c r="D32" s="5" t="n">
        <v>-273</v>
      </c>
    </row>
    <row r="33">
      <c r="A33" s="4" t="inlineStr">
        <is>
          <t>Future development costs</t>
        </is>
      </c>
      <c r="B33" s="5" t="n">
        <v>-34</v>
      </c>
      <c r="C33" s="5" t="n">
        <v>-13</v>
      </c>
      <c r="D33" s="5" t="n">
        <v>-21</v>
      </c>
    </row>
    <row r="34">
      <c r="A34" s="4" t="inlineStr">
        <is>
          <t>Undiscounted future net cash flows</t>
        </is>
      </c>
      <c r="B34" s="5" t="n">
        <v>768</v>
      </c>
      <c r="C34" s="5" t="n">
        <v>1009</v>
      </c>
      <c r="D34" s="5" t="n">
        <v>1287</v>
      </c>
    </row>
    <row r="35">
      <c r="A35" s="4" t="inlineStr">
        <is>
          <t>10 percent midyear annual discount for timing of estimated cash flows (1)</t>
        </is>
      </c>
      <c r="B35" s="5" t="n">
        <v>-262</v>
      </c>
      <c r="C35" s="5" t="n">
        <v>-319</v>
      </c>
      <c r="D35" s="5" t="n">
        <v>-401</v>
      </c>
    </row>
    <row r="36">
      <c r="A36" s="4" t="inlineStr">
        <is>
          <t>Standardized measure of discounted future net cash flows</t>
        </is>
      </c>
      <c r="B36" s="6" t="n">
        <v>506</v>
      </c>
      <c r="C36" s="6" t="n">
        <v>691</v>
      </c>
      <c r="D36" s="6" t="n">
        <v>886</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unaudited) (Details 8) - USD ($) $ in Millions</t>
        </is>
      </c>
      <c r="B1" s="2" t="inlineStr">
        <is>
          <t>12 Months Ended</t>
        </is>
      </c>
    </row>
    <row r="2">
      <c r="B2" s="2" t="inlineStr">
        <is>
          <t>Dec. 31, 2024</t>
        </is>
      </c>
      <c r="C2" s="2" t="inlineStr">
        <is>
          <t>Dec. 31, 2023</t>
        </is>
      </c>
      <c r="D2" s="2" t="inlineStr">
        <is>
          <t>Dec. 31, 2022</t>
        </is>
      </c>
    </row>
    <row r="3">
      <c r="A3" s="4" t="inlineStr">
        <is>
          <t>Brazil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alance at beginning</t>
        </is>
      </c>
      <c r="B5" s="6" t="n">
        <v>145529</v>
      </c>
      <c r="C5" s="6" t="n">
        <v>191383</v>
      </c>
      <c r="D5" s="6" t="n">
        <v>114780</v>
      </c>
    </row>
    <row r="6">
      <c r="A6" s="4" t="inlineStr">
        <is>
          <t>Sales and transfers of oil and gas, net of production cost</t>
        </is>
      </c>
      <c r="B6" s="5" t="n">
        <v>-44911</v>
      </c>
      <c r="C6" s="5" t="n">
        <v>-49797</v>
      </c>
      <c r="D6" s="5" t="n">
        <v>-54230</v>
      </c>
    </row>
    <row r="7">
      <c r="A7" s="4" t="inlineStr">
        <is>
          <t>Development cost incurred</t>
        </is>
      </c>
      <c r="B7" s="5" t="n">
        <v>14007</v>
      </c>
      <c r="C7" s="5" t="n">
        <v>10929</v>
      </c>
      <c r="D7" s="5" t="n">
        <v>6883</v>
      </c>
    </row>
    <row r="8">
      <c r="A8" s="4" t="inlineStr">
        <is>
          <t>Net change due to extensions, discoveries and improved recovery related costs</t>
        </is>
      </c>
      <c r="B8" s="4" t="inlineStr">
        <is>
          <t xml:space="preserve"> </t>
        </is>
      </c>
      <c r="C8" s="5" t="n">
        <v>5858</v>
      </c>
      <c r="D8" s="4" t="inlineStr">
        <is>
          <t xml:space="preserve"> </t>
        </is>
      </c>
    </row>
    <row r="9">
      <c r="A9" s="4" t="inlineStr">
        <is>
          <t>Revisions of previous quantity estimates</t>
        </is>
      </c>
      <c r="B9" s="5" t="n">
        <v>32619</v>
      </c>
      <c r="C9" s="5" t="n">
        <v>31616</v>
      </c>
      <c r="D9" s="5" t="n">
        <v>64535</v>
      </c>
    </row>
    <row r="10">
      <c r="A10" s="4" t="inlineStr">
        <is>
          <t>Net change in prices, transfer prices and in production costs</t>
        </is>
      </c>
      <c r="B10" s="5" t="n">
        <v>10226</v>
      </c>
      <c r="C10" s="5" t="n">
        <v>-63907</v>
      </c>
      <c r="D10" s="5" t="n">
        <v>129462</v>
      </c>
    </row>
    <row r="11">
      <c r="A11" s="4" t="inlineStr">
        <is>
          <t>Changes in estimated future development costs</t>
        </is>
      </c>
      <c r="B11" s="5" t="n">
        <v>-23749</v>
      </c>
      <c r="C11" s="5" t="n">
        <v>-16409</v>
      </c>
      <c r="D11" s="5" t="n">
        <v>-23317</v>
      </c>
    </row>
    <row r="12">
      <c r="A12" s="4" t="inlineStr">
        <is>
          <t>Accretion of discount</t>
        </is>
      </c>
      <c r="B12" s="5" t="n">
        <v>14553</v>
      </c>
      <c r="C12" s="5" t="n">
        <v>19138</v>
      </c>
      <c r="D12" s="5" t="n">
        <v>11478</v>
      </c>
    </row>
    <row r="13">
      <c r="A13" s="4" t="inlineStr">
        <is>
          <t>Net change in income taxes</t>
        </is>
      </c>
      <c r="B13" s="5" t="n">
        <v>-4848</v>
      </c>
      <c r="C13" s="5" t="n">
        <v>20611</v>
      </c>
      <c r="D13" s="5" t="n">
        <v>-41178</v>
      </c>
    </row>
    <row r="14">
      <c r="A14" s="4" t="inlineStr">
        <is>
          <t>Balance at ending</t>
        </is>
      </c>
      <c r="B14" s="5" t="n">
        <v>143425</v>
      </c>
      <c r="C14" s="5" t="n">
        <v>145529</v>
      </c>
      <c r="D14" s="5" t="n">
        <v>191383</v>
      </c>
    </row>
    <row r="15">
      <c r="A15" s="4" t="inlineStr">
        <is>
          <t>Net change due to purchases and sales of minerals in place</t>
        </is>
      </c>
      <c r="B15" s="4" t="inlineStr">
        <is>
          <t xml:space="preserve"> </t>
        </is>
      </c>
      <c r="C15" s="5" t="n">
        <v>-3894</v>
      </c>
      <c r="D15" s="5" t="n">
        <v>-17030</v>
      </c>
    </row>
    <row r="16">
      <c r="A16" s="4" t="inlineStr">
        <is>
          <t>South America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alance at beginning</t>
        </is>
      </c>
      <c r="B18" s="5" t="n">
        <v>93</v>
      </c>
      <c r="C18" s="5" t="n">
        <v>141</v>
      </c>
      <c r="D18" s="5" t="n">
        <v>89</v>
      </c>
    </row>
    <row r="19">
      <c r="A19" s="4" t="inlineStr">
        <is>
          <t>Sales and transfers of oil and gas, net of production cost</t>
        </is>
      </c>
      <c r="B19" s="5" t="n">
        <v>-52</v>
      </c>
      <c r="C19" s="5" t="n">
        <v>-54</v>
      </c>
      <c r="D19" s="5" t="n">
        <v>-62</v>
      </c>
    </row>
    <row r="20">
      <c r="A20" s="4" t="inlineStr">
        <is>
          <t>Development cost incurred</t>
        </is>
      </c>
      <c r="B20" s="5" t="n">
        <v>34</v>
      </c>
      <c r="C20" s="5" t="n">
        <v>53</v>
      </c>
      <c r="D20" s="5" t="n">
        <v>31</v>
      </c>
    </row>
    <row r="21">
      <c r="A21" s="4" t="inlineStr">
        <is>
          <t>Net change due to extensions, discoveries and improved recovery related costs</t>
        </is>
      </c>
      <c r="B21" s="5" t="n">
        <v>7</v>
      </c>
      <c r="C21" s="5" t="n">
        <v>19</v>
      </c>
      <c r="D21" s="4" t="inlineStr">
        <is>
          <t xml:space="preserve"> </t>
        </is>
      </c>
    </row>
    <row r="22">
      <c r="A22" s="4" t="inlineStr">
        <is>
          <t>Revisions of previous quantity estimates</t>
        </is>
      </c>
      <c r="B22" s="5" t="n">
        <v>26</v>
      </c>
      <c r="C22" s="5" t="n">
        <v>3</v>
      </c>
      <c r="D22" s="5" t="n">
        <v>17</v>
      </c>
    </row>
    <row r="23">
      <c r="A23" s="4" t="inlineStr">
        <is>
          <t>Net change in prices, transfer prices and in production costs</t>
        </is>
      </c>
      <c r="B23" s="5" t="n">
        <v>-41</v>
      </c>
      <c r="C23" s="5" t="n">
        <v>-97</v>
      </c>
      <c r="D23" s="5" t="n">
        <v>122</v>
      </c>
    </row>
    <row r="24">
      <c r="A24" s="4" t="inlineStr">
        <is>
          <t>Changes in estimated future development costs</t>
        </is>
      </c>
      <c r="B24" s="5" t="n">
        <v>-18</v>
      </c>
      <c r="C24" s="5" t="n">
        <v>-27</v>
      </c>
      <c r="D24" s="5" t="n">
        <v>-39</v>
      </c>
    </row>
    <row r="25">
      <c r="A25" s="4" t="inlineStr">
        <is>
          <t>Accretion of discount</t>
        </is>
      </c>
      <c r="B25" s="5" t="n">
        <v>13</v>
      </c>
      <c r="C25" s="5" t="n">
        <v>20</v>
      </c>
      <c r="D25" s="5" t="n">
        <v>14</v>
      </c>
    </row>
    <row r="26">
      <c r="A26" s="4" t="inlineStr">
        <is>
          <t>Net change in income taxes</t>
        </is>
      </c>
      <c r="B26" s="5" t="n">
        <v>-17</v>
      </c>
      <c r="C26" s="5" t="n">
        <v>30</v>
      </c>
      <c r="D26" s="5" t="n">
        <v>-17</v>
      </c>
    </row>
    <row r="27">
      <c r="A27" s="4" t="inlineStr">
        <is>
          <t>Other - unspecified</t>
        </is>
      </c>
      <c r="B27" s="5" t="n">
        <v>3</v>
      </c>
      <c r="C27" s="5" t="n">
        <v>5</v>
      </c>
      <c r="D27" s="5" t="n">
        <v>-15</v>
      </c>
    </row>
    <row r="28">
      <c r="A28" s="4" t="inlineStr">
        <is>
          <t>Balance at ending</t>
        </is>
      </c>
      <c r="B28" s="5" t="n">
        <v>47</v>
      </c>
      <c r="C28" s="5" t="n">
        <v>93</v>
      </c>
      <c r="D28" s="5" t="n">
        <v>141</v>
      </c>
    </row>
    <row r="29">
      <c r="A29" s="4" t="inlineStr">
        <is>
          <t>Total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Balance at beginning</t>
        </is>
      </c>
      <c r="B31" s="5" t="n">
        <v>145622</v>
      </c>
      <c r="C31" s="5" t="n">
        <v>191524</v>
      </c>
      <c r="D31" s="5" t="n">
        <v>114869</v>
      </c>
    </row>
    <row r="32">
      <c r="A32" s="4" t="inlineStr">
        <is>
          <t>Sales and transfers of oil and gas, net of production cost</t>
        </is>
      </c>
      <c r="B32" s="5" t="n">
        <v>-44963</v>
      </c>
      <c r="C32" s="5" t="n">
        <v>-49851</v>
      </c>
      <c r="D32" s="5" t="n">
        <v>-54291</v>
      </c>
    </row>
    <row r="33">
      <c r="A33" s="4" t="inlineStr">
        <is>
          <t>Development cost incurred</t>
        </is>
      </c>
      <c r="B33" s="5" t="n">
        <v>14040</v>
      </c>
      <c r="C33" s="5" t="n">
        <v>10982</v>
      </c>
      <c r="D33" s="5" t="n">
        <v>6913</v>
      </c>
    </row>
    <row r="34">
      <c r="A34" s="4" t="inlineStr">
        <is>
          <t>Net change due to extensions, discoveries and improved recovery related costs</t>
        </is>
      </c>
      <c r="B34" s="5" t="n">
        <v>7</v>
      </c>
      <c r="C34" s="5" t="n">
        <v>5876</v>
      </c>
      <c r="D34" s="4" t="inlineStr">
        <is>
          <t xml:space="preserve"> </t>
        </is>
      </c>
    </row>
    <row r="35">
      <c r="A35" s="4" t="inlineStr">
        <is>
          <t>Revisions of previous quantity estimates</t>
        </is>
      </c>
      <c r="B35" s="5" t="n">
        <v>32645</v>
      </c>
      <c r="C35" s="5" t="n">
        <v>31619</v>
      </c>
      <c r="D35" s="5" t="n">
        <v>64553</v>
      </c>
    </row>
    <row r="36">
      <c r="A36" s="4" t="inlineStr">
        <is>
          <t>Net change in prices, transfer prices and in production costs</t>
        </is>
      </c>
      <c r="B36" s="5" t="n">
        <v>10185</v>
      </c>
      <c r="C36" s="5" t="n">
        <v>-64004</v>
      </c>
      <c r="D36" s="5" t="n">
        <v>129584</v>
      </c>
    </row>
    <row r="37">
      <c r="A37" s="4" t="inlineStr">
        <is>
          <t>Changes in estimated future development costs</t>
        </is>
      </c>
      <c r="B37" s="5" t="n">
        <v>-23767</v>
      </c>
      <c r="C37" s="5" t="n">
        <v>-16436</v>
      </c>
      <c r="D37" s="5" t="n">
        <v>-23356</v>
      </c>
    </row>
    <row r="38">
      <c r="A38" s="4" t="inlineStr">
        <is>
          <t>Accretion of discount</t>
        </is>
      </c>
      <c r="B38" s="5" t="n">
        <v>14566</v>
      </c>
      <c r="C38" s="5" t="n">
        <v>19159</v>
      </c>
      <c r="D38" s="5" t="n">
        <v>11492</v>
      </c>
    </row>
    <row r="39">
      <c r="A39" s="4" t="inlineStr">
        <is>
          <t>Net change in income taxes</t>
        </is>
      </c>
      <c r="B39" s="5" t="n">
        <v>-4865</v>
      </c>
      <c r="C39" s="5" t="n">
        <v>20641</v>
      </c>
      <c r="D39" s="5" t="n">
        <v>-41194</v>
      </c>
    </row>
    <row r="40">
      <c r="A40" s="4" t="inlineStr">
        <is>
          <t>Other - unspecified</t>
        </is>
      </c>
      <c r="B40" s="5" t="n">
        <v>3</v>
      </c>
      <c r="C40" s="5" t="n">
        <v>5</v>
      </c>
      <c r="D40" s="5" t="n">
        <v>-15</v>
      </c>
    </row>
    <row r="41">
      <c r="A41" s="4" t="inlineStr">
        <is>
          <t>Balance at ending</t>
        </is>
      </c>
      <c r="B41" s="5" t="n">
        <v>143473</v>
      </c>
      <c r="C41" s="5" t="n">
        <v>145622</v>
      </c>
      <c r="D41" s="5" t="n">
        <v>191524</v>
      </c>
    </row>
    <row r="42">
      <c r="A42" s="4" t="inlineStr">
        <is>
          <t>Net change due to purchases and sales of minerals in place</t>
        </is>
      </c>
      <c r="B42" s="4" t="inlineStr">
        <is>
          <t xml:space="preserve"> </t>
        </is>
      </c>
      <c r="C42" s="5" t="n">
        <v>-3894</v>
      </c>
      <c r="D42" s="5" t="n">
        <v>-17030</v>
      </c>
    </row>
    <row r="43">
      <c r="A43" s="4" t="inlineStr">
        <is>
          <t>Equity Method Investees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Balance at beginning</t>
        </is>
      </c>
      <c r="B45" s="5" t="n">
        <v>691</v>
      </c>
      <c r="C45" s="5" t="n">
        <v>886</v>
      </c>
      <c r="D45" s="5" t="n">
        <v>470</v>
      </c>
    </row>
    <row r="46">
      <c r="A46" s="4" t="inlineStr">
        <is>
          <t>Sales and transfers of oil and gas, net of production cost</t>
        </is>
      </c>
      <c r="B46" s="5" t="n">
        <v>-119</v>
      </c>
      <c r="C46" s="5" t="n">
        <v>-123</v>
      </c>
      <c r="D46" s="5" t="n">
        <v>-235</v>
      </c>
    </row>
    <row r="47">
      <c r="A47" s="4" t="inlineStr">
        <is>
          <t>Development cost incurred</t>
        </is>
      </c>
      <c r="B47" s="5" t="n">
        <v>14</v>
      </c>
      <c r="C47" s="5" t="n">
        <v>37</v>
      </c>
      <c r="D47" s="5" t="n">
        <v>29</v>
      </c>
    </row>
    <row r="48">
      <c r="A48" s="4" t="inlineStr">
        <is>
          <t>Net change due to extensions, discoveries and improved recovery related costs</t>
        </is>
      </c>
      <c r="B48" s="5" t="n">
        <v>2</v>
      </c>
      <c r="C48" s="5" t="n">
        <v>11</v>
      </c>
      <c r="D48" s="4" t="inlineStr">
        <is>
          <t xml:space="preserve"> </t>
        </is>
      </c>
    </row>
    <row r="49">
      <c r="A49" s="4" t="inlineStr">
        <is>
          <t>Revisions of previous quantity estimates</t>
        </is>
      </c>
      <c r="B49" s="5" t="n">
        <v>-31</v>
      </c>
      <c r="C49" s="5" t="n">
        <v>82</v>
      </c>
      <c r="D49" s="5" t="n">
        <v>82</v>
      </c>
    </row>
    <row r="50">
      <c r="A50" s="4" t="inlineStr">
        <is>
          <t>Net change in prices, transfer prices and in production costs</t>
        </is>
      </c>
      <c r="B50" s="5" t="n">
        <v>-71</v>
      </c>
      <c r="C50" s="5" t="n">
        <v>-201</v>
      </c>
      <c r="D50" s="5" t="n">
        <v>349</v>
      </c>
    </row>
    <row r="51">
      <c r="A51" s="4" t="inlineStr">
        <is>
          <t>Changes in estimated future development costs</t>
        </is>
      </c>
      <c r="B51" s="5" t="n">
        <v>-6</v>
      </c>
      <c r="C51" s="5" t="n">
        <v>-17</v>
      </c>
      <c r="D51" s="5" t="n">
        <v>-4</v>
      </c>
    </row>
    <row r="52">
      <c r="A52" s="4" t="inlineStr">
        <is>
          <t>Accretion of discount</t>
        </is>
      </c>
      <c r="B52" s="5" t="n">
        <v>60</v>
      </c>
      <c r="C52" s="5" t="n">
        <v>68</v>
      </c>
      <c r="D52" s="5" t="n">
        <v>93</v>
      </c>
    </row>
    <row r="53">
      <c r="A53" s="4" t="inlineStr">
        <is>
          <t>Other - unspecified</t>
        </is>
      </c>
      <c r="B53" s="5" t="n">
        <v>-32</v>
      </c>
      <c r="C53" s="5" t="n">
        <v>-53</v>
      </c>
      <c r="D53" s="5" t="n">
        <v>92</v>
      </c>
    </row>
    <row r="54">
      <c r="A54" s="4" t="inlineStr">
        <is>
          <t>Balance at ending</t>
        </is>
      </c>
      <c r="B54" s="6" t="n">
        <v>506</v>
      </c>
      <c r="C54" s="6" t="n">
        <v>691</v>
      </c>
      <c r="D54" s="5" t="n">
        <v>886</v>
      </c>
    </row>
    <row r="55">
      <c r="A55" s="4" t="inlineStr">
        <is>
          <t>Net change due to extensions, discoveries and improved recovery related costs</t>
        </is>
      </c>
      <c r="B55" s="4" t="inlineStr">
        <is>
          <t xml:space="preserve"> </t>
        </is>
      </c>
      <c r="C55" s="4" t="inlineStr">
        <is>
          <t xml:space="preserve"> </t>
        </is>
      </c>
      <c r="D55" s="6" t="n">
        <v>10</v>
      </c>
    </row>
  </sheetData>
  <mergeCells count="2">
    <mergeCell ref="B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4</t>
        </is>
      </c>
    </row>
    <row r="3">
      <c r="A3" s="3" t="inlineStr">
        <is>
          <t>Taxes</t>
        </is>
      </c>
      <c r="B3" s="4" t="inlineStr">
        <is>
          <t xml:space="preserve"> </t>
        </is>
      </c>
    </row>
    <row r="4">
      <c r="A4" s="4" t="inlineStr">
        <is>
          <t>Taxes</t>
        </is>
      </c>
      <c r="B4" s="4" t="inlineStr">
        <is>
          <t xml:space="preserve">17. Taxes
17.1. Income taxes Current taxes
Schedule
of income taxes
Current assets Current liabilities Non-current liabilities
12.31.2024 12.31.2023 12.31.2024 12.31.2023 12.31.2024 12.31.2023
Taxes in Brazil
Income taxes (1) 405 199 698 989 330 −
Income taxes - Tax settlement programs − − 49 58 200 299
405 199 747 1,047 530 299
Taxes abroad 6 19 653 253 − −
Total 411 218 1,400 1,300 530 299
(1) It includes uncertain tax treatments (see note 17.1). Income taxes are calculated based on a 15 10 9 Income taxes assets refer mainly to tax credits
resulting from the monthly process for estimation and payment of income taxes, in addition to the negative balance of IRPJ and CSLL related
to 2017, 2018, 2019 and 2021. Income taxes within current liabilities refer to the current portion of IRPJ and CSLL to be paid. Tax settlement programs mainly relate to a notice
of deficiency issued by the Brazilian Federal Revenue Service due to the treatment of expenses arising from the Terms of Financial Commitment
(TFC). These amounts are deductible in determining taxable profit for the calculation of income taxes. The payment term
is 145 monthly installments, indexed by the Selic interest rate, as of January 2018. Reconciliation between statutory
income tax rate and effective income tax rate The following table provides the reconciliation
of Brazilian statutory tax rate to the Company’s effective rate on income before income taxes:
Schedule of statutory
income tax rate and effective income tax rate
2024 2023 2022
Net income before income taxes 11,142 35,396 53,525
Nominal income taxes computed based on Brazilian statutory corporate tax rates (34%) (3,787) (12,036) (18,197)
Adjustments to arrive at the effective tax rate:
Tax benefits from the deduction of interest on capital distributions 1,319 1,329 1,234
Different jurisdictional tax rates for companies abroad 969 579 822
Brazilian income taxes on income of companies incorporated outside Brazil (1) (502) (530) (763)
Tax incentives 101 303 187
Effects of the global minimum tax (91) - -
Internal transfer prices adjustments for operations between related parties abroad (2) (92) - -
Tax loss carryforwards (unrecognized tax losses) (3) 93 23 221
Enrollment in the tax settlement program (4) (145) - -
Post-employment benefits (5) (1,280) (348) (394)
Results of equity-accounted investments in Brazil and abroad (233) (88) 87
Non-incidence of income taxes on indexation (SELIC interest rate) of undue paid taxes 113 54 33
Others (2) 313 -
Income taxes (3,537) (10,401) (16,770)
Deferred income taxes 4,046 (876) (906)
Current income taxes (7,583) (9,525) (15,864)
Effective tax rate of income taxes 31.7% 29.4% (31.3)%
(1) It relates to Brazilian income taxes on earnings of offshore investees, as established by Law No. 12,973/2014.
(2) Law 14,596/23 effective as of January 1, 2024.
(3) In 2024, Petrobras recognized a tax loss and a negative basis of the CSLL of a subsidiary in the amount of US$ 53, within the scope of the incentivized self-regulation program for taxes administered by the Federal Revenue of Brazil (Law No. 14.740/23 and RFB Normative Instruction No. 2.168/23), to settle a debt amounting to US$ 112, with a US$ 59 down payment.
(4) It arises from non-deductible expenses with fines related to the enrollment to the tax settlement program. For more information, see note 17.3.
(5) It includes uncertain tax treatments (see note 17.1.1). Deferred income taxes - non-current The changes in the deferred income taxes are presented
as follows:
Schedule of changes in the deferred income taxes
2024 2023
Opening balance (9,945) (5,918)
Recognized in the statement of income for the period 4,046 (876)
Recognized in shareholders’ equity 3,920 (2,559)
Translation adjustment 1,439 (602)
Use of tax loss carryforwards (6) -
Others (2) 10
Closing balance (548) (9,945)
The composition of deferred tax assets and liabilities
is set out in the following table:
Schedule of composition of deferred tax assets and liabilities
Nature Realization basis 12.31.2024 12.31.2023
PP&amp;E - Exploration and decommissioning costs Depreciation, amortization and write-offs of assets (6,286) (6,296)
PP&amp;E - Impairment Amortization, impairment reversals and write-offs of assets 3,462 4,203
PP&amp;E - Right-of-use assets Depreciation, amortization and write-offs of assets (8,518) (9,369)
PP&amp;E - depreciation methods and capitalized borrowing costs Depreciation, amortization and write-offs of assets (16,043) (18,784)
Loans, trade and other receivables / payables and financing Payments, receipts and considerations 2,636 (2,479)
Leasings Appropriation of the considerations 10,829 9,240
Provision for decommissioning costs Payments and use of provisions 9,118 8,010
Provision for legal proceedings Payments and use of provisions 818 954
Tax loss carryforwards Taxable income compensation 976 1,140
Inventories Sales, write-downs and losses 424 411
Employee Benefits Payments and use of provisions 1,191 2,036
Others 845 989
Total (548) (9,945)
Deferred tax assets 922 965
Deferred tax liabilities (1,470) (10,910) Timing of reversal of deferred
income taxes Deferred tax assets were recognized based on projections
of taxable profit in future periods supported by the assumptions within the Company’s Business Plan 2025-2029, whose pillars are
the preservation of financial strength, financial and environment resilience of projects, and focus on value creation. Management considers that the deferred tax assets
will be realized to the extent the deferred tax liabilities are reversed and expected taxable events occur based on its Business Plan
2025-2029. The estimated schedule of recovery/reversal of
net deferred tax assets and liabilities as of December 31, 2024 is set out in the following table:
Schedule
of recovery reversal of
net deferred tax assets and liabilities
Assets Liabilities
2025 125 (635)
2026 53 (1,070)
2027 56 (809)
2028 76 685
2029 64 705
2030 and thereafter 548 2,594
Recognized deferred tax assets 922 1,470 In addition, the Company has tax loss carryforwards
arising from offshore subsidiaries, for which no deferred taxes were recognized.
Schedule of tax loss carryforwards
Assets
12.31.2024 12.31.2023
Brazil 4 368
Abroad 635 780
Unrecognized deferred tax assets 639 1,148 These unrecognized deferred tax assets arise mainly
from subsidiaries operating in the oil and gas exploration and production and refining activities in the United States. An aging of the unrecognized deferred tax assets
from companies abroad is set out below:
Schedule
of unrecognized deferred tax assets
2026-2029 2030-2032 2033-2035 2036-2038 Undefined expiration Total
Unrecognized deferred tax assets 14 147 292 130 52 635
17.1.1. Uncertain tax treatments on income
taxes As of December 31, 2024, the Company has US$ 767 330 5,229 6,982 As of December 31, 2024, the Company has other
positions that can be considered as uncertain tax treatments on income taxes amounting to US$ 4,274 4,063 Thus, as of December 31, 2024, the total amount
of uncertain tax treatments amounts to US$ 10,270 11,375 Accounting policy for income
taxes The Company calculates income taxes in accordance
with current legislation and applying the rates in effect at the end of reporting period. Income taxes expense for the period are recognized
in the statement of income of the period, except when the tax arises from a transaction or event which is recognized directly in equity.
a) Current income taxes Current income taxes are offset when they relate
to income taxes levied on the same taxable entity and by the same tax authority, when there is a legal right and the entity has the intention
to set off current tax assets and current tax liabilities, simultaneously. Uncertain tax treatments are periodically assessed,
considering the probability of acceptance by the tax authority.
b) Deferred income taxes Deferred income taxes are generally recognized
on temporary differences between the tax base of an asset or liability and its carrying amount. They are measured at the tax rates that
are provided for in the specific legislation to apply to the period when the asset is realized or the liability is settled. Deferred tax assets and liabilities are recognized
for all deductible temporary differences and carryforward of unused tax losses or credits to the extent that it is probable that taxable
profit will be available against which those deductible temporary differences can be utilized. When there are insufficient taxable temporary
differences relating to the same taxation authority and the same taxable entity, a deferred tax is recognized to the extent that it is
probable that the entity will have sufficient taxable profit in future periods, based on projections approved by management and supported
by the Company’s Strategic Plan. Deferred tax assets and liabilities are offset
when they relate to income taxes levied on the same taxable entity, when a legally enforceable right to set off current tax assets and
current tax liabilities exists and when the deferred tax assets and deferred tax liabilities relate to taxes levied by the same tax authority
on the same taxable entity.
17.2. Other taxes
Schedule of
other taxes
Current assets Non-current assets Current liabilities Non-current liabilities (1)
12.31.2024 12.31.2023 12.31.2024 12.31.2023 12.31.2024 12.31.2023 12.31.2024 12.31.2023
Taxes in Brazil
Current / Non-current ICMS (VAT) 461 592 599 607 916 1,032 − −
Current / Non-current PIS and COFINS (2) 1,043 304 2,044 2,876 373 265 134 141
Claim to recover PIS and COFINS − − 590 733 − − − −
Production taxes − − − − 1,509 2,094 87 145
Withholding income taxes − − − − 294 272 − −
Others 45 58 344 290 169 443 80 90
Total in Brazil 1,549 954 3,577 4,506 3,261 4,106 301 376
Taxes abroad 6 6 24 10 23 60 − −
Total 1,555 960 3,601 4,516 3,284 4,166 301 376
(1) Other non-current taxes are classified within other non-current liabilities in the statement of financial position.
(2) At December 31, 2024, current assets comprises deferred PIS and COFINS amounts reclassified from non-current assets, as well as tax credits arising from the enrollment to the tax settlement program (see note 17.3). Current and non-current ICMS (VAT) credits arise
from requests for extemporaneous and overpaid tax, offset in accordance with the legislation of each state. They also arise on the acquisition
of assets for property, plant and equipment, which are offset in a straight line over 4 years Current and non-current PIS/COFINS credits mainly
refer to the acquisition of goods and services for assets under construction, since their use is permitted only after these assets enter
into production. These credits also refer to extemporaneous tax credits requested to the Brazilian Federal Revenue Service from 2017 to
2024, for which the Company has been filing lawsuits to speed up the analysis by the Brazilian Federal Revenue Service, of which the amount
of US$ 62 Production taxes are financial compensation due
by companies that explore and produce oil and natural gas in Brazilian territory. They are composed of royalties, special participations,
signature bonuses and payment for retention or occupation of area. They include the amounts referring to an agreement with the ANP to
close a legal proceeding involving the recalculation of royalties and special participations relating to oil production in the Jubarte
field, from August 2009 to February 2011 and from December 2012 to February 2015. Claim to recover PIS and COFINS The Company filed civil lawsuits against the Brazilian
Federal Government, claiming to recover PIS and COFINS paid over finance income and foreign exchange variation gains, from February 1999
to January 2004. The court granted to the Company, in all the lawsuits,
the definitive right to recover those taxes. Regarding two actions relating to Petroquisa, a former subsidiary that had been incorporated
by the Company, the corresponding amounts were paid by the Brazilian Federal Government in previous years. In relation to the two remaining
cases, both had rulings by the court favorable to the Company and, in one of them, the Brazilian Federal Government has already expressed
its agreement and there was a decision in favor of the Company, still subject to appeal. Regarding the other lawsuit, there is no court
decision at this point.
17.3. Enrollment to the tax settlement
program In June 2024, Petrobras enrolled to a Transaction
Notice published in the same month by the Attorney General's Office of the Brazilian National Treasury (PGFN) and the Brazilian Federal
Revenue (RFB), for the settlement of relevant litigation related to the taxation of remittances abroad, arising from the bipartition of
the legal transaction agreed in a chartering contract for vessels and platforms, and in another contract for services. The Transaction Notice provided for the settlement
of debts under dispute relating to the taxation of CIDE, PIS and COFINS, from 2008 to 2013, whose updated amount on June 28, 2024, date
of the enrollment, was US$ 8,087 The enrollment to this program brings economic
benefits, as continuing the discussions would require further financial effort to provide and maintain judicial guarantees related to
the Negotiated Legal Proceeding (NJP) agreed with the PGFN, in addition to other procedural costs and expenses. The Transaction Notice provided for a 65% discount
on the debt in Brazilian reais, after the conversion of related judicial deposits into definitive payment. Therefore, on the enrollment
date, the Company recognized a US$ 3,571
Schedule of settlement of tax liability
12.31.2024
Enrollment to the program 3,571
Use of judicial deposits (1,197)
Use of tax credits (233)
Indexation to the Selic interest rate 47
Down payment and monthly installments (2,154)
Translation adjustment (34)
Balance at December 31, 2024 − As part of this tax transaction is related to projects
in which the Company operates in partnership in E&amp;P consortia, Petrobras started negotiations with its partners for the reimbursement
of the corresponding amounts to their respective interests, in the expected amount of US$ 476 Effects or the tax transaction
in the statement of income
Schedule of effects tax transaction
in the statement of income
Jan-Dec/2024
Principal and fines 1,640
Indexation to the SELIC interest rate as of the enrollment 2,043
Total debt enrolled in the tax settlement program (1) 3,683
PIS and COFINS tax credits after enrolling the program (2) (538)
Use of tax loss carryforwards (240)
Indexation to the Selic interest rate of Judicial deposits, taxes over tax credits and others 289
Income taxes (3) (932)
Effect in the statement of income 2,262
Reimbursements approved by partners in joint ventures until December 31, 2024 (476)
Income taxes (3) 143
Total effect on the statement of income 1,929
Other taxes 669
Net finance income (expense) 2,050
Income taxes (789)
Total effect on the statement of income 1,930
(1) Amounts differ from the previous table due to different exchange rates on translation of liabilities (closing exchange rate) and income and expenses (average exchange rate).
(2) It arises from the debts included in the tax transaction, after discount applied, as provided for in the transaction notice, recognized in the statement of financial position, within other recoverable taxes, and used in the calculation of these taxes for January and February 2025.
(3) Tax effects resulting from the tax transaction.
17.4. Global Minimum Tax (Pillar II) In December 2021, the Organization for Economic
Cooperation and Development (OECD) released the Pillar II model rules to ensure that multinationals companies with annual revenues exceeding
€ 750 The Pillar II provides that, if the Parent Entity
is located in a jurisdiction that has not implemented these set of rules, this tax will be levied on the next entity in the organizational
structure (Intermediate Parent Entity) located in a jurisdiction that has implemented it, following a top-down approach. The Netherlands and Spain enacted new tax legislation
to implement the Pillar II rules, effective January 2024. Singapore also implemented it, effective January 2025. Brazil has implemented the Domestic Minimum Top-up
Tax, effective January 2025, known as "additional to CSLL", applicable only to Brazilian companies. Petrobras is in the process
of assessing if there is any exposure arising from this legislation and expects to complete the assessment during 2025. Considering that, in 2024, Brazil had not implemented
any Top-up tax legislation and following the top-down approach, Petrobras was subject to the Top-up Tax through its Intermediate Parent
Entity, Petrobras International Braspetro B.V. (PIBBV), based in the Netherlands. Thus, in 2024, a US$ 94 15 Petrobras applied the temporary relief of deferred
tax assets or liabilities arising from this new taxation, permitted by the amendments to the IAS 1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 xml:space="preserve">18. Employee benefits Employee benefits are all forms of consideration
given by the Company in exchange for service rendered by employees or for the termination of employment. It also includes expenses with
directors and management. Such benefits include salaries, post-employment benefits, termination benefits and other benefits.
Schedule of employee benefits
12.31.2024 12.31.2023
Liabilities
Short-term employee benefits 1,517 1,986
Termination benefits 72 143
Post-employment benefits 11,398 16,382
Total 12,987 18,511
Current 2,315 2,932
Non-current 10,672 15,579
18.1. Short-term employee benefits
Schedule of
short term employee benefits
12.31.2024 12.31.2023
Profit sharing 384 605
Performance award program 349 464
Accrued vacation 519 574
Salaries and related charges and other provisions 265 343
Total 1,517 1,986
Current 1,486 1,944
Non-current (1) 31 42
(1) Remaining balance relating to the four-year deferral of the PPP portion of executive officers and the upper management. The Company recognized the following amounts
in the statement of income:
Schedule of recognized
the statement of income
Expenses recognized in the statement of income 2024 2023 2022
Salaries, accrued vacations and related charges (3,652) (3,478) (3,006)
Management fees and charges (14) (14) (14)
Variable compensation programs (1) (932) (1,011) (678)
Performance award program (2) (468) (416) (547)
Profit sharing (2) (464) (595) (131)
Total (4,598) (4,503) (3,698)
(1) It includes adjustments to provisions related to previous years.
(2) Amount recognized as other income and expenses - see note 11.
18.1.1. Variable compensation programs The Company recognizes the contribution of employees
to the results achieved through two programs: Profit sharing and results sharing and Performance award program. For 2024, the variable compensation programs are
limited to 5% of the adjusted EBITDA. Profit Sharing ( Participações
nos lucros ou resultados Profit sharing (PLR) is a variable remuneration
mechanism that aims to share the Company's results with its employees. From 2023, considering the change implemented in the Company's
variable compensation programs, the PLR also included employees with managerial functions, becoming the main variable compensation program
of the Company. For the payment of PLR (approved by the Secretariat
of Management and Governance of State-owned Companies - SEST), the Company needs to meet the following triggers: • Declaration
and payment of distribution to shareholders approved by the Company’s Board of Directors; • Net
income for the year and achieving at least 80% of the weighted average of a set of proposed indicators; • The
total amount is limited to the lower of 6.25 25 In relation to the PLR, in 2024, the Company: • Settled
US$ 577 • Provisioned
US$ 464 591 Performance award program
( Programa de Prêmio por Desempenho The PRD intends to recognize the effort and individual
performance of each employee to achieve the Company’s results. The amounts to be paid to each employee continues to be defined by
the achievement of the key metrics (which currently are Delta Valor Petrobras - VALOR, Greenhouse Gas Emissions Target Achievement Indicator
- IAGEE, and Indicator of Commitment to the Environment - ICMA) and of the individual goals (performance management score for all employees,
with exception of executive managers, for whom the scorecard of their respective departments will be considered). The PRD establishes that, in order to trigger this
payment, it is necessary to have a declaration and payment of distribution to shareholders approved by the Company’s Board of Directors,
as well as net income for the year. The total amount is limited to a percentage of the net income or the Adjusted EBITDA for the year
(a non-GAAP measure defined as net income plus net finance income (expense); income taxes; depreciation, depletion and amortization; results
in equity-accounted investments; impairment of assets; results on disposal/write-offs of assets; and results from co-participation agreements
in bid areas). This program was revised in 2023, replacing the Programa de Prêmio por Performance In relation to the PRD, in 2024, the Company:
· Settled US$ 498 412 86
· Provisioned US$ 468 415 Accounting policy for
variable compensation programs (PLR and PRD) The provisions for variable compensation programs
are recognized on an accrual basis, during the periods in which the employees provided services. They represent the estimates of future
disbursements arising from past events, based on the criteria and metrics of the PRD and PLR, provided that the requirements for activating
these programs are met and that the obligation can be reliably estimated.
18.2. Termination benefits Termination benefits are employee benefits provided
in exchange for the termination of labor contract as a result of either: i) the Company’s decision to terminate the labor contract
before the employee’s normal retirement date; or ii) an employee’s decision to accept an offer of benefits in exchange for
the termination of their employment. Voluntary severance programs The Company has voluntary severance programs (PDV),
specific for employees of the corporate segment and of divestment assets, which provide for the same legal and indemnity advantages. These
programs are currently closed for enrollment. Recognition of the liability and the expense for
termination benefits occur as employees enroll to the programs. The Company disburses the severance payments in
two installments, one at the time of termination and the remainder one year after the termination. As of December 31, 2024, termination liabilities
amounts to US$ 72, relating to 743 employees enrolled in voluntary severance programs with expected termination by December 2027,
in addition to the second installment of 23 retired employees.
18.3. Post-employment benefits The Company maintains a health care plan for its
employees in Brazil (active and retiree) and their dependents (Saúde Petrobras - AMS), and five other major plans of post-employment
benefits (collectively referred to as “pension plans”). The following table presents the balance of post-employment
benefits:
Schedule of post employment
benefits
12.31.2024 12.31.2023
Liabilities
Health Care Plan - Saúde Petrobras 7,499 9,662
Petros Pension Plan - Renegotiated (PPSP-R) 2,289 4,221
Petros Pension Plan - Non-renegotiated (PPSP-NR) 779 1,338
Petros Pension Plan - Renegotiated - Pre-70 (PPSP-R Pre 70) 395 519
Petros Pension Plan - Non-renegotiated - Pre-70 (PPSP-NR Pre 70) 379 461
Petros 2 Pension Plan (PP-2) 57 181
Total 11,398 16,382
Current 808 907
Non-current 10,590 15,475
18.3.1. Nature and risks associated with
defined benefit plans Health Care Plan The health care plan Saúde Petrobras AMS Associação Petrobras de Saúde Sponsored by Petrobras, Transpetro, PBIO, TBG and
Termobahia, this plan is primarily exposed to the risk of increase in medical costs due to inflation, new technologies, new types of coverage
and an increase in the utilization of medical benefits. The Company continuously improves the quality of its technical and administrative
processes, as well as the health programs offered to beneficiaries in order to mitigate such risks. Employees, retirees and pensioners make monthly
fixed contributions to cover high-risk procedures and variable contributions for the cost of medical procedures, both based on the contribution
tables of the plan, which are determined based on certain parameters, such as salary and age levels. The plan also includes assistance
towards the purchase of certain medicines through reimbursement or acquisition and home delivery, with co-participation of beneficiaries. Benefits are paid by the Company based on the costs
incurred by the beneficiaries. The financial participation of the Company and the beneficiaries on the expenses are provided for in the
plan rules and in the ACT, being 60% by the Company and 40% by the participants until March 31, 2024. As provided in clause 37, paragraph 2 of the ACT,
if the resolutions No. 42/2022 and No. 49/2023 of the Commission on Corporate Governance and the Administration of Corporate Holdings
of the Brazilian Federal Government ( Comissão de Governança Corporativa e de Administração de Participações
Societárias da União On April 26, 2024, the aforementioned resolutions
were revoked and, for this reason, the Company and the unions entered into an agreement, in June 2024, via amendment to the current collective
bargaining agreement, to resume the costing relationship previously practiced, with 70% covered by Petrobras and 30% by the beneficiaries,
effective since April 2024. Due to this change, the Company carried out an intermediate remeasurement of the actuarial liabilities of
this plan. Intermediate remeasurement on
the health care plan The intermediate remeasurement of this post-employment
plan made in June 2024 resulted in a US$ 23 increase in actuarial liabilities, as follows: (i) a US$ 1,291 expense within other
income and expenses, due to the change in the benefit costing; (ii) a US$ 1,265 gain within other comprehensive income due to the
revision of actuarial assumptions, mainly the increase in the discount rate applied to the actuarial liability, from 5.45% as of December
31, 2023 to 6.48% as of June 30, 2024, and to the reduction in the estimated changes in medical and hospital costs, from 13.11% as of
December 31, 2023 to 12.70% as of June 30, 2024; and (iii) a US$3 gain within translation adjustments. The other actuarial assumptions used to carry out
the intermediate remeasurement in the second quarter of 2024 had no change in relation to those used in the annual remeasurement made
as of December 31, 2023. Annual revision of the health
care plan At December 31, 2024, this obligation was revised
using the updated actuarial assumptions, which results are shown in note 18.3.2. Pension plans The Company’s post-retirement plans are managed
by Petros Foundation ( Fundação Petrobras de Seguridade Social Pension plans in Brazil are regulated by the National
Council for Supplementary Pension ( Conselho Nacional de Previdência Complementar Petros Foundation periodically carries out revisions
of the plans and, when applicable, establishes measures aiming at maintaining the financial sustainability of the plans. The net obligation with pension plans recorded
by the Company is measured in accordance with the requirements of IFRS which has a different measurement methodology to that applicable
to pension funds in Brazil, which are regulated by the CNPC. The main difference between these methodologies
is that, in the CNPC criterion, Petros Foundation considers the future cash flows of normal and extraordinary sponsor’s contributions,
discounted to present value, while the Company considers these cash flows as they are realized. In addition, Petros Foundation sets the
real interest rate based on profitability expectations and on parameters set by PREVIC - Superintendência Nacional de Previdência
Complementar The major post-retirement pension benefits sponsored
by the Company are:
· Petros Plan - Renegotiated (PPSP-R);
· Petros Plan - Renegotiated - Pre-70 (PPSP-R Pre-70);
· Petros Plan - Non-renegotiated (PPSP-NR);
· Petros Plan - Non-renegotiated - Pre-70 (PPSP-NR
Pre-70);
· Petros 2 Plan (PP-2); and
· Petros 3 Plan (PP-3) PPSP-R, PPSP-NR, PPSP-R Pre-70, PPSP-NR Pre-70
and PP-3 are sponsored by Petrobras, and PP-2 by Petrobras, Transpetro, PBIO, TBG, Termobahia and Termomacaé. The PPSP-R and PPSP-NR were created in 2018 as
a split of Petros Plan (PPSP) originally established by the Company in July 1970. On January 1, 2020, PPSP-R Pre-70 and PPSP-NR Pre-70
were created as a split of PPSP-R and PPSP-NR, respectively. Pension plans supplement the income of their participants
during retirement, in addition to guaranteeing a pension for the beneficiaries in case of the death of a participant. The benefit consists
of a monthly income supplementing the benefit granted by the Brazilian Social Security Institute. The following table provides other characteristics
of these plans:
Schedule of other characteristics
PPSP-R PPSP-R PPSP-NR PPSP-NR PP-2 PP-3
Pre-70 Pre-70
Modality Defined Benefit Defined Benefit Defined Benefit Defined Benefit Variable Contribution (defined benefit and defined contribution portions) Defined Contribution
Participants of the plan Generally covers employees and former employees who joined the company after 1970 that agreed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Generally covers employees and former employees who joined the company after 1970 that did not agree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and did not agreed with changes in in its original pension plan (P0) and amendments. This Plan was established in 2007, covering employees and former employees coming from new contests that moved from other existing plans. This plan was implemented in 2021, exclusive option for voluntary migration of employees and retirees from the PPSP-R and PPSP-NR plans.
New enrollments Closed Closed Closed Closed Open Closed
Retirement payments Lifetime monthly payments supplementing the benefit granted by the Brazilian National Institute of Social Security. Lifetime defined benefit monthly payments or non- defined benefit monthly payments in accordance with the participant's election. Undefined benefit with monthly payments, in accordance with the participant election.
Other general benefits Lump sum death benefit (insured capital) and monthly payments related to the following events: death, disability, sickness, and seclusion. Lump sum death benefit (insured capital) and monthly payments related to the following events: death, disability, sickness, and seclusion.
Indexation of Retirement payments by the plan Based on the Nationwide Consumer Price Index. Based on the current index levels applicable to active employees’ salaries and the indexes set out by the Brazilian National Institute of Social Security. Lifetime defined benefit monthly payments: based on the Nationwide Consumer Price Index. Undefined benefit monthly payments: based on the variation of individual account quota.
Undefined benefit monthly payments: based on the variation of the individual account quota. Undefined benefit monthly payments: based on the variation of individual account quota.
Parity contributions made by participants and the Company to the plans It is comprised of: It is comprised of: It is comprised of: It is comprised of: It is comprised of: Regular parity contributions during the employment relationship, saving for the undefined benefit, accumulated in individual accounts
i) normal contributions that cover expected cost of the plans in the long term; and normal contributions that cover expected cost of the plans in the long term. i) normal contributions that cover expected cost of the plans in the long term; and normal contributions that cover expected cost of the plans in the long term. i) normal contributions that cover expected cost of the plans in the long term; and
ii) extraordinary contributions that cover additional costs that are generally derived from actuarial deficits. Participants are exempt from paying any extraordinary contributions in case of deficit until the settlement of the TFC. ii) extraordinary contributions that cover additional costs that are generally derived from actuarial deficits. Participants are exempt from paying any extraordinary contributions in case of deficit until the settlement of the TFC. ii) extraordinary contributions that cover additional costs derived from actuarial deficits (as provided for in the plan rules for the defined benefit portion of the plan.
Deficit Settlement Plan (PED) (1) Petros' Foundation Deliberative Council approved a plan to settle the deficit registered by the PPSP-R in 2021. On April 1, 2023, this plan was implemented, following a favorable decision held on March 17, 2023 by the SEST. N/A Petros' Foundation Deliberative Council approved a plan to settle the deficit registered by the PPSP-NR in 2022. On April 1, 2024, this plan was implemented, following a favorable decision held on April, 09, 2024 by the SEST. N/A N/A N/A
Debt Assumption Instrument relating to Deficit Settlement Plan 2015 (PED 2015) - referring these contributions were not previously made due to court injunctions. Amounts to be paid to Petros Foundation (1). Financial obligations with a principal amounting to US$89 at 12/31/2024. N/A Financial obligations with a principal amounting to US$32 at 12/31/2024. N/A N/A N/A
Terms of Financial Commitment - TFC (debt agreements) assumed by the Company to settle the deficits. Amounts to be paid to Petros Foundation (1) Financial obligations amounting to US$93 at 12/31/2024. Financial obligations amounting to US$475 at 12/31/2024. Financial obligations settled early in 2021. Financial obligations amounting to US$410 at 12/31/2024. N/A N/A
Annually remeasured in accordance with actuarial assumptions, with semi-annual payment of interest based on the updated balance and maturing in 2028.
(1) This obligation is recorded in these financial statements, within actuarial liabilities.
18.3.2. Net actuarial liabilities and
expenses, and fair value of plans assets
a) Changes in the actuarial liabilities
recognized in the statement of financial position Net actuarial liabilities represent the obligations
of the Company, net of the fair value of plan assets (when applicable), at present value. For information on actuarial assumptions used to
determine the defined benefit obligation, see the table in Note 18.3.6. Changes in the actuarial liabilities related to pension
and healthcare plans with defined benefit characteristics is presented as follows:
Schedule of changes in the actuarial liabilities
2024
Pension Plans Health Care Plan Total
PPSP-R (1) PPSP-NR (1) Petros 2 Saúde Petrobras-AMS
Amounts recognized in the Statement of Financial Position
Present value of obligations 9,992 3,233 874 7,498 21,597
(-) Fair value of plan assets (7,308) (2,075) (816) − (10,199)
Net actuarial liability as of December 31, 2024 2,684 1,158 58 7,498 11,398
Changes in the net actuarial liability
Balance as of January 1, 2024 4,740 1,799 181 9,662 16,382
Recognized in the Statement of Income 399 153 13 2,369 2,934
Past service cost (2) − − − 1,291 1,291
Current service cost 10 2 − 198 210
Net interest 389 151 13 880 1,433
Recognized in Equity - other comprehensive income (1,053) (281) (84) (1,861) (3,279)
(Gains)/losses arising from the remeasurement (2) (1,053) (281) (84) (1,861) (3,279)
Cash effects (382) (121) (13) (485) (1,001)
Contributions paid (355) (108) (13) (485) (961)
Payments related to Term of financial commitment (TFC) (27) (13) − − (40)
Other changes (1,020) (392) (39) (2,187) (3,638)
Translation Adjustment (1,020) (392) (39) (2,187) (3,638)
Balance at December 31, 2024 2,684 1,158 58 7,498 11,398
(1) It includes the balance of PPSP-R pre-70 and PPSP-NR pre-70.
(2) It includes effects of the intermediate remeasurement on the health care plan, which changed the benefit costing.
2023
Pension Plans
Health Care Plan Total
PPSP-R (1) PPSP-NR (1) Petros 2
Saúde Petrobras-AMS
Amounts recognized in the Statement of Financial Position
Present value of obligations 14,941 4,806 1,357 9,662 30,766
(-) Fair value of plan assets (10,201) (3,007) (1,176) − (14,384)
Net actuarial liability as of December 31, 2023 4,740 1,799 181 9,662 16,382
Changes in the net actuarial liability
Balance as of January 1, 2023 3,890 1,380 163 5,813 11,246
Recognized in the Statement of Income 490 169 30 853 1,542
Current service cost 11 2 10 144 167
Net interest 479 167 20 709 1,375
Recognized in Equity - other comprehensive income 433 253 (14) 2,902 3,574
(Gains)/losses arising from the remeasurement (2) 433 253 (14) 2,902 3,574
Cash effects (385) (115) (12) (415) (927)
Contributions paid (357) (103) (12) (415) (887)
Payments related to Term of financial commitment (TFC) (28) (12) − − (40)
Other changes 312 112 14 509 947
Others − − − 1 1
Translation Adjustment 312 112 14 508 946
Balance at December 31, 2023 4,740 1,799 181 9,662 16,382
(1) It includes the balance of PPSP-R pre-70 and PPSP-NR pre-70.
(2) It includes a complement of US$ 109 related to 2022.
b) Changes in present value of the
obligation
Schedule of changes in present value of the
obligation
2024
Pension Plans Health Care Plan Total
PPSP-R (1) PPSP-NR (1) Petros 2 Saúde Petrobras-AMS
Present value of obligations at the beginning of the year 14,941 4,806 1,357 9,662 30,766
Recognized in the Statement of Income 1,241 397 112 2,369 4,119
Interest expense 1,231 395 112 880 2,618
Service cost 10 2 − 1,489 1,501
Recognized in Equity - other comprehensive income (1,949) (577) (233) (1,861) (4,620)
Remeasurement: Experience (gains) / losses (8) 15 190 (464) (267)
Remeasurement: (gains) / losses - demographic assumptions − − 7 1 8
Remeasurement: (gains) / losses - financial assumptions (1,941) (592) (430) (1,398) (4,361)
Others (4,241) (1,393) (362) (2,672) (8,668)
Benefits paid, net of assisted contributions (999) (354) (79) (488) (1,920)
Contributions paid by participants 24 5 16 − 45
Translation Adjustment (3,266) (1,044) (299) (2,184) (6,793)
Present value of obligations at the end of the year 9,992 3,233 874 7,498 21,597
(1) It includes the balance of PPSP-R pre-70 and PPSP-NR pre-70.
2023
Pension Plans
Health Care Plan Total
PPSP-R (*) PPSP-NR (*) Petros 2
Saúde Petrobras-AMS
Present value of obligations at the beginning of the year 12,771 4,119 1,102 5,813 23,805
Recognized in the Statement of Income 1,559 496 141 853 3,049
Interest expense 1,548 494 131 709 2,882
Service cost 11 2 10 144 167
Recognized in Equity - other comprehensive income 737 274 73 2,902 3,986
Remeasurement: Experience (gains) / losses (2) (318) (107) (94) 54 (465)
Remeasurement: (gains) / losses - demographic assumptions 929 80 (1) 127 1,135
Remeasurement: (gains) / losses - financial assumptions (2) 126 301 168 2,721 3,316
Others (126) (83) 41 94 (74)
Benefits paid, net of assisted contributions (1,165) (413) (61) (413) (2,052)
Contributions paid by participants 25 6 9 − 40
Translation Adjustment 1,014 324 93 507 1,938
Present value of obligations at the end of the year 14,941 4,806 1,357 9,662 30,766
(1) It includes the balance of PPSP-R pre-70 and PPSP-NR pre-70.
(2) It includes a complement of US$ 109 related to 2022.
c) Changes in the fair value of
plan assets Petrobras has four pension plans (PPSP-R, PPSP-NR,
PPSP-R Pre-70) which are currently making use of plan assets, and one plan (PP-2) in which most of participants are in the phase of accumulating
funds. Therefore, changes to the fair value of plan assets
reflect these effects, including inflows of contributions, outflows of funds for payment of benefits, and the return of these assets.
Schedule of changes in the fair value of
plan assets
2024
Pension Plans Health Care Plan Total
PPSP-R (1) PPSP-NR (1) Petros 2 Saúde Petrobras-AMS
Fair value of plan assets at the beginning of the year 10,201 3,007 1,176 − 14,384
Recognized in the Statement of Income 842 244 99 − 1,185
Interest income 842 244 99 − 1,185
Recognized in Equity - other comprehensive income (896) (296) (149) − (1,341)
Cash effects 382 121 13 485 1,001
Contributions paid by the sponsor (Company) 355 108 13 485 961
Term of financial commitment (TFC) paid by the Company 27 13 − − 40
Other Changes (3,221) (1,001) (323) (485) (5,030)
Contributions paid by participants 24 5 16 − 45
Benefits paid, net of assisted contributions (999) (354) (79) (488) (1,920)
Translation Adjustment (2,246) (652) (260) 3 (3,155)
Fair value of plan assets at the end of the year 7,308 2,075 816 − 10,199
(1) It includes the balance of PPSP-R pre-70 and PPSP-NR pre-70.
2023
Pension Plans
Health Care Plan Total
PPSP-R (1) PPSP-NR (1) Petros 2
Saúde Petrobras-AMS
Fair value of plan assets at the beginning of the year 8,881 2,739 939 − 12,559
Recognized in the Statement of Income 1,069 327 111 − 1,507
Interest income 1,069 327 111 − 1,507
Recognized in Equity - other comprehensive income 304 21 87 − 412
Remeasurement: Higher/(lower) return on plan assets compared to discount rate 304 21 87 − 412
Cash effects 385 115 12 415 927
Contributions paid by the sponsor (Company) 357 103 12 415 887
Term of financial commitment (TFC) paid by the Company 28 12 − − 40
Other Changes (438) (195) 27 (415) (1,021)
Contributions paid by participants 25 6 9 − 40
Benefits paid, net of assisted contributions (1,165) (413) (61) (413) (2,052)
Translation Adjustment 702 212 79 (2) 991
Fair value of plan assets at the end of the year 10,201 3,007 1,176 − 14,384
(1) It includes the balance of PPSP-R pre-70 and PPSP-NR pre-70. Investment management of pension
plan assets Petros Foundation prepares annually Investment
Policies (PI) specific to each plan, following two models:
(i) for Petros 2, the achievement of the actuarial goal
with the lowest value at risk; and
(ii) for defined benefit plans, the minimal mismatch in
net cash flows, conditioned to the achievement of the actuarial target. Pension plans assets follow a long-term investment
strategy based on the risks assessed for each different class of assets and provide for diversification, in order to lower portfolio risk.
The portfolio profile must comply with the Brazilian National Monetary Council ( Conselho Monetário Nacional Petros Foundation establishes investment policies
for 5-year periods, reviewed annually, using an asset liability management model (ALM) to address net cash flow mismatches of the benefit
plans, based on liquidity and solvency parameters. Pension plan assets by type of asset are set out
as follows:
Schedule of pension plan assets by type of asset
2024 2023
Type of asset Quoted prices in active markets Unquoted prices
Total fair value %
Total fair %
Receivables − 954 954 9% 1,466 10%
Fixed income 1,780 6,150 7,930 78% 10,910 75%
Government bonds 5 6,148 6,153 − 9,450 −
Fixed income funds 1,162 − 1,162 − 786 −
Other investments 613 2 615 − 674 −
Variable income 324 155 479 3% 945 5%
Common and preferred shares 324 − 324 − 735 −
Other investments − 155 155 − 210 −
Structured investments 151 22 173 4% 216 4%
Real estate properties − 418 418 4% 541 4%
2,255 7,699 9,954 98% 14,078 98%
Loans to participants − 245 245 2% 306 2%
Fair value of plan assets at the end of the year 2,255 7,944 10,199 100% 14,384 100% There is no plan asset for the health care plan.
Loans to participants of pension plans are measured at amortized cost, which is considered an appropriate estimate of fair value. As of December 31, 2024, the investment portfolio
included Company’s common shares in the amount of US$ 1 1 21 26
d) Net expenses relating to benefit
plans
Schedule of net expenses relating to benefit
plans
Pension Plans Health Care Plan Total
PPSP-R (1) PPSP-NR (1) Petros 2 Saúde Petrobras-AMS
Related to active employees (cost of sales and expenses) (34) (10) (2) (692) (738)
Related to retirees (other income and expenses) (365) (143) (11) (1,677) (2,196)
Net expenses for 2024 (399) (153) (13) (2,369) (2,934)
Net expenses for 2023 (490) (169) (30) (853) (1,542)
Net expenses for 2022 (457) (129) (33) (609) (1,228)
(1) It includes the balance of PPSP-R pre-70 and PPSP-NR pre-70.
18.3.3. Contributions In 2024, the Company contributed US$ 1,001 927 239 2 232 2 For 2025, the expected contributions for the PPSP-R,
PPSP-NR, PPSP-R pre-70, PPSP-NR pre-70 and for the defined benefit portion of PP-2, amounts to US$ 432 232
18.3.4. Expected future cash flows The estimate below reflects only the expected future
cash flows to meet the defined benefit obligation recognized at the end of the reporting period.
Schedule of expected future
cash flows
2024 2023
Pension Plan Health Care Plan Total Total
PPSP-R (1) PPSP-NR (1 Petros 2
Saúde Petrobras-AMS
Up to 1 Year 911 313 71 381 1,676 1,084
1 to 5 Years 3,820 1,221 286 1,909 7,236 8,955
6 to 10 Years 2,511 769 192 1,713 5,185 6,970
11 To 15 Years 1,593 458 126 1,293 3,470 5,112
Over 15 Years 1,157 472 199 2,202 4,030 8,645
Total 9,992 3,233 874 7,498 21,597 30,766
(1) It includes the balance of PPSP-R pre-70 and PPSP-NR pre-70.
18.3.5. Future payments to participants
of defined benefit plans that are closed to new members The following table provides the period during
which the defined benefit obligation associated with these plans are expected to continue to affect the Company's financial statements.
Schedule of defined benefit obligation
PPSP-R
PPSP-R Pré-70 PPSP-NR
PPSP-NR Pré-70
Number of years during which benefits must be paid to participants of defined benefit plans 9.71 6.52 9.51 6.45
18.3.6. Measurement uncertainties associated
with the defined benefit obligation The significant financial and demographic
actuarial assumptions used to determine the defined benefit obligation are presented in the following table:
Schedule of actuarial assumptions
2024
Pension Plans Health Care Plan
Assumptions PPSP-R PPSP-NR
PPSP-R Pré-70
PPSP-NR Pré-70 PP2
Saúde Petrobras-AMS
Nominal
discount rate (including inflation) (1) 12.95 12.95 13.07 13.07 12.95 12.93
Real discount rate 7.48 7.48 7.59 7.59 7.48 7.46
Nominal
expected salary growth (including inflation) (2) 6.16 6.15 n/a 6.15 8.72 n/a
Expected
changes in medical and hospital costs (3) n/a n/a n/a n/a n/a 13.69 3.25
Mortality table Petros Experience 2016 Petros Experiences 2025 Petros Experiences 2020 Petros Experiences 2023 AT-2012 IAM basic fem 10% smoothed
Employees: according to pension plan Assisted: Petros 2016
Disability table American group American group n/a n/a Disability Experience PP-2 2022 Disability Experience PP-2 2022
Mortality table for disabled participants AT-49 male AT-83 Basic by gender MI 2006, by gender, 20% smoothed Petros Experience 2014 MI-85, male, 10% smoothed AT-49 male
Age of retirement Male, 56,36 years Female, 55,42 years Male, 57,71 years Female, 55,88 years Male, 56,36 years Female, 55,42 years Male, 57,71 years Female, 55,88 years 1st eligibility according to RGPS Male, 65 years / Female, 60 years Male, 56,86 years Female, 55,75 years
(1) Inflation reflects market projections: 5.09% for 2025 and converging to 3.25% in 2029 onwards.
(2) Expected salary growth only of Petrobras, the sponsor, based on the Salaries and Benefits Plan.
(3) Decreasing rate, converging in 30 years to the long-term expected inflation. Refers only to Petrobras (sponsor) rate.
2023
Pension Plans Health Care Plan
Assumptions PPSP-R PPSP-NR PPSP-R Pre-70 PPSP-NR Pre-70 PP2
Saúde Petrobras-AMS
Nominal
discount rate (including inflation) (1) 9.53 9.52 9.46 9.46 9.56 9.56
Real discount rate 5.42 5.41 5.35 5.35 5.45 5.45
Nominal
expected salary growth (including inflation) (2) 4.89 4.63 4.89 4.63 7.07 n/a
Expected
changes in medical and hospital costs (3) n/a n/a n/a n/a n/a 13.11 3.75
Mortality table Petros Experience 2016 Petros Experiences 2025 Petros Experiences 2020 Petros Experiences 2023 AT-2012 IAM basic fem 10% smoothed
Employees: according to pension plan
Assisted: PPSP-R: Ex Petros 2016
Disability table American group American group n/a n/a Disability Experience PP-2 2022 Assets:
PP-2: Disability Experience PP-2 2022 Assisted: n/a
Mortality table for disabled participants AT-49 male AT-83 Basic by gender MI 2006, by gender, 20% smoothed Petros Experience 2014 IAPB-57 strong, 30% smoothed PPSP-R: AT-49 male
Age of retirement Male, 56 years / Female, 55 years Male, 58 years / Female, 56 years Male, 56 years / Female, 55 years Male, 58 years / Female, 56 years 1st eligibility according to RGPS Male, 65 years / Female, 60 years Male, 56 years / Female, 55 years
(1) Inflation reflects market projections: 3.90% for 2024 and converging to 3.75% in 2031 onwards.
(2) Expected salary growth only of Petrobras, the sponsor, based on the Salaries and Benefits Plan.
(3) Decreasing rate, converging in 30 years to the long-term expected inflation. Refers only to Petrobras (sponsor) rate. The most significant assumptions are described
in Note 4.4.
18.3.7. Sensitivity analysis of the defined
benefit plans The effect of a 100 basis points (bps) change in the discount
rate and in the estimated future medical and hospital costs is set out below:
Schedule of change in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visions for legal proceedings, judicial deposits and contingent liabili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visions for legal proceedings, judicial deposits and contingent liabilities</t>
        </is>
      </c>
      <c r="B4" s="4" t="inlineStr">
        <is>
          <t>19. Provisions for legal proceedings,
judicial deposits and contingent liabilities
19.1. Provisions for legal proceedings The Company recognizes provisions for legal, administrative
and arbitral proceedings, based on the best estimate of the costs, for which it is probable that an outflow of resources embodying economic
benefits will be required and that can be reliably estimated. These proceedings mainly include:
· Labor claims, in particular: (i) several individual
and collective labor claims; (ii) opt-out claims related to a review of the methodology by which the minimum compensation based on an
employee's position and work schedule ( Remuneração Mínima por Nível e Regime
· Tax claims including: (i) tax notices for alleged
non-compliance with ancillary obligations; (ii) claims relating to benefits previously taken for Brazilian federal tax credits applied
that were subsequently alleged to be disallowable, including disallowance of PIS and COFINS tax credits; and (iii) claims for alleged
non-payment of social security contributions on allowances and bonuses.
· Civil claims, in particular: (i) lawsuits related
to contracts; (ii) lawsuits that discuss matters related to pension plans managed by Petros; and (iii) legal and administrative proceedings
involving fines applied by the ANP - Brazilian Agency of Petroleum, Natural Gas and Biofuels ( Agência Nacional de Petróleo,
Gás Natural e Biocombustíveis
· Environmental claims, specially: (i) fines relating
to an environmental accident in the State of Paraná in 2000; (ii) fines relating to the Company’s offshore operation;
and (iii) public civil action for oil spill in 2004 in Serra do Mar-São Paulo State Park. Provisions for legal proceedings are set out as
follows:
Schedule of provisions for legal
proceedings
Non-current liabilities 12.31.2024 12.31.2023
Labor claims 636 806
Tax claims 400 544
Civil claims 1,605 1,614
Environmental claims 192 341
Total 2,833 3,305
Schedule of reconciliation of provisions for legal proceedings
2024 2023
Opening Balance 3,305 3,010
Additions, net of reversals 478 389
Use of provision (730) (709)
Revaluation of existing proceedings and interest charges 541 376
Others 16 (5)
Translation adjustment (777) 244
Closing Balance 2,833 3,305 In preparing its consolidated financial statements
of 2024, the Company considered all available information concerning legal proceedings in which the Company is a defendant, in order to
estimate the amounts of obligations and probability that outflows of resources will be required.
19.2. Judicial deposits The Company makes deposits in judicial phases,
mainly to suspend the chargeability of the tax debt and to maintain its tax compliance. Judicial deposits are set out in the table below
according to the nature of the corresponding lawsuits:
Schedule of non-current assets
Non-current assets 12.31.2024 12.31.2023
Tax 8,187 10,607
Labor 777 979
Civil 2,694 2,977
Environmental and others 90 183
Total 11,748 14,746
Schedule of reconciliation of judicial deposits with legal proceedings
2024 2023
Opening Balance 14,746 11,053
Additions 1,010 1,735
Use (1) (1,526) (148)
Accruals and charges 737 1,167
Others 9 (7)
Translation adjustment (3,228) 946
Closing Balance 11,748 14,746
(1) It includes, in 2024, US$ 1.276 referring to the nominal values ​​of deposits used when enrolling to the tax settlement program, in the second quarter of 2024, on the incidence of CIDE, PIS and Cofins on remittances abroad under a vessel and platform charter agreement as detailed in note 17. The Company maintains a Negotiated Legal Proceeding
(NJP) agreement with the Brazilian National Treasury Attorney General's Office (PGFN), aiming to postpone judicial deposits related to
federal tax lawsuits with values exceeding US$ 32 200 To achieve this, the Company makes production capacity
available as a guarantee from the Tupi, Sapinhoá, and Roncador fields. As the judicial deposits are made, the mentioned capacity
is released for other processes that may be included in the NJP. The Company’s management understands that
the mentioned NJP provides greater cash predictability and ensures the maintenance of federal tax regularity. As of December 31, 2024,
the balance of production capacity held in guarantee in the NJP is US$ 2,158 7,997
19.3. Contingent liabilities Contingent liabilities for which either the Company
is unable to make a reliable estimate of the expected financial effect that might result from resolution of the proceeding, or a cash
outflow is not probable, are not recognized as liabilities in the financial statements but are disclosed in the notes to the financial
statements, unless the likelihood of any outflow of resources embodying economic benefits is considered remote. The estimates of contingent liabilities are indexed
to inflation and updated by applicable interest rates. As of December 31, 2024, estimated contingent liabilities for which the possibility
of loss is classified as possible are set out in the following table:
Schedule of estimated contingent
liabilities for which the possibility of loss is classified as possible
Nature 12.31.2024 12.31.2023
Tax 21,307 37,189
Labor 6,465 10,150
Civil 10,910 11,455
Environmental and others 1,298 1,427
Total 39,980 60,221
19.3.1. Information on contingent liabilities The tables below detail the main causes of tax,
civil, environmental and labor nature, whose expectations of losses are classified as possible:
Schedule of tax, civil,
environmental and labor nature, whose expectations of losses are classified as possible
Estimate
Description of tax matters 12.31.2024 12.31.2023
Plaintiff: Federal Revenue of Brazil
1) Income from foreign subsidiaries located outside Brazil not included in the computation of taxable income (IRPJ and CSLL).
Current status: This claim involves lawsuits in different administrative and judicial stages, remaining a possible loss due to there being manifestations in favor of the Company's understanding in the Superior Courts. In 2024, there was a reduction in the ex officio fine and the addition of active debt registration in one of the processes. 3,418 4,260
2) Disallowance of credits and deduction of the PIS and COFINS tax base, including in ship or pay contracts and charters of aircraft and vessels.
Current
status: The claims involve lawsuits in different administrative and judicial stages. In 2024, the increase refers, in particular, to
the adjustment of the subject “PIS/COFINS – Disallowance of credits” and the receipt of a new infraction
notice. 2,887 1,370
3) Withholding income tax (IRRF), Contribution of Intervention in the Economic Domain (CIDE) and Social Integration Program (PIS) - Imports on remittances for payments of vessel charters.
Current status: The claim about the incidence of withholding income tax (Imposto de Renda Retido na Fonte- IRRF), occurred from 1999 to 2002, involves the legality of the normative rule issued by the Federal Revenue of Brazil, which ensured no taxation over those remittances. The reduction in the value in 2024 occurred due to the payment of the processes that dealt with CIDE and PIS/COFINS Import, after adhesion to the tax transaction notice PGFN-RFB 6/2024, detailed in Note 17.3 (Enrollment to the Tax Settlement Program). The remaining value of the matter refers to the incidence of IRRF, which is a discussion still ongoing in a process. 1,702 11,409
4) Collection of IRPJ and CSLL - Transfer price - Charter contracts
Current status: The processes are in the administrative level. There are two decisions, one favorable and the other unfavorable to Petrobras in the first instance. The appeals from the Company and the Brazilian Federal Government are awaited. In 2024, the Company received a new infraction notice, referring to the 2019 calendar year. The increase in value was offset by a favorable decision to Petrobras, in the process referring to the 2017 calendar year, handed down by the Conselho Administrativo de Recursos Fiscais - CARF, which became definitive. 1,207 1,418
5) Collection of PIS/COFINS – Incidences on Amnesties.
Current status: Collection of social contributions PIS/COFINS, resulting from the tax transaction provided for in article 3 of Law 13,586/2017. The Embargoes on Execution are in the stage of producing expert evidence. In 2024, the increase refers, in particular, to monetary indexation and receipt of a new infraction notice. 1,129 1,263
6) Incidence of social security contributions over contingent bonuses paid to employees.
Current status: Awaiting defense judgment and appeals at the administrative and judicial levels. In 2024, the increase occurred, in particular, due to the receipt of new infraction notices and active debt registration in one of the processes. 1,090 1,064
7) Income taxes (IRPJ and CSLL) - Capital gains and Amortization of goodwill on the acquisition of equity interests.
Current
status: This claim involves lawsuits in different administrative stages. In March 2025, in one of the processes, CARF ruled in favor
of Petrobras in a claim related to the capital gain from the disposal of an equity interest. 313 578
8) Collection of Contribution of Intervention in the Economic Domain (CIDE) on transactions with fuel retailers and service stations protected by judicial injunctions determining that fuel sales were made without gross-up of such tax.
Current status: This claim involves lawsuits in different judicial stages. 436 544
9) Requests to compensate federal taxes disallowed by the Brazilian Federal Tax Authority
Current status: This claim involves lawsuits in different administrative and judicial stages. The reduction in value, in 2024, occurred, in particular, due to the transfer of amounts ​​ to the subject “Disallowance of credits and deduction from the PIS and COFINS calculation base”. 389 1,816
10) Deduction of the IRPJ and CSLL tax base of the amounts paid as an incentive to the Petros Plan renegotiation and past service.
Current status: This claim involves lawsuits in different judicial stages. In 2024, due to judicial decision, the loss expectation was partially reclassified. 288 723
11) Import tax, PIS/COFINS and customs fines - Import of vessels through Repetro's Special Customs Regime.
Current status: This claim involves lawsuits in different administrative and judicial stages. In 2024, the reduction refers to the reclassification of the expected loss in some processes. 235 403
12) Customs – Fines of 1% and 5% on the Customs Value.
Fines applied to the customs value of imported products due to inaccurated information in import declarations.
Current status: This claim involves lawsuits in different administrative and judicial stages. 225 273
13) Additional Social Security Contribution - Harmful Agents
Current status: This claim involves lawsuits in different administrative and judicial stages. In 2024, the increase occurred, in particular, due to the reclassification of a matter in a process. 166 168
14) Collection of Import Tax, PIS/COFINS and customs fines, including Petrobras as jointly liable.
Current situation: Awaiting judgment of the Brazilian Federal Government appeal, at CARF, because of a lower court administrative decision favorable to the Company. In 2024, the expected loss of the claim was reclassified. − 2,872
Plaintiff: States of SP, RJ, BA, PA, AL, MA, PB, PE, AM and SE Finance Departments
15) VAT (ICMS) and VAT credits on internal consumption of bunker fuel and marine diesel, destined to chartered vessels.
Current status: This claim involves lawsuits in different administrative and judicial stages. 428 514
Plaintiff: States of RJ and BA Finance Departments
16) VAT (ICMS) on dispatch of liquid natural gas (LNG) and C5+ (tax document not accepted by the tax authority), as well as challenges on the rights to this VAT tax credit.
Current status: This claim involves lawsuits in different administrative and judicial stages. In 2024, a judicial decision generated the reclassification of the expectation of loss to remote in a claim. 97 960
Plaintiff: States of PE and RJ Finance Departments
17) VAT Tax (ICMS) on imports required by Brazilian States.
Current status: This claim involves lawsuits in different administrative and judicial stages. 298 355
Plaintiff: States of RJ, AM, PA, BA, MA, SP, RO, PE and RS Finance Departments
18) Alleged failure to write-down VAT (ICMS) credits related to zero tax rated or non-taxable sales made by the Company and its customers.
Current
status: This claim involves lawsuits in different administrative and judicial stages. In 2024, the increase refers, in particular,
to the receipt of a new infraction notice, offset by a reduction related to adherence to the amnesty program in the state of
Pernambuco. 1,058 1,257
Plaintiff: States of RJ, BA, PE and MT Finance Departments
19) The plaintiff alleges that the transfers between branches, especially in RJ, without segregating VAT (ICMS), under the special regime, reduced the total credits of the central department.
Current status: This claim involves lawsuits in different administrative and judicial stages. 870 1,027
Plaintiff: States of RJ, BA, PB, SE, SP, ES, CE and PE Finance Departments
20) Appropriation of ICMS credit on the acquisition of goods (products in general) that, in the understanding of the inspection, would fit into the concept of material for use and consumption, being the tax credit undue.
Current status: This claim involves lawsuits in different administrative and judicial stages. 314 374
Plaintiff: States of RJ, PR, AM, BA, PA, PE, SP, PB and AL Finance Departments
21) Incidence of VAT (ICMS) over alleged differences in the control of physical and fiscal inventories.
Current status: This claim involves lawsuits in different administrative and judicial stages. 747 913
Plaintiff: State of SP Finance Department
22) Deferral of payment of VAT (ICMS) taxes on B100 Biodiesel sales and the charge of a 7% VAT rate on B100 on Biodiesel interstate sales, including states in the Midwest, North and Northeast regions of Brazil and the State of Espírito Santo.
Current status: This claim involves lawsuits in different administrative and judicial stages. 244 299
Plaintiff: States of RJ, SP, BA, PE, PR and CE Finance Departments
23) Misappropriation of VAT tax credit (ICMS) on the acquisitions of goods that, per the tax authorities, are not related to property, plant and equipment.
Current
status: This claim involves lawsuits in different administrative and judicial stages. In 2024, the increase refers, in particular,
to the reclassification of expected loss in a process. 515 576
Plaintiff: States of RJ, PE, ES and GO Finance Departments
24) Appropriation of ICMS credit - Monophase applicable to the acquisition of goods
Current status: The new infraction notices, received in 2024, are in the administrative phase, awaiting judgment at first instance. 634 −
Plaintiff: States of RJ, PE, CE and PB Finance Departments
25) Collection of ICMS related to State Funds.
Current status: This claim involves lawsuits in different judicial stages. In 2024, the increase occurred due to the filing of annulment actions by the Company due to the receipt of several release notes, especially in the state of Rio de Janeiro. 544 197
Plaintiff: States of AC, PA, AM, MA, BA, PB, PE, SE, TO, GO, MT, RJ, SP, SC and PR Finance Departments
26) VAT Tax (ICMS) under substitution regime required by states.
Current status: There are lawsuits in different administrative and judicial stages. 188 223
Plaintiff: Municipal government of Angra dos Reis/RJ
27) Added value of ICMS on oil import operations.
Current status: There are lawsuits in different judicial stages. 264 311
Plaintiff: Several Municipalities
28) Alleged failure to withhold and pay tax on services.
Current status: There are lawsuits in different administrative and judicial stages. 201 254
29) Other tax matters 1,420 1,768
Total for tax matters 21,307 37,189
Estimate
Description of labor matters 12.31.2024 12.31.2023
Plaintiff: Employees and Sindipetro Unions.
1) Actions requiring a review of the methodology by which the minimum compensation based on an employee's position and work schedule (Remuneração Mínima por Nível e Regime - RMNR) is calculated.
Current status: The Federal Supreme Court (STF), accepting the Company's appeal, recognized in March 2024 that the calculation formula used by the Company is valid and in accordance with what was negotiated between the parties, reversing the decision of the Superior Labor Court (TST) which had established different criteria and reached an understanding partially contrary to the Company. As there were several legal actions at different procedural stages, the Company monitors the progress of the respective processes and makes the necessary adjustments to the values ​​ and expectations of this litigation in accordance with the decisions that apply the Superior Labor Court precedent. In 2024, the reduction refers, in particular, to write-offs and transfers for remote loss resulting from favorable decisions to Petrobras that applied the Superior Labor Court precedent. 4,934 8,362
2) Other labor matters 1,531 1,788
Total for labor matters 6,465 10,150
Estimate
Description of civil matters 12.31.2024 12.31.2023
Plaintiff: Several goods and service providers
1) Claims related to goods and services supply contracts, with emphasis on discussions about economic and financial imbalance, contractual breach, fines and early termination of contracts.
Current status: The claims involve lawsuits in different judicial stages. In 2024, there was an increase in value due to new lawsuits and unfavorable decisions to Petrobras. 3,319 3,547
Plaintiff: Agência Nacional de Petróleo, Gás Natural e Biocombustíveis - ANP
2) Proceedings challenging an ANP order requiring Petrobras to: unite Tupi and Cernambi fields on the BM-S-11 joint venture; to unite Baúna and Piracicaba fields; and to unite Tartaruga Verde and Mestiça fields, which would cause changes in the payment of special participation charge.
Current status: This list involves claims
that are disputed in court and in arbitration proceedings, as follows. In 2024, there was an increase in the value, due to the judicial
deposits that are made by Petrobras: a) Tupi and Cernanbi: initially, the Company
made judicial deposits for the alleged differences resulting from the special participation. However, with the reversal of the favorable
injunction, the payment of these alleged differences were made directly to ANP, and such judicial deposits were resumed in the 2nd Quarter
of 2019. The suspension of the arbitration was reversed by the BM-S-11 Consortium at the Brazilian Superior Court, so that the arbitration
resumed its progress. b) Baúna and Piracicaba: the decision
maintaining the suspension of arbitration was revoked, and the arbitration procedure is ongoing. c) Tartaruga Verde and Mestiça:
Petrobras was also authorized to make deposits of the disputed amounts, which continue to occur. The Federal Regional Court of the 2nd
Region has so far ruled on the jurisdiction of the Arbitral Court, authorizing the continuation of the arbitration. d) Berbigão and Sururu: ANP made
a decision on January 24, 2025, determining the unification of the Berbigão and Sururu fields, located in the BM-S-11A concession,
in the pre-salt layer of Santos Basin, operated by Petrobras with a 42.5% interest. The decision results in the reporting of production
from the Berbigão and Sururu fields in a single field, increasing the rate applied to the corresponding collection of Special Participation
related to the unified field, retroactively to the date of commencement of production. In the same decision, it was determined that ANP's
Superintendence of Government Participations should determine the value of Government Participations considering the unified fields. The
company has not yet received the release note with the charge from ANP. 2,686 2,245
Plaintiff: Federations Oil Workers, Unions, employees and retired personnel from Petros
3) Collective and individual actions that discuss topics related to Petros plans.
Current status: The matter involves proceedings at different judicial stages. In 2024, the increase refers, in particular, to monetary and interest indexation. 1,946 2,225
Plaintiff: Agência Nacional de Petróleo, Gás Natural e Biocombustíveis - ANP and other agencies
4) Administrative and legal proceedings
that discuss: a) Difference in special participation
and royalties in different fields; b) Fines imposed by ANP due to alleged
failure to comply with the minimum exploration activities program, as well as alleged irregularities relating to compliance with oil and
gas industry regulation. It also includes fines imposed by other agencies.
Current status: The claims involve lawsuits in different administrative and judicial stages. 1,863 2,214
Plaintiff: Legal entities that participated in the purchase and sale of Petrobras assets
5) Judicial and arbitration proceedings that discuss asset sales carried out by Petrobras.
Current status: The matter involves proceedings in different judicial and arbitration stages. In 2024, there was an increase in value due to the receipt of new processes. 264 240
6) Several civil proceedings, with emphasis on those related to expropriation and easement of passage and civil liability. 832 984
Total for civil matters 10,910 11,455
Estimate
Description of environmental matters 12.31.2024 12.31.2023
Plaintiff: Several authors, notably: Ministério Público Federal, Ministérios Públicos Estaduais and public environmental bodies, such as IBAMA - Instituto Brasileiro de Meio Ambiente e Recursos Naturais Renováveis, state and municipal public bodies.
1) Several lawsuits of an environmental nature, with emphasis on action for alleged damage to fishermen due to the Company's operations, fines related to the Company's operations and public civil action for alleged environmental damage due to the sinking of Platform P-36. In 2024, the increase occurred mainly due to the partial reclassification of the expected loss in an action. 1,298 1,427
Total for environmental matters 1,298 1,427
19.3.2. Minimum Compensation Based on
Employee's Position and Work Schedule ( Remuneração Mínima por Nível e Regime The RMNR consists of a minimum remuneration guaranteed
to employees, based on salary level, work schedule and geographic location. This remuneration policy was created and implemented by Petrobras
in 2007 through collective negotiation with union representatives, and approved at employee meetings, with the formula for calculating
the supplement to this minimum remuneration adopted by the Company later being questioned in court by employees and Unions. The Superior
Labor Court (TST) established criteria different from those agreed and reached an understanding partially contrary to the Company, deciding
to exclude some portions of the calculation. The Federal Supreme Court (STF), which accepted the Company's appeal, recognized in March
2024 that the calculation formula used by the Company is valid and in accordance with what was negotiated between the parties. The Company has been adjusting the expectation
of loss, according to the decisions in which the understanding of the STF applies. As there are several legal actions at different procedural
stages, the Company monitors the application of the precedent to the respective processes, which are being terminated, according to their
progress in the Court. As of December 31, 2024, the balance of provisions
for legal proceedings regarding RMNR amounts to US$ 88 4,934
19.4. Class action and related proceedings
19.4.1. Class action in the Netherlands On January 23, 2017, Stichting Petrobras Compensation
Foundation ("Foundation") filed a class action in the Netherlands, at the District Court of Rotterdam, against Petróleo
Brasileiro S.A. – Petrobras, Petrobras International Braspetro B.V. (PIB BV), Petrobras Global Finance B.V. (PGF), Petrobras Oil
&amp; Gas B.V. (PO&amp;G) and some former Petrobras managers. The Foundation alleges that it represents the interests of an unidentified
group of investors and asserts that, based on the facts revealed by the Lava-Jato Operation, the defendants acted illegally before the
investors. On May 26, 2021, the District Court of Rotterdam decided that the class action should proceed and that the arbitration clause
of Petrobras' bylaws does not prevent the Company's shareholders from having access to the Dutch Judiciary and have their interests represented
by the “Foundation”. However, the interests of investors who have already started arbitration against Petrobras or who are
parties to legal proceedings in which the applicability of the arbitration clause has been definitively recognized are excluded from the
scope of the action. On July 26, 2023, the Court issued an intermediary
decision on the merits which provided the following understanding: (i) the requests made against PIB BV, PO&amp;G and certain former members
of the Company’s management were rejected; (ii) the Court declared that Petrobras and the PGF acted illegally in relation to their
investors, although the Court expressed it does not consider itself sufficiently informed about relevant aspects of Brazilian, Argentine
and Luxembourger laws to definitively decide on the merits of the action; and iii) the alleged rights under Spanish legislation are prescribed. Regarding the aspects of Brazilian, Argentine and
Luxembourger laws considered relevant to the sentence, the Court ordered the production of technical evidence by Brazilian and Argentine
experts and by Luxembourger authorities. On October 30, 2024, after the parties' comments
on the technical evidence, the Court issued a ruling, in which it broadly accepted Petrobras' arguments regarding the requests presented
in favor of the Company's shareholders and considered that: i) in accordance with Brazilian legislation, all damages alleged by the Foundation
qualify as indirect and are not subject to compensation; and ii) according to Argentine law, shareholders cannot, in principle, request
compensation from the Company for damages alleged by the Foundation, and the Foundation has not demonstrated that it represents a sufficient
number of investors who could, in theory, present such a request. Therefore, the Court rejected the Foundation's
allegations in accordance with Brazilian and Argentine law, which resulted in the rejection of all requests made in favor of shareholders.
With respect to certain bondholders, the Court considered that Petrobras and PGF acted illegally under Luxembourg law, while PGF acted
illegally under Dutch law. Furthermore, the Court confirmed the following
issues of the decision released to the market on July 26, 2023: (i) rejection of the allegations against PIBBV, POG BV and the former
CEOs of Petrobras, Maria das Graças Silva Foster and José Sérgio Gabrielli de Azevedo; and (ii) prescription of requests
formulated in accordance with Spanish legislation. The Foundation and PGF have appealed the ruling
and previous interim decisions and will have the opportunity to substantiate their own appeals and respond to each other's appeals, before
judgment by the Court of Appeal in The Hague. Petrobras will still be able to present its own appeal, within the deadline for responding
to the Foundation's appeal. In relation to bondholders, the Foundation cannot
claim compensation under the class action, which will depend not only on a final result favorable to the interests of the investors in
the class action, but also on the filing of subsequent actions by or on behalf of the investors by the Foundation itself, an opportunity in which Petrobras
will be able to offer all the defenses already presented in the class action and others that it deems appropriate, including in relation
to the occurrence and quantification of any damages that must be proven by the potential beneficiaries of the decision or by the Foundation.
Any compensation for the alleged damages will only be determined by court decisions in subsequent actions. This class action involves complex issues and the
outcome is subject to substantial uncertainties, which depend on factors such as: the scope of the arbitration clause of the Petrobras
Bylaws, the jurisdiction of the Dutch courts, the scope of the agreement that ended the Class Action in the United States, the Foundation's
legitimacy to represent the interests of investors, the several laws applicable to the case, the information obtained from the production
phase of evidence, the expert analyses, the timetable to be defined by the Court and the judicial decisions on key issues of the process,
possible appeals, including before the Dutch Supreme Court, as well as the fact that the Foundation seeks only a declaratory decision
in this class action. The Company, based on the assessments of its advisors,
considers that there are not enough indicative elements to qualify the universe of potential beneficiaries of a possible final decision
unfavorable to Petrobras' interests, nor to quantify the supposedly compensable damages. Thus, it is currently not possible to predict whether
the Company will be liable for the effective payment of damages in any future individual claims, as this analysis will depend on the outcome
of these complex procedures. In addition, it is not possible to know which investors will be able to bring subsequent individual actions
related to this matter against Petrobras. Furthermore, the claims formulated are broad, cover
a multi-year period and involve a wide variety of activities and, in the current scenario, the impacts of such claims are highly uncertain.
The uncertainties inherent in all of these issues affect the value and duration of final resolution of this action. As a result, Petrobras
is unable to estimate an eventual loss resulting from this action. However, Petrobras continues to reject the Foundation's allegations,
in relation to which it was considered a victim by all Brazilian authorities, including the Brazilian Supreme Federal Court. Petrobras and its subsidiaries reject the allegations
made by the Foundation and will continue to defend themselves vigorously.
19.4.2. Arbitration and other legal proceedings
in Argentina In relation to the arbitration in Argentina, the
Argentine Supreme Court denied the appeal, but the Consumidores Damnificados Asociación Civil para su Defensa Consumidores Financieros Asociación Civil, In parallel to such arbitration, the Association
also initiated a collective action before the Civil and Commercial Court of Buenos Aires, in Argentina, with Petrobras appearing spontaneously
on April 10, 2023, within the scope of which it alleges Petrobras' responsibility for an alleged loss of the market value of Petrobras'
securities in Argentina, as a result of allegations made within the scope of Lava Jato Operation and their impact on the Company's financial
statements prior to 2015. Petrobras presented its defense on August 30, 2023. Petrobras denies the allegations presented by the Association
and will defend itself against the accusations made by the author of the class action. The Company does not have elements that allow it
to provide a reliable estimate of the potential loss in this arbitration. Regarding criminal proceeding in Argentina related
to an alleged fraudulent offer of securities, aggravated by the fact that Petrobras allegedly declared false data in its financial statements
prior to 2015, the Court of Appeals revoked, on October 21, 2021, the lower court decision that had recognized Petrobras' immunity from
jurisdiction and recommended that the lower court judge take steps to certify whether the Company could be considered criminally immune
in Argentina for further reassessment of the issue. After carrying out the steps determined by the Court of Appeals, on May 30, 2023,
the lower court denied the recognition of immunity from jurisdiction to Petrobras. Petrobras filed an appeal against this decision, which
was recognized by the Court of Appeals on April 18, 2024. Against this decision, the Association filed a new appeal, and on December 20,
2024, the Court of Cassation reformed the decision of the Court of Appeals to deny Petrobras' immunity from jurisdiction, which, in turn,
appealed to the Supreme Court to reinstate the Court of Appeals decision. On December 27, 2024, before the decision of the Court of Cassation
became final, the court of first instance ordered to sue Petrobras and a precautionary injunction, which was appealed to the Court of
Appeals. The Court of Appeals had already recognized that the Association could not act as a representative of financial consumers, due
to the loss of its registration with the 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decommissioning costs</t>
        </is>
      </c>
      <c r="B1" s="2" t="inlineStr">
        <is>
          <t>12 Months Ended</t>
        </is>
      </c>
    </row>
    <row r="2">
      <c r="B2" s="2" t="inlineStr">
        <is>
          <t>Dec. 31, 2024</t>
        </is>
      </c>
    </row>
    <row r="3">
      <c r="A3" s="3" t="inlineStr">
        <is>
          <t>Provision For Decommissioning Costs</t>
        </is>
      </c>
      <c r="B3" s="4" t="inlineStr">
        <is>
          <t xml:space="preserve"> </t>
        </is>
      </c>
    </row>
    <row r="4">
      <c r="A4" s="4" t="inlineStr">
        <is>
          <t>Provision for decommissioning costs</t>
        </is>
      </c>
      <c r="B4" s="4" t="inlineStr">
        <is>
          <t xml:space="preserve">20. Provision for decommissioning
costs The following table details the amount of the provision
for decommissioning costs by producing area:
Schedule
of provision for decommissioning costs by producing area
12.31.2024 12.31.2023
Onshore 493 447
Shallow waters 7,266 6,253
Deep and ultra-deep post-salt 12,071 10,873
Pre-salt 6,373 5,630
Total 26,203 23,203
Current 1,696 2,032
Non-current 24,507 21,171 Changes in the provision for decommissioning costs
are presented as follows:
Schedule
of changes in the provision for decommissioning costs are presented
Non-current liabilities 2024 2023
Opening balance 23,203 18,600
Adjustment to provision 9,373 3,821
Transfers related to liabilities held for sale (407) (339)
Use of provisions (1,464) (1,227)
Interest accrued 970 837
Others 26 (8)
Translation adjustment (5,498) 1,519
Closing balance 26,203 23,203 In 2024, it includes the provision established
for the Cherne cluster (US$ 664 46 338 381 41 The expected realization of the provisions is presented
below:
Schedule of due date estimates for the obligations
2025 2026 2027 2028 2029 2030 onwards 12.31.2024
Provision for decommissioning costs 1,696 2,593 2,153 2,340 1,724 15,697 26,203 The effect of a change in the discount rate (key
assumption) may result in material variations of the provision, as outlined below.
Schedule of sensitivities in this key assumption
Sensitivity to the discount rate (1) Effects on provision for decommissioning costs Effects on carrying amounts of assets Effects on other income and expenses
Increase of 0.5 percentage points (1,631) (1,484) (146)
Decrease of 0.5 percentage points 1,796 1,629 166
(1) It includes liabilities held for sale. The transfer to liabilities held for sale refers
to the register and revision of the provision associated with E&amp;P assets in the divestment process and classified as assets held for
sale. Accounting policy for
decommissioning costs The initial recognition of legal obligations to
remove equipment and restore land or sea areas at the end of operations occurs after the declaration of commercial feasibility of an oil
and gas field. The calculations of the cost estimates for future environmental removals and recoveries are complex and involve significant
uncertainties (as set out in note 4.6). The estimates of decommissioning costs are reviewed
annually based on current information on expected costs and recovery plans. When the revision of the estimates results in an increase
in the provision for decommissioning costs, there is a corresponding increase in assets. Otherwise, if a decrease in the liability exceeds
the carrying amount of the asset, the excess shall be recognized immediately in profit or loss, within other income and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4</t>
        </is>
      </c>
    </row>
    <row r="3">
      <c r="A3" s="3" t="inlineStr">
        <is>
          <t>Other Assets And Liabilities</t>
        </is>
      </c>
      <c r="B3" s="4" t="inlineStr">
        <is>
          <t xml:space="preserve"> </t>
        </is>
      </c>
    </row>
    <row r="4">
      <c r="A4" s="4" t="inlineStr">
        <is>
          <t>Other assets and liabilities</t>
        </is>
      </c>
      <c r="B4" s="4" t="inlineStr">
        <is>
          <t xml:space="preserve">21. Other assets and liabilities
Schedule of other assets and liabilities
Assets 12.31.2024 12.31.2023
Escrow account and/ or collateral (a) 750 1,009
Advances to suppliers (b) 2,207 1,814
Prepaid expenses (c) 351 453
Derivatives transactions (d) 29 92
Assets related to E&amp;P partnerships (e) 378 255
Others 336 262
4,051 3,885
Current 1,550 1,570
Non-Current 2,501 2,315
Liabilities 12.31.2024 12.31.2023
Obligations arising from divestments (f) 914 1,200
Contractual retentions (g) 611 716
Advances from customers (h) 270 692
Provisions for environmental expenses, research and development and fines (i) 681 708
Other taxes (j) 301 376
Unclaimed dividends (k) 276 337
Derivatives transactions (d) 129 62
Obligations arising from acquisition of equity interests (l) 130 156
Various creditors 99 138
Others 414 520
3,825 4,905
Current 2,205 3,015
Non-Current 1,620 1,890
The following references detail the nature of the
operations that make up the balances of other assets and liabilities: a) Amounts deposited for payment of obligations
related to the finance agreement with China Development Bank, as well as margin in guarantee for futures and over-the-counter derivatives.
In addition, there are amounts in investment funds from escrow accounts related to divestment of Transportadora Associada de Gás
S.A. Nova Transportadora do Sudeste S.A. b) The balance mainly comprises advances for the
construction of platforms P-80, P-82, P-83, P-84 and P-85 and for the acquisition of underwater oil and gas production and flow equipment.
For each of the agreements related to these advances, the Company has an associated guarantee capable of fully covering the amount advanced
by Petrobras, which includes bank guarantees, letters of credit, guarantee insurance and/or corporate guarantees. c) Spending on platform charters and equipment
rentals when the start of operations has been postponed due to legal requirements or to the need for technical adjustments. d) Fair value of open positions and transactions
closed but not yet settled. e) Cash and amounts receivable from partners in
E&amp;P consortia operated by Petrobras. f) Provisions for contractual indemnities and financial
reimbursements assumed by Petrobras to be made to the acquirer, referring to abandonment costs of divested assets. The settlement of these
provisions follows decommissioning schedules, with payments beginning between two and three months after the date expected for the execution
of operations, according to the contractual terms for reimbursement of abandonment of the respective oil fields. g) Retained amounts from obligations with suppliers
to guarantee the execution of the contract, accounted for when the obligations with suppliers are due. Contractual retentions will be
paid to suppliers at the end of the contract, upon issuance of the contract termination term. h) Amounts related to the advances or cash receipt
from third parties, related to the sale of products or services. i) Accrued amounts for environmental compensation
assumed by the Company in the course of its operations and research projects. j) Non-current portion of other taxes (see note
17). k) Dividends made available to shareholders and
not paid due to the existence of pending registration issues for which the shareholders are responsible with the custodian bank for the
shares and with Petrobras, according to note 32. l) Obligations arising from the acquisition of
equity interests in Araucária Nitrogenados, which will be settled by the end of 2030. Accounting policy for other
assets and liabilities The accounting recognition of obligations arising
from divestment is at present value, using a risk-free discount rate, adjusted to reflect the Company's credit risk, being the best estimate
of the disbursement required to settle the present obligation on the statement of financial position date. The obligations are subject
to significant changes as activity execution schedules are updated and detailed by buye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Sales revenues</t>
        </is>
      </c>
      <c r="B4" s="6" t="n">
        <v>91416</v>
      </c>
      <c r="C4" s="6" t="n">
        <v>102409</v>
      </c>
      <c r="D4" s="6" t="n">
        <v>124474</v>
      </c>
    </row>
    <row r="5">
      <c r="A5" s="4" t="inlineStr">
        <is>
          <t>Cost of sales</t>
        </is>
      </c>
      <c r="B5" s="5" t="n">
        <v>-45444</v>
      </c>
      <c r="C5" s="5" t="n">
        <v>-48435</v>
      </c>
      <c r="D5" s="5" t="n">
        <v>-59486</v>
      </c>
    </row>
    <row r="6">
      <c r="A6" s="4" t="inlineStr">
        <is>
          <t>Gross profit</t>
        </is>
      </c>
      <c r="B6" s="5" t="n">
        <v>45972</v>
      </c>
      <c r="C6" s="5" t="n">
        <v>53974</v>
      </c>
      <c r="D6" s="5" t="n">
        <v>64988</v>
      </c>
    </row>
    <row r="7">
      <c r="A7" s="3" t="inlineStr">
        <is>
          <t>Income (expenses)</t>
        </is>
      </c>
      <c r="B7" s="4" t="inlineStr">
        <is>
          <t xml:space="preserve"> </t>
        </is>
      </c>
      <c r="C7" s="4" t="inlineStr">
        <is>
          <t xml:space="preserve"> </t>
        </is>
      </c>
      <c r="D7" s="4" t="inlineStr">
        <is>
          <t xml:space="preserve"> </t>
        </is>
      </c>
    </row>
    <row r="8">
      <c r="A8" s="4" t="inlineStr">
        <is>
          <t>Selling expenses</t>
        </is>
      </c>
      <c r="B8" s="5" t="n">
        <v>-4874</v>
      </c>
      <c r="C8" s="5" t="n">
        <v>-5038</v>
      </c>
      <c r="D8" s="5" t="n">
        <v>-4931</v>
      </c>
    </row>
    <row r="9">
      <c r="A9" s="4" t="inlineStr">
        <is>
          <t>General and administrative expenses</t>
        </is>
      </c>
      <c r="B9" s="5" t="n">
        <v>-1845</v>
      </c>
      <c r="C9" s="5" t="n">
        <v>-1594</v>
      </c>
      <c r="D9" s="5" t="n">
        <v>-1332</v>
      </c>
    </row>
    <row r="10">
      <c r="A10" s="4" t="inlineStr">
        <is>
          <t>Exploration costs</t>
        </is>
      </c>
      <c r="B10" s="5" t="n">
        <v>-913</v>
      </c>
      <c r="C10" s="5" t="n">
        <v>-982</v>
      </c>
      <c r="D10" s="5" t="n">
        <v>-887</v>
      </c>
    </row>
    <row r="11">
      <c r="A11" s="4" t="inlineStr">
        <is>
          <t>Research and development expenses</t>
        </is>
      </c>
      <c r="B11" s="5" t="n">
        <v>-789</v>
      </c>
      <c r="C11" s="5" t="n">
        <v>-726</v>
      </c>
      <c r="D11" s="5" t="n">
        <v>-792</v>
      </c>
    </row>
    <row r="12">
      <c r="A12" s="4" t="inlineStr">
        <is>
          <t>Other taxes</t>
        </is>
      </c>
      <c r="B12" s="5" t="n">
        <v>-1251</v>
      </c>
      <c r="C12" s="5" t="n">
        <v>-890</v>
      </c>
      <c r="D12" s="5" t="n">
        <v>-439</v>
      </c>
    </row>
    <row r="13">
      <c r="A13" s="4" t="inlineStr">
        <is>
          <t>Impairment of assets, net</t>
        </is>
      </c>
      <c r="B13" s="5" t="n">
        <v>-1531</v>
      </c>
      <c r="C13" s="5" t="n">
        <v>-2680</v>
      </c>
      <c r="D13" s="5" t="n">
        <v>-1315</v>
      </c>
    </row>
    <row r="14">
      <c r="A14" s="4" t="inlineStr">
        <is>
          <t>Other income and expenses, net</t>
        </is>
      </c>
      <c r="B14" s="5" t="n">
        <v>-7893</v>
      </c>
      <c r="C14" s="5" t="n">
        <v>-4031</v>
      </c>
      <c r="D14" s="5" t="n">
        <v>1822</v>
      </c>
    </row>
    <row r="15">
      <c r="A15" s="4" t="inlineStr">
        <is>
          <t>Total Income (expenses)</t>
        </is>
      </c>
      <c r="B15" s="5" t="n">
        <v>-19096</v>
      </c>
      <c r="C15" s="5" t="n">
        <v>-15941</v>
      </c>
      <c r="D15" s="5" t="n">
        <v>-7874</v>
      </c>
    </row>
    <row r="16">
      <c r="A16" s="4" t="inlineStr">
        <is>
          <t>Income before net finance expense, results of equity-accounted investments and income taxes</t>
        </is>
      </c>
      <c r="B16" s="5" t="n">
        <v>26876</v>
      </c>
      <c r="C16" s="5" t="n">
        <v>38033</v>
      </c>
      <c r="D16" s="5" t="n">
        <v>57114</v>
      </c>
    </row>
    <row r="17">
      <c r="A17" s="4" t="inlineStr">
        <is>
          <t>Finance income</t>
        </is>
      </c>
      <c r="B17" s="5" t="n">
        <v>1954</v>
      </c>
      <c r="C17" s="5" t="n">
        <v>2169</v>
      </c>
      <c r="D17" s="5" t="n">
        <v>1832</v>
      </c>
    </row>
    <row r="18">
      <c r="A18" s="4" t="inlineStr">
        <is>
          <t>Finance expenses</t>
        </is>
      </c>
      <c r="B18" s="5" t="n">
        <v>-5957</v>
      </c>
      <c r="C18" s="5" t="n">
        <v>-3922</v>
      </c>
      <c r="D18" s="5" t="n">
        <v>-3500</v>
      </c>
    </row>
    <row r="19">
      <c r="A19" s="4" t="inlineStr">
        <is>
          <t>Foreign exchange gains (losses) and inflation indexation charges</t>
        </is>
      </c>
      <c r="B19" s="5" t="n">
        <v>-11104</v>
      </c>
      <c r="C19" s="5" t="n">
        <v>-580</v>
      </c>
      <c r="D19" s="5" t="n">
        <v>-2172</v>
      </c>
    </row>
    <row r="20">
      <c r="A20" s="4" t="inlineStr">
        <is>
          <t>Net finance expense</t>
        </is>
      </c>
      <c r="B20" s="5" t="n">
        <v>-15107</v>
      </c>
      <c r="C20" s="5" t="n">
        <v>-2333</v>
      </c>
      <c r="D20" s="5" t="n">
        <v>-3840</v>
      </c>
    </row>
    <row r="21">
      <c r="A21" s="4" t="inlineStr">
        <is>
          <t>Results of equity-accounted investments</t>
        </is>
      </c>
      <c r="B21" s="5" t="n">
        <v>-627</v>
      </c>
      <c r="C21" s="5" t="n">
        <v>-304</v>
      </c>
      <c r="D21" s="5" t="n">
        <v>251</v>
      </c>
    </row>
    <row r="22">
      <c r="A22" s="4" t="inlineStr">
        <is>
          <t>Net income before income taxes</t>
        </is>
      </c>
      <c r="B22" s="5" t="n">
        <v>11142</v>
      </c>
      <c r="C22" s="5" t="n">
        <v>35396</v>
      </c>
      <c r="D22" s="5" t="n">
        <v>53525</v>
      </c>
    </row>
    <row r="23">
      <c r="A23" s="4" t="inlineStr">
        <is>
          <t>Income taxes</t>
        </is>
      </c>
      <c r="B23" s="5" t="n">
        <v>-3537</v>
      </c>
      <c r="C23" s="5" t="n">
        <v>-10401</v>
      </c>
      <c r="D23" s="5" t="n">
        <v>-16770</v>
      </c>
    </row>
    <row r="24">
      <c r="A24" s="4" t="inlineStr">
        <is>
          <t>Net income for the year</t>
        </is>
      </c>
      <c r="B24" s="5" t="n">
        <v>7605</v>
      </c>
      <c r="C24" s="5" t="n">
        <v>24995</v>
      </c>
      <c r="D24" s="5" t="n">
        <v>36755</v>
      </c>
    </row>
    <row r="25">
      <c r="A25" s="4" t="inlineStr">
        <is>
          <t>Net income (loss) attributable to shareholders of Petrobras</t>
        </is>
      </c>
      <c r="B25" s="5" t="n">
        <v>7528</v>
      </c>
      <c r="C25" s="5" t="n">
        <v>24884</v>
      </c>
      <c r="D25" s="5" t="n">
        <v>36623</v>
      </c>
    </row>
    <row r="26">
      <c r="A26" s="4" t="inlineStr">
        <is>
          <t>Net income attributable to non-controlling interests</t>
        </is>
      </c>
      <c r="B26" s="6" t="n">
        <v>77</v>
      </c>
      <c r="C26" s="6" t="n">
        <v>111</v>
      </c>
      <c r="D26" s="6" t="n">
        <v>132</v>
      </c>
    </row>
    <row r="27">
      <c r="A27" s="4" t="inlineStr">
        <is>
          <t>Basic earnings (losses) per common and preferred share</t>
        </is>
      </c>
      <c r="B27" s="7" t="n">
        <v>0.58</v>
      </c>
      <c r="C27" s="7" t="n">
        <v>1.91</v>
      </c>
      <c r="D27" s="7" t="n">
        <v>2.81</v>
      </c>
    </row>
    <row r="28">
      <c r="A28" s="4" t="inlineStr">
        <is>
          <t>Diluted earnings (losses) per common and preferred share</t>
        </is>
      </c>
      <c r="B28" s="7" t="n">
        <v>0.58</v>
      </c>
      <c r="C28" s="7" t="n">
        <v>1.91</v>
      </c>
      <c r="D28" s="7" t="n">
        <v>2.81</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he “Lava Jato (Car Wash) Operation” and its effects on the Company</t>
        </is>
      </c>
      <c r="B1" s="2" t="inlineStr">
        <is>
          <t>12 Months Ended</t>
        </is>
      </c>
    </row>
    <row r="2">
      <c r="B2" s="2" t="inlineStr">
        <is>
          <t>Dec. 31, 2024</t>
        </is>
      </c>
    </row>
    <row r="3">
      <c r="A3" s="3" t="inlineStr">
        <is>
          <t>Lava Jato Car Wash Operation And Its Effects On Company</t>
        </is>
      </c>
      <c r="B3" s="4" t="inlineStr">
        <is>
          <t xml:space="preserve"> </t>
        </is>
      </c>
    </row>
    <row r="4">
      <c r="A4" s="4" t="inlineStr">
        <is>
          <t>The “Lava Jato (Car Wash) Operation” and its effects on the Company</t>
        </is>
      </c>
      <c r="B4" s="4" t="inlineStr">
        <is>
          <t>22. The “Lava Jato (Car Wash)
Operation” and its effects on the Company In the preparation of these consolidated financial
statements for the the year ended December 31, 2024, the Company considered all the available information relating to the “Lava
Jato” Operation, and did not identify any of such information that would affect the adopted calculation methodology and would trigger
additional write-offs on the overpayments incorrectly capitalized. The Company will continue to monitor the investigations
and collaborate with the competent authorities. Given the absence of new relevant facts in relation to this operation in recent years,
the Company does not expect any material changes to the write-off recognized in 2014 or to the methodology adopted, unless there is a
new relevant fact in the future. During 2024, leniency and plea agreements entitled
the Company to receive funds with respect to compensation for damages, in the amount of US$ 60 109 96 1,7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Property, plant and equipment</t>
        </is>
      </c>
      <c r="B4" s="4" t="inlineStr">
        <is>
          <t>23. Property, plant and equipment
23.1. By class of assets
Schedule of property, plant
and equipment by class of assets
Land, buildings and improvement Equipment and other assets (1)
Assets under construction (2) Exploration and development costs (3) Right-of-use assets Total
Balance at January 1, 2024 2,687 58,409 21,516 40,432 30,380 153,424
Cost 4,634 118,173 31,467 74,809 44,829 273,912
Accumulated depreciation and impairment (4) (1,947) (59,764) (9,951) (34,377) (14,449) (120,488)
Additions 21 381 15,203 102 10,492 26,199
Decommissioning costs - Additions to / review of estimates − − − 6,393 − 6,393
Capitalized borrowing costs − − 1,558 − − 1,558
Write-offs (8) (53) (300) (9) (66) (436)
Transfers (5) 482 5,126 (7,641) 2,592 10 569
Transfers to assets held for sale − 20 (5) (402) 69 (318)
Depreciation, amortization and depletion (78) (4,963) − (3,699) (6,213) (14,953)
Impairment recognition (note 25) (2) (439) (324) (864) (45) (1,674)
Impairment reversal (note 25) 4 140 11 19 13 187
Translation adjustment (621) (12,814) (5,634) (8,643) (6,952) (34,664)
Balance at December 31, 2024 2,485 45,807 24,384 35,921 27,688 136,285
Cost 3,895 96,963 30,321 67,357 42,366 240,902
Accumulated depreciation and impairment (4) (1,410) (51,156) (5,937) (31,436) (14,678) (104,617)
Balance at January 1, 2023 2,538 55,147 14,838 38,434 19,212 130,169
Cost 4,343 105,429 23,938 67,581 29,670 230,961
Accumulated depreciation and impairment (4) (1,805) (50,282) (9,100) (29,147) (10,458) (100,792)
Additions − 528 11,919 12 15,177 27,636
Decommissioning costs - Additions to / review of estimates − − − 2,672 − 2,672
Capitalized borrowing costs − − 1,277 − − 1,277
Signature Bonuses Transfers (6) − − − 16 − 16
Write-offs (11) (304) (86) (74) (156) (631)
Transfers (5) 58 5,531 (7,058) 1,754 1 286
Transfers to assets held for sale (16) (36) 99 (241) (85) (279)
Depreciation, amortization and depletion (84) (5,079) − (4,711) (5,432) (15,306)
Impairment recognition (note 25) − (1,689) (883) (314) (39) (2,925)
Impairment reversal (note 25) 3 101 9 1 28 142
Translation adjustment 199 4,210 1,401 2,883 1,674 10,367
Balance at December 31, 2023 2,687 58,409 21,516 40,432 30,380 153,424
Cost 4,634 118,173 31,467 74,809 44,829 273,912
Accumulated depreciation and impairment (4) (1,947) (59,764) (9,951) (34,377) (14,449) (120,488)
(1)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2) See note 13 for assets under construction by operating segment.
(3) It is composed of exploration and production assets related to wells, abandonment and dismantling of areas, signature bonuses associated with proved reserves and other costs directly associated with the exploration and production of oil and gas, except for assets under "Equipment and other assets".
(4) In the case of land and assets under construction, it refers only to impairment losses.
(5) It mainly includes transfers between classes of assets and transfers from advances to suppliers.
(6) Transfer from Intangible Assets. Additions to assets under construction are mainly
due to investments in the production development of Búzios, Mero and other fields in the Espírito Santo, Santos, and Campos
basins. As for additions to right-of-use assets, they are related to the chartering of platforms, notably FPSO Maria Quiteria and FPSO
Duque de Caxias drilling rigs for E&amp;P operations, vessels and to the chartering of the Regasification Vessel Sequoia, operating at
the LNG Terminal in Bahia, and the respective effect on lease liability (note 31).
23.2. Estimated useful life The useful life of assets subject to depreciation
are shown below:
Schedule of useful life of assets
Asset Weighted average useful life in years
Buildings and improvement 38 25 50
Equipment and other assets 22 1 31
Exploration and development costs Units of production method or 20
Right-of-use 14 2 50 The estimated useful life of buildings and improvements,
equipment and other assets is as follows:
Schedule of estimated useful life of buildings and improvements,
equipment and other assets
Buildings and improvements, equipment and other assets
Estimated useful life Cost Accumulated Balance at December 31, 2024
5 4,789 (3,830) 959
6 10 7,159 (5,221) 1,938
11 15 4,837 (3,466) 1,371
16 20 26,561 (16,323) 10,238
21 25 26,431 (9,152) 17,279
25 30 10,627 (3,505) 7,122
30 4,773 (1,555) 3,218
Units of production method 15,535 (9,491) 6,044
Total 100,712 (52,543) 48,169
Buildings and improvements 3,749 (1,387) 2,362
Equipment and other assets 96,963 (51,156) 45,807
23.3. Right-of-use assets The table below shows the split by type of asset
and readjustment clauses with possible impacts on accumulated depreciation and impairment, as follows:
Schedule of accumulated depreciation and impairment
Platforms Vessels Properties Total
Cost 22,484 17,542 2,340 42,366
Accumulated depreciation and impairment (4,712) (9,216) (750) (14,678)
Without contractual readjustment clauses − (7,490) (120) (7,610)
With contractual readjustment clauses – Brazil (4,712) (731) − (5,443)
With contractual readjustment clauses – abroad − (996) (629) (1,625)
Balance at December 31, 2024 17,772 8,326 1,590 27,688
Cost 23,859 18,000 2,970 44,829
Accumulated depreciation and impairment (4,803) (8,796) (850) (14,449)
Without contractual readjustment clauses − (7,103) (168) (7,271)
With contractual readjustment clauses – Brazil (4,803) (225) − (5,028)
With contractual readjustment clauses – abroad − (1,468) (682) (2,150)
Balance at December 31, 2023 19,056 9,204 2,120 30,380 Accounting policy for property,
plant and equipment Property, plant and equipment are measured at the
cost of acquisition or construction, including all costs necessary to bring the asset to working condition for its intended use and the
estimated cost of dismantling and removing the asset and restoring the site, reduced by accumulated depreciation and impairment losses. A condition for continuing to operate certain items
of property, plant and equipment, such as industrial plants, offshore plants and vessels is the performance of regular major inspections
and maintenance. Those expenditures are capitalized if a maintenance campaign is expected to occur, at least, 12 months later. Otherwise,
they are expensed when incurred. The capitalized costs are depreciated over the period through the next major maintenance date. Spare parts are capitalized when they are expected
to be used during more than one period and can only be used in connection with an item of property, plant and equipment, and are depreciated
over the useful life of the item of property, plant and equipment to which they relate. Borrowing costs directly attributable to the acquisition
or construction of qualifying assets are capitalized as part of the costs of these assets. General borrowing costs are capitalized based on
the Company’s weighted average cost of borrowings outstanding applied over the balance of assets under construction. In general, the Company suspends capitalization
of borrowing to the extent investments in a qualifying asset hibernates during a period greater than one year or whenever the asset is
prepared for its intended use. Assets directly associated to the production of
oil and gas in a contracted area whose useful lives are not less than the life of the field (reserve exhaustion time), including rights
and concessions such as signature bonus, are depleted by the unit-of-production method. The unit-of-production method of depreciation (amortization)
is computed based on the monthly production volume over the proved developed oil and gas reserves, except for signature bonuses for which
unit of production method takes into account the monthly production over the total proved oil and gas reserves on a field-by-field basis. Assets related to oil and gas production with useful
lives shorter than the life of the field; floating platforms and other assets unrelated to oil and gas production are depreciated on a
straight-line basis over their useful lives, which are reviewed annually. Note 23.2 provides further information on the estimated useful
life by class of assets. Lands are not depreciated. Right-of-use assets are presented as property,
plant and equipment and, according to the useful lives of their respective underlying assets and the characteristics of lease agreements
(term, asset transfer or exercise of call option), are depreciated using the straight-line method based on contractual terms.
23.4. Oil and Gas fields operated by
Petrobras returned to ANP In 2024, the Cachalote oil and gas field, in Campos
basin, was returned to ANP. The Company wrote this field off due to impairments recognized. In 2023, the following oil and gas fields, in Campos
basin, were returned to ANP: Atum, Curimã, Espada and Xaréu. Thus, the Company wrote off the amount of US$ 45 In 2022, the following oil and gas fields, in Ceará
basin, were returned to ANP: Anequim, Congro, Corvina, Garoupa, Garoupinha, Malhado, Namorado, Parati and Viola. These fields were returned
to ANP mainly due to their economic unfeasibility and, as a consequence, the Company wrote off the amount of US$ 619 in addition
to impairments recognized in prior years.
23.5. Capitalization rate used to determine
the amount of borrowing costs eligible for capitalization The capitalization rate used to determine the amount
of borrowing costs eligible for capitalization was the weighted average of the borrowing costs applicable to the borrowings that were
outstanding during the period, other than borrowings made specifically for the purpose of obtaining a qualifying asset. For the year ended
December 31,2024, the capitalization rate was 7.19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tangible assets</t>
        </is>
      </c>
      <c r="B4" s="4" t="inlineStr">
        <is>
          <t>24. Intangible assets
24.1. By class of assets
Schedule of intangible assets by class of assets
Rights and Concessions (1) Software Goodwill Total
Balance at January 1, 2024 2,425 592 25 3,042
Cost 2,489 1,891 25 4,405
Accumulated amortization and impairment (64) (1,299) − (1,363)
Addition 24 201 − 225
Capitalized borrowing costs − 12 − 12
Write-offs (18) (2) − (20)
Transfers − 7 − 7
Amortization (4) (130) − (134)
Impairment recognition (note 25) (224) − − (224)
Translation adjustment (506) (142) (5) (653)
Balance at December 31, 2024 1,697 538 20 2,255
Cost 1,750 1,663 20 3,433
Accumulated amortization and impairment (53) (1,125) − (1,178)
Estimated useful life in years Indefinite ( 2 5 Indefinite
Balance at January 1, 2023 2,523 439 24 2,986
Cost 2,578 1,560 24 4,162
Accumulated amortization and impairment (55) (1,121) − (1,176)
Addition 148 200 − 348
Capitalized borrowing costs − 13 − 13
Write-offs (41) − − (41)
Transfers (11) 2 − (9)
Signature Bonuses Transfers (3) (16) − − (16)
Amortization (4) (100) − (104)
Impairment recognition (note 25) (364) − − (364)
Translation adjustment 190 38 1 229
Balance at December 31, 2023 2,425 592 25 3,042
Cost 2,489 1,891 25 4,405
Accumulated amortization and impairment (64) (1,299) − (1,363)
Estimated useful life in years Indefinite ( 2 5 Indefinite
(1) It comprises mainly signature bonuses (amounts paid in concession and production sharing contracts for oil or natural gas exploration), in addition to public service concessions, trademarks and patents and others.
(2) Mainly composed of assets with indefinite useful lives, which are reviewed annually to determine whether events and circumstances continue to support an indefinite useful life assessment.
(3) Transfer to PP&amp;E Assets.
24.2. ANP Bidding Result Blocks in the Pelotas Basin -
4th Permanent Concession Offering Cycle On December 13, 2023, Petrobras acquired exploration
and production rights for oil and natural gas in 29 blocks in the Pelotas Basin during the 4th Permanent Concession Offering Cycle conducted
by ANP, with a signature bonus payment of US$ 20
24.3. Exploration rights returned to
the ANP In 2024, the return of 5 exploratory blocks was
approved, resulting in the write-off of the respective assets. These blocks are: ES-M-598 and ES-M-673, located in the Espírito
Santo Basin; PAR-T-175, in the Paraná Basin, totaling US$ 19 414 2,006 For more information see note 26 regarding exploration
and evaluation of oil and gas reserves. Accounting policy for intangible
assets Intangible assets are measured at the acquisition
cost, less accumulated amortization and impairment losses. Internally-generated intangible assets are not
capitalized and are expensed as incurred, except for development costs that meet the recognition criteria related to the completion and
use of assets, probable future economic benefits, and others. When the technical and commercial feasibility of
oil and gas production is demonstrated for the first field in an area, the value of the signature bonus is reclassified to property, plant
and equipment at their full value. While they are registered in intangible assets, they are not amortized. Other intangible assets with
defined useful lives are amortized on a straight-line basis over their estimated useful lives. If, when defining the technical and commercial
feasibility of the first field of a block, there are exploratory activities being carried out in different locations in the block, so
that oil and gas volumes can be estimated for other possible reservoirs in the area, then the value of the signature bonus is partially
reclassified to PP&amp;E, based on the ratio between the volume of oil and gas expected (oil in place - VOIP) of a specific reservoir
and the total volume of oil and gas expected for all possible reservoirs in the area. If exploratory activities in the remaining areas
do not result in technical and commercial viability, the corresponding value of the signature bonus is not written off, but transferred
to PP&amp;E and added to the value of the signature bonus related to the location that was previously assessed as technically and commercially
viable. Intangible assets with an indefinite useful life
are not amortized but are tested annually for impairment. Their useful lives are reviewed annual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mpair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mpairment</t>
        </is>
      </c>
      <c r="B4" s="4" t="inlineStr">
        <is>
          <t>25. Impairment
Schedule of statement of income
Statement of income 2024 2023 2022
Impairment (losses) reversals (1,531) (2,680) (1,315)
Exploratory assets (224) (364) −
Impairment of equity-accounted investments 13 (2) (6)
Net effect within the statement of income (1,742) (3,046) (1,321)
Losses (1,955) (3,307) (1,640)
Reversals 213 261 319
Schedule of statement of financial position
Statement of financial position 2024 2023 2022
Property, plant and equipment (1) (1,487) (2,783) (1,163)
Intangible assets (1) (224) (364) (1)
Assets classified as held for sale (32) 103 (151)
Investments 1 (2) (6)
Net effect within the statement of financial position (1,742) (3,046) (1,321)
(1) See note 25.1. The Company annually tests its assets for impairment
or when there is an indication that their carrying amount may not be recoverable, or that there may be a reversal of impairment losses
recognized in previous years. On November 21, 2024, management concluded and
approved its Business Plan 2025-2029, considering a complete update of economic assumptions, as well as its project portfolio and estimates
of reserve volumes.
25.1. Impairment of property, plant
and equipment and intangible assets
Schedule of impairment of property, plan and equipment and intangible assets
Asset or CGU by nature (1) Carrying amount before impairment testing Recoverable amount (2) Impairment (losses) / reversals (3) Business segment Comments
2024
Producing properties relating to oil and gas activities in Brazil (several CGUs) 7,998 7,000 (1,129) E&amp;P Item (a1)
Second refining unit in RNEST 414 − (421) RT&amp;M Item (b1)
Oil and gas exploratory assets (several CGUs) 200 − (224) E&amp;P Item (c1)
Others 63 Several
Total (1,711)
2023
Producing properties relating to oil and gas activities in Brazil (several CGUs) 8,332 6,108 (2,217) E&amp;P Item (a2)
Second refining unit in RNEST 943 455 (486) RT&amp;M Item (b2)
Oil and gas exploratory assets (several CGUs) 371 − (364) E&amp;P Item (c2)
Others − − (80) Several
Total (3,147)
2022
Producing properties relating to oil and gas activities in Brazil (several CGUs) 8,307 7,747 (628) E&amp;P Item (a3)
Oil and gas production and drilling equipment in Brazil (several CGUs) 486 7 (478) E&amp;P Item (d)
Itaboraí utilities 919 777 (142) G&amp;LCE Item (e)
Second refining unit in RNEST 792 882 89 RT&amp;M Item (b3)
Others (5) Several
Total (1,164)
(1) It only refers to CGUs or assets which presented impairment losses or reversals in the period.
(2) The recoverable amounts of assets for impairment computation were their value in use, unless otherwise indicated.
(3) Impairment losses and reversals are calculated individually for each CGU. However, there are certain line items of this table which represent several CGUs. Thus, as impairment reversals are limited to pre-impairment carrying amounts less subsequent depreciation or amortization recognized, the "Impairment (losses) / reversals" of the line items representing several CGUs may not represent a direct relation between "Carrying amount" and "Recoverable Amount". In assessing the recoverable amount of property,
plant and equipment and intangible assets, individually or grouped in CGUs, the Company bases its cash flow projections on:
· the estimated useful life of the asset or assets
grouped into the CGU, based on the expected use of those assets, considering the Company’s maintenance policy;
· assumptions and financial forecasts approved by management
for the period corresponding to the expected life cycle of each different business; and
· discount rates derived from the Company’s post-tax
weighted average cost of capital (WACC), adjusted by specific risk-premiums in case of projects postponed for an extended period, or by
specific country-risks, in case of assets abroad. The use of post-tax discount rates in determining value in use does not result in different
recoverable amounts if pre-tax discount rates had been used. The cash flow projections used to measure the value
in use of the CGUs, at December 31, 2024, were mainly based on the following updated assumptions for average Brent prices and Brazilian
real/U.S. dollar average exchange rates: At December 31, 2024, average Brent prices and
Brazilian real/U.S. dollar average exchange rates used were:
Schedule of average exchange rates
Business Plan 2025-2029 2025 2026 2027 2028 2029 Long term Average
Average Brent (US$/barrel) 83 77 74 71 68 65
Average Brazilian Real (excluding inflation) - Real /U.S. dollar exchange rate 5.00 4.92 4.87 4.83 4.79 4.64 At December 31, 2023, average Brent prices and
Brazilian real/U.S. dollar average exchange rates used were:
Strategic Plan 2024-2028 2024 2025 2026 2027 2028 Long term Average
Average Brent (US$/barrel) 80 78 75 73 70 65
Average Brazilian Real (excluding inflation) - Real /U.S. dollar exchange rate 5.05 5.04 5.03 4.98 4.90 4.65 At December 31, 2022, average Brent prices and
Brazilian real/U.S. dollar average exchange rates used were:
Strategic Plan 2023-2027 2023 2024 2025 2026 2027 Long term Average
Average Brent (US$/barrel) 85 80 75 70 65 55
Average Brazilian Real (excluding inflation) - Real /U.S. dollar exchange rate 5.02 5.00 5.00 4.97 4.88 4.76 Post-tax discount rates, excluding inflation, applied
in the tests which presented the main impairment losses and reversals for the period were:
Schedule of impairment losses reversals
Activity 12.31.2024 12.31.2023
Producing properties relating to oil and gas activities in Brazil 7.6 7.6
RT&amp;M in Brazil – postponed projects 7.7 7.0 In 2024, the main changes in the CGUs (in the E&amp;P
segment) were: • Extinction
of the Carapanaúba field due to its annexation to the Sudoeste de Urucu field (Arara cluster); • Extinction
of the Cherne cluster due to the signing of a purchase and sale agreement for the transfer of Petrobras' entire interest; • Extinction
of the Cidade Entre Rios field due to its annexation to the Riacho Ouricuri field; • Exclusion
of the Cachalote field following the approval of its abandonment; and • Reintegration
of the Uruguá and Tambaú fields due to the cancellation of the purchase and sale agreement. Additional information on key assumptions for impairment
testing and on CGU definitions is presented in note 4.2.2. Information on the main impairment losses of property,
plant and equipment and intangible assets is presented as follows: a1) Producing properties in Brazil
– 2024 The assessments of assets linked to oil and gas
production fields in Brazil resulted in net losses amounting to US$ 1,129, primarily related to the CGUs of: (i) Roncador (US$ 366),
Barracuda and Caratinga cluster (US$ 204). These losses were mainly driven by the revision of decommissioning costs, as well as a
reduction in platform efficiency and well performance forecasts for Barracuda and Caratinga cluster, negatively impacting the production
curves of the fields; and (ii). Uruguá/Tambaú (US$ 497) due to the cancellation of the divestment process and the absence
of production curves associated with Business Plan 2025-2029. a2) Producing properties in Brazil
– 2023 Impairment losses on producing properties in Brazil
amount to US$ 2,217, mainly in Roncador field (US$ 2,004), due to the revision of the production curve, in the Strategic Plan
2024-2028, arising from below-expected performance of its wells observed in 2023, due to the interruption of production in some wells
and to the accelerated decline of production due to the increase in the percentage of water in other wells. a3) Producing properties in Brazil
– 2022 Impairment losses on producing properties in Brazil
amount to US$ 628, mainly in Roncador field (US$ 518), reflecting the revision of abandonment costs and of the recovery of areas, as well
as changes in operational efficiency estimates, which had a negative effect over production curves of this field. b1) Second refining unit of RNEST
– 2024 Impairment losses amounting to US$ 421 due to the
increase in investment and operating expenditures estimates reflected in the Business Plan 2025-2029. b2) Second refining unit of RNEST
– 2023 In 2023, the Company recognized a US$ 486
loss on this asset, mainly due to: (i) the review of the scope for the implementation of logistics infrastructure, with an increase in
necessary investments; and (ii) the revision of the assumptions of the Strategic Plan 2024-2028, resulting in an increase in operational
costs. b3) Second refining unit of RNEST
– 2022 The cash flows to measure the value in use of the
second refining unit of RNEST considers operational optimization and the margins for the refining segment estimated in the Strategic Plan
2023-2027, triggering impairment reversals in the amount of US$ 89. c1) Oil and gas exploratory assets
-2024 The assessments conducted on exploratory assets
indicated a reduction in the recoverable values of the exploratory blocks C-M-657 and C-M-709, located in the Campos Basin and, consequently,
the recognition of losses amounting to US$ 224. Management approved the full and voluntary relinquishment of these blocks to ANP
in October 2024. c2) Oil and gas exploratory assets
-2023 The assessment carried out on exploratory assets
located in the pre-salt layer of the Campos basin (blocks C-M-210, C-M-277, C-M-344, C-M-346, C-M-411 and C-M-413) resulted in the recognition
of a US$ 364 loss, due to the economic unfeasibility of projects in the phase of production development. In October 2023, the Company’s
management approved the full and voluntary return of these blocks to the ANP. d) Oil and gas production and
drilling equipment in Brazil - 2022 Impairment losses of US$ 478 relates to equipment
and structures in the E&amp;P segment, mainly due to the decision to cease the use of platforms P-18, P-19, P-20, P-35 and P-47 in the
Marlim field, leading to the recognition of losses in the amount of US$ 402. e) Itaboraí utilities -
2022 The postponement of the beginning of operations
of the Natural Gas Processing Unit (UPGN) of the Gaslub plant in Itaboraí, in the state of Rio de Janeiro, due to the termination
of the agreement with the contractor responsible for the works, impacted revenue estimate, resulting in the recognition of a US$ 142
impairment loss.
25.1.1. Assets most sensitive to future
impairment recognition Whenever the recoverable amount of an asset or
CGU falls below the carrying amount, an impairment loss is recognized to reduce the carrying amount to the recoverable amount. The following
table presents the assets and CGUs most sensitive to future impairment losses, presenting recoverable amounts close to their current carrying
amounts. The analysis presented as follows considers CGUs
with estimated impairment losses or reversals if there was a 10% reduction or increase in their recoverable amounts, arising from changes
in material assumptions:
Schedule of changes
in material assumptions
Potential impairment losses - 10% reduction in the recoverable amount
Business segment
Carrying amount Recoverable amount Sensitivity
Asset with recoverable amount close to its carrying amount
CGU Marlim Sul E&amp;P 4,825 4,760 (65)
Assets with impairment losses
Producing properties relating to oil and gas activities in Brazil (9 CGUs) E&amp;P 6,656 5,991 (665)
Itaboraí utilities G&amp;LCE 900 810 (90)
Araucária
Nitrogenados - ANSA RT&amp;M 12 11 (1)
12,393 11,572 (821)
Potential impairment reversals - 10% increase in the recoverable amount
Business segment
Carrying amount Recoverable amount Sensitivity (1)
Assets with impairment losses
Producing properties relating to oil and gas activities in Brazil (9 CGUs) E&amp;P 6,656 7,322 666
Itaboraí utilities G&amp;LCE 900 989 89
Araucária
Nitrogenados - ANSA RT&amp;M 12 13 1
7,568 8,324 756
(1) When calculating a 10% increase in the recoverable amount, the amount of impairment to be reversed is limited to the accumulated impairment of the CGU or to their recoverable amounts, whichever is lower. Accounting policy for impairment
of property, plant and equipment and intangible assets Property, plant and equipment and intangible assets
are assessed for impairment at the smallest identifiable group that generates largely independent cash inflows from other assets or groups
of assets (CGU). Note 4.2 presents detailed information about the Company’s CGUs. Assets related to development and production of
oil and gas assets (fields or clusters) that have indefinite useful lives, such as goodwill, are tested for impairment at least annually,
irrespective of whether there is any indication of impairment. Considering the existing synergies between the
Company’s assets and businesses, as well as the expectation of the use of its assets for their remaining useful lives, value in
use is generally used by the Company for impairment testing purposes. When specifically indicated, the Company assesses differences between
its assumptions and assumptions that would be used by market participants in the determination of the fair value of an asset or CGU. Reversal of previously recognized impairment losses
may occur for assets other than goodwill.
25.2. Assets classified as held for
sale
Schedule of assets classified as held for sale
Asset or CGU by nature (1) Carrying amount before impairment testing Recoverable amount (2) Impairment (losses) / reversals (3) Business segment
2024
Producing properties relating to oil and gas activities 44 – (44) E&amp;P
Others 12 Several
Total (32)
2023
Producing properties relating to oil and gas activities 230 334 102 E&amp;P
Others 1 Several
Total 103
2022
Producing properties relating to oil and gas activities 376 300 (116) E&amp;P
Refinery and associated logistics assets 77 34 (44) RT&amp;M
Others 9 Several
Total (151)
(1) It only refers to assets or groups of assets which presented impairment losses or reversals in the period.
(2) The recoverable amounts of assets for impairment computation were their fair value. In 2024, the Company recognized impairment losses
on assets held for sale arising from the assessment at the fair value of assets, net of disposal expenses, mainly arising from Pescada
cluster, due to decommissioning cost review. In 2023, the Company recognized reversals on assets
held for sale in the amount of US$ 103 arising from the assessment at the fair value of assets, net of disposal expenses, mainly
arising from the approval for the disposal of Uruguá cluster (US$ 102). In 2022, the Company recognized losses on assets
held for sale in the amount of US$ 151, arising from the assessment at the fair value of assets, net of disposal expenses, mainly:
i. producing properties relating to oil and gas activities
– a US$ 116 impairment loss, due to the revision of abandonment costs and of the recovery of areas of several concessions in
clusters Golfinho (a US$ 72 impairment loss), Pescada (a US$ 29 impairment loss) and Camarupim (a US$ 15 impairment loss);
and
ii. refinery and associated logistics assets: approval
for the disposal of LUBNOR refinery, in the state of Ceará, resulting in the recognition of a US$ 44 impairment loss. The accounting policy for assets and liabilities
held for sale is set out in note 29.
25.3. Investments in associates and
joint ventures (including goodwill) Value in use is generally used for impairment test
of investments in associates and joint ventures (including goodwill). The basis for estimates of cash flow projections includes: projections
covering a period of 5 to 12 years, zero-growth rate perpetuity, budgets, forecasts and assumptions approved by management and a post-tax
discount rate derived from the WACC or the Capital Asset Pricing Model (CAPM) models, specific for each case. Accounting policy for impairment
of associates and joint ventures Investments in associates and joint ventures are
tested individually for impairment. When performing impairment testing of an equity-accounted investment, goodwill, if it exists, is also
considered part of the carrying amount to be compared to the recoverable amount. Except when specifically indicated, value in use
is generally used by the Company for impairment testing purposes in proportion to the Company’s interests in the present value of
future cash flow projections via dividends and other distributions.
25.3.1. Investment in publicly traded
associates Braskem S.A. Braskem’s shares are publicly traded on stock
exchanges in Brazil and abroad. As of December 31, 2024, the quoted market value of the Company’s investment in Braskem was US$ 557
based on the quoted values of both Petrobras’ interest in Braskem’s common stock (47% of the outstanding shares), and preferred
stock (22% of the outstanding shares, see note 28.4). However, there is extremely limited trading of the common shares, since non-signatories
of the shareholders’ agreement hold only approximately 3% of the common shares. Given the operational relationship between Petrobras
and Braskem, the recoverable amount of the investment for impairment testing purposes was determined based on value in use, considering
future cash flow projections and the manner in which the Company can derive value from this investment via dividends and other distributions
to arrive at its value in use. As the recoverable amount was higher than the carrying amount, no impairment losses were recognized for
this investment. Cash flow projections to determine the value in
use of Braskem were based on estimated prices of feedstock and petrochemical products reflecting international trends on prices, petrochemical
products sales volume estimates reflecting projected Brazilian and global G.D.P. growth, post-tax discount rate (excluding inflation)
of 7.4% p.a., (WACC), and decreases in the EBITDA margin during the growth cycle of the petrochemical industry in the next years and increases
in the long-term. Estimated exchange rates and Brent prices are the same as those set out in note 2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loration and evaluation of oil and gas reserv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xploration and evaluation of oil and gas reserves</t>
        </is>
      </c>
      <c r="B4" s="4" t="inlineStr">
        <is>
          <t>26. Exploration and evaluation of
oil and gas reserves The exploration and evaluation activities include
the search for oil and gas reserves from the date of obtaining the legal rights to explore a specific area to the moment in which technical
and commercial feasibility to produce oil and gas are demonstrated. 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Schedule of changes in capitalized costs
Capitalized Exploratory Well Costs / Capitalized Acquisition Costs (1) 2024 2023
Property plant and equipment
Opening Balance 1,512 1,876
Additions 338 505
Write-offs (27) (8)
Transfers (3) (1,000)
Translation adjustment (345) 139
Closing Balance 1,475 1,512
Intangible assets
Opening Balance 2,313 2,406
Additions 20 147
Write-offs (19) (41)
Transfers − (16)
Losses on exploration expenditures written off (224) (364)
Translation adjustment (481) 181
Closing Balance 1,609 2,313
Capitalized Exploratory Well Costs / Capitalized Acquisition Costs 3,084 3,825
(1) Amounts capitalized and subsequently expensed in the same period have been excluded from this table. The additions occurred in Intangible assets during
2024 mainly referred to due to the signing of agreement of the 29 blocks in the Pelotas Basin acquired in the 4th Permanent Concession
Offering Cycle. The recognition of losses in Intangible assets
(US$ 224 In 2023, the recognition of losses in Intangible
Assets (US$ 364 37 6 The transfers which occurred in Property plant
and equipment during 2023 were destined for the production development projects of the Raia Pintada and Raia Manta fields, related to
the BM-C-33 block (US$ 968 46 Exploration costs recognized in the statement of
income and cash used in oil and gas exploration and evaluation activities are set out in the following table:
Schedule of exploration costs
2024 2023 2022
Exploration costs recognized in the statement of income
Geological and geophysical expenses (412) (566) (358)
Exploration expenditures written off (includes dry wells and signature bonuses (1) (482) (421) (248)
Contractual penalties on local content requirements (5) 12 (47)
Other exploration expenses (14) (7) (34)
Total expenses (913) (982) (687)
Cash used in:
Operating activities 426 573 393
Investment activities 582 672 555
Total cash used 1,008 1,245 948
(1) It includes amounts relating to economic unfeasibility of exploratory blocks (note 25). In 2023 and 2022, Petrobras signed Terms of Conduct
Adjustment (TACs) with the ANP to offset local content fines related in 24 concessions in which Petrobras has a 100% interest and in 22
concessions in which Petrobras operates in partnership with other companies. The TACs converted fines into investment commitments
in the Exploration and Production segment with local content, resulting in the closing of administrative proceedings, resulting in a US$
0.2 gain in 2024 due to the reversal of liabilities (a US$ 54 gain in 2023). As of December 31, 2024, under the terms of the
agreement, Petrobras commits to investing US$ 160 990 Accounting policy for
exploration and evaluation of oil and gas reserves The costs incurred in connection with the
exploration, appraisal and development of crude oil and natural gas production are accounted for using the successful efforts method of
accounting, as set out below:
• geological and geophysical costs related to exploration
and appraisal activities incurred until economic and technical feasibility are demonstrated are immediately recognized as an expense;
• amounts paid for obtaining concessions for exploration
of crude oil and natural gas (capitalized acquisition costs) are initially capitalized as intangible assets and are transferred to property,
plant and equipment once the technical and commercial feasibility are demonstrated. More information on intangible assets accounting policy,
see note 24;
• costs directly attributable to exploratory wells,
including their equipment, installations and other costs necessary to identify the technical and commercial feasibility, pending determination
of proved reserves, are capitalized within property, plant and equipment. In some cases, exploratory wells have discovered oil and gas
reserves, but at the moment the well drilling is completed they are not yet able to be classified as proved. In such cases, the expenses
continue to be capitalized if the well has found a sufficient quantity of reserves to justify its completion as a producing well and progress
on assessing the reserves and the technical and commercial feasibility of the project is under way (for more information see note 26.1);
• an internal commission of technical executives of
the Company reviews monthly these conditions for each well, by analysis of geoscience and engineering data, existing economic conditions,
operating methods and government regulations (for more information see note 4.1);
• costs related to exploratory wells drilled in areas
of unproved reserves are charged to expense when determined to be dry or uneconomic by the aforementioned internal commission; and
• costs related to the construction, installation and
completion of infrastructure facilities, such as drilling of development wells, construction of platforms and natural gas processing units,
construction of equipment and facilities for the extraction, handling, storing, processing or treating crude oil and natural gas, pipelines,
storage facilities, waste disposal facilities and other related costs incurred in connection with the development of proved reserve areas
(technically and commercially feasible) are capitalized within property, plant and equipment.
26.1. Aging of Capitalized Exploratory
Well Costs The following tables set out the amounts of
exploratory well costs that have been capitalized for a period of one year or more after the completion of drilling, the number of projects
whose costs have been capitalized for a period greater than one year, and an aging of those amounts by year (including the number of wells
relating to those costs):
Schedule of aging of capitalized exploratory well costs
Aging of capitalized exploratory well costs (1) 2024 2023
Exploratory well costs capitalized for a period of one year 311 211
Exploratory well costs capitalized for a period greater than one year 1,164 1,301
Total capitalized exploratory well costs 1,475 1,512
Number of projects relating to exploratory well costs capitalized for a period greater than one year 18 17
Schedule of exploratory well costs
Capitalized costs (2024) Number of wells
2023 76 2
2022 209 3
2021 73 2
2020 17 1
2019 and previous years 789 14
Exploratory well costs that have been capitalized for a period greater than one year 1,164 22
(1) Amounts paid for obtaining rights and concessions for exploration of oil and gas (capitalized acquisition costs) are not included. Exploratory well costs that have been capitalized
for a period greater than one year since the completion of drilling relate to 18 projects comprising 22 wells, are composed of (i) US$
1,046 of wells in areas in which there has been ongoing drilling or firmly planned drilling activities for the near term and for which
an evaluation plan has been submitted for approval to the ANP; and (ii) US$ 118 relates to costs incurred to evaluate technical and commercial
feasibility necessary for the decision on the production development and on definition of proved reserves.
26.2. Collateral for crude oil exploration
concession agreements The Company has granted collateral to ANP in connection
with the performance of the Minimum Exploration Programs established in the concession agreements for petroleum exploration areas in the
total amount of US$ 1,250 1,770 1,239 1,756 11 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rtia (partnerships) in E&amp;P activities</t>
        </is>
      </c>
      <c r="B1" s="2" t="inlineStr">
        <is>
          <t>12 Months Ended</t>
        </is>
      </c>
    </row>
    <row r="2">
      <c r="B2" s="2" t="inlineStr">
        <is>
          <t>Dec. 31, 2024</t>
        </is>
      </c>
    </row>
    <row r="3">
      <c r="A3" s="3" t="inlineStr">
        <is>
          <t>Consortia Partnerships In Ep Activities</t>
        </is>
      </c>
      <c r="B3" s="4" t="inlineStr">
        <is>
          <t xml:space="preserve"> </t>
        </is>
      </c>
    </row>
    <row r="4">
      <c r="A4" s="4" t="inlineStr">
        <is>
          <t>Consortia (partnerships) in E&amp;P activities</t>
        </is>
      </c>
      <c r="B4" s="4" t="inlineStr">
        <is>
          <t xml:space="preserve">27. Consortia (partnerships) in E&amp;P
activities In line with its strategic objectives, Petrobras
operates in association with other companies in consortia as holder of oil and natural gas exploration and production rights in concessions
and production sharing regimes. As of December 31, 2024, the Company holds interests
in 95 consortia with 34 companies, among which Petrobras is the operator in 64 (67 consortia with 32 companies and operator in 39, as
of December 31, 2023). In 2024, the Company formed 32 new consortia, stopped participating in 2 others, and now holds 100% in 2 others. The partnerships established in 2024, with Petrobras
as the operator, are related to the 4th Cycle of the Permanent Concession Offer in the Pelotas Basin, as follows: • 26
contracts with Petrobras holding a 70% interest and Shell holding 30%; and • 3
contracts with Petrobras holding a 50% interest, Shell 30%, and CNOOC 20% (note 24.2). Additionally, Petrobras will act as a non-operator
in 3 new partnerships in São Tomé and Príncipe. In 2023, 2 new partnerships were formed with Petrobras
as the operator, both related to the 1st Cycle of the Permanent Sharing Offer: • Campos
Basin, with 30% held by Petrobras, 30% by TotalEnergies, 20% by Petronas, and 20% by Qatar Energy; and • Santos
Basin, with Petrobras holding a 60% interest and Shell 40%. Consortia bring benefits through risk sharing,
increased investment capacity, technical and technological interchange, aiming at the growth in oil and gas production. The following
table presents the production referring to Petrobras's participation in the main fields in which the Company is the operator in the consortium:
Schedule of production referring to petrobras's participation
Field Location Petrobras
Partners interest Petrobras production portion in 2024 (mboed) Regime
Tupi Santos basin pre-salt 65
Shell - 25 Petrogal - 10 666 Concession
Búzios ECO Santos basin pre-salt 85
CNODC - 10 CNOOC - 5 501 Production sharing
Mero Santos basin pre-salt 40
TotalEnergies - 20 Shell - 20 CNODC - 10 CNOOC – 10 136 Production sharing
Roncador Campos basin 75 Equinor - 25 85 Concession
Sapinhoá Santos basin pre-salt 45
Shell - 30 Repsol Sinopec - 25 77 Concession
Atapu ECO Santos basin pre-salt 52.5
Shell - 25 TotalEnergies - 22.5 47 Production sharing
Berbigão Santos basin pre-salt 42.5
Shell - 25 TotalEnergies - 22.5 Petrogal - 10 31 Concession
Sururu Santos basin pre-salt 42.5
Shell - 25 TotalEnergies - 22.5 Petrogal - 10 29 Concession
Tartaruga Verde Campos basin 50.0 Petronas - 50 26 Concession
Sépia ECO Santos basin pre-salt 30
TotalEnergies - 28 Petronas - 21 Qatar - 21 19 Production sharing
Total 1,617 Accounting policy for joint
operations The E&amp;P consortia are classified as joint operations,
where the assets, liabilities, revenues and expenses relating to these consortia are accounted for in the financial statements individually,
observing the applicable specific accounting policies and reflecting the portion of the contractual rights and obligations that the Company
has.
27.1. Unitization Agreements Petrobras has Production Individualization Agreements
(AIP) signed in Brazil with partner companies in E&amp;P consortia. These agreements result in reimbursements payable to (or receivable
from) partners regarding expenses and production volumes mainly related to Agulhinha, Albacora Leste, Berbigão, Budião Noroeste,
Budião Sudeste, Caratinga and Sururu. Provision for equalizations
(1) The table below presents changes in the reimbursements
payable relating to the execution of the AIP submitted to the approval of the ANP:
Schedule of reimbursements payable relating to the execution
2024 2023
Opening balance 462 407
Additions to PP&amp;E, net of write-offs 230 17
Payments made (1) (56)
Other income and expenses 16 62
Translation adjustments (130) 32
Closing balance (1) 577 462
(1) Notably Berbigão, Sururu and Agulhinha. In 2024, these agreements resulted in additions
and write-offs in PP&amp;E, in addition to other income and expenses, reflecting the best available estimate of the assumptions used in
the calculation base and the sharing of assets in areas to be equalized. Closed agreements in 2024 In May 2024, the Agreement on Expenditure and Volume
Equalization, provided for in the Brava Shared Reservoir AIP, was signed. The amount paid by Petrobras to Pré-sal Petróleo
S.A. (PPSA) on June 24, 2024 was US$ 1 Accounting Policy for unitization
agreements A unitization agreement occurs when a reservoir
extends across two or more license or contract areas. In this case, partners pool their individual interests in return for an interest
in the overall unit (shared reservoir) and determine their new share in the single producing unit. Events that occurred prior to the unitization agreement
may lead to the need for compensation between the partners. The compensation will be the difference between the expenses actually incurred
by each party up to the reference date and those that should have been incurred by each party if the established participations in the
shared reservoir by the AIP were already in effect during that period. At the signing of the AIP, an amount to be reimbursed
to the Company will be recognized as an asset only when there is a contractual right to reimbursement or when the reimbursement is practically
certain. An amount to be reimbursed by the Company will be recognized as a liability when it derives from a contractual obligation or,
when the outflow of funds is deemed probable and the amount can be reliable estimated. The provision will be offset by an increase or
decrease in PP&amp;E, revenues and/or expenses, according to the nature of the events to be reimburs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t>
        </is>
      </c>
      <c r="B1" s="2" t="inlineStr">
        <is>
          <t>12 Months Ended</t>
        </is>
      </c>
    </row>
    <row r="2">
      <c r="B2" s="2" t="inlineStr">
        <is>
          <t>Dec. 31, 2024</t>
        </is>
      </c>
    </row>
    <row r="3">
      <c r="A3" s="3" t="inlineStr">
        <is>
          <t>Disclosure Investments Abstract</t>
        </is>
      </c>
      <c r="B3" s="4" t="inlineStr">
        <is>
          <t xml:space="preserve"> </t>
        </is>
      </c>
    </row>
    <row r="4">
      <c r="A4" s="4" t="inlineStr">
        <is>
          <t>Investments</t>
        </is>
      </c>
      <c r="B4" s="4" t="inlineStr">
        <is>
          <t>28. Investments
28.1. Information on direct subsidiaries,
joint arrangements and associates
Schedule of information on direct subsidiaries, joint arrangements and associates
Main business segment
% Petrobras' ownership
% Petrobras' voting rights Sales revenues (1)
Share-holders’ equity (deficit)
Net income (loss)for the year Country
Subsidiaries
Petrobras International Braspetro - PIB BV Several 100.00 100.00 44,842 59,836 3,668 Netherlands
Petrobras Transporte S.A. - Transpetro RT&amp;M 100.00 100.00 2,227 932 161 Brazil
Petrobras Logística de Exploração e Produção S.A. - PB-LOG E&amp;P 100.00 100.00 281 60 99 Brazil
Petrobras Biocombustível S.A. G&amp;LCE 100.00 100.00 242 135 13 Brazil
Araucária Nitrogenados S.A. RT&amp;M 100.00 100.00 − 90 75 Brazil
Termomacaé S.A. G&amp;LCE 100.00 100.00 11 48 7 Brazil
Braspetro Oil Services Company - Brasoil Corporate, others 100.00 100.00 − 2 − Cayman Islands
Termobahia S.A. G&amp;LCE 98.85 98.85 − 56 10 Brazil
Baixada Santista Energia S.A. G&amp;LCE 100.00 100.00 − 53 8 Brazil
Fundo de Investimento Imobiliário RB Logística - FII Corporate, others 99.15 99.15 − 18 5 Brazil
Procurement Negócios Eletrônicos S.A. Corporate, others 72.00 49.00 14 6 1 Brazil
Petrobras Comercializadora de Gás e Energia e Participações S.A. G&amp;LCE 100.00 100.00 29 12 5 Brazil
Transportadora Brasileira Gasoduto Bolívia - Brasil S.A. G&amp;LCE 51.00 51.00 313 61 85 Brazil
Associação Petrobras de Saúde (2) Corporate, others 93.47 93.47 892 117 5 Brazil
Joint operations
Fábrica Carioca de Catalizadores S.A. - FCC RT&amp;M 50.00 50.00 60 47 22 Brazil
Joint ventures
Logum Logística S.A. RT&amp;M 30.00 30.00 − 186 (23) Brazil
Petrocoque S.A. Indústria e Comércio RT&amp;M 50.00 50.00 − 23 4 Brazil
Refinaria de Petróleo Riograndense S.A. RT&amp;M 33.20 33.33 − 5 (16) Brazil
Brasympe Energia S.A. G&amp;LCE 20.00 20.00 − 13 3 Brazil
Metanor S.A. - Metanol do Nordeste RT&amp;M 34.54 50.00 − 20 6 Brazil
Companhia de Coque Calcinado de Petróleo S.A. - Coquepar RT&amp;M 45.00 45.00 − − − Brazil
Associates
Braskem S.A. (3) RT&amp;M 36.15 47.03 − (4) (1,053) Brazil
Energética SUAPE II S.A. G&amp;LCE 20.00 20.00 − 84 32 Brazil
Nitrocolor Produtos Químicos LTDA. RT&amp;M 38.80 38.80 − − − Brazil
Bioenergética Britarumã S.A. G&amp;LCE 30.00 30.00 − − − Brazil
Transportadora Sulbrasileira de Gás - TSB G&amp;LCE 25.00 25.00 − 2 1 Brazil
(1) Sales revenues refers to the home country of companies. Regarding PIBBV, the composition of sales revenue is: 55% in the Netherlands, 26% in the United States, and 19% in Singapore.
(2) APS is a non-profit civil association, which carries out health assistance activities, and is consolidated in the Company’s financial statements.
(3) Equity and net income at September 30, 2024, most current public information. The main investees of PIB BV are: • Petrobras
Global Trading B.V. – PGT (100%, based in the Netherlands), dedicated to the trade of oil, oil products, biofuels and LNG (liquefied
natural gas), as well as to the funding of its activities in light of Petrobras; • Petrobras
Global Finance B.V. – PGF (100%, based in the Netherlands); the finance subsidiary of Petrobras, raising funds through bonds issued
in the international capital market; • Petrobras
America Inc. – PAI (100%, based in the United States), dedicated to trading and E&amp;P activities (MP Gulf of Mexico, LLC); • Petrobras
Singapore Private Limited - PSPL (100%, based in Singapore), which operates primarily in the trading of crude oil, oil products, biofuels
and liquefied natural gas (LNG); and • Petrobras
Netherlands B.V. - PNBV (100%, based in the Netherlands), operates through joint operations in Tupi BV (67.59%), Guará BV (45%),
Libra (40%), Papa Terra BV (62.5%), Roncador BV (75%), Iara BV (90.11%), Petrobras Frade Inversiones SA - PFISA (100%) and BJSOO BV (20%),
dedicated to the construction and lease of equipment and platforms for Brazilian E&amp;P consortia. Considering the liquidation process
of companies in the Netherlands, the company Agri BV was liquidated in the fiscal year 2024. Currently, the Company is assessing the
liquidation of Guara BV, Libra BV, Papa-Terra BV, Roncador BV and PFISA, where conditions precedent are pending. Subsequently, the Company
will assess the liquidation of Tupi BV and Iara BV. In 2024, the Company carried out the disposal of
the following direct investments: • Transfer
of its entire 30% equity interest in Brentech Energia S.A. on May 29, 2024. • Exercise
of the tag-along right for its 18.8% equity interest in the capital of UEG Araucária S.A. (UEGA) on July 1, 2024. Additionally, the Company approved the dissolution
of Refinaria de Mucuripe S.A. on December 30, 2024.
28.2. Investments in associates and
joint ventures
Schedule of investments in associates and joint ventures
Balance at 12.31.2023 Investments Restructuring, capital decrease and others Results in equity-accounted investments CTA OCI Dividends
Balance at 12.31.2024
Joint Ventures 481 13 – 125 (4) – (134) 481
MP Gulf of Mexico, LLC/PIB BV 340 − − 75 1 − (118) 298
Compañia Mega S.A. - MEGA 119 − − 60 1 − (17) 163
Other joint ventures 22 13 − (10) (6) − 1 20
Associates 873 9 (12) (752) 323 (261) (5) 175
Others Associates 873 9 (12) (752) 323 (261) (5) 175
Other investments 4 − − − (1) − − 3
Total 1,358 22 (12) (627) 318 (261) (139) 659
Balance at 12.31.2022 Investments Restructuring, capital decrease and others Results in equity-accounted investments CTA OCI Dividends
Balance at 12.31.2023
Joint Ventures 546 12 – (2) 2 1 (78) 481
MP Gulf of Mexico, LLC/PIB BV 374 − − (3) (1) − (30) 340
Compañia Mega S.A. - MEGA 149 − − 4 1 − (35) 119
Other joint ventures 23 12 − (3) 2 1 (13) 22
Associates 1,016 12 (1) (302) (114) 266 (4) 873
Other investments 4 − − − − − − 4
Total 1,566 24 (1) (304) (112) 267 (82) 1,358
28.3. Investments in non- consolidated
listed companies
Schedule of investments in non- consolidated listed companies
Thousand-share lot Quoted stock exchange prices (US$ per share) Fair value
12.31.2024 12.31.2023 Type 12.31.2024 12.31.2023 12.31.2024 12.31.2023
Associate
Braskem S.A. 212,427 212,427 Common 1.95 4.48 415 952
Braskem S.A. 75,762 75,762 Preferred A 1.87 4.52 142 342
557 1,294 The fair value of these shares does not necessarily
reflect the realizable value upon sale of a large block of shares. Information on the main estimates used in the cash
flow projections to determine the value in use of Braskem is set out in note 25.
28.4. Non-controlling interest The total amount of non-controlling interest at
December 31, 2024 is US$ 244 392 201 331 30 51 Condensed financial information is set out as follows:
Schedule of condensed financial information
FIDC TBG
2024 2023 2024 2023
Current assets 14,839 7,803 156 260
Property, plant and equipment − 1 246 314
Other non-current assets − − 4 4
14,839 7,804 406 578
Current liabilities 13 8 159 250
Non-current liabilities − − 186 224
Shareholders' equity 14,826 7,796 61 104
14,839 7,804 406 578
Sales revenues − − 313 349
Net income 1,317 1,203 85 153
Increase (decrease) in cash and cash equivalents 203 (1,133) (51) 39 The Credit Rights Investment Fund (FIDC) is a fund
mainly intended to securitize “performed” and “non-performed” credits for operations carried out by the Company’s
subsidiaries, aiming to optimize cash management. TBG is an indirect subsidiary which operates in
natural gas transmission activities mainly through Bolivia-Brazil Gas Pipeline. The Company holds 51
28.5. Summarized information on joint
ventures and associates The Company invests in joint ventures and associates
in Brazil and abroad, whose activities are related to petrochemical, refining, production, trade and logistics of oil products, gas distribution,
biofuels, thermoelectric power plants, and other activities. Condensed financial information is set out below:
Schedule of condensed financial information
2024 2023
Joint ventures Associates (1) Joint ventures Associates (1)
In Brazil MP Gulf of Mexico, LLC
Other companies abroad In Brazil MP Gulf of Mexico, LLC
Other companies abroad
Current assets 345 400 271 6,102 330 537 275 7,910
Non-current assets 242 6 22 3,365 272 66 9 2,591
Property, plant and equipment 418 1,808 305 6,594 525 1,863 189 8,082
Other non-current assets 29 − − 1,267 41 1 − 1,263
1,034 2,214 598 17,328 1,168 2,467 473 19,846
Current liabilities 284 315 99 4,554 313 365 70 5,096
Non-current liabilities 498 425 19 12,641 533 424 52 13,182
Shareholders' equity 246 1,176 480 43 315 1,336 351 1,690
Non-controlling interest 6 298 − 90 7 342 − (122)
1,034 2,214 598 17,328 1,168 2,467 473 19,846
Sales revenues 786 1,124 149 14,430 1,036 907 − 14,199
Net Income (loss) for the year (25) 481 208 (2,119) 5 408 21 (849)
Ownership interest - % 20 50 20 34 45 20 38.8 20 50 20 34 45 18.8 38.8
(1) It is mainly composed of Braskem. Accounting policy for investments Basis of consolidation The consolidated financial statements include the
financial information of Petrobras and the entities it controls (subsidiaries), joint operations (at the level of interest the Company
has in them) and consolidated structured entities. Intragroup balances and transactions, including
unrealized profits arising from intragroup transactions, are eliminated in the consolidation of the financial statements. Investments in other companies Profit or loss, assets and liabilities related
to joint ventures and associates are accounted for by the equity method. Business combination A business combination is a transaction in which
the acquirer obtains control of another business, regardless it legal form. Acquisitions of businesses are accounted for using the acquisition
method when control is obtained. Combinations of entities under common control are accounted for at cost. The acquisition method requires
that the identifiable assets acquired and the liabilities assumed be measured at the acquisition-date fair value, with limited excep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posal of assets and other transactions</t>
        </is>
      </c>
      <c r="B1" s="2" t="inlineStr">
        <is>
          <t>12 Months Ended</t>
        </is>
      </c>
    </row>
    <row r="2">
      <c r="B2" s="2" t="inlineStr">
        <is>
          <t>Dec. 31, 2024</t>
        </is>
      </c>
    </row>
    <row r="3">
      <c r="A3" s="3" t="inlineStr">
        <is>
          <t>Disposal Of Assets And Other Transactions</t>
        </is>
      </c>
      <c r="B3" s="4" t="inlineStr">
        <is>
          <t xml:space="preserve"> </t>
        </is>
      </c>
    </row>
    <row r="4">
      <c r="A4" s="4" t="inlineStr">
        <is>
          <t>Disposal of assets and other transactions</t>
        </is>
      </c>
      <c r="B4" s="4" t="inlineStr">
        <is>
          <t>29. Disposal of assets and other
transactions The major classes of assets and related liabilities
classified as held for sale are shown in the following table:
Schedule of the major classes of assets and related liabilities classified as held for sale
12.31.2024 12.31.2023
E&amp;P Total Total
Assets classified as held for sale
Property, plant and equipment 510 510 335
Total 510 510 335
Liabilities on assets classified as held for sale
Finance debt − - 99
Provision for decommissioning costs 713 713 442
Total 713 713 541
29.1. Sales pending closing at December
31, 2024
a) Cherne and Bagre fields On April 25, 2024, the Company signed an agreement
with Perenco Pétroleo e Gás Ltda (“Perenco”) for the sale of its entire interest in the Cherne and Bagre fields,
located in shallow waters of the Santos Basin. The amount to be received is US$ 10, of which
US$ 1 was received at the transaction signing and the remainder will be received on the closing date.
29.2. Transaction interrupted
a) Uruguá and Tambaú
fields On December 21, 2023, the Company signed agreements
with Enauta Energia S.A. for the sale of its entire interest in the Uruguá and Tambaú fields located in the post-salt layer
of the Santos basin. On December 21, 2024, due to the non-completion
of the acquisition of the FPSO Cidade de Santos by Enauta, Petrobras notified Brava Energia S.A. (Enauta's parent company) of its decision
to terminate the agreement, since the closing of the transaction was subject, among other factors, to the completion of the FPSO acquisition,
as provided for in the contract. The closing of the transaction was conditioned,
among other factors, to the completion of the acquisition of the FPSO. The amount of US$ 3 was received in advance on the signing date Petrobras maintains its 100% interest on the Uruguá
and Tambaú fields and is assessing the alternatives for the management of these assets, which was classified as property, plant
and equipment on December 31, 2024. Accounting Policy for
assets and liabilities held for sale Non-current assets, disposal groups and liabilities
directly associated with those assets are classified as held for sale if their carrying amounts will be recovered mainly through a sale
transaction. The condition for classification as held for sale
is met only when the sale is approved by the Company’s Board of Directors and the asset or disposal group is available for immediate
sale in its present condition and there is the expectation that the sale will occur within 12 months after its classification as held
for sale. However, an extended period required to complete a sale does not preclude an asset (or disposal group) from being classified
as held for sale if the delay is caused by events or circumstances beyond the Company’s control and there is sufficient evidence
that the Company remains committed to its plan to sell the assets (or disposal groups). Assets (or disposal groups) classified as held
for sale and the associated liabilities are measured at the lower of their carrying amount and fair value less disposal expenses. In the classification of non-current assets as
held for sale, provisions for decommissioning costs related to these assets are also disclosed. Any commitments with decommissioning assumed
by the Company resulting from the sale process are recognized after the closing of the transaction, in accordance with the contractual
terms.
29.3. Contingent assets from disposed
investments and other transactions Some disposed assets and other agreements provide
for receipts subject to contractual clauses, especially related to the Brent variation in transactions related to E&amp;P assets. Information
on sources of estimation uncertainty regarding compensation for the Surplus Volume for the Transfer of Rights Agreement, partnerships
and divestments are described in note 4.11. The transactions that may generate revenue recognition,
accounted for within other income and expenses, are presented below:
Schedule of contingent asset from disposal investments
Transaction Closing date Contingent assets at the closing date Assets recognized in 2024
Assets recognized in previous periods Balance of contingent assets as of December 31, 2024
Surplus volume of the Transfer of Rights Agreement
Sepia and Atapu August 2023 5,244 262 948 4,034
Sales in previous years
Riacho da Forquilha cluster December 2019 62 − 58 4
Pampo and Enchova cluster July 2020 650 57 246 347
Baúna field November 2020 285 57 196 32
Miranga cluster December 2021 85 15 70 −
Cricare cluster December 2021 118 30 76 12
Peroá cluster August 2022 43 − 10 33
Papa-Terra field December 2022 90 16 16 58
Albacora Leste field January 2023 250 167 58 25
Norte Capixaba cluster April 2023 66 11 22 33
Golfinho and Camarupim clusters August 2023 60 − 20 40
Total 6,953 615 1,720 4,618
(1) The amount recorded in other income and expenses, net is adjusted to present value (see note 11). Sépia and Atapu In 2022, Petrobras signed Production Individualization
Agreements (AIPs) for Atapu and Sépia fields, according to the results of the Second Bidding Round for the Surplus Volume of the
Transfer of Rights Agreement in the Production Sharing regime, which was held in 2021. Petrobras explores the Sépia field in a
consortium with TotalEnergies (28% interest), Petronas Petróleo Brasil Ltda. (21% interest) and QP Brasil Ltda. (21% interest),
while the Atapu field is explored in a consortium with Shell Brasil Petróleo Ltda (25% interest) and TotalEnergies EP Brasil Ltda.
(22.5% interest). In addition to the amounts received by Petrobras
in previous years following the signing of the AIPs, as established in Ordinance No. 8/2021, whenever the price of Brent oil reaches an
annual average ranging from US$ 40.00 to US$ 70.00, an earnout is due to Petrobras, for which the Company expects to receive
a maximum of US$ 5,244 between 2022 and 2032. In 2024, the Company recognized, within the Statement
of financial position, portions of these contingent assets, amounting to US$ 262, of which: (i) US$ 161 relates to the earnout of 2025,
which is expected to be received in 2026; and (ii) US$ 101 for the update of the earnout of 2024, received in January 2025. 948 255 6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debt</t>
        </is>
      </c>
      <c r="B1" s="2" t="inlineStr">
        <is>
          <t>12 Months Ended</t>
        </is>
      </c>
    </row>
    <row r="2">
      <c r="B2" s="2" t="inlineStr">
        <is>
          <t>Dec. 31, 2024</t>
        </is>
      </c>
    </row>
    <row r="3">
      <c r="A3" s="3" t="inlineStr">
        <is>
          <t>Finance Debt</t>
        </is>
      </c>
      <c r="B3" s="4" t="inlineStr">
        <is>
          <t xml:space="preserve"> </t>
        </is>
      </c>
    </row>
    <row r="4">
      <c r="A4" s="4" t="inlineStr">
        <is>
          <t>Finance debt</t>
        </is>
      </c>
      <c r="B4" s="4" t="inlineStr">
        <is>
          <t xml:space="preserve">30. Finance debt
30.1. Balance by type of finance debt
Schedule of balance by type of finance debt
In Brazil 12.31.2024 12.31.2023
Banking market 2,828 2,262
Capital market 2,225 3,130
Development banks (1) 508 698
Others 2 1
Total 5,563 6,091
Abroad
Banking market 3,691 6,303
Capital market 12,265 14,384
Export credit agency 1,508 1,870
Others 135 153
Total 17,599 22,710
Total finance debt 23,162 28,801
Current 2,566 4,322
Non-current 20,596 24,479
(1) It includes BNDES and FINEP. Current finance debt is composed of:
Schedule of current finance debt
12.31.2024 12.31.2023
Short-term debt 10 4
Current portion of long-term debt 2,132 3,776
Accrued interest on short and long-term debt 424 542
Total 2,566 4,322 The capital market balance is mainly composed of
US$ 11,723 1,370 The balance in global notes has maturities between
2026 to 2115 and does not require collateral. Such financing was carried out in dollars and pounds, 92 8 The debentures and the commercial notes, with maturities
between 2026 and 2037, do not require collateral and are not convertible into shares or equity interests.
30.2. Changes in finance debt
Schedule of changes in finance debt
In Brazil Abroad Total
Balance at December 31, 2023 6,090 22,711 28,801
Proceeds from finance debt 1,132 997 2,129
Repayment of principal (1) (526) (6,045) (6,571)
Repayment of interest (1) (418) (1,505) (1,923)
Accrued interest (2) 483 1,498 1,981
Foreign exchange/ inflation indexation charges 177 508 685
Translation adjustment (1,375) (565) (1,940)
Balance at December 31, 2024 5,563 17,599 23,162
In Brazil Abroad Total
Balance at December 31, 2022 4,907 25,047 29,954
Proceeds from finance debt 925 1,285 2,210
Repayment of principal (1) (331) (3,907) (4,238)
Repayment of interest (1) (324) (1,640) (1,964)
Accrued interest (2) 436 1,822 2,258
Foreign exchange/ inflation indexation charges 111 (150) (39)
Translation adjustment 383 254 637
Modification of contractual cash flows (17) - (17)
Balance at December 31, 2023 6,090 22,711 28,801
(1) It includes pre-payments.
(2) It includes premium and discount over notional amounts, as well as gains and losses by modifications in contractual cash flows.
30.3. Reconciliation with cash flows
from financing activities
Schedule of cash flows reconciliation
2024 2023
Proceeds from finance debt Repayment of principal Repayment of interest Proceeds from finance debt Repayment of principal Repayment of interest
Changes in finance debt 2,129 (6,571) (1,923) 2,210 (4,238) (1,964)
Discount on repurchase of debt securities 10 − 77 −
Deposits linked to finance debt (1) 25 5 (32) (14)
Net cash used in financing activities 2,129 (6,536) (1,918) 2,210 (4,193) (1,978)
(1) Deposits linked to finance debt with China Development Bank, with semiannual settlements in June and December. In 2024, the Company repaid several finance debts,
in the amount of US$ 8,454, notably: (i) repurchase and withdrawal of US$ 2,512 of securities in the international capital market;
and (ii) the pre-payment of US$ 250 of loan in the international banking market. In the same period, the Company raised US$ 2,129,
notably: (i) the issuance of Global Notes in the international capital market in the amount of US$ 978, maturing in 2035; and (ii)
proceeds in the domestic banking market, in the amount of US$ 1,122.
30.4. Summarized information on current
and non-current finance debt
Schedule of summarized information on current and non-current finance debt
Maturity in 2025 2026 2027 2028 2029 2030 onwards Total (1) Fair Value
Financing in U.S. Dollars (US$): 2,182 1,464 2,146 1,544 602 8,495 16,433 15,947
Floating rate debt (2) 1,958 1,123 1,468 523 144 284 5,500
Fixed rate debt 224 341 678 1,021 458 8,211 10,933
Average interest rate p.a. 6.3 6.5 5.9 5.5 6.1 6.6 6.5
Financing in Brazilian Reais (R$): 325 400 118 119 788 3,515 5,265 4,835
Floating rate debt (3) 170 112 30 30 30 3,029 3,401
Fixed rate debt 155 288 88 89 758 486 1,864
Average interest rate p.a. 9.6 10.6 10.7 10.6 10.1 8.0 9.6
Financing in Euro (€): 21 − − 128 23 371 543 543
Fixed rate debt 21 − − 128 23 371 543
Average interest rate p.a. 4.5 - - 4.6 4.7 4.7 4.6
Financing in Pound Sterling (£): 38 − − − 367 516 921 888
Fixed rate debt 38 − − − 367 516 921
Average interest rate p.a. 6.1 - - - 6.1 6.6 6.3
Total as of December 31, 2024 2,566 1,864 2,264 1,791 1,780 12,897 23,162 22,213
Average interest rate 7.0 7.4 7.1 6.9 7.3 6.6 6.8
Total as of December 31, 2023 4,322 3,066 2,551 2,547 1,816 14,499 28,801 29,329
Average interest rate 5.8 5.8 6.3 6.1 5.9 6.5 6.4
(1) The average maturity of outstanding debt as of December 31, 2024 is 12.52 years (11.38 years as of December 31, 2023).
(2) Operations with variable index + fixed spread.
(3) Operations with variable index + fixed spread, if applicable. The fair value of the Company's finance debt is
mainly determined and categorized into a fair value hierarchy as follows: • Level
1- quoted prices in active markets for identical liabilities, when applicable, amounting to US$ 11,174 13,971 • Level
2 – discounted cash flows based on discount rate determined by interpolating spot rates considering financing debts indexes proxies,
taking into account their currencies and also Petrobras’ credit risk, amounting to US$ 11,039 15,358 Regarding the Interest Rate Benchmark Reform (IBOR
Reform), there was a necessity to amend the Company's contracts referenced in these indexes, considering the end of the publication of
LIBOR (London Interbank Offered Rate) in dollars (US$), of one, three and six months. As of December 31, 2024, 18% of the Company's finance
debt has been indexed to SOFR (Secured Overnight Financing Rate) and has the CSA (Credit Spread Adjustment) negotiated with the creditors
serving as a parameter. The renegotiations performed have been solely for
the replacement of the LIBOR benchmark and were necessary as a direct consequence of the reform of the reference interest rate. In these
renegotiated cash flows, the change of the index was economically equivalent to the previous basis. Thus, the changes were prospective
with the recognition of interest at the new index in the applicable periods. The sensitivity analysis for financial instruments
subject to foreign exchange variation is set out in note 34.4.1. A maturity schedule of the Company’s finance
debt (undiscounted), including face value and interest payments is set out as follows:
Schedule of finance debt (undiscounted), including face value and interest payments
Maturity 2025 2026 2027 2028 2029 2030 and thereafter 12.31.2024 12.31.2023
Principal 2,158 1,903 2,308 1,899 1,982 13,223 23,473 29,181
Interest 1,549 1,461 1,271 1,088 1,043 13,976 20,388 22,541
Total (1) 3,707 3,364 3,579 2,987 3,025 27,199 43,861 51,722
(1) A maturity schedule of the lease arrangements (nominal amounts) is set out in note 31.
30.5. Lines of credit
Schedule of lines of credit
12.31.2024
Company
Financial institution Date Maturity
Available (Lines of Credit) Used Balance
Abroad
PGT BV (1) Syndicate of banks 12/16/2021 11/16/2026 5,000 − 5,000
PGT BV Syndicate of banks 3/27/2019 2/27/2026 2,050 − 2,050
Total 7,050 − 7,050
In Brazil
Petrobras (2) Banco do Brasil 3/23/2018 9/26/2030 323 − 323
Petrobras (3) Banco do Brasil 10/4/2018 9/4/2029 646 − 646
Transpetro Caixa Econômica Federal 11/23/2010 Not defined 53 − 53
Total 1,022 − 1,022
(1) On April 08, 2024, the Revolving Credit Facility was reduced to US$ 4,110 compared to the US$ 5,000 contracted in 2021. Thus, US$ 5,000 will be available for withdrawal until November 16, 2026 and US$ 4,110 from November 16, 2026, to November 16, 2028.
(2) On December 27, 2024, the credit line agreement with Banco do Brasil for US$ 323 (R$ 2 billion) was amended, extending the term to October 26, 2030.
(3) On June 18, 2024, the credit line with Banco do Brasil was renewed, extending its term to September 4, 2029, and increasing its amount from US$ 323 (R$ 2 billion) to US$ 646 (R$ 4 billion).
30.6. Covenants and Collateral Covenants The Company has covenants that were not in default
at December 31, 2024 in its loan agreements and notes issued in the capital markets requiring, among other obligations i) the presentation
of interim financial statements within 90 days of the end of each quarter (not reviewed by Independent Registered Public Accounting Firm)
and audited financial statements within 120 days of the end of each fiscal year; ii) Negative Pledge / Permitted Liens clause. Additionally, there are other non-financial obligations
that the Company has to comply with: i) clauses of compliance with the laws, rules and regulations applicable to the conduct of its business
including (but not limited to) environmental laws; (ii) clauses in financing agreements that require both the borrower and the guarantor to
conduct their business in compliance with anti-corruption laws and anti-money laundering laws and to institute and maintain policies necessary
for such compliance; and (iii) clauses in financing agreements that restrict relations with entities or even countries sanctioned primarily
by the United States (including, but not limited to, the Office of Foreign Assets Control - OFAC, Department of State and Department of
Commerce), the European Union and United Nations. If the Company breaches any of the aforementioned
covenants and either is incapable of remedy or continues to fail to comply with the covenants for a period ranging from 30 to 60 calendar
days (depending on the contract) after it has received a written notice from the creditors specifying such default or breach and requiring
it to be remedied and stating that such notice is a “Notice of Default”, this may be declared an Event of Default, and in
certain cases the debt related to that contract becomes due and payable. Collateral Most of the Company’s debt is unsecured,
but certain specific funding instruments to promote economic development are collateralized. Such contracts represent 11.9% of the total
financing, notably a Financing agreement with China Development Bank (CDB). The loans obtained by structured entities are collateralized
based on the projects’ assets, as well as liens on receivables of the structured entities. Bonds issued by the Company in the capital market
are unsecured. The global notes issued by the Company in the capital
market through its wholly-owned subsidiary Petrobras Global Finance B.V. – PGF are unsecured. However, Petrobras fully, unconditionally
and irrevocably guarantees these notes. Accounting policy for
loans and finance debt Loans and finance debt are initially recognized
at fair value less transaction costs that are directly attributable to its issue and subsequently measured at amortized cost using the
effective interest method. When the contractual cash flows of a financial
liability measured at amortized cost are renegotiated or modified and this change is not substantial, its gross carrying amount will reflect
the discounted present value of its cash flows under new terms using the original effective interest rate. The difference between the
book value immediately prior to such modification and the new gross carrying amount is recognized as gain or loss in the statement of
income. When such modification is substantial, the original liability is extinguished and a new liability is recognized, impacting the
statement of income of the perio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y</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Lease liability</t>
        </is>
      </c>
      <c r="B4" s="4" t="inlineStr">
        <is>
          <t xml:space="preserve">31. Lease liability The Company is the lessee in agreements primarily
including oil and gas producing units, drilling rigs and other exploration and production equipment, vessels and support vessels, helicopters,
land and buildings. Changes in the balance of lease liabilities are presented below:
Schedule of changes in lease liabilities
Lessors in Brazil
Lessors abroad Total
Balance at December 31, 2023 6,792 27,007 33,799
Remeasurement / new contracts 1,589 8,128 9,717
Payment of principal and interest (1) (2,649) (5,192) (7,841)
Interest expenses 529 1,765 2,294
Foreign exchange losses 716 6,986 7,702
Translation adjustment (1,493) (7,068) (8,561)
Transfers − 39 39
Balance at December 31, 2024 5,484 31,665 37,149
Current 8,542
Non-current 28,607
Lessors in Brazil
Lessors abroad Total
Balance at December 31, 2022 6,020 17,825 23,845
Remeasurement / new contracts 2,276 12,094 14,370
Payment of principal and interest (1) (2,273) (3,999) (6,272)
Interest expenses 519 1,290 1,809
Foreign exchange losses (223) (1,635) (1,858)
Translation adjustment 472 1,531 2,003
Transfers 1 (99) (98)
Balance at December 31, 2023 6,792 27,007 33,799
Current 7,200
Non-current 26,599
(1) The Statement of Cash Flows comprises US$ 54 (US$ 14 on December 31, 2023) relating to changes on liabilities held for sale. A maturity schedule of the lease arrangements (nominal
amounts) is set out as follows:
Schedule of main information by class of underlying assets
Nominal Future Payments 2025 2026 2027 2028 2029 2030 onwards Total Recoverable taxes
Without readjustment
Vessels 4,534 2,563 1,506 675 351 1,457 11,086 243
Others 192 124 99 54 12 − 481 44
With readjustment - abroad (1)
Vessels 333 312 282 64 42 24 1,057 −
Platforms 2,623 2,450 2,443 2,401 2,382 26,392 38,691 −
With readjustment - Brazil
Vessels 760 418 215 91 2 2 1,488 138
Properties 185 125 139 118 83 990 1,640 22
Others 210 148 133 73 32 78 674 62
Nominal amounts on December 31, 2024 8,837 6,140 4,817 3,476 2,904 28,943 55,117 509
Nominal amounts on December 31, 2023 7,442 6,137 4,547 3,367 2,708 25,939 50,140 690
(1) Contracts signed in the U.S. dollars. The following table presents the main information
on leases by class of underlying assets, where platforms and vessels represent 95.4% of the lease liability:
Schedule of maturity of
the lease arrangements
Present Value of Future Payments (1) Discount rate (%) Average Period (years) Recoverable taxes 12.31.2024 12.31.2023
Without readjustment
Vessels 5.2316 4.5 243 9,875 8,311
Others 5.2350 3.3 44 440 264
With readjustment - abroad
Platforms 6.3660 18 − 23,292 20,336
Vessels 5.7706 3.3 − 964 1,127
With readjustment - Brazil
Vessels 11.0131 2.4 138 1,313 1,506
Properties 8.6458 22.8 22 734 1,230
Others 11.5059 4.5 62 531 1,025
Total (2) 6.0085 14.4 509 37,149 33,799
(1) Incremental nominal rate on company debt calculated from the yield curve of bonds and credit risk of the Company, as well as terms.
(2) Total amount, except for the average period column. In certain contracts, there are variable payments
and terms of less than 1 year recognized as expenses:
Schedule of variable payments and amounts less than 1 year recognized as an expense
12.31.2024 12.31.2023
Variable payments 1,035 1,067
Up to 1 year maturity 96 109
Variable payments x fixed payments 13 17 At December 31, 2024, the nominal amounts of lease
agreements for which the lease term has not commenced, as they relate to assets under construction or not yet available for use, is US$ 65,034 65,358 The sensitivity analysis of financial instruments
subject to exchange variation is presented in note 33.4.1. Accounting policy for
lease liabilities Lease liabilities, including those whose underlying
assets are of low value, are measured at the present value of lease payments, which includes recoverable taxes, non-cancellable periods
and options to extend a lease when they are reasonably certain. These payments are discounted at the Company's nominal incremental rate
on loans, as the interest rates implicit in lease agreements with third parties usually cannot be readily determined. Lease remeasurements reflect changes arising from
contractual rates or indexes, as well as lease terms due to new expectations of lease extensions or terminations. Unwinding of discount on the lease liability is
classified as finance expense, while payments reduce their carrying amount. According to the Company’s foreign exchange risk management,
foreign exchange variations on lease liabilities denominated in U.S. dollars are designated as instruments to protect cash flow hedge
relationships from highly probable future exports (see note 33.4.1). In the E&amp;P segment, some activities are conducted
by joint operations with partner companies where the Company is the operator. In cases where all parties to the joint operation are primarily
responsible for the lease payments, the Company recognizes the lease liability in proportion to its share. When using underlying assets
arising from a specific contract in which the Company is solely responsible for the lease payments, the lease liabilities remain fully
recognized and the partners are charged in proportion to their interests. Payments associated with short-term leases (term
of 12 months or less) are recognized as an expense over the term of the leas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income for the year</t>
        </is>
      </c>
      <c r="B4" s="6" t="n">
        <v>7605</v>
      </c>
      <c r="C4" s="6" t="n">
        <v>24995</v>
      </c>
      <c r="D4" s="6" t="n">
        <v>36755</v>
      </c>
    </row>
    <row r="5">
      <c r="A5" s="3" t="inlineStr">
        <is>
          <t>Actuarial gains (losses) on post-employment defined benefit plans</t>
        </is>
      </c>
      <c r="B5" s="4" t="inlineStr">
        <is>
          <t xml:space="preserve"> </t>
        </is>
      </c>
      <c r="C5" s="4" t="inlineStr">
        <is>
          <t xml:space="preserve"> </t>
        </is>
      </c>
      <c r="D5" s="4" t="inlineStr">
        <is>
          <t xml:space="preserve"> </t>
        </is>
      </c>
    </row>
    <row r="6">
      <c r="A6" s="4" t="inlineStr">
        <is>
          <t>Recognized in equity</t>
        </is>
      </c>
      <c r="B6" s="5" t="n">
        <v>3279</v>
      </c>
      <c r="C6" s="5" t="n">
        <v>-3574</v>
      </c>
      <c r="D6" s="5" t="n">
        <v>-1583</v>
      </c>
    </row>
    <row r="7">
      <c r="A7" s="4" t="inlineStr">
        <is>
          <t>Deferred income tax</t>
        </is>
      </c>
      <c r="B7" s="5" t="n">
        <v>-375</v>
      </c>
      <c r="C7" s="5" t="n">
        <v>271</v>
      </c>
      <c r="D7" s="5" t="n">
        <v>212</v>
      </c>
    </row>
    <row r="8">
      <c r="A8" s="4" t="inlineStr">
        <is>
          <t>Actuarial gains (losses) on defined benefit pension plans, net</t>
        </is>
      </c>
      <c r="B8" s="5" t="n">
        <v>2904</v>
      </c>
      <c r="C8" s="5" t="n">
        <v>-3303</v>
      </c>
      <c r="D8" s="5" t="n">
        <v>-1371</v>
      </c>
    </row>
    <row r="9">
      <c r="A9" s="3" t="inlineStr">
        <is>
          <t>Unrealized gains (losses) on cash flow hedge - highly probable future exports</t>
        </is>
      </c>
      <c r="B9" s="4" t="inlineStr">
        <is>
          <t xml:space="preserve"> </t>
        </is>
      </c>
      <c r="C9" s="4" t="inlineStr">
        <is>
          <t xml:space="preserve"> </t>
        </is>
      </c>
      <c r="D9" s="4" t="inlineStr">
        <is>
          <t xml:space="preserve"> </t>
        </is>
      </c>
    </row>
    <row r="10">
      <c r="A10" s="4" t="inlineStr">
        <is>
          <t>Recognized in equity</t>
        </is>
      </c>
      <c r="B10" s="5" t="n">
        <v>-15627</v>
      </c>
      <c r="C10" s="5" t="n">
        <v>4554</v>
      </c>
      <c r="D10" s="5" t="n">
        <v>5223</v>
      </c>
    </row>
    <row r="11">
      <c r="A11" s="4" t="inlineStr">
        <is>
          <t>Reclassified to the statement of income</t>
        </is>
      </c>
      <c r="B11" s="5" t="n">
        <v>2992</v>
      </c>
      <c r="C11" s="5" t="n">
        <v>3763</v>
      </c>
      <c r="D11" s="5" t="n">
        <v>4871</v>
      </c>
    </row>
    <row r="12">
      <c r="A12" s="4" t="inlineStr">
        <is>
          <t>Deferred income tax</t>
        </is>
      </c>
      <c r="B12" s="5" t="n">
        <v>4295</v>
      </c>
      <c r="C12" s="5" t="n">
        <v>-2830</v>
      </c>
      <c r="D12" s="5" t="n">
        <v>-3432</v>
      </c>
    </row>
    <row r="13">
      <c r="A13" s="4" t="inlineStr">
        <is>
          <t>Unrealized gains / (losses) on cash flow hedge-highly probable future exports, net</t>
        </is>
      </c>
      <c r="B13" s="5" t="n">
        <v>-8340</v>
      </c>
      <c r="C13" s="5" t="n">
        <v>5487</v>
      </c>
      <c r="D13" s="5" t="n">
        <v>6662</v>
      </c>
    </row>
    <row r="14">
      <c r="A14" s="3" t="inlineStr">
        <is>
          <t>Translation adjustments (1)</t>
        </is>
      </c>
      <c r="B14" s="4" t="inlineStr">
        <is>
          <t xml:space="preserve"> </t>
        </is>
      </c>
      <c r="C14" s="4" t="inlineStr">
        <is>
          <t xml:space="preserve"> </t>
        </is>
      </c>
      <c r="D14" s="4" t="inlineStr">
        <is>
          <t xml:space="preserve"> </t>
        </is>
      </c>
    </row>
    <row r="15">
      <c r="A15" s="4" t="inlineStr">
        <is>
          <t>Recognized in equity</t>
        </is>
      </c>
      <c r="B15" s="5" t="n">
        <v>-2290</v>
      </c>
      <c r="C15" s="5" t="n">
        <v>1186</v>
      </c>
      <c r="D15" s="5" t="n">
        <v>975</v>
      </c>
    </row>
    <row r="16">
      <c r="A16" s="3" t="inlineStr">
        <is>
          <t>Share of other comprehensive income (loss) in equity-accounted investments</t>
        </is>
      </c>
      <c r="B16" s="4" t="inlineStr">
        <is>
          <t xml:space="preserve"> </t>
        </is>
      </c>
      <c r="C16" s="4" t="inlineStr">
        <is>
          <t xml:space="preserve"> </t>
        </is>
      </c>
      <c r="D16" s="4" t="inlineStr">
        <is>
          <t xml:space="preserve"> </t>
        </is>
      </c>
    </row>
    <row r="17">
      <c r="A17" s="4" t="inlineStr">
        <is>
          <t>Recognized in equity</t>
        </is>
      </c>
      <c r="B17" s="5" t="n">
        <v>-261</v>
      </c>
      <c r="C17" s="5" t="n">
        <v>267</v>
      </c>
      <c r="D17" s="5" t="n">
        <v>219</v>
      </c>
    </row>
    <row r="18">
      <c r="A18" s="4" t="inlineStr">
        <is>
          <t>Other comprehensive income (loss)</t>
        </is>
      </c>
      <c r="B18" s="5" t="n">
        <v>-7987</v>
      </c>
      <c r="C18" s="5" t="n">
        <v>3637</v>
      </c>
      <c r="D18" s="5" t="n">
        <v>6485</v>
      </c>
    </row>
    <row r="19">
      <c r="A19" s="4" t="inlineStr">
        <is>
          <t>Total comprehensive income (loss)</t>
        </is>
      </c>
      <c r="B19" s="5" t="n">
        <v>-382</v>
      </c>
      <c r="C19" s="5" t="n">
        <v>28632</v>
      </c>
      <c r="D19" s="5" t="n">
        <v>43240</v>
      </c>
    </row>
    <row r="20">
      <c r="A20" s="4" t="inlineStr">
        <is>
          <t>Comprehensive income attributable to shareholders of Petrobras</t>
        </is>
      </c>
      <c r="B20" s="5" t="n">
        <v>-373</v>
      </c>
      <c r="C20" s="5" t="n">
        <v>28502</v>
      </c>
      <c r="D20" s="5" t="n">
        <v>43084</v>
      </c>
    </row>
    <row r="21">
      <c r="A21" s="4" t="inlineStr">
        <is>
          <t>Comprehensive income (loss) attributable to non-controlling interests</t>
        </is>
      </c>
      <c r="B21" s="6" t="n">
        <v>-9</v>
      </c>
      <c r="C21" s="6" t="n">
        <v>130</v>
      </c>
      <c r="D21" s="6" t="n">
        <v>15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12 Months Ended</t>
        </is>
      </c>
    </row>
    <row r="2">
      <c r="B2" s="2" t="inlineStr">
        <is>
          <t>Dec. 31, 2024</t>
        </is>
      </c>
    </row>
    <row r="3">
      <c r="A3" s="3" t="inlineStr">
        <is>
          <t>Disclosure Equity Abstract</t>
        </is>
      </c>
      <c r="B3" s="4" t="inlineStr">
        <is>
          <t xml:space="preserve"> </t>
        </is>
      </c>
    </row>
    <row r="4">
      <c r="A4" s="4" t="inlineStr">
        <is>
          <t>Equity</t>
        </is>
      </c>
      <c r="B4" s="4" t="inlineStr">
        <is>
          <t>32. Equity
32.1. Share capital (net of share issuance
costs) As of December 31, 2024 and December 31, 2023,
subscribed and fully paid share capital, net of issuance costs, was US$ 107,101 7,442,454,142 5,602,042,788 Preferred shares have priority on returns of capital,
do not grant any voting rights and are non-convertible into common shares.
32.2. Capital reserve Capital reserve comprises treasury shares owned
by Petrobras, in the amount of US$ 1
32.3. Capital transactions
32.3.1. Incremental costs directly attributable
to the issue of shares It includes any transaction costs directly attributable
to the issuance of new shares, net of taxes.
32.3.2. Change in interest in subsidiaries
It includes any excess of amounts paid/received
over the carrying value of the interest acquired/disposed. Changes in interests in subsidiaries that do not result in loss of control
of the subsidiary are equity transactions.
32.3.3. Treasury shares Shares held in treasury in the amount of US$ 1,118 737 222,760 155,541,409 On January 29, 2025, the Board of Directors approved
the cancellation of all treasury shares, without reducing the share capital (see note 36).
32.4. Appropriation of net income
32.4.1. Profit reserves The following table presents the final balance of profit
reserves as disclosed in the Statements of changes in shareholders’ equity:
Schedule of changes in the profit reserves
Legal R&amp;D reserve Capital remuneration Tax incentives Profit retention Additional dividends proposed Total
Balance at January 1, 2023 11,574 3,281 − 1,677 43,038 6,864 66,434
Additional dividends proposed − − − − − (6,864) (6,864)
Transfer to reserves 1,272 116 8,428 321 − − 10,137
Dividends − − − − − 2,934 2,934
Balance at December 31, 2023 12,846 3,397 8,428 1,998 43,038 2,934 72,641
Balance at January 1, 2024 12,846 3,397 8,428 1,998 43,038 2,934 72,641
Additional dividends proposed − − (4,244) − − (2,934) (7,178)
Transfer to reserves − − − 130 − − 130
Dividends − − (4,184) − (1,440) 1,477 (4,147)
Balance at December 31, 2024 12,846 3,397 − 2,128 41,598 1,477 61,446 Legal reserve It represents the accumulated balance of 5% of
the net income for each year, calculated pursuant to article 193 of the Brazilian Corporation Law, limited to 20% of the share capital
(calculated in Brazilian reais). The balance of this reserve may only be used to compensate losses or increase capital and reached the
legal limit on December 31, 2023. Statutory reserves In accordance with the Company's Bylaws, the constitution
of the statutory reserves below must be considered in the proposal for distribution of net income, observing the following order of priority:
· Reserve for research and development (R&amp;D): constituted
with the appropriation of net income by applying 0.5% of the year-end share capital, with the accumulated balance not exceeding 5% of
the share capital, aiming at funding technological R&amp;D programs. The balance of this reserve reached the limit on December 31, 2023.
· Capital remuneration reserve: may be constituted
through the appropriation of up to 70% of the adjusted net income for the year, subject to article 202 of the Brazilian Corporation Law
and to the Shareholders Remuneration Policy, limited to the share capital, with the purpose of ensuring resources for the payment of dividends,
interest on capital or other form of shareholder remuneration provided for by law, its anticipations, shares repurchases authorized by
law, absorption of losses and, as a remaining purpose, incorporation into the share capital. Tax incentives reserve Government grants are recognized in the statement
of income and are appropriated from retained earnings to the tax incentive reserve pursuant to article 195-A of Brazilian Corporation
Law. This reserve may only be used to offset losses or increase share capital. As of December 31, 2024, this reserve referring
to a subsidy incentive for investments, granted by the Superintendencies for Development of the Northeast Region of Brazil (SUDENE) and
of the Amazon (SUDAM). Profit retention reserve It includes funds intended for capital expenditures,
primarily in oil and gas exploration and development activities, as per the capital budget of the Company, pursuant to article 196 of
the Brazilian Corporation Law.
32.4.2. Distributions to shareholders Distributions to shareholders are made by means
of dividends, interest capital and share repurchases based on the limits defined in the Brazilian Corporation Law, in the Company’s
bylaws and in the shareholders remuneration policy. Pursuant to Brazilian Corporation Law, the Company’s
shareholders are entitled to receive minimum mandatory dividends (and/or interest on capital) of 25% of the adjusted net income for the
year in proportion to the number of common and preferred shares held by them. To the extent the Company proposes dividend distributions,
preferred shares have priority in dividend distribution, which is based on the highest of 3% of the preferred shares’ net book value
or 5% of the preferred share capital. Preferred shares participate under the same terms as common shares in capital increases resulting
from the capitalization of profit reserves or retained earnings. However, this priority does not necessarily grant dividend distributions
to the preferred shareholders in the event of loss for a year. The payment of dividends may be made only to preferred
shareholders if the priority dividends absorb all the adjusted net income for the year or reach an amount equal to or greater than the
mandatory minimum dividend of 25%.
a) Shareholders Remuneration Policy The Company’s policy on distributions to
shareholders, approved by the Company’s Board of Directors on July 28, 2023, defines the following:
· minimum distribution of US$ 4,000 for fiscal years
when the average Brent price exceeds US$ 40 per barrel, which shall be distributed regardless of its level of indebtedness, provided that
the parameters set forth in the policy are observed. This distribution will be equal to both common and preferred shares, once it exceeds
the minimum value for preferred shares provided for in the Company's bylaws;
· in the event of gross debt (comprising current and
non-current finance debt and lease liability) equal to or less than the maximum debt level defined in the strategic plan (US$ 75,000 in
the 2025-2029 Business Plan), in addition to the existence of net income attributable to shareholders of Petrobras, to be verified at
the end of the year, the Company shall distribute to its shareholders 45% of the difference between consolidated net cash provided by
operating activities and consolidated cash used in the acquisition of PP&amp;E and intangible assets and on the acquisition of equity
interests, calculated in Brazilian reais, provided that the result of this calculation exceeds
· any amounts related to share repurchases, as disclosed
in the consolidated statement of cash flows, are be deducted from the amount resulting of the formula applied each quarter;
· the Company may, in exceptional cases, distribute
extraordinary remuneration to its shareholders, higher than the minimum mandatory dividends or than the amount calculated according to
this policy, provided that the financial sustainability of the Company is preserved;
· the distribution of remuneration to shareholders
shall be made on a quarterly basis;
· the Company may exceptionally distribute dividends
even if there is no net income for the year, in accordance with the rules provided for the Brazilian Corporation Law and the criteria
defined in this policy. Petrobras seeks, through its shareholders remuneration
policy, to ensure short, medium and long-term financial sustainability, providing predictability to the dividend payments to shareholders.
b) Share Repurchase Program On August 3, 2023, the Board of Directors approved
a Share Repurchase Program, for the acquisition of up to 157.8 On August 4, 2024, the Program was closed, resulting
in the repurchase of 155,468,500 1,116 407 i. 104,064,000 735 ii. 51,404,500 381 On January 29, 2025, the Board of Directors approved
the cancellation of all treasury shares, without reducing the share capital (see note 36).
c) Proposed remuneration to the shareholders of Petrobras For 2024, the proposed remuneration to the shareholders
of Petrobras amounts to US$ 13,457, was based on the shareholders remuneration policy of 45% of the free cash flow (calculated in
Brazilian Reais), including the share repurchase program, and the additional dividends proposed.
Schedule of proposed remuneration to the shareholders
2024 2023
Dividends and interest on capital (1) 13,076 14,754
Share repurchase program (2) 381 735
Total capital remuneration reserve 13,457 15,489
(1) The Annual General Shareholders Meeting held in April 2024 changed the original Board of Administration’s proposal (see note 32.4.2.e).
(2) It excludes transaction costs on the repurchase of shares.
d) Anticipation of dividends relating to 2024 In 2024, the Board of Directors approved the anticipation
of dividends and interest on capital in the total amount of US$ 11,493 (R$64,139 million), equivalent to US$ 0,8917 (R$ 4,976) per common
and preferred shares
Schedule of anticipation of dividends
Date of approval by the Board of Directors Date of record Amount per common and preferred share Amount
Interim dividends and interest on capital - 1 st (1) 05.13.2024 06.11.2024 0.2029 2,615
Interim dividends and interest on capital - 2 nd 08.08.2024 08.21.2024 0.1875 2,417
Interim dividends and interest on capital - 3 rd 11.07.2024 12.23.2024 0.2346 3,023
Additional dividends proposed 11.21.2024 12.11.2024 0.2668 3,438
Total anticipated of remuneration to the shareholders of Petrobras 0.8917 11,493
Update by the SELIC interest rate (2) 0.0082 106
Total updated anticipated dividends 0.9000 11,599
Interim dividends and interest on capital by use of a portion of profit and loss 7,452
Interim dividends and interest on capital by use of a portion of profit retention reserve 4,147
(1) The amount of dividends and interest on capital per share was updated due to the share repurchase program, which reduced the number of outstanding shares.
(2) The amount of update by the SELIC interest rate on capital per share was calculated based on shares outstanding on December 31, 2024. According to the Company’s bylaws, these
amounts are indexed to the Selic interest rate, from the date of the payment to the end of the fiscal year (US$ 106 The interest on capital anticipated for the year
2024 resulted in a deductible expense which reduced the income tax expense by US$ 1,319
e) Proposed dividends for 2024 The Dividends for 2024, proposed by management
for approval at the Annual General Shareholders Meeting, amounts to US$ 13,076 1,446 6,006 5,624 In relation to the dividends for 2023, on April
25, 2024, shareholders approved, at the Annual General Shareholders Meeting, a change to the management's original proposal made on March
7, 2024, which had been based in the application of the Shareholder Remuneration Policy formula (US$ 14,754).The total amount was
adjusted to include the distribution of 50% of the remaining net income that had been appropriated to the capital remuneration reserve
as an extraordinary dividend (US$ 4,244). Therefore, the total dividends for 2023 approved at the Annual General Shareholders Meeting
is US$ 18,998 (equivalent to US$ 1.4634 per outstanding preferred and common share).
f) Dividends payable As of December 31, 2024, dividends payable within
current liabilities, amounting to US$ 2,657 385 Changes in the balance of dividends payable are
set out as follows:
Schedule of dividend payable
2024 2023
Consolidated opening balance of dividends payable 3,539 4,171
Opening balance of dividends payable to non-controlling shareholders 38 2
Opening balance of dividends payable to shareholders of Petrobras 3,501 4,169
Additions relating to complementary dividends 7,178 6,864
Additions relating to anticipated dividends 11,493 11,605
Payments made (18,327) (19,670)
Indexation to the Selic interest rate 385 512
Transfers to unclaimed dividends (64) (84)
Withholding income taxes over interest on capital and indexation to the Selic interest rate (383) (410)
Translation adjustment (1,145) 515
Closing balance of dividends payable to shareholders of Petrobras 2,638 3,501
Closing balance of dividends payable to non-controlling shareholders 19 38
Consolidated closing balance of dividends payable 2,657 3,539 Additional dividends proposed, amounting to US$ 1,477 0.1146
32.4.3. Unclaimed Dividends As of December 31, 2024, the balance of dividends
not claimed by shareholders of Petrobras is US$ 276 337
Schedule of unclaimed dividends
2024 2023
Changes in unclaimed dividends
Opening balance 337 241
Prescription (54) (7)
Transfers from dividends payable 64 84
Translation adjustment (71) 19
Closing Balance 276 337 Prescribed dividends amounting to US$ 54 The following table presents the Company’s
expectation of prescription of unclaimed dividends if missing registration data is uninformed by shareholders of Petrobras.
Schedule of unclaimed dividends uninformed
by shareholders
12.31.2024
Expectation of prescription of unclaimed dividends
2025 136
2026 68
2027 72
276 Accounting policy on distributions
to shareholders Interest on capital is a deductible expense, since
it is part of the dividend for the year, as provided for in the Company’s bylaws, and accounted for in the statement of income,
as required by tax legislation, resulting in a tax credit for income taxes recognized in the statement of income of the year. The dividends portion provided for in the bylaws
or that represents the minimum mandatory dividends is recognized as a liability within the statement of financial position. Any excess
must be maintained in shareholders' equity, as additional dividends proposed, until its approval on the Annual General Shareholders Meeting. Dividends not claimed by Petrobras’ shareholders
are transferred from dividends payable to other current liabilities. After 3 years from the date these dividends are made available to
shareholders, they are reclassified from other current liabilities to equity within retained earnings, in accordance with Petrobras' bylaws.
32.5. Earnings per share
Schedule of earnings per share
2024 2023 2022
Common Preferred Total Common Preferred Total Common Preferred Total
Net income attributable to shareholders of Petrobras 4,343 3,185 7,528 14,221 10,663 24,884 20,895 15,728 36,623
Weighted average number of outstanding shares 7,442,231,382 5,456,530,746 12,898,762,128 7,442,231,382 5,580,057,862 13,022,289,244 7,442,231,382 5,601,969,879 13,044,201,261
Basic and diluted earnings per share - in U.S. dollars 0.58 0.58 0.58 1.91 1.91 1.91 2.81 2.81 2.81
Basic and diluted earnings (losses) per ADS equivalent - in U.S. dollars (1) 1.16 1.16 1.16 3.82 3.82 3.82 5.62 5.62 5.62
(1) Petrobras' ADSs are equivalent to two shares. Basic earnings per share are calculated by dividing
the net income (loss) attributable to shareholders of Petrobras by the weighted average number of outstanding shares during the period.
The change in the weighted average number of outstanding shares is due to the Share repurchase program (preferred shares) which was closed
on August 4, 2024. Diluted earnings per share are calculated by adjusting
the net income (loss) attributable to shareholders of Petrobras and the weighted average number of outstanding shares during the period
taking into account the effects of all dilutive potential shares (equity instrument or contractual arrangements that are convertible into
shares). Basic and diluted earnings are identical as the
Company has no potentially dilutive sha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risk management</t>
        </is>
      </c>
      <c r="B4" s="4" t="inlineStr">
        <is>
          <t>33. Financial risk management The Company is exposed to a variety of risks arising
from its operations, including price risk (related to crude oil and oil products prices), foreign exchange rates risk, interest rates
risk, credit risk and liquidity risk. Corporate risk management is part of the Company’s commitment to act ethically and comply
with the legal and regulatory requirements of the countries where it operates. To manage market and financial risks the Company
prefers structuring measures through adequate capital and leverage management. While managing risks, the Company considers its corporate
governance and controls, technical departments and statutory committees monitoring, under the guidance of the Board of Executive Officers
and the Board of Directors. The Company takes risks into account in its business decisions and manages any such risk in an integrated
manner to take advantage of the benefits of diversification. In its corporate risk management process, Petrobras
maintains derivative financial instruments to hedge its exposures to market risks on certain occasions and designates certain U.S. dollar
obligations and highly probable future exports as hedge accounting relationships to protect against exchange rate variations. The Company presents a sensitivity analysis for
the period of one year, except for operations with commodity derivatives, for which a three-month period is applied, due to the short-term
nature of these transactions. The effects of derivative financial instruments
and hedge accounting are set out as follows.
33.1. Statement of income
Schedule
of effects on statement of income of derivative financial instruments
Gains/ (losses) recognized in the statement of income
2024 2023 2022
Exchange rate risk
Cross-currency Swap CDI x Dollar - Note 33.4.1 (b) (96) 81 211
Cash flow hedge on exports - Note 33.4.1 (a) (2,992) (3,763) (4,871)
Interest rate risk
Swap Pounds sterling x dollar − − (297)
Swap IPCA X CDI - 33.4.1 (b) (78) 25 (50)
Others − − 5
Recognized in Net finance income (expense) (3,166) (3,657) (5,002)
Price risk (commodity derivatives)
Recognized in other income and expenses 42 11 (256)
Total (3,124) (3,646) (5,258) The effects on the statement of income of derivative
financial instruments reflect outstanding transactions and transactions closed during the years.
33.2. Statement of comprehensive income
Schedule
of effects on statement of comprehensive income of derivative financial instruments
Gains/ (losses) recognized in the statement of comprehensive income
2024 2023 2022
Hedge accounting
Cash flow hedge on exports - Note 33.4.1 (a) (12,635) 8,317 10,094
Deferred income taxes 4,295 (2,830) (3,432)
Total (8,340) 5,487 6,662
33.3. Statement of Financial Position
Schedule of assets and liabilities
12.31.2024 12.31.2023
Fair value Asset Position (Liability)
Open derivatives transactions (101) 20
Closed derivatives transactions awaiting financial settlement 1 10
Recognized in Statements of Financial Position (100) 30
Other assets (note 21) 29 92
Other liabilities (note 21) (129) (62) The following table presents the details of the
open derivative financial instruments held by the Company as of December 31, 2024, and represents its risk exposure:
Schedule of statement of financial position
Statement of Financial Position
Fair value Fair value hierarchy Maturity
Notional value Asset Position (Liability)
12.31.2024 12.31.2023 12.31.2024 12.31.2023
Derivatives not designated for hedge accounting
Exchange Risk (1)
Cross-currency swap - CDI x US$ 488 729 (105) (49) Level 2 2029
Short position/Foreign currency forwards (BRL/USD) (20) (1) - − Level 2 2025
Interest rate risk - -
Swap - IPCA X CDI R$ 3,008 R$ 3,008 17 68 Level 2 2029/2034
Price risk − −
Future contracts - Crude oil and oil products (2) (1,450) (1,053) (13) 1 Level 1 2025
Swap - Short position/Soybean oil (3) − (1) − − Level 2 -
Total open derivative transactions (101) 20
(1) Amounts in US$ and R$ are presented in million.
(2) Notional value in thousands of bbl.
(3) Notional value in thousands of tons. Commercial derivatives require guarantees, accounted
for as other assets and/or other liabilities.
Schedule of guarantees given as collateral
Guarantees given as collateral
31.12.2024 12.31.2023
Commodity derivatives 69 18 Equity
Schedule of cumulative
losses in other comprehensive income (shareholders’ equity)
Cumulative losses in other comprehensive income (shareholders’ equity)
2024 2023 2022
Hedge accounting
Cash flow hedge on exports - Note 33.4.1 (a) (30,845) (18,210) (26,527)
Deferred income taxes 10,485 6,190 9,020
Total (20,360) (12,020) (17,507)
33.4. Market risks
33.4.1. Foreign exchange risk management By managing its foreign exchange risk, the Company
takes into account the cash flows derived from its operations as a whole. This concept is especially applicable to the risk relating to
the exposure of the Brazilian Real against the U.S. dollar, in which future cash flows in U.S. dollar, as well as cash flows in Brazilian
Real affected by the fluctuation between both currencies, such as cash flows derived from diesel and gasoline sales in the domestic market,
are assessed in an integrated manner. Accordingly, the financial risk management mainly
involves structured actions encompassing the business of the Company. Changes in the Real/U.S. dollar spot rate, as well
as foreign exchange variation of the Real against other foreign currencies, may affect net income and the statement of financial position
due to the exposures in foreign currencies, such as high probable future transactions, monetary items and firm commitments. The Company seeks to mitigate the effect of potential
variations in the Real/U.S. dollar spot rates mainly raising funds denominated in U.S. dollars, aiming at reducing the net exposure between
obligations and receipts in this currency, thus representing a form of structural protection that takes into account criteria of liquidity
and cost competitiveness. Foreign exchange variation on future exports denominated
in U.S. Dollar in a given period are efficiently hedged by the U.S. dollar debt portfolio taking into account changes in such portfolio
over time. Cash flow hedge involving the Company’s future exports are presented in note 34.4.1(a). The foreign exchange risk management strategy may
involve the use of derivative financial instruments to hedge certain liabilities, mitigating foreign exchange rate risk exposure, especially
when the Company is exposed to a foreign currency in which no cash inflows are expected. The positions with exchange rate derivatives
are presented in note 34.3. In the short-term, the foreign exchange risk is
managed by applying resources in cash or cash equivalent denominated in Brazilian Real, U.S. dollar or in another currency.
a) Cash Flow Hedge involving the
Company’s future exports The Company uses hedge accounting for the risk
arising from exchange rate variations of “highly probable future exports” (hedged item) by means of foreign exchange rate
variations of proportions of certain obligations denominated in U.S. dollars (hedging instruments). The carrying amounts, the fair value as of December
31, 2024, and a schedule of expected reclassifications to the statement of income of cumulative losses recognized in other comprehensive
income (shareholders’ equity) based on a US$ 1.00 / R$ 6.1923 exchange rate are set out below:
Schedule of present value of hedging instrument notional value
Present value of hedging instrument notional
value at 12.31.2024
Hedging Instrument Hedged Transactions
Nature of the Risk
Maturity Date US$ million R$ million
Foreign exchange gains and losses on proportion of non-derivative financial instruments cash flows Foreign exchange gains and losses of highly probable future monthly exports revenues
Foreign Currency – Real vs U.S. Dollar Spot Rate January 2025 to December 2034 65,900 408,073
Schedule of hedging instrument notional value
Changes in the present value of hedging instrument notional value US$ million R$ million
Amounts designated as of December 31, 2023 65,138 315,350
Additional hedging relationships designated, designations revoked and hedging instruments re-designated 18,993 104,302
Exports affecting the statement of income (9,767) (52,126)
Principal repayments / amortization (8,464) (46,114)
Foreign exchange variation - 86,661
Amounts designated as of December 31, 2024 65,900 408,073
Nominal value of hedging instrument (finance debt and lease liability) at December 31, 2024 84,690 524,425 In 2024, the Company recognized a US$ 208
loss within foreign exchange gains (losses) due to ineffectiveness (a US$ 172 gain in the same period of 2023). The average ratio of future exports for which cash
flow hedge accounting was designated to the highly probable future exports is 69.11%. A roll-forward schedule of cumulative foreign exchange
losses recognized in equity to be realized by future exports is set out below:
Schedule of cumulative foreign exchange losses recognized
2024 2023
Opening balance (18,210) (26,527)
Recognized in equity (15,627) 4,554
Reclassified to the statement of income 2,992 3,763
Other comprehensive income (loss) (12,635) 8,317
Closing balance (30,845) (18,210) Additional hedging relationships may be revoked
or additional reclassification adjustments from equity to the statement of income may occur as a result of changes in forecasted export
prices and export volumes following future revisions of the Company’s business plans. Based on a sensitivity analysis considering
a US$ 10/barrel decrease in Brent prices stress scenario, when compared to the Brent price projections in the Business Plan 2025-2029,
would not indicate a reclassification from equity to the statement of income. A schedule of expected reclassification of cumulative
foreign exchange losses recognized in other comprehensive income to the statement of income as of December 31, 2024, is set out below:
Schedule of reclassification of cumulative foreign exchange losses recognized
2025 2026 2027 2028 2029 2030 onwards Total
Expected realization (5,557) (5,697) (5,766) (4,497) (3,658) (5,670) (30,845) Accounting policy for
hedge accounting At inception of the hedge relationship, the Company
documents its objective and strategy, including identification of the hedging instrument, the hedged item, the nature of the hedged risk
and evaluation of hedge effectiveness requirements. Considering the natural hedge and the risk management
strategy, the Company designates hedging relationships to account for the effects of the existing hedge between a foreign exchange gain
or loss from proportions of its long-term debt obligations (denominated in U.S. dollars) and foreign exchange gain or loss of its highly
probable U.S. dollar denominated future exports revenues, so that gains or losses associated with the hedged transaction (the highly probable
future exports) and the hedging instrument (debt obligations) are recognized in the statement of income in the same periods. Foreign exchange gains and losses on proportions
of debt obligations and lease liability (non-derivative financial instruments) have been designated as hedging instruments. The highly probable future exports for each month
are hedged by a proportion of the debt obligations with an equal US dollar nominal amount. Only a portion of the Company’s forecast
exports are considered highly probable. The Company’s future exports are exposed
to the risk of variation in the Brazilian Real/U.S. dollar spot rate, which is offset by the converse exposure to the same type of risk
with respect to its debt denominated in U.S. dollar. The hedge relationships are assessed on a monthly
basis and they may cease and may be re-designated in order to achieve the risk management strategy. Foreign exchange gains and losses relating to the
effective portion of such hedges are recognized in equity, within other comprehensive income and reclassified to the statement of income
within finance income (expense) in the periods when the hedged item affects the statement of income. Whenever a portion of future exports for a certain
period, for which their foreign exchange gains and losses hedging relationship has been designated is no longer highly probable, the Company
revokes the designation and the cumulative foreign exchange gains or losses that have been recognized in other comprehensive income remain
separately in equity until the forecast exports occur. If future exports for which foreign exchange gains
and losses hedging relationship has been designated is no longer expected to occur, any related cumulative foreign exchange gains or losses
that have been recognized in other comprehensive income from the date the hedging relationship was designated to the date the Company
revoked the designation is immediately recycled from other comprehensive income to the statement of income. In addition, when a financial instrument designated
as a hedging instrument expires or settles, the Company may replace it with another financial instrument in a manner in which the hedge
relationship continues to occur. Likewise, whenever a hedged transaction effectively occurs, its financial instrument previously designated
as a hedging instrument may be designated for a new hedge relationship. Gains or losses relating to the ineffective portion
are immediately recognized in finance income (expense). Ineffectiveness may occur as hedged items and hedge instruments have different
maturity dates and due to discount rate used to determine their present value.
b) Derivative financial instruments
not designated for hedge accounting In September 2019, Petrobras contracted a cross-currency
swap aiming to protect against exposure arising from the 7th issuance of debentures, for IPCA x CDI operations, maturing in September
2029 and September 2034, and US$ 240 for CDI x U.S. Dollar operations, maturing in September 2024 and September 2029. In September
2024, the notional amount of the matured cross-currency swap was US$ 241. The methodology used to calculate the fair value
of this swap operation consists of calculating the future value of the operations, using rates agreed in each contract and the projections
of the interest rate curves, IPCA coupon and foreign exchange coupon, discounting to present value using the risk-free rate. Curves are
obtained from Bloomberg based on forward contracts traded in stock exchanges. The mark-to-market is adjusted to the credit risk
of the financial institutions, which is not relevant in terms of financial volume, since the Company makes contracts with highly rated
banks. Changes in interest rate forward curves (CDI interest
rate) may affect the Company's results, due to the market value of these swap contracts. In preparing a sensitivity analysis for these
curves, a parallel shock was estimated based on the average maturity of these swap contracts, in the scope of the Company’s Risk
Management Policy, which resulted in a 618 basis points effect on the estimated interest rate. The effect of this sensitivity analysis,
keeping all other variables constant, is shown in the following table:
Schedule of sensitivity analysis, keeping all other variables remaining constant
Financial Instruments Reasonably possible scenario
SWAP CDI x USD (10)
c) Sensitivity analysis for foreign
exchange risk on financial instruments The sensitivity analysis only covers the exchange
rate variation and maintains all other variables constant. The probable scenario is referenced on external sources like Focus bulletin
and Thomson Reuters, making use of the exchange rate forecast for the end of the following year, as follows:
· U.S. dollar x real - a 3.15% appreciation of the
real;
· euro x U.S. dollar - a 1.03% depreciation of the
euro;
· pound sterling x U.S. dollar - a 1.32% depreciation
of the pound sterling. The reasonably possible scenario has the same references
and considers the risk of depreciation of a 20% depreciation of the closing exchange rate of the year against the reference currency,
except for assets and liabilities of foreign subsidiaries, when transacted in a currency equivalent to their respective functional currencies.
Schedule of sensitivity analysis for foreign exchange risk on financial instruments
Risk Financial Instruments Exposure at 12.31.2024 Exposure in R$ million Probable Scenario Reasonably possible scenario
Dollar/Real Assets 7,616 47,159 (240) 1,523
Liabilities (113,943) (705,569) 3,594 (22,789)
Exchange rate - Cross currency swap (488) (3,023) 15 (98)
Cash flow hedge on exports 65,900 408,073 (2,078) 13,180
Total (40,915) (253,360) 1,291 (8,184)
Euro/Dollar Assets 941 5,824 10 188
Liabilities (1,552) (9,611) (16) (310)
Total (611) (3,787) (6) (122)
Pound/Dollar Assets 934 5,784 12 187
Liabilities (1,841) (11,402) (24) (368)
Total (907) (5,618) (12) (181)
Pound/Real Assets 21 131 4 (2)
Liabilities (42) (257) 1 (8)
Total (21) (126) 5 (10)
Total at December 31, 2024 (42,454) (262,891)   1,278 (8,497)
33.4.2. Risk management of products prices
- crude oil and oil products and other commodities The Company is exposed to commodity price cycles,
and it may use derivative instruments to hedge exposures related to prices of products purchased and sold to fulfill operational needs
and in specific circumstances depending on business environment analysis and assessment of whether the targets of the Business Plan are
being met. The Company, by use of its assets, positions and
market knowledge from its operations in Brazil and abroad, may seek to optimize some of its commercial operations in the international
market, with the use of commodity derivatives to manage price risk. The probable scenario uses market references, used
in pricing models for oil, oil products and natural gas markets, and takes into account the closing price of the asset on December 31,
2024. Therefore, no effect is considered arising from outstanding operations in this scenario. The reasonably possible scenario reflects
the potential effects on the statement of income from outstanding transactions, considering a variation in the closing price of 20%. To
simulate the most unfavorable scenarios, the variation was applied to each asset according to open transactions: price decrease for long
positions and increase for short positions.
Schedule of derivative financial instruments different types of market risks
Financial Instruments Risk Probable scenario Reasonably possible scenario
Derivatives not designated for hedge accounting
Crude oil and oil products - price changes Future and forward contracts (Swap) − (148)
Soybean oil - price changes Future and forward contracts (Swap) − -
Foreign currency - depreciation BRL x USD Forward contracts − (2)
− (150) The positions with commodity derivatives are presented
in note 33.3.
33.4.3. Interest rate risk management The Company considers that interest rate risk does
not create a significant exposure and therefore, preferably does not use derivative financial instruments to manage interest rate risk,
except for specific situations faced by certain subsidiaries of Petrobras. In this sensitivity analysis, the probable scenario
represents the amounts to be disbursed by Petrobras relating to the payment of interests on debts linked to floating rates as of December
31, 2024. The reasonably possible scenario represents the disbursement if there is a 40% change on these rates, keeping all other variables
constant.
Schedule of interest rate risk management
Risk Sensitivity effect on the results
Reasonably possible scenario
Finance debt
SOFR 3M (1) 93 120
SOFR 6M (1) 90 106
SOFR O/N (1) 140 195
CDI 401 562
TR 5 6
TJLP 52 73
IPCA 68 95
849 1,157
(1) It represents the Secured Overnight Financing Rate (note 24.4).
33.5. Liquidity risk management The possibility of a shortage of cash to settle
the Company’s obligations on the agreed dates is managed by the Company. The Company mitigates its liquidity risk by defining reference
parameters for treasury management and by periodically analyzing the risks associated to the projected cash flow, quantifying its main
risks through Monte Carlo simulations. These risks include oil prices, exchange rates, gasoline and diesel international prices, among
others. In this way, the Company is able to predict cash needs for its operational continuity and for the execution of its strategic plan. Management believes that its current working capital
is sufficient for the Company's present requirements. In the event that the Company presents a negative net working capital, management
believes it does not compromise the Company's liquidity since Petrobras maintains revolving credit facilities contracted as a liquidity
reserve to be used in adverse scenarios (see note 30.5). Additionally, the Company regularly assesses market
conditions and may enter into transactions to repurchase its own securities or those of its subsidiaries, through a variety of means,
including tender offers, make whole exercises and open market repurchases, since they are in line with the Company's liability management
strategy, in order to improve its debt repayment profile and cost of debt. The expected cash flows from finance debt, lease
liabilities, post-employment benefits and decommissioning costs are presented in notes 30.4 and 31, 18.3.4 and 20, respectively.
33.6. Credit risk Credit risk management in Petrobras aims to mitigate
risk of not collecting receivables, financial deposits or collateral from third parties or financial institutions through the analysis,
granting and management of credit, based on quantitative and qualitative parameters that are appropriate for each market segment in which
the Company operates. The commercial credit portfolio is broad and diversified
and comprises clients from the domestic and foreign markets. Credit granted to financial institutions is related
to collaterals received, cash surplus invested and derivative financial instruments. It is spread among “investment grade”
international banks rated by international rating agencies and Brazilian banks with low credit risk.
33.6.1. Credit quality of financial assets
a) Cash and cash equivalents and
marketable securities The evaluation of the credit quality of these financial
assets is based on external credit ratings provided by Standard &amp; Poor’s, Moody’s and Fitch, as follows:
Schedule of credit quality of cash and cash equivalents
Cash and cash equivalents Marketable securities
12.31.2024 12.31.2023 12.31.2024 12.31.2023
Investment grade – global rating 1,413 7,503 1,875 1,115
AA 315 593 876 651
A 1,098 6,890 999 464
BBB − 20 − −
Other ratings abroad 215 3,251 1,026 −
Investment grade - local rating (Brazil) 1,642 1,966 1,944 4,113
AAA.br 1,642 1,966 1,944 4,113
Other ratings in Brazil 1 7 − −
3,271 12,727 4,845 5,228 As of December 31, 2024, the Brazilian sovereign
risk is BB, the best level within the speculative grade category, with effect on the rating of Brazilian banks abroad, which represent
most of the Company’s balance of other ratings abroad, including cash. These
financial assets, which are not past due nor considered to be credit impaired, present fair values ​​ equivalent
to or do not differ significantly from their carrying amounts.
b) Trade and other receivables Most of Petrobras's clients do not have a risk
rating granted by rating agencies. Thus, for the definition and monitoring of credit limits, management evaluates the customer's field
of activity, commercial relationship, financial relationship with Petrobras and its financial statements, among other aspects. More information on the effect of this risk assessment
is available in notes 14.2 and 14.3, which present the provision for expected credit losses and the respective accounting polic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transac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party transactions</t>
        </is>
      </c>
      <c r="B4" s="4" t="inlineStr">
        <is>
          <t xml:space="preserve">34. Related-party transactions The Company has a related-party transactions policy,
which is annually revised and approved by the Board of Directors in accordance with the Company’s bylaws. In order to ensure the goals of the Company are
achieved and to align them with transparency of processes and corporate governance best practices, this policy guides Petrobras while
entering into related-party transactions and dealing with potential conflicts of interest on these transactions, based on the following
assumptions and provisions: competitiveness, compliance, transparency, fairness and commutability. The Statutory Audit Committee (CAE) must approve
in advance transactions between the Company and: i) the Brazilian Federal Government, including its agencies or similar bodies; ii) Petros
Foundation; iii) Petrobras Health Association; iv) entities controlled by Petrobras in which there is a participation in the share
capital of the controlled company by the Brazilian Federal Government, its Entities, or any authority of a public entity to which Petrobras
is linked, or by individuals connected to it; v) Petrobras’ associated entities (including entities controlled by its associates);
and vi) entities controlled by key management personnel or by their close family members, taking into account the materiality established
by this policy. Transactions with the Brazilian Federal Government,
including its agencies or similar bodies and controlled entities (the latter when classified as out of the Company's normal course of
business by the CAE), which are under the scope of Board of Directors approval, must be preceded by the CAE and Minority Shareholders
Committee assessment and must have prior approval of, at least, 2/3 of the board members. The related-party transactions policy also aims to ensure an adequate
and diligent decision-making process for the Company’s key management.
34.1. Transactions with joint ventures,
associates, government entities and pension plans The Company has engaged, and expects to continue
to engage, in the ordinary course of business in numerous transactions with joint ventures, associates, pension plans, as well as with
the Company’s controlling shareholder, the Brazilian Federal Government, which include transactions with banks and other entities
under its control, such as financing and banking, asset management and other transactions. The balances of significant transactions are set
out in the following table:
Schedule of balances of significant transactions
12.31.2024 12.31.2023
Assets Liabilities Assets Liabilities
Joint ventures and associates
Petrochemical companies (associates) 65 1 45 4
Other associates and joint ventures 52 15 95 10
Subtotal 117 16 140 14
Brazilian government – Parent and its controlled entities
Government bonds 1,114 − 1,819 −
Banks controlled by the Brazilian Government 12,030 2,675 15,526 2,119
Petroleum and alcohol account - receivables from the Brazilian Government (note 14.1) − − 278 −
Brazilian Federal Government (1) − 1,046 − 1,378
Pré-Sal Petróleo S.A. – PPSA − 79 − 28
Others 235 85 138 80
Subtotal 13,379 3,885 17,761 3,605
Petros 44 234 64 305
Total 13,540 4,135 17,965 3,924
Current 1,557 1,382 2,684 1,676
Non-Current 11,983 2,753 15,281 2,248
(1) It includes amounts related to lease liability. The income/expenses of significant transactions
are set out in the following table:
Schedule of income expenses of significant transactions
2024 2023 2022
Joint ventures and associates
State-controlled gas distributors (joint ventures) (1) − − 1,196
Petrochemical companies (associates) 3,505 3,402 4,465
Other associates and joint ventures 50 57 96
Subtotal 3,555 3,459 5,757
Brazilian government – Parent and its controlled entities
Government bonds 145 210 204
Banks controlled by the Brazilian Government − (19) 71
Receivables from the Electricity sector − 233 −
Petroleum and alcohol account - receivables from the Brazilian Government 7 15 62
Brazilian Federal Government (112) (124) 288
Pré-Sal Petróleo S.A. – PPSA (599) (361) (657)
Others (255) (204) (79)
Subtotal (814) (250) (111)
Petros (19) (19) (21)
Total - Income (Expenses) 2,722 3,190 5,625
Revenues, mainly sales revenues 3,536 3,450 5,821
Purchases and services 15 12 (4)
Income (expenses) (871) (582) (804)
Foreign exchange and inflation indexation charges, net (105) (267) 299
Finance income (expenses), net 147 577 313
Total - Income (Expenses) 2,722 3,190 5,625 Information on the judicialized debts from the
Brazilian Federal Government ( precatórios The liability related to pension plans of the Company's
employees and managed by the Petros Foundation, including debt instruments, is presented in note 18.
34.2. Compensation of key management
personnel The criteria for compensation of employees and
officers are established based on the relevant labor legislation and the Company’s Positions, Salaries and Benefits Plan ( Plano
de Cargos e Salários e de Benefícios e Vantagens The compensation of employees (including those
occupying managerial positions) in December 2024 and December 2023 were:
Schedule of compensation of employees
Parent Company (U.S. dollars)
Compensation of employees, excluding officers 2024 2023
Lowest compensation 731 920
Average compensation 4,249 4,921
Highest compensation 18,194 21,516
Parent Company
Employees 2024 2023
Number of employees 41,778 40,213 The annual compensation of Executive Officers,
including variable compensation, for the years 2024 and 2023 were:
Parent Company (U.S. dollars)
Compensation of the Director of Petrobras (includes variable compensation) 2024 2023
Lowest compensation (1) 452,163 30,301
Average compensation (2) 615,641 765,364
Highest compensation (3) 563,303 562,491
(1) It corresponds to the lowest annual compensation, according to the Annual Circular Letter CVM/SEP of March 7, 2024, for those who served for 12 months. If there are no members meeting this condition, the lowest amount paid should be considered.
(2) It corresponds to the total value of the annual compensation, including expenses with former members, divided by the number of remunerated positions (9), according to the Annual Circular Letter CVM/SEP of March 7, 2024.
(3) It corresponds to the annual compensation, without any exclusions, of the officer with the highest individual compensation, according to the Annual Circular Letter CVM/SEP of March 7, 2024. The criteria for compensation of members of the
Board of Directors and the Board Executive Officers is based on the guidelines established by the Secretariat of Management and Governance
of the State-owned Companies (SEST) of the Ministry of Management and Innovation in Public Services, and by the Ministry of Mines and
Energy. The total compensation is set out as follows:
Schedule of of total compensation of executive officers and board members of petrobras parent company
Parent Company
2024 2023
Executive Officers Board of Directors Total Executive Officers Board of Directors Total
Wages and short-term benefits 3.0 0.4 3.4 3.0 0.1 3.1
Social security and other employee-related taxes 0.8 − 0.8 0.9 − 0.9
Post-employment benefits (pension plan) 0.3 − 0.3 0.3 − 0.3
Variable compensation 2.6 − 2.6 2.9 − 2.9
Benefits due to termination of tenure 0.5 − 0.5 0.9 − 0.9
Total compensation recognized in the statement of income 7.2 0.4 7.6 8.0 0.1 8.1
Total compensation paid (1) 6.4 0.4 6.8 7.6 − 7.6
Monthly average number of members 9.00 11.00 20.00 9.00 11.00 20.00
Monthly average number of paid members 9.00 8.00 17.00 9.00 6.33 15.33
(1) It includes variable compensation for Executive Officers. In 2024, expenses related to compensation of the
board members and executive officers of Petrobras amounted to US$ 14 (US$ 13.9 in 2023 and US$ 14.7 in 2022). The compensation of the Advisory Committees to
the Board of Directors is separate from the fixed compensation set for the Board Members and, therefore, has not been classified under
compensation of Petrobras’ key management personnel. In accordance with Brazilian regulations applicable
to companies controlled by the Brazilian Federal Government, Board members who are also members of the Statutory Audit Committees are
only compensated with respect to their Audit Committee duties. The total compensation concerning these members was US$ 416 thousand
for 2024 (US$ 493 thousand with tax and social security costs). For 2023, the total compensation concerning these members was US$ 403
thousand (US$ 484 thousand with tax and social security costs). For 2022, it was US$ 544 thousand (US$ 642 thousand with
tax and social security costs). On April 25, 2024, the shareholders, at the Company’s
Annual General Shareholders Meeting, set the threshold for the overall compensation for executive officers and board members at US$ 8.6
(R$ 43.21 million) from April 2024 to March 2025. The average annual remuneration of the members
of Petrobras' Fiscal Council, in fiscal year 2024, was US$ 29 (US$ 34, considering social security costs). In 2023, the average
annual remuneration was US$ 31 (US$ 38, considering social security costs). In 2022, the average annual remuneration was US$ 28
(US$ 33, considering social security costs). The Variable Compensation Program for Executive
Officers is subject to compliance with prerequisites and performance indicators. The variable remuneration to be paid changes according
to the percentage of goals achievement and its payment is deferred in 4 annual installments. In 2024, the Company provisioned US$ 2.6 referring
to the Performance Award Program – PPP 2024 for Executive Directors. Exemption from damage (indemnity)
Since 2022, the Company's Bylaws establish the
obligation to indemnify its managers, members with statutory functions and other employees and agents who legally act by delegation of
the Company's managers, besides maintaining a permanent insurance contract in favor of these individuals, to save them from liability
for acts arising from the exercise of their activities. As of 2018, the bylaws also began to provide for the possibility of Petrobras
entering into indemnity contracts, in order to cover any expenses due to complaints, inquiries, administrative, arbitration or judicial
investigations and proceedings, in Brazil or in any other jurisdiction, which aim to impute responsibility for regular management acts
practiced exclusively in the exercise of its activities since the date of its investiture or the beginning of the contractual relationship
with the Company. The limits and form of defense in judicial and administrative proceedings are defined in the Policy for the Application
and Governance of the Indemnity Commitment, approved by the Board of Directors. The first Indemnity Commitment was approved by
the Board of Directors on December 18, 2018, starting from its signature until the Ordinary General Meeting of 2020. The maximum exposure
established by the Company (global limit for all eventual damages) was US$ 500. The second Indemnity Commitment was approved by
the Board of Directors on March 25, 2020, starting from its signature until the Ordinary General Meeting of 2022. The maximum exposure
established by the Company (global limit for all possible damages) was US$ 300. The third Indemnity Commitment was approved by
the Board of Directors on March 30, 2022, starting from its signature, until the Ordinary General Meeting of 2024. The maximum exposure
established by the Company (global limit for all possible damages) was US$ 200. The fourth Indemnity Commitment was approved by
the Board of Directors on March 27, 2024, starting from its signature, until the Ordinary General Meeting of 2026. The maximum exposure
established by the Company (global limit for all possible damages) was US$ 161. The term of coverage provided for in the Commitment
begins from the date of signature until the occurrence of the following events, whichever comes last: (i) the end of the fifth year following
the date on which the beneficiary leave, for any reason, to exercise the mandate or function/position; (ii) the course of the time required
in transit of any Process in which the Beneficiary is partly due to the practice of Regular Management Act; or (iii) the course of the
limitation period according to law to events that can generate the obligations of indemnification by the Company, including, but not limited
to, the criminal statute applicable deadline, even if such period is applied by administrative authorities or at any time when there is
an indemnifiable event based on an imprescriptible fact. Indemnity agreements shall not cover: (i) acts
covered under Directors and Officers (D&amp;O) insurance policy purchased by the Company, as formally recognized and implemented by the
insurance Company; (ii) acts outside the regular exercise of the duties or powers of the Beneficiaries; (iii) acts in bad faith act, malicious
acts, fraud or serious fault on the part of the Beneficiaries, observing the principle of presumed innocence; (iv) self-interested acts
or in favor of third parties that damage the Company’s social interest; (v) obligation to pay damages arising from social action
according to article 159 of Law 6,404/76 or reimbursement of the damages according to art. 11, § 5°, II of Law 6,385/76; or (vi)
where a manifest conflict of interest with the Company is established. Petrobras will have no obligation to indemnify
the Beneficiaries for loss of profits, loss of business opportunity, interruption of professional activity, moral damages or indirect
damages. eventually claimed by the Beneficiaries, with compensation or reimbursement limited to the cases provided for in the Indemnity
Commitment. In the case of conviction for an intentional act
or committed with gross error, final and unappealable in criminal, public civil, impropriety, popular action, action proposed by a third
party, or by shareholders in favor of the Company, or, still, of an unappealable administrative decision concluding that an act was committed
intentionally or with gross error and that has not been subject to judicial suspension, the beneficiary undertakes, regardless of any
manifestation of the independent third party, to reimburse the Company for all amounts spent by the Company within the scope of this Commitment,
including all expenses and costs related to the process, refunding them within a period of up to 30 days from the competent notification. In order to avoid the configuration of conflicts
of interest, notably as provided for in art. 156 of Law 6,404/76, the Company will hire external professionals, who may act individually
or jointly, with an unblemished, impartial and independent reputation (“Independent Third Party”), and with experience to
analyze any claim by the Beneficiaries on the characterization of Regular Management Act or on the hypothesis of exclusions. In addition,
Beneficiaries who are claiming such amounts are prohibited from participating in meetings or discussions that deal with the approval of
the payment of expenses, in compliance with the provisions of art. 156, head provision of Law 6,404/76, Brazilian Corporate Law.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information on statement of cash flows</t>
        </is>
      </c>
      <c r="B1" s="2" t="inlineStr">
        <is>
          <t>12 Months Ended</t>
        </is>
      </c>
    </row>
    <row r="2">
      <c r="B2" s="2" t="inlineStr">
        <is>
          <t>Dec. 31, 2024</t>
        </is>
      </c>
    </row>
    <row r="3">
      <c r="A3" s="3" t="inlineStr">
        <is>
          <t>Supplemental Information On Statement Of Cash Flows</t>
        </is>
      </c>
      <c r="B3" s="4" t="inlineStr">
        <is>
          <t xml:space="preserve"> </t>
        </is>
      </c>
    </row>
    <row r="4">
      <c r="A4" s="4" t="inlineStr">
        <is>
          <t>Supplemental information on statement of cash flows</t>
        </is>
      </c>
      <c r="B4" s="4" t="inlineStr">
        <is>
          <t xml:space="preserve">35. Supplemental information on statement
of cash flows
Schedule of supplemental information on statement of cash flows
2024 2023 2022
Amounts paid during the year:
Withholding income tax paid on behalf of third-parties 1,307 1,403 1,413
Transactions not involving cash
Purchase of property, plant and equipment on credit 1,081 − 19
Lease 10,107 14,992 6,923
Provision for decommissioning costs 6,393 2,641 3,260
Use of tax credits and judicial deposit for the payment of contingency 256 144 1,236
Remeasurement of property, plant and equipment acquired in previous periods − 5 24
Earnout related to Atapu and Sépia fields 268 280 694
35.1. Reconciliation of Depreciation,
depletion and amortization with Statements of Cash Flows
Schedule of reconciliation of depreciation, depletion and amortization with statements of cash flows
2024 2023 2022
Depreciation and depletion of Property, plant and equipment 14,953 15,306 14,618
Amortization of Intangible assets 134 104 77
Capitalized depreciation (2,438) (1,965) (1,343)
Depreciation of right of use - recovery of PIS/COFINS (170) (165) (134)
Depreciation, depletion and amortization in the Statements of Cash Flows 12,479 13,280 13,2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bsequent events</t>
        </is>
      </c>
      <c r="B4" s="4" t="inlineStr">
        <is>
          <t xml:space="preserve">36. Subsequent events Cancellation of Treasury Shares On January 29, 2025, the Board of Directors approved
the cancellation of a total of 155,764,169 155,541,409 222,760 As a result of the cancellation of treasury shares,
the Company's share capital is now composed of 7,442,231,382 5,446,501,379 The proposal to update the Company's Bylaws to
reflect this new number of shares will be submitted to the Shareholder’s General Meeting. Contingent Payments Received
(earnout) In January 2025, Petrobras received contingent
payments related to three transactions, totaling US$ 605 3,702 • US$ 356 2,161 • US$ 166 1,025 • US$ 83 516 All these payments are in accordance with the terms
of the contracts negotiated between the parties. Agreement with EIG On March 7, 2025, Petrobras and EIG entered into an agreement to end the litigation
between the parties. Under the terms of the agreement, Petrobras paid EIG the amount of US$283, while EIG requested the termination of
the lawsuit pending in the District Court of Columbia and the cancellation of the precautionary measure blocking the Company's assets
in the Netherlands, as well as waiving any rights related to the dispute. For more information, see note 19.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unaudited)</t>
        </is>
      </c>
      <c r="B1" s="2" t="inlineStr">
        <is>
          <t>12 Months Ended</t>
        </is>
      </c>
    </row>
    <row r="2">
      <c r="B2" s="2" t="inlineStr">
        <is>
          <t>Dec. 31, 2024</t>
        </is>
      </c>
    </row>
    <row r="3">
      <c r="A3" s="3" t="inlineStr">
        <is>
          <t>Supplementary Information On Oil And Gas Exploration And Production</t>
        </is>
      </c>
      <c r="B3" s="4" t="inlineStr">
        <is>
          <t xml:space="preserve"> </t>
        </is>
      </c>
    </row>
    <row r="4">
      <c r="A4" s="4" t="inlineStr">
        <is>
          <t>Supplementary information on Oil and Gas Exploration and Production (unaudited)</t>
        </is>
      </c>
      <c r="B4" s="4" t="inlineStr">
        <is>
          <t xml:space="preserve">Supplementary information
on Oil and Gas Exploration and Production (unaudited) In accordance with Codification Topic 932 - Extractive
Activities – Oil and Gas, this section provides supplemental information on oil and gas exploration and production activities of
the Company. The information included in items (i) through (iii) provides historical cost information pertaining to costs incurred in
exploration, property acquisition and development, capitalized costs and results of operations. The information included in items (iv)
and (v) presents information on Petrobras’ estimated net proved reserve quantities, standardized measure of estimated discounted
future net cash flows related to proven reserves, and changes in estimated discounted future net cash flows. The Company, on December 31, 2024, maintains activities
mainly in Brazil, in addition to activities in Argentina, Colombia and Bolivia, in South America. The equity-accounted investments are
comprised of the operations of the joint venture company MP Gulf of Mexico, LLC (MPGoM), in which Murphy Exploration &amp; Production
Company ("Murphy") has 80% stake and Petrobras America Inc ("PAI") 20% stake in United States of America, North America.
The Company reports its reserves in Brazil, United States of America and Argentina. Volumes in Bolivia are not registered as the Constitution
of this country does not allow. In Colombia, our activities are exploratory, and therefore, there are no associated reserves. i) Capitalized costs relating to oil and gas
producing activities As set out in note 26, the Company uses the successful
efforts method of accounting for appraisal and development costs of crude oil and natural gas production. In addition, notes 23 and 24
presents the accounting policies applied by the Company for recognition, measurement and disclosure of property, plant and equipment and
intangible assets. The following table summarizes capitalized costs
for oil and gas exploration and production activities with the related accumulated depreciation, depletion and amortization, and asset
retirement obligations:
Schedule of capitalized costs for oil and gas exploration and production activities
Consolidated entities
Brazil Abroad Total
Equity Method Investees
South America Others Total
December 31, 2024
Unproved oil and gas properties 2,924 160 − 160 3,084 −
Proved oil and gas properties 75,088 284 − 284 75,372 651
Support Equipment 95,073 726 1 727 95,800 −
Gross Capitalized costs 173,085 1,170 1 1,171 174,256 651
Depreciation, depletion and amortization (57,940) (815) (1) (816) (58,756) (330)
Net capitalized costs 115,145 355 − 355 115,500 321
December 31, 2023
Unproved oil and gas properties 3,764 61 − 61 3,825 −
Proved oil and gas properties 82,396 243 − 243 82,639 607
Support Equipment 103,284 758 1 759 104,043 −
Gross Capitalized costs 189,444 1,062 1 1,063 190,507 607
Depreciation, depletion and amortization (63,003) (811) (1) (812) (63,815) (289)
Net capitalized costs 126,441 251 − 251 126,692 318
December 31, 2022
Unproved oil and gas properties 4,227 55 − 55 4,282 −
Proved oil and gas properties 83,030 205 − 205 83,235 762
Support Equipment 69,735 732 1 733 70,468 −
Gross Capitalized costs 156,993 992 1 993 157,986 762
Depreciation, depletion and amortization (52,836) (769) (1) (770) (53,606) (224)
Net capitalized costs 104,156 223 − 223 104,380 538 ii) Costs incurred in oil and gas property acquisition,
exploration and development activities Costs incurred are summarized below and include
both amounts expensed and capitalized:
Schedule of costs incurred in oil and gas property acquisition, exploration and development activities
Consolidated entities
Brazil Abroad Total
Equity Method Investees
South America Total
December 31, 2024
Acquisition costs:
Proved − − − − −
Unproved 21 − − 21 −
Exploration costs 861 119 119 980 −
Development costs 14,007 34 34 14,041 14
Total 14,889 153 153 15,042 14
December 31, 2023
Acquisition costs:
Proved − − − − −
Unproved 146 − − 146 −
Exploration costs 862 11 11 873 10
Development costs 10,929 53 53 10,982 37
Total 11,937 64 64 12,001 47
December 31, 2022
Acquisition costs:
Proved − − − − −
Unproved 892 − − 892 −
Exploration costs 707 51 51 758 1
Development costs 6,883 31 31 6,914 30
Total 8,482 82 82 8,564 31 (iii) Results of operations for oil and gas
producing activities The Company’s results of operations from
oil and gas producing activities for the years ended December 31, 2024, 2023 and 2022 are shown in the following table. The Company transfers
substantially all of its Brazilian crude oil and gas production to the RT&amp;M and G&amp;LCE segments, respectively, in Brazil. The internal
transfer prices calculated by the Company’s model may not be indicative of the price the Company would have realized had this production
been sold in an unregulated spot market. Additionally, the prices calculated by the Company’s model may not be indicative of the
future prices to be realized by the Company. Gas prices used are those set out in contracts with third parties. Production costs are lifting costs incurred to
operate and maintain productive wells and related equipment and facilities, including operating employees’ compensation, materials,
supplies, fuel consumed in operations and operating costs related to natural gas processing plants. Exploration expenses include the costs of geological
and geophysical activities and projects without economic feasibility. Depreciation and amortization expenses relate to assets employed
in exploration and development activities. In accordance with Codification Topic 932 – Extractive Activities – Oil and Gas,
income taxes are based on statutory tax rates, reflecting allowable deductions. Interest income and expense are excluded from the results
reported in this table.
Schedule of extractive activities, oil and gas, income taxes are based on statutory tax rates, reflecting allowable deductions
Consolidated entities
Equity Method Investees
Brazil Abroad Total
South America
North America Others Total
December 31, 2024
Net operation revenues:
Sales to third parties 175 133 − − 133 308 170
Intersegment 60,208 − − − − 60,208 −
60,383 133 − − 133 60,516 170
Production costs (15,472) (59) − − (59) (15,531) (50)
Exploration expenses (901) (12) − − (12) (913) −
Depreciation, depletion and amortization (9,248) (44) − − (44) (9,292) (36)
Impairment of oil and gas properties (1,239) (5) − − (5) (1,244) −
Other operating expenses (5,547) (5) 71 (1) 65 (5,482) (10)
Results before income tax expenses 27,977 8 71 (1) 77 28,054 74
Income tax expenses (9,538) (3) 2 1 − (9,538) −
Results of operations (excluding corporate overhead and interest costs) 18,439 5 73 − 77 18,516 74
December 31, 2023
Net operation revenues:
Sales to third parties 631 136 − − 136 767 159
Intersegment 66,113 − − − − 66,113 −
66,744 136 − − 136 66,880 159
Production costs (16,946) (63) − − (63) (17,009) (36)
Exploration expenses (981) (1) − − (1) (982) −
Depreciation, depletion and amortization (10,186) (44) − − (44) (10,230) (26)
Impairment of oil and gas properties (2,105) − − − − (2,105) (75)
Other operating expenses (2,504) (15) (8) (1) (24) (2,528) (25)
Results before income tax expenses 34,023 12 (8) (1) 3 34,026 (3)
Income tax expenses (11,568) (4) 3 1 (1) (11,569) −
Results of operations (excluding corporate overhead and interest costs) 22,455 8 (5) (1) 2 22,457 (3)
December 31, 2022
Net operation revenues:
Sales to third parties 1,153 158 − − 158 1,311 275
Intersegment 76,579 − − − − 76,579 −
77,732 158 − − 158 77,890 275
Production costs (19,975) (75) − − (75) (20,050) (41)
Exploration expenses (719) (168) − − (168) (887) −
Depreciation, depletion and amortization (10,373) (42) − − (42) (10,415) (42)
Impairment of oil and gas properties (1,216) (2) − − (2) (1,218) −
Other operating expenses 3,000 (1) (8) 21 12 3,012 (22)
Results before income tax expenses 48,449 (130) (8) 21 (117) 48,332 170
Income tax expenses (16,474) 44 − (3) 41 (16,433) −
Results of operations (excluding corporate overhead and interest costs) 31,975 (86) (8) 19 (76) 31,899 170 (iv) Reserve quantities information As presented in note 4.1,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 prior to the time at which contracts providing the right to operate expire, unless evidence indicates
that renewal is reasonably certain. The project to extract the hydrocarbons must have commenced or there must be reasonable certainty
that the project will commence within a reasonable time. Reserves estimate involves a high degree of judgment and complexity and its application
affects different items of these Financial Statements. The Company’s estimated net proved oil and
gas reserves and changes thereto for the years 2024, 2023 and 2022 are presented in the following table. Proved reserves are estimated
in accordance with the reserve definitions prescribed by the Securities and Exchange Commission. Proved developed oil and gas reserves are proved
reserves that can be expected to be recovered: (i) through existing wells with existing equipment and operating methods or in which the
cost of the required equipment is relatively minor compared to the cost of a new well; and (ii) through installed extraction equipment
and infrastructure operational at the time of the reserves estimate if the extraction is done by means not involving a well. Proved reserves for which substantial new investments
in additional wells and related facilities will be required are named proved undeveloped reserves. Reserve estimates are subject to variations due
to technical uncertainties in the reservoir and changes in economic scenarios. A summary of the annual changes in the proved reserves
of oil is as follows (in millions of barrels):
Schedule of summary of the annual changes in the proved reserves of oil
Consolidated Entities Equity Method Investees
Proved developed and undeveloped reserves (*) Crude oil in Brazil
Crude Oil in South America Synthetic Oil in Brazil Consolidated Total
Crude Oil in North America Total
At January 1, 2024 9,210 2 − 9,212 16 9,228
Extensions and discoveries – − − − − −
Revisions of previous estimates 1,185 − − 1,185 − 1,184
Production for the year (761) − − (761) (2) (764)
Reserves at December 31, 2024 9,634 2 − 9,636 13 9,649
At January 1, 2023 8,908 2 − 8,910 16 8,926
Extensions and discoveries 95 − − 95 − 95
Revisions of previous estimates 1,140 − − 1,140 2 1,142
Sales of reserves (147) − − (147) − (147)
Production for the year (786) − − (786) (2) (789)
Reserves at December 31, 2023 9,210 2 − 9,212 16 9,228
At January 1, 2022 8,406 2 10 8,419 17 8,435
Revisions of previous estimates 1,705 − − 1,705 3 1,708
Sales of reserves (1) (455) − (10) (465) (1) (465)
Production for the year (748) − (1) (749) (3) (752)
Reserves at December 31, 2022 8,908 2 − 8,910 16 8,926
(1) Includes the effects of the write-offs related to the Co-Participation Agreements of Atapu and Sepia field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 A summary of the annual changes in the proved reserves
of natural gas is as follows (in billions of cubic feet):
Schedule of summary of the annual changes in the proved reserves of natural gas
Consolidated Entities Equity Method Investees
Proved developed and undeveloped reserves (*) Natural Gas in Brazil
Natural Gas in South America Synthetic Gas in Brazil Consolidated Total
Natural Gas in North America Total
At January 1, 2024 9,335 163 − 9,498 7 9,504
Extensions and discoveries – 7 − 7 − 7
Revisions of previous estimates 796 19 − 815 (4) 811
Production for the year (549) (20) − (569) (1) (570)
Reserves at December 31, 2024 9,582 168 − 9,750 2 9,752
At January 1, 2023 8,504 173 − 8,677 6 8,683
Extensions and discoveries 779 15 − 794 − 794
Revisions of previous estimates 673 (5) − 668 1 669
Sales of reserves (47) − − (47) − (47)
Production for the year (573) (20) − (594) (1) (595)
Reserves at December 31, 2023 9,335 163 − 9,498 7 9,504
At January 1, 2022 7,912 177 17 8,106 7 8,113
Revisions of previous estimates 1,560 16 − 1,575 − 1,575
Sales of reserves (1) (382) − (15) (397) (1) (398)
Production for the year (586) (20) (1) (606) (1) (607)
Reserves at December 31, 2022 8,504 173 − 8,677 6 8,683
(1) Includes the effects of the write-offs related to the Co-Participation Agreements of Atapu and Sepia field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 Natural gas production volumes used in these
tables are the net volumes withdrawn from our proved reserves, including gas consumed in operations and excluding reinjected gas. Our
disclosure of proved gas reserves includes gas consumed in operations, which represent 36% of our total proved reserves of natural gas
as of December 31, 2024. The tables below summarize information about the
changes in total proved reserves of crude oil and natural gas, in millions of barrels of oil equivalent, in our consolidated entities
and equity method investees for 2024, 2023 and 2022:
Schedule of information about the changes in total proved reserves of crude oil and natural gas, in millions of barrels of oil equivalent,
in our consolidated entities and equity method investees
Consolidated Entities Equity Method Investees
Proved developed and undeveloped reserves (*) Oil equivalent in Brazil
Oil equivalent in South America Synthetic Oil in Brazil Consolidated Total
Oil equivalent in North America Total
At January 1, 2024 10,873 31 − 10,904 17 10,921
Extensions and discoveries – 1 − 1 − 2
Revisions of previous estimates 1,326 4 − 1,330 (1) 1,329
Production for the year (859) (4) − (863) (3) (865)
Reserves at December 31, 2024 11,341 32 − 11,372 14 11,386
At January 1, 2023 10,423 33 − 10,455 17 10,473
Extensions and discoveries 233 3 − 236 − 237
Revisions of previous estimates 1,260 (1) − 1,259 2 1,262
Sales of reserves (155) − − (155) − (155)
Production for the year (888) (4) − (892) (2) (894)
Reserves at December 31, 2023 10,873 31 − 10,904 17 10,921
At January 1, 2022 9,816 33 13 9,862 18 9,880
Revisions of previous estimates 1,983 3 − 1,986 3 1,989
Sales of reserves (1) (523) − (12) (536) (1) (536)
Production for the year (852) (4) (1) (857) (3) (860)
Reserves at December 31, 2022 10,423 33 − 10,455 17 10,473
(1) Includes the effects of the write-offs related to the Co-Participation Agreements of Atapu and Sepia field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 In 2024, we incorporated 1,330 million boe of proved
reserves by revising previous estimates, including: (i) addition of 883 million boe due to new projects,
mainly in Atapu and Sépia fields and in other fields in Santos, Campos and Solimões basins; and (ii) addition of 447 million boe, due to the good
performance of assets, mainly in Búzios, Itapu, Tupi and Sépia fields, in the Santos Basin, and other revisions. We did not have relevant changes related to the
variation in the oil price. The Company's total proved reserve resulted in
11,386 million boe in 2024, considering the variations above and the reduction from 2024 production of 865 million boe. Production refers
to volumes that were previously included in our reserves and, therefore, does not consider natural gas liquids, since the reserve is estimated
at a reference point prior to gas processing, except in the United States and Argentina. The production also does not consider volumes
of injected gas, the production of Extended Well Tests in exploratory blocks and production in Bolivia, since the Bolivian Constitution
does not allow the registration of reserves by the Company. In 2023, we incorporated 1,262 million boe of proved
reserves by revising previous estimates, including: (i) addition of 1,092 million boe arising from
the good performance of assets, mainly in Búzios, Tupi and Atapu fields, in the Santos Basin; and (ii) addition of 170 million boe due to new projects
and other revisions. We did not have relevant changes related to the
variation in the oil price. In addition, we incorporated 237 million boe from
discoveries and extensions, mainly due to the declaration of commerciality of Raia Manta and Raia Pintada fields (non-operated), in the
Campos Basin. Moreover, proved reserves were reduced by 155 million
boe, resulting from sales. The Company's total proved reserve resulted in
10,921 million boe in 2023, considering the variations above and the reduction from 2023 production of 894 million boe. Production refers
to volumes that were previously included in our reserves and, therefore, does not consider natural gas liquids, since the reserve is estimated
at a reference point prior to gas processing, except in the United States and Argentina. The production also does not consider volumes
of injected gas, the production of Extended Well Tests in exploratory blocks and production in Bolivia, since the Bolivian Constitution
does not allow the registration of reserves by the Company. In 2022, we incorporated 1,989 million boe of proved
reserves by revising previous estimates, including: (i) addition of 1,279 million boe due to new projects,
mainly in Búzios field and in other fields in the Santos and Campos Basins; and (ii) addition of 710 million boe arising from other
revisions, mainly due to good performance of reservoirs in the pre-salt layer of Santos Basin and to the contract term extension of Rio
Urucu and Leste do Urucu fields. We did not have relevant changes related to the
variation in the oil price. The addition in our proved reserves were partially
offset by the reduction of 536 million boe, due to the effects of the transfer of interests of 5% of the Surplus Volume of the Transfer
of Rights of Búzios field, of the write-offs related to the Co-Participation Agreements of Atapu and Sepia fields and of sales
of properties in mature fields. The Company's total proved reserve resulted in
10,473 million boe in 2022, considering the variations above and the reduction from 2022 production of 860 million boe. Production refers
to volumes that were previously included in our reserves and, therefore, does not consider natural gas liquids, since the reserve is
estimated at a reference point prior to gas processing, except in the United States and Argentina. The production also does not consider
volumes of injected gas, the production of Extended Well Tests in exploratory blocks and production in Bolivia, since the Bolivian Constitution
does not allow the registration of reserves by the Company. The tables below present the volumes of proved
developed and undeveloped reserves, net, that is, reflecting Petrobras' participation:
Schedule of volumes of proved developed and undeveloped reserves
2024
Crude Oil Natural Gas Total oil and gas
(mmbbl) (bncf) (mmboe)
Net proved developed reserves (*)
Consolidated Entities
Brazil 4,884 5,387 5,843
South America, outside Brazil (1) 1 80 15
Total Consolidated Entities 4,885 5,467 5,858
Equity Method Investees
North America (1) 13 2 14
Total Equity Method Investees 13 2 14
Total developed Consolidated and Equity Method Investees 4,898 5,469 5,872
Net proved undeveloped reserves (*)
Consolidated Entities
Brazil 4,750 4,194 5,497
South America, outside Brazil (1) 1 89 17
Total Consolidated Entities 4,751 4,283 5,514
Equity Method Investees
North America (1) − − −
Total Equity Method Investees − − –
Total undeveloped Consolidated and Equity Method Investees 4,751 4,283 5,514
Total proved reserves (developed and undeveloped) 9,649 9,752 11,386
(1) South America oil reserves include 25% of natural gas liquid (NGL) in proved developed reserves and 24% of NGL in proved undeveloped reserves. North America oil reserves include 14% of natural gas liquid (NGL) in proved developed reserves and 17% of NGL in proved undeveloped reserves.
(*) Apparent differences in the sum of the numbers are due to rounding off.
In 2023, we standardized the conversion between gas and oil equivalent to 5,614.65 ft3 = 1 boe, which is equivalent to the conversion used in contracts in Brazil. Quantities from previous years were restated with the new conversion.
2023
Crude Oil Natural Gas Total oil and gas
(mmbbl) (bncf) (mmboe)
Net proved developed reserves (*)
Consolidated Entities
Brazil 4,710 5,522 5,694
South America, outside Brazil (1) 1 92 17
Total Consolidated Entities 4,711 5,614 5,711
Equity Method Investees
North America (1) 14 6 15
Total Equity Method Investees 14 6 15
Total developed Consolidated and Equity Method Investees 4,726 5,620 5,727
Net proved undeveloped reserves (*)
Consolidated Entities
Brazil 4,500 3,814 5,179
South America, outside Brazil (1) 1 70 13
Total Consolidated Entities 4,501 3,884 5,193
Equity Method Investees
North America (1) 2 1 2
Total Equity Method Investees 2 1 2
Total undeveloped Consolidated and Equity Method Investees 4,503 3,885 5,194
Total proved reserves (developed and undeveloped) 9,228 9,504 10,921
(1) South America oil reserves include 25% of natural gas liquid (NGL) in proved developed reserves and 26% of NGL in proved undeveloped reserves. North America oil reserves include 6% of natural gas liquid (NGL) in proved developed reserves and 7% of NGL in proved undeveloped reserve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
2022
Crude Oil Natural Gas Total oil and gas
(mmbbl) (bncf) (mmboe)
Net proved developed reserves (*)
Consolidated Entities
Brazil 4,185 5,097 5,093
South America, outside Brazil (1) 1 91 17
Total Consolidated Entities 4,186 5,188 5,110
Equity Method Investees
North America (1) 14 5 15
Total Equity Method Investees 14 5 15
Total developed Consolidated and Equity Method Investees 4,200 5,193 5,125
Net proved undeveloped reserves (*)
Consolidated Entities
Brazil 4,723 3,407 5,330
South America, outside Brazil (1) 1 82 15
Total Consolidated Entities 4,724 3,489 5,346
Equity Method Investees
North America (1) 2 1 2
Total Equity Method Investees 2 1 2
Total undeveloped Consolidated and Equity Method Investees 4,726 3,490 5,348
Total proved reserves (developed and undeveloped) 8,926 8,683 10,473
(1) South America oil reserves include 24% of natural gas liquid (NGL) in proved developed reserves and 24% of NGL in proved undeveloped reserves. North America oil reserves include 2% of natural gas liquid (NGL) in proved developed reserves and 4% of NGL in proved undeveloped reserve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 (v) Standardized measure of discounted future net cash
flows relating to proved oil and gas quantities and changes therein The standardized measure of discounted future net
cash flows, related to the above proved oil and gas reserves, is calculated in accordance with the requirements of Codification Topic
932 – Extractive Activities – Oil and Gas. Estimated future cash inflows from production in
Brazil are computed by applying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Future price changes are limited to those provided
by contractual arrangements existing at the end of each reporting year. Future development and production costs are those estimated future
expenditures necessary to develop and produce year-end estimated proved reserves based on current costs, including abandonment costs,
assuming continuing economic conditions. Estimated future income taxes (including future social contributions on net income - CSLL) are
calculated by applying appropriate year-end statutory tax rates. The amounts presented as future income taxes expenses reflect allowable
deductions considering statutory tax rates. Discounted future net cash flows are calculated using 10% mid-period discount factors. This
discounting requires a year-by-year estimate of when the future expenditures will be incurred and when the reserves will be produced. The valuation prescribed under Codification Topic
932 – Extractive Activities – Oil and Gas requires assumptions as to the timing and amount of future development and production
costs. The calculations are made as of December 31 each year and should not be relied upon as an indication of Petrobras’ future
cash flows or the value of its oil and gas reserves. Standardized measure of discounted future net cash flows:
Schedule of standardized measure of discounted future net cash flows
Consolidated entities
Equity Method Investees
Abroad
Brazil
South America Total
December 31, 2024
Future cash inflows 800,773 579 801,353 941
Future production costs (304,051) (336) (304,387) (139)
Future development costs (74,770) (107) (74,877) (34)
Future income tax expenses (149,968) (58) (150,026) −
Undiscounted future net cash flows 271,984 78 272,062 768
10 percent midyear annual discount for timing of estimated cash flows (1) (128,559) (31) (128,590) (262)
Standardized measure of discounted future net cash flows 143,425 47 143,473 506
December 31, 2023
Future cash inflows 819,428 650 820,078 1,213
Future production costs (348,787) (354) (349,142) (191)
Future development costs (64,121) (113) (64,235) (13)
Future income tax expenses (140,774) (43) (140,818) −
Undiscounted future net cash flows 265,745 139 265,884 1,009
10 percent midyear annual discount for timing of estimated cash flows (1) (120,216) (46) (120,262) (319)
Standardized measure of discounted future net cash flows 145,529 93 145,622 691
December 31, 2022
Future cash inflows 983,826 837 984,663 1,581
Future production costs (399,655) (357) (400,012) (273)
Future development costs (62,548) (128) (62,676) (21)
Future income tax expenses (178,412) (88) (178,500) −
Undiscounted future net cash flows 343,211 264 343,475 1,287
10 percent midyear annual discount for timing of estimated cash flows (1) (151,828) (124) (151,951) (401)
Standardized measure of discounted future net cash flows 191,383 141 191,524 886
(1) Semiannual capitalization
Apparent differences in the sum of the numbers are due to rouding. Changes in discounted net future cash flows:
Schedule of changes in discounted net future cash flows
Consolidated entities
Equity Method Investees
Abroad
Brazil
South America Total
Balance at January 1, 2024 145,529 93 145,622 691
Sales and transfers of oil and gas, net of production cost (44,911) (52) (44,963) (119)
Development cost incurred 14,007 34 14,040 14
Net change due to purchases and sales of minerals in place − − − −
Net change due to extensions, discoveries and improved recovery related costs − 7 7 2
Revisions of previous quantity estimates 32,619 26 32,645 (31)
Net change in prices, transfer prices and in production costs 10,226 (41) 10,185 (71)
Changes in estimated future development costs (23,749) (18) (23,767) (6)
Accretion of discount 14,553 13 14,566 60
Net change in income taxes (4,848) (17) (4,865) −
Other - unspecified − 3 3 (32)
Balance at December 31, 2024 143,425 47 143,473 506
Balance at January 1, 2023 191,383 141 191,524 886
Sales and transfers of oil and gas, net of production cost (49,797) (54) (49,851) (123)
Development cost incurred 10,929 53 10,982 37
Net change due to purchases and sales of minerals in place (3,894) − (3,894) −
Net change due to extensions, discoveries and improved recovery related costs 5,858 19 5,876 11
Revisions of previous quantity estimates 31,616 3 31,619 82
Net change in prices, transfer prices and in production costs (63,907) (97) (64,004) (201)
Changes in estimated future development costs (16,409) (27) (16,436) (17)
Accretion of discount 19,138 20 19,159 68
Net change in income taxes 20,611 30 20,641 −
Other - unspecified − 5 5 (53)
Balance at December 31, 2023 145,529 93 145,622 691
Balance at January 1, 2022 114,780 89 114,869 470
Sales and transfers of oil and gas, net of production cost (54,230) (62) (54,291) (235)
Development cost incurred 6,883 31 6,913 29
Net change due to purchases and sales of minerals in place (17,030) − (17,030) −
Net change due to extensions, discoveries and improved recovery related costs − − − 10
Revisions of previous quantity estimates 64,535 17 64,553 82
Net change in prices, transfer prices and in production costs 129,462 122 129,584 349
Changes in estimated future development costs (23,317) (39) (23,356) (4)
Accretion of discount 11,478 14 11,492 93
Net change in income taxes (41,178) (17) (41,194) −
Other - unspecified − (15) (15) 92
Balance at December 31, 2022 191,383 141 191,524 886
Apparent differences in the sum of the numbers are due to rounding.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Policies)</t>
        </is>
      </c>
      <c r="B1" s="2" t="inlineStr">
        <is>
          <t>12 Months Ended</t>
        </is>
      </c>
    </row>
    <row r="2">
      <c r="B2" s="2" t="inlineStr">
        <is>
          <t>Dec. 31, 2024</t>
        </is>
      </c>
    </row>
    <row r="3">
      <c r="A3" s="3" t="inlineStr">
        <is>
          <t>Cash And Cash Equivalents And Marketable Securities</t>
        </is>
      </c>
      <c r="B3" s="4" t="inlineStr">
        <is>
          <t xml:space="preserve"> </t>
        </is>
      </c>
    </row>
    <row r="4">
      <c r="A4" s="4" t="inlineStr">
        <is>
          <t>Accounting policy for cash and cash equivalents</t>
        </is>
      </c>
      <c r="B4" s="4" t="inlineStr">
        <is>
          <t>Accounting policy for cash
and cash equivalents Cash and cash equivalents comprise cash on hand,
term deposits with banks and short-term highly-liquid financial investments that are readily convertible to known amounts of cash, are
subject to insignificant risk of changes in value and have a maturity of three months or less from the date of acquisition.</t>
        </is>
      </c>
    </row>
    <row r="5">
      <c r="A5" s="4" t="inlineStr">
        <is>
          <t>Accounting policy for marketable securities</t>
        </is>
      </c>
      <c r="B5" s="4" t="inlineStr">
        <is>
          <t>Accounting policy for marketable
securities The amounts invested in operations with terms of
more than three months, as from the date of the agreement, are initially measured at fair value and subsequently according to their respective
classifications, which are based on the way in which these funds are managed and their features of contractual cash flows:
· Amortized cost – financial assets that give
rise, on specified dates, to cash flows represented exclusively by payments of principal and interest on the outstanding principal amount,
the purpose of which is to receive its contractual cash flows. They are presented in current and in non-current assets according to their
expectation of realization. Interest income from these investments is calculated using the effective interest rate method.
· Fair value through profit or loss – financial
assets whose purpose is to receive from its sale. They are presented in current assets due to the expectation of realization within 12
months of the reporting d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s revenues (Policies)</t>
        </is>
      </c>
      <c r="B1" s="2" t="inlineStr">
        <is>
          <t>12 Months Ended</t>
        </is>
      </c>
    </row>
    <row r="2">
      <c r="B2" s="2" t="inlineStr">
        <is>
          <t>Dec. 31, 2024</t>
        </is>
      </c>
    </row>
    <row r="3">
      <c r="A3" s="3" t="inlineStr">
        <is>
          <t>Sales Revenues</t>
        </is>
      </c>
      <c r="B3" s="4" t="inlineStr">
        <is>
          <t xml:space="preserve"> </t>
        </is>
      </c>
    </row>
    <row r="4">
      <c r="A4" s="4" t="inlineStr">
        <is>
          <t>Accounting policy for revenues</t>
        </is>
      </c>
      <c r="B4" s="4" t="inlineStr">
        <is>
          <t>Accounting policy for revenues The Company evaluates contracts with customers
for the sale of oil and oil products, natural gas, electricity, services and other products, which will be subject to revenue recognition,
and identifies the distinct goods and services promised in each of them. Sales revenues are recognized when control is transferred
to the client, which usually occurs upon delivery of the product or when the service is provided. At this moment, the Company satisfies
the performance obligation. Performance obligations are considered to be promises
to transfer to the client: (i) good or service (or group of goods or services) that is distinct; and (ii) a series of distinct goods or
services that have the same characteristics or are substantially the same and that have the same pattern of transfer to the client. Revenue is measured based on the amount of consideration
to which the Company expects to be entitled in exchange for transfers of promised goods or services to the customer, excluding amounts
collected on behalf of third parties. Transaction prices are based on contractually stated prices, which reflect the Company's pricing
methodologies and policies based on market parameters. Invoicing occurs in periods very close to deliveries
and rendering of services, therefore, significant changes in transaction prices are not expected to be recognized in revenues for periods
subsequent to satisfaction of the performance obligation, except for some exports in which final price formation occurs after the transfer
of control of the products and are subject to the variation in the value of the commodity. Sales are carried out in short terms of receipt,
thus there are no significant financing compon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formation by operating segment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ing policy for operating segments</t>
        </is>
      </c>
      <c r="B4" s="4" t="inlineStr">
        <is>
          <t>Accounting policy for operating
segments The information related to the Company’s
operating segments is prepared based on available financial information directly attributable to each segment, or items that can be allocated
to each segment on a reasonable basis. This information is presented by business activity, as used by the Company’s Board of Executive
Officers (Chief Operating Decision Maker – CODM) in the decision-making process of resource allocation and performance evaluation. The measurement of segment results includes transactions
carried out with third parties, including associates and joint ventures, as well as transactions between operating segments. Transfers
between operating segments are recognized at internal transfer prices derived from methodologies that considers market parameters and
are eliminated only to provide reconciliations to the consolidated financial statements. The Company's business segments disclosed separately
are: Exploration and Production (E&amp;P): As an energy Company with a focus on oil and gas,
intersegment sales revenue refers mainly to oil transfers to the Refining, Transportation and Marketing segment, aiming to supply the
Company's refineries and meet the domestic demand for oil products. These transactions are measured by internal transfer prices based
on international oil prices and their respective exchange rate impacts, taking into account the specific characteristics of the transferred
oil stream. In addition, the E&amp;P segment revenues include
transfers of natural gas to the natural gas processing plants within Gas and Low Carbon Energies segment. These transactions are measured
at internal transfer prices based on the international prices of this commodity. Revenue from sales to third parties mainly reflects
services rendered relating to E&amp;P activities, sales of the E&amp;P’s natural gas processing plants, as well as the oil and natural
gas operations carried out by subsidiaries abroad. Refining, Transportation and Marketing (RT&amp;M): This segment carries out the acquisition of crude
oil from the E&amp;P segment, imports oil for refinery slate, and acquires oil products in international markets taking advantage of the
existing price differentials between the cost of processing domestic oil and that of importing oil products. This segment also performs
the acquisition of natural gas from the G&amp;LCE segment. Intersegment revenues primarily reflect the sale
of oil products to the distribution business at market prices and the operations for the G&amp;LCE and E&amp;P segments at internal transfer
price. Revenues from sales to third parties primarily
reflect the trading of oil products in Brazil and the export and trade of oil and oil products by foreign subsidiaries. Gas and Low Carbon Energies (G&amp;LCE): Intersegment revenues primarily reflect the transfers
of natural gas processed, liquefied petroleum gas (LPG) and NGL to the RT&amp;M segment. These transactions are measured at internal transfer
prices. This segment purchases national natural gas from
the E&amp;P segment, from partners and third parties, imports natural gas from Bolivia and LNG to meet national demand. Revenues from sales to third parties primarily reflect
natural gas processed to distributors and to free consumers, as well as generation and trading of electricity. Corporate and other busines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receivables (Policies)</t>
        </is>
      </c>
      <c r="B1" s="2" t="inlineStr">
        <is>
          <t>12 Months Ended</t>
        </is>
      </c>
    </row>
    <row r="2">
      <c r="B2" s="2" t="inlineStr">
        <is>
          <t>Dec. 31, 2024</t>
        </is>
      </c>
    </row>
    <row r="3">
      <c r="A3" s="3" t="inlineStr">
        <is>
          <t>Trade And Other Receivables</t>
        </is>
      </c>
      <c r="B3" s="4" t="inlineStr">
        <is>
          <t xml:space="preserve"> </t>
        </is>
      </c>
    </row>
    <row r="4">
      <c r="A4" s="4" t="inlineStr">
        <is>
          <t>Accounting policy for trade and other receivables</t>
        </is>
      </c>
      <c r="B4" s="4" t="inlineStr">
        <is>
          <t>Accounting policy for
trade and other receivables Trade and other receivables are generally classified
at amortized cost, except for certain receivables classified at fair value through profit or loss, whose cash flows are distinct from
the receipt of principal and interest, including receivables with final prices linked to changes in commodity price after their transfer
of control. When the Company is the lessor in a finance lease,
a receivable is recognized at the amount of the net investment in the lease, consisting of the lease payments receivable and any unguaranteed
residual value accruing to the Company, discounted at the interest rate implicit in the lease. The Company measures expected credit losses (ECL)
for short-term trade receivables using a provision matrix which is based on historical observed default rates adjusted by current and
forward-looking information when applicable and available without undue cost or effort. ECL is the weighted average of historical credit
losses with the respective default risks, which may occur according to the weightings. The credit loss on a financial asset is measured
by the difference between all contractual cash flows due to the Company and all cash flows the Company expects to receive, discounted
at the original effective interest rate. The Company measures the allowance for ECL of other
trade receivables based on their 12-month expected credit losses unless their credit risk increases significantly since their initial
recognition, in which case the allowance is based on their lifetime ECL. When determining whether there has been a significant
increase in credit risk, the Company compares the risk of default on initial recognition and at the reporting date. Regardless of the assessment of credit risk, a
30-day period of default triggers the definition of significant increase in credit risk on a financial asset, unless otherwise demonstrated
by reasonable and supportable information, such as the existence of contractual or financial guarantees, which have the potential to influence
credit risk, thus affecting the application of the risk matrix percentages. The Company assumes that the credit risk on the
trade receivable has not increased significantly since initial recognition if the receivable is considered to have low credit risk at
the reporting date. Low credit risk is determined based on external credit ratings or internal methodologies. In the absence of controversy or other issues that
may result in the suspension of collection, the Company assumes that a default occurs whenever the counterparty does not comply with the
legal obligation to pay its debts when due or, depending on the instrument, when it is at least 90 days past d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for the year</t>
        </is>
      </c>
      <c r="B4" s="6" t="n">
        <v>7605</v>
      </c>
      <c r="C4" s="6" t="n">
        <v>24995</v>
      </c>
      <c r="D4" s="6" t="n">
        <v>36755</v>
      </c>
    </row>
    <row r="5">
      <c r="A5" s="3" t="inlineStr">
        <is>
          <t>Adjustments for:</t>
        </is>
      </c>
      <c r="B5" s="4" t="inlineStr">
        <is>
          <t xml:space="preserve"> </t>
        </is>
      </c>
      <c r="C5" s="4" t="inlineStr">
        <is>
          <t xml:space="preserve"> </t>
        </is>
      </c>
      <c r="D5" s="4" t="inlineStr">
        <is>
          <t xml:space="preserve"> </t>
        </is>
      </c>
    </row>
    <row r="6">
      <c r="A6" s="4" t="inlineStr">
        <is>
          <t>Pension and medical benefits</t>
        </is>
      </c>
      <c r="B6" s="5" t="n">
        <v>2934</v>
      </c>
      <c r="C6" s="5" t="n">
        <v>1542</v>
      </c>
      <c r="D6" s="5" t="n">
        <v>1228</v>
      </c>
    </row>
    <row r="7">
      <c r="A7" s="4" t="inlineStr">
        <is>
          <t>Results of equity-accounted investments</t>
        </is>
      </c>
      <c r="B7" s="5" t="n">
        <v>627</v>
      </c>
      <c r="C7" s="5" t="n">
        <v>304</v>
      </c>
      <c r="D7" s="5" t="n">
        <v>-251</v>
      </c>
    </row>
    <row r="8">
      <c r="A8" s="4" t="inlineStr">
        <is>
          <t>Depreciation, depletion and amortization</t>
        </is>
      </c>
      <c r="B8" s="5" t="n">
        <v>12479</v>
      </c>
      <c r="C8" s="5" t="n">
        <v>13280</v>
      </c>
      <c r="D8" s="5" t="n">
        <v>13218</v>
      </c>
    </row>
    <row r="9">
      <c r="A9" s="4" t="inlineStr">
        <is>
          <t>Impairment of assets (reversals), net</t>
        </is>
      </c>
      <c r="B9" s="5" t="n">
        <v>1531</v>
      </c>
      <c r="C9" s="5" t="n">
        <v>2680</v>
      </c>
      <c r="D9" s="5" t="n">
        <v>1315</v>
      </c>
    </row>
    <row r="10">
      <c r="A10" s="4" t="inlineStr">
        <is>
          <t>Inventory write down (write-back) to net realizable value</t>
        </is>
      </c>
      <c r="B10" s="5" t="n">
        <v>-42</v>
      </c>
      <c r="C10" s="5" t="n">
        <v>-7</v>
      </c>
      <c r="D10" s="5" t="n">
        <v>11</v>
      </c>
    </row>
    <row r="11">
      <c r="A11" s="4" t="inlineStr">
        <is>
          <t>Allowance for credit loss on trade and other receivables, net</t>
        </is>
      </c>
      <c r="B11" s="5" t="n">
        <v>260</v>
      </c>
      <c r="C11" s="5" t="n">
        <v>40</v>
      </c>
      <c r="D11" s="5" t="n">
        <v>65</v>
      </c>
    </row>
    <row r="12">
      <c r="A12" s="4" t="inlineStr">
        <is>
          <t>Exploratory expenditure write-offs</t>
        </is>
      </c>
      <c r="B12" s="5" t="n">
        <v>482</v>
      </c>
      <c r="C12" s="5" t="n">
        <v>421</v>
      </c>
      <c r="D12" s="5" t="n">
        <v>691</v>
      </c>
    </row>
    <row r="13">
      <c r="A13" s="4" t="inlineStr">
        <is>
          <t>Gain on disposal/write-offs of assets</t>
        </is>
      </c>
      <c r="B13" s="5" t="n">
        <v>-228</v>
      </c>
      <c r="C13" s="5" t="n">
        <v>-1295</v>
      </c>
      <c r="D13" s="5" t="n">
        <v>-1144</v>
      </c>
    </row>
    <row r="14">
      <c r="A14" s="4" t="inlineStr">
        <is>
          <t xml:space="preserve">Foreign exchange, indexation and finance charges  </t>
        </is>
      </c>
      <c r="B14" s="5" t="n">
        <v>15407</v>
      </c>
      <c r="C14" s="5" t="n">
        <v>2498</v>
      </c>
      <c r="D14" s="5" t="n">
        <v>4557</v>
      </c>
    </row>
    <row r="15">
      <c r="A15" s="4" t="inlineStr">
        <is>
          <t>Income taxes</t>
        </is>
      </c>
      <c r="B15" s="5" t="n">
        <v>3537</v>
      </c>
      <c r="C15" s="5" t="n">
        <v>10401</v>
      </c>
      <c r="D15" s="5" t="n">
        <v>16770</v>
      </c>
    </row>
    <row r="16">
      <c r="A16" s="4" t="inlineStr">
        <is>
          <t>Revision and unwinding of discount on the provision for decommissioning costs</t>
        </is>
      </c>
      <c r="B16" s="5" t="n">
        <v>3584</v>
      </c>
      <c r="C16" s="5" t="n">
        <v>2052</v>
      </c>
      <c r="D16" s="5" t="n">
        <v>745</v>
      </c>
    </row>
    <row r="17">
      <c r="A17" s="4" t="inlineStr">
        <is>
          <t>PIS and COFINS recovery - exclusion of ICMS (VAT tax) from the basis of calculation</t>
        </is>
      </c>
      <c r="B17" s="4" t="inlineStr">
        <is>
          <t xml:space="preserve"> </t>
        </is>
      </c>
      <c r="C17" s="4" t="inlineStr">
        <is>
          <t xml:space="preserve"> </t>
        </is>
      </c>
      <c r="D17" s="5" t="n">
        <v>-1</v>
      </c>
    </row>
    <row r="18">
      <c r="A18" s="4" t="inlineStr">
        <is>
          <t>Results from co-participation agreements in bid areas</t>
        </is>
      </c>
      <c r="B18" s="5" t="n">
        <v>-259</v>
      </c>
      <c r="C18" s="5" t="n">
        <v>-284</v>
      </c>
      <c r="D18" s="5" t="n">
        <v>-4286</v>
      </c>
    </row>
    <row r="19">
      <c r="A19" s="4" t="inlineStr">
        <is>
          <t>Early termination and cash outflows revision of lease agreements</t>
        </is>
      </c>
      <c r="B19" s="5" t="n">
        <v>-349</v>
      </c>
      <c r="C19" s="5" t="n">
        <v>-415</v>
      </c>
      <c r="D19" s="5" t="n">
        <v>-629</v>
      </c>
    </row>
    <row r="20">
      <c r="A20" s="4" t="inlineStr">
        <is>
          <t>Losses with legal, administrative and arbitration proceedings, net</t>
        </is>
      </c>
      <c r="B20" s="5" t="n">
        <v>996</v>
      </c>
      <c r="C20" s="5" t="n">
        <v>797</v>
      </c>
      <c r="D20" s="5" t="n">
        <v>1362</v>
      </c>
    </row>
    <row r="21">
      <c r="A21" s="3" t="inlineStr">
        <is>
          <t>Decrease (Increase) in assets</t>
        </is>
      </c>
      <c r="B21" s="4" t="inlineStr">
        <is>
          <t xml:space="preserve"> </t>
        </is>
      </c>
      <c r="C21" s="4" t="inlineStr">
        <is>
          <t xml:space="preserve"> </t>
        </is>
      </c>
      <c r="D21" s="4" t="inlineStr">
        <is>
          <t xml:space="preserve"> </t>
        </is>
      </c>
    </row>
    <row r="22">
      <c r="A22" s="4" t="inlineStr">
        <is>
          <t>Trade and other receivables</t>
        </is>
      </c>
      <c r="B22" s="5" t="n">
        <v>1822</v>
      </c>
      <c r="C22" s="5" t="n">
        <v>88</v>
      </c>
      <c r="D22" s="5" t="n">
        <v>355</v>
      </c>
    </row>
    <row r="23">
      <c r="A23" s="4" t="inlineStr">
        <is>
          <t>Inventories</t>
        </is>
      </c>
      <c r="B23" s="5" t="n">
        <v>-295</v>
      </c>
      <c r="C23" s="5" t="n">
        <v>1564</v>
      </c>
      <c r="D23" s="5" t="n">
        <v>-1217</v>
      </c>
    </row>
    <row r="24">
      <c r="A24" s="4" t="inlineStr">
        <is>
          <t>Judicial deposits</t>
        </is>
      </c>
      <c r="B24" s="5" t="n">
        <v>229</v>
      </c>
      <c r="C24" s="5" t="n">
        <v>-1723</v>
      </c>
      <c r="D24" s="5" t="n">
        <v>-1709</v>
      </c>
    </row>
    <row r="25">
      <c r="A25" s="4" t="inlineStr">
        <is>
          <t>Other assets</t>
        </is>
      </c>
      <c r="B25" s="5" t="n">
        <v>-165</v>
      </c>
      <c r="C25" s="5" t="n">
        <v>324</v>
      </c>
      <c r="D25" s="5" t="n">
        <v>-413</v>
      </c>
    </row>
    <row r="26">
      <c r="A26" s="3" t="inlineStr">
        <is>
          <t>Increase (Decrease) in liabilities</t>
        </is>
      </c>
      <c r="B26" s="4" t="inlineStr">
        <is>
          <t xml:space="preserve"> </t>
        </is>
      </c>
      <c r="C26" s="4" t="inlineStr">
        <is>
          <t xml:space="preserve"> </t>
        </is>
      </c>
      <c r="D26" s="4" t="inlineStr">
        <is>
          <t xml:space="preserve"> </t>
        </is>
      </c>
    </row>
    <row r="27">
      <c r="A27" s="4" t="inlineStr">
        <is>
          <t>Trade payables</t>
        </is>
      </c>
      <c r="B27" s="5" t="n">
        <v>986</v>
      </c>
      <c r="C27" s="5" t="n">
        <v>-954</v>
      </c>
      <c r="D27" s="5" t="n">
        <v>-359</v>
      </c>
    </row>
    <row r="28">
      <c r="A28" s="4" t="inlineStr">
        <is>
          <t>Other taxes payable</t>
        </is>
      </c>
      <c r="B28" s="5" t="n">
        <v>-2988</v>
      </c>
      <c r="C28" s="5" t="n">
        <v>-431</v>
      </c>
      <c r="D28" s="5" t="n">
        <v>-2441</v>
      </c>
    </row>
    <row r="29">
      <c r="A29" s="4" t="inlineStr">
        <is>
          <t>Pension and medical benefits</t>
        </is>
      </c>
      <c r="B29" s="5" t="n">
        <v>-1001</v>
      </c>
      <c r="C29" s="5" t="n">
        <v>-927</v>
      </c>
      <c r="D29" s="5" t="n">
        <v>-2130</v>
      </c>
    </row>
    <row r="30">
      <c r="A30" s="4" t="inlineStr">
        <is>
          <t>Provisions for legal proceedings</t>
        </is>
      </c>
      <c r="B30" s="5" t="n">
        <v>-467</v>
      </c>
      <c r="C30" s="5" t="n">
        <v>-591</v>
      </c>
      <c r="D30" s="5" t="n">
        <v>-380</v>
      </c>
    </row>
    <row r="31">
      <c r="A31" s="4" t="inlineStr">
        <is>
          <t>Other employee benefits</t>
        </is>
      </c>
      <c r="B31" s="5" t="n">
        <v>-80</v>
      </c>
      <c r="C31" s="5" t="n">
        <v>356</v>
      </c>
      <c r="D31" s="5" t="n">
        <v>-182</v>
      </c>
    </row>
    <row r="32">
      <c r="A32" s="4" t="inlineStr">
        <is>
          <t>Provision for decommissioning costs</t>
        </is>
      </c>
      <c r="B32" s="5" t="n">
        <v>-977</v>
      </c>
      <c r="C32" s="5" t="n">
        <v>-902</v>
      </c>
      <c r="D32" s="5" t="n">
        <v>-602</v>
      </c>
    </row>
    <row r="33">
      <c r="A33" s="4" t="inlineStr">
        <is>
          <t>Other liabilities</t>
        </is>
      </c>
      <c r="B33" s="5" t="n">
        <v>-737</v>
      </c>
      <c r="C33" s="5" t="n">
        <v>-569</v>
      </c>
      <c r="D33" s="5" t="n">
        <v>-95</v>
      </c>
    </row>
    <row r="34">
      <c r="A34" s="4" t="inlineStr">
        <is>
          <t>Income taxes paid</t>
        </is>
      </c>
      <c r="B34" s="5" t="n">
        <v>-6907</v>
      </c>
      <c r="C34" s="5" t="n">
        <v>-10032</v>
      </c>
      <c r="D34" s="5" t="n">
        <v>-11516</v>
      </c>
    </row>
    <row r="35">
      <c r="A35" s="4" t="inlineStr">
        <is>
          <t>Net cash provided by operating activities</t>
        </is>
      </c>
      <c r="B35" s="5" t="n">
        <v>37984</v>
      </c>
      <c r="C35" s="5" t="n">
        <v>43212</v>
      </c>
      <c r="D35" s="5" t="n">
        <v>49717</v>
      </c>
    </row>
    <row r="36">
      <c r="A36" s="3" t="inlineStr">
        <is>
          <t>Cash flows from investing activities</t>
        </is>
      </c>
      <c r="B36" s="4" t="inlineStr">
        <is>
          <t xml:space="preserve"> </t>
        </is>
      </c>
      <c r="C36" s="4" t="inlineStr">
        <is>
          <t xml:space="preserve"> </t>
        </is>
      </c>
      <c r="D36" s="4" t="inlineStr">
        <is>
          <t xml:space="preserve"> </t>
        </is>
      </c>
    </row>
    <row r="37">
      <c r="A37" s="4" t="inlineStr">
        <is>
          <t>Acquisition of PP&amp;E and intangible assets</t>
        </is>
      </c>
      <c r="B37" s="5" t="n">
        <v>-14644</v>
      </c>
      <c r="C37" s="5" t="n">
        <v>-12114</v>
      </c>
      <c r="D37" s="5" t="n">
        <v>-9581</v>
      </c>
    </row>
    <row r="38">
      <c r="A38" s="4" t="inlineStr">
        <is>
          <t>Acquisition of equity interests</t>
        </is>
      </c>
      <c r="B38" s="5" t="n">
        <v>-22</v>
      </c>
      <c r="C38" s="5" t="n">
        <v>-24</v>
      </c>
      <c r="D38" s="5" t="n">
        <v>-27</v>
      </c>
    </row>
    <row r="39">
      <c r="A39" s="4" t="inlineStr">
        <is>
          <t>Proceeds from disposal of assets - Divestment</t>
        </is>
      </c>
      <c r="B39" s="5" t="n">
        <v>863</v>
      </c>
      <c r="C39" s="5" t="n">
        <v>3606</v>
      </c>
      <c r="D39" s="5" t="n">
        <v>4846</v>
      </c>
    </row>
    <row r="40">
      <c r="A40" s="4" t="inlineStr">
        <is>
          <t>Financial compensation from co-participation agreements</t>
        </is>
      </c>
      <c r="B40" s="5" t="n">
        <v>397</v>
      </c>
      <c r="C40" s="5" t="n">
        <v>391</v>
      </c>
      <c r="D40" s="5" t="n">
        <v>7284</v>
      </c>
    </row>
    <row r="41">
      <c r="A41" s="4" t="inlineStr">
        <is>
          <t>Investment in marketable securities</t>
        </is>
      </c>
      <c r="B41" s="5" t="n">
        <v>-109</v>
      </c>
      <c r="C41" s="5" t="n">
        <v>98</v>
      </c>
      <c r="D41" s="5" t="n">
        <v>-3328</v>
      </c>
    </row>
    <row r="42">
      <c r="A42" s="4" t="inlineStr">
        <is>
          <t>Dividends received</t>
        </is>
      </c>
      <c r="B42" s="5" t="n">
        <v>146</v>
      </c>
      <c r="C42" s="5" t="n">
        <v>88</v>
      </c>
      <c r="D42" s="5" t="n">
        <v>374</v>
      </c>
    </row>
    <row r="43">
      <c r="A43" s="4" t="inlineStr">
        <is>
          <t>Net cash used in investing activities</t>
        </is>
      </c>
      <c r="B43" s="5" t="n">
        <v>-13369</v>
      </c>
      <c r="C43" s="5" t="n">
        <v>-7955</v>
      </c>
      <c r="D43" s="5" t="n">
        <v>-432</v>
      </c>
    </row>
    <row r="44">
      <c r="A44" s="3" t="inlineStr">
        <is>
          <t>Cash flows from financing activities</t>
        </is>
      </c>
      <c r="B44" s="4" t="inlineStr">
        <is>
          <t xml:space="preserve"> </t>
        </is>
      </c>
      <c r="C44" s="4" t="inlineStr">
        <is>
          <t xml:space="preserve"> </t>
        </is>
      </c>
      <c r="D44" s="4" t="inlineStr">
        <is>
          <t xml:space="preserve"> </t>
        </is>
      </c>
    </row>
    <row r="45">
      <c r="A45" s="4" t="inlineStr">
        <is>
          <t>Changes in non-controlling interest</t>
        </is>
      </c>
      <c r="B45" s="5" t="n">
        <v>-84</v>
      </c>
      <c r="C45" s="5" t="n">
        <v>1</v>
      </c>
      <c r="D45" s="5" t="n">
        <v>63</v>
      </c>
    </row>
    <row r="46">
      <c r="A46" s="4" t="inlineStr">
        <is>
          <t xml:space="preserve">Proceeds from finance debt  </t>
        </is>
      </c>
      <c r="B46" s="5" t="n">
        <v>2129</v>
      </c>
      <c r="C46" s="5" t="n">
        <v>2210</v>
      </c>
      <c r="D46" s="5" t="n">
        <v>2880</v>
      </c>
    </row>
    <row r="47">
      <c r="A47" s="4" t="inlineStr">
        <is>
          <t>Repayment of principal - finance debt</t>
        </is>
      </c>
      <c r="B47" s="5" t="n">
        <v>-6536</v>
      </c>
      <c r="C47" s="5" t="n">
        <v>-4193</v>
      </c>
      <c r="D47" s="5" t="n">
        <v>-9334</v>
      </c>
    </row>
    <row r="48">
      <c r="A48" s="4" t="inlineStr">
        <is>
          <t>Repayment of interest - finance debt</t>
        </is>
      </c>
      <c r="B48" s="5" t="n">
        <v>-1918</v>
      </c>
      <c r="C48" s="5" t="n">
        <v>-1978</v>
      </c>
      <c r="D48" s="5" t="n">
        <v>-1850</v>
      </c>
    </row>
    <row r="49">
      <c r="A49" s="4" t="inlineStr">
        <is>
          <t>Repayment of lease liability</t>
        </is>
      </c>
      <c r="B49" s="5" t="n">
        <v>-7895</v>
      </c>
      <c r="C49" s="5" t="n">
        <v>-6286</v>
      </c>
      <c r="D49" s="5" t="n">
        <v>-5430</v>
      </c>
    </row>
    <row r="50">
      <c r="A50" s="4" t="inlineStr">
        <is>
          <t>Dividends paid to Shareholders of Petrobras</t>
        </is>
      </c>
      <c r="B50" s="5" t="n">
        <v>-18327</v>
      </c>
      <c r="C50" s="5" t="n">
        <v>-19670</v>
      </c>
      <c r="D50" s="5" t="n">
        <v>-37701</v>
      </c>
    </row>
    <row r="51">
      <c r="A51" s="4" t="inlineStr">
        <is>
          <t>Share repurchase program</t>
        </is>
      </c>
      <c r="B51" s="5" t="n">
        <v>-380</v>
      </c>
      <c r="C51" s="5" t="n">
        <v>-735</v>
      </c>
      <c r="D51" s="4" t="inlineStr">
        <is>
          <t xml:space="preserve"> </t>
        </is>
      </c>
    </row>
    <row r="52">
      <c r="A52" s="4" t="inlineStr">
        <is>
          <t>Dividends paid to non-controlling interests</t>
        </is>
      </c>
      <c r="B52" s="5" t="n">
        <v>-77</v>
      </c>
      <c r="C52" s="5" t="n">
        <v>-49</v>
      </c>
      <c r="D52" s="5" t="n">
        <v>-81</v>
      </c>
    </row>
    <row r="53">
      <c r="A53" s="4" t="inlineStr">
        <is>
          <t>Net cash used in financing activities</t>
        </is>
      </c>
      <c r="B53" s="5" t="n">
        <v>-33088</v>
      </c>
      <c r="C53" s="5" t="n">
        <v>-30700</v>
      </c>
      <c r="D53" s="5" t="n">
        <v>-51453</v>
      </c>
    </row>
    <row r="54">
      <c r="A54" s="4" t="inlineStr">
        <is>
          <t>Effect of exchange rate changes on cash and cash equivalents</t>
        </is>
      </c>
      <c r="B54" s="5" t="n">
        <v>-983</v>
      </c>
      <c r="C54" s="5" t="n">
        <v>174</v>
      </c>
      <c r="D54" s="5" t="n">
        <v>-316</v>
      </c>
    </row>
    <row r="55">
      <c r="A55" s="4" t="inlineStr">
        <is>
          <t>Net change in cash and cash equivalents</t>
        </is>
      </c>
      <c r="B55" s="5" t="n">
        <v>-9456</v>
      </c>
      <c r="C55" s="5" t="n">
        <v>4731</v>
      </c>
      <c r="D55" s="5" t="n">
        <v>-2484</v>
      </c>
    </row>
    <row r="56">
      <c r="A56" s="4" t="inlineStr">
        <is>
          <t>Cash and cash equivalents at the beginning of the year</t>
        </is>
      </c>
      <c r="B56" s="5" t="n">
        <v>12727</v>
      </c>
      <c r="C56" s="5" t="n">
        <v>7996</v>
      </c>
      <c r="D56" s="5" t="n">
        <v>10480</v>
      </c>
    </row>
    <row r="57">
      <c r="A57" s="4" t="inlineStr">
        <is>
          <t>Cash and cash equivalents at the end of the year</t>
        </is>
      </c>
      <c r="B57" s="6" t="n">
        <v>3271</v>
      </c>
      <c r="C57" s="6" t="n">
        <v>12727</v>
      </c>
      <c r="D57" s="6" t="n">
        <v>799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ing policy for inventories</t>
        </is>
      </c>
      <c r="B4" s="4" t="inlineStr">
        <is>
          <t>Accounting policy for inventories Inventories are determined by the weighted average
cost method adjusted to the net realizable value when it is lower than their carrying amount. Net realizable value is the estimated selling price
of inventory in the ordinary course of business, less estimated cost of completion and estimated expenses to complete its sale, considering
the purpose for which the inventories are held. Inventories with identifiable sales contracts have a net realizable value based on the
contracted price, as, for example, in offshore operations (without physical tanking, with loading onto the ship and direct unloading at
the customer) or auctions. Other items in inventory have a net realizable value based on general selling prices, considering the most
reliable evidence available at the time of the estimate. The net realizable value of inventories is determined
by grouping similar items with the same characteristic or purpose. Changes in sales prices after the reporting date of the financial statements
are considered in the calculation of the net realizable value if they confirm the conditions existing on that reporting da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es (Policies)</t>
        </is>
      </c>
      <c r="B1" s="2" t="inlineStr">
        <is>
          <t>12 Months Ended</t>
        </is>
      </c>
    </row>
    <row r="2">
      <c r="B2" s="2" t="inlineStr">
        <is>
          <t>Dec. 31, 2024</t>
        </is>
      </c>
    </row>
    <row r="3">
      <c r="A3" s="3" t="inlineStr">
        <is>
          <t>Taxes</t>
        </is>
      </c>
      <c r="B3" s="4" t="inlineStr">
        <is>
          <t xml:space="preserve"> </t>
        </is>
      </c>
    </row>
    <row r="4">
      <c r="A4" s="4" t="inlineStr">
        <is>
          <t>Accounting policy for income taxes</t>
        </is>
      </c>
      <c r="B4" s="4" t="inlineStr">
        <is>
          <t>Accounting policy for income
taxes The Company calculates income taxes in accordance
with current legislation and applying the rates in effect at the end of reporting period. Income taxes expense for the period are recognized
in the statement of income of the period, except when the tax arises from a transaction or event which is recognized directly in equity.
a) Current income taxes Current income taxes are offset when they relate
to income taxes levied on the same taxable entity and by the same tax authority, when there is a legal right and the entity has the intention
to set off current tax assets and current tax liabilities, simultaneously. Uncertain tax treatments are periodically assessed,
considering the probability of acceptance by the tax authority.
b) Deferred income taxes Deferred income taxes are generally recognized
on temporary differences between the tax base of an asset or liability and its carrying amount. They are measured at the tax rates that
are provided for in the specific legislation to apply to the period when the asset is realized or the liability is settled. Deferred tax assets and liabilities are recognized
for all deductible temporary differences and carryforward of unused tax losses or credits to the extent that it is probable that taxable
profit will be available against which those deductible temporary differences can be utilized. When there are insufficient taxable temporary
differences relating to the same taxation authority and the same taxable entity, a deferred tax is recognized to the extent that it is
probable that the entity will have sufficient taxable profit in future periods, based on projections approved by management and supported
by the Company’s Strategic Plan. Deferred tax assets and liabilities are offset
when they relate to income taxes levied on the same taxable entity, when a legally enforceable right to set off current tax assets and
current tax liabilities exists and when the deferred tax assets and deferred tax liabilities relate to taxes levied by the same tax authority
on the same taxable enti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mployee benefits (Policies)</t>
        </is>
      </c>
      <c r="B1" s="2" t="inlineStr">
        <is>
          <t>12 Months Ended</t>
        </is>
      </c>
    </row>
    <row r="2">
      <c r="B2" s="2" t="inlineStr">
        <is>
          <t>Dec. 31, 2024</t>
        </is>
      </c>
    </row>
    <row r="3">
      <c r="A3" s="3" t="inlineStr">
        <is>
          <t>Employee Benefits</t>
        </is>
      </c>
      <c r="B3" s="4" t="inlineStr">
        <is>
          <t xml:space="preserve"> </t>
        </is>
      </c>
    </row>
    <row r="4">
      <c r="A4" s="4" t="inlineStr">
        <is>
          <t>Accounting policy for variable compensation programs (PLR and PRD)</t>
        </is>
      </c>
      <c r="B4" s="4" t="inlineStr">
        <is>
          <t>Accounting policy for
variable compensation programs (PLR and PRD) The provisions for variable compensation programs
are recognized on an accrual basis, during the periods in which the employees provided services. They represent the estimates of future
disbursements arising from past events, based on the criteria and metrics of the PRD and PLR, provided that the requirements for activating
these programs are met and that the obligation can be reliably estimated.</t>
        </is>
      </c>
    </row>
    <row r="5">
      <c r="A5" s="4" t="inlineStr">
        <is>
          <t>Accounting policy for post-employment defined benefits</t>
        </is>
      </c>
      <c r="B5" s="4" t="inlineStr">
        <is>
          <t>Accounting policy for post-employment
defined benefits The obligations related to post-employment defined
benefit plans and health-care plans are recognized as liabilities in the statement of financial position based on actuarial calculations
which are revised annually by an independent qualified actuary (updating for material changes in actuarial assumptions and estimates of
expected future benefits), using the projected credit unit method, net of the fair value of plan assets, when applicable, from which the
obligations are to be directly settled. Under the projected credit unit method, each period
of service gives rise to an additional unit of benefit entitlement and each unit is measured separately to determine the final obligation.
Actuarial assumptions include demographic and financial assumptions, medical costs estimate, historical data related to benefits paid
and employee contributions, as set out in note 4. Service cost are accounted for within the statement
of income and comprises: (i) current service cost, which is the increase in the present value of the defined benefit obligation resulting
from employee service in the current period; (ii) past service cost, which is the change in the present value of the defined benefit obligation
for employee service in prior periods, resulting from a plan amendment (the introduction, modification, or withdrawal of a defined benefit
plan) or a curtailment (a significant reduction by the entity in the number of employees covered by a plan); and (iii) any gain or loss
on settlement. Net interest on the net defined benefit liability
is the change during the period in the net defined benefit liability that arises from the passage of time. Such interest is accounted
for in the statement of income. Remeasurement of the net defined benefit liability
is recognized in shareholders’ equity, in other comprehensive income, and comprises: (i) actuarial gains and losses and; (ii) return
on plan assets, excluding net interest on the net defined liability, net of defined benefit plan assets. The Company also contributes to defined contribution
plans, on a parity basis in relation to the employee's contribution, that are expensed when incurr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for legal proceedings, judicial deposits and contingent liabilit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ing policy for provisions for legal proceedings, contingent liabilities and contingent assets</t>
        </is>
      </c>
      <c r="B4" s="4" t="inlineStr">
        <is>
          <t>Accounting policy for provisions
for legal proceedings, contingent liabilities and contingent assets The Company recognizes provisions for legal, administrative
and arbitration proceedings when the technical assessment of its legal advisors and the judgment of management consider that it is more
likely than not that a present obligation exists and the other conditions to recognize a provision are met, including that it is probable
that an outflow of resources will be required to settle the obligation. Contingent liabilities are not recognized but are
disclosed in explanatory notes when the likelihood of outflows is possible, including those whose amounts cannot be estimated, considering
the best information available to the date of the issuance of these financial statements. The methodology used to estimate the provisions
is described in note 4.5. Contingent assets are not recognized, but are disclosed
in explanatory notes when the inflow of economic benefits is considered probable and the amount is considered material. However, if the
inflow of economic benefits is virtually certain, which, in general, considers the final and unappealable decision, and if the value can
be reliably measured, the related asset is not a contingent asset anymore and it is recogniz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 for decommissioning costs (Policies)</t>
        </is>
      </c>
      <c r="B1" s="2" t="inlineStr">
        <is>
          <t>12 Months Ended</t>
        </is>
      </c>
    </row>
    <row r="2">
      <c r="B2" s="2" t="inlineStr">
        <is>
          <t>Dec. 31, 2024</t>
        </is>
      </c>
    </row>
    <row r="3">
      <c r="A3" s="3" t="inlineStr">
        <is>
          <t>Provision For Decommissioning Costs</t>
        </is>
      </c>
      <c r="B3" s="4" t="inlineStr">
        <is>
          <t xml:space="preserve"> </t>
        </is>
      </c>
    </row>
    <row r="4">
      <c r="A4" s="4" t="inlineStr">
        <is>
          <t>Accounting policy for decommissioning costs</t>
        </is>
      </c>
      <c r="B4" s="4" t="inlineStr">
        <is>
          <t>Accounting policy for
decommissioning costs The initial recognition of legal obligations to
remove equipment and restore land or sea areas at the end of operations occurs after the declaration of commercial feasibility of an oil
and gas field. The calculations of the cost estimates for future environmental removals and recoveries are complex and involve significant
uncertainties (as set out in note 4.6). The estimates of decommissioning costs are reviewed
annually based on current information on expected costs and recovery plans. When the revision of the estimates results in an increase
in the provision for decommissioning costs, there is a corresponding increase in assets. Otherwise, if a decrease in the liability exceeds
the carrying amount of the asset, the excess shall be recognized immediately in profit or loss, within other income and expens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and liabilities (Policies)</t>
        </is>
      </c>
      <c r="B1" s="2" t="inlineStr">
        <is>
          <t>12 Months Ended</t>
        </is>
      </c>
    </row>
    <row r="2">
      <c r="B2" s="2" t="inlineStr">
        <is>
          <t>Dec. 31, 2024</t>
        </is>
      </c>
    </row>
    <row r="3">
      <c r="A3" s="3" t="inlineStr">
        <is>
          <t>Other Assets And Liabilities</t>
        </is>
      </c>
      <c r="B3" s="4" t="inlineStr">
        <is>
          <t xml:space="preserve"> </t>
        </is>
      </c>
    </row>
    <row r="4">
      <c r="A4" s="4" t="inlineStr">
        <is>
          <t>Accounting policy for other assets and liabilities</t>
        </is>
      </c>
      <c r="B4" s="4" t="inlineStr">
        <is>
          <t>Accounting policy for other
assets and liabilities The accounting recognition of obligations arising
from divestment is at present value, using a risk-free discount rate, adjusted to reflect the Company's credit risk, being the best estimate
of the disbursement required to settle the present obligation on the statement of financial position date. The obligations are subject
to significant changes as activity execution schedules are updated and detailed by buye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ing policy for property, plant and equipment</t>
        </is>
      </c>
      <c r="B4" s="4" t="inlineStr">
        <is>
          <t>Accounting policy for property,
plant and equipment Property, plant and equipment are measured at the
cost of acquisition or construction, including all costs necessary to bring the asset to working condition for its intended use and the
estimated cost of dismantling and removing the asset and restoring the site, reduced by accumulated depreciation and impairment losses. A condition for continuing to operate certain items
of property, plant and equipment, such as industrial plants, offshore plants and vessels is the performance of regular major inspections
and maintenance. Those expenditures are capitalized if a maintenance campaign is expected to occur, at least, 12 months later. Otherwise,
they are expensed when incurred. The capitalized costs are depreciated over the period through the next major maintenance date. Spare parts are capitalized when they are expected
to be used during more than one period and can only be used in connection with an item of property, plant and equipment, and are depreciated
over the useful life of the item of property, plant and equipment to which they relate. Borrowing costs directly attributable to the acquisition
or construction of qualifying assets are capitalized as part of the costs of these assets. General borrowing costs are capitalized based on
the Company’s weighted average cost of borrowings outstanding applied over the balance of assets under construction. In general, the Company suspends capitalization
of borrowing to the extent investments in a qualifying asset hibernates during a period greater than one year or whenever the asset is
prepared for its intended use. Assets directly associated to the production of
oil and gas in a contracted area whose useful lives are not less than the life of the field (reserve exhaustion time), including rights
and concessions such as signature bonus, are depleted by the unit-of-production method. The unit-of-production method of depreciation (amortization)
is computed based on the monthly production volume over the proved developed oil and gas reserves, except for signature bonuses for which
unit of production method takes into account the monthly production over the total proved oil and gas reserves on a field-by-field basis. Assets related to oil and gas production with useful
lives shorter than the life of the field; floating platforms and other assets unrelated to oil and gas production are depreciated on a
straight-line basis over their useful lives, which are reviewed annually. Note 23.2 provides further information on the estimated useful
life by class of assets. Lands are not depreciated. Right-of-use assets are presented as property,
plant and equipment and, according to the useful lives of their respective underlying assets and the characteristics of lease agreements
(term, asset transfer or exercise of call option), are depreciated using the straight-line method based on contractual term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ing policy for intangible assets</t>
        </is>
      </c>
      <c r="B4" s="4" t="inlineStr">
        <is>
          <t>Accounting policy for intangible
assets Intangible assets are measured at the acquisition
cost, less accumulated amortization and impairment losses. Internally-generated intangible assets are not
capitalized and are expensed as incurred, except for development costs that meet the recognition criteria related to the completion and
use of assets, probable future economic benefits, and others. When the technical and commercial feasibility of
oil and gas production is demonstrated for the first field in an area, the value of the signature bonus is reclassified to property, plant
and equipment at their full value. While they are registered in intangible assets, they are not amortized. Other intangible assets with
defined useful lives are amortized on a straight-line basis over their estimated useful lives. If, when defining the technical and commercial
feasibility of the first field of a block, there are exploratory activities being carried out in different locations in the block, so
that oil and gas volumes can be estimated for other possible reservoirs in the area, then the value of the signature bonus is partially
reclassified to PP&amp;E, based on the ratio between the volume of oil and gas expected (oil in place - VOIP) of a specific reservoir
and the total volume of oil and gas expected for all possible reservoirs in the area. If exploratory activities in the remaining areas
do not result in technical and commercial viability, the corresponding value of the signature bonus is not written off, but transferred
to PP&amp;E and added to the value of the signature bonus related to the location that was previously assessed as technically and commercially
viable. Intangible assets with an indefinite useful life
are not amortized but are tested annually for impairment. Their useful lives are reviewed annual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ing policy for impairment of property, plant and equipment and intangible assets</t>
        </is>
      </c>
      <c r="B4" s="4" t="inlineStr">
        <is>
          <t>Accounting policy for impairment
of property, plant and equipment and intangible assets Property, plant and equipment and intangible assets
are assessed for impairment at the smallest identifiable group that generates largely independent cash inflows from other assets or groups
of assets (CGU). Note 4.2 presents detailed information about the Company’s CGUs. Assets related to development and production of
oil and gas assets (fields or clusters) that have indefinite useful lives, such as goodwill, are tested for impairment at least annually,
irrespective of whether there is any indication of impairment. Considering the existing synergies between the
Company’s assets and businesses, as well as the expectation of the use of its assets for their remaining useful lives, value in
use is generally used by the Company for impairment testing purposes. When specifically indicated, the Company assesses differences between
its assumptions and assumptions that would be used by market participants in the determination of the fair value of an asset or CGU. Reversal of previously recognized impairment losses
may occur for assets other than goodwill.</t>
        </is>
      </c>
    </row>
    <row r="5">
      <c r="A5" s="4" t="inlineStr">
        <is>
          <t>Accounting policy for impairment of associates and joint ventures</t>
        </is>
      </c>
      <c r="B5" s="4" t="inlineStr">
        <is>
          <t>Accounting policy for impairment
of associates and joint ventures Investments in associates and joint ventures are
tested individually for impairment. When performing impairment testing of an equity-accounted investment, goodwill, if it exists, is also
considered part of the carrying amount to be compared to the recoverable amount. Except when specifically indicated, value in use
is generally used by the Company for impairment testing purposes in proportion to the Company’s interests in the present value of
future cash flow projections via dividends and other distribu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loration and evaluation of oil and gas reserv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ing policy for exploration and evaluation of oil and gas reserves</t>
        </is>
      </c>
      <c r="B4" s="4" t="inlineStr">
        <is>
          <t>Accounting policy for
exploration and evaluation of oil and gas reserves The costs incurred in connection with the
exploration, appraisal and development of crude oil and natural gas production are accounted for using the successful efforts method of
accounting, as set out below:
• geological and geophysical costs related to exploration
and appraisal activities incurred until economic and technical feasibility are demonstrated are immediately recognized as an expense;
• amounts paid for obtaining concessions for exploration
of crude oil and natural gas (capitalized acquisition costs) are initially capitalized as intangible assets and are transferred to property,
plant and equipment once the technical and commercial feasibility are demonstrated. More information on intangible assets accounting policy,
see note 24;
• costs directly attributable to exploratory wells,
including their equipment, installations and other costs necessary to identify the technical and commercial feasibility, pending determination
of proved reserves, are capitalized within property, plant and equipment. In some cases, exploratory wells have discovered oil and gas
reserves, but at the moment the well drilling is completed they are not yet able to be classified as proved. In such cases, the expenses
continue to be capitalized if the well has found a sufficient quantity of reserves to justify its completion as a producing well and progress
on assessing the reserves and the technical and commercial feasibility of the project is under way (for more information see note 26.1);
• an internal commission of technical executives of
the Company reviews monthly these conditions for each well, by analysis of geoscience and engineering data, existing economic conditions,
operating methods and government regulations (for more information see note 4.1);
• costs related to exploratory wells drilled in areas
of unproved reserves are charged to expense when determined to be dry or uneconomic by the aforementioned internal commission; and
• costs related to the construction, installation and
completion of infrastructure facilities, such as drilling of development wells, construction of platforms and natural gas processing units,
construction of equipment and facilities for the extraction, handling, storing, processing or treating crude oil and natural gas, pipelines,
storage facilities, waste disposal facilities and other related costs incurred in connection with the development of proved reserve areas
(technically and commercially feasible) are capitalized within property, plant and equipmen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30" customWidth="1" min="2" max="2"/>
    <col width="23" customWidth="1" min="3" max="3"/>
    <col width="66" customWidth="1" min="4" max="4"/>
    <col width="43" customWidth="1" min="5" max="5"/>
    <col width="56" customWidth="1" min="6" max="6"/>
    <col width="65" customWidth="1" min="7" max="7"/>
    <col width="57" customWidth="1" min="8" max="8"/>
    <col width="24" customWidth="1" min="9" max="9"/>
    <col width="27" customWidth="1" min="10" max="10"/>
    <col width="58" customWidth="1" min="11" max="11"/>
    <col width="35" customWidth="1" min="12" max="12"/>
    <col width="13" customWidth="1" min="13" max="13"/>
  </cols>
  <sheetData>
    <row r="1">
      <c r="A1" s="1" t="inlineStr">
        <is>
          <t>Consolidated Statements of Changes in Shareholders' Equity - USD ($) $ in Millions</t>
        </is>
      </c>
      <c r="B1" s="2" t="inlineStr">
        <is>
          <t>Issued Capital Gross [Member]</t>
        </is>
      </c>
      <c r="C1" s="2" t="inlineStr">
        <is>
          <t>Issuance Cost [Member]</t>
        </is>
      </c>
      <c r="D1" s="2" t="inlineStr">
        <is>
          <t>Capital Reserve Capital Transactions And Treasury Shares [Member]</t>
        </is>
      </c>
      <c r="E1" s="2" t="inlineStr">
        <is>
          <t>Cumulative Translation Adjustment [Member]</t>
        </is>
      </c>
      <c r="F1" s="2" t="inlineStr">
        <is>
          <t>Cash Flow Hedge Highly Probable Future Exports [Member]</t>
        </is>
      </c>
      <c r="G1" s="2" t="inlineStr">
        <is>
          <t>Actuarial Gains Losses On Defined Benefit Pension Plans [Member]</t>
        </is>
      </c>
      <c r="H1" s="2" t="inlineStr">
        <is>
          <t>Other Comprehensive Income Loss And Deemed Cost [Member]</t>
        </is>
      </c>
      <c r="I1" s="2" t="inlineStr">
        <is>
          <t>Profit Reserve [Member]</t>
        </is>
      </c>
      <c r="J1" s="2" t="inlineStr">
        <is>
          <t>Retained earnings [member]</t>
        </is>
      </c>
      <c r="K1" s="2" t="inlineStr">
        <is>
          <t>Equity Attributable To Shareholders Of Petrobras [Member]</t>
        </is>
      </c>
      <c r="L1" s="2" t="inlineStr">
        <is>
          <t>Non-controlling interests [member]</t>
        </is>
      </c>
      <c r="M1" s="2" t="inlineStr">
        <is>
          <t>Total</t>
        </is>
      </c>
    </row>
    <row r="2">
      <c r="A2" s="4" t="inlineStr">
        <is>
          <t>Beginning balance, value at Dec. 31, 2021</t>
        </is>
      </c>
      <c r="B2" s="6" t="n">
        <v>107380</v>
      </c>
      <c r="C2" s="6" t="n">
        <v>-279</v>
      </c>
      <c r="D2" s="6" t="n">
        <v>1143</v>
      </c>
      <c r="E2" s="6" t="n">
        <v>-75122</v>
      </c>
      <c r="F2" s="6" t="n">
        <v>-24169</v>
      </c>
      <c r="G2" s="6" t="n">
        <v>-11205</v>
      </c>
      <c r="H2" s="6" t="n">
        <v>-1152</v>
      </c>
      <c r="I2" s="6" t="n">
        <v>72811</v>
      </c>
      <c r="J2" s="4" t="inlineStr">
        <is>
          <t xml:space="preserve"> </t>
        </is>
      </c>
      <c r="K2" s="6" t="n">
        <v>69407</v>
      </c>
      <c r="L2" s="6" t="n">
        <v>405</v>
      </c>
      <c r="M2" s="6" t="n">
        <v>69812</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transactions</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v>
      </c>
      <c r="L4" s="5" t="n">
        <v>-146</v>
      </c>
      <c r="M4" s="5" t="n">
        <v>-145</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6623</v>
      </c>
      <c r="K5" s="5" t="n">
        <v>36623</v>
      </c>
      <c r="L5" s="5" t="n">
        <v>132</v>
      </c>
      <c r="M5" s="5" t="n">
        <v>36755</v>
      </c>
    </row>
    <row r="6">
      <c r="A6" s="4" t="inlineStr">
        <is>
          <t>Other comprehensive income (loss)</t>
        </is>
      </c>
      <c r="B6" s="4" t="inlineStr">
        <is>
          <t xml:space="preserve"> </t>
        </is>
      </c>
      <c r="C6" s="4" t="inlineStr">
        <is>
          <t xml:space="preserve"> </t>
        </is>
      </c>
      <c r="D6" s="4" t="inlineStr">
        <is>
          <t xml:space="preserve"> </t>
        </is>
      </c>
      <c r="E6" s="5" t="n">
        <v>951</v>
      </c>
      <c r="F6" s="5" t="n">
        <v>6662</v>
      </c>
      <c r="G6" s="5" t="n">
        <v>-1371</v>
      </c>
      <c r="H6" s="5" t="n">
        <v>219</v>
      </c>
      <c r="I6" s="4" t="inlineStr">
        <is>
          <t xml:space="preserve"> </t>
        </is>
      </c>
      <c r="J6" s="4" t="inlineStr">
        <is>
          <t xml:space="preserve"> </t>
        </is>
      </c>
      <c r="K6" s="5" t="n">
        <v>6461</v>
      </c>
      <c r="L6" s="5" t="n">
        <v>24</v>
      </c>
      <c r="M6" s="5" t="n">
        <v>6485</v>
      </c>
    </row>
    <row r="7">
      <c r="A7" s="4" t="inlineStr">
        <is>
          <t>Additional dividends propo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688</v>
      </c>
      <c r="J7" s="4" t="inlineStr">
        <is>
          <t xml:space="preserve"> </t>
        </is>
      </c>
      <c r="K7" s="5" t="n">
        <v>-6688</v>
      </c>
      <c r="L7" s="4" t="inlineStr">
        <is>
          <t xml:space="preserve"> </t>
        </is>
      </c>
      <c r="M7" s="5" t="n">
        <v>-6688</v>
      </c>
    </row>
    <row r="8">
      <c r="A8" s="4" t="inlineStr">
        <is>
          <t>Expired unclaimed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v>
      </c>
      <c r="K8" s="5" t="n">
        <v>11</v>
      </c>
      <c r="L8" s="4" t="inlineStr">
        <is>
          <t xml:space="preserve"> </t>
        </is>
      </c>
      <c r="M8" s="5" t="n">
        <v>11</v>
      </c>
    </row>
    <row r="9">
      <c r="A9" s="3" t="inlineStr">
        <is>
          <t>Appropri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ransfer to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30</v>
      </c>
      <c r="J10" s="5" t="n">
        <v>-2530</v>
      </c>
      <c r="K10" s="4" t="inlineStr">
        <is>
          <t xml:space="preserve"> </t>
        </is>
      </c>
      <c r="L10" s="4" t="inlineStr">
        <is>
          <t xml:space="preserve"> </t>
        </is>
      </c>
      <c r="M10" s="4" t="inlineStr">
        <is>
          <t xml:space="preserve"> </t>
        </is>
      </c>
    </row>
    <row r="11">
      <c r="A11" s="4" t="inlineStr">
        <is>
          <t>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19</v>
      </c>
      <c r="J11" s="5" t="n">
        <v>-34104</v>
      </c>
      <c r="K11" s="5" t="n">
        <v>-36323</v>
      </c>
      <c r="L11" s="5" t="n">
        <v>-71</v>
      </c>
      <c r="M11" s="5" t="n">
        <v>-36394</v>
      </c>
    </row>
    <row r="12">
      <c r="A12" s="4" t="inlineStr">
        <is>
          <t>Ending balance, value at Dec. 31, 2022</t>
        </is>
      </c>
      <c r="B12" s="5" t="n">
        <v>107380</v>
      </c>
      <c r="C12" s="5" t="n">
        <v>-279</v>
      </c>
      <c r="D12" s="5" t="n">
        <v>1144</v>
      </c>
      <c r="E12" s="5" t="n">
        <v>-74171</v>
      </c>
      <c r="F12" s="5" t="n">
        <v>-17507</v>
      </c>
      <c r="G12" s="5" t="n">
        <v>-12576</v>
      </c>
      <c r="H12" s="5" t="n">
        <v>-933</v>
      </c>
      <c r="I12" s="5" t="n">
        <v>66434</v>
      </c>
      <c r="J12" s="4" t="inlineStr">
        <is>
          <t xml:space="preserve"> </t>
        </is>
      </c>
      <c r="K12" s="5" t="n">
        <v>69492</v>
      </c>
      <c r="L12" s="5" t="n">
        <v>344</v>
      </c>
      <c r="M12" s="5" t="n">
        <v>69836</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easury shares</t>
        </is>
      </c>
      <c r="B14" s="4" t="inlineStr">
        <is>
          <t xml:space="preserve"> </t>
        </is>
      </c>
      <c r="C14" s="4" t="inlineStr">
        <is>
          <t xml:space="preserve"> </t>
        </is>
      </c>
      <c r="D14" s="5" t="n">
        <v>-73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35</v>
      </c>
      <c r="L14" s="4" t="inlineStr">
        <is>
          <t xml:space="preserve"> </t>
        </is>
      </c>
      <c r="M14" s="5" t="n">
        <v>-735</v>
      </c>
    </row>
    <row r="15">
      <c r="A15" s="4" t="inlineStr">
        <is>
          <t>Capital transactions</t>
        </is>
      </c>
      <c r="B15" s="4" t="inlineStr">
        <is>
          <t xml:space="preserve"> </t>
        </is>
      </c>
      <c r="C15" s="4" t="inlineStr">
        <is>
          <t xml:space="preserve"> </t>
        </is>
      </c>
      <c r="D15" s="5"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v>
      </c>
      <c r="L15" s="5" t="n">
        <v>1</v>
      </c>
      <c r="M15" s="5" t="n">
        <v>2</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4884</v>
      </c>
      <c r="K16" s="5" t="n">
        <v>24884</v>
      </c>
      <c r="L16" s="5" t="n">
        <v>111</v>
      </c>
      <c r="M16" s="5" t="n">
        <v>24995</v>
      </c>
    </row>
    <row r="17">
      <c r="A17" s="4" t="inlineStr">
        <is>
          <t>Other comprehensive income (loss)</t>
        </is>
      </c>
      <c r="B17" s="4" t="inlineStr">
        <is>
          <t xml:space="preserve"> </t>
        </is>
      </c>
      <c r="C17" s="4" t="inlineStr">
        <is>
          <t xml:space="preserve"> </t>
        </is>
      </c>
      <c r="D17" s="4" t="inlineStr">
        <is>
          <t xml:space="preserve"> </t>
        </is>
      </c>
      <c r="E17" s="5" t="n">
        <v>1167</v>
      </c>
      <c r="F17" s="5" t="n">
        <v>5487</v>
      </c>
      <c r="G17" s="5" t="n">
        <v>-3303</v>
      </c>
      <c r="H17" s="5" t="n">
        <v>267</v>
      </c>
      <c r="I17" s="4" t="inlineStr">
        <is>
          <t xml:space="preserve"> </t>
        </is>
      </c>
      <c r="J17" s="4" t="inlineStr">
        <is>
          <t xml:space="preserve"> </t>
        </is>
      </c>
      <c r="K17" s="5" t="n">
        <v>3618</v>
      </c>
      <c r="L17" s="5" t="n">
        <v>19</v>
      </c>
      <c r="M17" s="5" t="n">
        <v>3637</v>
      </c>
    </row>
    <row r="18">
      <c r="A18" s="4" t="inlineStr">
        <is>
          <t>Additional dividends propo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864</v>
      </c>
      <c r="J18" s="4" t="inlineStr">
        <is>
          <t xml:space="preserve"> </t>
        </is>
      </c>
      <c r="K18" s="5" t="n">
        <v>-6864</v>
      </c>
      <c r="L18" s="4" t="inlineStr">
        <is>
          <t xml:space="preserve"> </t>
        </is>
      </c>
      <c r="M18" s="5" t="n">
        <v>-6864</v>
      </c>
    </row>
    <row r="19">
      <c r="A19" s="4" t="inlineStr">
        <is>
          <t>Expired unclaimed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v>
      </c>
      <c r="K19" s="5" t="n">
        <v>7</v>
      </c>
      <c r="L19" s="4" t="inlineStr">
        <is>
          <t xml:space="preserve"> </t>
        </is>
      </c>
      <c r="M19" s="5" t="n">
        <v>7</v>
      </c>
    </row>
    <row r="20">
      <c r="A20" s="3" t="inlineStr">
        <is>
          <t>Appropri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ansfer to reserv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137</v>
      </c>
      <c r="J21" s="5" t="n">
        <v>-10137</v>
      </c>
      <c r="K21" s="4" t="inlineStr">
        <is>
          <t xml:space="preserve"> </t>
        </is>
      </c>
      <c r="L21" s="4" t="inlineStr">
        <is>
          <t xml:space="preserve"> </t>
        </is>
      </c>
      <c r="M21" s="4" t="inlineStr">
        <is>
          <t xml:space="preserve"> </t>
        </is>
      </c>
    </row>
    <row r="22">
      <c r="A22" s="4" t="inlineStr">
        <is>
          <t>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934</v>
      </c>
      <c r="J22" s="5" t="n">
        <v>-14754</v>
      </c>
      <c r="K22" s="5" t="n">
        <v>-11820</v>
      </c>
      <c r="L22" s="5" t="n">
        <v>-83</v>
      </c>
      <c r="M22" s="5" t="n">
        <v>-11903</v>
      </c>
    </row>
    <row r="23">
      <c r="A23" s="4" t="inlineStr">
        <is>
          <t>Ending balance, value at Dec. 31, 2023</t>
        </is>
      </c>
      <c r="B23" s="5" t="n">
        <v>107380</v>
      </c>
      <c r="C23" s="5" t="n">
        <v>-279</v>
      </c>
      <c r="D23" s="5" t="n">
        <v>410</v>
      </c>
      <c r="E23" s="5" t="n">
        <v>-73004</v>
      </c>
      <c r="F23" s="5" t="n">
        <v>-12020</v>
      </c>
      <c r="G23" s="5" t="n">
        <v>-15879</v>
      </c>
      <c r="H23" s="5" t="n">
        <v>-666</v>
      </c>
      <c r="I23" s="5" t="n">
        <v>72641</v>
      </c>
      <c r="J23" s="4" t="inlineStr">
        <is>
          <t xml:space="preserve"> </t>
        </is>
      </c>
      <c r="K23" s="5" t="n">
        <v>78583</v>
      </c>
      <c r="L23" s="5" t="n">
        <v>392</v>
      </c>
      <c r="M23" s="5" t="n">
        <v>78975</v>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reasury shares</t>
        </is>
      </c>
      <c r="B25" s="4" t="inlineStr">
        <is>
          <t xml:space="preserve"> </t>
        </is>
      </c>
      <c r="C25" s="4" t="inlineStr">
        <is>
          <t xml:space="preserve"> </t>
        </is>
      </c>
      <c r="D25" s="5" t="n">
        <v>-38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81</v>
      </c>
      <c r="L25" s="4" t="inlineStr">
        <is>
          <t xml:space="preserve"> </t>
        </is>
      </c>
      <c r="M25" s="5" t="n">
        <v>-381</v>
      </c>
    </row>
    <row r="26">
      <c r="A26" s="4" t="inlineStr">
        <is>
          <t>Capital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82</v>
      </c>
      <c r="M26" s="5" t="n">
        <v>-82</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528</v>
      </c>
      <c r="K27" s="5" t="n">
        <v>7528</v>
      </c>
      <c r="L27" s="5" t="n">
        <v>77</v>
      </c>
      <c r="M27" s="5" t="n">
        <v>7605</v>
      </c>
    </row>
    <row r="28">
      <c r="A28" s="4" t="inlineStr">
        <is>
          <t>Other comprehensive income (loss)</t>
        </is>
      </c>
      <c r="B28" s="4" t="inlineStr">
        <is>
          <t xml:space="preserve"> </t>
        </is>
      </c>
      <c r="C28" s="4" t="inlineStr">
        <is>
          <t xml:space="preserve"> </t>
        </is>
      </c>
      <c r="D28" s="4" t="inlineStr">
        <is>
          <t xml:space="preserve"> </t>
        </is>
      </c>
      <c r="E28" s="5" t="n">
        <v>-2204</v>
      </c>
      <c r="F28" s="5" t="n">
        <v>-8340</v>
      </c>
      <c r="G28" s="5" t="n">
        <v>2904</v>
      </c>
      <c r="H28" s="5" t="n">
        <v>-261</v>
      </c>
      <c r="I28" s="4" t="inlineStr">
        <is>
          <t xml:space="preserve"> </t>
        </is>
      </c>
      <c r="J28" s="4" t="inlineStr">
        <is>
          <t xml:space="preserve"> </t>
        </is>
      </c>
      <c r="K28" s="5" t="n">
        <v>-7901</v>
      </c>
      <c r="L28" s="5" t="n">
        <v>-86</v>
      </c>
      <c r="M28" s="5" t="n">
        <v>-7987</v>
      </c>
    </row>
    <row r="29">
      <c r="A29" s="4" t="inlineStr">
        <is>
          <t>Additional dividends propo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178</v>
      </c>
      <c r="J29" s="4" t="inlineStr">
        <is>
          <t xml:space="preserve"> </t>
        </is>
      </c>
      <c r="K29" s="5" t="n">
        <v>-7178</v>
      </c>
      <c r="L29" s="4" t="inlineStr">
        <is>
          <t xml:space="preserve"> </t>
        </is>
      </c>
      <c r="M29" s="5" t="n">
        <v>-7178</v>
      </c>
    </row>
    <row r="30">
      <c r="A30" s="4" t="inlineStr">
        <is>
          <t>Expired unclaimed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4</v>
      </c>
      <c r="K30" s="5" t="n">
        <v>54</v>
      </c>
      <c r="L30" s="4" t="inlineStr">
        <is>
          <t xml:space="preserve"> </t>
        </is>
      </c>
      <c r="M30" s="5" t="n">
        <v>54</v>
      </c>
    </row>
    <row r="31">
      <c r="A31" s="3" t="inlineStr">
        <is>
          <t>Appropri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ransfer to reser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0</v>
      </c>
      <c r="J32" s="5" t="n">
        <v>-130</v>
      </c>
      <c r="K32" s="4" t="inlineStr">
        <is>
          <t xml:space="preserve"> </t>
        </is>
      </c>
      <c r="L32" s="4" t="inlineStr">
        <is>
          <t xml:space="preserve"> </t>
        </is>
      </c>
      <c r="M32" s="4" t="inlineStr">
        <is>
          <t xml:space="preserve"> </t>
        </is>
      </c>
    </row>
    <row r="33">
      <c r="A33" s="4" t="inlineStr">
        <is>
          <t>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147</v>
      </c>
      <c r="J33" s="5" t="n">
        <v>-7452</v>
      </c>
      <c r="K33" s="5" t="n">
        <v>-11599</v>
      </c>
      <c r="L33" s="5" t="n">
        <v>-57</v>
      </c>
      <c r="M33" s="5" t="n">
        <v>-11656</v>
      </c>
    </row>
    <row r="34">
      <c r="A34" s="4" t="inlineStr">
        <is>
          <t>Ending balance, value at Dec. 31, 2024</t>
        </is>
      </c>
      <c r="B34" s="6" t="n">
        <v>107380</v>
      </c>
      <c r="C34" s="6" t="n">
        <v>-279</v>
      </c>
      <c r="D34" s="6" t="n">
        <v>29</v>
      </c>
      <c r="E34" s="6" t="n">
        <v>-75208</v>
      </c>
      <c r="F34" s="6" t="n">
        <v>-20360</v>
      </c>
      <c r="G34" s="6" t="n">
        <v>-12975</v>
      </c>
      <c r="H34" s="6" t="n">
        <v>-927</v>
      </c>
      <c r="I34" s="6" t="n">
        <v>61446</v>
      </c>
      <c r="J34" s="4" t="inlineStr">
        <is>
          <t xml:space="preserve"> </t>
        </is>
      </c>
      <c r="K34" s="6" t="n">
        <v>59106</v>
      </c>
      <c r="L34" s="6" t="n">
        <v>244</v>
      </c>
      <c r="M34" s="6" t="n">
        <v>593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sortia (partnerships) in E&amp;P activities (Policies)</t>
        </is>
      </c>
      <c r="B1" s="2" t="inlineStr">
        <is>
          <t>12 Months Ended</t>
        </is>
      </c>
    </row>
    <row r="2">
      <c r="B2" s="2" t="inlineStr">
        <is>
          <t>Dec. 31, 2024</t>
        </is>
      </c>
    </row>
    <row r="3">
      <c r="A3" s="3" t="inlineStr">
        <is>
          <t>Consortia Partnerships In Ep Activities</t>
        </is>
      </c>
      <c r="B3" s="4" t="inlineStr">
        <is>
          <t xml:space="preserve"> </t>
        </is>
      </c>
    </row>
    <row r="4">
      <c r="A4" s="4" t="inlineStr">
        <is>
          <t>Accounting policy for joint operations</t>
        </is>
      </c>
      <c r="B4" s="4" t="inlineStr">
        <is>
          <t>Accounting policy for joint
operations The E&amp;P consortia are classified as joint operations,
where the assets, liabilities, revenues and expenses relating to these consortia are accounted for in the financial statements individually,
observing the applicable specific accounting policies and reflecting the portion of the contractual rights and obligations that the Company
has.</t>
        </is>
      </c>
    </row>
    <row r="5">
      <c r="A5" s="4" t="inlineStr">
        <is>
          <t>Accounting Policy for unitization agreements</t>
        </is>
      </c>
      <c r="B5" s="4" t="inlineStr">
        <is>
          <t>Accounting Policy for unitization
agreements A unitization agreement occurs when a reservoir
extends across two or more license or contract areas. In this case, partners pool their individual interests in return for an interest
in the overall unit (shared reservoir) and determine their new share in the single producing unit. Events that occurred prior to the unitization agreement
may lead to the need for compensation between the partners. The compensation will be the difference between the expenses actually incurred
by each party up to the reference date and those that should have been incurred by each party if the established participations in the
shared reservoir by the AIP were already in effect during that period. At the signing of the AIP, an amount to be reimbursed
to the Company will be recognized as an asset only when there is a contractual right to reimbursement or when the reimbursement is practically
certain. An amount to be reimbursed by the Company will be recognized as a liability when it derives from a contractual obligation or,
when the outflow of funds is deemed probable and the amount can be reliable estimated. The provision will be offset by an increase or
decrease in PP&amp;E, revenues and/or expenses, according to the nature of the events to be reimburse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Policies)</t>
        </is>
      </c>
      <c r="B1" s="2" t="inlineStr">
        <is>
          <t>12 Months Ended</t>
        </is>
      </c>
    </row>
    <row r="2">
      <c r="B2" s="2" t="inlineStr">
        <is>
          <t>Dec. 31, 2024</t>
        </is>
      </c>
    </row>
    <row r="3">
      <c r="A3" s="3" t="inlineStr">
        <is>
          <t>Disclosure Investments Abstract</t>
        </is>
      </c>
      <c r="B3" s="4" t="inlineStr">
        <is>
          <t xml:space="preserve"> </t>
        </is>
      </c>
    </row>
    <row r="4">
      <c r="A4" s="4" t="inlineStr">
        <is>
          <t>Accounting policy for investments</t>
        </is>
      </c>
      <c r="B4" s="4" t="inlineStr">
        <is>
          <t>Accounting policy for investments Basis of consolidation The consolidated financial statements include the
financial information of Petrobras and the entities it controls (subsidiaries), joint operations (at the level of interest the Company
has in them) and consolidated structured entities. Intragroup balances and transactions, including
unrealized profits arising from intragroup transactions, are eliminated in the consolidation of the financial statements. Investments in other companies Profit or loss, assets and liabilities related
to joint ventures and associates are accounted for by the equity method. Business combination A business combination is a transaction in which
the acquirer obtains control of another business, regardless it legal form. Acquisitions of businesses are accounted for using the acquisition
method when control is obtained. Combinations of entities under common control are accounted for at cost. The acquisition method requires
that the identifiable assets acquired and the liabilities assumed be measured at the acquisition-date fair value, with limited exception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posal of assets and other transactions (Policies)</t>
        </is>
      </c>
      <c r="B1" s="2" t="inlineStr">
        <is>
          <t>12 Months Ended</t>
        </is>
      </c>
    </row>
    <row r="2">
      <c r="B2" s="2" t="inlineStr">
        <is>
          <t>Dec. 31, 2024</t>
        </is>
      </c>
    </row>
    <row r="3">
      <c r="A3" s="3" t="inlineStr">
        <is>
          <t>Disposal Of Assets And Other Transactions</t>
        </is>
      </c>
      <c r="B3" s="4" t="inlineStr">
        <is>
          <t xml:space="preserve"> </t>
        </is>
      </c>
    </row>
    <row r="4">
      <c r="A4" s="4" t="inlineStr">
        <is>
          <t>Accounting Policy for assets and liabilities held for sale</t>
        </is>
      </c>
      <c r="B4" s="4" t="inlineStr">
        <is>
          <t>Accounting Policy for
assets and liabilities held for sale Non-current assets, disposal groups and liabilities
directly associated with those assets are classified as held for sale if their carrying amounts will be recovered mainly through a sale
transaction. The condition for classification as held for sale
is met only when the sale is approved by the Company’s Board of Directors and the asset or disposal group is available for immediate
sale in its present condition and there is the expectation that the sale will occur within 12 months after its classification as held
for sale. However, an extended period required to complete a sale does not preclude an asset (or disposal group) from being classified
as held for sale if the delay is caused by events or circumstances beyond the Company’s control and there is sufficient evidence
that the Company remains committed to its plan to sell the assets (or disposal groups). Assets (or disposal groups) classified as held
for sale and the associated liabilities are measured at the lower of their carrying amount and fair value less disposal expenses. In the classification of non-current assets as
held for sale, provisions for decommissioning costs related to these assets are also disclosed. Any commitments with decommissioning assumed
by the Company resulting from the sale process are recognized after the closing of the transaction, in accordance with the contractual
term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debt (Policies)</t>
        </is>
      </c>
      <c r="B1" s="2" t="inlineStr">
        <is>
          <t>12 Months Ended</t>
        </is>
      </c>
    </row>
    <row r="2">
      <c r="B2" s="2" t="inlineStr">
        <is>
          <t>Dec. 31, 2024</t>
        </is>
      </c>
    </row>
    <row r="3">
      <c r="A3" s="3" t="inlineStr">
        <is>
          <t>Finance Debt</t>
        </is>
      </c>
      <c r="B3" s="4" t="inlineStr">
        <is>
          <t xml:space="preserve"> </t>
        </is>
      </c>
    </row>
    <row r="4">
      <c r="A4" s="4" t="inlineStr">
        <is>
          <t>Accounting policy for loans and finance debt</t>
        </is>
      </c>
      <c r="B4" s="4" t="inlineStr">
        <is>
          <t>Accounting policy for
loans and finance debt Loans and finance debt are initially recognized
at fair value less transaction costs that are directly attributable to its issue and subsequently measured at amortized cost using the
effective interest method. When the contractual cash flows of a financial
liability measured at amortized cost are renegotiated or modified and this change is not substantial, its gross carrying amount will reflect
the discounted present value of its cash flows under new terms using the original effective interest rate. The difference between the
book value immediately prior to such modification and the new gross carrying amount is recognized as gain or loss in the statement of
income. When such modification is substantial, the original liability is extinguished and a new liability is recognized, impacting the
statement of income of the perio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y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ing policy for lease liabilities</t>
        </is>
      </c>
      <c r="B4" s="4" t="inlineStr">
        <is>
          <t>Accounting policy for
lease liabilities Lease liabilities, including those whose underlying
assets are of low value, are measured at the present value of lease payments, which includes recoverable taxes, non-cancellable periods
and options to extend a lease when they are reasonably certain. These payments are discounted at the Company's nominal incremental rate
on loans, as the interest rates implicit in lease agreements with third parties usually cannot be readily determined. Lease remeasurements reflect changes arising from
contractual rates or indexes, as well as lease terms due to new expectations of lease extensions or terminations. Unwinding of discount on the lease liability is
classified as finance expense, while payments reduce their carrying amount. According to the Company’s foreign exchange risk management,
foreign exchange variations on lease liabilities denominated in U.S. dollars are designated as instruments to protect cash flow hedge
relationships from highly probable future exports (see note 33.4.1). In the E&amp;P segment, some activities are conducted
by joint operations with partner companies where the Company is the operator. In cases where all parties to the joint operation are primarily
responsible for the lease payments, the Company recognizes the lease liability in proportion to its share. When using underlying assets
arising from a specific contract in which the Company is solely responsible for the lease payments, the lease liabilities remain fully
recognized and the partners are charged in proportion to their interests. Payments associated with short-term leases (term
of 12 months or less) are recognized as an expense over the term of the leas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Policies)</t>
        </is>
      </c>
      <c r="B1" s="2" t="inlineStr">
        <is>
          <t>12 Months Ended</t>
        </is>
      </c>
    </row>
    <row r="2">
      <c r="B2" s="2" t="inlineStr">
        <is>
          <t>Dec. 31, 2024</t>
        </is>
      </c>
    </row>
    <row r="3">
      <c r="A3" s="3" t="inlineStr">
        <is>
          <t>Disclosure Equity Abstract</t>
        </is>
      </c>
      <c r="B3" s="4" t="inlineStr">
        <is>
          <t xml:space="preserve"> </t>
        </is>
      </c>
    </row>
    <row r="4">
      <c r="A4" s="4" t="inlineStr">
        <is>
          <t>Accounting policy on distributions to shareholders</t>
        </is>
      </c>
      <c r="B4" s="4" t="inlineStr">
        <is>
          <t>Accounting policy on distributions
to shareholders Interest on capital is a deductible expense, since
it is part of the dividend for the year, as provided for in the Company’s bylaws, and accounted for in the statement of income,
as required by tax legislation, resulting in a tax credit for income taxes recognized in the statement of income of the year. The dividends portion provided for in the bylaws
or that represents the minimum mandatory dividends is recognized as a liability within the statement of financial position. Any excess
must be maintained in shareholders' equity, as additional dividends proposed, until its approval on the Annual General Shareholders Meeting. Dividends not claimed by Petrobras’ shareholders
are transferred from dividends payable to other current liabilities. After 3 years from the date these dividends are made available to
shareholders, they are reclassified from other current liabilities to equity within retained earnings, in accordance with Petrobras' bylaw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Accounting policy for hedge accounting</t>
        </is>
      </c>
      <c r="B4" s="4" t="inlineStr">
        <is>
          <t>Accounting policy for
hedge accounting At inception of the hedge relationship, the Company
documents its objective and strategy, including identification of the hedging instrument, the hedged item, the nature of the hedged risk
and evaluation of hedge effectiveness requirements. Considering the natural hedge and the risk management
strategy, the Company designates hedging relationships to account for the effects of the existing hedge between a foreign exchange gain
or loss from proportions of its long-term debt obligations (denominated in U.S. dollars) and foreign exchange gain or loss of its highly
probable U.S. dollar denominated future exports revenues, so that gains or losses associated with the hedged transaction (the highly probable
future exports) and the hedging instrument (debt obligations) are recognized in the statement of income in the same periods. Foreign exchange gains and losses on proportions
of debt obligations and lease liability (non-derivative financial instruments) have been designated as hedging instruments. The highly probable future exports for each month
are hedged by a proportion of the debt obligations with an equal US dollar nominal amount. Only a portion of the Company’s forecast
exports are considered highly probable. The Company’s future exports are exposed
to the risk of variation in the Brazilian Real/U.S. dollar spot rate, which is offset by the converse exposure to the same type of risk
with respect to its debt denominated in U.S. dollar. The hedge relationships are assessed on a monthly
basis and they may cease and may be re-designated in order to achieve the risk management strategy. Foreign exchange gains and losses relating to the
effective portion of such hedges are recognized in equity, within other comprehensive income and reclassified to the statement of income
within finance income (expense) in the periods when the hedged item affects the statement of income. Whenever a portion of future exports for a certain
period, for which their foreign exchange gains and losses hedging relationship has been designated is no longer highly probable, the Company
revokes the designation and the cumulative foreign exchange gains or losses that have been recognized in other comprehensive income remain
separately in equity until the forecast exports occur. If future exports for which foreign exchange gains
and losses hedging relationship has been designated is no longer expected to occur, any related cumulative foreign exchange gains or losses
that have been recognized in other comprehensive income from the date the hedging relationship was designated to the date the Company
revoked the designation is immediately recycled from other comprehensive income to the statement of income. In addition, when a financial instrument designated
as a hedging instrument expires or settles, the Company may replace it with another financial instrument in a manner in which the hedge
relationship continues to occur. Likewise, whenever a hedged transaction effectively occurs, its financial instrument previously designated
as a hedging instrument may be designated for a new hedge relationship. Gains or losses relating to the ineffective portion
are immediately recognized in finance income (expense). Ineffectiveness may occur as hedged items and hedge instruments have different
maturity dates and due to discount rate used to determine their present valu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ffect of change in foreign exchange rate</t>
        </is>
      </c>
      <c r="B4" s="4" t="inlineStr">
        <is>
          <t>Schedule of effect of change in foreign exchange rate
U.S. Dollar / Brazilian Real Dec/24 Sep/24 Jun/24 Mar/24 Dec/23 Sep/23 Jun/23 Mar/23 Dec/22 Sep/22 Jun/22 Mar/22
Quarterly average exchange rate 5.84 5.55 5.21 4.95 4.96 4.88 4.95 5.20 5.26 5.25 4.93 5.23
Period-end exchange rate 6.19 5.45 5.56 5.00 4.84 5.01 4.82 5.08 5.22 5.41 5.24 4.7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limate Change (Tables)</t>
        </is>
      </c>
      <c r="B1" s="2" t="inlineStr">
        <is>
          <t>12 Months Ended</t>
        </is>
      </c>
    </row>
    <row r="2">
      <c r="B2" s="2" t="inlineStr">
        <is>
          <t>Dec. 31, 2024</t>
        </is>
      </c>
    </row>
    <row r="3">
      <c r="A3" s="3" t="inlineStr">
        <is>
          <t>Climate Change</t>
        </is>
      </c>
      <c r="B3" s="4" t="inlineStr">
        <is>
          <t xml:space="preserve"> </t>
        </is>
      </c>
    </row>
    <row r="4">
      <c r="A4" s="4" t="inlineStr">
        <is>
          <t>Schedule of scenario of the strategic plan</t>
        </is>
      </c>
      <c r="B4" s="4" t="inlineStr">
        <is>
          <t>Schedule
of scenario of the strategic plan
Brent price US$/Barrel 2030 2050
PN 65 65
APS 72 58
NZE 42 2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w standards and interpretations (Tables)</t>
        </is>
      </c>
      <c r="B1" s="2" t="inlineStr">
        <is>
          <t>12 Months Ended</t>
        </is>
      </c>
    </row>
    <row r="2">
      <c r="B2" s="2" t="inlineStr">
        <is>
          <t>Dec. 31, 2024</t>
        </is>
      </c>
    </row>
    <row r="3">
      <c r="A3" s="3" t="inlineStr">
        <is>
          <t>New Standards And Interpretations</t>
        </is>
      </c>
      <c r="B3" s="4" t="inlineStr">
        <is>
          <t xml:space="preserve"> </t>
        </is>
      </c>
    </row>
    <row r="4">
      <c r="A4" s="4" t="inlineStr">
        <is>
          <t>Schedule of new international financial reporting standards not yet adopted</t>
        </is>
      </c>
      <c r="B4" s="4" t="inlineStr">
        <is>
          <t>Schedule of new international financial reporting
standards not yet adopted
Standard Description Effective on
Lack of Exchangeability - Amendments to IAS 21
The amendments establish that when one currency is not
exchangeable for another on the measurement date, the spot exchange rate must be estimated. In addition, they provide guidance on how
to assess exchangeability between currencies and how to determine the spot exchange rate when exchangeability is absent. When the spot exchange rate is estimated because a currency
is not exchangeable for another currency, information must be disclosed to allow the understanding of how the currency not exchangeable
for another currency affects, or is expected to affect, the statements of income, the statement of financial position and the statement
of cash flows. January 1, 2025
Annual Improvements – Volume 11 The
amendments alter certain requirements related to: transaction price and derecognition of lease liabilities (IFRS 9 - Financial Instruments);
cost method (IAS 7 - Statement of Cash Flows); disclosure of gain or loss on derecognition of assets; and credit risk disclosures
(IFRS 7 - Financial Instruments: Disclosures); determination of a ‘ de facto January 1, 2026
Amendments to the Classification and Measurement of Financial Instruments - Amendments to IFRS 9 and IFRS 7
The amendments to IFRS 9 provide clarifications on: assessment
of contractual cash flows for asset classification; financial assets with non-recourse features, and contractually linked instruments.
They also provide clarifications on the date of initial
recognition or derecognition of financial assets and financial liabilities, and the possibility of derecognizing financial liabilities
that will be settled in cash through an electronic payment system before the settlement date, provided that certain criteria are met. The amendments to IFRS 7 introduce new disclosure requirements. January 1, 2026
Nature-dependent Electricity Contracts - Amendments to IFRS 9 and IFRS 7 The amendments introduce changes to IFRS 9 and IFRS 7 to help companies better report nature-dependent electricity contracts. These amendments comprise: clarifying the application of the ‘own-use’ requirements; permission of hedge accounting if these contracts are used as hedging instruments; and additional disclosure requirements. January 1, 2026
IFRS 18 - Presentation and Disclosure in Financial Statements
IFRS 18 establishes new requirements for the presentation
and disclosure of financial statements, replacing IAS 1 - Presentation of Financial Statements. Among others, new requirements were included
on: a. Presentation of the statement of income, including the
obligation to classify all income and expenses into one of five categories: operating, investing, financing, income taxes and discontinued
operations; b. Disclosure of performance measures defined by management; c. Guidance on aggregation or disaggregation of information;
and d. New disclosure requirements. In addition, certain changes were made to other standards,
including accounting requirements related to the statement of cash flows, such as the exclusion of the optionality of the classification
of cash flows from dividends and interest. January 1, 2027
IFRS 19 - Subsidiaries without Public Accountability: Disclosures
IFRS 19 is a voluntary standard that enables eligible entities
to provide reduced disclosures when applying IFRS accounting standards in their financial statements.
To be eligible, at the end of the reporting period, an
entity must be a subsidiary as defined in IFRS 10, must not have a public accountability and must have a parent company (ultimate or intermediate)
that prepares consolidated financial statements, available for public use and complying with IFRS accounting standards. January 1, 202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marketable securities (Tables)</t>
        </is>
      </c>
      <c r="B1" s="2" t="inlineStr">
        <is>
          <t>12 Months Ended</t>
        </is>
      </c>
    </row>
    <row r="2">
      <c r="B2" s="2" t="inlineStr">
        <is>
          <t>Dec. 31, 2024</t>
        </is>
      </c>
    </row>
    <row r="3">
      <c r="A3" s="3" t="inlineStr">
        <is>
          <t>Cash And Cash Equivalents And Marketable Securities</t>
        </is>
      </c>
      <c r="B3" s="4" t="inlineStr">
        <is>
          <t xml:space="preserve"> </t>
        </is>
      </c>
    </row>
    <row r="4">
      <c r="A4" s="4" t="inlineStr">
        <is>
          <t>Schedule of cash and cash equivalents</t>
        </is>
      </c>
      <c r="B4" s="4" t="inlineStr">
        <is>
          <t xml:space="preserve">Schedule
of cash and cash equivalents
12.31.2024 12.31.2023
Cash at bank and in hand 136 103
Short-term financial investments
- In Brazil
Brazilian interbank deposit rate investment funds and other short-term deposits 1,453 1,742
Other investment funds 186 279
1,639 2,021
- Abroad
Time deposits 728 7,737
Automatic investing accounts and interest checking accounts 726 2,852
Other financial investments 42 14
1,496 10,603
Total short-term financial investments 3,135 12,624
Total cash and cash equivalents 3,271 12,727 </t>
        </is>
      </c>
    </row>
    <row r="5">
      <c r="A5" s="4" t="inlineStr">
        <is>
          <t>Schedule of marketable securities</t>
        </is>
      </c>
      <c r="B5" s="4" t="inlineStr">
        <is>
          <t xml:space="preserve">Schedule
of marketable securities
12.31.2024 12.31.2023
In Brazil Abroad Total In Brazil Abroad Total
Fair value through profit or loss 531 − 531 926 − 926
Amortized cost - Bank Deposit Certificates and time deposits 2,263 2,006 4,269 4,249 − 4,249
Amortized cost - Others 45 − 45 53 − 53
Total 2,839 2,006 4,845 5,228 − 5,228
Current 2,257 2,006 4,263 2,819 − 2,819
Non-current 582 − 582 2,409 − 2,40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ales revenues (Tables)</t>
        </is>
      </c>
      <c r="B1" s="2" t="inlineStr">
        <is>
          <t>12 Months Ended</t>
        </is>
      </c>
    </row>
    <row r="2">
      <c r="B2" s="2" t="inlineStr">
        <is>
          <t>Dec. 31, 2024</t>
        </is>
      </c>
    </row>
    <row r="3">
      <c r="A3" s="3" t="inlineStr">
        <is>
          <t>Sales Revenues</t>
        </is>
      </c>
      <c r="B3" s="4" t="inlineStr">
        <is>
          <t xml:space="preserve"> </t>
        </is>
      </c>
    </row>
    <row r="4">
      <c r="A4" s="4" t="inlineStr">
        <is>
          <t>Schedule of net sales revenues</t>
        </is>
      </c>
      <c r="B4" s="4" t="inlineStr">
        <is>
          <t xml:space="preserve">Schedule of net sales revenues
2024 2023 2022
Diesel 27,522 32,260 40,149
Gasoline 12,692 14,309 16,175
Liquefied petroleum gas 3,166 3,506 5,121
Jet fuel 4,518 5,015 5,423
Naphtha 1,869 1,837 2,396
Fuel oil (including bunker fuel) 976 1,158 1,411
Other oil products 4,273 4,428 5,536
Subtotal oil products 55,016 62,513 76,211
Natural gas 4,707 5,632 7,673
Crude oil 4,334 5,475 7,719
Renewables and nitrogen products 223 94 283
Breakage 439 860 669
Electricity 744 657 694
Services, agency and others 812 1,059 1,043
Domestic market 66,275 76,290 94,292
Exports 24,251 25,012 27,497
Crude oil 18,290 18,447 19,332
Fuel oil (including bunker fuel) 4,775 5,114 7,399
Other oil products and other products 1,186 1,451 766
Sales abroad (1) 890 1,107 2,685
Foreign market 25,141 26,119 30,182
Sales revenues 91,416 102,409 124,474
(1) Sales revenues from operations outside of Brazil, including trading and excluding exports. </t>
        </is>
      </c>
    </row>
    <row r="5">
      <c r="A5" s="4" t="inlineStr">
        <is>
          <t>Schedule of sales revenues by area</t>
        </is>
      </c>
      <c r="B5" s="4" t="inlineStr">
        <is>
          <t>Schedule of sales revenues by area
2024 2023 2022
Domestic market 66,275 76,290 94,292
China 7,701 7,232 6,389
Americas (except United States) 3,610 4,846 7,166
Europe 5,440 5,534 5,932
Asia (except China and Singapore) 1,989 1,447 1,505
United States 3,471 3,924 4,914
Singapore 2,883 3,063 4,271
Others 47 73 5
Foreign market 25,141 26,119 30,182
Sales revenues 91,416 102,409 124,474</t>
        </is>
      </c>
    </row>
    <row r="6">
      <c r="A6" s="4" t="inlineStr">
        <is>
          <t>Schedule of remaining performance obligations</t>
        </is>
      </c>
      <c r="B6" s="4" t="inlineStr">
        <is>
          <t xml:space="preserve">Schedule of remaining performance obligations
Expected recognition within 1 year Expected recognition after 1 year Total
Domestic market
Gasoline 10,466 88 10,554
Diesel 22,885 - 22,885
Natural gas 6,584 26,764 33,348
Liquefied petroleum gas 2,929 - 2,929
Services and others 1,416 917 2,333
Ethanol, nitrogen products and renewables 47 - 47
Naphtha 1,379 - 1,379
Electricity 270 3,736 4,006
Other oil products 1,448 2,250 3,698
Jet fuel 991 - 991
Foreign market
Exports 2,815 2,685 5,500
Total 51,230 36,440 87,67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sts and expenses by natu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st of sales</t>
        </is>
      </c>
      <c r="B4" s="4" t="inlineStr">
        <is>
          <t xml:space="preserve">Schedule of cost of sales
2024 2023 2022
Raw material, products for resale, materials and third-party services (1) (22,368) (21,912) (33,196)
Acquisitions (16,278) (16,198) (26,609)
Crude oil imports (9,458) (9,358) (11,212)
Oil products imports (5,080) (4,649) (8,869)
Natural gas imports (1,740) (2,191) (6,528)
Third-party services and others (6,090) (5,714) (6,587)
Depreciation, depletion and amortization (9,777) (10,779) (10,514)
Production taxes (11,392) (12,108) (14,953)
Employee compensation (1,888) (1,690) (1,665)
Inventory turnover (19) (1,946) 842
Total (45,444) (48,435) (59,486)
(1) It Includes short-term leases. </t>
        </is>
      </c>
    </row>
    <row r="5">
      <c r="A5" s="4" t="inlineStr">
        <is>
          <t>Schedule of selling expenses</t>
        </is>
      </c>
      <c r="B5" s="4" t="inlineStr">
        <is>
          <t>Schedule of selling expenses
2024 2023 2022
Materials, third-party services, freight, rent and other related costs (4,080) (4,296) (3,987)
Depreciation, depletion and amortization (670) (609) (789)
Reversal (allowance) for expected credit losses 2 (22) (58)
Employee compensation (126) (111) (97)
Total (4,874) (5,038) (4,931)</t>
        </is>
      </c>
    </row>
    <row r="6">
      <c r="A6" s="4" t="inlineStr">
        <is>
          <t>Schedule of general and administrative expenses</t>
        </is>
      </c>
      <c r="B6" s="4" t="inlineStr">
        <is>
          <t>Schedule of general and administrative expenses
2024 2023 2022
Employee compensation (1,204) (1,036) (865)
Materials, third-party services, rent and other related costs (495) (435) (362)
Depreciation, depletion and amortization (146) (123) (105)
Total (1,845) (1,594) (1,33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 and expenses, ne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ther income and expenses</t>
        </is>
      </c>
      <c r="B4" s="4" t="inlineStr">
        <is>
          <t>Schedule of other income and expenses
2024 2023 2022
Stoppages for asset maintenance and pre-operating expenses (2,617) (2,205) (1,834)
Losses on decommissioning of returned/abandoned areas (2,584) (1,195) (225)
Pension and medical benefits - retirees (2,196) (1,172) (1,015)
Losses with legal, administrative and arbitration proceedings (996) (797) (1,362)
Variable compensation programs (1) (932) (1,011) (678)
Allowance (reversals) for credit loss on trade and other receivables, net (260) (18) 3
Institutional relations and cultural projects (224) (156) (103)
Operating expenses with thermoelectric power plants (221) (189) (150)
Expenses with contractual fines received (136) (199) (91)
Compensation for the termination of vessel charter agreements (19) (331) (13)
Collective bargaining agreement (8) (217) -
Gains (losses) with commodities derivatives 42 11 (256)
Amounts recovered from Lava Jato investigation 60 109 96
Government grants 161 315 471
Ship/take or pay agreements 219 238 105
Results on disposal/write-offs of assets 228 1,295 1,144
Fines imposed on suppliers 249 239 228
Results from co-participation agreements in bid areas 259 284 4,286
Results of non-core activities 261 170 168
Early termination and changes to cash flow estimates of leases 349 415 629
Reimbursements from E&amp;P partnership operations 493 571 683
Others (21) (188) (264)
Total (7,893) (4,031) 1,822
(1) It comprises Profit Sharing (PLR) and Performance Award Program (PRD), as described in note 1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finance income (expens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net finance income (expense)</t>
        </is>
      </c>
      <c r="B4" s="4" t="inlineStr">
        <is>
          <t>Schedule of net finance income (expense)
2024 2023 2022
Finance income 1,954 2,169 1,832
Income from investments and marketable securities (Government Bonds) 1,507 1,657 1,159
Other finance income 447 512 673
Finance expenses (5,957) (3,922) (3,500)
Interest on finance debt (2,146) (2,264) (2,363)
Unwinding of discount on lease liability (2,265) (1,785) (1,340)
Capitalized borrowing costs 1,570 1,290 1,032
Unwinding of discount on the provision for decommissioning costs (1,000) (857) (519)
Tax settlement programs - federal taxes (1) (1,785) − −
Other finance expenses (331) (306) (310)
Foreign exchange gains (losses) and indexation charges (11,104) (580) (2,172)
Foreign exchange gains (losses) (2) (8,459) 2,268 1,022
Real x U.S. dollar (8,503) 2,396 1,089
Other currencies 44 (128) (67)
Reclassification of hedge accounting to the Statement of Income (2) (2,992) (3,763) (4,871)
Tax settlement programs - federal taxes (1) (267) − −
Indexation to the Selic interest rate of anticipated dividends and dividends payable (282) (299) 994
Legal agreement with Eletrobras - compulsory loans − 236 −
Recoverable taxes inflation indexation income 92 204 86
Other foreign exchange gains and indexation charges, net 804 774 597
Total (15,107) (2,333) (3,840)
(1) For more information, see note 17.
(2) For more information, see notes 33.4.1.a and 33.4.1.c.</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formation by operating seg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nsolidated statement of income by operating segment</t>
        </is>
      </c>
      <c r="B4" s="4" t="inlineStr">
        <is>
          <t xml:space="preserve">Schedule
of consolidated statement of income by operating segment
2024
Exploration and Production (E&amp;P) Refining, Transportation &amp; Marketing (RT&amp;M) Gas and Low Carbon Energies (G&amp;LCE) Corporate and other businesses Eliminations Total
Sales revenues 60,516 85,281 9,518 319 (64,218) 91,416
Intersegments 60,208 1,035 2,969 6 (64,218) −
Third parties 308 84,246 6,549 313 - 91,416
Cost of sales (24,823) (78,836) (5,031) (294) 63,540 (45,444)
Gross profit (loss) 35,693 6,445 4,487 25 (678) 45,972
Income (expenses) (7,639) (3,257) (3,497) (4,703) − (19,096)
Selling expenses (1) (1,928) (2,936) (9) - (4,874)
General and administrative expenses (64) (356) (115) (1,310) - (1,845)
Exploration costs (913) - - - - (913)
Research and development expenses (629) (6) (4) (150) - (789)
Other taxes (692) (47) (18) (494) - (1,251)
Impairment (losses) reversals, net (1,244) (300) - 13 - (1,531)
Other income and expenses, net (4,096) (620) (424) (2,753) - (7,893)
Income (loss) before net finance expense, results of equity-accounted investments and income taxes 28,054 3,188 990 (4,678) (678) 26,876
Net finance expense - - - (15,107) - (15,107)
Results of equity-accounted investments 76 (780) 80 (3) - (627)
Net income / (loss) before income taxes 28,130 2,408 1,070 (19,788) (678) 11,142
Income taxes (9,540) (1,084) (335) 7,190 232 (3,537)
Net income (loss) for the year 18,590 1,324 735 (12,598) (446) 7,605
Attributable to:
Shareholders of Petrobras 18,593 1,324 682 (12,625) (446) 7,528
Non-controlling interests (3) - 53 27 - 77
2023
Exploration and Production (E&amp;P) Refining, Transportation &amp; Marketing (RT&amp;M) Gas and Low Carbon Energies (G&amp;LCE) Corporate and other businesses Eliminations Total
Sales revenues 66,880 94,868 11,109 365 (70,813) 102,409
Intersegments 66,113 1,404 3,285 11 (70,813) −
Third parties 767 93,464 7,824 354 - 102,409
Cost of sales (27,239) (85,699) (5,685) (370) 70,558 (48,435)
Gross profit (loss) 39,641 9,169 5,424 (5) (255) 53,974
Income (expenses) (5,615) (4,086) (3,384) (2,857) 1 (15,941)
Selling expenses (12) (2,156) (2,838) (33) 1 (5,038)
General and administrative expenses (74) (327) (80) (1,113) - (1,594)
Exploration costs (982) - - - - (982)
Research and development expenses (569) (16) (3) (138) - (726)
Other taxes (454) (27) (49) (360) - (890)
Impairment (losses) reversals, net (2,105) (524) (81) 30 - (2,680)
Other income and expenses, net (1,419) (1,036) (333) (1,243) - (4,031)
Income (loss) before net finance expense, results of equity-accounted investments and income taxes 34,026 5,083 2,040 (2,862) (254) 38,033
Net finance expense - - - (2,333) - (2,333)
Results of equity-accounted investments (7) (318) 10 11 - (304)
Net income / (loss) before income taxes 34,019 4,765 2,050 (5,184) (254) 35,396
Income taxes (11,571) (1,729) (693) 3,506 86 (10,401)
Net income (loss) for the year 22,448 3,036 1,357 (1,678) (168) 24,995
Attributable to:
Shareholders of Petrobras 22,453 3,036 1,286 (1,723) (168) 24,884
Non-controlling interests (5) - 71 45 - 111
2022
Exploration and Production (E&amp;P) Refining, Transportation &amp; Marketing (RT&amp;M) Gas and Low Carbon Energies (G&amp;LCE) Corporate and other businesses Eliminations Total
Sales revenues 77,890 113,531 15,068 511 (82,526) 124,474
Intersegments 76,579 1,950 3,991 6 (82,526) −
Third parties 1,311 111,581 11,077 505 - 124,474
Cost of sales (30,465) (99,154) (10,518) (522) 81,173 (59,486)
Gross profit (loss) 47,425 14,377 4,550 (11) (1,353) 64,988
Income (expenses) 907 (3,132) (2,965) (2,671) (13) (7,874)
Selling expenses (22) (1,841) (2,979) (76) (13) (4,931)
General and administrative expenses (46) (275) (62) (949) - (1,332)
Exploration costs (887) - - - - (887)
Research and development expenses (678) (6) (5) (103) - (792)
Other taxes (79) (31) (44) (285) - (439)
Impairment (losses) reversals, net (1,218) (97) 1 (1) - (1,315)
Other income and expenses, net 3,837 (882) 124 (1,257) - 1,822
Income (loss) before net finance expense, results of equity-accounted investments and income taxes 48,332 11,245 1,585 (2,682) (1,366) 57,114
Net finance expense - - - (3,840) - (3,840)
Results of equity-accounted investments 170 3 83 (5) - 251
Net income / (loss) before income taxes 48,502 11,248 1,668 (6,527) (1,366) 53,525
Income taxes (16,433) (3,822) (540) 3,559 466 (16,770)
Net income (loss) for the year 32,069 7,426 1,128 (2,968) (900) 36,755
Attributable to:
Shareholders of Petrobras 32,073 7,426 1,038 (3,014) (900) 36,623
Non-controlling interests (4) - 90 46 - 132 </t>
        </is>
      </c>
    </row>
    <row r="5">
      <c r="A5" s="4" t="inlineStr">
        <is>
          <t>Schedule of other income and expenses net by segment</t>
        </is>
      </c>
      <c r="B5" s="4" t="inlineStr">
        <is>
          <t>Schedule of other income and expenses net by segment
Other income and expenses, net by segment
2024
Exploration and Production (E&amp;P) Refining, Transportation &amp; Marketing (RT&amp;M) Gas and Low Carbon Energies (G&amp;LCE) Corporate and other businesses Total
Stoppages for asset maintenance and pre-operating expenses (2,419) (80) (98) (20) (2,617)
Losses on decommissioning of returned/abandoned areas (2,584) - - - (2,584)
Pension and medical benefits - retirees - - - (2,196) (2,196)
Losses with legal, administrative and arbitration proceedings (386) (411) (30) (169) (996)
Variable compensation programs (407) (227) (47) (251) (932)
Operating expenses with thermoelectric power plants - - (221) - (221)
Ship/take or pay agreements 5 79 132 3 219
Results on disposal/write-offs of assets 234 51 18 (75) 228
Results from co-participation agreements in bid areas 259 - - - 259
Others 1,202 (32) (178) (45) 947
Total (4,096) (620) (424) (2,753) (7,893)
Other income and expenses, net by segment
2023
Exploration and Production (E&amp;P) Refining, Transportation &amp; Marketing (RT&amp;M) Gas and Low Carbon Energies (G&amp;LCE) Corporate and other businesses Total
Stoppages for asset maintenance and pre-operating expenses (2,105) (21) (52) (27) (2,205)
Losses on decommissioning of returned/abandoned areas (1,195) - - - (1,195)
Pension and medical benefits - retirees - - - (1,172) (1,172)
Variable compensation programs (416) (268) (53) (274) (1,011)
Losses with legal, administrative and arbitration proceedings (300) (391) (9) (97) (797)
Operating expenses with thermoelectric power plants - - (189) - (189)
Ship/take or pay agreements 4 40 192 2 238
Results from co-participation agreements in bid areas 284 - - - 284
Results on disposal/write-offs of assets 1,370 (35) (48) 8 1,295
Others 939 (361) (174) 317 721
Total (1,419) (1,036) (333) (1,243) (4,031)
Other income and expenses, net by segment
2022
Exploration and Production (E&amp;P) Refining, Transportation &amp; Marketing (RT&amp;M) Gas and Low Carbon Energies (G&amp;LCE) Corporate and other businesses Total
Stoppages for asset maintenance and pre-operating expenses (1,743) (23) (31) (37) (1,834)
Losses with legal, administrative and arbitration proceedings (461) (428) (72) (401) (1,362)
Pension and medical benefits - retirees - - - (1,015) (1,015)
Variable compensation programs (279) (144) (36) (219) (678)
Losses on decommissioning of returned/abandoned areas (225) - - - (225)
Operating expenses with thermoelectric power plants - - (150) - (150)
Ship/take or pay agreements 2 32 70 1 105
Results on disposal/write-offs of assets 868 100 164 12 1,144
Results from co-participation agreements in bid areas 4,286 - - - 4,286
Others 1,389 (419) 179 402 1,551
Total 3,837 (882) 124 (1,257) 1,822</t>
        </is>
      </c>
    </row>
    <row r="6">
      <c r="A6" s="4" t="inlineStr">
        <is>
          <t>Schedule of depreciation, depletion and amortization</t>
        </is>
      </c>
      <c r="B6" s="4" t="inlineStr">
        <is>
          <t>Schedule of depreciation, depletion and amortization
Exploration and Production (E&amp;P) Refining, Transportation &amp; Marketing (RT&amp;M) Gas and Low Carbon Energies (G&amp;LCE) Corporate and other businesses Total
2024 9,292 2,495 557 135 12,479
2023 10,230 2,410 525 115 13,280
2022 10,415 2,248 448 107 13,218</t>
        </is>
      </c>
    </row>
    <row r="7">
      <c r="A7" s="4" t="inlineStr">
        <is>
          <t>Schedule of assets by operating segment</t>
        </is>
      </c>
      <c r="B7" s="4" t="inlineStr">
        <is>
          <t>Schedule
of assets by operating segment
Exploration and Production (E&amp;P) Refining, Transportation &amp; Marketing (RT&amp;M) Gas and Low Carbon Energies (G&amp;LCE) Corporate and other businesses Elimina-tions Total
Consolidated assets by operating segment - 12.31.2024
Current assets 2,697 9,017 379 13,923 (4,180) 21,836
Non-current assets 122,854 18,708 4,881 13,366 − 159,809
Long-term receivables 7,056 2,217 91 11,246 − 20,610
Investments 299 114 182 64 − 659
Property, plant and equipment 113,761 16,257 4,541 1,726 − 136,285
Operating assets 91,895 14,828 3,936 1,242 − 111,901
Under construction 21,866 1,429 605 484 − 24,384
Intangible assets 1,738 120 67 330 − 2,255
Total Assets 125,551 27,725 5,260 27,289 (4,180) 181,645
Consolidated assets by operating segment - 12.31.2023
Current assets 2,804 11,002 370 23,547 (5,278) 32,445
Non-current assets 136,064 23,800 6,406 18,352 − 184,622
Long-term receivables 9,028 2,068 83 15,619 − 26,798
Investments 344 811 145 58 − 1,358
Property, plant and equipment 124,254 20,786 6,101 2,283 − 153,424
Operating assets 108,405 18,128 3,605 1,770 − 131,908
Under construction 15,849 2,658 2,496 513 − 21,516
Intangible assets 2,438 135 77 392 − 3,042
Total Assets 138,868 34,802 6,776 41,899 (5,278) 217,06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trade and other receivables, net</t>
        </is>
      </c>
      <c r="B4" s="4" t="inlineStr">
        <is>
          <t>Schedule of trade and other receivables, net
12.31.2024 12.31.2023
Receivables from contracts with customers
Third parties 3,779 6,038
Related parties
Investees (note 34.1) 117 140
Subtotal 3,896 6,178
Other trade receivables
Third parties
Receivables from divestments and Transfer of Rights Agreement 1,677 2,162
Lease receivables 298 352
Other receivables 592 627
Related parties
Petroleum and alcohol accounts - receivables from Brazilian Federal Government − 278
Subtotal 2,567 3,419
Total trade and other receivables, before ECL 6,463 9,597
Expected credit losses (ECL) - Third parties (1,639) (1,613)
Expected credit losses (ECL) - Related parties (2) (2)
Total trade and other receivables 4,822 7,982
Current 3,566 6,135
Non-current 1,256 1,847</t>
        </is>
      </c>
    </row>
    <row r="5">
      <c r="A5" s="4" t="inlineStr">
        <is>
          <t>Schedule of aging of trade and other receivables</t>
        </is>
      </c>
      <c r="B5" s="4" t="inlineStr">
        <is>
          <t xml:space="preserve">Schedule of aging of trade and other receivables
12.31.2024 12.31.2023
Trade and other receivables Expected credit losses Trade and other receivables Expected credit losses
Current 4,513 (168) 6,948 (34)
Overdue:
1-90 days (1) 213 (75) 472 (43)
91-180 days 63 (23) 19 (10)
181-365 days 30 (18) 63 (57)
More than 365 days 1,527 (1,355) 1,677 (1,469)
Total 6,346 (1,639) 9,179 (1,613)
(1) On January 10, 2024, Petrobras received US$ 298 from Carmo Energy as the last installment relating to the sale of the Carmópolis cluster, which was due on December 20, 2023. </t>
        </is>
      </c>
    </row>
    <row r="6">
      <c r="A6" s="4" t="inlineStr">
        <is>
          <t>Schedule of changes in credit losses provision</t>
        </is>
      </c>
      <c r="B6" s="4" t="inlineStr">
        <is>
          <t>Schedule of changes in credit losses provision
Changes 12.31.2024 12.31.2023
Opening balance 1,615 1,536
Additions 328 170
Write-offs (12) (66)
Reversals (62) (94)
Translation adjustment (228) 69
Closing balance 1,641 1,615
Current 305 285
Non-current 1,336 1,33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ntories</t>
        </is>
      </c>
      <c r="B4" s="4" t="inlineStr">
        <is>
          <t>Schedule of inventories
12.31.2024 12.31.2023
Crude oil 2,645 3,375
Oil products 2,161 2,196
Intermediate products 424 635
Natural gas and Liquefied Natural Gas (LNG) 101 78
Biofuels 22 13
Fertilizers 1 1
Total products 5,354 6,298
Materials, supplies and others 1,356 1,383
Total 6,710 7,68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4</t>
        </is>
      </c>
    </row>
    <row r="3">
      <c r="A3" s="3" t="inlineStr">
        <is>
          <t>Trade Payables</t>
        </is>
      </c>
      <c r="B3" s="4" t="inlineStr">
        <is>
          <t xml:space="preserve"> </t>
        </is>
      </c>
    </row>
    <row r="4">
      <c r="A4" s="4" t="inlineStr">
        <is>
          <t>Schedule of trade payables</t>
        </is>
      </c>
      <c r="B4" s="4" t="inlineStr">
        <is>
          <t>Schedule
of trade payables
12.31.2024 12.31.2023
Third parties in Brazil 3,657 3,624
Third parties abroad 2,409 1,176
Related parties 16 13
Total 6,082 4,81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Taxes (Tables)</t>
        </is>
      </c>
      <c r="B1" s="2" t="inlineStr">
        <is>
          <t>12 Months Ended</t>
        </is>
      </c>
    </row>
    <row r="2">
      <c r="B2" s="2" t="inlineStr">
        <is>
          <t>Dec. 31, 2024</t>
        </is>
      </c>
    </row>
    <row r="3">
      <c r="A3" s="3" t="inlineStr">
        <is>
          <t>Taxes</t>
        </is>
      </c>
      <c r="B3" s="4" t="inlineStr">
        <is>
          <t xml:space="preserve"> </t>
        </is>
      </c>
    </row>
    <row r="4">
      <c r="A4" s="4" t="inlineStr">
        <is>
          <t>Schedule of income taxes</t>
        </is>
      </c>
      <c r="B4" s="4" t="inlineStr">
        <is>
          <t xml:space="preserve">Schedule
of income taxes
Current assets Current liabilities Non-current liabilities
12.31.2024 12.31.2023 12.31.2024 12.31.2023 12.31.2024 12.31.2023
Taxes in Brazil
Income taxes (1) 405 199 698 989 330 −
Income taxes - Tax settlement programs − − 49 58 200 299
405 199 747 1,047 530 299
Taxes abroad 6 19 653 253 − −
Total 411 218 1,400 1,300 530 299
(1) It includes uncertain tax treatments (see note 17.1). </t>
        </is>
      </c>
    </row>
    <row r="5">
      <c r="A5" s="4" t="inlineStr">
        <is>
          <t>Schedule of statutory income tax rate and effective income tax rate</t>
        </is>
      </c>
      <c r="B5" s="4" t="inlineStr">
        <is>
          <t>Schedule of statutory
income tax rate and effective income tax rate
2024 2023 2022
Net income before income taxes 11,142 35,396 53,525
Nominal income taxes computed based on Brazilian statutory corporate tax rates (34%) (3,787) (12,036) (18,197)
Adjustments to arrive at the effective tax rate:
Tax benefits from the deduction of interest on capital distributions 1,319 1,329 1,234
Different jurisdictional tax rates for companies abroad 969 579 822
Brazilian income taxes on income of companies incorporated outside Brazil (1) (502) (530) (763)
Tax incentives 101 303 187
Effects of the global minimum tax (91) - -
Internal transfer prices adjustments for operations between related parties abroad (2) (92) - -
Tax loss carryforwards (unrecognized tax losses) (3) 93 23 221
Enrollment in the tax settlement program (4) (145) - -
Post-employment benefits (5) (1,280) (348) (394)
Results of equity-accounted investments in Brazil and abroad (233) (88) 87
Non-incidence of income taxes on indexation (SELIC interest rate) of undue paid taxes 113 54 33
Others (2) 313 -
Income taxes (3,537) (10,401) (16,770)
Deferred income taxes 4,046 (876) (906)
Current income taxes (7,583) (9,525) (15,864)
Effective tax rate of income taxes 31.7% 29.4% (31.3)%
(1) It relates to Brazilian income taxes on earnings of offshore investees, as established by Law No. 12,973/2014.
(2) Law 14,596/23 effective as of January 1, 2024.
(3) In 2024, Petrobras recognized a tax loss and a negative basis of the CSLL of a subsidiary in the amount of US$ 53, within the scope of the incentivized self-regulation program for taxes administered by the Federal Revenue of Brazil (Law No. 14.740/23 and RFB Normative Instruction No. 2.168/23), to settle a debt amounting to US$ 112, with a US$ 59 down payment.
(4) It arises from non-deductible expenses with fines related to the enrollment to the tax settlement program. For more information, see note 17.3.
(5) It includes uncertain tax treatments (see note 17.1.1).</t>
        </is>
      </c>
    </row>
    <row r="6">
      <c r="A6" s="4" t="inlineStr">
        <is>
          <t>Schedule of changes in the deferred income taxes</t>
        </is>
      </c>
      <c r="B6" s="4" t="inlineStr">
        <is>
          <t>Schedule of changes in the deferred income taxes
2024 2023
Opening balance (9,945) (5,918)
Recognized in the statement of income for the period 4,046 (876)
Recognized in shareholders’ equity 3,920 (2,559)
Translation adjustment 1,439 (602)
Use of tax loss carryforwards (6) -
Others (2) 10
Closing balance (548) (9,945)</t>
        </is>
      </c>
    </row>
    <row r="7">
      <c r="A7" s="4" t="inlineStr">
        <is>
          <t>Schedule of composition of deferred tax assets and liabilities</t>
        </is>
      </c>
      <c r="B7" s="4" t="inlineStr">
        <is>
          <t xml:space="preserve">Schedule of composition of deferred tax assets and liabilities
Nature Realization basis 12.31.2024 12.31.2023
PP&amp;E - Exploration and decommissioning costs Depreciation, amortization and write-offs of assets (6,286) (6,296)
PP&amp;E - Impairment Amortization, impairment reversals and write-offs of assets 3,462 4,203
PP&amp;E - Right-of-use assets Depreciation, amortization and write-offs of assets (8,518) (9,369)
PP&amp;E - depreciation methods and capitalized borrowing costs Depreciation, amortization and write-offs of assets (16,043) (18,784)
Loans, trade and other receivables / payables and financing Payments, receipts and considerations 2,636 (2,479)
Leasings Appropriation of the considerations 10,829 9,240
Provision for decommissioning costs Payments and use of provisions 9,118 8,010
Provision for legal proceedings Payments and use of provisions 818 954
Tax loss carryforwards Taxable income compensation 976 1,140
Inventories Sales, write-downs and losses 424 411
Employee Benefits Payments and use of provisions 1,191 2,036
Others 845 989
Total (548) (9,945)
Deferred tax assets 922 965
Deferred tax liabilities (1,470) (10,910) </t>
        </is>
      </c>
    </row>
    <row r="8">
      <c r="A8" s="4" t="inlineStr">
        <is>
          <t>Schedule of recovery reversal of net deferred tax assets and liabilities</t>
        </is>
      </c>
      <c r="B8" s="4" t="inlineStr">
        <is>
          <t>Schedule
of recovery reversal of
net deferred tax assets and liabilities
Assets Liabilities
2025 125 (635)
2026 53 (1,070)
2027 56 (809)
2028 76 685
2029 64 705
2030 and thereafter 548 2,594
Recognized deferred tax assets 922 1,470</t>
        </is>
      </c>
    </row>
    <row r="9">
      <c r="A9" s="4" t="inlineStr">
        <is>
          <t>Schedule of tax loss carryforwards</t>
        </is>
      </c>
      <c r="B9" s="4" t="inlineStr">
        <is>
          <t>Schedule of tax loss carryforwards
Assets
12.31.2024 12.31.2023
Brazil 4 368
Abroad 635 780
Unrecognized deferred tax assets 639 1,148</t>
        </is>
      </c>
    </row>
    <row r="10">
      <c r="A10" s="4" t="inlineStr">
        <is>
          <t>Schedule of unrecognized deferred tax assets</t>
        </is>
      </c>
      <c r="B10" s="4" t="inlineStr">
        <is>
          <t>Schedule
of unrecognized deferred tax assets
2026-2029 2030-2032 2033-2035 2036-2038 Undefined expiration Total
Unrecognized deferred tax assets 14 147 292 130 52 635</t>
        </is>
      </c>
    </row>
    <row r="11">
      <c r="A11" s="4" t="inlineStr">
        <is>
          <t>Schedule of other taxes</t>
        </is>
      </c>
      <c r="B11" s="4" t="inlineStr">
        <is>
          <t>Schedule of
other taxes
Current assets Non-current assets Current liabilities Non-current liabilities (1)
12.31.2024 12.31.2023 12.31.2024 12.31.2023 12.31.2024 12.31.2023 12.31.2024 12.31.2023
Taxes in Brazil
Current / Non-current ICMS (VAT) 461 592 599 607 916 1,032 − −
Current / Non-current PIS and COFINS (2) 1,043 304 2,044 2,876 373 265 134 141
Claim to recover PIS and COFINS − − 590 733 − − − −
Production taxes − − − − 1,509 2,094 87 145
Withholding income taxes − − − − 294 272 − −
Others 45 58 344 290 169 443 80 90
Total in Brazil 1,549 954 3,577 4,506 3,261 4,106 301 376
Taxes abroad 6 6 24 10 23 60 − −
Total 1,555 960 3,601 4,516 3,284 4,166 301 376
(1) Other non-current taxes are classified within other non-current liabilities in the statement of financial position.
(2) At December 31, 2024, current assets comprises deferred PIS and COFINS amounts reclassified from non-current assets, as well as tax credits arising from the enrollment to the tax settlement program (see note 17.3).</t>
        </is>
      </c>
    </row>
    <row r="12">
      <c r="A12" s="4" t="inlineStr">
        <is>
          <t>Schedule of settlement of tax liability</t>
        </is>
      </c>
      <c r="B12" s="4" t="inlineStr">
        <is>
          <t>Schedule of settlement of tax liability
12.31.2024
Enrollment to the program 3,571
Use of judicial deposits (1,197)
Use of tax credits (233)
Indexation to the Selic interest rate 47
Down payment and monthly installments (2,154)
Translation adjustment (34)
Balance at December 31, 2024 −</t>
        </is>
      </c>
    </row>
    <row r="13">
      <c r="A13" s="4" t="inlineStr">
        <is>
          <t>Schedule of effects tax transaction in the statement of income</t>
        </is>
      </c>
      <c r="B13" s="4" t="inlineStr">
        <is>
          <t>Schedule of effects tax transaction
in the statement of income
Jan-Dec/2024
Principal and fines 1,640
Indexation to the SELIC interest rate as of the enrollment 2,043
Total debt enrolled in the tax settlement program (1) 3,683
PIS and COFINS tax credits after enrolling the program (2) (538)
Use of tax loss carryforwards (240)
Indexation to the Selic interest rate of Judicial deposits, taxes over tax credits and others 289
Income taxes (3) (932)
Effect in the statement of income 2,262
Reimbursements approved by partners in joint ventures until December 31, 2024 (476)
Income taxes (3) 143
Total effect on the statement of income 1,929
Other taxes 669
Net finance income (expense) 2,050
Income taxes (789)
Total effect on the statement of income 1,930
(1) Amounts differ from the previous table due to different exchange rates on translation of liabilities (closing exchange rate) and income and expenses (average exchange rate).
(2) It arises from the debts included in the tax transaction, after discount applied, as provided for in the transaction notice, recognized in the statement of financial position, within other recoverable taxes, and used in the calculation of these taxes for January and February 2025.
(3) Tax effects resulting from the tax transa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In
today’s technologically advanced world, data has become increasingly valuable, making information security crucial for the success
of any organization. Moreover, with the rise in global attacks on industrial systems, particularly critical infrastructure, it has become
imperative to prevent damage to business, operations, reputation, and human lives. Over the years, we have developed a comprehensive
set of processes, policies and controls to mitigate Information and cybersecurity risks, drawing on global frameworks and best practices
that provide comprehensive protection for our business.
Laws
and Regulations
We
are subject to various Brazilian regulations regarding information security. Notably, Decree No. 9.637/2018 establishes the National
Information Security Policy and Decree No. 11.856/2023 establishes the National Cybersecurity Policy and the National Cybersecurity Committee,
while Normative Instruction 1/2020 GSI/PR (Institutional Security Office) guides the structure for managing information security, including
the establishment of the Information Security Committee (the “CSI”). Additionally, we comply with other general rules such
as Brazilian Law No. 12.527/2011 (Access to Information Law), which governs public access to information. With
regards to privacy, we comply with Brazilian Law No. 13,709/2018 – General Personal Data Protection Law (LGPD), and are subject
to penalties in cases of disclosure or misuse of personal data. We view the legislation on the protection of personal data as an opportunity
to evolve our system to greater maturity, adding continuous improvements to our privacy processes. To achieve excellence, the process
is conducted through a governance model, and the adoption of technical and administrative measures to respond to legal requirements,
mitigate data breach risks and guarantee the data rights of our workforce and stakeholders as data subjects. Cybersecurity
Strategy and Risk Management Our
layered defense approach integrates Our
cybersecurity measures are primarily based on the National Institute of Standards and Technology (“NIST”) Cybersecurity Framework.
We use NIST best practices to assess our security maturity. Cyber
Defense Our
incident response plan encompasses preparation, detection, response, and recovery from cybersecurity incidents, ensuring legal compliance
and minimizing reputational damage. A
24/7 Computer Security Incident Response Team (CSIRT) manages and coordinates responses to cybersecurity events. Significant incidents
that could affect investors’ decisions will be promptly reported to the market as required by the SEC. We
are members of FIRST (Forum of Incident Response and Security Teams), a prominent global forum for cybersecurity teams across various
sectors and countries, focusing on prevention and improving global information security. We
collaborate with global cybersecurity teams, sharing threat intelligence and best practices, and engage in workshops, conferences, and
partnerships to enhance security, privacy, and technological capabilities. To
reinforce our security measures, we:
– engage
independent companies for periodic vulnerability identification and penetration testing.
– conduct
regular information security reviews based on the NIST Cybersecurity Framework by third-party
auditors. We
have been enhancing our operational cybersecurity maturity by implementing a robust strategy to safeguard industrial automation and control
systems. This includes adopting advanced monitoring tools, strengthening defense in-depth measures, conducting regular vulnerability
assessments, simulating industrial cybersecurity incidents and monitoring key performance indicators. These efforts aim to leverage the
resilience of critical operations by mitigating cyber risks in an increasingly connected industrial environment. Risk
Management and Digital Controls We
regularly assess and manage risks related to cybersecurity in both corporate and industrial automation and control system environments. These
risks are incorporated into our corporate risk matrix and monitored by senior management. Our
risk management process involves:
– identifying
threats and vulnerabilities.
– implementing
controls and mitigating measures.
– assessing
likelihood and impact using qualitative methodology. We
extend our cybersecurity risk management to third-party service providers by:
– establishing
cybersecurity requirements for business transactions
– contractually
obligating vendors to maintain strict cybersecurity standards. Currently,
we do not maintain cybersecurity incident insurance due to market conditions, but we regularly evaluate available options. Our
business strategy, operations, and financial condition have not been materially affected In
the past three fiscal years:
– no
material information security breaches occurred.
– expenses
from information security incidents were immaterial.
– no
penalties or settlements were incurred. Digital
Continuity Program To
ensure our ability to withstand a cyberattack scenario, we have established a comprehensive Digital Continuity Plan. This plan aims to
guarantee the uninterrupted functioning of critical processes in the event of a crisis or digital disaster. We have implemented contingency
measures for critical digital assets, documented recovery procedures for these assets, and regularly test the effectiveness of our plans. In
managing serious incidents, we follow the Incident Command System, a corporate crisis handling methodology. This methodology is also
applied in our cybersecurity practices, ensuring a structured and coordinated response to any significant incident. To further enhance
our preparedness, we conduct cybersecurity tabletop exercises, onboardings, and Tone at the Top trainings to new Board of Directors members
and Executive Officers. These training sessions cover corporate security information rules, policies, best practices, and expected user
behavior. Training
&amp; Awareness Our
Information Security Awareness Plan includes, but is not limited to, the following activities:
– security
awareness education and training for both workforce and secondees.
– internal
“phishing” testing to assess susceptibility to email scams.
– security
training for new hires.
– annual
information security awareness campaigns and periodic cybersecurity newsletters, which highlight
emerging and urgent security threats.
– specialized
training, such as DevSecOps (i.e., development, security and operations) and OT Cybersecurity
(cybersecurity for operational technology), is also provided to specific audiences to address
their unique requirements. </t>
        </is>
      </c>
    </row>
    <row r="5">
      <c r="A5" s="4" t="inlineStr">
        <is>
          <t>Cybersecurity Risk Management Processes Integrated [Flag]</t>
        </is>
      </c>
      <c r="B5" s="4" t="inlineStr">
        <is>
          <t>false</t>
        </is>
      </c>
    </row>
    <row r="6">
      <c r="A6" s="4" t="inlineStr">
        <is>
          <t>Cybersecurity Risk Management Processes Integrated [Text Block]</t>
        </is>
      </c>
      <c r="B6" s="4" t="inlineStr">
        <is>
          <t>Our
layered defense approach integrat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Our
business strategy, operations, and financial condition have not been materially affected</t>
        </is>
      </c>
    </row>
    <row r="11">
      <c r="A11" s="4" t="inlineStr">
        <is>
          <t>Cybersecurity Risk Board of Directors Oversight [Text Block]</t>
        </is>
      </c>
      <c r="B11" s="4" t="inlineStr">
        <is>
          <t>Governance Management
Structure We
have a dedicated Information Security executive management structure (SI), which operates independently from the Information Technology
(IT) department. This structure is responsible for overseeing information security initiatives, establishing strategies and guidelines
aligned with business objectives, recommending investments to mitigate cyber risks, and providing adequate digital protection for critical
assets. The
Chief Information Security Officer, Samara Braz, leads the information security efforts and holds multiple qualifications in IT and Information
Security, including the following:
– Certified
in the Governance of Enterprise IT (CGEIT) from Information Systems Audit and Control Association
(“ISACA”);
– Certified
in Risk and Information Systems Control (CRISC) from ISACA;
– Certified
Data Privacy Solutions Engineer (CDPSE) from ISACA;
– Certified
Information Security Manager (CISM) from ISACA;
– Certified
Information Systems Auditor (CISA) from ISACA and
– Certified
Chief Information Security Officer (CCISO) from International Council of E-Commerce Consultants
(EC-Council). Additionally,
we have an Information Security Committee (CSI) composed of members appointed by our executive board. The CSI advises on information
security matters, aligning them with the National Information Security Policy and our business objectives, with strategic issues discussed
quarterly. The
Security Information Management team holds regular meetings to address operational and strategic concerns, in addition to routine interactions.
Monthly discussions are held to monitor key security indicators, management processes and project management. Role
of the Board of Directors, Executive Board and Committees Our
senior management receives periodic reports on risks from Petrobras’ corporate risk matrix based on their assessed severity. These
reports include strategic risks and risks of very high and high severity – including those related to cybersecurity and information
security. They follow a standardized model with an annual timeline for specific risk management actions, detailing managed risks and
main response actions. Senior management also monitors the evolution of the risk matrix and the deadlines for response plans. Strategic
risks are those business risks that, due to their relevance to meeting our strategic objectives, are monitored by the Executive Board
and Board of Directors The
Board of Directors approves The
CSI evaluates and monitors the Information Security Management System, cybersecurity and information security risks, and the execution
of risk treatment plans and guidelines. The
CISO manages information security initiatives, establishes strategies aligned with business objectives and regulation, and recommends
investments to mitigate risks and protect critical assets.</t>
        </is>
      </c>
    </row>
    <row r="12">
      <c r="A12" s="4" t="inlineStr">
        <is>
          <t>Cybersecurity Risk Board Committee or Subcommittee Responsible for Oversight [Text Block]</t>
        </is>
      </c>
      <c r="B12" s="4" t="inlineStr">
        <is>
          <t>We
have a dedicated Information Security executive management structure (SI), which operates independently from the Information Technology
(IT) department.</t>
        </is>
      </c>
    </row>
    <row r="13">
      <c r="A13" s="4" t="inlineStr">
        <is>
          <t>Cybersecurity Risk Process for Informing Board Committee or Subcommittee Responsible for Oversight [Text Block]</t>
        </is>
      </c>
      <c r="B13" s="4" t="inlineStr">
        <is>
          <t>This structure is responsible for overseeing information security initiatives, establishing strategies and guidelines
aligned with business objectives, recommending investments to mitigate cyber risks, and providing adequate digital protection for critical
assets.</t>
        </is>
      </c>
    </row>
    <row r="14">
      <c r="A14" s="4" t="inlineStr">
        <is>
          <t>Cybersecurity Risk Role of Management [Text Block]</t>
        </is>
      </c>
      <c r="B14" s="4" t="inlineStr">
        <is>
          <t>Role
of the Board of Directors, Executive Board and Committe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Strategic
risks are those business risks that, due to their relevance to meeting our strategic objectives, are monitored by the Executive Board
and Board of Directors</t>
        </is>
      </c>
    </row>
    <row r="17">
      <c r="A17" s="4" t="inlineStr">
        <is>
          <t>Cybersecurity Risk Process for Informing Management or Committees Responsible [Text Block]</t>
        </is>
      </c>
      <c r="B17" s="4" t="inlineStr">
        <is>
          <t>The
Board of Directors approv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employee benefits</t>
        </is>
      </c>
      <c r="B4" s="4" t="inlineStr">
        <is>
          <t>Schedule of employee benefits
12.31.2024 12.31.2023
Liabilities
Short-term employee benefits 1,517 1,986
Termination benefits 72 143
Post-employment benefits 11,398 16,382
Total 12,987 18,511
Current 2,315 2,932
Non-current 10,672 15,579</t>
        </is>
      </c>
    </row>
    <row r="5">
      <c r="A5" s="4" t="inlineStr">
        <is>
          <t>Schedule of short term employee benefits</t>
        </is>
      </c>
      <c r="B5" s="4" t="inlineStr">
        <is>
          <t>Schedule of
short term employee benefits
12.31.2024 12.31.2023
Profit sharing 384 605
Performance award program 349 464
Accrued vacation 519 574
Salaries and related charges and other provisions 265 343
Total 1,517 1,986
Current 1,486 1,944
Non-current (1) 31 42
(1) Remaining balance relating to the four-year deferral of the PPP portion of executive officers and the upper management.</t>
        </is>
      </c>
    </row>
    <row r="6">
      <c r="A6" s="4" t="inlineStr">
        <is>
          <t>Schedule of recognized the statement of income</t>
        </is>
      </c>
      <c r="B6" s="4" t="inlineStr">
        <is>
          <t xml:space="preserve">Schedule of recognized
the statement of income
Expenses recognized in the statement of income 2024 2023 2022
Salaries, accrued vacations and related charges (3,652) (3,478) (3,006)
Management fees and charges (14) (14) (14)
Variable compensation programs (1) (932) (1,011) (678)
Performance award program (2) (468) (416) (547)
Profit sharing (2) (464) (595) (131)
Total (4,598) (4,503) (3,698)
(1) It includes adjustments to provisions related to previous years.
(2) Amount recognized as other income and expenses - see note 11. </t>
        </is>
      </c>
    </row>
    <row r="7">
      <c r="A7" s="4" t="inlineStr">
        <is>
          <t>Schedule of post employment benefits</t>
        </is>
      </c>
      <c r="B7" s="4" t="inlineStr">
        <is>
          <t>Schedule of post employment
benefits
12.31.2024 12.31.2023
Liabilities
Health Care Plan - Saúde Petrobras 7,499 9,662
Petros Pension Plan - Renegotiated (PPSP-R) 2,289 4,221
Petros Pension Plan - Non-renegotiated (PPSP-NR) 779 1,338
Petros Pension Plan - Renegotiated - Pre-70 (PPSP-R Pre 70) 395 519
Petros Pension Plan - Non-renegotiated - Pre-70 (PPSP-NR Pre 70) 379 461
Petros 2 Pension Plan (PP-2) 57 181
Total 11,398 16,382
Current 808 907
Non-current 10,590 15,475</t>
        </is>
      </c>
    </row>
    <row r="8">
      <c r="A8" s="4" t="inlineStr">
        <is>
          <t>Schedule of other characteristics</t>
        </is>
      </c>
      <c r="B8" s="4" t="inlineStr">
        <is>
          <t>Schedule of other characteristics
PPSP-R PPSP-R PPSP-NR PPSP-NR PP-2 PP-3
Pre-70 Pre-70
Modality Defined Benefit Defined Benefit Defined Benefit Defined Benefit Variable Contribution (defined benefit and defined contribution portions) Defined Contribution
Participants of the plan Generally covers employees and former employees who joined the company after 1970 that agreed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Generally covers employees and former employees who joined the company after 1970 that did not agree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and did not agreed with changes in in its original pension plan (P0) and amendments. This Plan was established in 2007, covering employees and former employees coming from new contests that moved from other existing plans. This plan was implemented in 2021, exclusive option for voluntary migration of employees and retirees from the PPSP-R and PPSP-NR plans.
New enrollments Closed Closed Closed Closed Open Closed
Retirement payments Lifetime monthly payments supplementing the benefit granted by the Brazilian National Institute of Social Security. Lifetime defined benefit monthly payments or non- defined benefit monthly payments in accordance with the participant's election. Undefined benefit with monthly payments, in accordance with the participant election.
Other general benefits Lump sum death benefit (insured capital) and monthly payments related to the following events: death, disability, sickness, and seclusion. Lump sum death benefit (insured capital) and monthly payments related to the following events: death, disability, sickness, and seclusion.
Indexation of Retirement payments by the plan Based on the Nationwide Consumer Price Index. Based on the current index levels applicable to active employees’ salaries and the indexes set out by the Brazilian National Institute of Social Security. Lifetime defined benefit monthly payments: based on the Nationwide Consumer Price Index. Undefined benefit monthly payments: based on the variation of individual account quota.
Undefined benefit monthly payments: based on the variation of the individual account quota. Undefined benefit monthly payments: based on the variation of individual account quota.
Parity contributions made by participants and the Company to the plans It is comprised of: It is comprised of: It is comprised of: It is comprised of: It is comprised of: Regular parity contributions during the employment relationship, saving for the undefined benefit, accumulated in individual accounts
i) normal contributions that cover expected cost of the plans in the long term; and normal contributions that cover expected cost of the plans in the long term. i) normal contributions that cover expected cost of the plans in the long term; and normal contributions that cover expected cost of the plans in the long term. i) normal contributions that cover expected cost of the plans in the long term; and
ii) extraordinary contributions that cover additional costs that are generally derived from actuarial deficits. Participants are exempt from paying any extraordinary contributions in case of deficit until the settlement of the TFC. ii) extraordinary contributions that cover additional costs that are generally derived from actuarial deficits. Participants are exempt from paying any extraordinary contributions in case of deficit until the settlement of the TFC. ii) extraordinary contributions that cover additional costs derived from actuarial deficits (as provided for in the plan rules for the defined benefit portion of the plan.
Deficit Settlement Plan (PED) (1) Petros' Foundation Deliberative Council approved a plan to settle the deficit registered by the PPSP-R in 2021. On April 1, 2023, this plan was implemented, following a favorable decision held on March 17, 2023 by the SEST. N/A Petros' Foundation Deliberative Council approved a plan to settle the deficit registered by the PPSP-NR in 2022. On April 1, 2024, this plan was implemented, following a favorable decision held on April, 09, 2024 by the SEST. N/A N/A N/A
Debt Assumption Instrument relating to Deficit Settlement Plan 2015 (PED 2015) - referring these contributions were not previously made due to court injunctions. Amounts to be paid to Petros Foundation (1). Financial obligations with a principal amounting to US$89 at 12/31/2024. N/A Financial obligations with a principal amounting to US$32 at 12/31/2024. N/A N/A N/A
Terms of Financial Commitment - TFC (debt agreements) assumed by the Company to settle the deficits. Amounts to be paid to Petros Foundation (1) Financial obligations amounting to US$93 at 12/31/2024. Financial obligations amounting to US$475 at 12/31/2024. Financial obligations settled early in 2021. Financial obligations amounting to US$410 at 12/31/2024. N/A N/A
Annually remeasured in accordance with actuarial assumptions, with semi-annual payment of interest based on the updated balance and maturing in 2028.
(1) This obligation is recorded in these financial statements, within actuarial liabilities.</t>
        </is>
      </c>
    </row>
    <row r="9">
      <c r="A9" s="4" t="inlineStr">
        <is>
          <t>Schedule of changes in the actuarial liabilities</t>
        </is>
      </c>
      <c r="B9" s="4" t="inlineStr">
        <is>
          <t>Schedule of changes in the actuarial liabilities
2024
Pension Plans Health Care Plan Total
PPSP-R (1) PPSP-NR (1) Petros 2 Saúde Petrobras-AMS
Amounts recognized in the Statement of Financial Position
Present value of obligations 9,992 3,233 874 7,498 21,597
(-) Fair value of plan assets (7,308) (2,075) (816) − (10,199)
Net actuarial liability as of December 31, 2024 2,684 1,158 58 7,498 11,398
Changes in the net actuarial liability
Balance as of January 1, 2024 4,740 1,799 181 9,662 16,382
Recognized in the Statement of Income 399 153 13 2,369 2,934
Past service cost (2) − − − 1,291 1,291
Current service cost 10 2 − 198 210
Net interest 389 151 13 880 1,433
Recognized in Equity - other comprehensive income (1,053) (281) (84) (1,861) (3,279)
(Gains)/losses arising from the remeasurement (2) (1,053) (281) (84) (1,861) (3,279)
Cash effects (382) (121) (13) (485) (1,001)
Contributions paid (355) (108) (13) (485) (961)
Payments related to Term of financial commitment (TFC) (27) (13) − − (40)
Other changes (1,020) (392) (39) (2,187) (3,638)
Translation Adjustment (1,020) (392) (39) (2,187) (3,638)
Balance at December 31, 2024 2,684 1,158 58 7,498 11,398
(1) It includes the balance of PPSP-R pre-70 and PPSP-NR pre-70.
(2) It includes effects of the intermediate remeasurement on the health care plan, which changed the benefit costing.
2023
Pension Plans
Health Care Plan Total
PPSP-R (1) PPSP-NR (1) Petros 2
Saúde Petrobras-AMS
Amounts recognized in the Statement of Financial Position
Present value of obligations 14,941 4,806 1,357 9,662 30,766
(-) Fair value of plan assets (10,201) (3,007) (1,176) − (14,384)
Net actuarial liability as of December 31, 2023 4,740 1,799 181 9,662 16,382
Changes in the net actuarial liability
Balance as of January 1, 2023 3,890 1,380 163 5,813 11,246
Recognized in the Statement of Income 490 169 30 853 1,542
Current service cost 11 2 10 144 167
Net interest 479 167 20 709 1,375
Recognized in Equity - other comprehensive income 433 253 (14) 2,902 3,574
(Gains)/losses arising from the remeasurement (2) 433 253 (14) 2,902 3,574
Cash effects (385) (115) (12) (415) (927)
Contributions paid (357) (103) (12) (415) (887)
Payments related to Term of financial commitment (TFC) (28) (12) − − (40)
Other changes 312 112 14 509 947
Others − − − 1 1
Translation Adjustment 312 112 14 508 946
Balance at December 31, 2023 4,740 1,799 181 9,662 16,382
(1) It includes the balance of PPSP-R pre-70 and PPSP-NR pre-70.
(2) It includes a complement of US$ 109 related to 2022.</t>
        </is>
      </c>
    </row>
    <row r="10">
      <c r="A10" s="4" t="inlineStr">
        <is>
          <t>Schedule of changes in present value of the obligation</t>
        </is>
      </c>
      <c r="B10" s="4" t="inlineStr">
        <is>
          <t>Schedule of changes in present value of the
obligation
2024
Pension Plans Health Care Plan Total
PPSP-R (1) PPSP-NR (1) Petros 2 Saúde Petrobras-AMS
Present value of obligations at the beginning of the year 14,941 4,806 1,357 9,662 30,766
Recognized in the Statement of Income 1,241 397 112 2,369 4,119
Interest expense 1,231 395 112 880 2,618
Service cost 10 2 − 1,489 1,501
Recognized in Equity - other comprehensive income (1,949) (577) (233) (1,861) (4,620)
Remeasurement: Experience (gains) / losses (8) 15 190 (464) (267)
Remeasurement: (gains) / losses - demographic assumptions − − 7 1 8
Remeasurement: (gains) / losses - financial assumptions (1,941) (592) (430) (1,398) (4,361)
Others (4,241) (1,393) (362) (2,672) (8,668)
Benefits paid, net of assisted contributions (999) (354) (79) (488) (1,920)
Contributions paid by participants 24 5 16 − 45
Translation Adjustment (3,266) (1,044) (299) (2,184) (6,793)
Present value of obligations at the end of the year 9,992 3,233 874 7,498 21,597
(1) It includes the balance of PPSP-R pre-70 and PPSP-NR pre-70.
2023
Pension Plans
Health Care Plan Total
PPSP-R (*) PPSP-NR (*) Petros 2
Saúde Petrobras-AMS
Present value of obligations at the beginning of the year 12,771 4,119 1,102 5,813 23,805
Recognized in the Statement of Income 1,559 496 141 853 3,049
Interest expense 1,548 494 131 709 2,882
Service cost 11 2 10 144 167
Recognized in Equity - other comprehensive income 737 274 73 2,902 3,986
Remeasurement: Experience (gains) / losses (2) (318) (107) (94) 54 (465)
Remeasurement: (gains) / losses - demographic assumptions 929 80 (1) 127 1,135
Remeasurement: (gains) / losses - financial assumptions (2) 126 301 168 2,721 3,316
Others (126) (83) 41 94 (74)
Benefits paid, net of assisted contributions (1,165) (413) (61) (413) (2,052)
Contributions paid by participants 25 6 9 − 40
Translation Adjustment 1,014 324 93 507 1,938
Present value of obligations at the end of the year 14,941 4,806 1,357 9,662 30,766
(1) It includes the balance of PPSP-R pre-70 and PPSP-NR pre-70.
(2) It includes a complement of US$ 109 related to 2022.</t>
        </is>
      </c>
    </row>
    <row r="11">
      <c r="A11" s="4" t="inlineStr">
        <is>
          <t>Schedule of changes in the fair value of plan assets</t>
        </is>
      </c>
      <c r="B11" s="4" t="inlineStr">
        <is>
          <t>Schedule of changes in the fair value of
plan assets
2024
Pension Plans Health Care Plan Total
PPSP-R (1) PPSP-NR (1) Petros 2 Saúde Petrobras-AMS
Fair value of plan assets at the beginning of the year 10,201 3,007 1,176 − 14,384
Recognized in the Statement of Income 842 244 99 − 1,185
Interest income 842 244 99 − 1,185
Recognized in Equity - other comprehensive income (896) (296) (149) − (1,341)
Cash effects 382 121 13 485 1,001
Contributions paid by the sponsor (Company) 355 108 13 485 961
Term of financial commitment (TFC) paid by the Company 27 13 − − 40
Other Changes (3,221) (1,001) (323) (485) (5,030)
Contributions paid by participants 24 5 16 − 45
Benefits paid, net of assisted contributions (999) (354) (79) (488) (1,920)
Translation Adjustment (2,246) (652) (260) 3 (3,155)
Fair value of plan assets at the end of the year 7,308 2,075 816 − 10,199
(1) It includes the balance of PPSP-R pre-70 and PPSP-NR pre-70.
2023
Pension Plans
Health Care Plan Total
PPSP-R (1) PPSP-NR (1) Petros 2
Saúde Petrobras-AMS
Fair value of plan assets at the beginning of the year 8,881 2,739 939 − 12,559
Recognized in the Statement of Income 1,069 327 111 − 1,507
Interest income 1,069 327 111 − 1,507
Recognized in Equity - other comprehensive income 304 21 87 − 412
Remeasurement: Higher/(lower) return on plan assets compared to discount rate 304 21 87 − 412
Cash effects 385 115 12 415 927
Contributions paid by the sponsor (Company) 357 103 12 415 887
Term of financial commitment (TFC) paid by the Company 28 12 − − 40
Other Changes (438) (195) 27 (415) (1,021)
Contributions paid by participants 25 6 9 − 40
Benefits paid, net of assisted contributions (1,165) (413) (61) (413) (2,052)
Translation Adjustment 702 212 79 (2) 991
Fair value of plan assets at the end of the year 10,201 3,007 1,176 − 14,384
(1) It includes the balance of PPSP-R pre-70 and PPSP-NR pre-70.</t>
        </is>
      </c>
    </row>
    <row r="12">
      <c r="A12" s="4" t="inlineStr">
        <is>
          <t>Schedule of pension plan assets by type of asset</t>
        </is>
      </c>
      <c r="B12" s="4" t="inlineStr">
        <is>
          <t>Schedule of pension plan assets by type of asset
2024 2023
Type of asset Quoted prices in active markets Unquoted prices
Total fair value %
Total fair %
Receivables − 954 954 9% 1,466 10%
Fixed income 1,780 6,150 7,930 78% 10,910 75%
Government bonds 5 6,148 6,153 − 9,450 −
Fixed income funds 1,162 − 1,162 − 786 −
Other investments 613 2 615 − 674 −
Variable income 324 155 479 3% 945 5%
Common and preferred shares 324 − 324 − 735 −
Other investments − 155 155 − 210 −
Structured investments 151 22 173 4% 216 4%
Real estate properties − 418 418 4% 541 4%
2,255 7,699 9,954 98% 14,078 98%
Loans to participants − 245 245 2% 306 2%
Fair value of plan assets at the end of the year 2,255 7,944 10,199 100% 14,384 100%</t>
        </is>
      </c>
    </row>
    <row r="13">
      <c r="A13" s="4" t="inlineStr">
        <is>
          <t>Schedule of net expenses relating to benefit plans</t>
        </is>
      </c>
      <c r="B13" s="4" t="inlineStr">
        <is>
          <t>Schedule of net expenses relating to benefit
plans
Pension Plans Health Care Plan Total
PPSP-R (1) PPSP-NR (1) Petros 2 Saúde Petrobras-AMS
Related to active employees (cost of sales and expenses) (34) (10) (2) (692) (738)
Related to retirees (other income and expenses) (365) (143) (11) (1,677) (2,196)
Net expenses for 2024 (399) (153) (13) (2,369) (2,934)
Net expenses for 2023 (490) (169) (30) (853) (1,542)
Net expenses for 2022 (457) (129) (33) (609) (1,228)
(1) It includes the balance of PPSP-R pre-70 and PPSP-NR pre-70.</t>
        </is>
      </c>
    </row>
    <row r="14">
      <c r="A14" s="4" t="inlineStr">
        <is>
          <t>Schedule of expected future cash flows</t>
        </is>
      </c>
      <c r="B14" s="4" t="inlineStr">
        <is>
          <t>Schedule of expected future
cash flows
2024 2023
Pension Plan Health Care Plan Total Total
PPSP-R (1) PPSP-NR (1 Petros 2
Saúde Petrobras-AMS
Up to 1 Year 911 313 71 381 1,676 1,084
1 to 5 Years 3,820 1,221 286 1,909 7,236 8,955
6 to 10 Years 2,511 769 192 1,713 5,185 6,970
11 To 15 Years 1,593 458 126 1,293 3,470 5,112
Over 15 Years 1,157 472 199 2,202 4,030 8,645
Total 9,992 3,233 874 7,498 21,597 30,766
(1) It includes the balance of PPSP-R pre-70 and PPSP-NR pre-70.</t>
        </is>
      </c>
    </row>
    <row r="15">
      <c r="A15" s="4" t="inlineStr">
        <is>
          <t>Schedule of defined benefit obligation</t>
        </is>
      </c>
      <c r="B15" s="4" t="inlineStr">
        <is>
          <t>Schedule of defined benefit obligation
PPSP-R
PPSP-R Pré-70 PPSP-NR
PPSP-NR Pré-70
Number of years during which benefits must be paid to participants of defined benefit plans 9.71 6.52 9.51 6.45</t>
        </is>
      </c>
    </row>
    <row r="16">
      <c r="A16" s="4" t="inlineStr">
        <is>
          <t>Schedule of actuarial assumptions</t>
        </is>
      </c>
      <c r="B16" s="4" t="inlineStr">
        <is>
          <t>Schedule of actuarial assumptions
2024
Pension Plans Health Care Plan
Assumptions PPSP-R PPSP-NR
PPSP-R Pré-70
PPSP-NR Pré-70 PP2
Saúde Petrobras-AMS
Nominal
discount rate (including inflation) (1) 12.95 12.95 13.07 13.07 12.95 12.93
Real discount rate 7.48 7.48 7.59 7.59 7.48 7.46
Nominal
expected salary growth (including inflation) (2) 6.16 6.15 n/a 6.15 8.72 n/a
Expected
changes in medical and hospital costs (3) n/a n/a n/a n/a n/a 13.69 3.25
Mortality table Petros Experience 2016 Petros Experiences 2025 Petros Experiences 2020 Petros Experiences 2023 AT-2012 IAM basic fem 10% smoothed
Employees: according to pension plan Assisted: Petros 2016
Disability table American group American group n/a n/a Disability Experience PP-2 2022 Disability Experience PP-2 2022
Mortality table for disabled participants AT-49 male AT-83 Basic by gender MI 2006, by gender, 20% smoothed Petros Experience 2014 MI-85, male, 10% smoothed AT-49 male
Age of retirement Male, 56,36 years Female, 55,42 years Male, 57,71 years Female, 55,88 years Male, 56,36 years Female, 55,42 years Male, 57,71 years Female, 55,88 years 1st eligibility according to RGPS Male, 65 years / Female, 60 years Male, 56,86 years Female, 55,75 years
(1) Inflation reflects market projections: 5.09% for 2025 and converging to 3.25% in 2029 onwards.
(2) Expected salary growth only of Petrobras, the sponsor, based on the Salaries and Benefits Plan.
(3) Decreasing rate, converging in 30 years to the long-term expected inflation. Refers only to Petrobras (sponsor) rate.
2023
Pension Plans Health Care Plan
Assumptions PPSP-R PPSP-NR PPSP-R Pre-70 PPSP-NR Pre-70 PP2
Saúde Petrobras-AMS
Nominal
discount rate (including inflation) (1) 9.53 9.52 9.46 9.46 9.56 9.56
Real discount rate 5.42 5.41 5.35 5.35 5.45 5.45
Nominal
expected salary growth (including inflation) (2) 4.89 4.63 4.89 4.63 7.07 n/a
Expected
changes in medical and hospital costs (3) n/a n/a n/a n/a n/a 13.11 3.75
Mortality table Petros Experience 2016 Petros Experiences 2025 Petros Experiences 2020 Petros Experiences 2023 AT-2012 IAM basic fem 10% smoothed
Employees: according to pension plan
Assisted: PPSP-R: Ex Petros 2016
Disability table American group American group n/a n/a Disability Experience PP-2 2022 Assets:
PP-2: Disability Experience PP-2 2022 Assisted: n/a
Mortality table for disabled participants AT-49 male AT-83 Basic by gender MI 2006, by gender, 20% smoothed Petros Experience 2014 IAPB-57 strong, 30% smoothed PPSP-R: AT-49 male
Age of retirement Male, 56 years / Female, 55 years Male, 58 years / Female, 56 years Male, 56 years / Female, 55 years Male, 58 years / Female, 56 years 1st eligibility according to RGPS Male, 65 years / Female, 60 years Male, 56 years / Female, 55 years
(1) Inflation reflects market projections: 3.90% for 2024 and converging to 3.75% in 2031 onwards.
(2) Expected salary growth only of Petrobras, the sponsor, based on the Salaries and Benefits Plan.
(3) Decreasing rate, converging in 30 years to the long-term expected inflation. Refers only to Petrobras (sponsor) rate.</t>
        </is>
      </c>
    </row>
    <row r="17">
      <c r="A17" s="4" t="inlineStr">
        <is>
          <t>Schedule of change in the discount rate</t>
        </is>
      </c>
      <c r="B17" s="4" t="inlineStr">
        <is>
          <t>Schedule of change in the discount rate
Discount Rate Expected changes in medical and hospital costs
Pension Benefits Medical Benefits Medical Benefits
+100 bps -100 bps +100 bps -100 bps +100 bps -100 bps
Pension Obligation (1,045) 1,169 (722) 868 911 (762)
Current Service cost and interest cost (12) 6 (51) 61 150 (63)</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visions for legal proceedings, judicial deposits and contingent liabili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visions for legal proceedings</t>
        </is>
      </c>
      <c r="B4" s="4" t="inlineStr">
        <is>
          <t>Schedule of provisions for legal
proceedings
Non-current liabilities 12.31.2024 12.31.2023
Labor claims 636 806
Tax claims 400 544
Civil claims 1,605 1,614
Environmental claims 192 341
Total 2,833 3,305</t>
        </is>
      </c>
    </row>
    <row r="5">
      <c r="A5" s="4" t="inlineStr">
        <is>
          <t>Schedule of reconciliation of provisions for legal proceedings</t>
        </is>
      </c>
      <c r="B5" s="4" t="inlineStr">
        <is>
          <t>Schedule of reconciliation of provisions for legal proceedings
2024 2023
Opening Balance 3,305 3,010
Additions, net of reversals 478 389
Use of provision (730) (709)
Revaluation of existing proceedings and interest charges 541 376
Others 16 (5)
Translation adjustment (777) 244
Closing Balance 2,833 3,305</t>
        </is>
      </c>
    </row>
    <row r="6">
      <c r="A6" s="4" t="inlineStr">
        <is>
          <t>Schedule of non-current assets</t>
        </is>
      </c>
      <c r="B6" s="4" t="inlineStr">
        <is>
          <t>Schedule of non-current assets
Non-current assets 12.31.2024 12.31.2023
Tax 8,187 10,607
Labor 777 979
Civil 2,694 2,977
Environmental and others 90 183
Total 11,748 14,746</t>
        </is>
      </c>
    </row>
    <row r="7">
      <c r="A7" s="4" t="inlineStr">
        <is>
          <t>Schedule of reconciliation of judicial deposits with legal proceedings</t>
        </is>
      </c>
      <c r="B7" s="4" t="inlineStr">
        <is>
          <t>Schedule of reconciliation of judicial deposits with legal proceedings
2024 2023
Opening Balance 14,746 11,053
Additions 1,010 1,735
Use (1) (1,526) (148)
Accruals and charges 737 1,167
Others 9 (7)
Translation adjustment (3,228) 946
Closing Balance 11,748 14,746
(1) It includes, in 2024, US$ 1.276 referring to the nominal values ​​of deposits used when enrolling to the tax settlement program, in the second quarter of 2024, on the incidence of CIDE, PIS and Cofins on remittances abroad under a vessel and platform charter agreement as detailed in note 17.</t>
        </is>
      </c>
    </row>
    <row r="8">
      <c r="A8" s="4" t="inlineStr">
        <is>
          <t>Schedule of estimated contingent liabilities for which the possibility of loss is classified as possible</t>
        </is>
      </c>
      <c r="B8" s="4" t="inlineStr">
        <is>
          <t>Schedule of estimated contingent
liabilities for which the possibility of loss is classified as possible
Nature 12.31.2024 12.31.2023
Tax 21,307 37,189
Labor 6,465 10,150
Civil 10,910 11,455
Environmental and others 1,298 1,427
Total 39,980 60,221</t>
        </is>
      </c>
    </row>
    <row r="9">
      <c r="A9" s="4" t="inlineStr">
        <is>
          <t>Schedule of tax, civil, environmental and labor nature, whose expectations of losses are classified as possible</t>
        </is>
      </c>
      <c r="B9" s="4" t="inlineStr">
        <is>
          <t>Schedule of tax, civil,
environmental and labor nature, whose expectations of losses are classified as possible
Estimate
Description of tax matters 12.31.2024 12.31.2023
Plaintiff: Federal Revenue of Brazil
1) Income from foreign subsidiaries located outside Brazil not included in the computation of taxable income (IRPJ and CSLL).
Current status: This claim involves lawsuits in different administrative and judicial stages, remaining a possible loss due to there being manifestations in favor of the Company's understanding in the Superior Courts. In 2024, there was a reduction in the ex officio fine and the addition of active debt registration in one of the processes. 3,418 4,260
2) Disallowance of credits and deduction of the PIS and COFINS tax base, including in ship or pay contracts and charters of aircraft and vessels.
Current
status: The claims involve lawsuits in different administrative and judicial stages. In 2024, the increase refers, in particular, to
the adjustment of the subject “PIS/COFINS – Disallowance of credits” and the receipt of a new infraction
notice. 2,887 1,370
3) Withholding income tax (IRRF), Contribution of Intervention in the Economic Domain (CIDE) and Social Integration Program (PIS) - Imports on remittances for payments of vessel charters.
Current status: The claim about the incidence of withholding income tax (Imposto de Renda Retido na Fonte- IRRF), occurred from 1999 to 2002, involves the legality of the normative rule issued by the Federal Revenue of Brazil, which ensured no taxation over those remittances. The reduction in the value in 2024 occurred due to the payment of the processes that dealt with CIDE and PIS/COFINS Import, after adhesion to the tax transaction notice PGFN-RFB 6/2024, detailed in Note 17.3 (Enrollment to the Tax Settlement Program). The remaining value of the matter refers to the incidence of IRRF, which is a discussion still ongoing in a process. 1,702 11,409
4) Collection of IRPJ and CSLL - Transfer price - Charter contracts
Current status: The processes are in the administrative level. There are two decisions, one favorable and the other unfavorable to Petrobras in the first instance. The appeals from the Company and the Brazilian Federal Government are awaited. In 2024, the Company received a new infraction notice, referring to the 2019 calendar year. The increase in value was offset by a favorable decision to Petrobras, in the process referring to the 2017 calendar year, handed down by the Conselho Administrativo de Recursos Fiscais - CARF, which became definitive. 1,207 1,418
5) Collection of PIS/COFINS – Incidences on Amnesties.
Current status: Collection of social contributions PIS/COFINS, resulting from the tax transaction provided for in article 3 of Law 13,586/2017. The Embargoes on Execution are in the stage of producing expert evidence. In 2024, the increase refers, in particular, to monetary indexation and receipt of a new infraction notice. 1,129 1,263
6) Incidence of social security contributions over contingent bonuses paid to employees.
Current status: Awaiting defense judgment and appeals at the administrative and judicial levels. In 2024, the increase occurred, in particular, due to the receipt of new infraction notices and active debt registration in one of the processes. 1,090 1,064
7) Income taxes (IRPJ and CSLL) - Capital gains and Amortization of goodwill on the acquisition of equity interests.
Current
status: This claim involves lawsuits in different administrative stages. In March 2025, in one of the processes, CARF ruled in favor
of Petrobras in a claim related to the capital gain from the disposal of an equity interest. 313 578
8) Collection of Contribution of Intervention in the Economic Domain (CIDE) on transactions with fuel retailers and service stations protected by judicial injunctions determining that fuel sales were made without gross-up of such tax.
Current status: This claim involves lawsuits in different judicial stages. 436 544
9) Requests to compensate federal taxes disallowed by the Brazilian Federal Tax Authority
Current status: This claim involves lawsuits in different administrative and judicial stages. The reduction in value, in 2024, occurred, in particular, due to the transfer of amounts ​​ to the subject “Disallowance of credits and deduction from the PIS and COFINS calculation base”. 389 1,816
10) Deduction of the IRPJ and CSLL tax base of the amounts paid as an incentive to the Petros Plan renegotiation and past service.
Current status: This claim involves lawsuits in different judicial stages. In 2024, due to judicial decision, the loss expectation was partially reclassified. 288 723
11) Import tax, PIS/COFINS and customs fines - Import of vessels through Repetro's Special Customs Regime.
Current status: This claim involves lawsuits in different administrative and judicial stages. In 2024, the reduction refers to the reclassification of the expected loss in some processes. 235 403
12) Customs – Fines of 1% and 5% on the Customs Value.
Fines applied to the customs value of imported products due to inaccurated information in import declarations.
Current status: This claim involves lawsuits in different administrative and judicial stages. 225 273
13) Additional Social Security Contribution - Harmful Agents
Current status: This claim involves lawsuits in different administrative and judicial stages. In 2024, the increase occurred, in particular, due to the reclassification of a matter in a process. 166 168
14) Collection of Import Tax, PIS/COFINS and customs fines, including Petrobras as jointly liable.
Current situation: Awaiting judgment of the Brazilian Federal Government appeal, at CARF, because of a lower court administrative decision favorable to the Company. In 2024, the expected loss of the claim was reclassified. − 2,872
Plaintiff: States of SP, RJ, BA, PA, AL, MA, PB, PE, AM and SE Finance Departments
15) VAT (ICMS) and VAT credits on internal consumption of bunker fuel and marine diesel, destined to chartered vessels.
Current status: This claim involves lawsuits in different administrative and judicial stages. 428 514
Plaintiff: States of RJ and BA Finance Departments
16) VAT (ICMS) on dispatch of liquid natural gas (LNG) and C5+ (tax document not accepted by the tax authority), as well as challenges on the rights to this VAT tax credit.
Current status: This claim involves lawsuits in different administrative and judicial stages. In 2024, a judicial decision generated the reclassification of the expectation of loss to remote in a claim. 97 960
Plaintiff: States of PE and RJ Finance Departments
17) VAT Tax (ICMS) on imports required by Brazilian States.
Current status: This claim involves lawsuits in different administrative and judicial stages. 298 355
Plaintiff: States of RJ, AM, PA, BA, MA, SP, RO, PE and RS Finance Departments
18) Alleged failure to write-down VAT (ICMS) credits related to zero tax rated or non-taxable sales made by the Company and its customers.
Current
status: This claim involves lawsuits in different administrative and judicial stages. In 2024, the increase refers, in particular,
to the receipt of a new infraction notice, offset by a reduction related to adherence to the amnesty program in the state of
Pernambuco. 1,058 1,257
Plaintiff: States of RJ, BA, PE and MT Finance Departments
19) The plaintiff alleges that the transfers between branches, especially in RJ, without segregating VAT (ICMS), under the special regime, reduced the total credits of the central department.
Current status: This claim involves lawsuits in different administrative and judicial stages. 870 1,027
Plaintiff: States of RJ, BA, PB, SE, SP, ES, CE and PE Finance Departments
20) Appropriation of ICMS credit on the acquisition of goods (products in general) that, in the understanding of the inspection, would fit into the concept of material for use and consumption, being the tax credit undue.
Current status: This claim involves lawsuits in different administrative and judicial stages. 314 374
Plaintiff: States of RJ, PR, AM, BA, PA, PE, SP, PB and AL Finance Departments
21) Incidence of VAT (ICMS) over alleged differences in the control of physical and fiscal inventories.
Current status: This claim involves lawsuits in different administrative and judicial stages. 747 913
Plaintiff: State of SP Finance Department
22) Deferral of payment of VAT (ICMS) taxes on B100 Biodiesel sales and the charge of a 7% VAT rate on B100 on Biodiesel interstate sales, including states in the Midwest, North and Northeast regions of Brazil and the State of Espírito Santo.
Current status: This claim involves lawsuits in different administrative and judicial stages. 244 299
Plaintiff: States of RJ, SP, BA, PE, PR and CE Finance Departments
23) Misappropriation of VAT tax credit (ICMS) on the acquisitions of goods that, per the tax authorities, are not related to property, plant and equipment.
Current
status: This claim involves lawsuits in different administrative and judicial stages. In 2024, the increase refers, in particular,
to the reclassification of expected loss in a process. 515 576
Plaintiff: States of RJ, PE, ES and GO Finance Departments
24) Appropriation of ICMS credit - Monophase applicable to the acquisition of goods
Current status: The new infraction notices, received in 2024, are in the administrative phase, awaiting judgment at first instance. 634 −
Plaintiff: States of RJ, PE, CE and PB Finance Departments
25) Collection of ICMS related to State Funds.
Current status: This claim involves lawsuits in different judicial stages. In 2024, the increase occurred due to the filing of annulment actions by the Company due to the receipt of several release notes, especially in the state of Rio de Janeiro. 544 197
Plaintiff: States of AC, PA, AM, MA, BA, PB, PE, SE, TO, GO, MT, RJ, SP, SC and PR Finance Departments
26) VAT Tax (ICMS) under substitution regime required by states.
Current status: There are lawsuits in different administrative and judicial stages. 188 223
Plaintiff: Municipal government of Angra dos Reis/RJ
27) Added value of ICMS on oil import operations.
Current status: There are lawsuits in different judicial stages. 264 311
Plaintiff: Several Municipalities
28) Alleged failure to withhold and pay tax on services.
Current status: There are lawsuits in different administrative and judicial stages. 201 254
29) Other tax matters 1,420 1,768
Total for tax matters 21,307 37,189
Estimate
Description of labor matters 12.31.2024 12.31.2023
Plaintiff: Employees and Sindipetro Unions.
1) Actions requiring a review of the methodology by which the minimum compensation based on an employee's position and work schedule (Remuneração Mínima por Nível e Regime - RMNR) is calculated.
Current status: The Federal Supreme Court (STF), accepting the Company's appeal, recognized in March 2024 that the calculation formula used by the Company is valid and in accordance with what was negotiated between the parties, reversing the decision of the Superior Labor Court (TST) which had established different criteria and reached an understanding partially contrary to the Company. As there were several legal actions at different procedural stages, the Company monitors the progress of the respective processes and makes the necessary adjustments to the values ​​ and expectations of this litigation in accordance with the decisions that apply the Superior Labor Court precedent. In 2024, the reduction refers, in particular, to write-offs and transfers for remote loss resulting from favorable decisions to Petrobras that applied the Superior Labor Court precedent. 4,934 8,362
2) Other labor matters 1,531 1,788
Total for labor matters 6,465 10,150
Estimate
Description of civil matters 12.31.2024 12.31.2023
Plaintiff: Several goods and service providers
1) Claims related to goods and services supply contracts, with emphasis on discussions about economic and financial imbalance, contractual breach, fines and early termination of contracts.
Current status: The claims involve lawsuits in different judicial stages. In 2024, there was an increase in value due to new lawsuits and unfavorable decisions to Petrobras. 3,319 3,547
Plaintiff: Agência Nacional de Petróleo, Gás Natural e Biocombustíveis - ANP
2) Proceedings challenging an ANP order requiring Petrobras to: unite Tupi and Cernambi fields on the BM-S-11 joint venture; to unite Baúna and Piracicaba fields; and to unite Tartaruga Verde and Mestiça fields, which would cause changes in the payment of special participation charge.
Current status: This list involves claims
that are disputed in court and in arbitration proceedings, as follows. In 2024, there was an increase in the value, due to the judicial
deposits that are made by Petrobras: a) Tupi and Cernanbi: initially, the Company
made judicial deposits for the alleged differences resulting from the special participation. However, with the reversal of the favorable
injunction, the payment of these alleged differences were made directly to ANP, and such judicial deposits were resumed in the 2nd Quarter
of 2019. The suspension of the arbitration was reversed by the BM-S-11 Consortium at the Brazilian Superior Court, so that the arbitration
resumed its progress. b) Baúna and Piracicaba: the decision
maintaining the suspension of arbitration was revoked, and the arbitration procedure is ongoing. c) Tartaruga Verde and Mestiça:
Petrobras was also authorized to make deposits of the disputed amounts, which continue to occur. The Federal Regional Court of the 2nd
Region has so far ruled on the jurisdiction of the Arbitral Court, authorizing the continuation of the arbitration. d) Berbigão and Sururu: ANP made
a decision on January 24, 2025, determining the unification of the Berbigão and Sururu fields, located in the BM-S-11A concession,
in the pre-salt layer of Santos Basin, operated by Petrobras with a 42.5% interest. The decision results in the reporting of production
from the Berbigão and Sururu fields in a single field, increasing the rate applied to the corresponding collection of Special Participation
related to the unified field, retroactively to the date of commencement of production. In the same decision, it was determined that ANP's
Superintendence of Government Participations should determine the value of Government Participations considering the unified fields. The
company has not yet received the release note with the charge from ANP. 2,686 2,245
Plaintiff: Federations Oil Workers, Unions, employees and retired personnel from Petros
3) Collective and individual actions that discuss topics related to Petros plans.
Current status: The matter involves proceedings at different judicial stages. In 2024, the increase refers, in particular, to monetary and interest indexation. 1,946 2,225
Plaintiff: Agência Nacional de Petróleo, Gás Natural e Biocombustíveis - ANP and other agencies
4) Administrative and legal proceedings
that discuss: a) Difference in special participation
and royalties in different fields; b) Fines imposed by ANP due to alleged
failure to comply with the minimum exploration activities program, as well as alleged irregularities relating to compliance with oil and
gas industry regulation. It also includes fines imposed by other agencies.
Current status: The claims involve lawsuits in different administrative and judicial stages. 1,863 2,214
Plaintiff: Legal entities that participated in the purchase and sale of Petrobras assets
5) Judicial and arbitration proceedings that discuss asset sales carried out by Petrobras.
Current status: The matter involves proceedings in different judicial and arbitration stages. In 2024, there was an increase in value due to the receipt of new processes. 264 240
6) Several civil proceedings, with emphasis on those related to expropriation and easement of passage and civil liability. 832 984
Total for civil matters 10,910 11,455
Estimate
Description of environmental matters 12.31.2024 12.31.2023
Plaintiff: Several authors, notably: Ministério Público Federal, Ministérios Públicos Estaduais and public environmental bodies, such as IBAMA - Instituto Brasileiro de Meio Ambiente e Recursos Naturais Renováveis, state and municipal public bodies.
1) Several lawsuits of an environmental nature, with emphasis on action for alleged damage to fishermen due to the Company's operations, fines related to the Company's operations and public civil action for alleged environmental damage due to the sinking of Platform P-36. In 2024, the increase occurred mainly due to the partial reclassification of the expected loss in an action. 1,298 1,427
Total for environmental matters 1,298 1,42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Provision for decommissioning costs (Tables)</t>
        </is>
      </c>
      <c r="B1" s="2" t="inlineStr">
        <is>
          <t>12 Months Ended</t>
        </is>
      </c>
    </row>
    <row r="2">
      <c r="B2" s="2" t="inlineStr">
        <is>
          <t>Dec. 31, 2024</t>
        </is>
      </c>
    </row>
    <row r="3">
      <c r="A3" s="3" t="inlineStr">
        <is>
          <t>Provision For Decommissioning Costs</t>
        </is>
      </c>
      <c r="B3" s="4" t="inlineStr">
        <is>
          <t xml:space="preserve"> </t>
        </is>
      </c>
    </row>
    <row r="4">
      <c r="A4" s="4" t="inlineStr">
        <is>
          <t>Schedule of provision for decommissioning costs by producing area</t>
        </is>
      </c>
      <c r="B4" s="4" t="inlineStr">
        <is>
          <t xml:space="preserve">Schedule
of provision for decommissioning costs by producing area
12.31.2024 12.31.2023
Onshore 493 447
Shallow waters 7,266 6,253
Deep and ultra-deep post-salt 12,071 10,873
Pre-salt 6,373 5,630
Total 26,203 23,203
Current 1,696 2,032
Non-current 24,507 21,171 </t>
        </is>
      </c>
    </row>
    <row r="5">
      <c r="A5" s="4" t="inlineStr">
        <is>
          <t>Schedule of changes in the provision for decommissioning costs are presented</t>
        </is>
      </c>
      <c r="B5" s="4" t="inlineStr">
        <is>
          <t>Schedule
of changes in the provision for decommissioning costs are presented
Non-current liabilities 2024 2023
Opening balance 23,203 18,600
Adjustment to provision 9,373 3,821
Transfers related to liabilities held for sale (407) (339)
Use of provisions (1,464) (1,227)
Interest accrued 970 837
Others 26 (8)
Translation adjustment (5,498) 1,519
Closing balance 26,203 23,203</t>
        </is>
      </c>
    </row>
    <row r="6">
      <c r="A6" s="4" t="inlineStr">
        <is>
          <t>Schedule of due date estimates for the obligations</t>
        </is>
      </c>
      <c r="B6" s="4" t="inlineStr">
        <is>
          <t xml:space="preserve">Schedule of due date estimates for the obligations
2025 2026 2027 2028 2029 2030 onwards 12.31.2024
Provision for decommissioning costs 1,696 2,593 2,153 2,340 1,724 15,697 26,203 </t>
        </is>
      </c>
    </row>
    <row r="7">
      <c r="A7" s="4" t="inlineStr">
        <is>
          <t>Schedule of sensitivities in this key assumption</t>
        </is>
      </c>
      <c r="B7" s="4" t="inlineStr">
        <is>
          <t xml:space="preserve">Schedule of sensitivities in this key assumption
Sensitivity to the discount rate (1) Effects on provision for decommissioning costs Effects on carrying amounts of assets Effects on other income and expenses
Increase of 0.5 percentage points (1,631) (1,484) (146)
Decrease of 0.5 percentage points 1,796 1,629 166
(1) It includes liabilities held for sal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Other Assets And Liabilities</t>
        </is>
      </c>
      <c r="B3" s="4" t="inlineStr">
        <is>
          <t xml:space="preserve"> </t>
        </is>
      </c>
    </row>
    <row r="4">
      <c r="A4" s="4" t="inlineStr">
        <is>
          <t>Schedule of other assets and liabilities</t>
        </is>
      </c>
      <c r="B4" s="4" t="inlineStr">
        <is>
          <t>Schedule of other assets and liabilities
Assets 12.31.2024 12.31.2023
Escrow account and/ or collateral (a) 750 1,009
Advances to suppliers (b) 2,207 1,814
Prepaid expenses (c) 351 453
Derivatives transactions (d) 29 92
Assets related to E&amp;P partnerships (e) 378 255
Others 336 262
4,051 3,885
Current 1,550 1,570
Non-Current 2,501 2,315
Liabilities 12.31.2024 12.31.2023
Obligations arising from divestments (f) 914 1,200
Contractual retentions (g) 611 716
Advances from customers (h) 270 692
Provisions for environmental expenses, research and development and fines (i) 681 708
Other taxes (j) 301 376
Unclaimed dividends (k) 276 337
Derivatives transactions (d) 129 62
Obligations arising from acquisition of equity interests (l) 130 156
Various creditors 99 138
Others 414 520
3,825 4,905
Current 2,205 3,015
Non-Current 1,620 1,89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property, plant and equipment by class of assets</t>
        </is>
      </c>
      <c r="B4" s="4" t="inlineStr">
        <is>
          <t>Schedule of property, plant
and equipment by class of assets
Land, buildings and improvement Equipment and other assets (1)
Assets under construction (2) Exploration and development costs (3) Right-of-use assets Total
Balance at January 1, 2024 2,687 58,409 21,516 40,432 30,380 153,424
Cost 4,634 118,173 31,467 74,809 44,829 273,912
Accumulated depreciation and impairment (4) (1,947) (59,764) (9,951) (34,377) (14,449) (120,488)
Additions 21 381 15,203 102 10,492 26,199
Decommissioning costs - Additions to / review of estimates − − − 6,393 − 6,393
Capitalized borrowing costs − − 1,558 − − 1,558
Write-offs (8) (53) (300) (9) (66) (436)
Transfers (5) 482 5,126 (7,641) 2,592 10 569
Transfers to assets held for sale − 20 (5) (402) 69 (318)
Depreciation, amortization and depletion (78) (4,963) − (3,699) (6,213) (14,953)
Impairment recognition (note 25) (2) (439) (324) (864) (45) (1,674)
Impairment reversal (note 25) 4 140 11 19 13 187
Translation adjustment (621) (12,814) (5,634) (8,643) (6,952) (34,664)
Balance at December 31, 2024 2,485 45,807 24,384 35,921 27,688 136,285
Cost 3,895 96,963 30,321 67,357 42,366 240,902
Accumulated depreciation and impairment (4) (1,410) (51,156) (5,937) (31,436) (14,678) (104,617)
Balance at January 1, 2023 2,538 55,147 14,838 38,434 19,212 130,169
Cost 4,343 105,429 23,938 67,581 29,670 230,961
Accumulated depreciation and impairment (4) (1,805) (50,282) (9,100) (29,147) (10,458) (100,792)
Additions − 528 11,919 12 15,177 27,636
Decommissioning costs - Additions to / review of estimates − − − 2,672 − 2,672
Capitalized borrowing costs − − 1,277 − − 1,277
Signature Bonuses Transfers (6) − − − 16 − 16
Write-offs (11) (304) (86) (74) (156) (631)
Transfers (5) 58 5,531 (7,058) 1,754 1 286
Transfers to assets held for sale (16) (36) 99 (241) (85) (279)
Depreciation, amortization and depletion (84) (5,079) − (4,711) (5,432) (15,306)
Impairment recognition (note 25) − (1,689) (883) (314) (39) (2,925)
Impairment reversal (note 25) 3 101 9 1 28 142
Translation adjustment 199 4,210 1,401 2,883 1,674 10,367
Balance at December 31, 2023 2,687 58,409 21,516 40,432 30,380 153,424
Cost 4,634 118,173 31,467 74,809 44,829 273,912
Accumulated depreciation and impairment (4) (1,947) (59,764) (9,951) (34,377) (14,449) (120,488)
(1)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2) See note 13 for assets under construction by operating segment.
(3) It is composed of exploration and production assets related to wells, abandonment and dismantling of areas, signature bonuses associated with proved reserves and other costs directly associated with the exploration and production of oil and gas, except for assets under "Equipment and other assets".
(4) In the case of land and assets under construction, it refers only to impairment losses.
(5) It mainly includes transfers between classes of assets and transfers from advances to suppliers.
(6) Transfer from Intangible Assets.</t>
        </is>
      </c>
    </row>
    <row r="5">
      <c r="A5" s="4" t="inlineStr">
        <is>
          <t>Schedule of useful life of assets</t>
        </is>
      </c>
      <c r="B5" s="4" t="inlineStr">
        <is>
          <t>Schedule of useful life of assets
Asset Weighted average useful life in years
Buildings and improvement 38 25 50
Equipment and other assets 22 1 31
Exploration and development costs Units of production method or 20
Right-of-use 14 2 50</t>
        </is>
      </c>
    </row>
    <row r="6">
      <c r="A6" s="4" t="inlineStr">
        <is>
          <t>Schedule of estimated useful life of buildings and improvements, equipment and other assets</t>
        </is>
      </c>
      <c r="B6" s="4" t="inlineStr">
        <is>
          <t>Schedule of estimated useful life of buildings and improvements,
equipment and other assets
Buildings and improvements, equipment and other assets
Estimated useful life Cost Accumulated Balance at December 31, 2024
5 4,789 (3,830) 959
6 10 7,159 (5,221) 1,938
11 15 4,837 (3,466) 1,371
16 20 26,561 (16,323) 10,238
21 25 26,431 (9,152) 17,279
25 30 10,627 (3,505) 7,122
30 4,773 (1,555) 3,218
Units of production method 15,535 (9,491) 6,044
Total 100,712 (52,543) 48,169
Buildings and improvements 3,749 (1,387) 2,362
Equipment and other assets 96,963 (51,156) 45,807</t>
        </is>
      </c>
    </row>
    <row r="7">
      <c r="A7" s="4" t="inlineStr">
        <is>
          <t>Schedule of accumulated depreciation and impairment</t>
        </is>
      </c>
      <c r="B7" s="4" t="inlineStr">
        <is>
          <t>Schedule of accumulated depreciation and impairment
Platforms Vessels Properties Total
Cost 22,484 17,542 2,340 42,366
Accumulated depreciation and impairment (4,712) (9,216) (750) (14,678)
Without contractual readjustment clauses − (7,490) (120) (7,610)
With contractual readjustment clauses – Brazil (4,712) (731) − (5,443)
With contractual readjustment clauses – abroad − (996) (629) (1,625)
Balance at December 31, 2024 17,772 8,326 1,590 27,688
Cost 23,859 18,000 2,970 44,829
Accumulated depreciation and impairment (4,803) (8,796) (850) (14,449)
Without contractual readjustment clauses − (7,103) (168) (7,271)
With contractual readjustment clauses – Brazil (4,803) (225) − (5,028)
With contractual readjustment clauses – abroad − (1,468) (682) (2,150)
Balance at December 31, 2023 19,056 9,204 2,120 30,38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tangible assets by class of assets</t>
        </is>
      </c>
      <c r="B4" s="4" t="inlineStr">
        <is>
          <t>Schedule of intangible assets by class of assets
Rights and Concessions (1) Software Goodwill Total
Balance at January 1, 2024 2,425 592 25 3,042
Cost 2,489 1,891 25 4,405
Accumulated amortization and impairment (64) (1,299) − (1,363)
Addition 24 201 − 225
Capitalized borrowing costs − 12 − 12
Write-offs (18) (2) − (20)
Transfers − 7 − 7
Amortization (4) (130) − (134)
Impairment recognition (note 25) (224) − − (224)
Translation adjustment (506) (142) (5) (653)
Balance at December 31, 2024 1,697 538 20 2,255
Cost 1,750 1,663 20 3,433
Accumulated amortization and impairment (53) (1,125) − (1,178)
Estimated useful life in years Indefinite ( 2 5 Indefinite
Balance at January 1, 2023 2,523 439 24 2,986
Cost 2,578 1,560 24 4,162
Accumulated amortization and impairment (55) (1,121) − (1,176)
Addition 148 200 − 348
Capitalized borrowing costs − 13 − 13
Write-offs (41) − − (41)
Transfers (11) 2 − (9)
Signature Bonuses Transfers (3) (16) − − (16)
Amortization (4) (100) − (104)
Impairment recognition (note 25) (364) − − (364)
Translation adjustment 190 38 1 229
Balance at December 31, 2023 2,425 592 25 3,042
Cost 2,489 1,891 25 4,405
Accumulated amortization and impairment (64) (1,299) − (1,363)
Estimated useful life in years Indefinite ( 2 5 Indefinite
(1) It comprises mainly signature bonuses (amounts paid in concession and production sharing contracts for oil or natural gas exploration), in addition to public service concessions, trademarks and patents and others.
(2) Mainly composed of assets with indefinite useful lives, which are reviewed annually to determine whether events and circumstances continue to support an indefinite useful life assessment.
(3) Transfer to PP&amp;E Asset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Impair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statement of income</t>
        </is>
      </c>
      <c r="B4" s="4" t="inlineStr">
        <is>
          <t>Schedule of statement of income
Statement of income 2024 2023 2022
Impairment (losses) reversals (1,531) (2,680) (1,315)
Exploratory assets (224) (364) −
Impairment of equity-accounted investments 13 (2) (6)
Net effect within the statement of income (1,742) (3,046) (1,321)
Losses (1,955) (3,307) (1,640)
Reversals 213 261 319</t>
        </is>
      </c>
    </row>
    <row r="5">
      <c r="A5" s="4" t="inlineStr">
        <is>
          <t>Schedule of statement of financial position</t>
        </is>
      </c>
      <c r="B5" s="4" t="inlineStr">
        <is>
          <t>Schedule of statement of financial position
Statement of financial position 2024 2023 2022
Property, plant and equipment (1) (1,487) (2,783) (1,163)
Intangible assets (1) (224) (364) (1)
Assets classified as held for sale (32) 103 (151)
Investments 1 (2) (6)
Net effect within the statement of financial position (1,742) (3,046) (1,321)
(1) See note 25.1.</t>
        </is>
      </c>
    </row>
    <row r="6">
      <c r="A6" s="4" t="inlineStr">
        <is>
          <t>Schedule of impairment of property, plan and equipment and intangible assets</t>
        </is>
      </c>
      <c r="B6" s="4" t="inlineStr">
        <is>
          <t>Schedule of impairment of property, plan and equipment and intangible assets
Asset or CGU by nature (1) Carrying amount before impairment testing Recoverable amount (2) Impairment (losses) / reversals (3) Business segment Comments
2024
Producing properties relating to oil and gas activities in Brazil (several CGUs) 7,998 7,000 (1,129) E&amp;P Item (a1)
Second refining unit in RNEST 414 − (421) RT&amp;M Item (b1)
Oil and gas exploratory assets (several CGUs) 200 − (224) E&amp;P Item (c1)
Others 63 Several
Total (1,711)
2023
Producing properties relating to oil and gas activities in Brazil (several CGUs) 8,332 6,108 (2,217) E&amp;P Item (a2)
Second refining unit in RNEST 943 455 (486) RT&amp;M Item (b2)
Oil and gas exploratory assets (several CGUs) 371 − (364) E&amp;P Item (c2)
Others − − (80) Several
Total (3,147)
2022
Producing properties relating to oil and gas activities in Brazil (several CGUs) 8,307 7,747 (628) E&amp;P Item (a3)
Oil and gas production and drilling equipment in Brazil (several CGUs) 486 7 (478) E&amp;P Item (d)
Itaboraí utilities 919 777 (142) G&amp;LCE Item (e)
Second refining unit in RNEST 792 882 89 RT&amp;M Item (b3)
Others (5) Several
Total (1,164)
(1) It only refers to CGUs or assets which presented impairment losses or reversals in the period.
(2) The recoverable amounts of assets for impairment computation were their value in use, unless otherwise indicated.
(3) Impairment losses and reversals are calculated individually for each CGU. However, there are certain line items of this table which represent several CGUs. Thus, as impairment reversals are limited to pre-impairment carrying amounts less subsequent depreciation or amortization recognized, the "Impairment (losses) / reversals" of the line items representing several CGUs may not represent a direct relation between "Carrying amount" and "Recoverable Amount".</t>
        </is>
      </c>
    </row>
    <row r="7">
      <c r="A7" s="4" t="inlineStr">
        <is>
          <t>Schedule of average exchange rates</t>
        </is>
      </c>
      <c r="B7" s="4" t="inlineStr">
        <is>
          <t>Schedule of average exchange rates
Business Plan 2025-2029 2025 2026 2027 2028 2029 Long term Average
Average Brent (US$/barrel) 83 77 74 71 68 65
Average Brazilian Real (excluding inflation) - Real /U.S. dollar exchange rate 5.00 4.92 4.87 4.83 4.79 4.64 At December 31, 2023, average Brent prices and
Brazilian real/U.S. dollar average exchange rates used were:
Strategic Plan 2024-2028 2024 2025 2026 2027 2028 Long term Average
Average Brent (US$/barrel) 80 78 75 73 70 65
Average Brazilian Real (excluding inflation) - Real /U.S. dollar exchange rate 5.05 5.04 5.03 4.98 4.90 4.65 At December 31, 2022, average Brent prices and
Brazilian real/U.S. dollar average exchange rates used were:
Strategic Plan 2023-2027 2023 2024 2025 2026 2027 Long term Average
Average Brent (US$/barrel) 85 80 75 70 65 55
Average Brazilian Real (excluding inflation) - Real /U.S. dollar exchange rate 5.02 5.00 5.00 4.97 4.88 4.76</t>
        </is>
      </c>
    </row>
    <row r="8">
      <c r="A8" s="4" t="inlineStr">
        <is>
          <t>Schedule of impairment losses reversals</t>
        </is>
      </c>
      <c r="B8" s="4" t="inlineStr">
        <is>
          <t>Schedule of impairment losses reversals
Activity 12.31.2024 12.31.2023
Producing properties relating to oil and gas activities in Brazil 7.6 7.6
RT&amp;M in Brazil – postponed projects 7.7 7.0</t>
        </is>
      </c>
    </row>
    <row r="9">
      <c r="A9" s="4" t="inlineStr">
        <is>
          <t>Schedule of changes in material assumptions</t>
        </is>
      </c>
      <c r="B9" s="4" t="inlineStr">
        <is>
          <t>Schedule of changes
in material assumptions
Potential impairment losses - 10% reduction in the recoverable amount
Business segment
Carrying amount Recoverable amount Sensitivity
Asset with recoverable amount close to its carrying amount
CGU Marlim Sul E&amp;P 4,825 4,760 (65)
Assets with impairment losses
Producing properties relating to oil and gas activities in Brazil (9 CGUs) E&amp;P 6,656 5,991 (665)
Itaboraí utilities G&amp;LCE 900 810 (90)
Araucária
Nitrogenados - ANSA RT&amp;M 12 11 (1)
12,393 11,572 (821)
Potential impairment reversals - 10% increase in the recoverable amount
Business segment
Carrying amount Recoverable amount Sensitivity (1)
Assets with impairment losses
Producing properties relating to oil and gas activities in Brazil (9 CGUs) E&amp;P 6,656 7,322 666
Itaboraí utilities G&amp;LCE 900 989 89
Araucária
Nitrogenados - ANSA RT&amp;M 12 13 1
7,568 8,324 756
(1) When calculating a 10% increase in the recoverable amount, the amount of impairment to be reversed is limited to the accumulated impairment of the CGU or to their recoverable amounts, whichever is lower.</t>
        </is>
      </c>
    </row>
    <row r="10">
      <c r="A10" s="4" t="inlineStr">
        <is>
          <t>Schedule of assets classified as held for sale</t>
        </is>
      </c>
      <c r="B10" s="4" t="inlineStr">
        <is>
          <t>Schedule of assets classified as held for sale
Asset or CGU by nature (1) Carrying amount before impairment testing Recoverable amount (2) Impairment (losses) / reversals (3) Business segment
2024
Producing properties relating to oil and gas activities 44 – (44) E&amp;P
Others 12 Several
Total (32)
2023
Producing properties relating to oil and gas activities 230 334 102 E&amp;P
Others 1 Several
Total 103
2022
Producing properties relating to oil and gas activities 376 300 (116) E&amp;P
Refinery and associated logistics assets 77 34 (44) RT&amp;M
Others 9 Several
Total (151)
(1) It only refers to assets or groups of assets which presented impairment losses or reversals in the period.
(2) The recoverable amounts of assets for impairment computation were their fair value.</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xploration and evaluation of oil and gas reserv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hanges in capitalized costs</t>
        </is>
      </c>
      <c r="B4" s="4" t="inlineStr">
        <is>
          <t xml:space="preserve">Schedule of changes in capitalized costs
Capitalized Exploratory Well Costs / Capitalized Acquisition Costs (1) 2024 2023
Property plant and equipment
Opening Balance 1,512 1,876
Additions 338 505
Write-offs (27) (8)
Transfers (3) (1,000)
Translation adjustment (345) 139
Closing Balance 1,475 1,512
Intangible assets
Opening Balance 2,313 2,406
Additions 20 147
Write-offs (19) (41)
Transfers − (16)
Losses on exploration expenditures written off (224) (364)
Translation adjustment (481) 181
Closing Balance 1,609 2,313
Capitalized Exploratory Well Costs / Capitalized Acquisition Costs 3,084 3,825
(1) Amounts capitalized and subsequently expensed in the same period have been excluded from this table. </t>
        </is>
      </c>
    </row>
    <row r="5">
      <c r="A5" s="4" t="inlineStr">
        <is>
          <t>Schedule of exploration costs</t>
        </is>
      </c>
      <c r="B5" s="4" t="inlineStr">
        <is>
          <t xml:space="preserve">Schedule of exploration costs
2024 2023 2022
Exploration costs recognized in the statement of income
Geological and geophysical expenses (412) (566) (358)
Exploration expenditures written off (includes dry wells and signature bonuses (1) (482) (421) (248)
Contractual penalties on local content requirements (5) 12 (47)
Other exploration expenses (14) (7) (34)
Total expenses (913) (982) (687)
Cash used in:
Operating activities 426 573 393
Investment activities 582 672 555
Total cash used 1,008 1,245 948
(1) It includes amounts relating to economic unfeasibility of exploratory blocks (note 25). </t>
        </is>
      </c>
    </row>
    <row r="6">
      <c r="A6" s="4" t="inlineStr">
        <is>
          <t>Schedule of aging of capitalized exploratory well costs</t>
        </is>
      </c>
      <c r="B6" s="4" t="inlineStr">
        <is>
          <t>Schedule of aging of capitalized exploratory well costs
Aging of capitalized exploratory well costs (1) 2024 2023
Exploratory well costs capitalized for a period of one year 311 211
Exploratory well costs capitalized for a period greater than one year 1,164 1,301
Total capitalized exploratory well costs 1,475 1,512
Number of projects relating to exploratory well costs capitalized for a period greater than one year 18 17</t>
        </is>
      </c>
    </row>
    <row r="7">
      <c r="A7" s="4" t="inlineStr">
        <is>
          <t>Schedule of exploratory well costs</t>
        </is>
      </c>
      <c r="B7" s="4" t="inlineStr">
        <is>
          <t xml:space="preserve">Schedule of exploratory well costs
Capitalized costs (2024) Number of wells
2023 76 2
2022 209 3
2021 73 2
2020 17 1
2019 and previous years 789 14
Exploratory well costs that have been capitalized for a period greater than one year 1,164 22
(1) Amounts paid for obtaining rights and concessions for exploration of oil and gas (capitalized acquisition costs) are not included.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sortia (partnerships) in E&amp;P activities (Tables)</t>
        </is>
      </c>
      <c r="B1" s="2" t="inlineStr">
        <is>
          <t>12 Months Ended</t>
        </is>
      </c>
    </row>
    <row r="2">
      <c r="B2" s="2" t="inlineStr">
        <is>
          <t>Dec. 31, 2024</t>
        </is>
      </c>
    </row>
    <row r="3">
      <c r="A3" s="3" t="inlineStr">
        <is>
          <t>Consortia Partnerships In Ep Activities</t>
        </is>
      </c>
      <c r="B3" s="4" t="inlineStr">
        <is>
          <t xml:space="preserve"> </t>
        </is>
      </c>
    </row>
    <row r="4">
      <c r="A4" s="4" t="inlineStr">
        <is>
          <t>Schedule of production referring to petrobras's participation</t>
        </is>
      </c>
      <c r="B4" s="4" t="inlineStr">
        <is>
          <t xml:space="preserve">Schedule of production referring to petrobras's participation
Field Location Petrobras
Partners interest Petrobras production portion in 2024 (mboed) Regime
Tupi Santos basin pre-salt 65
Shell - 25 Petrogal - 10 666 Concession
Búzios ECO Santos basin pre-salt 85
CNODC - 10 CNOOC - 5 501 Production sharing
Mero Santos basin pre-salt 40
TotalEnergies - 20 Shell - 20 CNODC - 10 CNOOC – 10 136 Production sharing
Roncador Campos basin 75 Equinor - 25 85 Concession
Sapinhoá Santos basin pre-salt 45
Shell - 30 Repsol Sinopec - 25 77 Concession
Atapu ECO Santos basin pre-salt 52.5
Shell - 25 TotalEnergies - 22.5 47 Production sharing
Berbigão Santos basin pre-salt 42.5
Shell - 25 TotalEnergies - 22.5 Petrogal - 10 31 Concession
Sururu Santos basin pre-salt 42.5
Shell - 25 TotalEnergies - 22.5 Petrogal - 10 29 Concession
Tartaruga Verde Campos basin 50.0 Petronas - 50 26 Concession
Sépia ECO Santos basin pre-salt 30
TotalEnergies - 28 Petronas - 21 Qatar - 21 19 Production sharing
Total 1,617 </t>
        </is>
      </c>
    </row>
    <row r="5">
      <c r="A5" s="4" t="inlineStr">
        <is>
          <t>Schedule of reimbursements payable relating to the execution</t>
        </is>
      </c>
      <c r="B5" s="4" t="inlineStr">
        <is>
          <t>Schedule of reimbursements payable relating to the execution
2024 2023
Opening balance 462 407
Additions to PP&amp;E, net of write-offs 230 17
Payments made (1) (56)
Other income and expenses 16 62
Translation adjustments (130) 32
Closing balance (1) 577 462
(1) Notably Berbigão, Sururu and Agulhinha.</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Disclosure Investments Abstract</t>
        </is>
      </c>
      <c r="B3" s="4" t="inlineStr">
        <is>
          <t xml:space="preserve"> </t>
        </is>
      </c>
    </row>
    <row r="4">
      <c r="A4" s="4" t="inlineStr">
        <is>
          <t>Schedule of information on direct subsidiaries, joint arrangements and associates</t>
        </is>
      </c>
      <c r="B4" s="4" t="inlineStr">
        <is>
          <t>Schedule of information on direct subsidiaries, joint arrangements and associates
Main business segment
% Petrobras' ownership
% Petrobras' voting rights Sales revenues (1)
Share-holders’ equity (deficit)
Net income (loss)for the year Country
Subsidiaries
Petrobras International Braspetro - PIB BV Several 100.00 100.00 44,842 59,836 3,668 Netherlands
Petrobras Transporte S.A. - Transpetro RT&amp;M 100.00 100.00 2,227 932 161 Brazil
Petrobras Logística de Exploração e Produção S.A. - PB-LOG E&amp;P 100.00 100.00 281 60 99 Brazil
Petrobras Biocombustível S.A. G&amp;LCE 100.00 100.00 242 135 13 Brazil
Araucária Nitrogenados S.A. RT&amp;M 100.00 100.00 − 90 75 Brazil
Termomacaé S.A. G&amp;LCE 100.00 100.00 11 48 7 Brazil
Braspetro Oil Services Company - Brasoil Corporate, others 100.00 100.00 − 2 − Cayman Islands
Termobahia S.A. G&amp;LCE 98.85 98.85 − 56 10 Brazil
Baixada Santista Energia S.A. G&amp;LCE 100.00 100.00 − 53 8 Brazil
Fundo de Investimento Imobiliário RB Logística - FII Corporate, others 99.15 99.15 − 18 5 Brazil
Procurement Negócios Eletrônicos S.A. Corporate, others 72.00 49.00 14 6 1 Brazil
Petrobras Comercializadora de Gás e Energia e Participações S.A. G&amp;LCE 100.00 100.00 29 12 5 Brazil
Transportadora Brasileira Gasoduto Bolívia - Brasil S.A. G&amp;LCE 51.00 51.00 313 61 85 Brazil
Associação Petrobras de Saúde (2) Corporate, others 93.47 93.47 892 117 5 Brazil
Joint operations
Fábrica Carioca de Catalizadores S.A. - FCC RT&amp;M 50.00 50.00 60 47 22 Brazil
Joint ventures
Logum Logística S.A. RT&amp;M 30.00 30.00 − 186 (23) Brazil
Petrocoque S.A. Indústria e Comércio RT&amp;M 50.00 50.00 − 23 4 Brazil
Refinaria de Petróleo Riograndense S.A. RT&amp;M 33.20 33.33 − 5 (16) Brazil
Brasympe Energia S.A. G&amp;LCE 20.00 20.00 − 13 3 Brazil
Metanor S.A. - Metanol do Nordeste RT&amp;M 34.54 50.00 − 20 6 Brazil
Companhia de Coque Calcinado de Petróleo S.A. - Coquepar RT&amp;M 45.00 45.00 − − − Brazil
Associates
Braskem S.A. (3) RT&amp;M 36.15 47.03 − (4) (1,053) Brazil
Energética SUAPE II S.A. G&amp;LCE 20.00 20.00 − 84 32 Brazil
Nitrocolor Produtos Químicos LTDA. RT&amp;M 38.80 38.80 − − − Brazil
Bioenergética Britarumã S.A. G&amp;LCE 30.00 30.00 − − − Brazil
Transportadora Sulbrasileira de Gás - TSB G&amp;LCE 25.00 25.00 − 2 1 Brazil
(1) Sales revenues refers to the home country of companies. Regarding PIBBV, the composition of sales revenue is: 55% in the Netherlands, 26% in the United States, and 19% in Singapore.
(2) APS is a non-profit civil association, which carries out health assistance activities, and is consolidated in the Company’s financial statements.
(3) Equity and net income at September 30, 2024, most current public information.</t>
        </is>
      </c>
    </row>
    <row r="5">
      <c r="A5" s="4" t="inlineStr">
        <is>
          <t>Schedule of investments in associates and joint ventures</t>
        </is>
      </c>
      <c r="B5" s="4" t="inlineStr">
        <is>
          <t>Schedule of investments in associates and joint ventures
Balance at 12.31.2023 Investments Restructuring, capital decrease and others Results in equity-accounted investments CTA OCI Dividends
Balance at 12.31.2024
Joint Ventures 481 13 – 125 (4) – (134) 481
MP Gulf of Mexico, LLC/PIB BV 340 − − 75 1 − (118) 298
Compañia Mega S.A. - MEGA 119 − − 60 1 − (17) 163
Other joint ventures 22 13 − (10) (6) − 1 20
Associates 873 9 (12) (752) 323 (261) (5) 175
Others Associates 873 9 (12) (752) 323 (261) (5) 175
Other investments 4 − − − (1) − − 3
Total 1,358 22 (12) (627) 318 (261) (139) 659
Balance at 12.31.2022 Investments Restructuring, capital decrease and others Results in equity-accounted investments CTA OCI Dividends
Balance at 12.31.2023
Joint Ventures 546 12 – (2) 2 1 (78) 481
MP Gulf of Mexico, LLC/PIB BV 374 − − (3) (1) − (30) 340
Compañia Mega S.A. - MEGA 149 − − 4 1 − (35) 119
Other joint ventures 23 12 − (3) 2 1 (13) 22
Associates 1,016 12 (1) (302) (114) 266 (4) 873
Other investments 4 − − − − − − 4
Total 1,566 24 (1) (304) (112) 267 (82) 1,358</t>
        </is>
      </c>
    </row>
    <row r="6">
      <c r="A6" s="4" t="inlineStr">
        <is>
          <t>Schedule of investments in non- consolidated listed companies</t>
        </is>
      </c>
      <c r="B6" s="4" t="inlineStr">
        <is>
          <t>Schedule of investments in non- consolidated listed companies
Thousand-share lot Quoted stock exchange prices (US$ per share) Fair value
12.31.2024 12.31.2023 Type 12.31.2024 12.31.2023 12.31.2024 12.31.2023
Associate
Braskem S.A. 212,427 212,427 Common 1.95 4.48 415 952
Braskem S.A. 75,762 75,762 Preferred A 1.87 4.52 142 342
557 1,294</t>
        </is>
      </c>
    </row>
    <row r="7">
      <c r="A7" s="4" t="inlineStr">
        <is>
          <t>Schedule of condensed financial information</t>
        </is>
      </c>
      <c r="B7" s="4" t="inlineStr">
        <is>
          <t>Schedule of condensed financial information
FIDC TBG
2024 2023 2024 2023
Current assets 14,839 7,803 156 260
Property, plant and equipment − 1 246 314
Other non-current assets − − 4 4
14,839 7,804 406 578
Current liabilities 13 8 159 250
Non-current liabilities − − 186 224
Shareholders' equity 14,826 7,796 61 104
14,839 7,804 406 578
Sales revenues − − 313 349
Net income 1,317 1,203 85 153
Increase (decrease) in cash and cash equivalents 203 (1,133) (51) 39</t>
        </is>
      </c>
    </row>
    <row r="8">
      <c r="A8" s="4" t="inlineStr">
        <is>
          <t>Schedule of condensed financial information</t>
        </is>
      </c>
      <c r="B8" s="4" t="inlineStr">
        <is>
          <t>Schedule of condensed financial information
2024 2023
Joint ventures Associates (1) Joint ventures Associates (1)
In Brazil MP Gulf of Mexico, LLC
Other companies abroad In Brazil MP Gulf of Mexico, LLC
Other companies abroad
Current assets 345 400 271 6,102 330 537 275 7,910
Non-current assets 242 6 22 3,365 272 66 9 2,591
Property, plant and equipment 418 1,808 305 6,594 525 1,863 189 8,082
Other non-current assets 29 − − 1,267 41 1 − 1,263
1,034 2,214 598 17,328 1,168 2,467 473 19,846
Current liabilities 284 315 99 4,554 313 365 70 5,096
Non-current liabilities 498 425 19 12,641 533 424 52 13,182
Shareholders' equity 246 1,176 480 43 315 1,336 351 1,690
Non-controlling interest 6 298 − 90 7 342 − (122)
1,034 2,214 598 17,328 1,168 2,467 473 19,846
Sales revenues 786 1,124 149 14,430 1,036 907 − 14,199
Net Income (loss) for the year (25) 481 208 (2,119) 5 408 21 (849)
Ownership interest - % 20 50 20 34 45 20 38.8 20 50 20 34 45 18.8 38.8
(1) It is mainly composed of Braske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 and its operations</t>
        </is>
      </c>
      <c r="B1" s="2" t="inlineStr">
        <is>
          <t>12 Months Ended</t>
        </is>
      </c>
    </row>
    <row r="2">
      <c r="B2" s="2" t="inlineStr">
        <is>
          <t>Dec. 31, 2024</t>
        </is>
      </c>
    </row>
    <row r="3">
      <c r="A3" s="3" t="inlineStr">
        <is>
          <t>Company And Its Operations</t>
        </is>
      </c>
      <c r="B3" s="4" t="inlineStr">
        <is>
          <t xml:space="preserve"> </t>
        </is>
      </c>
    </row>
    <row r="4">
      <c r="A4" s="4" t="inlineStr">
        <is>
          <t>The Company and its operations</t>
        </is>
      </c>
      <c r="B4" s="4" t="inlineStr">
        <is>
          <t>1. The Company and its operations Petróleo Brasileiro S.A. (Petrobras), hereinafter
referred to as “Petrobras” or “Company,” is a partially state-owned enterprise, controlled by the Brazilian Federal
Government, of indefinite duration, governed by the terms and conditions under the Brazilian Corporate Law (Law 6,404 of December 15,
1976), Law 13,303 of June 30, 2016 and its Bylaws. Petrobras’ shares are listed on the Brazilian
stock exchange (B3) in the Level 2 of Corporate Governance special listing segment and, therefore, the Company, its shareholders, its
managers and fiscal council members are subject to provisions under its regulation (Level 2 Regulation - Regulamento de Listagem do
Nível 2 de Governança Corporativa da Brasil Bolsa Balcão The Company is dedicated to prospecting, drilling,
refining, processing, trading and transporting crude oil from producing onshore and offshore oil fields and from shale or other rocks,
as well as oil products, natural gas and other liquid hydrocarbons. In addition, Petrobras carries out energy related activities, such
as research, development, production, transport, distribution and trading of all forms of energy, as well as other related or similar
activities. Petrobras may perform any of the activities related
to its corporate purpose, directly, through its wholly-owned subsidiaries, controlled companies, alone or through joint ventures with
third parties, in Brazil or abroad. The economic activities linked to its business
purpose shall be undertaken by the Company in free competition with other companies according to market conditions, in compliance with
the other principles and guidelines of Laws no. 9,478/97 and 14,134/21 (oil and gas regulations, respectively). However, Petrobras may
have its activities, provided they are in compliance with its corporate purpose, guided by the Brazilian Federal Government to contribute
to the public interest that justified its creation, aiming to meet national energy policy objectives when: I – established by law or regulation, as
well as provided for under a contract, covenant, or adjustment agreed upon with a public entity that is competent to establish such obligation,
abiding by the broad publicity of such instruments; and II – the cost and revenues thereof have been
broken down and disseminated in a transparent manner. In this case, the Company’s Investment Committee
and Minority Shareholders Committee, exercising their advisory role to the Board of Directors, shall assess and measure the difference
between such market conditions and the operating result or economic return of the transaction, based on technical and economic criteria
for investment valuation and specific operating costs and results under the Company's operations. In case a difference is identified,
for every financial year, the Brazilian Federal Government shall compensate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posal of assets and other transactions (Tables)</t>
        </is>
      </c>
      <c r="B1" s="2" t="inlineStr">
        <is>
          <t>12 Months Ended</t>
        </is>
      </c>
    </row>
    <row r="2">
      <c r="B2" s="2" t="inlineStr">
        <is>
          <t>Dec. 31, 2024</t>
        </is>
      </c>
    </row>
    <row r="3">
      <c r="A3" s="3" t="inlineStr">
        <is>
          <t>Disposal Of Assets And Other Transactions</t>
        </is>
      </c>
      <c r="B3" s="4" t="inlineStr">
        <is>
          <t xml:space="preserve"> </t>
        </is>
      </c>
    </row>
    <row r="4">
      <c r="A4" s="4" t="inlineStr">
        <is>
          <t>Schedule of the major classes of assets and related liabilities classified as held for sale</t>
        </is>
      </c>
      <c r="B4" s="4" t="inlineStr">
        <is>
          <t>Schedule of the major classes of assets and related liabilities classified as held for sale
12.31.2024 12.31.2023
E&amp;P Total Total
Assets classified as held for sale
Property, plant and equipment 510 510 335
Total 510 510 335
Liabilities on assets classified as held for sale
Finance debt − - 99
Provision for decommissioning costs 713 713 442
Total 713 713 541</t>
        </is>
      </c>
    </row>
    <row r="5">
      <c r="A5" s="4" t="inlineStr">
        <is>
          <t>Schedule of contingent asset from disposal investments</t>
        </is>
      </c>
      <c r="B5" s="4" t="inlineStr">
        <is>
          <t xml:space="preserve">Schedule of contingent asset from disposal investments
Transaction Closing date Contingent assets at the closing date Assets recognized in 2024
Assets recognized in previous periods Balance of contingent assets as of December 31, 2024
Surplus volume of the Transfer of Rights Agreement
Sepia and Atapu August 2023 5,244 262 948 4,034
Sales in previous years
Riacho da Forquilha cluster December 2019 62 − 58 4
Pampo and Enchova cluster July 2020 650 57 246 347
Baúna field November 2020 285 57 196 32
Miranga cluster December 2021 85 15 70 −
Cricare cluster December 2021 118 30 76 12
Peroá cluster August 2022 43 − 10 33
Papa-Terra field December 2022 90 16 16 58
Albacora Leste field January 2023 250 167 58 25
Norte Capixaba cluster April 2023 66 11 22 33
Golfinho and Camarupim clusters August 2023 60 − 20 40
Total 6,953 615 1,720 4,618
(1) The amount recorded in other income and expenses, net is adjusted to present value (see note 11).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e debt (Tables)</t>
        </is>
      </c>
      <c r="B1" s="2" t="inlineStr">
        <is>
          <t>12 Months Ended</t>
        </is>
      </c>
    </row>
    <row r="2">
      <c r="B2" s="2" t="inlineStr">
        <is>
          <t>Dec. 31, 2024</t>
        </is>
      </c>
    </row>
    <row r="3">
      <c r="A3" s="3" t="inlineStr">
        <is>
          <t>Finance Debt</t>
        </is>
      </c>
      <c r="B3" s="4" t="inlineStr">
        <is>
          <t xml:space="preserve"> </t>
        </is>
      </c>
    </row>
    <row r="4">
      <c r="A4" s="4" t="inlineStr">
        <is>
          <t>Schedule of balance by type of finance debt</t>
        </is>
      </c>
      <c r="B4" s="4" t="inlineStr">
        <is>
          <t>Schedule of balance by type of finance debt
In Brazil 12.31.2024 12.31.2023
Banking market 2,828 2,262
Capital market 2,225 3,130
Development banks (1) 508 698
Others 2 1
Total 5,563 6,091
Abroad
Banking market 3,691 6,303
Capital market 12,265 14,384
Export credit agency 1,508 1,870
Others 135 153
Total 17,599 22,710
Total finance debt 23,162 28,801
Current 2,566 4,322
Non-current 20,596 24,479
(1) It includes BNDES and FINEP.</t>
        </is>
      </c>
    </row>
    <row r="5">
      <c r="A5" s="4" t="inlineStr">
        <is>
          <t>Schedule of current finance debt</t>
        </is>
      </c>
      <c r="B5" s="4" t="inlineStr">
        <is>
          <t>Schedule of current finance debt
12.31.2024 12.31.2023
Short-term debt 10 4
Current portion of long-term debt 2,132 3,776
Accrued interest on short and long-term debt 424 542
Total 2,566 4,322</t>
        </is>
      </c>
    </row>
    <row r="6">
      <c r="A6" s="4" t="inlineStr">
        <is>
          <t>Schedule of changes in finance debt</t>
        </is>
      </c>
      <c r="B6" s="4" t="inlineStr">
        <is>
          <t>Schedule of changes in finance debt
In Brazil Abroad Total
Balance at December 31, 2023 6,090 22,711 28,801
Proceeds from finance debt 1,132 997 2,129
Repayment of principal (1) (526) (6,045) (6,571)
Repayment of interest (1) (418) (1,505) (1,923)
Accrued interest (2) 483 1,498 1,981
Foreign exchange/ inflation indexation charges 177 508 685
Translation adjustment (1,375) (565) (1,940)
Balance at December 31, 2024 5,563 17,599 23,162
In Brazil Abroad Total
Balance at December 31, 2022 4,907 25,047 29,954
Proceeds from finance debt 925 1,285 2,210
Repayment of principal (1) (331) (3,907) (4,238)
Repayment of interest (1) (324) (1,640) (1,964)
Accrued interest (2) 436 1,822 2,258
Foreign exchange/ inflation indexation charges 111 (150) (39)
Translation adjustment 383 254 637
Modification of contractual cash flows (17) - (17)
Balance at December 31, 2023 6,090 22,711 28,801
(1) It includes pre-payments.
(2) It includes premium and discount over notional amounts, as well as gains and losses by modifications in contractual cash flows.</t>
        </is>
      </c>
    </row>
    <row r="7">
      <c r="A7" s="4" t="inlineStr">
        <is>
          <t>Schedule of cash flows reconciliation</t>
        </is>
      </c>
      <c r="B7" s="4" t="inlineStr">
        <is>
          <t>Schedule of cash flows reconciliation
2024 2023
Proceeds from finance debt Repayment of principal Repayment of interest Proceeds from finance debt Repayment of principal Repayment of interest
Changes in finance debt 2,129 (6,571) (1,923) 2,210 (4,238) (1,964)
Discount on repurchase of debt securities 10 − 77 −
Deposits linked to finance debt (1) 25 5 (32) (14)
Net cash used in financing activities 2,129 (6,536) (1,918) 2,210 (4,193) (1,978)
(1) Deposits linked to finance debt with China Development Bank, with semiannual settlements in June and December.</t>
        </is>
      </c>
    </row>
    <row r="8">
      <c r="A8" s="4" t="inlineStr">
        <is>
          <t>Schedule of summarized information on current and non-current finance debt</t>
        </is>
      </c>
      <c r="B8" s="4" t="inlineStr">
        <is>
          <t>Schedule of summarized information on current and non-current finance debt
Maturity in 2025 2026 2027 2028 2029 2030 onwards Total (1) Fair Value
Financing in U.S. Dollars (US$): 2,182 1,464 2,146 1,544 602 8,495 16,433 15,947
Floating rate debt (2) 1,958 1,123 1,468 523 144 284 5,500
Fixed rate debt 224 341 678 1,021 458 8,211 10,933
Average interest rate p.a. 6.3 6.5 5.9 5.5 6.1 6.6 6.5
Financing in Brazilian Reais (R$): 325 400 118 119 788 3,515 5,265 4,835
Floating rate debt (3) 170 112 30 30 30 3,029 3,401
Fixed rate debt 155 288 88 89 758 486 1,864
Average interest rate p.a. 9.6 10.6 10.7 10.6 10.1 8.0 9.6
Financing in Euro (€): 21 − − 128 23 371 543 543
Fixed rate debt 21 − − 128 23 371 543
Average interest rate p.a. 4.5 - - 4.6 4.7 4.7 4.6
Financing in Pound Sterling (£): 38 − − − 367 516 921 888
Fixed rate debt 38 − − − 367 516 921
Average interest rate p.a. 6.1 - - - 6.1 6.6 6.3
Total as of December 31, 2024 2,566 1,864 2,264 1,791 1,780 12,897 23,162 22,213
Average interest rate 7.0 7.4 7.1 6.9 7.3 6.6 6.8
Total as of December 31, 2023 4,322 3,066 2,551 2,547 1,816 14,499 28,801 29,329
Average interest rate 5.8 5.8 6.3 6.1 5.9 6.5 6.4
(1) The average maturity of outstanding debt as of December 31, 2024 is 12.52 years (11.38 years as of December 31, 2023).
(2) Operations with variable index + fixed spread.
(3) Operations with variable index + fixed spread, if applicable.</t>
        </is>
      </c>
    </row>
    <row r="9">
      <c r="A9" s="4" t="inlineStr">
        <is>
          <t>Schedule of finance debt (undiscounted), including face value and interest payments</t>
        </is>
      </c>
      <c r="B9" s="4" t="inlineStr">
        <is>
          <t>Schedule of finance debt (undiscounted), including face value and interest payments
Maturity 2025 2026 2027 2028 2029 2030 and thereafter 12.31.2024 12.31.2023
Principal 2,158 1,903 2,308 1,899 1,982 13,223 23,473 29,181
Interest 1,549 1,461 1,271 1,088 1,043 13,976 20,388 22,541
Total (1) 3,707 3,364 3,579 2,987 3,025 27,199 43,861 51,722
(1) A maturity schedule of the lease arrangements (nominal amounts) is set out in note 31.</t>
        </is>
      </c>
    </row>
    <row r="10">
      <c r="A10" s="4" t="inlineStr">
        <is>
          <t>Schedule of lines of credit</t>
        </is>
      </c>
      <c r="B10" s="4" t="inlineStr">
        <is>
          <t>Schedule of lines of credit
12.31.2024
Company
Financial institution Date Maturity
Available (Lines of Credit) Used Balance
Abroad
PGT BV (1) Syndicate of banks 12/16/2021 11/16/2026 5,000 − 5,000
PGT BV Syndicate of banks 3/27/2019 2/27/2026 2,050 − 2,050
Total 7,050 − 7,050
In Brazil
Petrobras (2) Banco do Brasil 3/23/2018 9/26/2030 323 − 323
Petrobras (3) Banco do Brasil 10/4/2018 9/4/2029 646 − 646
Transpetro Caixa Econômica Federal 11/23/2010 Not defined 53 − 53
Total 1,022 − 1,022
(1) On April 08, 2024, the Revolving Credit Facility was reduced to US$ 4,110 compared to the US$ 5,000 contracted in 2021. Thus, US$ 5,000 will be available for withdrawal until November 16, 2026 and US$ 4,110 from November 16, 2026, to November 16, 2028.
(2) On December 27, 2024, the credit line agreement with Banco do Brasil for US$ 323 (R$ 2 billion) was amended, extending the term to October 26, 2030.
(3) On June 18, 2024, the credit line with Banco do Brasil was renewed, extending its term to September 4, 2029, and increasing its amount from US$ 323 (R$ 2 billion) to US$ 646 (R$ 4 billion).</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liability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hanges in lease liabilities</t>
        </is>
      </c>
      <c r="B4" s="4" t="inlineStr">
        <is>
          <t>Schedule of changes in lease liabilities
Lessors in Brazil
Lessors abroad Total
Balance at December 31, 2023 6,792 27,007 33,799
Remeasurement / new contracts 1,589 8,128 9,717
Payment of principal and interest (1) (2,649) (5,192) (7,841)
Interest expenses 529 1,765 2,294
Foreign exchange losses 716 6,986 7,702
Translation adjustment (1,493) (7,068) (8,561)
Transfers − 39 39
Balance at December 31, 2024 5,484 31,665 37,149
Current 8,542
Non-current 28,607
Lessors in Brazil
Lessors abroad Total
Balance at December 31, 2022 6,020 17,825 23,845
Remeasurement / new contracts 2,276 12,094 14,370
Payment of principal and interest (1) (2,273) (3,999) (6,272)
Interest expenses 519 1,290 1,809
Foreign exchange losses (223) (1,635) (1,858)
Translation adjustment 472 1,531 2,003
Transfers 1 (99) (98)
Balance at December 31, 2023 6,792 27,007 33,799
Current 7,200
Non-current 26,599
(1) The Statement of Cash Flows comprises US$ 54 (US$ 14 on December 31, 2023) relating to changes on liabilities held for sale.</t>
        </is>
      </c>
    </row>
    <row r="5">
      <c r="A5" s="4" t="inlineStr">
        <is>
          <t>Schedule of main information by class of underlying assets</t>
        </is>
      </c>
      <c r="B5" s="4" t="inlineStr">
        <is>
          <t>Schedule of main information by class of underlying assets
Nominal Future Payments 2025 2026 2027 2028 2029 2030 onwards Total Recoverable taxes
Without readjustment
Vessels 4,534 2,563 1,506 675 351 1,457 11,086 243
Others 192 124 99 54 12 − 481 44
With readjustment - abroad (1)
Vessels 333 312 282 64 42 24 1,057 −
Platforms 2,623 2,450 2,443 2,401 2,382 26,392 38,691 −
With readjustment - Brazil
Vessels 760 418 215 91 2 2 1,488 138
Properties 185 125 139 118 83 990 1,640 22
Others 210 148 133 73 32 78 674 62
Nominal amounts on December 31, 2024 8,837 6,140 4,817 3,476 2,904 28,943 55,117 509
Nominal amounts on December 31, 2023 7,442 6,137 4,547 3,367 2,708 25,939 50,140 690
(1) Contracts signed in the U.S. dollars.</t>
        </is>
      </c>
    </row>
    <row r="6">
      <c r="A6" s="4" t="inlineStr">
        <is>
          <t>Schedule of maturity of the lease arrangements</t>
        </is>
      </c>
      <c r="B6" s="4" t="inlineStr">
        <is>
          <t>Schedule of maturity of
the lease arrangements
Present Value of Future Payments (1) Discount rate (%) Average Period (years) Recoverable taxes 12.31.2024 12.31.2023
Without readjustment
Vessels 5.2316 4.5 243 9,875 8,311
Others 5.2350 3.3 44 440 264
With readjustment - abroad
Platforms 6.3660 18 − 23,292 20,336
Vessels 5.7706 3.3 − 964 1,127
With readjustment - Brazil
Vessels 11.0131 2.4 138 1,313 1,506
Properties 8.6458 22.8 22 734 1,230
Others 11.5059 4.5 62 531 1,025
Total (2) 6.0085 14.4 509 37,149 33,799
(1) Incremental nominal rate on company debt calculated from the yield curve of bonds and credit risk of the Company, as well as terms.
(2) Total amount, except for the average period column.</t>
        </is>
      </c>
    </row>
    <row r="7">
      <c r="A7" s="4" t="inlineStr">
        <is>
          <t>Schedule of variable payments and amounts less than 1 year recognized as an expense</t>
        </is>
      </c>
      <c r="B7" s="4" t="inlineStr">
        <is>
          <t>Schedule of variable payments and amounts less than 1 year recognized as an expense
12.31.2024 12.31.2023
Variable payments 1,035 1,067
Up to 1 year maturity 96 109
Variable payments x fixed payments 13 1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12 Months Ended</t>
        </is>
      </c>
    </row>
    <row r="2">
      <c r="B2" s="2" t="inlineStr">
        <is>
          <t>Dec. 31, 2024</t>
        </is>
      </c>
    </row>
    <row r="3">
      <c r="A3" s="3" t="inlineStr">
        <is>
          <t>Disclosure Equity Abstract</t>
        </is>
      </c>
      <c r="B3" s="4" t="inlineStr">
        <is>
          <t xml:space="preserve"> </t>
        </is>
      </c>
    </row>
    <row r="4">
      <c r="A4" s="4" t="inlineStr">
        <is>
          <t>Schedule of changes in the profit reserves</t>
        </is>
      </c>
      <c r="B4" s="4" t="inlineStr">
        <is>
          <t>Schedule of changes in the profit reserves
Legal R&amp;D reserve Capital remuneration Tax incentives Profit retention Additional dividends proposed Total
Balance at January 1, 2023 11,574 3,281 − 1,677 43,038 6,864 66,434
Additional dividends proposed − − − − − (6,864) (6,864)
Transfer to reserves 1,272 116 8,428 321 − − 10,137
Dividends − − − − − 2,934 2,934
Balance at December 31, 2023 12,846 3,397 8,428 1,998 43,038 2,934 72,641
Balance at January 1, 2024 12,846 3,397 8,428 1,998 43,038 2,934 72,641
Additional dividends proposed − − (4,244) − − (2,934) (7,178)
Transfer to reserves − − − 130 − − 130
Dividends − − (4,184) − (1,440) 1,477 (4,147)
Balance at December 31, 2024 12,846 3,397 − 2,128 41,598 1,477 61,446</t>
        </is>
      </c>
    </row>
    <row r="5">
      <c r="A5" s="4" t="inlineStr">
        <is>
          <t>Schedule of proposed remuneration to the shareholders</t>
        </is>
      </c>
      <c r="B5" s="4" t="inlineStr">
        <is>
          <t>Schedule of proposed remuneration to the shareholders
2024 2023
Dividends and interest on capital (1) 13,076 14,754
Share repurchase program (2) 381 735
Total capital remuneration reserve 13,457 15,489
(1) The Annual General Shareholders Meeting held in April 2024 changed the original Board of Administration’s proposal (see note 32.4.2.e).
(2) It excludes transaction costs on the repurchase of shares.</t>
        </is>
      </c>
    </row>
    <row r="6">
      <c r="A6" s="4" t="inlineStr">
        <is>
          <t>Schedule of anticipation of dividends</t>
        </is>
      </c>
      <c r="B6" s="4" t="inlineStr">
        <is>
          <t>Schedule of anticipation of dividends
Date of approval by the Board of Directors Date of record Amount per common and preferred share Amount
Interim dividends and interest on capital - 1 st (1) 05.13.2024 06.11.2024 0.2029 2,615
Interim dividends and interest on capital - 2 nd 08.08.2024 08.21.2024 0.1875 2,417
Interim dividends and interest on capital - 3 rd 11.07.2024 12.23.2024 0.2346 3,023
Additional dividends proposed 11.21.2024 12.11.2024 0.2668 3,438
Total anticipated of remuneration to the shareholders of Petrobras 0.8917 11,493
Update by the SELIC interest rate (2) 0.0082 106
Total updated anticipated dividends 0.9000 11,599
Interim dividends and interest on capital by use of a portion of profit and loss 7,452
Interim dividends and interest on capital by use of a portion of profit retention reserve 4,147
(1) The amount of dividends and interest on capital per share was updated due to the share repurchase program, which reduced the number of outstanding shares.
(2) The amount of update by the SELIC interest rate on capital per share was calculated based on shares outstanding on December 31, 2024.</t>
        </is>
      </c>
    </row>
    <row r="7">
      <c r="A7" s="4" t="inlineStr">
        <is>
          <t>Schedule of dividend payable</t>
        </is>
      </c>
      <c r="B7" s="4" t="inlineStr">
        <is>
          <t>Schedule of dividend payable
2024 2023
Consolidated opening balance of dividends payable 3,539 4,171
Opening balance of dividends payable to non-controlling shareholders 38 2
Opening balance of dividends payable to shareholders of Petrobras 3,501 4,169
Additions relating to complementary dividends 7,178 6,864
Additions relating to anticipated dividends 11,493 11,605
Payments made (18,327) (19,670)
Indexation to the Selic interest rate 385 512
Transfers to unclaimed dividends (64) (84)
Withholding income taxes over interest on capital and indexation to the Selic interest rate (383) (410)
Translation adjustment (1,145) 515
Closing balance of dividends payable to shareholders of Petrobras 2,638 3,501
Closing balance of dividends payable to non-controlling shareholders 19 38
Consolidated closing balance of dividends payable 2,657 3,539</t>
        </is>
      </c>
    </row>
    <row r="8">
      <c r="A8" s="4" t="inlineStr">
        <is>
          <t>Schedule of unclaimed dividends</t>
        </is>
      </c>
      <c r="B8" s="4" t="inlineStr">
        <is>
          <t>Schedule of unclaimed dividends
2024 2023
Changes in unclaimed dividends
Opening balance 337 241
Prescription (54) (7)
Transfers from dividends payable 64 84
Translation adjustment (71) 19
Closing Balance 276 337</t>
        </is>
      </c>
    </row>
    <row r="9">
      <c r="A9" s="4" t="inlineStr">
        <is>
          <t>Schedule of unclaimed dividends uninformed by shareholders</t>
        </is>
      </c>
      <c r="B9" s="4" t="inlineStr">
        <is>
          <t>Schedule of unclaimed dividends uninformed
by shareholders
12.31.2024
Expectation of prescription of unclaimed dividends
2025 136
2026 68
2027 72
276</t>
        </is>
      </c>
    </row>
    <row r="10">
      <c r="A10" s="4" t="inlineStr">
        <is>
          <t>Schedule of earnings per share</t>
        </is>
      </c>
      <c r="B10" s="4" t="inlineStr">
        <is>
          <t>Schedule of earnings per share
2024 2023 2022
Common Preferred Total Common Preferred Total Common Preferred Total
Net income attributable to shareholders of Petrobras 4,343 3,185 7,528 14,221 10,663 24,884 20,895 15,728 36,623
Weighted average number of outstanding shares 7,442,231,382 5,456,530,746 12,898,762,128 7,442,231,382 5,580,057,862 13,022,289,244 7,442,231,382 5,601,969,879 13,044,201,261
Basic and diluted earnings per share - in U.S. dollars 0.58 0.58 0.58 1.91 1.91 1.91 2.81 2.81 2.81
Basic and diluted earnings (losses) per ADS equivalent - in U.S. dollars (1) 1.16 1.16 1.16 3.82 3.82 3.82 5.62 5.62 5.62
(1) Petrobras' ADSs are equivalent to two share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ffects on statement of income of derivative financial instruments</t>
        </is>
      </c>
      <c r="B4" s="4" t="inlineStr">
        <is>
          <t>Schedule
of effects on statement of income of derivative financial instruments
Gains/ (losses) recognized in the statement of income
2024 2023 2022
Exchange rate risk
Cross-currency Swap CDI x Dollar - Note 33.4.1 (b) (96) 81 211
Cash flow hedge on exports - Note 33.4.1 (a) (2,992) (3,763) (4,871)
Interest rate risk
Swap Pounds sterling x dollar − − (297)
Swap IPCA X CDI - 33.4.1 (b) (78) 25 (50)
Others − − 5
Recognized in Net finance income (expense) (3,166) (3,657) (5,002)
Price risk (commodity derivatives)
Recognized in other income and expenses 42 11 (256)
Total (3,124) (3,646) (5,258)</t>
        </is>
      </c>
    </row>
    <row r="5">
      <c r="A5" s="4" t="inlineStr">
        <is>
          <t>Schedule of effects on statement of comprehensive income of derivative financial instruments</t>
        </is>
      </c>
      <c r="B5" s="4" t="inlineStr">
        <is>
          <t>Schedule
of effects on statement of comprehensive income of derivative financial instruments
Gains/ (losses) recognized in the statement of comprehensive income
2024 2023 2022
Hedge accounting
Cash flow hedge on exports - Note 33.4.1 (a) (12,635) 8,317 10,094
Deferred income taxes 4,295 (2,830) (3,432)
Total (8,340) 5,487 6,662</t>
        </is>
      </c>
    </row>
    <row r="6">
      <c r="A6" s="4" t="inlineStr">
        <is>
          <t>Schedule of assets and liabilities</t>
        </is>
      </c>
      <c r="B6" s="4" t="inlineStr">
        <is>
          <t>Schedule of assets and liabilities
12.31.2024 12.31.2023
Fair value Asset Position (Liability)
Open derivatives transactions (101) 20
Closed derivatives transactions awaiting financial settlement 1 10
Recognized in Statements of Financial Position (100) 30
Other assets (note 21) 29 92
Other liabilities (note 21) (129) (62)</t>
        </is>
      </c>
    </row>
    <row r="7">
      <c r="A7" s="4" t="inlineStr">
        <is>
          <t>Schedule of statement of financial position</t>
        </is>
      </c>
      <c r="B7" s="4" t="inlineStr">
        <is>
          <t xml:space="preserve">Schedule of statement of financial position
Statement of Financial Position
Fair value Fair value hierarchy Maturity
Notional value Asset Position (Liability)
12.31.2024 12.31.2023 12.31.2024 12.31.2023
Derivatives not designated for hedge accounting
Exchange Risk (1)
Cross-currency swap - CDI x US$ 488 729 (105) (49) Level 2 2029
Short position/Foreign currency forwards (BRL/USD) (20) (1) - − Level 2 2025
Interest rate risk - -
Swap - IPCA X CDI R$ 3,008 R$ 3,008 17 68 Level 2 2029/2034
Price risk − −
Future contracts - Crude oil and oil products (2) (1,450) (1,053) (13) 1 Level 1 2025
Swap - Short position/Soybean oil (3) − (1) − − Level 2 -
Total open derivative transactions (101) 20
(1) Amounts in US$ and R$ are presented in million.
(2) Notional value in thousands of bbl.
(3) Notional value in thousands of tons. </t>
        </is>
      </c>
    </row>
    <row r="8">
      <c r="A8" s="4" t="inlineStr">
        <is>
          <t>Schedule of guarantees given as collateral</t>
        </is>
      </c>
      <c r="B8" s="4" t="inlineStr">
        <is>
          <t>Schedule of guarantees given as collateral
Guarantees given as collateral
31.12.2024 12.31.2023
Commodity derivatives 69 18</t>
        </is>
      </c>
    </row>
    <row r="9">
      <c r="A9" s="4" t="inlineStr">
        <is>
          <t>Schedule of cumulative losses in other comprehensive income (shareholders’ equity)</t>
        </is>
      </c>
      <c r="B9" s="4" t="inlineStr">
        <is>
          <t>Schedule of cumulative
losses in other comprehensive income (shareholders’ equity)
Cumulative losses in other comprehensive income (shareholders’ equity)
2024 2023 2022
Hedge accounting
Cash flow hedge on exports - Note 33.4.1 (a) (30,845) (18,210) (26,527)
Deferred income taxes 10,485 6,190 9,020
Total (20,360) (12,020) (17,507)</t>
        </is>
      </c>
    </row>
    <row r="10">
      <c r="A10" s="4" t="inlineStr">
        <is>
          <t>Schedule of present value of hedging instrument notional value</t>
        </is>
      </c>
      <c r="B10" s="4" t="inlineStr">
        <is>
          <t>Schedule of present value of hedging instrument notional value
Present value of hedging instrument notional
value at 12.31.2024
Hedging Instrument Hedged Transactions
Nature of the Risk
Maturity Date US$ million R$ million
Foreign exchange gains and losses on proportion of non-derivative financial instruments cash flows Foreign exchange gains and losses of highly probable future monthly exports revenues
Foreign Currency – Real vs U.S. Dollar Spot Rate January 2025 to December 2034 65,900 408,073</t>
        </is>
      </c>
    </row>
    <row r="11">
      <c r="A11" s="4" t="inlineStr">
        <is>
          <t>Schedule of hedging instrument notional value</t>
        </is>
      </c>
      <c r="B11" s="4" t="inlineStr">
        <is>
          <t>Schedule of hedging instrument notional value
Changes in the present value of hedging instrument notional value US$ million R$ million
Amounts designated as of December 31, 2023 65,138 315,350
Additional hedging relationships designated, designations revoked and hedging instruments re-designated 18,993 104,302
Exports affecting the statement of income (9,767) (52,126)
Principal repayments / amortization (8,464) (46,114)
Foreign exchange variation - 86,661
Amounts designated as of December 31, 2024 65,900 408,073
Nominal value of hedging instrument (finance debt and lease liability) at December 31, 2024 84,690 524,425</t>
        </is>
      </c>
    </row>
    <row r="12">
      <c r="A12" s="4" t="inlineStr">
        <is>
          <t>Schedule of cumulative foreign exchange losses recognized</t>
        </is>
      </c>
      <c r="B12" s="4" t="inlineStr">
        <is>
          <t>Schedule of cumulative foreign exchange losses recognized
2024 2023
Opening balance (18,210) (26,527)
Recognized in equity (15,627) 4,554
Reclassified to the statement of income 2,992 3,763
Other comprehensive income (loss) (12,635) 8,317
Closing balance (30,845) (18,210)</t>
        </is>
      </c>
    </row>
    <row r="13">
      <c r="A13" s="4" t="inlineStr">
        <is>
          <t>Schedule of reclassification of cumulative foreign exchange losses recognized</t>
        </is>
      </c>
      <c r="B13" s="4" t="inlineStr">
        <is>
          <t>Schedule of reclassification of cumulative foreign exchange losses recognized
2025 2026 2027 2028 2029 2030 onwards Total
Expected realization (5,557) (5,697) (5,766) (4,497) (3,658) (5,670) (30,845)</t>
        </is>
      </c>
    </row>
    <row r="14">
      <c r="A14" s="4" t="inlineStr">
        <is>
          <t>Schedule of sensitivity analysis, keeping all other variables remaining constant</t>
        </is>
      </c>
      <c r="B14" s="4" t="inlineStr">
        <is>
          <t>Schedule of sensitivity analysis, keeping all other variables remaining constant
Financial Instruments Reasonably possible scenario
SWAP CDI x USD (10)</t>
        </is>
      </c>
    </row>
    <row r="15">
      <c r="A15" s="4" t="inlineStr">
        <is>
          <t>Schedule of sensitivity analysis for foreign exchange risk on financial instruments</t>
        </is>
      </c>
      <c r="B15" s="4" t="inlineStr">
        <is>
          <t xml:space="preserve">Schedule of sensitivity analysis for foreign exchange risk on financial instruments
Risk Financial Instruments Exposure at 12.31.2024 Exposure in R$ million Probable Scenario Reasonably possible scenario
Dollar/Real Assets 7,616 47,159 (240) 1,523
Liabilities (113,943) (705,569) 3,594 (22,789)
Exchange rate - Cross currency swap (488) (3,023) 15 (98)
Cash flow hedge on exports 65,900 408,073 (2,078) 13,180
Total (40,915) (253,360) 1,291 (8,184)
Euro/Dollar Assets 941 5,824 10 188
Liabilities (1,552) (9,611) (16) (310)
Total (611) (3,787) (6) (122)
Pound/Dollar Assets 934 5,784 12 187
Liabilities (1,841) (11,402) (24) (368)
Total (907) (5,618) (12) (181)
Pound/Real Assets 21 131 4 (2)
Liabilities (42) (257) 1 (8)
Total (21) (126) 5 (10)
Total at December 31, 2024 (42,454) (262,891)   1,278 (8,497) </t>
        </is>
      </c>
    </row>
    <row r="16">
      <c r="A16" s="4" t="inlineStr">
        <is>
          <t>Schedule of derivative financial instruments different types of market risks</t>
        </is>
      </c>
      <c r="B16" s="4" t="inlineStr">
        <is>
          <t>Schedule of derivative financial instruments different types of market risks
Financial Instruments Risk Probable scenario Reasonably possible scenario
Derivatives not designated for hedge accounting
Crude oil and oil products - price changes Future and forward contracts (Swap) − (148)
Soybean oil - price changes Future and forward contracts (Swap) − -
Foreign currency - depreciation BRL x USD Forward contracts − (2)
− (150)</t>
        </is>
      </c>
    </row>
    <row r="17">
      <c r="A17" s="4" t="inlineStr">
        <is>
          <t>Schedule of interest rate risk management</t>
        </is>
      </c>
      <c r="B17" s="4" t="inlineStr">
        <is>
          <t xml:space="preserve">Schedule of interest rate risk management
Risk Sensitivity effect on the results
Reasonably possible scenario
Finance debt
SOFR 3M (1) 93 120
SOFR 6M (1) 90 106
SOFR O/N (1) 140 195
CDI 401 562
TR 5 6
TJLP 52 73
IPCA 68 95
849 1,157
(1) It represents the Secured Overnight Financing Rate (note 24.4). </t>
        </is>
      </c>
    </row>
    <row r="18">
      <c r="A18" s="4" t="inlineStr">
        <is>
          <t>Schedule of credit quality of cash and cash equivalents</t>
        </is>
      </c>
      <c r="B18" s="4" t="inlineStr">
        <is>
          <t>Schedule of credit quality of cash and cash equivalents
Cash and cash equivalents Marketable securities
12.31.2024 12.31.2023 12.31.2024 12.31.2023
Investment grade – global rating 1,413 7,503 1,875 1,115
AA 315 593 876 651
A 1,098 6,890 999 464
BBB − 20 − −
Other ratings abroad 215 3,251 1,026 −
Investment grade - local rating (Brazil) 1,642 1,966 1,944 4,113
AAA.br 1,642 1,966 1,944 4,113
Other ratings in Brazil 1 7 − −
3,271 12,727 4,845 5,228</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alances of significant transactions</t>
        </is>
      </c>
      <c r="B4" s="4" t="inlineStr">
        <is>
          <t xml:space="preserve">Schedule of balances of significant transactions
12.31.2024 12.31.2023
Assets Liabilities Assets Liabilities
Joint ventures and associates
Petrochemical companies (associates) 65 1 45 4
Other associates and joint ventures 52 15 95 10
Subtotal 117 16 140 14
Brazilian government – Parent and its controlled entities
Government bonds 1,114 − 1,819 −
Banks controlled by the Brazilian Government 12,030 2,675 15,526 2,119
Petroleum and alcohol account - receivables from the Brazilian Government (note 14.1) − − 278 −
Brazilian Federal Government (1) − 1,046 − 1,378
Pré-Sal Petróleo S.A. – PPSA − 79 − 28
Others 235 85 138 80
Subtotal 13,379 3,885 17,761 3,605
Petros 44 234 64 305
Total 13,540 4,135 17,965 3,924
Current 1,557 1,382 2,684 1,676
Non-Current 11,983 2,753 15,281 2,248
(1) It includes amounts related to lease liability. </t>
        </is>
      </c>
    </row>
    <row r="5">
      <c r="A5" s="4" t="inlineStr">
        <is>
          <t>Schedule of income expenses of significant transactions</t>
        </is>
      </c>
      <c r="B5" s="4" t="inlineStr">
        <is>
          <t>Schedule of income expenses of significant transactions
2024 2023 2022
Joint ventures and associates
State-controlled gas distributors (joint ventures) (1) − − 1,196
Petrochemical companies (associates) 3,505 3,402 4,465
Other associates and joint ventures 50 57 96
Subtotal 3,555 3,459 5,757
Brazilian government – Parent and its controlled entities
Government bonds 145 210 204
Banks controlled by the Brazilian Government − (19) 71
Receivables from the Electricity sector − 233 −
Petroleum and alcohol account - receivables from the Brazilian Government 7 15 62
Brazilian Federal Government (112) (124) 288
Pré-Sal Petróleo S.A. – PPSA (599) (361) (657)
Others (255) (204) (79)
Subtotal (814) (250) (111)
Petros (19) (19) (21)
Total - Income (Expenses) 2,722 3,190 5,625
Revenues, mainly sales revenues 3,536 3,450 5,821
Purchases and services 15 12 (4)
Income (expenses) (871) (582) (804)
Foreign exchange and inflation indexation charges, net (105) (267) 299
Finance income (expenses), net 147 577 313
Total - Income (Expenses) 2,722 3,190 5,625</t>
        </is>
      </c>
    </row>
    <row r="6">
      <c r="A6" s="4" t="inlineStr">
        <is>
          <t>Schedule of compensation of employees</t>
        </is>
      </c>
      <c r="B6" s="4" t="inlineStr">
        <is>
          <t xml:space="preserve">Schedule of compensation of employees
Parent Company (U.S. dollars)
Compensation of employees, excluding officers 2024 2023
Lowest compensation 731 920
Average compensation 4,249 4,921
Highest compensation 18,194 21,516
Parent Company
Employees 2024 2023
Number of employees 41,778 40,213 The annual compensation of Executive Officers,
including variable compensation, for the years 2024 and 2023 were:
Parent Company (U.S. dollars)
Compensation of the Director of Petrobras (includes variable compensation) 2024 2023
Lowest compensation (1) 452,163 30,301
Average compensation (2) 615,641 765,364
Highest compensation (3) 563,303 562,491
(1) It corresponds to the lowest annual compensation, according to the Annual Circular Letter CVM/SEP of March 7, 2024, for those who served for 12 months. If there are no members meeting this condition, the lowest amount paid should be considered.
(2) It corresponds to the total value of the annual compensation, including expenses with former members, divided by the number of remunerated positions (9), according to the Annual Circular Letter CVM/SEP of March 7, 2024.
(3) It corresponds to the annual compensation, without any exclusions, of the officer with the highest individual compensation, according to the Annual Circular Letter CVM/SEP of March 7, 2024. </t>
        </is>
      </c>
    </row>
    <row r="7">
      <c r="A7" s="4" t="inlineStr">
        <is>
          <t>Schedule of of total compensation of executive officers and board members of petrobras parent company</t>
        </is>
      </c>
      <c r="B7" s="4" t="inlineStr">
        <is>
          <t>Schedule of of total compensation of executive officers and board members of petrobras parent company
Parent Company
2024 2023
Executive Officers Board of Directors Total Executive Officers Board of Directors Total
Wages and short-term benefits 3.0 0.4 3.4 3.0 0.1 3.1
Social security and other employee-related taxes 0.8 − 0.8 0.9 − 0.9
Post-employment benefits (pension plan) 0.3 − 0.3 0.3 − 0.3
Variable compensation 2.6 − 2.6 2.9 − 2.9
Benefits due to termination of tenure 0.5 − 0.5 0.9 − 0.9
Total compensation recognized in the statement of income 7.2 0.4 7.6 8.0 0.1 8.1
Total compensation paid (1) 6.4 0.4 6.8 7.6 − 7.6
Monthly average number of members 9.00 11.00 20.00 9.00 11.00 20.00
Monthly average number of paid members 9.00 8.00 17.00 9.00 6.33 15.33
(1) It includes variable compensation for Executive Office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statement of cash flows (Tables)</t>
        </is>
      </c>
      <c r="B1" s="2" t="inlineStr">
        <is>
          <t>12 Months Ended</t>
        </is>
      </c>
    </row>
    <row r="2">
      <c r="B2" s="2" t="inlineStr">
        <is>
          <t>Dec. 31, 2024</t>
        </is>
      </c>
    </row>
    <row r="3">
      <c r="A3" s="3" t="inlineStr">
        <is>
          <t>Supplemental Information On Statement Of Cash Flows</t>
        </is>
      </c>
      <c r="B3" s="4" t="inlineStr">
        <is>
          <t xml:space="preserve"> </t>
        </is>
      </c>
    </row>
    <row r="4">
      <c r="A4" s="4" t="inlineStr">
        <is>
          <t>Schedule of supplemental information on statement of cash flows</t>
        </is>
      </c>
      <c r="B4" s="4" t="inlineStr">
        <is>
          <t>Schedule of supplemental information on statement of cash flows
2024 2023 2022
Amounts paid during the year:
Withholding income tax paid on behalf of third-parties 1,307 1,403 1,413
Transactions not involving cash
Purchase of property, plant and equipment on credit 1,081 − 19
Lease 10,107 14,992 6,923
Provision for decommissioning costs 6,393 2,641 3,260
Use of tax credits and judicial deposit for the payment of contingency 256 144 1,236
Remeasurement of property, plant and equipment acquired in previous periods − 5 24
Earnout related to Atapu and Sépia fields 268 280 694</t>
        </is>
      </c>
    </row>
    <row r="5">
      <c r="A5" s="4" t="inlineStr">
        <is>
          <t>Schedule of reconciliation of depreciation, depletion and amortization with statements of cash flows</t>
        </is>
      </c>
      <c r="B5" s="4" t="inlineStr">
        <is>
          <t>Schedule of reconciliation of depreciation, depletion and amortization with statements of cash flows
2024 2023 2022
Depreciation and depletion of Property, plant and equipment 14,953 15,306 14,618
Amortization of Intangible assets 134 104 77
Capitalized depreciation (2,438) (1,965) (1,343)
Depreciation of right of use - recovery of PIS/COFINS (170) (165) (134)
Depreciation, depletion and amortization in the Statements of Cash Flows 12,479 13,280 13,218</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unaudited) (Tables)</t>
        </is>
      </c>
      <c r="B1" s="2" t="inlineStr">
        <is>
          <t>12 Months Ended</t>
        </is>
      </c>
    </row>
    <row r="2">
      <c r="B2" s="2" t="inlineStr">
        <is>
          <t>Dec. 31, 2024</t>
        </is>
      </c>
    </row>
    <row r="3">
      <c r="A3" s="3" t="inlineStr">
        <is>
          <t>Supplementary Information On Oil And Gas Exploration And Production</t>
        </is>
      </c>
      <c r="B3" s="4" t="inlineStr">
        <is>
          <t xml:space="preserve"> </t>
        </is>
      </c>
    </row>
    <row r="4">
      <c r="A4" s="4" t="inlineStr">
        <is>
          <t>Schedule of capitalized costs for oil and gas exploration and production activities</t>
        </is>
      </c>
      <c r="B4" s="4" t="inlineStr">
        <is>
          <t>Schedule of capitalized costs for oil and gas exploration and production activities
Consolidated entities
Brazil Abroad Total
Equity Method Investees
South America Others Total
December 31, 2024
Unproved oil and gas properties 2,924 160 − 160 3,084 −
Proved oil and gas properties 75,088 284 − 284 75,372 651
Support Equipment 95,073 726 1 727 95,800 −
Gross Capitalized costs 173,085 1,170 1 1,171 174,256 651
Depreciation, depletion and amortization (57,940) (815) (1) (816) (58,756) (330)
Net capitalized costs 115,145 355 − 355 115,500 321
December 31, 2023
Unproved oil and gas properties 3,764 61 − 61 3,825 −
Proved oil and gas properties 82,396 243 − 243 82,639 607
Support Equipment 103,284 758 1 759 104,043 −
Gross Capitalized costs 189,444 1,062 1 1,063 190,507 607
Depreciation, depletion and amortization (63,003) (811) (1) (812) (63,815) (289)
Net capitalized costs 126,441 251 − 251 126,692 318
December 31, 2022
Unproved oil and gas properties 4,227 55 − 55 4,282 −
Proved oil and gas properties 83,030 205 − 205 83,235 762
Support Equipment 69,735 732 1 733 70,468 −
Gross Capitalized costs 156,993 992 1 993 157,986 762
Depreciation, depletion and amortization (52,836) (769) (1) (770) (53,606) (224)
Net capitalized costs 104,156 223 − 223 104,380 538</t>
        </is>
      </c>
    </row>
    <row r="5">
      <c r="A5" s="4" t="inlineStr">
        <is>
          <t>Schedule of costs incurred in oil and gas property acquisition, exploration and development activities</t>
        </is>
      </c>
      <c r="B5" s="4" t="inlineStr">
        <is>
          <t xml:space="preserve">Schedule of costs incurred in oil and gas property acquisition, exploration and development activities
Consolidated entities
Brazil Abroad Total
Equity Method Investees
South America Total
December 31, 2024
Acquisition costs:
Proved − − − − −
Unproved 21 − − 21 −
Exploration costs 861 119 119 980 −
Development costs 14,007 34 34 14,041 14
Total 14,889 153 153 15,042 14
December 31, 2023
Acquisition costs:
Proved − − − − −
Unproved 146 − − 146 −
Exploration costs 862 11 11 873 10
Development costs 10,929 53 53 10,982 37
Total 11,937 64 64 12,001 47
December 31, 2022
Acquisition costs:
Proved − − − − −
Unproved 892 − − 892 −
Exploration costs 707 51 51 758 1
Development costs 6,883 31 31 6,914 30
Total 8,482 82 82 8,564 31 </t>
        </is>
      </c>
    </row>
    <row r="6">
      <c r="A6" s="4" t="inlineStr">
        <is>
          <t>Schedule of extractive activities, oil and gas, income taxes are based on statutory tax rates, reflecting allowable deductions</t>
        </is>
      </c>
      <c r="B6" s="4" t="inlineStr">
        <is>
          <t>Schedule of extractive activities, oil and gas, income taxes are based on statutory tax rates, reflecting allowable deductions
Consolidated entities
Equity Method Investees
Brazil Abroad Total
South America
North America Others Total
December 31, 2024
Net operation revenues:
Sales to third parties 175 133 − − 133 308 170
Intersegment 60,208 − − − − 60,208 −
60,383 133 − − 133 60,516 170
Production costs (15,472) (59) − − (59) (15,531) (50)
Exploration expenses (901) (12) − − (12) (913) −
Depreciation, depletion and amortization (9,248) (44) − − (44) (9,292) (36)
Impairment of oil and gas properties (1,239) (5) − − (5) (1,244) −
Other operating expenses (5,547) (5) 71 (1) 65 (5,482) (10)
Results before income tax expenses 27,977 8 71 (1) 77 28,054 74
Income tax expenses (9,538) (3) 2 1 − (9,538) −
Results of operations (excluding corporate overhead and interest costs) 18,439 5 73 − 77 18,516 74
December 31, 2023
Net operation revenues:
Sales to third parties 631 136 − − 136 767 159
Intersegment 66,113 − − − − 66,113 −
66,744 136 − − 136 66,880 159
Production costs (16,946) (63) − − (63) (17,009) (36)
Exploration expenses (981) (1) − − (1) (982) −
Depreciation, depletion and amortization (10,186) (44) − − (44) (10,230) (26)
Impairment of oil and gas properties (2,105) − − − − (2,105) (75)
Other operating expenses (2,504) (15) (8) (1) (24) (2,528) (25)
Results before income tax expenses 34,023 12 (8) (1) 3 34,026 (3)
Income tax expenses (11,568) (4) 3 1 (1) (11,569) −
Results of operations (excluding corporate overhead and interest costs) 22,455 8 (5) (1) 2 22,457 (3)
December 31, 2022
Net operation revenues:
Sales to third parties 1,153 158 − − 158 1,311 275
Intersegment 76,579 − − − − 76,579 −
77,732 158 − − 158 77,890 275
Production costs (19,975) (75) − − (75) (20,050) (41)
Exploration expenses (719) (168) − − (168) (887) −
Depreciation, depletion and amortization (10,373) (42) − − (42) (10,415) (42)
Impairment of oil and gas properties (1,216) (2) − − (2) (1,218) −
Other operating expenses 3,000 (1) (8) 21 12 3,012 (22)
Results before income tax expenses 48,449 (130) (8) 21 (117) 48,332 170
Income tax expenses (16,474) 44 − (3) 41 (16,433) −
Results of operations (excluding corporate overhead and interest costs) 31,975 (86) (8) 19 (76) 31,899 170</t>
        </is>
      </c>
    </row>
    <row r="7">
      <c r="A7" s="4" t="inlineStr">
        <is>
          <t>Schedule of summary of the annual changes in the proved reserves of oil</t>
        </is>
      </c>
      <c r="B7" s="4" t="inlineStr">
        <is>
          <t>Schedule of summary of the annual changes in the proved reserves of oil
Consolidated Entities Equity Method Investees
Proved developed and undeveloped reserves (*) Crude oil in Brazil
Crude Oil in South America Synthetic Oil in Brazil Consolidated Total
Crude Oil in North America Total
At January 1, 2024 9,210 2 − 9,212 16 9,228
Extensions and discoveries – − − − − −
Revisions of previous estimates 1,185 − − 1,185 − 1,184
Production for the year (761) − − (761) (2) (764)
Reserves at December 31, 2024 9,634 2 − 9,636 13 9,649
At January 1, 2023 8,908 2 − 8,910 16 8,926
Extensions and discoveries 95 − − 95 − 95
Revisions of previous estimates 1,140 − − 1,140 2 1,142
Sales of reserves (147) − − (147) − (147)
Production for the year (786) − − (786) (2) (789)
Reserves at December 31, 2023 9,210 2 − 9,212 16 9,228
At January 1, 2022 8,406 2 10 8,419 17 8,435
Revisions of previous estimates 1,705 − − 1,705 3 1,708
Sales of reserves (1) (455) − (10) (465) (1) (465)
Production for the year (748) − (1) (749) (3) (752)
Reserves at December 31, 2022 8,908 2 − 8,910 16 8,926
(1) Includes the effects of the write-offs related to the Co-Participation Agreements of Atapu and Sepia field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t>
        </is>
      </c>
    </row>
    <row r="8">
      <c r="A8" s="4" t="inlineStr">
        <is>
          <t>Schedule of summary of the annual changes in the proved reserves of natural gas</t>
        </is>
      </c>
      <c r="B8" s="4" t="inlineStr">
        <is>
          <t xml:space="preserve">Schedule of summary of the annual changes in the proved reserves of natural gas
Consolidated Entities Equity Method Investees
Proved developed and undeveloped reserves (*) Natural Gas in Brazil
Natural Gas in South America Synthetic Gas in Brazil Consolidated Total
Natural Gas in North America Total
At January 1, 2024 9,335 163 − 9,498 7 9,504
Extensions and discoveries – 7 − 7 − 7
Revisions of previous estimates 796 19 − 815 (4) 811
Production for the year (549) (20) − (569) (1) (570)
Reserves at December 31, 2024 9,582 168 − 9,750 2 9,752
At January 1, 2023 8,504 173 − 8,677 6 8,683
Extensions and discoveries 779 15 − 794 − 794
Revisions of previous estimates 673 (5) − 668 1 669
Sales of reserves (47) − − (47) − (47)
Production for the year (573) (20) − (594) (1) (595)
Reserves at December 31, 2023 9,335 163 − 9,498 7 9,504
At January 1, 2022 7,912 177 17 8,106 7 8,113
Revisions of previous estimates 1,560 16 − 1,575 − 1,575
Sales of reserves (1) (382) − (15) (397) (1) (398)
Production for the year (586) (20) (1) (606) (1) (607)
Reserves at December 31, 2022 8,504 173 − 8,677 6 8,683
(1) Includes the effects of the write-offs related to the Co-Participation Agreements of Atapu and Sepia field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 </t>
        </is>
      </c>
    </row>
    <row r="9">
      <c r="A9" s="4" t="inlineStr">
        <is>
          <t>Schedule of information about the changes in total proved reserves of crude oil and natural gas, in millions of barrels of oil equivalent, in our consolidated entities and equity method investees</t>
        </is>
      </c>
      <c r="B9" s="4" t="inlineStr">
        <is>
          <t xml:space="preserve">Schedule of information about the changes in total proved reserves of crude oil and natural gas, in millions of barrels of oil equivalent,
in our consolidated entities and equity method investees
Consolidated Entities Equity Method Investees
Proved developed and undeveloped reserves (*) Oil equivalent in Brazil
Oil equivalent in South America Synthetic Oil in Brazil Consolidated Total
Oil equivalent in North America Total
At January 1, 2024 10,873 31 − 10,904 17 10,921
Extensions and discoveries – 1 − 1 − 2
Revisions of previous estimates 1,326 4 − 1,330 (1) 1,329
Production for the year (859) (4) − (863) (3) (865)
Reserves at December 31, 2024 11,341 32 − 11,372 14 11,386
At January 1, 2023 10,423 33 − 10,455 17 10,473
Extensions and discoveries 233 3 − 236 − 237
Revisions of previous estimates 1,260 (1) − 1,259 2 1,262
Sales of reserves (155) − − (155) − (155)
Production for the year (888) (4) − (892) (2) (894)
Reserves at December 31, 2023 10,873 31 − 10,904 17 10,921
At January 1, 2022 9,816 33 13 9,862 18 9,880
Revisions of previous estimates 1,983 3 − 1,986 3 1,989
Sales of reserves (1) (523) − (12) (536) (1) (536)
Production for the year (852) (4) (1) (857) (3) (860)
Reserves at December 31, 2022 10,423 33 − 10,455 17 10,473
(1) Includes the effects of the write-offs related to the Co-Participation Agreements of Atapu and Sepia field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 </t>
        </is>
      </c>
    </row>
    <row r="10">
      <c r="A10" s="4" t="inlineStr">
        <is>
          <t>Schedule of volumes of proved developed and undeveloped reserves</t>
        </is>
      </c>
      <c r="B10" s="4" t="inlineStr">
        <is>
          <t>Schedule of volumes of proved developed and undeveloped reserves
2024
Crude Oil Natural Gas Total oil and gas
(mmbbl) (bncf) (mmboe)
Net proved developed reserves (*)
Consolidated Entities
Brazil 4,884 5,387 5,843
South America, outside Brazil (1) 1 80 15
Total Consolidated Entities 4,885 5,467 5,858
Equity Method Investees
North America (1) 13 2 14
Total Equity Method Investees 13 2 14
Total developed Consolidated and Equity Method Investees 4,898 5,469 5,872
Net proved undeveloped reserves (*)
Consolidated Entities
Brazil 4,750 4,194 5,497
South America, outside Brazil (1) 1 89 17
Total Consolidated Entities 4,751 4,283 5,514
Equity Method Investees
North America (1) − − −
Total Equity Method Investees − − –
Total undeveloped Consolidated and Equity Method Investees 4,751 4,283 5,514
Total proved reserves (developed and undeveloped) 9,649 9,752 11,386
(1) South America oil reserves include 25% of natural gas liquid (NGL) in proved developed reserves and 24% of NGL in proved undeveloped reserves. North America oil reserves include 14% of natural gas liquid (NGL) in proved developed reserves and 17% of NGL in proved undeveloped reserves.
(*) Apparent differences in the sum of the numbers are due to rounding off.
In 2023, we standardized the conversion between gas and oil equivalent to 5,614.65 ft3 = 1 boe, which is equivalent to the conversion used in contracts in Brazil. Quantities from previous years were restated with the new conversion.
2023
Crude Oil Natural Gas Total oil and gas
(mmbbl) (bncf) (mmboe)
Net proved developed reserves (*)
Consolidated Entities
Brazil 4,710 5,522 5,694
South America, outside Brazil (1) 1 92 17
Total Consolidated Entities 4,711 5,614 5,711
Equity Method Investees
North America (1) 14 6 15
Total Equity Method Investees 14 6 15
Total developed Consolidated and Equity Method Investees 4,726 5,620 5,727
Net proved undeveloped reserves (*)
Consolidated Entities
Brazil 4,500 3,814 5,179
South America, outside Brazil (1) 1 70 13
Total Consolidated Entities 4,501 3,884 5,193
Equity Method Investees
North America (1) 2 1 2
Total Equity Method Investees 2 1 2
Total undeveloped Consolidated and Equity Method Investees 4,503 3,885 5,194
Total proved reserves (developed and undeveloped) 9,228 9,504 10,921
(1) South America oil reserves include 25% of natural gas liquid (NGL) in proved developed reserves and 26% of NGL in proved undeveloped reserves. North America oil reserves include 6% of natural gas liquid (NGL) in proved developed reserves and 7% of NGL in proved undeveloped reserve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
2022
Crude Oil Natural Gas Total oil and gas
(mmbbl) (bncf) (mmboe)
Net proved developed reserves (*)
Consolidated Entities
Brazil 4,185 5,097 5,093
South America, outside Brazil (1) 1 91 17
Total Consolidated Entities 4,186 5,188 5,110
Equity Method Investees
North America (1) 14 5 15
Total Equity Method Investees 14 5 15
Total developed Consolidated and Equity Method Investees 4,200 5,193 5,125
Net proved undeveloped reserves (*)
Consolidated Entities
Brazil 4,723 3,407 5,330
South America, outside Brazil (1) 1 82 15
Total Consolidated Entities 4,724 3,489 5,346
Equity Method Investees
North America (1) 2 1 2
Total Equity Method Investees 2 1 2
Total undeveloped Consolidated and Equity Method Investees 4,726 3,490 5,348
Total proved reserves (developed and undeveloped) 8,926 8,683 10,473
(1) South America oil reserves include 24% of natural gas liquid (NGL) in proved developed reserves and 24% of NGL in proved undeveloped reserves. North America oil reserves include 2% of natural gas liquid (NGL) in proved developed reserves and 4% of NGL in proved undeveloped reserves.
(*) Apparent differences in the sum of the numbers are due to rounding.
In 2023, we standardized the conversion between gas and oil equivalent to 5,614.65 ft3 = 1 boe, which is equivalent to the conversion used in contracts in Brazil. Quantities from previous years were restated with the new conversion.</t>
        </is>
      </c>
    </row>
    <row r="11">
      <c r="A11" s="4" t="inlineStr">
        <is>
          <t>Schedule of standardized measure of discounted future net cash flows</t>
        </is>
      </c>
      <c r="B11" s="4" t="inlineStr">
        <is>
          <t>Schedule of standardized measure of discounted future net cash flows
Consolidated entities
Equity Method Investees
Abroad
Brazil
South America Total
December 31, 2024
Future cash inflows 800,773 579 801,353 941
Future production costs (304,051) (336) (304,387) (139)
Future development costs (74,770) (107) (74,877) (34)
Future income tax expenses (149,968) (58) (150,026) −
Undiscounted future net cash flows 271,984 78 272,062 768
10 percent midyear annual discount for timing of estimated cash flows (1) (128,559) (31) (128,590) (262)
Standardized measure of discounted future net cash flows 143,425 47 143,473 506
December 31, 2023
Future cash inflows 819,428 650 820,078 1,213
Future production costs (348,787) (354) (349,142) (191)
Future development costs (64,121) (113) (64,235) (13)
Future income tax expenses (140,774) (43) (140,818) −
Undiscounted future net cash flows 265,745 139 265,884 1,009
10 percent midyear annual discount for timing of estimated cash flows (1) (120,216) (46) (120,262) (319)
Standardized measure of discounted future net cash flows 145,529 93 145,622 691
December 31, 2022
Future cash inflows 983,826 837 984,663 1,581
Future production costs (399,655) (357) (400,012) (273)
Future development costs (62,548) (128) (62,676) (21)
Future income tax expenses (178,412) (88) (178,500) −
Undiscounted future net cash flows 343,211 264 343,475 1,287
10 percent midyear annual discount for timing of estimated cash flows (1) (151,828) (124) (151,951) (401)
Standardized measure of discounted future net cash flows 191,383 141 191,524 886
(1) Semiannual capitalization
Apparent differences in the sum of the numbers are due to rouding.</t>
        </is>
      </c>
    </row>
    <row r="12">
      <c r="A12" s="4" t="inlineStr">
        <is>
          <t>Schedule of changes in discounted net future cash flows</t>
        </is>
      </c>
      <c r="B12" s="4" t="inlineStr">
        <is>
          <t>Schedule of changes in discounted net future cash flows
Consolidated entities
Equity Method Investees
Abroad
Brazil
South America Total
Balance at January 1, 2024 145,529 93 145,622 691
Sales and transfers of oil and gas, net of production cost (44,911) (52) (44,963) (119)
Development cost incurred 14,007 34 14,040 14
Net change due to purchases and sales of minerals in place − − − −
Net change due to extensions, discoveries and improved recovery related costs − 7 7 2
Revisions of previous quantity estimates 32,619 26 32,645 (31)
Net change in prices, transfer prices and in production costs 10,226 (41) 10,185 (71)
Changes in estimated future development costs (23,749) (18) (23,767) (6)
Accretion of discount 14,553 13 14,566 60
Net change in income taxes (4,848) (17) (4,865) −
Other - unspecified − 3 3 (32)
Balance at December 31, 2024 143,425 47 143,473 506
Balance at January 1, 2023 191,383 141 191,524 886
Sales and transfers of oil and gas, net of production cost (49,797) (54) (49,851) (123)
Development cost incurred 10,929 53 10,982 37
Net change due to purchases and sales of minerals in place (3,894) − (3,894) −
Net change due to extensions, discoveries and improved recovery related costs 5,858 19 5,876 11
Revisions of previous quantity estimates 31,616 3 31,619 82
Net change in prices, transfer prices and in production costs (63,907) (97) (64,004) (201)
Changes in estimated future development costs (16,409) (27) (16,436) (17)
Accretion of discount 19,138 20 19,159 68
Net change in income taxes 20,611 30 20,641 −
Other - unspecified − 5 5 (53)
Balance at December 31, 2023 145,529 93 145,622 691
Balance at January 1, 2022 114,780 89 114,869 470
Sales and transfers of oil and gas, net of production cost (54,230) (62) (54,291) (235)
Development cost incurred 6,883 31 6,913 29
Net change due to purchases and sales of minerals in place (17,030) − (17,030) −
Net change due to extensions, discoveries and improved recovery related costs − − − 10
Revisions of previous quantity estimates 64,535 17 64,553 82
Net change in prices, transfer prices and in production costs 129,462 122 129,584 349
Changes in estimated future development costs (23,317) (39) (23,356) (4)
Accretion of discount 11,478 14 11,492 93
Net change in income taxes (41,178) (17) (41,194) −
Other - unspecified − (15) (15) 92
Balance at December 31, 2022 191,383 141 191,524 886
Apparent differences in the sum of the numbers are due to rounding.</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asis of preparation (Detail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Quarterly average exchange rate</t>
        </is>
      </c>
      <c r="B4" s="8" t="n">
        <v>5.84</v>
      </c>
      <c r="C4" s="8" t="n">
        <v>5.55</v>
      </c>
      <c r="D4" s="8" t="n">
        <v>5.21</v>
      </c>
      <c r="E4" s="8" t="n">
        <v>4.95</v>
      </c>
      <c r="F4" s="8" t="n">
        <v>4.96</v>
      </c>
      <c r="G4" s="8" t="n">
        <v>4.88</v>
      </c>
      <c r="H4" s="8" t="n">
        <v>4.95</v>
      </c>
      <c r="I4" s="8" t="n">
        <v>5.2</v>
      </c>
      <c r="J4" s="8" t="n">
        <v>5.26</v>
      </c>
      <c r="K4" s="8" t="n">
        <v>5.25</v>
      </c>
      <c r="L4" s="8" t="n">
        <v>4.93</v>
      </c>
      <c r="M4" s="8" t="n">
        <v>5.23</v>
      </c>
    </row>
    <row r="5">
      <c r="A5" s="4" t="inlineStr">
        <is>
          <t>Period-end exchange rate</t>
        </is>
      </c>
      <c r="B5" s="8" t="n">
        <v>6.19</v>
      </c>
      <c r="C5" s="8" t="n">
        <v>5.45</v>
      </c>
      <c r="D5" s="8" t="n">
        <v>5.56</v>
      </c>
      <c r="E5" s="5" t="n">
        <v>5</v>
      </c>
      <c r="F5" s="8" t="n">
        <v>4.84</v>
      </c>
      <c r="G5" s="8" t="n">
        <v>5.01</v>
      </c>
      <c r="H5" s="8" t="n">
        <v>4.82</v>
      </c>
      <c r="I5" s="8" t="n">
        <v>5.08</v>
      </c>
      <c r="J5" s="8" t="n">
        <v>5.22</v>
      </c>
      <c r="K5" s="8" t="n">
        <v>5.41</v>
      </c>
      <c r="L5" s="8" t="n">
        <v>5.24</v>
      </c>
      <c r="M5" s="8" t="n">
        <v>4.74</v>
      </c>
    </row>
  </sheetData>
  <mergeCells count="2">
    <mergeCell ref="B1:M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1" customWidth="1" min="2" max="2"/>
  </cols>
  <sheetData>
    <row r="1">
      <c r="A1" s="1" t="inlineStr">
        <is>
          <t>Climate Change (Details)</t>
        </is>
      </c>
      <c r="B1" s="2" t="inlineStr">
        <is>
          <t>Dec. 31, 2024 Number</t>
        </is>
      </c>
    </row>
    <row r="2">
      <c r="A2" s="4" t="inlineStr">
        <is>
          <t>2030 [Member] | PN [Member]</t>
        </is>
      </c>
      <c r="B2" s="4" t="inlineStr">
        <is>
          <t xml:space="preserve"> </t>
        </is>
      </c>
    </row>
    <row r="3">
      <c r="A3" s="3" t="inlineStr">
        <is>
          <t>IfrsStatementLineItems [Line Items]</t>
        </is>
      </c>
      <c r="B3" s="4" t="inlineStr">
        <is>
          <t xml:space="preserve"> </t>
        </is>
      </c>
    </row>
    <row r="4">
      <c r="A4" s="4" t="inlineStr">
        <is>
          <t>Brent Prices</t>
        </is>
      </c>
      <c r="B4" s="5" t="n">
        <v>65</v>
      </c>
    </row>
    <row r="5">
      <c r="A5" s="4" t="inlineStr">
        <is>
          <t>2030 [Member] | APS [Member]</t>
        </is>
      </c>
      <c r="B5" s="4" t="inlineStr">
        <is>
          <t xml:space="preserve"> </t>
        </is>
      </c>
    </row>
    <row r="6">
      <c r="A6" s="3" t="inlineStr">
        <is>
          <t>IfrsStatementLineItems [Line Items]</t>
        </is>
      </c>
      <c r="B6" s="4" t="inlineStr">
        <is>
          <t xml:space="preserve"> </t>
        </is>
      </c>
    </row>
    <row r="7">
      <c r="A7" s="4" t="inlineStr">
        <is>
          <t>Brent Prices</t>
        </is>
      </c>
      <c r="B7" s="5" t="n">
        <v>72</v>
      </c>
    </row>
    <row r="8">
      <c r="A8" s="4" t="inlineStr">
        <is>
          <t>2030 [Member] | NZE [Member]</t>
        </is>
      </c>
      <c r="B8" s="4" t="inlineStr">
        <is>
          <t xml:space="preserve"> </t>
        </is>
      </c>
    </row>
    <row r="9">
      <c r="A9" s="3" t="inlineStr">
        <is>
          <t>IfrsStatementLineItems [Line Items]</t>
        </is>
      </c>
      <c r="B9" s="4" t="inlineStr">
        <is>
          <t xml:space="preserve"> </t>
        </is>
      </c>
    </row>
    <row r="10">
      <c r="A10" s="4" t="inlineStr">
        <is>
          <t>Brent Prices</t>
        </is>
      </c>
      <c r="B10" s="5" t="n">
        <v>42</v>
      </c>
    </row>
    <row r="11">
      <c r="A11" s="4" t="inlineStr">
        <is>
          <t>2050 [Member] | Strategic Paln [Member]</t>
        </is>
      </c>
      <c r="B11" s="4" t="inlineStr">
        <is>
          <t xml:space="preserve"> </t>
        </is>
      </c>
    </row>
    <row r="12">
      <c r="A12" s="3" t="inlineStr">
        <is>
          <t>IfrsStatementLineItems [Line Items]</t>
        </is>
      </c>
      <c r="B12" s="4" t="inlineStr">
        <is>
          <t xml:space="preserve"> </t>
        </is>
      </c>
    </row>
    <row r="13">
      <c r="A13" s="4" t="inlineStr">
        <is>
          <t>Brent Prices</t>
        </is>
      </c>
      <c r="B13" s="5" t="n">
        <v>65</v>
      </c>
    </row>
    <row r="14">
      <c r="A14" s="4" t="inlineStr">
        <is>
          <t>2050 [Member] | APS [Member]</t>
        </is>
      </c>
      <c r="B14" s="4" t="inlineStr">
        <is>
          <t xml:space="preserve"> </t>
        </is>
      </c>
    </row>
    <row r="15">
      <c r="A15" s="3" t="inlineStr">
        <is>
          <t>IfrsStatementLineItems [Line Items]</t>
        </is>
      </c>
      <c r="B15" s="4" t="inlineStr">
        <is>
          <t xml:space="preserve"> </t>
        </is>
      </c>
    </row>
    <row r="16">
      <c r="A16" s="4" t="inlineStr">
        <is>
          <t>Brent Prices</t>
        </is>
      </c>
      <c r="B16" s="5" t="n">
        <v>58</v>
      </c>
    </row>
    <row r="17">
      <c r="A17" s="4" t="inlineStr">
        <is>
          <t>2050 [Member] | NZE [Member]</t>
        </is>
      </c>
      <c r="B17" s="4" t="inlineStr">
        <is>
          <t xml:space="preserve"> </t>
        </is>
      </c>
    </row>
    <row r="18">
      <c r="A18" s="3" t="inlineStr">
        <is>
          <t>IfrsStatementLineItems [Line Items]</t>
        </is>
      </c>
      <c r="B18" s="4" t="inlineStr">
        <is>
          <t xml:space="preserve"> </t>
        </is>
      </c>
    </row>
    <row r="19">
      <c r="A19" s="4" t="inlineStr">
        <is>
          <t>Brent Prices</t>
        </is>
      </c>
      <c r="B19" s="5" t="n">
        <v>2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1:23:34Z</dcterms:created>
  <dcterms:modified xmlns:dcterms="http://purl.org/dc/terms/" xmlns:xsi="http://www.w3.org/2001/XMLSchema-instance" xsi:type="dcterms:W3CDTF">2025-04-03T21:23:41Z</dcterms:modified>
</cp:coreProperties>
</file>